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vestments in Unconsolidated S" sheetId="14" state="visible" r:id="rId14"/>
    <sheet xmlns:r="http://schemas.openxmlformats.org/officeDocument/2006/relationships" name="Equipment on Operating Leases" sheetId="15" state="visible" r:id="rId15"/>
    <sheet xmlns:r="http://schemas.openxmlformats.org/officeDocument/2006/relationships" name="Goodwill and Other Intangibl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mployee Benefit Plans and Post"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Shareholders' Equity" sheetId="23" state="visible" r:id="rId23"/>
    <sheet xmlns:r="http://schemas.openxmlformats.org/officeDocument/2006/relationships" name="Share-Based Compensation"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Segment Reporting" sheetId="27" state="visible" r:id="rId27"/>
    <sheet xmlns:r="http://schemas.openxmlformats.org/officeDocument/2006/relationships" name="Related Party Information" sheetId="28" state="visible" r:id="rId28"/>
    <sheet xmlns:r="http://schemas.openxmlformats.org/officeDocument/2006/relationships" name="Supplemental Information"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vestments in Unconsolidated_2" sheetId="37" state="visible" r:id="rId37"/>
    <sheet xmlns:r="http://schemas.openxmlformats.org/officeDocument/2006/relationships" name="Equipment on Operating Leases (" sheetId="38" state="visible" r:id="rId38"/>
    <sheet xmlns:r="http://schemas.openxmlformats.org/officeDocument/2006/relationships" name="Goodwill and Other Intangibles " sheetId="39" state="visible" r:id="rId39"/>
    <sheet xmlns:r="http://schemas.openxmlformats.org/officeDocument/2006/relationships" name="Debt (Tables)" sheetId="40" state="visible" r:id="rId40"/>
    <sheet xmlns:r="http://schemas.openxmlformats.org/officeDocument/2006/relationships" name="Income Taxes (Tables)" sheetId="41" state="visible" r:id="rId41"/>
    <sheet xmlns:r="http://schemas.openxmlformats.org/officeDocument/2006/relationships" name="Employee Benefit Plans and Po_2" sheetId="42" state="visible" r:id="rId42"/>
    <sheet xmlns:r="http://schemas.openxmlformats.org/officeDocument/2006/relationships" name="Other Liabilities (Tables)" sheetId="43" state="visible" r:id="rId43"/>
    <sheet xmlns:r="http://schemas.openxmlformats.org/officeDocument/2006/relationships" name="Commitments and Contingencies (" sheetId="44" state="visible" r:id="rId44"/>
    <sheet xmlns:r="http://schemas.openxmlformats.org/officeDocument/2006/relationships" name="Financial Instruments (Tables)" sheetId="45" state="visible" r:id="rId45"/>
    <sheet xmlns:r="http://schemas.openxmlformats.org/officeDocument/2006/relationships" name="Shareholders' Equity (Tables)" sheetId="46" state="visible" r:id="rId46"/>
    <sheet xmlns:r="http://schemas.openxmlformats.org/officeDocument/2006/relationships" name="Share-Based Compensation (Table" sheetId="47" state="visible" r:id="rId47"/>
    <sheet xmlns:r="http://schemas.openxmlformats.org/officeDocument/2006/relationships" name="Earnings per Share (Tables)" sheetId="48" state="visible" r:id="rId48"/>
    <sheet xmlns:r="http://schemas.openxmlformats.org/officeDocument/2006/relationships" name="Accumulated Other Comprehensi_2" sheetId="49" state="visible" r:id="rId49"/>
    <sheet xmlns:r="http://schemas.openxmlformats.org/officeDocument/2006/relationships" name="Segment Reporting (Tables)" sheetId="50" state="visible" r:id="rId50"/>
    <sheet xmlns:r="http://schemas.openxmlformats.org/officeDocument/2006/relationships" name="Related Party Information (Tabl" sheetId="51" state="visible" r:id="rId51"/>
    <sheet xmlns:r="http://schemas.openxmlformats.org/officeDocument/2006/relationships" name="Supplemental Information (Table" sheetId="52" state="visible" r:id="rId52"/>
    <sheet xmlns:r="http://schemas.openxmlformats.org/officeDocument/2006/relationships" name="Nature of Operations - Addition"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Revenue - Summary of Net Revenu" sheetId="64" state="visible" r:id="rId64"/>
    <sheet xmlns:r="http://schemas.openxmlformats.org/officeDocument/2006/relationships" name="Revenue - Disaggregation of Net" sheetId="65" state="visible" r:id="rId65"/>
    <sheet xmlns:r="http://schemas.openxmlformats.org/officeDocument/2006/relationships" name="Revenue - Additional Informatio" sheetId="66" state="visible" r:id="rId66"/>
    <sheet xmlns:r="http://schemas.openxmlformats.org/officeDocument/2006/relationships" name="Revenue - Performance Obligatio" sheetId="67" state="visible" r:id="rId67"/>
    <sheet xmlns:r="http://schemas.openxmlformats.org/officeDocument/2006/relationships" name="Receivables - Additional Inform" sheetId="68" state="visible" r:id="rId68"/>
    <sheet xmlns:r="http://schemas.openxmlformats.org/officeDocument/2006/relationships" name="Receivables - Summary of Accoun" sheetId="69" state="visible" r:id="rId69"/>
    <sheet xmlns:r="http://schemas.openxmlformats.org/officeDocument/2006/relationships" name="Receivables - Maturities of Fin" sheetId="70" state="visible" r:id="rId70"/>
    <sheet xmlns:r="http://schemas.openxmlformats.org/officeDocument/2006/relationships" name="Receivables - Summary of Aging " sheetId="71" state="visible" r:id="rId71"/>
    <sheet xmlns:r="http://schemas.openxmlformats.org/officeDocument/2006/relationships" name="Receivables - Allowance for Cre" sheetId="72" state="visible" r:id="rId72"/>
    <sheet xmlns:r="http://schemas.openxmlformats.org/officeDocument/2006/relationships" name="Receivables - Investment in Imp" sheetId="73" state="visible" r:id="rId73"/>
    <sheet xmlns:r="http://schemas.openxmlformats.org/officeDocument/2006/relationships" name="Receivables - Carrying Amount o" sheetId="74" state="visible" r:id="rId74"/>
    <sheet xmlns:r="http://schemas.openxmlformats.org/officeDocument/2006/relationships" name="Inventories - Summary of Invent"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Property, Plant and Equipment_3" sheetId="78" state="visible" r:id="rId78"/>
    <sheet xmlns:r="http://schemas.openxmlformats.org/officeDocument/2006/relationships" name="Investments in Unconsolidated_3" sheetId="79" state="visible" r:id="rId79"/>
    <sheet xmlns:r="http://schemas.openxmlformats.org/officeDocument/2006/relationships" name="Investments in Unconsolidated_4" sheetId="80" state="visible" r:id="rId80"/>
    <sheet xmlns:r="http://schemas.openxmlformats.org/officeDocument/2006/relationships" name="Investments in Unconsolidated_5" sheetId="81" state="visible" r:id="rId81"/>
    <sheet xmlns:r="http://schemas.openxmlformats.org/officeDocument/2006/relationships" name="Equipment on Operating Leases -" sheetId="82" state="visible" r:id="rId82"/>
    <sheet xmlns:r="http://schemas.openxmlformats.org/officeDocument/2006/relationships" name="Equipment on Operating Leases_2" sheetId="83" state="visible" r:id="rId83"/>
    <sheet xmlns:r="http://schemas.openxmlformats.org/officeDocument/2006/relationships" name="Equipment on Operating Leases_3" sheetId="84" state="visible" r:id="rId84"/>
    <sheet xmlns:r="http://schemas.openxmlformats.org/officeDocument/2006/relationships" name="Goodwill and Other Intangible_2"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Debt - Additional Information (" sheetId="88" state="visible" r:id="rId88"/>
    <sheet xmlns:r="http://schemas.openxmlformats.org/officeDocument/2006/relationships" name="Debt - Summary of Issued Bond O" sheetId="89" state="visible" r:id="rId89"/>
    <sheet xmlns:r="http://schemas.openxmlformats.org/officeDocument/2006/relationships" name="Debt - Summary of Total Debt (D" sheetId="90" state="visible" r:id="rId90"/>
    <sheet xmlns:r="http://schemas.openxmlformats.org/officeDocument/2006/relationships" name="Debt - Minimum Annual Repayment" sheetId="91" state="visible" r:id="rId91"/>
    <sheet xmlns:r="http://schemas.openxmlformats.org/officeDocument/2006/relationships" name="Income Taxes - Additional Infor" sheetId="92" state="visible" r:id="rId92"/>
    <sheet xmlns:r="http://schemas.openxmlformats.org/officeDocument/2006/relationships" name="Income Taxes - Sources of Incom" sheetId="93" state="visible" r:id="rId93"/>
    <sheet xmlns:r="http://schemas.openxmlformats.org/officeDocument/2006/relationships" name="Income Taxes - Provision for In" sheetId="94" state="visible" r:id="rId94"/>
    <sheet xmlns:r="http://schemas.openxmlformats.org/officeDocument/2006/relationships" name="Income Taxes - Reconciliation o" sheetId="95" state="visible" r:id="rId95"/>
    <sheet xmlns:r="http://schemas.openxmlformats.org/officeDocument/2006/relationships" name="Income Taxes - Components of Ne" sheetId="96" state="visible" r:id="rId96"/>
    <sheet xmlns:r="http://schemas.openxmlformats.org/officeDocument/2006/relationships" name="Income Taxes - Net Deferred Tax" sheetId="97" state="visible" r:id="rId97"/>
    <sheet xmlns:r="http://schemas.openxmlformats.org/officeDocument/2006/relationships" name="Income Taxes - Reconciliation_2" sheetId="98" state="visible" r:id="rId98"/>
    <sheet xmlns:r="http://schemas.openxmlformats.org/officeDocument/2006/relationships" name="Employee Benefit Plans and Po_3" sheetId="99" state="visible" r:id="rId99"/>
    <sheet xmlns:r="http://schemas.openxmlformats.org/officeDocument/2006/relationships" name="Employee Benefit Plans and Po_4" sheetId="100" state="visible" r:id="rId100"/>
    <sheet xmlns:r="http://schemas.openxmlformats.org/officeDocument/2006/relationships" name="Employee Benefit Plans and Po_5" sheetId="101" state="visible" r:id="rId101"/>
    <sheet xmlns:r="http://schemas.openxmlformats.org/officeDocument/2006/relationships" name="Employee Benefit Plans and Po_6" sheetId="102" state="visible" r:id="rId102"/>
    <sheet xmlns:r="http://schemas.openxmlformats.org/officeDocument/2006/relationships" name="Employee Benefit Plans and Po_7" sheetId="103" state="visible" r:id="rId103"/>
    <sheet xmlns:r="http://schemas.openxmlformats.org/officeDocument/2006/relationships" name="Employee Benefit Plans and Po_8" sheetId="104" state="visible" r:id="rId104"/>
    <sheet xmlns:r="http://schemas.openxmlformats.org/officeDocument/2006/relationships" name="Employee Benefit Plans and Po_9" sheetId="105" state="visible" r:id="rId105"/>
    <sheet xmlns:r="http://schemas.openxmlformats.org/officeDocument/2006/relationships" name="Employee Benefit Plans and P_10" sheetId="106" state="visible" r:id="rId106"/>
    <sheet xmlns:r="http://schemas.openxmlformats.org/officeDocument/2006/relationships" name="Employee Benefit Plans and P_11" sheetId="107" state="visible" r:id="rId107"/>
    <sheet xmlns:r="http://schemas.openxmlformats.org/officeDocument/2006/relationships" name="Employee Benefit Plans and P_12" sheetId="108" state="visible" r:id="rId108"/>
    <sheet xmlns:r="http://schemas.openxmlformats.org/officeDocument/2006/relationships" name="Employee Benefit Plans and P_13" sheetId="109" state="visible" r:id="rId109"/>
    <sheet xmlns:r="http://schemas.openxmlformats.org/officeDocument/2006/relationships" name="Employee Benefit Plans and P_14" sheetId="110" state="visible" r:id="rId110"/>
    <sheet xmlns:r="http://schemas.openxmlformats.org/officeDocument/2006/relationships" name="Employee Benefit Plans and P_15" sheetId="111" state="visible" r:id="rId111"/>
    <sheet xmlns:r="http://schemas.openxmlformats.org/officeDocument/2006/relationships" name="Employee Benefit Plans and P_16" sheetId="112" state="visible" r:id="rId112"/>
    <sheet xmlns:r="http://schemas.openxmlformats.org/officeDocument/2006/relationships" name="Employee Benefit Plans and P_17" sheetId="113" state="visible" r:id="rId113"/>
    <sheet xmlns:r="http://schemas.openxmlformats.org/officeDocument/2006/relationships" name="Employee Benefit Plans and P_18" sheetId="114" state="visible" r:id="rId114"/>
    <sheet xmlns:r="http://schemas.openxmlformats.org/officeDocument/2006/relationships" name="Other Liabilities - Additional " sheetId="115" state="visible" r:id="rId115"/>
    <sheet xmlns:r="http://schemas.openxmlformats.org/officeDocument/2006/relationships" name="Other Liabilities - Summary of " sheetId="116" state="visible" r:id="rId116"/>
    <sheet xmlns:r="http://schemas.openxmlformats.org/officeDocument/2006/relationships" name="Other Liabilities - Summary o_2" sheetId="117" state="visible" r:id="rId117"/>
    <sheet xmlns:r="http://schemas.openxmlformats.org/officeDocument/2006/relationships" name="Other Liabilities - Restructuri"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Financial Instruments - Additio" sheetId="122" state="visible" r:id="rId122"/>
    <sheet xmlns:r="http://schemas.openxmlformats.org/officeDocument/2006/relationships" name="Financial Instruments - Fair Va" sheetId="123" state="visible" r:id="rId123"/>
    <sheet xmlns:r="http://schemas.openxmlformats.org/officeDocument/2006/relationships" name="Financial Instruments - Pre-tax" sheetId="124" state="visible" r:id="rId124"/>
    <sheet xmlns:r="http://schemas.openxmlformats.org/officeDocument/2006/relationships" name="Financial Instruments - Assets " sheetId="125" state="visible" r:id="rId125"/>
    <sheet xmlns:r="http://schemas.openxmlformats.org/officeDocument/2006/relationships" name="Financial Instruments - Estimat" sheetId="126" state="visible" r:id="rId126"/>
    <sheet xmlns:r="http://schemas.openxmlformats.org/officeDocument/2006/relationships" name="Shareholders Equity - Changes i" sheetId="127" state="visible" r:id="rId127"/>
    <sheet xmlns:r="http://schemas.openxmlformats.org/officeDocument/2006/relationships" name="Shareholders' Equity - Addition" sheetId="128" state="visible" r:id="rId128"/>
    <sheet xmlns:r="http://schemas.openxmlformats.org/officeDocument/2006/relationships" name="Share-Based Compensation - Addi" sheetId="129" state="visible" r:id="rId129"/>
    <sheet xmlns:r="http://schemas.openxmlformats.org/officeDocument/2006/relationships" name="Share-Based Compensation - Summ" sheetId="130" state="visible" r:id="rId130"/>
    <sheet xmlns:r="http://schemas.openxmlformats.org/officeDocument/2006/relationships" name="Share-Based Compensation - Sche" sheetId="131" state="visible" r:id="rId131"/>
    <sheet xmlns:r="http://schemas.openxmlformats.org/officeDocument/2006/relationships" name="Share-Based Compensation - Sc_2" sheetId="132" state="visible" r:id="rId132"/>
    <sheet xmlns:r="http://schemas.openxmlformats.org/officeDocument/2006/relationships" name="Share-Based Compensation - Sc_3" sheetId="133" state="visible" r:id="rId133"/>
    <sheet xmlns:r="http://schemas.openxmlformats.org/officeDocument/2006/relationships" name="Share-Based Compensation - Ad_2" sheetId="134" state="visible" r:id="rId134"/>
    <sheet xmlns:r="http://schemas.openxmlformats.org/officeDocument/2006/relationships" name="Earnings Per Share - Computatio" sheetId="135" state="visible" r:id="rId135"/>
    <sheet xmlns:r="http://schemas.openxmlformats.org/officeDocument/2006/relationships" name="Earnings Per Share - Antidiluti" sheetId="136" state="visible" r:id="rId136"/>
    <sheet xmlns:r="http://schemas.openxmlformats.org/officeDocument/2006/relationships" name="Accumulated Other Comprehensi_3" sheetId="137" state="visible" r:id="rId137"/>
    <sheet xmlns:r="http://schemas.openxmlformats.org/officeDocument/2006/relationships" name="Segment Reporting - Additional " sheetId="138" state="visible" r:id="rId138"/>
    <sheet xmlns:r="http://schemas.openxmlformats.org/officeDocument/2006/relationships" name="Accumulated Other Comprehensi_4" sheetId="139" state="visible" r:id="rId139"/>
    <sheet xmlns:r="http://schemas.openxmlformats.org/officeDocument/2006/relationships" name="Segment Reporting - Reconciliat" sheetId="140" state="visible" r:id="rId140"/>
    <sheet xmlns:r="http://schemas.openxmlformats.org/officeDocument/2006/relationships" name="Accumulated Other Comprehensi_5" sheetId="141" state="visible" r:id="rId141"/>
    <sheet xmlns:r="http://schemas.openxmlformats.org/officeDocument/2006/relationships" name="Segment Reporting - Reconcili_2" sheetId="142" state="visible" r:id="rId142"/>
    <sheet xmlns:r="http://schemas.openxmlformats.org/officeDocument/2006/relationships" name="Segment Reporting - Revenue fro" sheetId="143" state="visible" r:id="rId143"/>
    <sheet xmlns:r="http://schemas.openxmlformats.org/officeDocument/2006/relationships" name="Segment Reporting - Revenue by " sheetId="144" state="visible" r:id="rId144"/>
    <sheet xmlns:r="http://schemas.openxmlformats.org/officeDocument/2006/relationships" name="Segment Reporting - Long-lived " sheetId="145" state="visible" r:id="rId145"/>
    <sheet xmlns:r="http://schemas.openxmlformats.org/officeDocument/2006/relationships" name="Related Party Information - Add" sheetId="146" state="visible" r:id="rId146"/>
    <sheet xmlns:r="http://schemas.openxmlformats.org/officeDocument/2006/relationships" name="Related Party Information - Sch" sheetId="147" state="visible" r:id="rId147"/>
    <sheet xmlns:r="http://schemas.openxmlformats.org/officeDocument/2006/relationships" name="Supplemental Information - Supp" sheetId="148" state="visible" r:id="rId148"/>
    <sheet xmlns:r="http://schemas.openxmlformats.org/officeDocument/2006/relationships" name="Supplemental Information - Su_2" sheetId="149" state="visible" r:id="rId149"/>
    <sheet xmlns:r="http://schemas.openxmlformats.org/officeDocument/2006/relationships" name="Supplemental Information - Su_3" sheetId="150" state="visible" r:id="rId150"/>
    <sheet xmlns:r="http://schemas.openxmlformats.org/officeDocument/2006/relationships" name="Subsequent Event (Details)" sheetId="151" state="visible" r:id="rId151"/>
  </sheets>
  <definedNames/>
  <calcPr calcId="124519" fullCalcOnLoad="1"/>
</workbook>
</file>

<file path=xl/sharedStrings.xml><?xml version="1.0" encoding="utf-8"?>
<sst xmlns="http://schemas.openxmlformats.org/spreadsheetml/2006/main" uniqueCount="1553">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Document Fiscal Period Focus</t>
  </si>
  <si>
    <t>FY</t>
  </si>
  <si>
    <t>Trading Symbol</t>
  </si>
  <si>
    <t>CNHI</t>
  </si>
  <si>
    <t>Entity Registrant Name</t>
  </si>
  <si>
    <t>CNH Industrial 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OPERATIONS - USD ($) $ in Millions</t>
  </si>
  <si>
    <t>Dec. 31, 2018</t>
  </si>
  <si>
    <t>Dec. 31, 2017</t>
  </si>
  <si>
    <t>[1]</t>
  </si>
  <si>
    <t>Dec. 31, 2016</t>
  </si>
  <si>
    <t>Revenues</t>
  </si>
  <si>
    <t>Net sales</t>
  </si>
  <si>
    <t>Finance and interest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loss) before income taxes and equity in income of unconsolidated subsidiaries and affiliates</t>
  </si>
  <si>
    <t>Income tax (expense)</t>
  </si>
  <si>
    <t>Equity in income of unconsolidated subsidiaries and affiliates</t>
  </si>
  <si>
    <t>Net income (loss)</t>
  </si>
  <si>
    <t>[2]</t>
  </si>
  <si>
    <t>Net income (loss) attributable to noncontrolling interests</t>
  </si>
  <si>
    <t>Net income (loss) attributable to CNH Industrial N.V.</t>
  </si>
  <si>
    <t>Earnings (loss) per share attributable to common shareholders</t>
  </si>
  <si>
    <t>Basic (in usd per share)</t>
  </si>
  <si>
    <t>Diluted (in usd per share)</t>
  </si>
  <si>
    <t>Cash dividends declared per common share (in usd per share)</t>
  </si>
  <si>
    <t>2017 and 2016 figures have been recast following the retrospective adoption on January 1, 2018 of the updated accounting standards for revenue recognition (ASC 606) and retirement benefit accounting (ASU 2017-07).</t>
  </si>
  <si>
    <t>2017 and 2016 figures have been recast following the retrospective adoption on January 1, 2018 of the updated accounting standards for revenue recognition (ASC 606) and cash flow presentation (ASU 2016-18).</t>
  </si>
  <si>
    <t>CONSOLIDATED STATEMENTS OF COMPREHENSIVE INCOME - USD ($) $ in Millions</t>
  </si>
  <si>
    <t>Statement of Comprehensive Income [Abstract]</t>
  </si>
  <si>
    <t>Other comprehensive income (loss), net of tax</t>
  </si>
  <si>
    <t>Unrealized gain (loss) on cash flow hedges</t>
  </si>
  <si>
    <t>Changes in retirement plans’ funded status</t>
  </si>
  <si>
    <t>Foreign currency translation</t>
  </si>
  <si>
    <t>Share of other comprehensive income (loss) of entities using the equity method</t>
  </si>
  <si>
    <t>Comprehensive income (loss)</t>
  </si>
  <si>
    <t>Less: Comprehensive income (loss) attributable to noncontrolling interests</t>
  </si>
  <si>
    <t>Comprehensive income (loss) attributable to CNH Industrial N.V.</t>
  </si>
  <si>
    <t>CONSOLIDATED BALANCE SHEETS - USD ($) $ in Millions</t>
  </si>
  <si>
    <t>ASSETS</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LIABILITIES AND EQUITY</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 0.01, par value; outstanding 1,353,831,958 common shares and 388,725,624 special voting shares in 2018; and outstanding 1,363,592,506 common shares and 388,906,690 special voting shares in 2017</t>
  </si>
  <si>
    <t>Treasury stock, at cost - 10,568,238 shares in 2018 and 807,690 shares in 2017</t>
  </si>
  <si>
    <t>Additional paid in capital</t>
  </si>
  <si>
    <t>Retained earnings</t>
  </si>
  <si>
    <t>Accumulated other comprehensive loss</t>
  </si>
  <si>
    <t>Noncontrolling interests</t>
  </si>
  <si>
    <t>Total Equity</t>
  </si>
  <si>
    <t>Total Liabilities and Equity</t>
  </si>
  <si>
    <t>Variable Interest Entity, Primary Beneficiary</t>
  </si>
  <si>
    <t>2017 figures have been recast following the retrospective adoption on January 1, 2018 of the updated accounting standards for revenue recognition (ASC 606).</t>
  </si>
  <si>
    <t>CONSOLIDATED BALANCE SHEETS (Parenthetical) - € / shares</t>
  </si>
  <si>
    <t>Statement of Financial Position [Abstract]</t>
  </si>
  <si>
    <t>Common shares, par value (in eur per share)</t>
  </si>
  <si>
    <t>Special voting shares outstanding (in shares)</t>
  </si>
  <si>
    <t>Common shares outstanding (in shares)</t>
  </si>
  <si>
    <t>Treasury stock (in shares)</t>
  </si>
  <si>
    <t>CONSOLIDATED STATEMENTS OF CASH FLOWS - USD ($) $ in Millions</t>
  </si>
  <si>
    <t>Operating activities:</t>
  </si>
  <si>
    <t>Adjustments to reconcile net income to net cash provided (used) by operating activities:</t>
  </si>
  <si>
    <t>Depreciation and amortization expense, net of assets under operating lease and assets sold under buy-back commitments</t>
  </si>
  <si>
    <t>Depreciation and amortization expense of assets under operating lease and assets sold under buy-back commitments</t>
  </si>
  <si>
    <t>(Gain) loss from disposal of assets</t>
  </si>
  <si>
    <t>Loss on repurchase of Notes</t>
  </si>
  <si>
    <t>Undistributed income (loss)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operating activities</t>
  </si>
  <si>
    <t>Investing activities:</t>
  </si>
  <si>
    <t>Additions to retail receivables</t>
  </si>
  <si>
    <t>Collections of retail receivables</t>
  </si>
  <si>
    <t>Proceeds from the sale of assets, net of assets under operating leases and assets sold under buy-back commitments</t>
  </si>
  <si>
    <t>Expenditures for property, plant and equipment and intangible assets, net of assets under operating lease and assets sold under buy-back commitments</t>
  </si>
  <si>
    <t>Expenditures for assets under operating leases and assets sold under buy-back commitments</t>
  </si>
  <si>
    <t>Other</t>
  </si>
  <si>
    <t>Net cash used in investing activities</t>
  </si>
  <si>
    <t>Financing activities:</t>
  </si>
  <si>
    <t>Proceeds from long-term debt</t>
  </si>
  <si>
    <t>Payments of long-term debt</t>
  </si>
  <si>
    <t>Net increase (decrease) in other financial liabilities</t>
  </si>
  <si>
    <t>Dividends paid</t>
  </si>
  <si>
    <t>Net cash used in financing activities</t>
  </si>
  <si>
    <t>Effect of foreign exchange rate changes on cash and cash equivalents</t>
  </si>
  <si>
    <t>Increase (decrease) in cash and cash equivalents</t>
  </si>
  <si>
    <t>Cash and cash equivalents, beginning of year</t>
  </si>
  <si>
    <t>Cash and cash equivalents, end of year</t>
  </si>
  <si>
    <t>CONSOLIDATED STATEMENTS OF CHANGES IN EQUITY - USD ($) $ in Millions</t>
  </si>
  <si>
    <t>Total</t>
  </si>
  <si>
    <t>Common Shares</t>
  </si>
  <si>
    <t>Treasury Stock</t>
  </si>
  <si>
    <t>Additional Paid-in Capital</t>
  </si>
  <si>
    <t>Retained Earnings</t>
  </si>
  <si>
    <t>Accumulated Other Comprehensive Income (Loss)</t>
  </si>
  <si>
    <t>Noncontrolling Interests</t>
  </si>
  <si>
    <t>Redeemable Noncontrolling Interest</t>
  </si>
  <si>
    <t>Adoption of ASC 606 | Adoption of ASC 606</t>
  </si>
  <si>
    <t>Balance, as recast</t>
  </si>
  <si>
    <t>Beginning balance at Dec. 31, 2015</t>
  </si>
  <si>
    <t>Net income (loss), excluding redeemable non controlling interests</t>
  </si>
  <si>
    <t>Net income (loss), redeemable non controlling interests</t>
  </si>
  <si>
    <t>Other comprehensive loss, net of tax</t>
  </si>
  <si>
    <t>Dividend paid</t>
  </si>
  <si>
    <t>Acquisition of treasury stock</t>
  </si>
  <si>
    <t>Common shares issued from treasury stock for share-based compensation</t>
  </si>
  <si>
    <t>Issuance of common shares</t>
  </si>
  <si>
    <t>Other changes</t>
  </si>
  <si>
    <t>Ending balance at Dec. 31, 2016</t>
  </si>
  <si>
    <t>Share-based compensation expense</t>
  </si>
  <si>
    <t>Ending balance at Dec. 31, 2017</t>
  </si>
  <si>
    <t>Ending balance at Dec. 31, 2018</t>
  </si>
  <si>
    <t>Nature of Operations</t>
  </si>
  <si>
    <t>Organization, Consolidation and Presentation of Financial Statements [Abstract]</t>
  </si>
  <si>
    <t>Nature of Operations CNH Industrial N.V. (“CNH Industrial” or the “Company”) is incorporated in, and under the laws of, the Netherlands. CNH Industrial is a leading company in the capital goods sector that, through its various businesses, designs, produces and sells agricultural equipment and construction equipment, trucks, commercial vehicles, buses and specialty vehicles for firefighting, defense and other uses, as well as engines, transmissions and axles for those vehicles and engines for marine and power generation applications (see “Note 20: Segment Reporting”). In addition, CNH Industrial’s Financial Services segment offers an array of financial products and services, including retail financing for the purchase or lease of new and used CNH Industrial and other manufacturers’ products and other retail financing programs and wholesale financing to dealers. The Company has five reportable segments consisting of: (i) Agricultural Equipment, which designs, produces and sells agricultural equipment (ii) Construction Equipment, which designs, produces and sells construction equipment (iii) Commercial Vehicles, which designs, produces and sell trucks, commercial vehicles, buses, and specialty vehicles (iv) Powertrain, which produces and sells engines, transmissions and axles for those vehicles and engines for marine and power generation applications; and (v) Financial Services, which provides financial services to the customers of the Company’s products. The Company’s worldwide agricultural equipment, construction equipment, commercial vehicles, powertrain operations as well as corporate functions are collectively referred to as “Industrial Activities”. The Company was formed as a result of the mergers of Fiat Industrial and its subsidiary CNH Global with and into CNH Industrial, effective September 29, 2013.</t>
  </si>
  <si>
    <t>Summary of Significant Accounting Policies</t>
  </si>
  <si>
    <t>Accounting Policies [Abstract]</t>
  </si>
  <si>
    <t>Summary of Significant Accounting Policies 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 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There were no significant business combinations in 2017 or 2018 . 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and valuation allowances; liabilities for warranties; sales allowances; and assets and obligations related to employee benefits. Actual results could differ from these estimates. Revenue Recognition Revenue is recognized when control of the vehicles,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vehicles, equipment and parts are generally dealers, distributors and retail customers. Transfer of control, and thus related revenue recognition, generally corresponds to when the vehicles, equipment and parts are made available to the customer. Therefore, the Company recognizes revenue at a point in time when control is transferred to the customer at a sale price that the Company expects to receive. For all sales, no significant uncertainty exists surrounding the purchaser’s obligation to pay for vehicles,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 vehicle or equipment contract transaction has multiple performance obligations, the cost of incentives is allocated entirely to vehicle or equipment as the intent of the incentives is to encourage sales of vehicles or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vehicle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two separate performance obligations exist. The first performance obligation consists of the sale of the equipment/vehicle from Industrial Activities to the dealer. Concurrent with the sale of the equipment/vehicle,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should be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vehicle.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Rents and other income on assets sold with a buy-back commitment Commercial Vehicles enters into transactions for the sale of vehicles to some customers with an obligation to repurchase (“buy-back commitment”) the vehicles at the end of a period (“buy-back period”) at the customer’s request. For these types of arrangements, at inception, CNH Industrial assesses whether a significant economic incentive exists for the customer to exercise the option. If CNH Industrial determines that a significant economic incentive exists for the customer to exercise the buy-back option, the transaction is accounted for as an operating lease. In such case, vehicles are accounted for as Property, plant and equipment because the agreements typically have a long-term buy-back period. The difference between the carrying value (corresponding to the manufacturing cost) and the estimated resale value (net of refurbishing costs) at the end of the buy-back period is depreciated on a straight-line basis over the same period. The initial sale price received is recognized in “Other liabilities” and is comprised of the repurchase value of the vehicle, and the rents to be recognized in the future recorded as contract liability. These rents are determined at the inception of the contract as the difference between the initial sale price and the repurchase price and are recognized as revenue on a straight-line basis over the term of the agreement. At the end of the agreement term, upon exercise of the option, the used vehicles are reclassified from Property, plant and equipment to Inventories. The proceeds from the sale of such vehicles are recognized as Revenues. If CNH Industrial determines that a significant economic incentive does not exist for the customer to exercise the buy-back option, the transaction is treated as a sale with a variable consideration whose variable component is the buy-back provision accrual. The buy-back provision accrual is the difference between the repurchase price and the estimated market value of the used vehicle at the end of the buy-back period and is recorded only when the repurchase price is greater than the estimated market value of the used vehicle. The buy-back provision accrual is estimated and recognized as a reduction of revenues at the time of the sale. Any subsequent change following such periodic reassessment is recognized as a reduction of revenues at that time. Finance and interest income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Rents and other income on operating leases Income from operating leases is recognized over the term of the lease on a straight-line basis. 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Warranty Costs At the time a sale of equipment or parts to a dealer is recognized, CNH Industrial records the estimated future base warranty costs for the product.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 Advertising CNH Industrial expenses advertising costs as incurred. Advertising expense totaled $170 million , $165 million , and $145 million for the years ended December 31, 2018 , 2017 , and 2016 , respectively. Research and Development Research and development costs are expensed as incurred. 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18 , 2017 and 2016 , the Company recorded a net loss of $450 million , a net loss of $78 million and a net gain of $50 million , respectively. Included in the net gain (loss) in 2018, 2017 and 2016 were charges of $159 million , $21 million and $22 million due to the devaluation of net monetary assets of Argentinian subsidiaries in 2018 , 2017 , and 2016 , as well as the re-measurement charges of $5 million , and $27 million , respectively, on the Venezuelan bolivar fuerte (“Bs.F., or “bolivars”) rate described below. As described in Note 15: Financial Instruments, the Company uses hedging instruments to mitigate foreign currency risk. Net of gains realized on foreign currency hedging instruments, the Company recorded a loss of $199 million , $140 million and $149 million for the three years ended December 31, 2018 , 2017 and 2016 , respectively. Venezuela Currency Regulations, Re-measurement and Deconsolidation The functional currency of CNH Industrial’s Venezuelan operations is the U.S. dollar. At the end of each period, CNH Industrial re-measured its net monetary assets in Venezuela from the bolivar fuerte (“Bs.F.” or “bolivars”) to the U.S. dollar at the rate it believed was legally available to the Company.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Additionally, the government expanded the types of transactions that may be subject to the weekly auction mechanism under SICAD I. Also in 2014, the Venezuelan government announced that another floating rate exchange system (SICAD II) would be initiated. In February 2015, the Venezuelan government announced that the two previously used currency conversion mechanisms (SICAD I and SICAD II) had been merged into a single mechanism called SICAD and introduced a new open market exchange rate system, SIMADI. The changes created a three-tiered system. In March 2016, the Venezuelan government devalued its currency and reduced its existing three-tiered system to a two-tiered system by eliminating the SICAD rate. The CENCOEX rate, which was the official rate available for purchases and sales of essential items, was changed to 10 bolivars per U.S. dollar from 6.3 and is now known as DIPRO. The Venezuelan government also announced that the SIMADI rate would be replaced by the DICOM rate, which is allowed to float freely and fluctuates based on supply and demand. As a result, management determined that the DICOM rate was the most appropriate legally available rate to re-measure the net monetary assets of CNH Industrial in Venezuela, except for those cases in which CNH Industrial had a legally enforceable right of obtaining U.S. dollars at a different predetermined exchange rate. The DICOM exchange rate used by CNH Industrial at December 31, 2016, was 673.76 bolivars per U.S. dollar, resulting in a re-measurement charge of $12 million in 2016. Furthermore, at December 31, 2016, following an assessment of the recoverability of a monetary asset for which CNH Industrial had a legally enforceable right of obtaining U.S. dollars at a different predetermined exchange rate, the Group re-measured that asset at the DICOM rate, resulting in a re-measurement charge of $15 million . Additionally, CNH Industrial assessed for impairment a non-monetary asset resulting in the recognition of an impairment charge of $19 million attributable to the currency devaluation, while the market value in local currency did not decrease. As a result, in December 2016, CNH Industrial recorded a non-recurring re-measurement and impairment charge for a total of $34 million in Financial income/(expenses). During 2017, the economic and socio-political environment in Venezuela further deteriorated, significantly impacting the Company’s ability to make key operating decisions. In the fourth quarter of 2017, the further deterioration of conditions in the country and the persisting restrictive exchange control regulations, which prevent any payments out of the country, resulted in an other-than-temporary lack of exchangeability. Therefore, effective December 31, 2017, CNH Industrial determined that it no longer had the ability to control its Venezuelan operations. As a result, the Company recorded a non-cash pre- and after-tax charge of $92 million to impair and deconsolidate its operations in Venezuela and began reporting operating results under the cost method. The pretax charge includes the write-off of the Company’s investment in Venezuela, including properties and all inter-company balances. The charge also includes the reversal through income statement of foreign currency translation losses previously included in Accumulated other comprehensive income. CNH Industrial will no longer include the results of its Venezuelan operations in its Consolidated Financial Statements. If cash were to be received from the Venezuelan legal entities in future periods, income will be recognized. The Company expects the current economic conditions in Venezuela to continue and does not anticipate any payments to be made in the foreseeable future. CNH Industrial’s results of operations in Venezuela for the year ended December 31, 2018 and 2017 were immaterial as a percentage of both CNH Industrial’s net revenues and operating profit. Subsequent to the deconsolidation under the voting interest consolidation model, the Company determined that the Venezuelan subsidiaries are considered to be variable interest entities. As the Company does not have the power to direct the activities that most significantly affect the Venezuelan subsidiaries' economic performance, the Company is not the primary beneficiary of the variable interest entities and therefore would not consolidate the entities. Due to the lack of ability to settle U.S. dollar obligations, the Company does not intend to sell into, nor purchase inventory from, the Venezuela entities at this time. Additionally, the Company has no remaining financial commitments to the Venezuelan subsidiaries and therefore believes the exposure to future losses is not material. Cash and Cash Equivalents Cash equivalents are highly liquid investments with an original maturity of three months or less. The carrying value of cash equivalents approximates fair value because of the short maturity of these investments. 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807 million , $896 million , and $930 million for the years ended December 31, 2018 , 2017 , and 2016 , respectively. For 2018 and 2017 , the amount includes a charge of $22 million and $64 million in connection with the Company’s accelerated debt redemption strategy. CNH Industrial paid taxes of $355 million , $224 million , and $104 million in 2018 , 2017 , and 2016 , respectively. 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Inventories Inventories are stated at the lower of cost or market. Cost is determined by the first-in, first-out method. The cost of finished goods and work-in-progress includes the cost of raw materials, other direct costs and production overheads. 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 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inception of the lease and are reviewed quarterly.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Goodwill and Other Intangibles Goodwill represents the excess of the aggregate purchase price over the fair value of the net assets acquired. Goodwill and indefinite-lived intangible assets are reviewed for impairment at least annually. During 2018 and 2017 , the Company performed its annual impairment review as of December 31 and concluded that there was no impairment in either year.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9: Goodwill and Other Intangibles” for further information regarding goodwill and other intangible assets. Impairment of Long-Lived Assets, Goodwill and Other Intangible Asset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t>
  </si>
  <si>
    <t>Revenue</t>
  </si>
  <si>
    <t>Revenue from Contract with Customer [Abstract]</t>
  </si>
  <si>
    <t>Revenue The following tables summarize previously reported revenues for the years ended December 31, 2018 , 2017 and 2016 : Year Ended December 31, 2018 2017 2016 (in millions) Agricultural Equipment $ 11,682 $ 10,683 $ 9,690 Construction Equipment 3,021 2,530 2,206 Commercial Vehicles 10,939 10,562 9,628 Powertrain 4,565 4,369 3,707 Eliminations and Other (2,376 ) (2,375 ) (2,015 ) Total Industrial Activities $ 27,831 $ 25,769 $ 23,216 Financial Services 1,989 2,028 1,916 Eliminations and Other (114 ) (96 ) (37 ) Total Revenues $ 29,706 $ 27,701 $ 25,095 The following table disaggregates previously reported revenues by major source for the years ended December 31, 2018 , 2017 and 2016 : Year Ended December 31, 2018 2017 2016 (in millions) Revenues from: Sales of goods $ 26,838 $ 24,987 $ 22,426 Rendering of services 527 438 451 Rents on assets sold with a buy-back commitment 466 344 339 Revenues from sales of goods and services $ 27,831 $ 25,769 $ 23,216 Finance and interest income 1,115 1,185 1,190 Rents and other income on operating lease 760 747 689 Finance, interest and other income $ 1,875 $ 1,932 $ 1,879 Total Revenues $ 29,706 $ 27,701 $ 25,095 Contract liabilities recorded in Other liabilities were $1,368 million, $1,498 million and $1,216 million at December 31, 2018 , 2017 and 2016 , respectively. Contract liabilities primarily relate to extended warranties/maintenance and repair contracts, and transactions for the sale of vehicles with a buy-back commitment. During the year ended December 31, 2018 , 2017 and 2016 , revenues included $544 million , $496 million and $428 million , respectively, relating to contract liabilities outstanding at the beginning of each period. As of December 31, 2018, the aggregate amount of the transaction price allocated to remaining performance obligations was approximately $2.2 billion. CNH Industrial expects to recognize revenue on approximately 40% and 84% of the remaining performance obligations over the next 12 and 36 months, respectively, with the remaining recognized thereafter.</t>
  </si>
  <si>
    <t>Receivables</t>
  </si>
  <si>
    <t>Receivables [Abstract]</t>
  </si>
  <si>
    <t>Receivables Trade Receivables, net As of December 31, 2018 and 2017 , the Company had trade receivables of $399 million and $496 million , respectively. Trade receivables are shown net of allowances for doubtful accounts of $82 million and $109 million at December 31, 2018 and 2017 respectively. Trade accounts have significant concentrations of credit risk in the Agricultural Equipment, Construction Equipment and Commercial Vehicles segments. There is not a disproportionate concentration of credit risk in any geographic area. The Industrial Activities businesses sell a significant portion of their trade receivables to Financial Services and provide compensation to Financial Services at approximate market interest rates. Financing Receivables, net A summary of financing receivables included in the consolidated balance sheets as of December 31, 2018 and 2017 is as follows: 2018 2017 (in millions) Retail $ 9,350 $ 9,725 Wholesale 9,749 10,001 Other 68 69 Total $ 19,167 $ 19,795 CNH Industrial provides and administers financing for retail purchases of new and used equipment sold through its dealer network. The terms of retail and other notes and finance leases generally range from two to six years, and interest rates on retail and other notes and finance leases vary depending on prevailing market interest rates and certain incentive programs offered by Industrial Activities. Wholesale receivables arise primarily from the sale of goods to dealers and distributors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 free” period, Financial Services is compensated by Industrial Activities for the difference between market interest rates and the amount paid by the dealer. After the expiration of any “interest-free” period, interest is charged to dealers on outstanding balances until CNH Industrial receives payment in full. The “interest-free” periods are determined based on the type of equipment sold and the time of year of the sale. Interest rates are set based on market factors and based on Euribor or the equivalent financial market rate (e.g. FHBR, Finance House Base Rate for UK). CNH Industrial evaluates and assesses dealers on an ongoing basis as to their credit worthiness. CNH Industrial may be obligated to repurchase the dealer’s equipment upon cancellation or termination of the dealer’s contract for such causes as change in ownership, closeout of the business, or default. There were no significant losses in 2018 , 2017 or 2016 relating to the termination of dealer contracts. Financing receivables generally have significant concentrations of credit risk in the agriculture, construction and truck industries. On a geographic basis, there is not a disproportionate concentration of credit risk in any area. The Company typically retains as collateral a security interest in the equipment associated with retail notes, wholesale notes and finance leases. As part of the Company’s overall funding strategy, the Company periodically transfers certain receivables into VIEs that are special purposes entities (“SPEs”) as part of its asset-back securitization program and are not available to the Company’s general creditors. Please see the securitization discussion at the end of this footnote. Contractual maturities of financing receivables as of December 31, 2018 are as follows: Amount (in millions) 2019 $ 12,809 2020 2,363 2021 1,691 2022 1,227 2023 859 2024 and thereafter 218 Total $ 19,167 It has been the Company’s experience that substantial portions of retail receivables are repaid before their contractual maturity dates. As a result, the above table should not be regarded as a forecast of future cash collections. Past due balances of financing receivables still accruing finance income represent the total balance held (principal plus accrued interest) with any payment amounts greater than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December 31, 2018 and 2017 is as follows (in millions): 2018 31-60 Days Past Due 61-90 Days Past Due Greater Than 90 Days Total Past Due Current Total Performing Non Performing Total Retail North America $ 21 $ 5 $ — $ 26 $ 6,285 $ 6,311 $ 12 $ 6,323 EMEA 1 — 10 11 164 175 40 215 LATAM 11 9 7 27 1,885 1,912 83 1,995 APAC 2 1 — 3 814 817 — 817 Total Retail $ 35 $ 15 $ 17 $ 67 $ 9,148 $ 9,215 $ 135 $ 9,350 Wholesale North America $ — $ — $ — $ — $ 3,613 $ 3,613 $ 18 $ 3,631 EMEA 20 9 — 29 4,727 4,756 — 4,756 LATAM — — — — 656 656 — 656 APAC 7 3 $ — 10 696 706 — 706 Total Wholesale $ 27 $ 12 $ — $ 39 $ 9,692 $ 9,731 $ 18 $ 9,749 2017 31-60 Days Past Due 61-90 Days Past Due Greater Than 90 Days Total Past Due Current Total Performing Non Performing Total Retail North America $ 26 $ 9 $ — $ 35 $ 6,671 $ 6,706 $ 25 $ 6,731 EMEA 3 4 4 11 261 272 — 272 LATAM 8 — — 8 1,851 1,859 40 1,899 APAC — — — — 823 823 — 823 Total Retail $ 37 $ 13 $ 4 $ 54 $ 9,606 $ 9,660 $ 65 $ 9,725 Wholesale North America $ — $ — $ — $ — $ 3,651 $ 3,651 $ 41 $ 3,692 EMEA 23 12 4 39 5,061 5,100 9 5,109 LATAM — — — — 613 613 — 613 APAC 4 — — 4 583 587 — 587 Total Wholesale $ 27 $ 12 $ 4 $ 43 $ 9,908 $ 9,951 $ 50 $ 10,001 Allowance for credit losses activity for the three years ended December 31, 2018 , 2017 and 2016 is as follows (in millions): December 31, 2018 Retail Wholesale Opening balance $ 383 $ 200 Provision 53 (5 ) Charge-offs, net of recoveries (85 ) (15 ) Foreign currency translation and other (25 ) (16 ) Ending balance 326 164 Ending balance: Individually evaluated for impairment 204 135 Ending balance: Collectively evaluated for impairment 122 29 Receivables: Ending balance 9,350 9,749 Ending balance: Individually evaluated for impairment 359 314 Ending balance: Collectively evaluated for impairment $ 8,991 $ 9,435 December 31, 2017 Retail Wholesale Opening balance $ 374 $ 200 Provision 72 11 Charge-offs, net of recoveries (103 ) (15 ) Foreign currency translation and other 40 4 Ending balance 383 200 Ending balance: Individually evaluated for impairment 212 164 Ending balance: Collectively evaluated for impairment 171 36 Receivables: Ending balance 9,725 10,001 Ending balance: Individually evaluated for impairment 347 540 Ending balance: Collectively evaluated for impairment $ 9,378 $ 9,461 December 31, 2016 Retail Wholesale Opening balance $ 394 $ 158 Provision 52 60 Charge-offs, net of recoveries (82 ) (14 ) Foreign currency translation and other 10 (4 ) Ending balance 374 200 Ending balance: Individually evaluated for impairment 179 149 Ending balance: Collectively evaluated for impairment 195 51 Receivables: Ending balance 9,949 8,535 Ending balance: Individually evaluated for impairment 317 491 Ending balance: Collectively evaluated for impairment $ 9,632 $ 8,044 Financing receivables are considered impaired when it is probable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2018 2017 Recorded Investment Unpaid Principal Balance Related Allowance Average Investment Recorded Investment Unpaid Principal Balance Related Allowance Average Investment (in millions) With an allowance recorded Retail North America $ 31 $ 30 $ 16 $ 33 $ 39 $ 37 $ 18 $ 41 EMEA $ 234 $ 234 $ 167 $ 249 $ 260 $ 260 $ 170 $ 277 LATAM $ 91 $ 91 $ 20 $ 88 $ 45 $ 45 $ 22 $ 32 APAC $ 3 $ 3 $ 1 $ 4 $ 3 $ 3 $ 2 $ 2 Wholesale North America $ 25 $ 23 $ 5 $ 27 $ 44 $ 44 $ 3 $ 49 EMEA $ 256 $ 256 $ 107 $ 260 $ 457 $ 457 $ 134 $ 443 LATAM $ 23 $ 14 $ 16 $ 26 $ 30 $ 17 $ 21 $ 28 APAC $ 10 $ 10 $ 7 $ 9 $ 9 $ 9 $ 6 $ 4 Total Retail $ 359 $ 358 $ 204 $ 374 $ 347 $ 345 $ 212 $ 352 Wholesale $ 314 $ 303 $ 135 $ 322 $ 540 $ 527 $ 164 $ 524 Troubled Debt Restructurings A restructuring of a receivable constitutes a troubled debt restructuring (“TDR”) when the lender grants a concession it would not otherwise consider to a borrower that is experiencing financial difficulties. As a collateral based lender, CNH Industrial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the collateral. In determining collateral value, the Company estimates the current fair market value of the equipment collateral and considers credit enhancements such as additional collateral and third-party guarantees. Before removing a receivable from TDR classification, a review of the borrower is conducted. If concerns exist about the future ability of the borrower to meet its obligations based on a credit review, the TDR classification is not removed from the receivable. As of December 31, 2018 , the Company had 254 retail and finance lease contracts classified as TDRs in North America where a court has determined the concession. The pre-modification value of these contracts was $8 million and the post-modification value was $7 million . Additionally, the Company had 371 accounts with a balance of $17 million in North America undergoing bankruptcy proceedings where a concession has not yet been determined. As of December 31, 2017 , the Company had 272 retail and finance lease contracts classified as TDRs in North America where a court has determined the concession. The pre-modification value of these contracts was $9 million and the post-modification value was $8 million . Additionally, the Company had 423 accounts with a balance of $24 million in North America undergoing bankruptcy proceedings where a concession has not yet been determined. As the outcome of the bankruptcy cases is determined by the court based on available assets, subsequent re-defaults are unusual and were not material for retail and finance lease contracts that were modified in a TDR during the previous 12 months ended December 31, 2018 and 2017 . As of December 31, 2018 and 2017 , CNH Industrial's wholesale TDRs were immaterial. Transfers of Financial Assets The Company transfers a number of its financing receivables to securitization programs or factoring transactions. A securitization transaction entails the sale of a portfolio of receivables to a securitization vehicle. This SPE finances the purchase of the receivables by issuing asset-backed securities (i.e. securities whose repayment and interest flow depend upon the cash flow generated by the portfolio). SPEs utilized in securitizations differ from other entities included in the Company’s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return those securities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December 31, 2018 and 2017 , the carrying amount of such restricted assets included in financing receivables above are the following (in millions): Restricted Receivables 2018 2017 Retail note and finance lease receivables $ 6,371 $ 6,833 Wholesale receivables 7,052 7,189 Total $ 13,423 $ 14,022</t>
  </si>
  <si>
    <t>Inventories</t>
  </si>
  <si>
    <t>Inventory Disclosure [Abstract]</t>
  </si>
  <si>
    <t>Inventories Inventories (stated at the lower of cost or market, cost being determined on a FIFO basis) as of December 31, 2018 and 2017 consist of the following: 2018 2017 (in millions) Raw materials $ 1,293 $ 1,278 Work-in-process 576 601 Finished goods 4,857 4,573 Total Inventories $ 6,726 $ 6,452</t>
  </si>
  <si>
    <t>Property, Plant and Equipment</t>
  </si>
  <si>
    <t>Property, Plant and Equipment [Abstract]</t>
  </si>
  <si>
    <t>Property, Plant and Equipment A summary of property, plant and equipment as of December 31, 2018 and 2017 is as follows: 2018 2017 (in millions) Land and industrial buildings $ 3,332 $ 3,472 Plant, machinery and equipment 8,417 8,659 Assets sold with buy-back commitment 3,100 3,607 Construction in progress 162 101 Other 815 834 Gross property, plant and equipment 15,826 16,673 Accumulated depreciation (9,925 ) (9,842 ) Net property, plant and equipment $ 5,901 $ 6,831 A summary of property, plant and equipment recorded under capital leases¹ as of December 31, 2018 , and 2017 is as follows: 2018 2017 (in millions) Gross capital leases (²) $ 4 $ 100 Accumulated depreciation — (36 ) Net capital leases $ 4 $ 64 (1) Included in property, plant and equipment table above (2) Consists of industrial buildings, plant, machinery and equipment Depreciation expense on the above property, plant and equipment totaled $965 million , $929 million , and $884 million for the years ended December 31, 2018 , 2017 , and 2016 , respectively. Excluding depreciation for assets sold with buy-back commitments, depreciation expenses totaled $587 million , $610 million , and $605 million for the years ended December 31, 2018 , 2017 , and 2016 , respectively. Commercial Vehicles recognized an impairment loss on new and used vehicles of $76 million , $86 million and $56 million on assets sold with a buy-back commitment for the years ended December 31, 2018 , 2017 , and 2016 , respectively. The losses are recognized in “Cost of goods sold.” The Company had contractual commitments of $123 million and $101 million for the acquisition of property, plant and equipment at December 31, 2018 and 2017 , respectively.</t>
  </si>
  <si>
    <t>Investments in Unconsolidated Subsidiaries and Affiliates</t>
  </si>
  <si>
    <t>Equity Method Investments and Joint Ventures [Abstract]</t>
  </si>
  <si>
    <t>Investments in Unconsolidated Subsidiaries and Affiliates A summary of investments in unconsolidated subsidiaries and affiliates as of December 31, 2018 and 2017 is as follows: 2018 2017 (in millions) Equity method $ 523 $ 555 Cost method 3 6 Total $ 526 $ 561 A summary of the combined results of operations and financial position as reported by the investees that CNH Industrial accounts for using the equity method is as follows: For The Years Ended December 31, 2018 2017 2016 (in millions) Net revenue $ 2,875 $ 3,273 $ 3,670 Income before taxes $ 150 $ 265 $ 99 Net income $ 109 $ 198 $ 48 As of December 31, 2018 2017 (in millions) Total Assets $ 7,789 $ 7,441 Total Liabilities $ 6,662 $ 6,216 Total Equity $ 1,127 $ 1,225 The investees included in these tables primarily consists of Al Ghazi Tractors Ltd. ( 43.2% ownership), Turk Traktor re Ziraat Makineteri A.S. ( 37.5% ownership), New Holland HFT Japan Inc. ( 50.0% ownership), CNH de Mexico S.A. de C.V. ( 50.0% ownership), CNH Industrial Capital Europe S.A.S. ( 49.9% ownership), Naveco (Nanjing Iveco Motor Co.) Ltd ( 50.0% ownership), SAIC Iveco Commercial Vehicle Investment Company Limited ( 50.0% ownership) and Transolver Finance Establecimiento Financiero de Credito S.A. ( 49.0% ownership).</t>
  </si>
  <si>
    <t>Equipment on Operating Leases</t>
  </si>
  <si>
    <t>Leases [Abstract]</t>
  </si>
  <si>
    <t>Equipment on Operating Leases Equipment on operating leases primarily include products leased to customers by Agricultural Equipment, Construction Equipment and Commercial Vehicles. A summary of equipment on operating leases as of December 31, 2018 and 2017 is as follows: 2018 2017 (in millions) Equipment on operating leases $ 2,139 $ 2,240 Accumulated depreciation (365 ) (395 ) Net equipment on operating leases $ 1,774 $ 1,845 Depreciation expense on equipment on operating leases is recorded in “Other, net” and amounted to $256 million , $305 million and $267 million for the years ended December 31, 2018 , 2017 , and 2016 , respectively. Lease payments owed to CNH Industrial for equipment under non-cancelable operating leases as of December 31, 2018 , are as follows: Amount (in millions) 2019 $ 194 2020 145 2021 81 2022 30 2023 10 Beyond 5 years 3 Total $ 463</t>
  </si>
  <si>
    <t>Goodwill and Other Intangibles</t>
  </si>
  <si>
    <t>Goodwill and Intangible Assets Disclosure [Abstract]</t>
  </si>
  <si>
    <t>Goodwill and Other Intangibles Changes in the carrying amount of goodwill, for the years ended December 31, 2018 and 2017 are as follows: Agricultural Equipment Construction Equipment Commercial Vehicles Powertrain Financial Services Total (in millions) Balance at January 1, 2017 $ 1,648 $ 588 $ 55 $ 5 $ 153 $ 2,449 Impact of foreign exchange 6 5 9 — 3 23 Balance at December 31, 2017 $ 1,654 $ 593 $ 64 $ 5 $ 156 $ 2,472 Impact of foreign exchange and other (8 ) (6 ) (2 ) — (3 ) (19 ) Balance at December 31, 2018 $ 1,646 $ 587 $ 62 $ 5 $ 153 $ 2,453 Goodwill and other indefinite-lived intangible assets are tested for impairment annually or more frequently if a triggering event occurs. In 2018 and 2017 , CNH Industrial performed its annual impairment review as of December 31 and concluded that there were no impairments in either year. Impairment testing for goodwill is done at a reporting unit level. Under the goodwill impairment test, CNH Industrial’s estimate of the fair value of the reporting unit is compared with its carrying value. An impairment charge should be recognized for the amount by which the carrying amount exceeds the reporting unit’s fair value; however, the loss recognized should not exceed the total amount of goodwill allocated to that reporting unit. CNH Industrial has the option to perform the qualitative assessment for a reporting unit to determine if the quantitative impairment test is necessary. The vast majority of goodwill, representing approximately 97% of the total, as of December 31, 2018 , related to Agricultural Equipment ( 67% ), Construction Equipment ( 24% ) and Financial Services ( 6% ) and as such, the impairment testing of these reporting units is discussed in detail below. The carrying values for each reporting unit include material allocations of the Company’s assets and liabilities and costs and expenses that are common to all of the reporting units. CNH Industrial believes that the basis for such allocations has been consistently applied and is reasonable. CNH Industrial determines the fair value of its reporting units using multiple valuation methodologies, relying largely on an income approach but also incorporating value indicators from a market approach, with reference to the reporting units with the most significant allocated goodwill. Under the income approach, CNH Industrial calculates the fair value of a reporting unit based on the present value of estimated future cash flows. The income approach is dependent on several critical management assumptions, including estimates of future sales, gross margins, operating costs, income tax rates, terminal value growth rates, capital expenditures, changes in working capital requirements, and the weighted average cost of capital (discount rate). Discount rate assumptions include an assessment of the risk inherent in the future cash flows of the respective reporting units. Expected cash flows used under the income approach are developed in conjunction with CNH Industrial budgeting and forecasting process. Under the market approach, CNH Industrial estimates the fair value of the Agricultural Equipment and Construction Equipment reporting units using revenue and EBITDA multiples and estimates the fair value of the Financial Services reporting unit using book value, tangible book value and interest margin multiples. The multiples are derived from comparable publicly-traded companies with similar operating and investment characteristics as the respective reporting units. The guideline company method makes use of market price data of corporations whose stock is actively traded in a public, free and open market, either on an exchange or over-the counter basis. Although it is clear no two companies are entirely alike, the corporations selected as guideline companies must be engaged in the same, or a similar, line of business or be subject to similar financial and business risks, including the opportunity for growth. As of December 31, 2018 , the estimated fair values of all reporting units with goodwill exceeded the carrying value by more than 30% . Accordingly, management determined that none of the reporting units were at higher risk for impairment at December 31, 2018 . The sum of the fair values of CNH Industrial’s reporting units was in excess of CNH Industrial’s market capitalization. CNH Industrial believes that the difference between the fair value and market capitalization is reasonable (in the context of assessing whether any asset impairment exists) when market-based control premiums are taken into consideration. As of December 31, 2018 , and 2017 , the Company’s other intangible assets and related accumulated amortization consisted of the following: 2018 2017 Weighted Avg. Life Gross Accumulated Amortization Net Gross Accumulated Amortization Net (in millions) Other intangible assets subject to amortization: Dealer networks 15 $ 320 $ 207 $ 113 $ 328 $ 199 $ 129 Patents, concessions and licenses and other 5-25 1,879 1,477 402 1,834 1,444 390 2,199 1,684 515 2,162 1,643 519 Other intangible assets not subject to amortization: Trademarks 273 — 273 273 — 273 Total Other intangible assets $ 2,472 $ 1,684 $ 788 $ 2,435 $ 1,643 $ 792 CNH Industrial recorded amortization expense of $116 million , $115 million , and $111 million during 2018 , 2017 , and 2016 , respectively. Based on the current amount of other intangible assets subject to amortization, the estimated annual amortization expense for each of the succeeding 5 years is expected to be as follows: $103 million in 2019 ; $77 million in 2020 ; $67 million in 2021 , $57 million in 2022 ; and $41 million in 2023 .</t>
  </si>
  <si>
    <t>Debt Disclosure [Abstract]</t>
  </si>
  <si>
    <t>Debt Credit Facilities Lenders of committed credit facilities have the obligation to make advances up to the facility amount. Lenders of uncommitted facilities have the right to terminate the agreement with prior notice to CNH Industrial. At December 31, 2018 , CNH Industrial’s available committed unsecured facilities expiring after twelve months amounted to $3.1 billion ( $3.2 billion at December 31, 2017 ). In 2016, we signed a renewal of a five -year committed revolving credit facility for €1.75 billion ( $2.0 billion at the year-end 2018 exchange rate). The renewal extends the maturity of the previous €1.75 billion committed revolving credit facility from 2019 until 2021 . The €1.75 billion facility is guaranteed by the parent company with cross-guarantees from each of the borrowers (i.e., CNH Industrial Finance S.p.A., CNH Industrial Finance Europe S.A. and CNH Industrial Finance North America Inc.), includes typical provisions for contracts of this type and size, such as: financial covenants (Net debt/EBITDA ratio relating to Industrial Activities), other covenants mainly relating to Industrial Activities including negative pledge, a status (or pari passu) covenant, restrictions on the incurrence of indebtedness by certain subsidiaries, customary events of default (some of which are subject to minimum thresholds and customary mitigants) including cross-default, failure to pay amounts due or to comply with certain provisions under the loan agreement, the occurrence of certain bankruptcy-related events and mandatory prepayment obligations upon a change in control of CNH Industrial or the borrowers. The failure to comply with these provisions, in certain cases if not suitably remedied, can lead to the requirement to make early repayment of the outstanding advances. At December 31, 2018 , the Company was in compliance with all covenants in the revolving credit facility. At December 31, 2018 , Financial Services’ committed asset-backed facilities expiring after twelve months amounted to $3.9 billion ( $3.5 billion at December 31, 2017 ), of which $3.0 billion at December 31, 2018 ( $2.3 billion at December 31, 2017 ) were utilized. Debt A summary of issued bonds outstanding as of December 31, 2018 , is as follows: Currency Face value of outstanding bonds (in millions) Coupon Maturity Outstanding amount ($ millions) Industrial Activities Euro Medium Term Notes: CNH Industrial Finance Europe S.A. (1) EUR 547 2.750 % March 18, 2019 $ 626 CNH Industrial Finance Europe S.A. (1) EUR 432 2.875 % September 27, 2021 494 CNH Industrial Finance Europe S.A. (1) EUR 75 1.625 % March 29, 2022 86 CNH Industrial Finance Europe S.A. (1) EUR 500 1.375 % May 23, 2022 573 CNH Industrial Finance Europe S.A. (1) EUR 500 2.875 % May 17, 2023 573 CNH Industrial Finance Europe S.A. (1) EUR 650 1.750 % September 12, 2025 744 CNH Industrial Finance Europe S.A. (1) EUR 100 3.500 % November 12, 2025 114 CNH Industrial Finance Europe S.A. (1) EUR 500 1.875 % January 19, 2026 573 CNH Industrial Finance Europe S.A. (1) EUR 50 3.875 % April 21, 2028 57 Other Bonds: CNH Industrial N.V. (2) USD 600 4.500 % August 15, 2023 600 CNH Industrial N.V. (2) USD 500 3.850 % November 15, 2027 500 Hedging effects, bond premium/discount, and unamortized issuance costs (52 ) Total Industrial Activities $ 4,888 Financial Services CNH Industrial Capital LLC USD 500 3.375 % July 15, 2019 $ 500 CNH Industrial Capital LLC USD 600 4.375 % November 6, 2020 600 CNH Industrial Capital LLC USD 500 4.875 % April 1, 2021 500 CNH Industrial Capital LLC USD 400 3.875 % October 15, 2021 400 CNH Industrial Capital LLC USD 500 4.375 % April 5, 2022 500 CNH Industrial Capital LLC USD 500 4.200 % January 15, 2024 500 Hedging effects, bond premium/discount, and unamortized issuance costs (10 ) Total Financial Services $ 2,990 (1) Bond listed on the Irish Stock Exchange (2) Bond listed on the New York Stock Exchange A summary of total debt as of December 31, 2018 and 2017 , is as follows: 2018 2017 Industrial Activities Financial Services Total Industrial Activities Financial Services Total (in millions) Total Bonds $ 4,888 $ 2,990 $ 7,878 $ 5,810 $ 3,075 $ 8,885 Asset-backed debt — 11,268 11,268 3 12,025 12,028 Other debt 323 4,976 5,299 648 4,334 4,982 Intersegment debt 1,136 1,202 — 982 1,641 — Total Debt $ 6,347 $ 20,436 $ 24,445 $ 7,443 $ 21,075 $ 25,895 The weighted-average interest rate on consolidated debt at December 31, 2018 , and 2017 was 3.0% and 3.1% , respectively. In April 2016, CNH Industrial Finance Europe S.A. issued €50 million of notes as a private placement, due in 2028 and bearing fixed interest at a rate of 3.875% (the “3.875% CIFE Notes”). The 3.875% CIFE Notes have been issued under the €10 billion Euro Medium Term Note Programme unconditionally and irrevocably guaranteed by CNH Industrial N.V. In May 2016, CNH Industrial Finance Europe S.A. issued €500 million of notes at an annual fixed rate of 2.875% (the “2.875% Notes”) due May 2023. The 2.875% Notes have been issued under the €10 billion Euro Medium Term Note Programme unconditionally and irrevocably guaranteed by CNH Industrial N.V. In March 2016, CNH Industrial Capital LLC issued $500 million of debt securities at an annual fixed rate of 4.875% (the “4.875% Notes”) due in April 2021. The 4.875% Notes are fully and unconditionally guaranteed by certain wholly owned subsidiaries of the issuer. In August 2016, CNH Industrial N.V. issued $600 million of notes at an annual fixed rate of 4.500% (the “4.500% Notes”) due August 2023. In October 2016, CNH Industrial Capital LLC issued $400 million of debt securities at an annual fixed rate of 3.875% (the “3.875% Notes due 2021”) due in October 2021. The 3.875% Notes due 2021 are fully and unconditionally guaranteed by certain wholly owned subsidiaries of the issuer. In March 2017, CNH Industrial Finance Europe S.A. issued as a private placement €75 million of notes at an annual fixed rate of 1.625% due in 2022 (the “1.625% CIFE Notes”) at an issue price of 99.407 percent of their principal amount. The 1.625% CIFE Notes were issued under the €10 billion Global Medium Term Note Programme (subsequently converted into the Euro Medium Term Note Programme) unconditionally and irrevocably guaranteed by CNH Industrial N.V. In April 2017, CNH Industrial Capital LLC issued at par $500 million of notes at an annual fixed rate of 4.375% due in 2022 . In May 2017, CNH Industrial Finance Europe S.A. issued €500 million of notes at an annual fixed rate of 1.375% due in 2022 (the “1.375% CIFE Notes”) at an issue price of 99.335 percent of their principal amount. The 1.375% CIFE Notes were issued under the €10 billion Euro Medium Term Note Programme unconditionally and irrevocably guaranteed by CNH Industrial N.V. In September 2017, CNH Industrial Finance Europe S.A. issued €650 million of notes at an annual fixed rate of 1.750% due in 2025 (the “1.750% CIFE Notes”) at an issue price of 99.248 percent of their principal amount. The 1.750% CIFE Notes were issued under the €10 billion Euro Medium Term Note Programme unconditionally and irrevocably guaranteed by CNH Industrial N.V. In September 2017, CNH Industrial Finance Europe S.A. repurchased a total of €800 million in principal amount of its 6.250% Notes due 2018 and its 2.750% Notes due 2019 . On October 24, 2017, Fitch Ratings assigned to CNH Industrial N.V. and CNH Industrial Capital LLC new investment grade long-term issuer default ratings of “BBB-”. This rating action and the S&amp;P upgrade on June 15, 2017 made CNH Industrial’s securities eligible for the main investment grade indices in the U.S. market, which CNH Industrial believes has improved its access to funding at better rates. In November 2017, CNH Industrial N.V. issued $500 million of notes at an annual fixed rate of 3.850% due 2027 with an issue price of 99.384% . In December 2017, CNH Industrial Capital LLC established a new commercial paper program to issue short-term, unsecured, unsubordinated commercial paper notes on a private placement basis. As of December 31, 2018 the aggregate principal amount of the notes outstanding was $388 million . In August 2018, S&amp;P Global Ratings raised its long-term issuer credit ratings on CNH Industrial N.V. and its subsidiary, CNH Industrial Capital LLC, to 'BBB' from 'BBB-'. The outlook is stable. Additionally, S&amp;P Global Ratings raised the issue-level ratings on CNH Industrial N.V. and its industrial subsidiaries' debt, as well as the issue-level ratings on CNH Industrial Capital LLC's senior unsecured debt, to 'BBB' from 'BBB-'. In August 2018, CNH Industrial Capital LLC refinanced an April 2018 maturity by issuing $500 million of notes at an annual fixed rate of 4.200% due in January 2024 with an issue price of 99.701 percent of their principal. In September 2018 CNH Industrial Finance Europe S.A. issued €500 million of notes at an annual fixed rate of 1.875% due in 2026 (the “1.875% CIFE Notes”) at an issue price of 98.944 percent of their principal amount. The 1.875% CIFE Notes were issued under the €10 billion Euro Medium Term Note Programme unconditionally and irrevocably guaranteed by CNH Industrial N.V. In December 2018, Moody's Investors Service ("Moody's") upgraded the senior unsecured ratings of CNH Industrial N.V. and its subsidiaries CNH Industrial Capital LLC and CNH Industrial Finance Europe S.A from Ba1 to Baa3. The outlook is stable. In December 2018, in order to manage its liabilities, CNH Industrial Finance Europe S.A repurchased, through a public tender, an aggregate nominal amount of €268 million of the outstanding €700 million 2.875% Notes due September 27, 2021 issued under the EMTN. In 2017, with the purpose of further diversifying Financial Services' funding structure, a commercial paper program was established in the U.S. by CNH Industrial Capital LLC. This program had an outstanding amount of $388 million at December 31, 2018. Since 2015, CNH Industrial Financial Services S.A. in Europe has issued commercial paper under a program which had an outstanding amount of $101 million at December 31, 2018. The bonds issued by the Group may contain commitments of the issuer, and in certain cases commitments of CNH Industrial N.V. in its capacity as guarantor, which are typical of international practice for bond issues of this type such as, in particular, negative pledge (in relation to quoted indebtedness), a status (or pari passu) covenant and cross default clauses. A breach of these commitments can lead to the early repayment of the applicable notes. The bonds guaranteed by CNH Industrial N.V. under the Euro Medium Term Note Programme (and its predecessor the Global Medium Term Notes Programme), as well as the notes issued by CNH Industrial N.V., contain clauses which could lead to early repayment if there is a change of control of CNH Industrial N.V. leading to a rating downgrading of CNH Industrial N.V. Other debt consists primarily of borrowings from banks which are at various terms and rates. Included in Other debt of Financial Services is approximately $1.5 billion and $1.6 billion at December 31, 2018 and 2017 , respectively, of funding provided by the Brazilian development agency, Banco Nacional de Desenvolvimento Econômico e Social (BNDES). The program provides subsidized funding to financial institutions to be loaned to customers to support the purchase of agricultural or construction machinery or commercial vehicles in accordance with the program. A summary of the minimum annual repayments of debt as of December 31, 2018 , for 2019 and thereafter is as follows: Industrial Activities Financial Services Consolidated (in millions) 2019 $ 786 $ 9,661 $ 10,447 2020 38 4,454 4,492 2021 515 2,595 3,110 2022 678 1,478 2,156 2023 1,184 327 1,511 2024 and thereafter 2,010 719 2,729 Intersegment 1,136 1,202 — Total $ 6,347 $ 20,436 $ 24,445 Please refer to “Note 15: Financial Instruments” for fair value information on debt.</t>
  </si>
  <si>
    <t>Income Taxes</t>
  </si>
  <si>
    <t>Income Tax Disclosure [Abstract]</t>
  </si>
  <si>
    <t>Income Taxes CNH Industrial N.V. and its subsidiaries have substantial worldwide operations. CNH Industrial N.V.’s subsidiaries incur tax obligations in the jurisdictions in which they operate. The Company’s provision for income taxes as reported in its consolidated statements of operations for the year ended December 31, 2018 of $417 million consists almost entirely of the income taxes owed by the subsidiaries of CNH Industrial N.V. The sources of income before taxes and equity in income of unconsolidated subsidiaries and affiliates for the years ended December 31, 2018 , 2017 , and 2016 are as follows: 2018 2017 2016 (in millions) Parent country source $ (6 ) $ (211 ) $ (70 ) Foreign sources 1,472 870 48 Income (loss) before taxes and equity in income of unconsolidated subsidiaries and affiliates $ 1,466 $ 659 $ (22 ) The provision for income taxes for the years ended December 31, 2018 , 2017 and 2016 consisted of the following: 2018 2017 2016 (in millions) Current income taxes $ 353 $ 354 $ 229 Deferred income taxes 64 103 68 Total income tax provision $ 417 $ 457 $ 297 CNH Industrial N.V. is incorporated in the Netherlands, but is a tax resident of the United Kingdom ("U.K."). The reconciliation of the differences between the provision for income taxes and the statutory rate is presented on the basis of the weighted average of the U.K. statutory main corporation tax rates in force over each of the Company’s calendar year reporting periods of 20% in 2016 , 19.25% in 2017 and 19% in 2018 . A reconciliation of CNH Industrial’s income tax expense for the years ended December 31, 2018 , 2017 and 2016 is as follows: 2018 2017 2016 (in millions) Tax provision at the parent statutory rate $ 278 $ 127 $ (4 ) Foreign income taxed at different rates 102 94 (12 ) Change in valuation allowance 31 166 135 Italian IRAP taxes 21 17 22 Tax contingencies 29 18 (2 ) Tax credits and incentives (66 ) (48 ) (88 ) Venezuela remeasurement, and impairment and deconsolidation charges — 18 16 Non-deductible EC Settlement — — 160 Change in tax rate or law (8 ) 46 14 Withholding taxes 7 6 11 Other 23 13 45 Total income tax provision $ 417 $ 457 $ 297 The effective tax rate reduction in 2018 was primarily caused by the difference in tax accruals attributable to the U.S. Tax Act and other tax law changes, a reduced negative impact of recording valuation allowances against certain of our deferred tax assets, a more favorable geographic mix of pre-tax earnings, and a reduced U.S. tax rate pursuant to the U.S. Tax Act. As described further below, during 2017 the Company reported provisional tax impacts associated with the U.S. Tax Act, which was enacted in December 2017. In 2018 and in accordance with Staff Accounting Bulletin No. 118, the Company finalized its accounting for the impacts of the U.S. Tax Act, which resulted in an $8 million tax benefit being reported during the current year. In addition, amongst other items, the U.S. Tax Act enacted a tax upon global intangible low tax income, a so-called GILTI tax. The Company has made a policy election to account for the GILTI tax as a current period cost, rather than under the deferred tax method. During the last quarter of 2017, new tax legislation was enacted in several jurisdictions, primarily including the U.S. and the U.K. In connection with these legislative changes, the Company reported a $46 million tax expense related to the U.S. mandatory deemed repatriation tax and the write-down of deferred tax assets in the relevant jurisdictions. In addition, also in the last quarter of 2017, the Company established an $84 million valuation allowance against deferred tax assets in its U.K. operations as a result of new tax legislation in the U.K. The 2016 tax expense was impacted by the non-tax deductible charge of $551 million incurred in the first half of 2016 for the European Commission settlement. For more information on the European Commission Settlement, see “Note 14: Commitments and contingencies”. During December 2016, the Company completed a corporate reorganization of its Latin American operations, resulting in a $59 million charge to tax expense, comprised of $58 million related to changes in valuation allowances booked against deferred tax assets in Brazil and Argentina and $1 million related to certain other basis adjustments. At December 31, 2018 , undistributed earnings in certain subsidiaries outside the U.K. totaled approximately $4 billion for which no deferred tax liability has been recorded because the remittance of earnings from certain jurisdictions would incur no tax or such earnings are indefinitely reinvested. The Company has determined the amount of unrecognized deferred tax liability relating to the $4 billion undistributed earnings was approximately $58 million and attributable to foreign withholding taxes in certain jurisdictions. Further, the Company evaluated the undistributed earnings from its joint ventures in which it owned 50% or less, and recorded $8 million of deferred tax liabilities as of December 31, 2018 . The repatriation of undistributed earnings to the U.K. is generally exempt from U.K. income taxes under a full participation exemption. Deferred Income Tax Assets and Liabilities The components of net deferred tax assets as of December 31, 2018 and 2017 are as follows: 2018 2017 (in millions) Deferred tax assets: Inventories $ 104 $ 108 Warranty and campaigns 192 202 Allowance for credit losses 163 184 Marketing and sales incentive programs 268 259 Other risk and future charges reserve 273 312 Pension, postretirement and postemployment benefits 237 408 Measurement of derivative financial instruments 16 1 Research and development costs 420 458 Other reserves 377 394 Tax credits and loss carry forwards 616 684 Less: Valuation allowances (1,626 ) (1,762 ) Total deferred tax assets $ 1,040 $ 1,248 Deferred tax liabilities: Property, plant and equipment $ 357 $ 295 Other 206 195 Total deferred tax liabilities 563 490 Net deferred tax assets $ 477 $ 758 Net deferred tax assets are reflected in the accompanying consolidated balance sheets as of December 31, 2018 and 2017 as follows: 2018 2017 (in millions) Deferred tax assets $ 591 $ 852 Deferred tax liabilities (114 ) (94 ) Net deferred tax assets $ 477 $ 758 Valuation Allowances As of December 31, 2018 , the Company has valuation allowances of $1,626 million against certain deferred tax assets, including tax loss carry forwards, tax credits and other deferred tax assets. These valuation allowances are primarily attributable to operations in Brazil, Germany, Italy and the U.K. CNH Industrial has gross tax loss carry forwards in several tax jurisdictions. These tax losses expire as follows: $160 million in 2019 ; $9 million in 2020 ; $39 million in 2021 ; $83 million in 2022 ; $506 million in 2023 and beyond. CNH Industrial also has tax loss carry forwards of approximately $3 billion with indefinite lives. CNH Industrial has tax credit carry forwards. The years in which these tax credits expire are as follows: $1 million in 2020 ; and $52 million in 2023 and beyond. Uncertain Tax Positions The Company files income tax returns in multiple jurisdictions and is subject to examination by taxing authorities throughout the world. The Company has open tax years from 2002 to 2017 . Due to the global nature of the Company’s business, transfer pricing disputes may arise and the Company may seek correlative relief through competent authority processes. A reconciliation of the gross amounts of tax contingencies at the beginning and end of the year is as follows: 2018 2017 (in millions) Balance, beginning of year $ 320 $ 318 Additions based on tax positions related to the current year 22 30 Additions for tax positions of prior years 46 16 Reductions for tax positions of prior years (60 ) (21 ) Reductions for tax positions as a result of lapse of statute (24 ) (8 ) Settlements (36 ) (15 ) Balance, end of year $ 268 $ 320 As of December 31, 2018 , there are $170 million of unrecognized tax benefits that if recognized would affect the effective tax rate. The Company recognizes interest and penalties accrued related to tax contingencies as part of the income tax provision. During the years ended December 31, 2018 , 2017 and 2016 , the Company recognized expense of approximately $13 million , $(1) million and $7 million for income tax related interest and penalties, respectively. The Company had approximately $21 million , $11 million and $12 million of income tax related interest and penalties accrued at December 31, 2018 , 2017 and 2016 , respectively. The Company does not believe, within the next twelve months, the resolution of any outstanding tax examinations will have a material effect on its financial position, results of operations or cash flows.</t>
  </si>
  <si>
    <t>Employee Benefit Plans and Postretirement Benefits</t>
  </si>
  <si>
    <t>Retirement Benefits [Abstract]</t>
  </si>
  <si>
    <t>Employee Benefit Plans and Postretirement Benefits CNH Industrial provides pension, healthcare and insurance plans and other postemployment benefits to their employees and retirees under defined contribution and defined benefit plans. In the case of defined contribution plans, CNH Industrial makes contributions to publicly or privately administered pension insurance plans on a mandatory, contractual or voluntary basis. Once the contributions have been made, the Company has no further payment obligations. CNH Industrial recognizes the contribution cost when the employees have rendered their service and includes this cost by function in cost of goods sold, SG&amp;A expense, and R&amp;D expense. During the years ended December 31, 2018 , 2017 , and 2016 , CNH Industrial recorded expense of $198 million , $189 million , and $181 million , respectively, for its defined contribution plans. Defined benefit plans are classified by CNH Industrial on the basis of the type of benefit provided as follows: pension plans, healthcare plans, and other postemployment benefit plans. Pension Plans Pension obligations primarily comprise the obligations of the Company’s pension plans in the U.S., the U.K., and Germany. Under these plans, contributions are made to a separate fund (trust) that independently administers the plan assets. The Company’s funding policy is to meet the minimum funding requirements pursuant to the laws of the applicable jurisdictions. The Company may also choose to make discretionary contributions. Healthcare Postretirement Benefit Plans Healthcare postretirement benefit plan obligations comprise obligations for healthcare and insurance plans granted to employees working in the U.S. and Canada. These plans generally cover employees retiring on or after reaching the age of 55 who have completed at least 10 years of employment. CNH Industrial U.S. salaried and non-represented hourly employees and Canadian employees hired after January 1, 2001 and January 1, 2002, respectively, are not eligible for postretirement healthcare and life insurance benefits under the CNH Industrial plans. These benefits may be subject to deductibles, co-payment provisions and other limitations, and CNH Industrial has reserved the right to change or terminate these benefits, subject to the provisions of any collective bargaining agreement. These plans are not required to be funded. However, beginning in 2007, the Company began making contributions on a voluntary basis to a separate and independently managed fund established to finance the North American healthcare plans. On February 20, 2018, CNH Industrial announced that the United States Supreme Court ruled in its favor in Reese vs. CNH Industrial N.V. and CNH Industrial America LLC. The decision allowed CNH Industrial to terminate or modify various retiree healthcare benefits previously provided to certain UAW Union represented CNH Industrial retirees. On April 16, 2018, CNH Industrial announced its determination to modify the Benefits provided to the applicable retirees (“Benefits Modification”) to make them consistent with the Benefits provided to current eligible CNH Industrial retirees who had been represented by the UAW. The Benefits Modification resulted in a reduction of the plan liability by $527 million . This amount will be amortized from OCI to the income statement over approximately 4.5 years, which represents the average service period to attain eligibility conditions for active participants. For the year ended December 31, 2018, $80 million of amortization was recorded as a pre-tax gain in Other, net. Other Postemployment Benefits Other postemployment benefits consist of obligations for Italian Employee Leaving Entitlements up to December 31, 2006, loyalty bonus in Italy and various other similar plans in France, Germany and Belgium. Until December 31, 2006, Italian companies with more than 50 employees were required to accrue for benefits paid to employees upon them leaving the Company. The scheme has since changed to a defined contribution plan. The obligation on the Company’s consolidated balance sheet represents the residual reserve for years until December 31, 2006. Loyalty bonus is accrued for employees who have reached certain service seniority and are generally settled when employees leave the Company. These plans are not required to be funded and, therefore, have no plan assets. Obligations and Funded Status The following summarizes data from CNH Industrial’s defined benefit pension, healthcare and other postemployment plans for the years ended December 31, 2018 and 2017 : Pension Healthcare (1) Other (1) 2018 2017 2018 2017 2018 2017 (in millions) Change in benefit obligations: Beginning benefit obligation $ 3,365 $ 3,188 $ 1,120 $ 1,105 $ 470 $ 418 Service cost 25 30 6 6 15 15 Interest cost 71 74 24 36 3 3 Plan participants’ contributions 3 3 9 7 — — Actuarial loss (gain) (140 ) 44 (129 ) 29 (8 ) 13 Gross benefits paid (207 ) (179 ) (63 ) (68 ) (37 ) (37 ) Plan amendments 22 — (530 ) — — — Currency translation adjustments and other (110 ) 205 (3 ) 5 (21 ) 58 Ending benefit obligation $ 3,029 $ 3,365 $ 434 $ 1,120 $ 422 $ 470 Change in the fair value of plan assets: Beginning plan assets 2,517 2,328 184 111 — — Actual return on plan assets (46 ) 196 (6 ) 19 — — Employer contributions 55 34 — 56 — — Plan participants’ contributions 3 3 — — — — Gross benefits paid (179 ) (150 ) (37 ) (2 ) — — Currency translation adjustments and other (69 ) 106 — — — — Ending plan assets 2,281 2,517 141 184 — — Funded status: $ (748 ) $ (848 ) $ (293 ) $ (936 ) $ (422 ) $ (470 ) (1) The healthcare and other postemployment plans are not required to be prefunded. The following summarizes data from CNH Industrial’s defined benefit pension plans by significant geographical area for the years ended December 31, 2018 and 2017 : U.S. U.K Germany (1) Other Countries (1) 2018 2017 2018 2017 2018 2017 2018 2017 (in millions) Change in benefit obligations: Beginning benefit obligation $ 1,173 $ 1,159 $ 1,409 $ 1,315 $ 453 $ 419 $ 330 $ 295 Service cost 4 7 4 7 4 4 13 12 Interest cost 35 37 29 29 4 4 3 4 Plan participants’ contributions — — — — — — 3 3 Actuarial loss (gain) (85 ) 53 (39 ) (15 ) (4 ) (2 ) (10 ) 8 Gross benefits paid (112 ) (83 ) (56 ) (53 ) (28 ) (28 ) (11 ) (15 ) Plan amendments — — 21 — — — Currency translation adjustments and other — — (78 ) 126 (20 ) 56 (13 ) 23 Ending benefit obligation $ 1,015 $ 1,173 $ 1,290 $ 1,409 $ 409 $ 453 $ 315 $ 330 Change in the fair value of plan assets: Beginning plan assets 1,207 1,139 1,005 918 5 5 300 266 Actual return on plan assets (65 ) 153 14 29 — — 3 14 Employer contributions — — 44 23 — — 11 11 Plan participants’ contributions — — — — — — 3 3 Gross benefits paid (112 ) (82 ) (56 ) (53 ) — — (11 ) (15 ) Currency translation adjustments and other — (3 ) (56 ) 88 — — (11 ) 21 Ending plan assets $ 1,030 $ 1,207 $ 951 $ 1,005 $ 5 $ 5 $ 295 $ 300 Funded status: $ 15 $ 34 $ (339 ) $ (404 ) $ (404 ) $ (448 ) $ (20 ) $ (30 ) (1) Pension benefits in Germany and some other countries are not required to be prefunded. Net amounts recognized in the consolidated balance sheets as of December 31, 2018 and 2017 consist of: Pension Healthcare Other 2018 2017 2018 2017 2018 2017 (in millions) Other assets $ 25 $ 46 $ — $ — $ — $ — Pension, postretirement and other postemployment benefits (773 ) (894 ) (293 ) (936 ) (422 ) (470 ) Net liability recognized at end of year $ (748 ) $ (848 ) $ (293 ) $ (936 ) $ (422 ) $ (470 ) Pre-tax amounts recognized in accumulated other comprehensive loss as of December 31, 2018 consist of: Pension Healthcare Other (in millions) Unrecognized actuarial losses $ 856 $ 31 $ 82 Unrecognized prior service credit 14 (451 ) (5 ) Accumulated other comprehensive loss $ 870 $ (420 ) $ 77 The following table summarizes the aggregate pension accumulated benefit obligation and fair value of plan assets for pension plans with accumulated benefit obligations in excess of plan assets: Pension 2018 2017 (in millions) Accumulated benefit obligation $ 1,753 $ 1,968 Fair value of plan assets $ 991 $ 1,146 The following table summarizes CNH Industrial’s pension and other postemployment plans with projected benefit obligations in excess of plan assets: Pension Healthcare Other 2018 2017 2018 2017 2018 2017 (in millions) Projected benefit obligation $ 1,951 $ 2,130 $ — $ 1,119 $ 422 $ 470 Fair value of plan assets $ 1,178 $ 1,236 $ — $ 184 $ — $ — The total accumulated benefit obligation for pension was $3,011 million and $3,285 million as of December 31, 2018 and 2017 , respectively. Net Periodic Benefit Cost The following summarizes the components of net periodic benefit cost of CNH Industrial’s defined benefit for the years ended December 31, 2018 , 2017 , and 2016 : Pension Healthcare Other 2018 2017 2016 2018 2017 2016 2018 2017 2016 (in millions) Service cost $ 25 $ 30 $ 30 $ 6 $ 6 $ 7 $ 15 $ 15 $ 13 Interest cost 71 74 87 24 36 39 3 3 4 Expected return on assets (112 ) (111 ) (113 ) (7 ) (7 ) (6 ) — — — Amortization of: Prior service cost (credit) (1 ) (1 ) — (82 ) (2 ) (4 ) 1 1 (1 ) Actuarial loss (gain) 74 90 76 7 6 15 4 5 8 Settlement loss and other 1 4 — — — — 1 2 1 Net periodic benefit cost $ 58 $ 86 $ 80 $ (52 ) $ 39 $ 51 $ 24 $ 26 $ 25 Net periodic benefit cost recognized in net income and other changes in plan assets and benefit obligations that are recognized in other comprehensive loss during 2018 consist of: Pension Healthcare Other (millions) Net periodic benefit cost $ 58 $ (52 ) $ 24 Benefit adjustments included in other comprehensive (income) loss: Net actuarial losses (gains) 17 (116 ) (9 ) Amortization of actuarial losses (74 ) (7 ) (4 ) Amortization of prior service (cost) credit 1 82 (1 ) Currency translation adjustments and other (9 ) (530 ) (4 ) Total recognized in other comprehensive (income) loss (65 ) (571 ) (18 ) Total recognized in comprehensive loss $ (7 ) $ (623 ) $ 6 Pre-tax amounts expected to be amortized in 2019 from accumulated other comprehensive loss consist of: Pension Healthcare Other (in millions) Actuarial losses $ 69 $ 1 $ 1 Prior service cost (credit) 2 (122 ) 1 Total $ 71 $ (121 ) $ 2 Actuarial gains and losses are recorded in accumulated other comprehensive income (loss). To the extent unamortized gains and losses exceed 10% of the higher of the market-related value of assets or the benefit obligation, the excess is amortized as a component of net periodic cost over the remaining service period of the active participants. For plans in which all or almost all of the plan's participants are inactive, the amortization period is the remaining life expectancy of the inactive participants. Assumptions The following assumptions were utilized in determining the funded status at December 31, 2018 and 2017 , and the net periodic benefit cost of CNH Industrial’s defined benefit plans for the years ended December 31, 2018 , 2017 , and 2016 : Pension plans Healthcare plans Other (in %) 2018 2017 2016 2018 2017 2016 2018 2017 2016 Assumptions used to determine funded status at December 31 Weighted-average discount rate 2.91 2.57 2.82 4.12 3.53 3.97 1.62 1.47 1.54 Weighted-average rate of compensation increase 3.00 3.01 2.95 n/a n/a n/a 1.41 1.11 1.19 Weighted-average, initial healthcare cost trend rate n/a n/a n/a 6.17 6.46 6.72 n/a n/a n/a Weighted-average, ultimate healthcare cost trend rate(*) n/a n/a n/a 5.00 5.00 5.00 n/a n/a n/a Assumptions used to determine expense Weighted-average discount rates - service cost 1.79 2.15 2.91 3.58 3.96 4.21 1.64 1.67 2.18 Weighted-average discount rates - interest cost 2.20 2.33 2.82 3.19 3.39 3.49 1.34 1.40 1.89 Weighted-average rate of compensation increase 3.01 2.95 2.98 n/a n/a n/a 1.11 1.19 1.33 Weighted-average long-term rates of return on plan assets 4.58 4.74 5.00 4.50 6.25 6.25 n/a n/a n/a Weighted-average, initial healthcare cost trend rate n/a n/a n/a 6.46 6.72 6.98 n/a n/a n/a Weighted-average, ultimate healthcare cost trend rate(*) n/a n/a n/a 5.00 5.00 5.00 n/a n/a n/a (*) CNH Industrial expects to achieve the ultimate healthcare cost trend rate in 2024 for U.S. plans. A flat trend rate assumption is utilized for the Canada plans. Assumed discount rates are used in measurements of pension, healthcare and other postemployment benefit obligations and interest cost components of net periodic cost. CNH Industrial selects its assumed discount rates based on the consideration of equivalent yields on high-quality fixed income investments at the measurement date. The assumed discount rate is used to discount future benefit obligations back to today’s dollars. The discount rates for the U.S., European, U.K. and Canadian obligations are based on a benefit cash flow-matching approach and represent the rates at which the benefit obligations could effectively be settled as of the measurement date, December 31. The benefit cash flow-matching approach involves analyzing CNH Industrial’s projected cash flows against a high quality bond yield curve, mainly calculated using a wide population of AA-grade corporate bonds subject to minimum amounts outstanding and meeting other defined selection criteria. The discount rates for the Company’s remaining obligations are based on benchmark yield data of high-quality fixed income investments for which the timing and amounts of payments approximate the timing and amounts of projected benefit payments. The expected long-term rate of return on plan assets reflects management’s expectations on long-term average rates of return on funds invested to provide for benefits included in the projected benefit obligations. The expected return is based on the outlook for inflation, fixed income returns and equity returns while also considering asset allocation and investment strategy, premiums for active management to the extent asset classes are actively managed, and plan expenses. Return patterns and correlations, consensus return forecasts, and other relevant financial factors are analyzed to check for reasonability and appropriateness. The assumed healthcare trend rate represents the rate at which healthcare costs are assumed to increase. Rates are determined based on company-specific experience, consultation with actuaries and outside consultants, and various trend factors including general and healthcare sector-specific inflation projections from the United States Department of Health and Human Services Healthcare Financing Administration. The initial trend is a short-term assumption based on recent experience and prevailing market conditions. The ultimate trend is a long-term assumption of healthcare cost inflation based on general inflation, incremental medical inflation, technology, new medicine, government cost-shifting, utilization changes, an aging population, and a changing mix of medical services. In October 2014, the Society of Actuaries (“SOA”) in the U.S. issued an updated mortality table (“RP-2014”) and mortality improvement scale (“MP-2014”). Accordingly, CNH Industrial reviewed the historical mortality experience and demographic characteristics of its U.S. pension plan participants and has decided to adopt the variants of Blue Collar tables of RP-2014 as the base mortality tables. Subsequent to the Benefits Modification to the US Healthcare plan on April 16, 2018, the Company decided to change the base mortality table for the US Healthcare plan from the variants of Blue Collar tables of RPH-2014 (with MP-2014 removed) to a no-collar variant which led to an increase of $4.3 million to the Company's benefit obligations at December 31, 2018. The Retirement Plans Experience Committee (“RPEC”) publishes annual updates to the RP-2014 model and corresponding mortality improvement scales. The latest update resulted in the 2018 version of the mortality improvement scale (“MP-2018”). In 2018, CNH Industrial adopted the MP-2018 mortality improvement scale, which better reflects the actual recent experience over the previous mortality improvement scales. Management believes the new mortality assumptions most appropriately represent its plans’ experience and characteristics. The adoption of the new mortality assumptions resulted in a total decrease of $3.6 million to the Company’s benefit obligations at December 31, 2018 , of which, $3 million and $0.6 million were related to pension plans and Healthcare plans, respectively. In 2016, the Company changed the method used to estimate the service and interest cost components of the net periodic pension and other postretirement benefit costs in order to provide a more precise measure of interest and service costs by improving the correlation between the projected benefit cash flows and the discrete spot yield curve rates. The new method uses the spot yield curve approach to estimate the service and interest costs by applying the specific spot rates along the yield curve used to determine the benefit obligations to relevant projected cash outflows. Historically, those costs were determined using a single weighted-average discount rate based on hypothetical AA yield curves used to measure the benefit obligation at the beginning of the period. The change has been accounted for as a change in estimate prospectively and resulted in a $31 million reduction in net periodic benefit cost in 2016 due to lower service and interest costs. This change does not affect the measurement of the total benefit obligations. A one percentage point change in the assumed healthcare cost trend rates would have the following effect: One Percentage- Point Increase One Percentage- Point Decrease (in millions) Total increase/(decrease) in service cost and interest cost components of 2018 Healthcare Plan benefit expense $ 3 $ (3 ) Total increase/(decrease) in accumulated Healthcare benefit obligations as of December 31, 2018 $ 25 $ (22 ) Plan Assets The investment strategy for the plan assets depends on the features of the plan and on the maturity of the obligations. Typically, less mature plan benefit obligations are funded by using more equity securities as they are expected to achieve long-term growth exceeding the rate of inflation. More mature plan benefit obligations are funded using more fixed income securities as they are expected to produce current income with limited volatility. Risk management practices include the use of multiple asset classes and investment managers within each asset class for diversification purposes. Specific guidelines for each asset class and investment manager are implemented and monitored. Weighted average target asset allocation for all plans for 2018 are as follows: All Plans Asset category: Equity securities 18 % Debt securities 53 % Cash/Other 29 % CNH Industrial determines the fair value of plan assets using observable market data obtained from independent sources when available. CNH Industrial classifies its plan assets according to the fair 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following summarizes the fair value of plan assets by asset category and level within the fair value hierarchy as of December 31, 2018 : Total Level 1 Level 2 Level 3 (in millions) Equity securities: U.S. equities $ 288 $ 16 $ 272 $ — Non-U.S. equities — — — — Total Equity securities 288 16 272 — Fixed income securities: U.S. government bonds 356 349 7 — U.S. corporate bonds 421 — 421 — Non-U.S. government bonds 47 9 38 — Non-U.S. corporate bonds 73 — 73 — Mortgage backed securities — — — — Other fixed income 11 — 11 — Total Fixed income securities 908 358 550 — Other types of investments: Mutual funds (A) 990 — 990 — Insurance contracts 152 — — 152 Derivatives—credit contracts — — — — Real estate — — — — Total Other types of investments 1,142 — 990 152 Cash: 84 46 38 — Total $ 2,422 $ 420 $ 1,850 $ 152 (A) This category includes mutual funds, which primarily invest in non-U.S. equities and non-U.S. corporate bonds. The following table presents the changes in the Level 3 plan assets for the year ended December 31, 2018 : Insurance Contracts Balance at December 31, 2017 $ 149 Actual return on plan assets relating to assets still held at reporting date 3 Purchases 8 Settlements (4 ) Transfers in and/or out of level 3 — Currency impact (4 ) Balance at December 31, 2018 $ 152 The following summarizes the fair value of plan assets by asset category and level within the fair value hierarchy as of December 31, 2017 : Total Level 1 Level 2 Level 3 (in millions) Equity securities: U.S. equities $ 362 $ 19 $ 343 $ — Non-U.S. equities — — — — Total Equity securities 362 19 343 — Fixed income securities: U.S. government bonds 365 355 10 — U.S. corporate bonds 498 — 498 — Non-U.S. government bonds 55 13 42 — Non-U.S. corporate bonds 95 — 95 — Mortgage backed securities — — — — Other fixed income 9 — 9 — Total Fixed income securities 1,022 368 654 — Other types of investments: Mutual funds(A) 1,090 — 1,090 — Insurance contracts 149 — — 149 Derivatives—credit contracts — — — — Real estate — — — — Total Other types of investments 1,239 — 1,090 149 Cash: 78 17 61 — Total $ 2,701 $ 404 $ 2,148 $ 149 (A) This category includes mutual funds, which primarily invest in non-U.S. equities and non-U.S. corporate bonds. The following table presents the changes in the Level 3 plan assets for the year ended December 31, 2017 : Insurance Contracts Balance at December 31, 2016 $ 135 Actual return on plan assets relating to assets still held at reporting date 6 Purchases 8 Settlements (5 ) Transfers in and/or out of Level 3 (3 ) Currency impact 8 Balance at December 31, 2017 $ 149 Contributions CNH Industrial expects to contribute (including through direct benefit payments) approximately $78 million to its pension plans, $14 million to its healthcare plans and $34 million to its other postemployment plans in 2019 . The benefit expected to be paid from the benefit plans which reflect expected future years of service, and the Medicare subsidy expected to be received are as follows: Pension Plans Healthcare Medicare Part D Reimbursement Other (in millions) 2019 $ 176 $ 35 $ — $ 34 2020 172 34 — 34 2021 173 32 — 31 2022 170 32 — 33 2023 172 32 — 30 2024 - 2028 850 156 (1 ) 136 Total $ 1,713 $ 321 $ (1 ) $ 298</t>
  </si>
  <si>
    <t>Other Liabilities</t>
  </si>
  <si>
    <t>Other Liabilities Disclosure [Abstract]</t>
  </si>
  <si>
    <t>Other Liabilities A summary of “Other liabilities” as of December 31, 2018 and 2017 is as follows: 2018 2017 (in millions) Advances on buy-back agreements $ 1,870 $ 2,176 Warranty and campaign programs 925 932 Marketing and sales incentive programs 1,329 1,335 Tax payables 685 765 Accrued expenses and deferred income 609 610 Accrued employee benefits 680 752 Legal reserves and other provisions 368 384 Contract reserve 262 344 Contract liabilities 1,368 1,498 Restructuring reserve 71 60 Other 791 738 Total $ 8,958 $ 9,594 Warranty and Campaign Program As described in “Note 2: Summary of Significant Accounting Policies,” CNH Industrial pays for basic warranty and other service action costs. A summary of recorded activity for the basic warranty and campaign program accrual for the years ended December 31, 2018 and 2017 are as follows: 2018 2017 (in millions) Balance, beginning of year $ 932 $ 792 Current year additions 826 782 Claims paid (724 ) (670 ) Currency translation adjustment and other (109 ) 28 Balance, end of year $ 925 $ 932 Advance on Buy-back Agreements As described in “Note 2: Summary of Significant Accounting Policies,” the repurchase value of the asset relating to new vehicle sales with a buy-back commitment by Commercial Vehicles is recognized as advances on buy-back agreements. Restructuring Provision The Company incurred restructuring costs of $61 million , $93 million and $44 million for the years ended December 31, 2018 , 2017 , and 2016 , respectively. These costs were as follows: • In 2018 , Commercial Vehicles and Agricultural Equipment recorded $30 million and $26 million respectively, which were primarily attributable to actions as part of the Efficiency Program launched in 2014. • In 2017 , Commercial Vehicles recorded $69 million mainly due to additional capacity realignment in the firefighting business and actions to reduce selling, general and administrative expenses as part of CNH Industrial’s Efficiency Program launched in 2014. Agricultural Equipment recorded $14 million , mainly as a result of footprint rationalization actions included in the Efficiency Program of the Company. • In 2016 , Commercial Vehicles recorded $34 million mainly due to actions to reduce selling, general and administrative expenses and business support costs as a result of the transition to CNH Industrial’s regional structure and costs related to the completion of manufacturing product specialization programs. Agricultural Equipment recorded $9 million , mainly as a result of footprint rationalization actions included in the Efficiency Program of the Company. The following table sets forth restructuring activity for the years ended December 31, 2018 , 2017 and 2016 : Severance and Other Employee Costs Facility Related Costs Other Restructuring Total (in millions) Balance at January 1, 2016 $ 30 $ 5 $ 16 $ 51 Restructuring charges 56 (1 ) (11 ) 44 Reserves utilized: cash (55 ) — (4 ) (59 ) Reserves utilized: non-cash — — (3 ) (3 ) Currency translation adjustments (8 ) 3 2 (3 ) Balance at December 31, 2016 $ 23 $ 7 $ — $ 30 Restructuring charges 76 17 — 93 Reserves utilized: cash (53 ) (1 ) — (54 ) Reserves utilized: non-cash (2 ) (13 ) — (15 ) Currency translation adjustments 4 2 — 6 Balance at December 31, 2017 $ 48 $ 12 $ — $ 60 Restructuring charges 39 17 5 61 Reserves utilized: cash (36 ) — (2 ) (38 ) Reserves utilized: non-cash (9 ) 1 — (8 ) Currency translation adjustments (2 ) — (2 ) (4 ) Balance at December 31, 2018 $ 40 $ 30 $ 1 $ 71</t>
  </si>
  <si>
    <t>Commitments and Contingencies</t>
  </si>
  <si>
    <t>Commitments and Contingencies Disclosure [Abstract]</t>
  </si>
  <si>
    <t>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5 non-owned U.S. sites at which regulated materials allegedly generated by CNH Industrial were released or disposed (“Waste Sites”). Of the Waste Sites, 15 are on the National Priority List (“NPL”) promulgated pursuant to CERCLA. For 59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because settlement agreements can be reopened under certain circumstances, the Company’s potential liability for remediation costs associated with the 65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December 31, 2018 and 2017 , environmental reserves of approximately $38 million and $35 million , respectively,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European Commission settlement In 2016, Iveco, the Company's wholly owned subsidiary, recorded a non-recurring non-tax deductible charge of €450 million ( $502 million ) in relation to the investigation by the European Commission (the “Commission”) into certain business practices of all major European truck manufacturers. On July 19, 2016, the Commission announced a settlement with Iveco under which the Commission imposed a fine of €495 million (equivalent to $543 million at payment date). As a result of this settlement, the Company recorded an additional non-tax deductible charge of €45 million ( $49 million ) in 2016. The fine was paid by the Company on October 20, 2016. Following this settlement, the Company has been named as defendant in private litigation commenced in various European jurisdictions and Israel by customers and other third parties, either acting individually or as part of a wider group or class of claimants.These claims remain at an early stage. Further, CNH Industrial expects to face further claims, based on the same legal grounds in various other jurisdictions. The extent and outcome of these claims cannot be predicted at this time. Commitments CNH Industrial has entered operating lease contracts for the right to use industrial buildings and equipment with an average term of 10 - 20 years and 3 - 5 years, respectively. Total future minimum lease payments under non-cancellable lease contracts are as follows: Amount (in millions) 2019 $ 155 2020 110 2021 76 2022 53 2023 41 2024 and beyond 135 Total minimum rental commitments $ 570 Total rental expense for all operating leases was $169 million , $78 million , and $67 million for the years ended December 31, 2018 , 2017 , and 2016 , respectively. At December 31, 2018 , Financial Services has various agreements to extend credit for the following financing arrangements: Facility Total Credit Limit Utilized Not Utilized (in millions) Wholesale and dealer financing $ 6,704 $ 3,899 $ 2,805 Guarantees CNH Industrial provided guarantees on the debt or commitments of third parties and performance guarantees in the interest of non-consolidated affiliates as of December 31, 2018 and 2017 totaling $471 million and $368 million , respectively.</t>
  </si>
  <si>
    <t>Financial Instruments</t>
  </si>
  <si>
    <t>Fair Value Disclosures [Abstract]</t>
  </si>
  <si>
    <t>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as Level 1. In some cases where a market price is not available, the Company will make use of observable market based inputs to calculate fair value, in which case the items are classified as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as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fluctuations. Derivatives used as hedges are effective at reducing the risk associated with the exposure being hedged and are designated as a hedge at the inception of the derivative contract. CNH Industrial does not hold or enter into derivatives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solidated statements of operations in the line “Other, net” and was not significant for all periods presented. The maturity of these instruments does not exceed 24 months and the after-tax gains (losses) deferred in accumulated other comprehensive income (loss) that will be recognized in net sales and cost of goods sold over the next twelve months assuming foreign exchange rates remain unchanged is approximately $(18) million .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2 billion and $6.9 billion at December 31, 2018 and 2017 ,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solidated statements of operations and was insignificant for all periods presented. The after-tax gains (losses) deferred in accumulated other comprehensive income (loss) that will be recognized in interest expense over the next twelve months is insignifican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osts relating to the ineffectiveness of such transactions were insignificant in 2018 , 2017 , and 2016 , respectively.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years ending December 31, 2018 , 2017 , and 2016 . All of CNH Industrial’s interest rate derivatives outstanding as of December 31, 2018 and 2017 are considered Level 2. The fair market value of these derivatives is calculated using market data input and can be compared to actively traded derivatives. The total notional amount of CNH Industrial’s interest rate derivatives was approximately $5.4 billion and $3.9 billion at December 31, 2018 and 2017 , respectively. Financial Statement impact of CNH Industrial Derivatives The fair values of CNH Industrial’s derivatives at December 31, 2018 and 2017 in the consolidated balance sheets are recorded as follows: 2018 2017 (in millions) Derivatives Designated as Hedging Instruments: Assets: Foreign exchange contracts: $ 52 $ 53 Interest rate derivatives: 21 7 Cross currency swaps: — — Total Assets $ 73 $ 60 Liabilities Foreign exchange contracts: $ (41 ) $ (55 ) Interest rate derivatives: (29 ) (16 ) Total Liabilities $ (70 ) $ (71 ) Derivatives Not Designated as Hedging Instruments: Assets: Foreign exchange contracts: $ 24 $ 13 Interest rate derivatives: 2 4 Total Assets $ 26 $ 17 Liabilities Foreign exchange contracts: $ (38 ) $ (22 ) Interest rate derivatives: — (5 ) Total Liabilities $ (38 ) $ (27 ) Pre-tax gains (losses) on the consolidated statements of operations related to CNH Industrial’s derivatives for the year ended December 31, 2018 , 2017 , and 2016 are recorded in the following accounts: 2018 2017 2016 (in millions) Fair Value Hedges Interest rate derivatives—Interest expense $ 9 $ (12 ) $ (33 ) Gains/(losses) on hedged items—Interest expense $ (9 ) $ 12 $ 33 Cash Flow Hedges Recognized in accumulated other comprehensive income (effective portion): Foreign exchange contracts—accumulated other comprehensive income $ 2 $ 48 $ (72 ) Interest rate derivatives—accumulated other comprehensive income $ 1 $ 5 $ 13 Reclassified from accumulated other comprehensive income (effective portion): Foreign exchange contracts—Net sales $ (7 ) $ 6 $ 55 Foreign exchange contracts—Cost of goods sold $ 15 $ (47 ) $ (4 ) Foreign exchange contracts—Other, net $ 20 $ 10 $ (5 ) Interest rate derivatives—Interest expense $ (4 ) $ — $ (4 ) Not Designated as Hedges Foreign exchange contracts—Other, net $ 68 $ (3 ) $ (231 ) Items Measured at Fair Value on a Recurring Basis The following table presents the Company’s assets and liabilities that are measured at fair value on a recurring basis at December 31, 2018 and 2017 : Level 1 Level 2 Total 2018 2017 2018 2017 2018 2017 (in millions) Assets Foreign exchange derivatives $ — $ — $ 76 $ 66 $ 76 $ 66 Interest rate derivatives — — 22 11 22 11 Cross currency swaps — — — — — — Investments 1 1 — — 1 1 Total Assets $ 1 $ 1 $ 98 $ 77 $ 99 $ 78 Liabilities Foreign exchange derivatives $ — $ — $ (79 ) $ (77 ) $ (79 ) $ (77 ) Interest rate derivatives — — (29 ) (21 ) (29 ) (21 ) Total Liabilities $ — $ — $ (108 ) $ (98 ) $ (108 ) $ (98 ) Fair Value of Other Financial Instruments The carrying value of cash and cash equivalents, restricted cash, trade accounts receivable and accounts payable included in the consolidated balance sheets approximates their fair value. Financial Instruments Not Carried at Fair Value The estimated fair market values of financial instruments not carried at fair value in the consolidated balance sheets as of December 31, 2018 and 2017 are as follows: 2018 2017 Carrying Amount Fair Value Carrying Amount Fair Value (in millions) Financing receivables $ 19,167 $ 19,017 $ 19,795 $ 19,979 Debt $ 24,445 $ 24,481 $ 25,895 $ 26,137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the bonds issued by CNH Industrial Finance Europe S.A. and bonds issued by CNH Industrial N.V., which are classified as a Level 1 fair value measurement.</t>
  </si>
  <si>
    <t>Shareholders' Equity</t>
  </si>
  <si>
    <t>Equity [Abstract]</t>
  </si>
  <si>
    <t>Shareholders’ Equity The Articles of Association of CNH Industrial N.V. provide for authorized share capital of €40 million , divided into 2 billion common shares and 2 billion special voting shares, each with a per share par value of €0.01 . As of December 31, 2018 , the Company’s share capital was €18 million (equivalent to $25 million ), fully paid-in, and consisted of 1,364,400,196 common shares ( 1,353,831,958 common shares outstanding, net of 10,568,238 common shares held in treasury by the Company as described in the following section) and 396,474,276 special voting shares ( 388,725,624 special voting shares outstanding, net of 7,748,652 special voting shares held in treasury by the Company as described in the section below). Changes in the composition of the share capital of CNH Industrial during 2018 , 2017 , and 2016 are as follows: (number of shares) CNH Industrial N.V. Common Shares CNH Industrial N.V. Special Voting Shares Total CNH Industrial N.V. Shares Total CNH Industrial N.V. shares at December 31, 2015 1,362,048,989 413,249,206 1,775,298,195 Capital increase 1,693,695 — 1,693,695 Common Stock Repurchase (2,111,781 ) — (2,111,781 ) Retirement of special voting shares — (981,003 ) (981,003 ) Total CNH Industrial N.V. shares at December 31, 2016 1,361,630,903 412,268,203 1,773,899,106 Capital increase 5,271,344 — 5,271,344 Common stock repurchases (3,309,741 ) — (3,309,741 ) Retirement of special voting shares — (23,361,513 ) (23,361,513 ) Total CNH Industrial N.V. shares at December 31, 2017 1,363,592,506 388,906,690 1,752,499,196 Capital increase 2,741,322 — 2,741,322 Common stock repurchases (12,501,870 ) — (12,501,870 ) Retirement of special voting shares — (181,066 ) (181,066 ) Total CNH Industrial N.V. shares at December 31, 2018 1,353,831,958 388,725,624 1,742,557,582 During the year ended December 31, 2018 and 2017 , 0.2 million and 23 million special voting shares, respectively, were acquired by the Company following the de-registration of the corresponding number of qualifying common shares from the Loyalty Register, net of transfer and allocation of special voting shares in accordance with the Special Voting Shares – Terms and Conditions. On September 15, 2017, the Company canceled 78,000,000 special voting shares held in treasury, consequently, the total amount of issued special voting shares was reduced from 474,474,276 to 396,474,276 . Furthermore, during the years ended December 31, 2018 and 2017 , the Company delivered 2.7 million and 5.3 million common shares, respectively, under the Company’s stock compensation plan, primarily due to the vesting or exercise of share-based awards. See “Note 17: Share Based Compensation” for further discussion. Special Voting Shares In order to reward long-term ownership of the Company’s common shares and promote stability of its shareholder base, the Articles of Association of CNH Industrial N.V. provide for a loyalty voting structure that grants eligible long-term shareholders the equivalent of two votes for each CNH Industrial N.V. common share that they hold through the issuance of special voting shares. A shareholder may at any time elect to participate in the loyalty voting structure by requesting the registration of all or some of the common shares held by such shareholder in a separate register (the “Loyalty Register”) of the Company. If such common shares have been registered in the Loyalty Register for an uninterrupted period of three years in the name of the same shareholder, such shares will become “Qualifying Common Shares” and the relevant shareholder will be entitled to receive one special voting share for each such Qualifying Common Share. CNH Industrial N.V. issued special voting shares with a nominal value of €0.01 each to those eligible shareholders who elected to receive such special voting shares upon completion of the merger of Fiat Industrial and of CNH Global respectively with and into CNH Industrial N.V. The electing shareholders are not required to pay any amount to the Company in connection with the allocation of the special voting shares. The common shares are freely transferable, while, special voting shares are transferable exclusively in limited circumstances and they are not listed on the NYSE or the MTA. In particular, at any time, a holder of common shares that are Qualifying Common Shares who wants to transfer such common shares other than in limited specified circumstances (e.g., transfers to affiliates or relatives through succession, donation or other transfers) must request a de-registration of such Qualifying Common Shares from the Loyalty Register. After de-registration from the Loyalty Register, such common shares no longer qualify as Qualifying Common Shares and, as a result, the holder of such common shares is required to transfer the special voting shares associated with the transferred common shares to the Company for no consideration. The special voting shares have minimal economic entitlements as the purpose of the special voting shares is to grant long-term shareholders with an extra voting right by means of granting an additional special voting share, without granting such shareholders with any additional economic rights. However, as a matter of Dutch law, such special voting shares cannot be fully excluded from economic entitlements. Therefore, the Articles of Association provide that only a minimal dividend accrues to the special voting shares, which is not distributed, but allocated to a separate special dividend reserve. The impact of this special voting dividend reserve on the earnings per share of the common shares is not material. Treasury Shares Consistent with previous AGMs, at the AGM held on April 13, 2018, shareholders renewed the authority granted to the Board of Directors to acquire common shares in the capital of the Company through stock exchange trading or otherwise to a maximum of up to 10% of the issued common shares as of April 13, 2018, for a period of 18 months from the date of the AGM and, therefore, expiring on October 12, 2019 , subject to certain maximum and minimum price requirements. Implementing such resolution on April 27, 2018, the Company announced its new buy-back program to repurchase up to $700 million in common shares. At the 2019 Annual General Meeting of Shareholders, the Board of Directors intends to recommend to the Company’s shareholders the renewal of the authorization to repurchase up to a maximum of 10% of the Company’s issued common shares. During the year ended December 31, 2018 , the Company repurchased 12.5 million shares of its common stock on the MTA and on multilateral trading facilities ("MTFs") under the buy-back program at an aggregate cost of $156 million . As of December 31, 2018 , the Company held 10.6 million common shares in treasury, net of transfers of common shares to fulfill its obligations under its stock compensation plans, at an aggregate cost of $130 million . Depending on market and business conditions and other factors, the Company may continue or suspend purchasing its common stock at any time without notice. During the year ended December 31, 2018 , the Company acquired approximately 0.2 million special voting shares following the de-registration of qualifying common shares from the Loyalty Register, net of the transfer and allocation of special voting shares to those shareholders whose qualifying common shares became eligible to receive special voting shares after the uninterrupted three-year registration period in the Loyalty Register. As of December 31, 2018 , the Company held 7.7 million special voting shares in treasury. Dividend On March 1 , 2019, the Board of Directors of CNH Industrial N.V. recommended and proposed to the Company’s shareholders that the Company declare a dividend of €0.18 per common share, totaling approximately €244 million (equivalent to approximately $277 million , translated at the exchange rate reported by the European Central Bank on February 27 , 2019). The proposal is subject to the approval of the Company’s shareholders at the AGM to be held on April 12, 2019. At the AGM held by CNH Industrial on April 13, 2018, shareholders approved the payment of a dividend of €0.14 per common share. The dividend was paid in May 2018 for a total amount of €190 million ( $235 million ). The Company shall only have power to make distributions to shareholders and other persons entitled to distributable profits to the extent the Company’s equity exceeds the sum of the paid-up portion of the share capital and the reserves that must be maintained in accordance with provision of law. No distribution of profits may be made to the Company itself for shares that the Company holds in its own share capital.</t>
  </si>
  <si>
    <t>Share-Based Compensation</t>
  </si>
  <si>
    <t>Disclosure of Compensation Related Costs, Share-based Payments [Abstract]</t>
  </si>
  <si>
    <t>Share-Based Compensation For the years ended December 31, 2018 and 2017 , CNH Industrial recognized total share-based compensation expense of $35 million and $19 million , respectively. For the year ended December 31, 2016 , CNH Industrial recognized total share-based compensation expense of $3 million which included a $37 million reversal of previously recognized expense for performance share units linked to non-market conditions for which the Company does not believe it is probable that the performance conditions will be achieved. For the years ended December 31, 2018 , 2017 and 2016 , CNH Industrial recognized a total tax benefit relating to share-based compensation expense of $3 million , $1 million and $0 million , respectively. As of December 31, 2018 , CNH Industrial had unrecognized share-based compensation expense related to nonvested awards of approximately $44 million based on current assumptions related to achievement of specified performance objectives, when applicable. Unrecognized share-based compensation costs will be recognized over a weighted-average period of 1.12 years. CNH Industrial’s equity awards are governed by several plans: i) CNH Industrial N.V. Equity Incentive Plan (“CNH Industrial EIP”); ii) CNH Industrial N.V. Directors’ Compensation Plan (“CNH Industrial DCP”); iii) CNH Global N.V. Directors’ Compensation Plan (“CNH DCP”); and, iv) CNH Global N.V. Equity Incentive Plan (“CNH EIP”). CNH Industrial N.V. Equity Incentive Plan (“CNH Industrial EIP”) At the AGM held on April 16, 2014, the Company’s shareholders approved the adoption of the CNH Industrial EIP, an umbrella program defining the terms and conditions for any subsequent long-term incentive program, whose main features are as follows: • The EIP allows grants of the following specific types of equity awards to any current or prospective executive director, officer or employee of, or service provider to, CNH Industrial: stock options, stock appreciation rights, restricted share units, restricted stock, performance shares or performance share units and other stock-based awards that are payable in cash, common shares or any combination thereof subject to the terms and conditions established by the Compensation Committee. • The EIP authorized 25 million common shares over a five years period, of which a maximum of 7 million would be authorized for awards to executive directors. These shares may be newly issued shares or treasury shares. • The EIP will terminate at, and no more awards will be permitted to be granted thereunder ten years after its adoption by the Board of Directors of CNH Industrial. The termination of the EIP will not affect previously granted awards. Performance Share Units In 2014, CNH Industrial issued a one-time grant of Performance Share Units ("PSU’s") to its then Chief Executive Officer and selected key employees, with financial performance goals covering the five -year period from January 1, 2014 to December 31, 2018. This PSU grant totaled approximately 12 million units. Prorated share amounts covering performance through this same period were issued to new employees entering the plan. In 2017 , no additional PSU’s were granted. One third of the total grant was expected to vest in February 2017, but such grants did not vest as both the performance and market conditions for the performance period 2014 through 2016 were not met. In December 2017, CNH Industrial canceled all PSU’s issued in 2014, 2015 and 2016 and issued a grant of PSU's to its then Chief Executive Officer and selected key employees, with financial performance goals covering the three -year period from January 1, 2017 to December 31, 2019. This PSU grant totaled approximately 7 million units. In 2018 , prorated share amounts covering performance through this same period were issued to new employees entering the plan. 0.6 million additional PSU's were granted in 2018 . The performance goal is a market condition with a payout schedule ranging from 0% to 130% . In addition, there is a performance condition that if not met, reduces the payout by 30% . Accordingly, the total number of shares that will eventually be granted may vary from the original estimate of 7 million shares. The awards cliff vest on February 28, 2020 to the extent that the market condition is met upon completion of the performance period on December 31, 2019 . The fair values of the awards are calculated using the Monte Carlo Simulation model. The weighted average fair value of the awards that were issued in 2018 and 2017 is $8.69 and $9.14 per share, respectively. As a significant majority of the awards (approximately 88% of total awards as of December 31, 2018 ) were issued on December 22, 2017, the key assumptions utilized to calculate the grant-date fair values for awards issued on this grant date are listed below: Key Assumptions for awards issued on December 22, 2017 Expected Volatility 31.1% Dividend yield 0.87% Risk-free rate 2.01% The expected volatility is based on the daily stock price movements experienced by the common shares of CNH Industrial over a three years period ending on the grant date. The expected dividend yield was based on CNH Industrial’s historical dividend payout as management expected the dividend payout for future years to be consistent. The risk-free interest rate was based on the yields of three-year U.S. Treasury bonds. The following table reflects the activity of performance-based share units under CNH Industrial EIP for the year ended December 31, 2018 : 2018 Performance Shares Weighted Average Grant-Date Fair Value Nonvested at beginning of year 6,632,100 $ 9.14 Granted 617,140 $ 8.69 Forfeited/Cancelled (1,940,500 ) $ 6.82 Vested — $ — Nonvested at end of year 5,308,740 $ 7.92 Restricted Share Units In 2016 , 2017 and 2018 , CNH Industrial issued to selected employees approximately 2 million , 4 million , and 1 million Restricted Share Units (“RSUs”) with a weighted average fair value of $7.30 , $13.23 , and $11.63 per share, respectively. These shares will vest in three equal tranches over a three years period. The fair value of the award is measured using the stock price on the grant date adjusted for the present value of future dividends that employees will not receive during the vesting period. Additionally, CNH Industrial issued 3 million restricted share units to the Chairman of CNH Industrial in June 2014. The weighted average fair value of these shares was $10.41 per share, measured using the stock price on the grant date adjusted for the present value of future dividends that the Chairman would not receive during the vesting period. These shares are service based and vested in five tranches at the end of each year. The first, second, third, fourth tranches of 750 thousand , 750 thousand , 600 thousand , 450 thousand shares vested on December 31, 2014 , 2015 , 2016 , 2017 respectively. The fifth tranche of 450 thousand shares vested on July 25, 2018 . The relevant shares were delivered to Mr. Marchionne's estate on February 26, 2019. The first, second, third, and fourth tranches were exercised on February 23, 2015 , February 8, 2016 , February 8, 2017 , and February 20, 2018 , respectively. The following table reflects the activity of restricted share units under CNH Industrial EIP for the year ended December 31, 2018 : 2018 Restricted Shares Weighted Average Grant-Date Fair Value Nonvested at beginning of year 6,092,234 $ 11.38 Granted 632,840 $ 11.63 Forfeited (913,290 ) $ 12.46 Vested (2,447,337 ) $ 10.27 Nonvested at end of year 3,364,447 $ 11.88 CNH Industrial N.V. Directors’ Compensation Plan (“CNH Industrial DCP”) On September 9, 2013, the CNH Industrial DCP was approved by the shareholders and adopted by the Board of Directors of CNH Industrial. On April 14, 2017, shareholders approved a proposed amendment to the CNH Industrial DCP pursuant to which non-executive directors would only be paid cash compensation for their service as a director. The CNH Industrial DCP provides for the payment of the following to eligible members of the CNH Industrial Board in the form of cash, provided that such members do not receive salary or other employment compensation from CNH Industrial or FCA, and their subsidiaries and affiliates: • $125,000 annual retainer fee for each Non-Executive Director • An additional $25,000 for each member of the Audit Committee and $35,000 for the Audit Committee Chairperson. • An additional $20,000 for each member of every other Board committee and $25,000 for the committee chairperson. (collectively, the “fees”). Prior to the amendment of the CNH Industrial DCP, each quarter of the CNH Industrial DCP year, the eligible directors elected the form of payment of their fees. If the elected form was common shares, the eligible director would receive as many common shares as equal to the amount of fees the director elected to be paid in common shares, divided by the fair market value of a CNH Industrial common share on the date that the quarterly payment was made. Common shares issued to the eligible director vested immediately upon grant. If an eligible director elected to receive all or a portion of fees in the form of a stock option, the number of common shares underlying the stock option was determined by dividing (i) by (ii) where (i) equals the dollar amount of the quarterly payment that the eligible director elected to receive in the form of stock options multiplied by four and (ii) the fair market value of the common shares on the date that the quarterly payment was made. The CNH Industrial DCP defined fair market value, as applied to each ordinary share, to be equal to the average of the highest and lowest sale price of a CNH Industrial common share during normal trading hours on the last trading day of each plan quarter in which sales of common shares on the New York Stock Exchange are recorded. Stock options granted as a result of such an election vested immediately, but shares purchased under options cannot be sold for six months following the date of exercise. Stock options terminate upon the earlier of: (1) ten years after the grant date; or (2) six months after the date an individual ceases to be a director. There were 0.2 million common shares authorized for issuance under the CNH Industrial DCP. As of December 31, 2018 , 0.05 million stock options were issued under the CNH Industrial DCP (prior to the amendment described above) at a weighted average exercise price of $9.42 per share. The weighted average fair value for the stock options that were issued in 2015 was $1.65 . No stock options were issued under this plan in 2018 or 2017 . During 2018 , no restricted share units were issued under the CNH Industrial DCP. The weighted average grant-date fair value of the RSUs that were issued in 2016 and 2017 were $6.78 and $9.28 , respectively. CNH Global Directors’ Compensation Plan (“CNH DCP”) CNH Global Directors’ Compensation Plan stipulated the right for directors of former CNH Global to be compensated in the form of cash, and/or common shares of CNH Global N.V., and/or options to purchase common shares of CNH Global. On September 29, 2013, CNH Industrial assumed the sponsorship of the CNH DCP in connection with the Merger. Stock options issued under the CNH DCP were converted using the CNH Global exchange ratio of 3.828 CNH Industrial shares for each CNH Global common share and exercisable for common shares of CNH Industrial N.V. upon September 29, 2013. All of the outstanding stock options from the CNH DCP were exercised or forfeited during 2018 . The CNH DCP was terminated effective as of the Merger and no new equity awards will be issued under the CNH DCP. CNH Global Equity Incentive Plan (the “CNH EIP”) The CNH Global Equity Incentive Plan provides for grants of stock options, restricted share units and performance share units to former officers and employees of CNH Global. On September 29, 2013, CNH Industrial assumed the sponsorship of the CNH EIP in connection with the Merger. CNH Industrial can not issue any new equity awards under the CNH EIP; however, CNH Industrial is required to issue shares under the CNH EIP to settle the exercise or vesting of the existing equity awards. On September 29, 2013, outstanding stock options, unvested restricted share units and performance share units under the CNH EIP became exercisable or convertible for common shares of CNH Industrial N.V. The number of shares of outstanding equity awards was increased and exercise price of stock options reduced to take into account the CNH Global exchange ratio of 3.828 CNH Industrial shares for each CNH Global common share. The conversion did not change the aggregate fair value of the outstanding equity awards and, therefore, resulted in no additional share-based compensation expense in 2013. Stock Option Plan In September 2012, approximately 2.7 million performance-based stock options (at target award levels) were issued under the CNH EIP (the “2012 Grant”). Upon the achievement of CNH Global’s 2012 target performance objective, approximately 4 million of options were granted. These options vested in three equal tranches in February 2012, 2013 and 2014. Options granted under the CNH EIP have a contractual life of five years from the initial vesting date. No stock options were issued in 2016 , 2017 or 2018 under the CNH EIP. There were no outstanding stock options under the CNH EIP at December 31, 2018. The following table reflects the stock option activity under the CNH EIP for the year ended December 31, 2018 : 2018 Shares Weighted- Average Exercise Price Outstanding at beginning of year 214,574 $ 8.78 Forfeited — $ — Expired (11,545 ) $ 8.78 Exercised (203,029 ) $ 8.78 Outstanding at end of year — $ — Exercisable at end of year — $ — Additional Share-Based Compensation Information The table below provides additional share-based compensation information for the years ended December 31, 2018 , 2017 , and 2016 : 2018 2017 2016 (in millions) Total intrinsic value of options exercised and shares vested $ 27 $ 23 $ 12 Fair value of shares vested $ 26 $ 17 $ 14 Cash received from share award exercises $ 2 $ 28 $ — Tax benefit of options exercised and shares vested $ — $ — $ —</t>
  </si>
  <si>
    <t>Earnings per Share</t>
  </si>
  <si>
    <t>Earnings Per Share [Abstract]</t>
  </si>
  <si>
    <t>Earnings per Share The Company’s basic earnings per share (“EPS”) is computed by dividing net income available to common shareholders by the weighted-average number of common shares outstanding during the period. Diluted EPS reflects the potential dilution that could occur if dilutive securities were exercised into common stock. The effect of dilutive securities is calculated using the treasury stock method. The following table sets forth the computation of basic EPS and diluted EPS for the years ended December 31, 2018 , 2017 and 2016 . 2018 2017 2016 (in millions, except per share data) Basic: Net income (loss) attributable to CNH Industrial $ 1,068 $ 272 $ (264 ) Weighted average common shares outstanding—basic 1,357 1,364 1,362 Basic earnings per share $ 0.79 $ 0.20 $ (0.19 ) Diluted: Net income (loss) attributable to CNH Industrial $ 1,068 $ 272 $ (264 ) Weighted average common shares outstanding—basic 1,357 1,364 1,362 Effect of dilutive securities (when dilutive): Stock compensation plans 4 3 — Weighted average common shares outstanding—diluted (A) 1,361 1,367 1,362 Diluted earnings per share $ 0.78 $ 0.20 $ (0.19 ) (A) For the twelve months ended December 31, 2018 and 2017 , no shares were excluded from the computation of diluted earnings per share due to an anti-dilutive impact. For the twelve months ended December 31, 2016 , 7.3 million stock options were excluded from the computation of diluted earnings per share due to an anti-dilutive impact. An additional 1.9 million shares of common stock outstanding at December 31, 2016 were excluded from the computation of diluted earnings per share due to the net loss position.</t>
  </si>
  <si>
    <t>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 gains and losses, changes in the fair value of available-for-sale securities, the Company’s share of other comprehensive income of entities accounted for using the equity method, and reclassifications for amounts included in net income less net income and other comprehensive income attributable to the noncontrolling interest. For more information on the Company’s derivative instruments, see “Note 15: Financial Instruments”. For more information on the Company’s pensions and retirement benefit obligations, see “Note 12: Employee Benefit Plans and Postretirement Benefits”. The Company’s other comprehensive income (loss) amounts are aggregated within accumulated other comprehensive income (loss). The tax effect for each component of other comprehensive income (loss) consisted of the following: Year Ended December 31, 2018 Gross Amount Income Taxes Net Amount Unrealized gain (loss) on cash flow hedges $ (21 ) $ (2 ) $ (23 ) Changes in retirement plans’ funded status 620 (143 ) 477 Foreign currency translation (317 ) — (317 ) Share of other comprehensive loss of entities using the equity method (35 ) — (35 ) Other comprehensive loss $ 247 $ (145 ) $ 102 Year Ended December 31, 2017 Gross Amount Income Taxes Net Amount Unrealized gain (loss) on cash flow hedges $ 84 $ 5 $ 89 Changes in retirement plans’ funded status 116 (30 ) 86 Foreign currency translation (414 ) — (414 ) Share of other comprehensive loss of entities using the equity method 32 — 32 Other comprehensive income $ (182 ) $ (25 ) $ (207 ) Year Ended December 31, 2016 Gross Amount Income Taxes Net Amount Unrealized gain (loss) on cash flow hedges $ (101 ) $ 10 $ (91 ) Changes in retirement plans’ funded status (81 ) (8 ) (89 ) Foreign currency translation 322 — 322 Share of other comprehensive loss of entities using the equity method (40 ) — (40 ) Other comprehensive loss $ 100 $ 2 $ 102 The changes, net of tax, in each component of accumulated other comprehensive income (loss) consisted of the following: Unrealized Gain (Loss) on Cash Flow Hedges Change in Retirement Plans’ Funded Status Foreign Currency Translation Share of Other Comprehensive Income of Entities Using the Equity Method Total Balance, December 31, 2015 $ 3 $ (947 ) $ (806 ) $ (113 ) $ (1,863 ) Adoption of ASC 606 — — 2 — 2 Balance, December 31, 2015, as recast $ 3 $ (947 ) $ (804 ) $ (113 ) $ (1,861 ) Other comprehensive income (loss), before reclassifications (58 ) (172 ) 319 (40 ) 49 Amounts reclassified from other comprehensive income (33 ) 83 — — 50 Other comprehensive income (loss) 1 (91 ) (89 ) 319 (40 ) 99 Balance, December 31, 2016 $ (88 ) $ (1,036 ) $ (485 ) $ (153 ) $ (1,762 ) Other comprehensive income (loss), before reclassifications 56 13 (414 ) 35 (310 ) Amounts reclassified from other comprehensive income (loss) 33 73 — — 106 Other comprehensive income (loss) 1 89 86 (414 ) 35 (204 ) Balance, December 31, 2017 $ 1 $ (950 ) $ (899 ) $ (118 ) $ (1,966 ) Other comprehensive income (loss), before reclassifications (1 ) 473 (317 ) (30 ) 125 Amounts reclassified from other comprehensive income (22 ) 4 — — (18 ) Other comprehensive income (loss) 1 (23 ) 477 (317 ) (30 ) 107 Balance, December 31, 2018 $ (22 ) $ (473 ) $ (1,216 ) $ (148 ) $ (1,859 ) (1) Excluded from the table above is other comprehensive (income) loss allocated to noncontrolling interests of $(5) , $(3) and $3 for the years ended December 31, 2018 , 2017 and 2016 , respectively. Significant amounts reclassified out of each component of accumulated other comprehensive income (loss) in December 31, 2018 and 2017 consisted of the following: Amount Reclassified from Other Comprehensive Income (Loss) Consolidated Statement of Operations line 2018 2017 (in millions) Cash flow hedges $ 7 $ (6 ) Net sales (15 ) 47 Cost of goods sold (20 ) (10 ) Other, net 4 — Interest expense 2 2 Income taxes $ (22 ) $ 33 Change in retirement plans’ funded status: Amortization of actuarial losses $ 85 $ 101 * Amortization of prior service cost (82 ) (2 ) * 1 (26 ) Income taxes $ 4 $ 73 Total reclassifications, net of tax $ (18 ) $ 106 (*) These amounts are included in net periodic pension and other postretirement benefit cost. See “Note 12: Employee Benefit Plans and Postretirement Benefits” for additional information.</t>
  </si>
  <si>
    <t>Segment Reporting</t>
  </si>
  <si>
    <t>Segment Reporting [Abstract]</t>
  </si>
  <si>
    <t>Segment Reporting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five operating segments: Agricultural Equipment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and the Miller brand, primarily in North America and Australia. Following the acquisition of the grass and soil implement business of Kongskilde Industries in February 2017, certain agricultural equipment products have been sold under the Kongskilde, Överum, and JF brands. Construction Equipment designs, manufactures and distributes a full line of construction equipment including excavators, crawler dozers, graders, wheel loaders, backhoe loaders, skid steer loaders, compact track loaders, and telehandlers. Construction equipment is sold under the CASE Construction and New Holland Construction Equipment brands. Commercial Vehicles designs, manufactures and distribute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distributes a range of engines, transmission systems and axles for on- and off-road applications, as well as for marine and power generation under the FPT Industrial brand.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Financial Services also provides trade receivables factoring services to CNH Industrial companies. 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Historically and through 2017, the CODM assessed the performance of the operating segments on the basis of Operating Profit of Industrial Activities calculated using U.S. GAAP. In addition, for Financial Services, the CODM assessed the performance of the segment on the basis of net income prepared in accordance with U.S. GAAP. Furthermore, the CODM reviewed expenditures for long-lived assets while other operating segment asset information was not readily available. Concurrently with the change in accounting standards, CNH Industrial reviewed the metrics on which the operating segments will be assessed. Effective January 1, 2018, the CODM began to assess segment performance and make decisions about resource allocation based upon Adjusted EBIT and Adjusted EBITDA. The Company believes Adjusted EBIT and Adjusted EBITDA more fully reflect segment and consolidated profitability. Adjusted EBIT is defined as net income/(loss) before income taxes, interest expenses of Industrial Activities, net, restructuring charges, the finance and non-service component of pension and other post-employment benefits costs, foreign exchange gains/(losses) and certain non-recurring items. Adjusted EBITDA is defined as Adjusted EBIT plus depreciation and amortization (including on assets under operating leases and assets sold under buy-back commitments). With reference to Financial Services, the CODM continues to assess the performance of the segment on the basis of net income prepared in accordance with U.S. GAAP. The following table includes the reconciliation of Adjusted EBIT and Adjusted EBITDA, non-GAAP financial measures, to net income, the most comparable U.S. GAAP financial measure, for the years ended December 31, 2018 , 2017 , and 2016 . Years Ended December 31, 2018 2017 2016 (in millions) Net income $ 1,099 $ 290 $ (261 ) Income tax (expense) 417 457 297 Interest expenses of Industrial Activities, net of interest income and eliminations 368 482 541 Foreign exchange (gains) losses, net 171 124 142 Finance and non-service component of Pension and other post-employment benefit costs (15 ) 102 107 Restructuring expenses 61 93 44 Venezuelan re-measurement and impairment of assets, and 2017 year-end deconsolidation of Venezuelan operations — 92 34 Chinese joint venture restructuring — — 9 European Commission settlement — — 551 Adjusted EBIT $ 2,101 $ 1,640 $ 1,464 Depreciation and Amortization 703 725 716 Depreciation of assets under operating leases and assets sold with buy-back commitments 634 625 545 Adjusted EBITDA $ 3,438 $ 2,990 $ 2,725 Segment Information The following summarizes Adjusted EBIT by reportable segment: Years Ended December 31, 2018 2017 2016 (in millions) Agricultural Equipment $ 1,036 $ 791 $ 642 Construction Equipment 91 (16 ) (44 ) Commercial Vehicles 299 195 279 Powertrain 406 360 233 Unallocated items, eliminations and other (247 ) (187 ) (142 ) Total Industrial Activities $ 1,585 $ 1,143 $ 968 Financial Services 516 497 496 Adjusted EBIT $ 2,101 $ 1,640 $ 1,464 The following summarizes Adjusted EBITDA by reportable segment: Years Ended December 31, 2018 2017 2016 (in millions) Agricultural Equipment $ 1,339 $ 1,106 $ 951 Construction Equipment 152 49 25 Commercial Vehicles 890 735 771 Powertrain 536 488 357 Unallocated items, eliminations and other (246 ) (187 ) (142 ) Total Industrial Activities $ 2,671 $ 2,191 $ 1,962 Financial Services 767 799 763 Adjusted EBITDA $ 3,438 $ 2,990 $ 2,725 A summary of additional operating segment information as of and for the years ended December 31, 2018 , 2017 , and 2016 is as follows: Years Ended December 31, 2018 2017 2016 (in millions) Revenues: Agricultural Equipment $ 11,682 $ 10,683 $ 9,690 Construction Equipment 3,021 2,530 2,206 Commercial Vehicles 10,939 10,562 9,628 Powertrain 4,565 4,369 3,707 Eliminations and other (2,376 ) (2,375 ) (2,015 ) Net sales of Industrial Activities 27,831 25,769 23,216 Financial Services 1,989 2,028 1,916 Eliminations and other (114 ) (96 ) (37 ) Total Revenues $ 29,706 $ 27,701 $ 25,095 Depreciation and Amortization (*): Agricultural Equipment 301 315 309 Construction Equipment 61 65 69 Commercial Vehicles 206 212 208 Powertrain 130 128 124 Other activities and adjustments 1 — — Depreciation and amortization of Industrial Activities 699 720 710 Financial Services 4 5 6 Depreciation and amortization $ 703 $ 725 $ 716 Expenditures for long-lived assets (*): Agricultural Equipment $ 224 $ 208 $ 194 Construction Equipment 40 36 36 Commercial Vehicles 195 152 173 Powertrain 91 90 96 Other activities — 2 2 Expenditures for long-lived assets of Industrial Activities 550 488 501 Financial Services 8 4 2 Expenditures for long-lived assets $ 558 $ 492 $ 503 (*) Excluding assets sold with buy-back commitments and equipment on operating leases Geographic Information CNH Industrial has its principal office in London, England, U.K. Revenues earned in the U.K. from external customers were $1,006 million , $864 million , and $826 million for the years ended December 31, 2018 , 2017 , and 2016 , respectively. Revenues earned in the rest of the world from external customers were $28,700 million , $26,837 million , and $24,269 million for the years ended December 31, 2018 , 2017 , and 2016 , respectively. The following highlights revenues earned from external customers in the rest of the world by destination: 2018 2017 2016 (in millions) United States $ 5,719 $ 5,014 $ 4,946 Italy 3,383 3,021 2,798 France 2,994 2,658 2,633 Brazil 2,093 1,789 1,586 Germany 2,062 1,833 1,650 Canada 1,124 1,182 1,141 Australia 929 1,063 929 Spain 1,084 1,016 924 Argentina 524 984 678 Poland 658 507 442 Other 8,130 7,770 6,542 Total Revenues from external customers in the rest of world $ 28,700 $ 26,837 $ 24,269 Total long-lived tangible and intangible assets located in the U.K. were $218 million and $288 million at December 31, 2018 and 2017 , respectively, and the total of such assets located in the rest of the world totaled $10,699 million and $11,652 million at December 31, 2018 and 2017 , respectively. The following highlights long-lived tangible and intangible assets by geographic in the rest of the world: At December 31, 2018 2017 (in millions) United States $ 5,311 $ 4,850 Italy 1,531 1,663 France 830 897 Germany 671 809 Spain 626 749 Canada 240 565 Brazil 308 386 China 534 278 Other 648 1,455 Total Long-lived assets in the rest of the world $ 10,699 $ 11,652 In 2018 , 2017 , and 2016 , no single external customer of CNH Industrial accounted for 10 percent or more of consolidated revenues.</t>
  </si>
  <si>
    <t>Related Party Information</t>
  </si>
  <si>
    <t>Related Party Transactions [Abstract]</t>
  </si>
  <si>
    <t>Related Party Information CNH Industrial’s related parties are primarily EXOR N.V. and the companies that EXOR N.V. controls or has significant influence over, including Fiat Chrysler Automobiles N.V. and its subsidiaries and affiliates (“FCA”) and Ferrari N.V. and its subsidiaries and affiliates (“Ferrari”). As of January 31, 2019, EXOR N.V. held 42.1%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N.V. to (ii) the aggregate number of outstanding common shares and special voting shares of CNH Industrial as of January 31, 2019.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mong other things, EXOR N.V. manages a portfolio that includes investments in FCA and Ferrari. CNH Industrial did not enter into any significant transactions with EXOR N.V. during the years ended December 31, 2018 and 2017 . In connection with the Demerger, Fiat (now known as FCA) and Fiat Industrial (now known as CNH Industrial) entered into a Master Services Agreement (“MSA”) which sets forth the primary terms and conditions pursuant to which the service provider subsidiaries of CNH Industrial and FCA provide services (such as purchasing, tax, accounting and other back office services, security and training)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FCA subsidiaries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subsidiaries. Furthermore, CNH Industrial and FCA may engage in other minor transactions in the ordinary course of business. These transactions with FCA are reflected in the Company’s consolidated financial statements as follows: 2018 2017 2016 (in millions) Net sales $ 748 $ 699 $ 806 Cost of goods sold $ 433 $ 444 $ 466 Selling, general and administrative expenses $ 151 $ 155 $ 148 12/31/2018 12/31/2017 (in millions) Trade receivables $ 10 $ 17 Trade payables $ 118 $ 96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2018 2017 2016 (in millions) Net sales $ 1,068 $ 1,028 $ 782 Cost of goods sold $ 522 $ 446 $ 392 12/31/2018 12/31/2017 (in millions) Trade receivables $ 107 $ 102 Trade payables $ 103 $ 97 At December 31, 2018 and 2017 , CNH Industrial had pledged guarantees on commitments of its joint ventures for an amount of $160 million and $255 million , respectively, mainly related to IVECO—OTO MELARA Società Consortile a responsabilità limitata. At December 31, 2018 CNH Industrial had pledged guarantees and commitments of its associated company for an amount of $261 million related to CNH Industrial Capital Europe S.A.S.</t>
  </si>
  <si>
    <t>Supplemental Information</t>
  </si>
  <si>
    <t>Supplemental Information [Abstract]</t>
  </si>
  <si>
    <t>Supplemental Information The operations,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information does not purport to represent the operations of each group as if each group were to operate on a standalone basis. For example, Industrial Activities presents the cost of “interest free” periods for wholesale receivables as Interest Compensation to Financial Services and not as a reduction of sales in their Statements of Operations. This supplemental data is as follows: Industrial Activities —The financial information captioned “Industrial Activities” reflects the consolidation of all majority-owned subsidiaries except for Financial Services business. Financial Services business has been included using the equity method of accounting whereby the net income and net assets of Financial Services business are reflected, respectively, in “Equity in income of unconsolidated subsidiaries and affiliates” in the accompanying statement of operations, and in “Investments in unconsolidated subsidiaries and affiliates” in the accompanying balance sheets. Financial Services —The financial information captioned “Financial Services” reflects the consolidation or combination of Financial Services business. Transactions between the “Industrial Activities” and “Financial Services” have been eliminated to arrive at the consolidated financial statements. Certain prior period balances have been reclassified to conform to the current period presentation resulting from the adoption of new accounting pronouncements. Statement of Operations Industrial Activities Financial Services 2018 2017 2016 2018 2017 2016 (in millions) Revenues Net sales $ 27,831 $ 25,769 $ 23,216 $ — $ — $ — Finance and interest income 100 122 153 1,989 2,028 1,916 Total Revenues $ 27,931 $ 25,891 $ 23,369 $ 1,989 $ 2,028 $ 1,916 Costs and Expenses Cost of goods sold $ 22,958 $ 21,572 $ 19,420 $ — $ — $ — Selling, general &amp; administrative expenses 2,136 2,056 1,963 215 259 283 Research and development expenses 1,061 957 860 — — — Restructuring expenses 61 90 43 — 3 1 Interest expense 468 604 694 558 555 521 Other, net 267 420 882 730 744 640 Total Costs and Expenses $ 26,951 $ 25,699 $ 23,862 $ 1,503 $ 1,561 $ 1,445 Income (loss) before income taxes and equity in income of unconsolidated subsidiaries and affiliates 980 192 (493 ) 486 467 471 Income tax (expense) (286 ) (415 ) (136 ) (131 ) (42 ) (161 ) Equity income of unconsolidated subsidiaries and affiliates 20 61 34 30 27 24 Results from intersegment investments 385 452 334 — — — Net income (loss) $ 1,099 $ 290 $ (261 ) $ 385 $ 452 $ 334 Balance Sheets Industrial Activities Financial Services 2018 2017 2018 2017 (in millions) ASSETS Cash and cash equivalents $ 4,553 $ 4,901 $ 478 $ 529 Restricted cash — — 772 770 Trade receivables 398 490 34 53 Financing receivables 1,253 1,718 20,252 20,699 Inventories, net 6,510 6,236 216 216 Property, plant and equipment, net 5,899 6,829 2 2 Investments in unconsolidated subsidiaries and affiliates 3,126 3,173 219 205 Equipment under operating leases 34 35 1,740 1,810 Goodwill 2,301 2,316 152 156 Other intangible assets, net 774 779 14 13 Deferred tax assets 635 869 175 198 Derivative assets 81 73 24 14 Other assets 1,707 1,742 323 358 TOTAL ASSETS $ 27,271 $ 29,161 $ 24,401 $ 25,023 LIABILITIES AND EQUITY Debt 6,347 7,443 20,436 21,075 Trade payables 5,771 5,936 173 193 Deferred tax liabilities 83 94 250 215 Pension, postretirement and other postemployment benefits 1,470 2,280 18 20 Derivative liability 89 88 26 20 Other liabilities 8,413 9,063 681 686 TOTAL LIABILITIES $ 22,173 $ 24,904 $ 21,584 $ 22,209 Equity 5,068 4,232 2,817 2,814 Redeemable noncontrolling interest 30 25 — — TOTAL LIABILITIES AND EQUITY $ 27,271 $ 29,161 $ 24,401 $ 25,023 Cash Flow Statements Industrial Activities Financial Services 2018 2017 2016 2018 2017 2016 (in millions) Operating activities: Net income (loss) $ 1,099 $ 290 $ (261 ) $ 385 $ 452 $ 334 Adjustments to reconcile net income to net cash provided (used) by operating activities: Depreciation and amortization expense, net of assets under operating lease and assets sold under buy-back commitments 699 720 710 4 5 6 Depreciation and amortization expense of assets under operating lease and assets sold under buy-back commitments 387 328 284 247 297 261 (Gain) loss from disposal of assets 2 — 3 — — — Loss on repurchase of Notes 22 56 60 — 8 — Undistributed income (loss) of unconsolidated subsidiaries (93 ) (107 ) 37 (31 ) (27 ) (25 ) Other non-cash items 111 188 73 47 87 122 Changes in operating assets and liabilities: Provisions (54 ) 224 2 6 (6 ) 4 Deferred income taxes 10 219 42 38 (95 ) 22 Trade and financing receivables related to sales, net 35 147 (7 ) (207 ) (823 ) (90 ) Inventories, net (396 ) 207 378 508 475 391 Trade payables 280 359 121 (8 ) 8 (19 ) Other assets and liabilities (319 ) 160 506 46 50 155 Net cash provided by operating activities 1,783 2,791 1,948 1,035 431 1,161 Investing activities: Additions to retail receivables — — — (4,269 ) (4,078 ) (3,951 ) Collections of retail receivables — — — 4,016 4,384 4,569 Proceeds from sale of assets, net of assets sold under operating leases and assets sold under buy-back commitments 7 17 12 — — — Expenditures for property, plant and equipment and intangible assets, net of assets under operating lease and sold under buy-back commitments (550 ) (488 ) (501 ) (8 ) (4 ) (2 ) Expenditures for assets under operating lease and assets sold under buy-back commitments (625 ) (1,079 ) (884 ) (719 ) (664 ) (747 ) Other 720 (275 ) 385 (532 ) 272 (642 ) Net cash provided (used) by investing activities (448 ) (1,825 ) (988 ) (1,512 ) (90 ) (773 ) Financing activities: Proceeds from long-term debt 629 2,006 1,754 15,582 13,890 10,875 Payments of long-term debt (1,684 ) (2,580 ) (2,085 ) (15,237 ) (14,222 ) (11,685 ) Net increase (decrease) in other financial liabilities 27 (308 ) (219 ) 359 362 87 Dividends paid (243 ) (168 ) (207 ) (264 ) (357 ) (341 ) Other (156 ) (25 ) (58 ) 40 46 105 Net cash provided (used) by financing activities (1,427 ) (1,075 ) (815 ) 480 (281 ) (959 ) Effect of foreign exchange rate changes on cash and cash equivalents (256 ) 361 (62 ) (52 ) 34 31 Increase (decrease) in cash and cash equivalents (348 ) 252 83 (49 ) 94 (540 ) Cash and cash equivalents, beginning of year 4,901 4,649 4,566 1,299 1,205 1,745 Cash and cash equivalents, end of year $ 4,553 $ 4,901 $ 4,649 $ 1,250 $ 1,299 $ 1,205</t>
  </si>
  <si>
    <t>Subsequent Event</t>
  </si>
  <si>
    <t>Subsequent Events [Abstract]</t>
  </si>
  <si>
    <t>Subsequent Event On January 14, 2019, CNH Industrial announced its new organizational structure to accelerate global growth and profitability, focusing on its five global operating segments (Agriculture, Commercial &amp; Specialty Vehicles, Construction, Powertrain, and Financial Services) supported by Global Functions addressing key synergy and development areas. On the same date, changes to the Global Executive Committee (formerly named Group Executive Council, “GEC”) were announced.</t>
  </si>
  <si>
    <t>Summary of Significant Accounting Policies (Policies)</t>
  </si>
  <si>
    <t>Principles of Consolidation and Basis of Presentation</t>
  </si>
  <si>
    <t>Principles of Consolidation and Basis of Presentation CNH Industrial has prepared the accompanying consolidated financial statements in accordance with accounting principles generally accepted in the United States of America (“U.S. GAAP”). The consolidated financial statements include CNH Industrial N.V. and its consolidated subsidiaries. The consolidated financial statements are expressed in U.S. dollars and, unless otherwise indicated, all financial data set forth in these consolidated financial statements are expressed in U.S. dollars. The consolidated financial statements include the accounts of CNH Industrial’s subsidiaries in which CNH Industrial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n entity or based on CNH Industrial’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 Certain prior period balances have been reclassified to conform to the current year presentation. Investments in unconsolidated subsidiaries and affiliates are accounted for using the equity method when CNH Industrial does not have a controlling interest, but exercises significant influence. Under this method, the investment is initially recorded at cost and is increased or decreased by CNH Industrial’s proportionate share of the entity’s respective net income or loss. Dividends received from these entities reduce the carrying value of the investments.</t>
  </si>
  <si>
    <t>Business Combinations</t>
  </si>
  <si>
    <t xml:space="preserve">Business Combinations Business combinations are accounted for by applying the acquisition method. Under this method, the consideration transferred in a business combination is measured at fair value, which is calculated as the sum of the acquisition-date fair values of the assets transferred and liabilities assumed by the Company and the equity interests issued in exchange for control of the acquiree. Acquisition-related costs are generally recognized in profit or loss as incurred. There were no significant business combinations in 2017 or 2018 . </t>
  </si>
  <si>
    <t>Use of Estimates in the Preparation of Financial Statements</t>
  </si>
  <si>
    <t>Use of Estimates in the Preparation of Financial Statements The preparation of consolidated financial statements requires management to make estimates and assumptions that affect the reported amounts of assets and liabilities, disclosure of contingent assets and liabilities, and reported amounts of revenues and expenses. Significant estimates in these consolidated financial statements include the realizable value of property, plant and equipment, goodwill and other intangibles; residual values of equipment on operating leases; allowance for credit losses; tax contingencies and valuation allowances; liabilities for warranties; sales allowances; and assets and obligations related to employee benefits. Actual results could differ from these estimates.</t>
  </si>
  <si>
    <t>Revenue Recognition</t>
  </si>
  <si>
    <t>Revenue Recognition Revenue is recognized when control of the vehicles,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vehicles, equipment and parts are generally dealers, distributors and retail customers. Transfer of control, and thus related revenue recognition, generally corresponds to when the vehicles, equipment and parts are made available to the customer. Therefore, the Company recognizes revenue at a point in time when control is transferred to the customer at a sale price that the Company expects to receive. For all sales, no significant uncertainty exists surrounding the purchaser’s obligation to pay for vehicles,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 vehicle or equipment contract transaction has multiple performance obligations, the cost of incentives is allocated entirely to vehicle or equipment as the intent of the incentives is to encourage sales of vehicles or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vehicle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specified period of time (which also vary by geographic market and product line), two separate performance obligations exist. The first performance obligation consists of the sale of the equipment/vehicle from Industrial Activities to the dealer. Concurrent with the sale of the equipment/vehicle,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and therefore it should be recognized upfront as a reduction of net sales of Industrial Activities. The second performance obligation consists of a credit facility extended by Financial Services to the dealer. The remuneration for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vehicle.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Rents and other income on assets sold with a buy-back commitment Commercial Vehicles enters into transactions for the sale of vehicles to some customers with an obligation to repurchase (“buy-back commitment”) the vehicles at the end of a period (“buy-back period”) at the customer’s request. For these types of arrangements, at inception, CNH Industrial assesses whether a significant economic incentive exists for the customer to exercise the option. If CNH Industrial determines that a significant economic incentive exists for the customer to exercise the buy-back option, the transaction is accounted for as an operating lease. In such case, vehicles are accounted for as Property, plant and equipment because the agreements typically have a long-term buy-back period. The difference between the carrying value (corresponding to the manufacturing cost) and the estimated resale value (net of refurbishing costs) at the end of the buy-back period is depreciated on a straight-line basis over the same period. The initial sale price received is recognized in “Other liabilities” and is comprised of the repurchase value of the vehicle, and the rents to be recognized in the future recorded as contract liability. These rents are determined at the inception of the contract as the difference between the initial sale price and the repurchase price and are recognized as revenue on a straight-line basis over the term of the agreement. At the end of the agreement term, upon exercise of the option, the used vehicles are reclassified from Property, plant and equipment to Inventories. The proceeds from the sale of such vehicles are recognized as Revenues. If CNH Industrial determines that a significant economic incentive does not exist for the customer to exercise the buy-back option, the transaction is treated as a sale with a variable consideration whose variable component is the buy-back provision accrual. The buy-back provision accrual is the difference between the repurchase price and the estimated market value of the used vehicle at the end of the buy-back period and is recorded only when the repurchase price is greater than the estimated market value of the used vehicle. The buy-back provision accrual is estimated and recognized as a reduction of revenues at the time of the sale. Any subsequent change following such periodic reassessment is recognized as a reduction of revenues at that time. Finance and interest income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Rents and other income on operating leases Income from operating leases is recognized over the term of the lease on a straight-line basis.</t>
  </si>
  <si>
    <t>Sales Allowances</t>
  </si>
  <si>
    <t xml:space="preserve">Sales Allowances CNH Industrial grants certain sales incentives to support sales of its products to retail customers. The expense for such incentive programs is recorded as a deduction in arriving at the net sales amount at the time of the sale of the product to the dealer. The expense for new programs is accrued at the inception of the program. The amounts of incentives to be paid are estimated based upon historical data, estimated future market demand for products, field inventory levels, announced incentive programs, competitive pricing and interest rates, among other things. </t>
  </si>
  <si>
    <t>Warranty Costs</t>
  </si>
  <si>
    <t>Warranty Costs At the time a sale of equipment or parts to a dealer is recognized, CNH Industrial records the estimated future base warranty costs for the product. CNH Industrial determines its total warranty liability by applying historical claims rate experience, while considering specific contractual terms, to the park of equipment that has been sold and is still under warranty. Campaigns are formal post-production modification programs approved by management. The liabilities for such programs are recognized when approved, based on an estimate of the total cost of the program.</t>
  </si>
  <si>
    <t>Advertising</t>
  </si>
  <si>
    <t xml:space="preserve">Advertising CNH Industrial expenses advertising costs as incurred. Advertising expense totaled $170 million , $165 million , and $145 million for the years ended December 31, 2018 , 2017 , and 2016 , respectively. </t>
  </si>
  <si>
    <t>Research and Development</t>
  </si>
  <si>
    <t xml:space="preserve">Research and Development Research and development costs are expensed as incurred. </t>
  </si>
  <si>
    <t>Borrowing Costs</t>
  </si>
  <si>
    <t xml:space="preserve">Borrowing Costs Borrowing costs that are directly attributable to the acquisition, construction or production of qualifying assets, which are assets that necessarily take a substantial period of time to get ready for their intended use or sale, are capitalized and amortized over the useful life of the class of assets to which they refer. All other borrowing costs are expensed when incurred. </t>
  </si>
  <si>
    <t>Government Grants</t>
  </si>
  <si>
    <t xml:space="preserve">Government Grants Government grants are recognized in the financial statements when there is reasonable assurance that the company concerned will comply with the conditions for receiving such grants and that the grants themselves will be received. Government grants are recognized as income over the periods necessary to match them with the related costs which they are intended to offset. The benefit of a government loan at a below-market rate of interest is treated as a government grant. The benefit of the below-market rate of interest is measured as the difference between the initial carrying amount of the loan (fair value plus transaction costs) and the proceeds received, and is accounted for in accordance with the policies already used for the recognition of government grants. </t>
  </si>
  <si>
    <t>Foreign Currency</t>
  </si>
  <si>
    <t>Foreign Currency Certain of CNH Industrial’s non-U.S. subsidiaries and affiliat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loss)” in the accompanying consolidated balance sheets. Income and expense accounts of these non-U.S. subsidiaries are translated at the average exchange rates for the period. Gains and losses from foreign currency transactions are included in net income in the period during which they arise. Net foreign currency transaction gains and losses are reflected in “Other, net” in the accompanying consolidated statement of operations and also include the cost of hedging instruments. For the years ended December 31, 2018 , 2017 and 2016 , the Company recorded a net loss of $450 million , a net loss of $78 million and a net gain of $50 million , respectively. Included in the net gain (loss) in 2018, 2017 and 2016 were charges of $159 million , $21 million and $22 million due to the devaluation of net monetary assets of Argentinian subsidiaries in 2018 , 2017 , and 2016 , as well as the re-measurement charges of $5 million , and $27 million , respectively, on the Venezuelan bolivar fuerte (“Bs.F., or “bolivars”) rate described below. As described in Note 15: Financial Instruments, the Company uses hedging instruments to mitigate foreign currency risk. Net of gains realized on foreign currency hedging instruments, the Company recorded a loss of $199 million , $140 million and $149 million for the three years ended December 31, 2018 , 2017 and 2016 , respectively. Venezuela Currency Regulations, Re-measurement and Deconsolidation The functional currency of CNH Industrial’s Venezuelan operations is the U.S. dollar. At the end of each period, CNH Industrial re-measured its net monetary assets in Venezuela from the bolivar fuerte (“Bs.F.” or “bolivars”) to the U.S. dollar at the rate it believed was legally available to the Company.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Additionally, the government expanded the types of transactions that may be subject to the weekly auction mechanism under SICAD I. Also in 2014, the Venezuelan government announced that another floating rate exchange system (SICAD II) would be initiated. In February 2015, the Venezuelan government announced that the two previously used currency conversion mechanisms (SICAD I and SICAD II) had been merged into a single mechanism called SICAD and introduced a new open market exchange rate system, SIMADI. The changes created a three-tiered system. In March 2016, the Venezuelan government devalued its currency and reduced its existing three-tiered system to a two-tiered system by eliminating the SICAD rate. The CENCOEX rate, which was the official rate available for purchases and sales of essential items, was changed to 10 bolivars per U.S. dollar from 6.3 and is now known as DIPRO. The Venezuelan government also announced that the SIMADI rate would be replaced by the DICOM rate, which is allowed to float freely and fluctuates based on supply and demand. As a result, management determined that the DICOM rate was the most appropriate legally available rate to re-measure the net monetary assets of CNH Industrial in Venezuela, except for those cases in which CNH Industrial had a legally enforceable right of obtaining U.S. dollars at a different predetermined exchange rate. The DICOM exchange rate used by CNH Industrial at December 31, 2016, was 673.76 bolivars per U.S. dollar, resulting in a re-measurement charge of $12 million in 2016. Furthermore, at December 31, 2016, following an assessment of the recoverability of a monetary asset for which CNH Industrial had a legally enforceable right of obtaining U.S. dollars at a different predetermined exchange rate, the Group re-measured that asset at the DICOM rate, resulting in a re-measurement charge of $15 million . Additionally, CNH Industrial assessed for impairment a non-monetary asset resulting in the recognition of an impairment charge of $19 million attributable to the currency devaluation, while the market value in local currency did not decrease. As a result, in December 2016, CNH Industrial recorded a non-recurring re-measurement and impairment charge for a total of $34 million in Financial income/(expenses). During 2017, the economic and socio-political environment in Venezuela further deteriorated, significantly impacting the Company’s ability to make key operating decisions. In the fourth quarter of 2017, the further deterioration of conditions in the country and the persisting restrictive exchange control regulations, which prevent any payments out of the country, resulted in an other-than-temporary lack of exchangeability. Therefore, effective December 31, 2017, CNH Industrial determined that it no longer had the ability to control its Venezuelan operations. As a result, the Company recorded a non-cash pre- and after-tax charge of $92 million to impair and deconsolidate its operations in Venezuela and began reporting operating results under the cost method. The pretax charge includes the write-off of the Company’s investment in Venezuela, including properties and all inter-company balances. The charge also includes the reversal through income statement of foreign currency translation losses previously included in Accumulated other comprehensive income. CNH Industrial will no longer include the results of its Venezuelan operations in its Consolidated Financial Statements. If cash were to be received from the Venezuelan legal entities in future periods, income will be recognized. The Company expects the current economic conditions in Venezuela to continue and does not anticipate any payments to be made in the foreseeable future. CNH Industrial’s results of operations in Venezuela for the year ended December 31, 2018 and 2017 were immaterial as a percentage of both CNH Industrial’s net revenues and operating profit. Subsequent to the deconsolidation under the voting interest consolidation model, the Company determined that the Venezuelan subsidiaries are considered to be variable interest entities. As the Company does not have the power to direct the activities that most significantly affect the Venezuelan subsidiaries' economic performance, the Company is not the primary beneficiary of the variable interest entities and therefore would not consolidate the entities. Due to the lack of ability to settle U.S. dollar obligations, the Company does not intend to sell into, nor purchase inventory from, the Venezuela entities at this time. Additionally, the Company has no remaining financial commitments to the Venezuelan subsidiaries and therefore believes the exposure to future losses is not material.</t>
  </si>
  <si>
    <t>Cash and Cash Equivalents</t>
  </si>
  <si>
    <t xml:space="preserve">Cash and Cash Equivalents Cash equivalents are highly liquid investments with an original maturity of three months or less. The carrying value of cash equivalents approximates fair value because of the short maturity of these investments. </t>
  </si>
  <si>
    <t>Restricted Cash</t>
  </si>
  <si>
    <t xml:space="preserve">Restricted Cash Restricted cash includes principal and interest payments from retail notes, wholesale receivables and commercial revolving accounts receivable owned by the consolidated VIEs that are payable to the VIEs’ investors, and cash pledged as a credit enhancement to the same investors. These amounts are held by depository banks in order to comply with contractual agreements. </t>
  </si>
  <si>
    <t>Cash Flow Information</t>
  </si>
  <si>
    <t xml:space="preserve">Cash Flow Information All cash flows from the changes in trade accounts and notes receivable are classified as operating activities in the consolidated statements of cash flows as these receivables arise from sales to CNH Industrial’s customers. Cash flows from financing receivables that are related to sales to CNH Industrial’s dealers are also included in operating activities. CNH Industrial’s financing of receivables related to equipment sold by dealers is included in investing activities. CNH Industrial paid interest of $807 million , $896 million , and $930 million for the years ended December 31, 2018 , 2017 , and 2016 , respectively. For 2018 and 2017 , the amount includes a charge of $22 million and $64 million in connection with the Company’s accelerated debt redemption strategy. CNH Industrial paid taxes of $355 million , $224 million , and $104 million in 2018 , 2017 , and 2016 , respectively. </t>
  </si>
  <si>
    <t xml:space="preserve">Receivables Receivables are recorded at amortized cost, net of allowances for credit losses and deferred fees and costs. Periodically, the Company sells or transfers retail notes, wholesale receivables and commercial revolving accounts receivable to funding facilities or in securitization transactions. In accordance with the accounting guidance regarding transfers of financial assets and the consolidation of VIEs, the retail notes, wholesale receivables and commercial revolving accounts receivable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 </t>
  </si>
  <si>
    <t>Allowance for Credit Losses</t>
  </si>
  <si>
    <t xml:space="preserve">Allowance for Credit Losses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 </t>
  </si>
  <si>
    <t xml:space="preserve">Inventories Inventories are stated at the lower of cost or market. Cost is determined by the first-in, first-out method. The cost of finished goods and work-in-progress includes the cost of raw materials, other direct costs and production overheads. </t>
  </si>
  <si>
    <t>Property, Plant and Equipment Property, plant and equipment are stated at cost, less accumulated depreciation. Expenditures for maintenance and repairs are expensed as incurred. Property, plant and equipment also include vehicles sold with a buy-back commitment, which are recognized under the method described in the paragraph Revenue Recognition . Assets held under capital leases, which the Company assumes substantially all the risks and rewards of ownership, are recognized as assets of the Company at the lower of fair value or present value of the minimum lease payments. The corresponding liability to the lessor is included in the financial statements as debt. Depreciation is recorded on a straight-line basis over the estimated useful lives of the respective assets as follows: Category Lives Buildings and improvements 10 — 40 years Plant, machinery and equipment 5 — 25 years Other equipment 3 — 10 years</t>
  </si>
  <si>
    <t xml:space="preserve">Equipment on Operating Leases Financial Services purchases leases and equipment from CNH Industrial dealers and other independent third parties that have leased equipment to retail customers under operating leases. Financial Service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Residual values are estimated at inception of the lease and are reviewed quarterly. Realization of the residual values is dependent on Financial Service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of the applicable equipment are the responsibility of the lessee. Equipment returned to the Company upon termination of leases and held for subsequent sale or lease is recorded in inventory at the lower of net book value or estimated fair value of the equipment, less cost to sell, and is not depreciated. </t>
  </si>
  <si>
    <t>Goodwill and Other Intangibles Goodwill represents the excess of the aggregate purchase price over the fair value of the net assets acquired. Goodwill and indefinite-lived intangible assets are reviewed for impairment at least annually. During 2018 and 2017 , the Company performed its annual impairment review as of December 31 and concluded that there was no impairment in either year. Other intangibles consist primarily of acquired dealer networks, trademarks, product drawings, patents, and software. Other intangibles with indefinite lives principally consist of acquired trademarks which have no legal, regulatory, contractual, competitive, economic, or other factor that limits their useful life. Intangible assets with an indefinite useful life are not amortized. Other intangible assets with definite lives are being amortized on a straight-line basis over 5 to 25 years. Reference is made to “Note 9: Goodwill and Other Intangibles” for further information regarding goodwill and other intangible assets.</t>
  </si>
  <si>
    <t>Impairment of Long-Lived Assets, Goodwill and Other Intangible Assets</t>
  </si>
  <si>
    <t xml:space="preserve">Impairment of Long-Lived Assets, Goodwill and Other Intangible Assets CNH Industrial evaluates the recoverability of the carrying amount of long-lived assets whenever events or changes in circumstances indicate that the carrying amount of an asset may not be fully recoverable. If circumstances require a long-lived asset to be tested for possible impairment, CNH Industrial compares the carrying amount of an asset to future undiscounted net cash flows expected to be generated by the asset. If the carrying amount of the long-lived asset is not recoverable on an undiscounted cash flow basis, an impairment is recognized to the extent that the carrying amount exceeds its fair value. </t>
  </si>
  <si>
    <t xml:space="preserve">Income Taxes The provision for income taxes is determined using the asset and liability method. CNH Industrial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attributes. The measurement of current and deferred tax liabilities and assets is based on provisions of enacted tax law. Valuation allowances are recorded to reduce deferred tax assets when it is more likely than not that a tax benefit will not be realized based on available evidence. </t>
  </si>
  <si>
    <t>Retirement and Postemployment Benefits</t>
  </si>
  <si>
    <t>Retirement and Postemployment Benefits CNH Industrial sponsors numerous defined benefit and defined contribution pension plans, the assets of which are held in separate trustee-administered funds. The pension plans are funded by payments from CNH Industrial. The cost of providing defined benefit pension and other postretirement benefits is calculated based upon actuarial valuations. The liability for termination indemnities is accrued in accordance with labor legislation in each country where such benefits are required. CNH Industrial contributions to defined contribution plans are charged to the income statement during the period of the employee’s service.</t>
  </si>
  <si>
    <t>Derivatives</t>
  </si>
  <si>
    <t xml:space="preserve">Derivatives CNH Industrial’s policy is to enter into derivative transactions to manage exposures that arise in the normal course of business and not for trading or speculative purposes. CNH Industrial records derivative financial instruments in the consolidated balance sheets as either an asset or a liability measured at fair value. The fair value of CNH Industrial’s foreign exchange derivatives is based on quoted market exchange rates, adjusted for the respective interest rate differentials (premiums or discounts). The fair value of CNH Industrial’s interest rate derivatives is based on discounting expected cash flows, using market interest rates, over the remaining term of the instrument.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other comprehensive income (loss) and is subsequently reclassified into income when the forecasted transaction affects income. The ineffective portion of the gain or loss is recorded in income immediately. For derivative financial instruments that are not designated as hedges but held as economic hedges, the gain or loss is recognized immediately in income. For derivative financial instruments designated as hedges, CNH Industrial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CNH Industrial assesses the effectiveness of its hedging instruments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 Reference is made to “Note 15: Financial Instruments,” for further information regarding CNH Industrial’s use of derivative financial instruments. </t>
  </si>
  <si>
    <t>Share-Based Compensation Plans</t>
  </si>
  <si>
    <t xml:space="preserve">Share-Based Compensation Plans CNH Industrial recognizes all share-based compensation as an expense based on the fair value of each award on the grant date. CNH Industrial recognizes share-based compensation costs on a straight-line basis over the requisite service period for each separately vesting portion of an award. </t>
  </si>
  <si>
    <t xml:space="preserve">Earnings per Share Basic earnings per share is based on the weighted average number of shares outstanding during each period. Diluted earnings per share is based on the weighted average number of shares and dilutive share equivalents outstanding during each period. Unvested performance-based awards are considered outstanding and included in the computation of diluted earnings per share based on the number of shares that would vest if the end of the reporting period were the end of the contingency period. </t>
  </si>
  <si>
    <t>New Accounting Pronouncements</t>
  </si>
  <si>
    <t>New Accounting Pronouncements Adopted Revenue Recognition In May 2014, the Financial Accounting Standards Board (“FASB”) issued ASU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Entities have the option to apply the new guidance under a retrospective approach to each prior reporting period presented, and the cumulative effect of applying the standard would be recognized at the earliest period shown or a modified retrospective approach with the cumulative effect of initially applying the new guidance recognized at the date of initial application within the consolidated statement of changes in equity. The Company has adopted the new standard effective January 1, 2018 using the full retrospective approach. The impact of adopting the new standard on net equity at January 1, 2016 (date of first time retrospective adoption of the new standard) is a reduction of $ 122 million and primarily relates to certain services (mainly maintenance and repair contracts, as well as extended warranty contracts) and certain other incentives provided by CNH Industrial to customers which require a different timing of recognition of revenues and margin. Furthermore, the adoption of the new standard also resulted in changes in classification between net revenues and expenses, whose overall impact on total net revenues is not significant, as well as certain further changes in classification for certain assets and liabilities, whose overall impact on total assets and total liabilities is not significant. As it relates to our supplemental information and segment reporting, based upon the provisions of ASC 606, we have determined that sales to dealers accompanied by “floor plan” agreements, under which the Company offers wholesale financing including “interest-free” financing for specified periods, include two separate performance obligations. In particular, concurrent with the sale of the equipment/vehicle, our Industrial Activities companies offer to the dealer wholesale financing through loans extended by financial services companies (primarily through our captive Financial Services business). Industrial Activities compensates Financial Services for the cost of the “interest-free” period. This cost has been determined to represent a cash sale incentive on the initial sale of the good (first performance obligation), and therefore should be recognized as a reduction of net sales of Industrial Activities, and not as interest compensation to Financial Services in the Industrial Activities statement of operations, as presented historically. The second performance obligation consists of a credit facility extended by our Financial Services business to the dealer: the remuneration of this performance obligation is represented by the compensation received from Industrial Activities for the period of the “interest-free” financing and by the interest charged to the dealer for the remaining period. This remuneration is recognized over the period of the outstanding exposure, consistent with the current accounting treatment. These changes did not result in any change in total revenues in the Consolidated Statement of Operations or in total operating income, as the transactions between Industrial Activities and Financial Services are eliminated on consolidation. However, the new classification of the interest compensation to Financial Services modified the allocation of total revenues between the amounts classified as Net sales (which includes only Net sales of Industrial Activities) and the Finance and Interest Income (which mainly includes income of Financial Services). Furthermore, after the adoption of ASC 606, the different classification of interest compensation to Financial Services reduced the operating profit of Industrial Activities, but did not modify the total consolidated operating profit. In accordance with the transitional rules included in ASU 2014-09, the Company has applied the standard’s practical expedient where, for all reporting periods presented before the date of initial application, an entity need not disclose the amount of the transaction price allocated to the remaining performance obligations and an explanation of when the entity expects to recognize that amount as revenue. No other practical expedients were applied. Compensation – Retirement Benefits In March 2017, the FASB issued ASU 2017-07, Compensation-Retirement Benefits (Topic 715): Improving the Presentation of Net Periodic Pension Cost and Net Periodic Postretirement Benefit Cost (“ASU 2017-07”).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ASU 2017-07 is effective for annual reporting periods beginning after December 15, 2017, and early adoption is permitted. The Company adopted ASU 2017-07 on a retrospective basis as of January 1, 2018, which did not have a material impact on its consolidated financial statements. Statement of Cash Flows In November 2016, the FASB issued ASU 2016-18, Statement of Cash Flows (Topic 230): Restricted Cash (“ASU 2016-18”) that changes the presentation of restricted cash and cash equivalents on the statement of cash flows. Restricted cash and restricted cash equivalents will be included with cash and cash equivalents when reconciling the beginning-of-period and end-of-period amounts shown on the statement of cash flows. ASU 2016-18 is effective for annual reporting periods beginning after December 15, 2017, and early adoption is permitted. The Company adopted ASU 2016-18 on a retrospective basis as of January 1, 2018, which did not have a material impact on its consolidated financial statements.</t>
  </si>
  <si>
    <t>Summary of Significant Accounting Policies (Tables)</t>
  </si>
  <si>
    <t>Schedule of depreciation recorded over the estimated useful lives</t>
  </si>
  <si>
    <t>Depreciation is recorded on a straight-line basis over the estimated useful lives of the respective assets as follows: Category Lives Buildings and improvements 10 — 40 years Plant, machinery and equipment 5 — 25 years Other equipment 3 — 10 years</t>
  </si>
  <si>
    <t>Schedule of the impacts of the adoption of the new accounting standards</t>
  </si>
  <si>
    <t>The impact of adoption of the new Revenue Recognition standard and the impact of ASU 2017-07 on the previously reported consolidated statement of operations for the years ended December 31, 2017 and 2016 is as follows: Year Ended December 31, 2017 As Previously Reported Total Impact of New Revenue Recognition Standard Impact of New Retirement Benefits Accounting As Recast (in millions) Revenues Net Sales $ 26,168 $ (399 ) $ — $ 25,769 Finance and interest income 1,193 739 — 1,932 Total Revenues $ 27,361 $ 340 $ — $ 27,701 Costs and Expenses Cost of goods sold 21,621 (40 ) (9 ) 21,572 Selling, general and administrative expenses 2,330 — (15 ) 2,315 Research and development expenses 957 — — 957 Restructuring expenses 93 — — 93 Interest expense 942 (2 ) — 940 Other, net 738 403 24 1,165 Total Costs and Expenses $ 26,681 $ 361 $ — $ 27,042 Income (loss) before income taxes and equity in income of unconsolidated subsidiaries and affiliates 680 (21 ) — 659 Income tax (expense) (455 ) (2 ) — (457 ) Equity in income of unconsolidated subsidiaries and affiliates 88 — — 88 Net Income (loss) $ 313 $ (23 ) $ — $ 290 Net income (loss) attributable to noncontrolling interests 18 — — 18 Net income/(loss) attributable to controlling interests $ 295 $ (23 ) $ — $ 272 Earnings per share attributable to common shareholders Basic $ 0.22 $ (0.02 ) $ — $ 0.20 Diluted $ 0.22 $ (0.02 ) $ — $ 0.20 Year Ended December 31, 2016 As Previously Reported Total Impact of New Revenue Recognition Standard Impact of New Retirement Benefits Accounting As Recast (in millions) Revenues Net Sales $ 23,669 $ (453 ) $ — $ 23,216 Finance and interest income 1,203 676 — 1,879 Total Revenues $ 24,872 $ 223 $ — $ 25,095 Costs and Expenses Cost of goods sold 19,539 (108 ) (11 ) 19,420 Selling, general and administrative expenses 2,262 — (16 ) 2,246 Research and development expenses 860 — — 860 Restructuring expenses 44 — — 44 Interest expense 1,028 (2 ) — 1,026 Other, net 1,148 346 27 1,521 Total Costs and Expenses $ 24,881 $ 236 $ — $ 25,117 Income (loss) before income taxes and equity in income of unconsolidated subsidiaries and affiliates (9 ) (13 ) — (22 ) Income tax (expense) (298 ) 1 — (297 ) Equity in income of unconsolidated subsidiaries and affiliates 58 — — 58 Net Income (loss) $ (249 ) $ (12 ) $ — $ (261 ) Net income (loss) attributable to noncontrolling interests 3 — — 3 Net income/(loss) attributable to controlling interests $ (252 ) $ (12 ) $ — $ (264 ) Earnings per share attributable to common shareholders Basic $ (0.18 ) $ (0.01 ) $ — $ (0.19 ) Diluted $ (0.18 ) $ (0.01 ) $ — $ (0.19 ) The impact of adoption of the new Revenue Recognition standard on our previously reported consolidated balance sheet for the year ended December 31, 2017 is as follows: December 31, 2017 As Previously Reported Adjustment Due to Adoption of ASC 606 As Recast (in millions) ASSETS Cash and cash equivalents $ 5,430 $ — $ 5,430 Restricted cash 770 — 770 Trade receivables, net 496 — 496 Financing receivables, net 19,842 (47 ) 19,795 Inventories, net 6,280 172 6,452 Property, plant and equipment, net 7,003 (172 ) 6,831 Investments in unconsolidated subsidiaries and affiliates 561 — 561 Equipment under operating leases 1,845 — 1,845 Goodwill 2,472 — 2,472 Other intangible assets, net 792 — 792 Deferred tax assets 818 34 852 Derivative assets 77 — 77 Other assets 1,889 36 1,925 Total Assets $ 48,275 $ 23 $ 48,298 LIABILITIES AND EQUITY Debt 25,895 — 25,895 Trade payables 6,060 — 6,060 Deferred tax liabilities 97 (3 ) 94 Pension, postretirement and other postemployment benefits 2,300 — 2,300 Derivative liabilities 98 — 98 Other liabilities 9,400 194 9,594 Total Liabilities $ 43,850 $ 191 $ 44,041 Redeemable noncontrolling interest 25 — 25 Total Equity $ 4,400 $ (168 ) $ 4,232 Total Liabilities and Equity $ 48,275 $ 23 $ 48,298 The impact of adoption of the new Revenue Recognition standard and the impact of ASU 2016-18 on our previously reported consolidated statement of cash flows for the years ended December 31, 2017 and 2016 is as follows: Year Ended December 31, 2017 As Previously Reported Adjustment Due to Adoption of ASC 606 Adjustment Due to ASU 2016-18 As Recast (in millions) Operating activities: Net income $ 313 $ (23 ) $ — $ 290 Adjustments to reconcile net income (loss) to net cash provided by (used in) operating activities: Depreciation and amortization expense, net of assets under operating leases and assets sold under buy-back commitments 725 — — 725 Depreciation and amortization expense of assets under operating leases and assets sold under buy-back commitments 625 — — 625 Loss from disposal of assets 27 (27 ) — — Loss on repurchase/early redemption of notes 64 — — 64 Undistributed income of unconsolidated subsidiaries (39 ) — — (39 ) Other non-cash items 295 (20 ) — 275 Changes in operating assets and liabilities: Provisions 233 (15 ) — 218 Deferred income taxes 122 2 — 124 Trade and financing receivables related to sales, net (657 ) (2 ) — (659 ) Inventories, net (213 ) 895 — 682 Trade payables 344 — — 344 Other assets and liabilities 176 40 — 216 Net cash provided by operating activities $ 2,015 $ 850 $ — $ 2,865 Investing activities: Additions to retail receivables (4,078 ) — — (4,078 ) Collections of retail receivables 4,384 — — 4,384 Proceeds from the sale of assets, net of assets under operating leases and assets sold under buy-back commitments 17 — — 17 Proceeds from the sale of assets previously under operating leases and assets sold under buy-back commitments 850 (850 ) — — Expenditures for property, plant and equipment and intangible assets, net of assets under operating leases and assets sold under buy-back commitments (492 ) — — (492 ) Expenditures for assets under operating leases and assets sold under buy-back commitments (1,743 ) — — (1,743 ) Other 130 — (87 ) 43 Net cash used in investing activities $ (932 ) $ (850 ) $ (87 ) $ (1,869 ) Financing activities: Proceeds from long-term debt 15,896 — — 15,896 Payments of long-term debt (16,802 ) — — (16,802 ) Net increase in other financial liabilities 54 — — 54 Dividends paid (168 ) — — (168 ) Other (25 ) — — (25 ) Net cash used in financing activities $ (1,045 ) $ — $ — $ (1,045 ) Effect of foreign exchange rate changes on cash and cash equivalents and restricted cash 375 — 20 395 Decrease in cash and cash equivalents and restricted cash 413 — (67 ) 346 Cash and cash equivalents and restricted cash, beginning of year 5,017 — 837 5,854 Cash and cash equivalents and restricted cash, end of period $ 5,430 $ — $ 770 $ 6,200 Year Ended December 31, 2016 As Previously Reported Adjustment Due to Adoption of ASC 606 Adjustment Due to ASU 2016-18 As Recast (in millions) Operating activities: Net income $ (249 ) $ (12 ) $ — $ (261 ) Adjustments to reconcile net income (loss) to net cash provided by (used in) operating activities: Depreciation and amortization expense, net of assets under operating leases and assets sold under buy-back commitments 716 — — 716 Depreciation and amortization expense of assets under operating leases and assets sold under buy-back commitments 545 — — 545 Loss from disposal of assets 4 (1 ) — 3 Loss on repurchase/early redemption of notes 60 — — 60 Undistributed income of unconsolidated subsidiaries 5 — — 5 Other non-cash items 195 — — 195 Changes in operating assets and liabilities: Provisions 46 (40 ) — 6 Deferred income taxes 65 (1 ) — 64 Trade and financing receivables related to sales, net (97 ) 5 — (92 ) Inventories, net 106 663 — 769 Trade payables 96 — — 96 Other assets and liabilities 616 46 — 662 Net cash provided by operating activities $ 2,108 $ 660 $ — $ 2,768 Investing activities: Additions to retail receivables (3,951 ) — — (3,951 ) Collections of retail receivables 4,569 — — 4,569 Proceeds from the sale of assets, net of assets under operating leases and assets sold under buy-back commitments 12 — — 12 Proceeds from the sale of assets previously under operating leases and assets sold under buy-back commitments 660 (660 ) — — Expenditures for property, plant and equipment and intangible assets, net of assets under operating leases and assets sold under buy-back commitments (503 ) — — (503 ) Expenditures for assets under operating leases and assets sold under buy-back commitments (1,631 ) — — (1,631 ) Other (77 ) — (75 ) (152 ) Net cash used in investing activities $ (921 ) $ (660 ) $ (75 ) $ (1,656 ) Financing activities: Proceeds from long-term debt 12,629 — — 12,629 Payments of long-term debt (13,770 ) — — (13,770 ) Net increase in other financial liabilities (132 ) — — (132 ) Dividends paid (207 ) — — (207 ) Other (58 ) — — (58 ) Net cash used in financing activities $ (1,538 ) $ — $ — $ (1,538 ) Effect of foreign exchange rate changes on cash and cash equivalents and restricted cash (16 ) — (15 ) (31 ) Decrease in cash and cash equivalents and restricted cash (367 ) — (90 ) (457 ) Cash and cash equivalents and restricted cash, beginning of year 5,384 — 927 6,311 Cash and cash equivalents and restricted cash, end of period $ 5,017 $ — $ 837 $ 5,854 The impact of adoption of the new Revenue Recognition standard and the impact of ASU 2017-07 on our previously reported segment reporting for the years ended December 31, 2017 and 2016 is as follows: Year Ended December 31, 2017 As Previously Reported Total impact of New Revenue Recognition Standard As Recast (in millions) Revenues: Agricultural Equipment $ 11,130 $ (447 ) $ 10,683 Construction Equipment 2,626 (96 ) 2,530 Commercial Vehicles 10,415 147 10,562 Powertrain 4,372 (3 ) 4,369 Eliminations and Other (2,375 ) — (2,375 ) Net Sales of Industrial Activities 26,168 (399 ) 25,769 Financial Services 1,625 403 2,028 Eliminations and Other (432 ) 336 (96 ) Total Revenues $ 27,361 $ 340 $ 27,701 Year Ended December 31, 2017 As Previously Reported Total impact of New Revenue Recognition Standard Impact of New Retirement Benefits Accounting As Recast (in millions) Operating Profit: Agricultural Equipment $ 949 $ (237 ) $ 16 $ 728 Construction Equipment 21 (42 ) 5 (16 ) Commercial Vehicles 272 (78 ) 3 197 Powertrain 362 (2 ) — 360 Eliminations and Other (85 ) — — (85 ) Total Operating Profit of Industrial Activities $ 1,519 $ (359 ) $ 24 $ 1,184 Financial Services 479 — — 479 Eliminations and Other (336 ) 336 — — Total Operating Profit $ 1,662 $ (23 ) $ 24 $ 1,663 Year Ended December 31, 2016 As Previously Reported Total impact of New Revenue Recognition Standard As Recast (in millions) Revenues: Agricultural Equipment $ 10,120 $ (430 ) $ 9,690 Construction Equipment 2,304 (98 ) 2,206 Commercial Vehicles 9,553 75 9,628 Powertrain 3,707 — 3,707 Eliminations and Other (2,015 ) — (2,015 ) Net Sales of Industrial Activities $ 23,669 $ (453 ) $ 23,216 Financial Services 1,570 346 1,916 Eliminations and Other (367 ) 330 (37 ) Total Revenues $ 24,872 $ 223 $ 25,095 Year Ended December 31, 2016 As Previously Reported Total impact of New Revenue Recognition Standard Impact of New Retirement Benefits Accounting As Recast (in millions) Operating Profit: Agricultural Equipment $ 818 $ (235 ) $ 12 $ 595 Construction Equipment 2 (50 ) 4 (44 ) Commercial Vehicles 333 (60 ) 10 283 Powertrain 232 — 1 233 Eliminations and Other (94 ) — — (94 ) Total Operating Profit of Industrial Activities $ 1,291 $ (345 ) $ 27 $ 973 Financial Services 478 — — 478 Eliminations and Other (330 ) 330 — — Total Operating Profit $ 1,439 $ (15 ) $ 27 $ 1,451 The impact on Industrial Activities of adoption of the new Revenue Recognition standard, the impact of ASU 2017-07 and ASU 2016-18 on our previously reported supplemental statements of operations and supplemental statements of cash flows for the years ended December 31, 2017 and 2016 and our supplemental balance sheet as of December 31, 2017 is as follows: Statement of Operations Industrial Activities Year Ended December 31, 2017 As Previously Reported Adjustment Due to Adoption of New Accounting Pronouncements As Recast (in millions) Revenues Net sales $ 26,168 $ (399 ) $ 25,769 Finance and interest income 122 — 122 Total Revenues $ 26,290 $ (399 ) $ 25,891 Costs and Expenses Cost of goods sold $ 21,621 $ (49 ) $ 21,572 Selling, general and administrative expenses 2,071 (15 ) 2,056 Research and development expenses 957 — 957 Restructuring expenses 90 — 90 Interest expense 604 — 604 Interest compensation to Financial Services 338 (338 ) — Other, net 396 24 420 Total Costs and Expenses $ 26,077 $ (378 ) $ 25,699 Income before income taxes and equity in income of unconsolidated subsidiaries and affiliates 213 (21 ) 192 Income tax (expense) benefit (413 ) (2 ) (415 ) Equity in income of unconsolidated subsidiaries and affiliates 61 — 61 Results from intersegment investments 452 — 452 Net income $ 313 $ (23 ) $ 290 Statement of Operations Industrial Activities Year Ended December 31, 2016 As Previously Reported Adjustment Due to Adoption of New Accounting Pronouncements As Recast (in millions) Revenues Net sales $ 23,669 $ (453 ) $ 23,216 Finance, interest and other income 153 — 153 Total Revenues $ 23,822 $ (453 ) $ 23,369 Costs and Expenses Cost of goods sold $ 19,539 $ (119 ) $ 19,420 Selling, general and administrative expenses 1,979 (16 ) 1,963 Research and development expenses 860 — 860 Restructuring expenses 43 — 43 Interest expense 694 — 694 Interest compensation to Financial Services 332 (332 ) — Other, net 855 27 882 Total Costs and Expenses $ 24,302 $ (440 ) $ 23,862 Loss before income taxes and equity in income of unconsolidated subsidiaries and affiliates (480 ) (13 ) (493 ) Income tax (expense) benefit (137 ) 1 (136 ) Equity in income of unconsolidated subsidiaries and affiliates 34 — 34 Results from intersegment investments 334 — 334 Net loss $ (249 ) $ (12 ) $ (261 ) Balance Sheet Industrial Activities December 31, 2017 As Previously Reported Adjustment Due to Adoption of New Accounting Pronouncements As Recast (in millions) ASSETS Cash and cash equivalents $ 4,901 $ — $ 4,901 Restricted cash — — — Trade receivables 490 — 490 Financing receivables 1,718 — 1,718 Inventories, net 6,064 172 6,236 Property, plant and equipment, net 7,001 (172 ) 6,829 Investments in unconsolidated subsidiaries and affiliates 3,173 — 3,173 Equipment under operating leases 35 — 35 Goodwill 2,316 — 2,316 Other intangible assets, net 779 — 779 Deferred tax assets 835 34 869 Derivative assets 73 — 73 Other assets 1,706 36 1,742 Total Assets $ 29,091 $ 70 $ 29,161 LIABILITIES AND EQUITY Debt $ 7,396 $ 47 $ 7,443 Trade payables 5,936 — 5,936 Deferred tax liabilities 97 (3 ) 94 Pension, postretirement and other postemployment benefits 2,280 — 2,280 Derivative liabilities 88 — 88 Other liabilities 8,869 194 9,063 Total Liabilities $ 24,666 $ 238 $ 24,904 Equity 4,400 (168 ) 4,232 Redeemable noncontrolling interest 25 — 25 Total Liabilities and Equity $ 29,091 $ 70 $ 29,161 Statements of Cash Flows Industrial Activities Year Ended December 31, 2017 As Previously Reported Adjustment Due to Adoption of New Accounting Pronouncements As Recast (in millions) Net cash provided by operating activities $ 2,416 $ 375 $ 2,791 Net cash used in investing activities $ (1,450 ) $ (375 ) $ (1,825 ) Net cash used in financing activities $ (1,075 ) $ — $ (1,075 ) Effect of foreign exchange rate changes on cash and cash equivalents and restricted cash 361 — 361 Decrease in cash and cash equivalents and restricted cash 252 — 252 Cash and cash equivalents and restricted cash, beginning of year 4,649 — 4,649 Cash and cash equivalents and restricted cash, end of period $ 4,901 $ — $ 4,901 Statements of Cash Flows Industrial Activities Year Ended December 31, 2016 As Previously Reported Adjustment Due to Adoption of New Accounting Pronouncements As Recast (in millions) Net cash provided by operating activities $ 1,719 $ 229 $ 1,948 Net cash used in investing activities $ (759 ) $ (229 ) $ (988 ) Net cash used in financing activities $ (815 ) $ — $ (815 ) Effect of foreign exchange rate changes on cash and cash equivalents and restricted cash (47 ) (15 ) (62 ) Decrease in cash and cash equivalents and restricted cash 98 (15 ) 83 Cash and cash equivalents and restricted cash, beginning of year 4,551 15 4,566 Cash and cash equivalents and restricted cash, end of period $ 4,649 $ — $ 4,649 There was no impact to the Financial Services balance sheet for the new standards and the impact to the statement of cash flows is as follows: Statements of Cash Flows Financial Activities Year Ended December 31, 2017 As Previously Reported Adjustment Due to Adoption of New Accounting Pronouncements As Recast (in millions) Net cash provided by operating activities $ (44 ) $ 475 $ 431 Net cash used in investing activities $ 472 $ (562 ) $ (90 ) Net cash used in financing activities $ (281 ) $ — $ (281 ) Effect of foreign exchange rate changes on cash and cash equivalents and restricted cash 14 20 34 Decrease in cash and cash equivalents and restricted cash 161 (67 ) 94 Cash and cash equivalents and restricted cash, beginning of year 368 837 1,205 Cash and cash equivalents and restricted cash, end of period $ 529 $ 770 $ 1,299 Statements of Cash Flows Financial Activities Year Ended December 31, 2016 As Previously Reported Adjustment Due to Adoption of New Accounting Pronouncements As Recast (in millions) Net cash provided by operating activities $ 730 $ 431 $ 1,161 Net cash used in investing activities $ (267 ) $ (506 ) $ (773 ) Net cash used in financing activities $ (959 ) $ — $ (959 ) Effect of foreign exchange rate changes on cash and cash equivalents and restricted cash 31 — 31 Decrease in cash and cash equivalents and restricted cash (465 ) (75 ) (540 ) Cash and cash equivalents and restricted cash, beginning of year 833 912 1,745 Cash and cash equivalents and restricted cash, end of period $ 368 $ 837 $ 1,205</t>
  </si>
  <si>
    <t>Revenue (Tables)</t>
  </si>
  <si>
    <t>Summary of net revenue</t>
  </si>
  <si>
    <t>The following tables summarize previously reported revenues for the years ended December 31, 2018 , 2017 and 2016 : Year Ended December 31, 2018 2017 2016 (in millions) Agricultural Equipment $ 11,682 $ 10,683 $ 9,690 Construction Equipment 3,021 2,530 2,206 Commercial Vehicles 10,939 10,562 9,628 Powertrain 4,565 4,369 3,707 Eliminations and Other (2,376 ) (2,375 ) (2,015 ) Total Industrial Activities $ 27,831 $ 25,769 $ 23,216 Financial Services 1,989 2,028 1,916 Eliminations and Other (114 ) (96 ) (37 ) Total Revenues $ 29,706 $ 27,701 $ 25,095 The following highlights revenues earned from external customers in the rest of the world by destination: 2018 2017 2016 (in millions) United States $ 5,719 $ 5,014 $ 4,946 Italy 3,383 3,021 2,798 France 2,994 2,658 2,633 Brazil 2,093 1,789 1,586 Germany 2,062 1,833 1,650 Canada 1,124 1,182 1,141 Australia 929 1,063 929 Spain 1,084 1,016 924 Argentina 524 984 678 Poland 658 507 442 Other 8,130 7,770 6,542 Total Revenues from external customers in the rest of world $ 28,700 $ 26,837 $ 24,269</t>
  </si>
  <si>
    <t>Summary of disaggregation of revenue</t>
  </si>
  <si>
    <t>The following table disaggregates previously reported revenues by major source for the years ended December 31, 2018 , 2017 and 2016 : Year Ended December 31, 2018 2017 2016 (in millions) Revenues from: Sales of goods $ 26,838 $ 24,987 $ 22,426 Rendering of services 527 438 451 Rents on assets sold with a buy-back commitment 466 344 339 Revenues from sales of goods and services $ 27,831 $ 25,769 $ 23,216 Finance and interest income 1,115 1,185 1,190 Rents and other income on operating lease 760 747 689 Finance, interest and other income $ 1,875 $ 1,932 $ 1,879 Total Revenues $ 29,706 $ 27,701 $ 25,095</t>
  </si>
  <si>
    <t>Receivables (Tables)</t>
  </si>
  <si>
    <t>Schedule of financing receivables</t>
  </si>
  <si>
    <t>A summary of financing receivables included in the consolidated balance sheets as of December 31, 2018 and 2017 is as follows: 2018 2017 (in millions) Retail $ 9,350 $ 9,725 Wholesale 9,749 10,001 Other 68 69 Total $ 19,167 $ 19,795</t>
  </si>
  <si>
    <t>Schedule of maturities of financing receivables</t>
  </si>
  <si>
    <t>Contractual maturities of financing receivables as of December 31, 2018 are as follows: Amount (in millions) 2019 $ 12,809 2020 2,363 2021 1,691 2022 1,227 2023 859 2024 and thereafter 218 Total $ 19,167</t>
  </si>
  <si>
    <t>Schedule of aging of receivables</t>
  </si>
  <si>
    <t>The aging of financing receivables as of December 31, 2018 and 2017 is as follows (in millions): 2018 31-60 Days Past Due 61-90 Days Past Due Greater Than 90 Days Total Past Due Current Total Performing Non Performing Total Retail North America $ 21 $ 5 $ — $ 26 $ 6,285 $ 6,311 $ 12 $ 6,323 EMEA 1 — 10 11 164 175 40 215 LATAM 11 9 7 27 1,885 1,912 83 1,995 APAC 2 1 — 3 814 817 — 817 Total Retail $ 35 $ 15 $ 17 $ 67 $ 9,148 $ 9,215 $ 135 $ 9,350 Wholesale North America $ — $ — $ — $ — $ 3,613 $ 3,613 $ 18 $ 3,631 EMEA 20 9 — 29 4,727 4,756 — 4,756 LATAM — — — — 656 656 — 656 APAC 7 3 $ — 10 696 706 — 706 Total Wholesale $ 27 $ 12 $ — $ 39 $ 9,692 $ 9,731 $ 18 $ 9,749 2017 31-60 Days Past Due 61-90 Days Past Due Greater Than 90 Days Total Past Due Current Total Performing Non Performing Total Retail North America $ 26 $ 9 $ — $ 35 $ 6,671 $ 6,706 $ 25 $ 6,731 EMEA 3 4 4 11 261 272 — 272 LATAM 8 — — 8 1,851 1,859 40 1,899 APAC — — — — 823 823 — 823 Total Retail $ 37 $ 13 $ 4 $ 54 $ 9,606 $ 9,660 $ 65 $ 9,725 Wholesale North America $ — $ — $ — $ — $ 3,651 $ 3,651 $ 41 $ 3,692 EMEA 23 12 4 39 5,061 5,100 9 5,109 LATAM — — — — 613 613 — 613 APAC 4 — — 4 583 587 — 587 Total Wholesale $ 27 $ 12 $ 4 $ 43 $ 9,908 $ 9,951 $ 50 $ 10,001</t>
  </si>
  <si>
    <t>Schedule of allowance for credit loss</t>
  </si>
  <si>
    <t>Allowance for credit losses activity for the three years ended December 31, 2018 , 2017 and 2016 is as follows (in millions): December 31, 2018 Retail Wholesale Opening balance $ 383 $ 200 Provision 53 (5 ) Charge-offs, net of recoveries (85 ) (15 ) Foreign currency translation and other (25 ) (16 ) Ending balance 326 164 Ending balance: Individually evaluated for impairment 204 135 Ending balance: Collectively evaluated for impairment 122 29 Receivables: Ending balance 9,350 9,749 Ending balance: Individually evaluated for impairment 359 314 Ending balance: Collectively evaluated for impairment $ 8,991 $ 9,435 December 31, 2017 Retail Wholesale Opening balance $ 374 $ 200 Provision 72 11 Charge-offs, net of recoveries (103 ) (15 ) Foreign currency translation and other 40 4 Ending balance 383 200 Ending balance: Individually evaluated for impairment 212 164 Ending balance: Collectively evaluated for impairment 171 36 Receivables: Ending balance 9,725 10,001 Ending balance: Individually evaluated for impairment 347 540 Ending balance: Collectively evaluated for impairment $ 9,378 $ 9,461 December 31, 2016 Retail Wholesale Opening balance $ 394 $ 158 Provision 52 60 Charge-offs, net of recoveries (82 ) (14 ) Foreign currency translation and other 10 (4 ) Ending balance 374 200 Ending balance: Individually evaluated for impairment 179 149 Ending balance: Collectively evaluated for impairment 195 51 Receivables: Ending balance 9,949 8,535 Ending balance: Individually evaluated for impairment 317 491 Ending balance: Collectively evaluated for impairment $ 9,632 $ 8,044</t>
  </si>
  <si>
    <t>Schedule of financing receivable impairment</t>
  </si>
  <si>
    <t>Financing receivables are considered impaired when it is probable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2018 2017 Recorded Investment Unpaid Principal Balance Related Allowance Average Investment Recorded Investment Unpaid Principal Balance Related Allowance Average Investment (in millions) With an allowance recorded Retail North America $ 31 $ 30 $ 16 $ 33 $ 39 $ 37 $ 18 $ 41 EMEA $ 234 $ 234 $ 167 $ 249 $ 260 $ 260 $ 170 $ 277 LATAM $ 91 $ 91 $ 20 $ 88 $ 45 $ 45 $ 22 $ 32 APAC $ 3 $ 3 $ 1 $ 4 $ 3 $ 3 $ 2 $ 2 Wholesale North America $ 25 $ 23 $ 5 $ 27 $ 44 $ 44 $ 3 $ 49 EMEA $ 256 $ 256 $ 107 $ 260 $ 457 $ 457 $ 134 $ 443 LATAM $ 23 $ 14 $ 16 $ 26 $ 30 $ 17 $ 21 $ 28 APAC $ 10 $ 10 $ 7 $ 9 $ 9 $ 9 $ 6 $ 4 Total Retail $ 359 $ 358 $ 204 $ 374 $ 347 $ 345 $ 212 $ 352 Wholesale $ 314 $ 303 $ 135 $ 322 $ 540 $ 527 $ 164 $ 524</t>
  </si>
  <si>
    <t>Schedule of carrying amount of restricted assets</t>
  </si>
  <si>
    <t>At December 31, 2018 and 2017 , the carrying amount of such restricted assets included in financing receivables above are the following (in millions): Restricted Receivables 2018 2017 Retail note and finance lease receivables $ 6,371 $ 6,833 Wholesale receivables 7,052 7,189 Total $ 13,423 $ 14,022</t>
  </si>
  <si>
    <t>Inventories (Tables)</t>
  </si>
  <si>
    <t>Schedule of inventories</t>
  </si>
  <si>
    <t>Inventories (stated at the lower of cost or market, cost being determined on a FIFO basis) as of December 31, 2018 and 2017 consist of the following: 2018 2017 (in millions) Raw materials $ 1,293 $ 1,278 Work-in-process 576 601 Finished goods 4,857 4,573 Total Inventories $ 6,726 $ 6,452</t>
  </si>
  <si>
    <t>Property, Plant and Equipment (Tables)</t>
  </si>
  <si>
    <t>Schedule of property, plant, and equipment</t>
  </si>
  <si>
    <t>A summary of property, plant and equipment as of December 31, 2018 and 2017 is as follows: 2018 2017 (in millions) Land and industrial buildings $ 3,332 $ 3,472 Plant, machinery and equipment 8,417 8,659 Assets sold with buy-back commitment 3,100 3,607 Construction in progress 162 101 Other 815 834 Gross property, plant and equipment 15,826 16,673 Accumulated depreciation (9,925 ) (9,842 ) Net property, plant and equipment $ 5,901 $ 6,831</t>
  </si>
  <si>
    <t>Schedule of property, plant, and equipment recorded under capital leases</t>
  </si>
  <si>
    <t xml:space="preserve">A summary of property, plant and equipment recorded under capital leases¹ as of December 31, 2018 , and 2017 is as follows: 2018 2017 (in millions) Gross capital leases (²) $ 4 $ 100 Accumulated depreciation — (36 ) Net capital leases $ 4 $ 64 (1) Included in property, plant and equipment table above (2) Consists of industrial buildings, plant, machinery and equipment </t>
  </si>
  <si>
    <t>Investments in Unconsolidated Subsidiaries and Affiliates (Tables)</t>
  </si>
  <si>
    <t>Schedule of investments in unconsolidated subsidiaries and affiliates</t>
  </si>
  <si>
    <t>A summary of investments in unconsolidated subsidiaries and affiliates as of December 31, 2018 and 2017 is as follows: 2018 2017 (in millions) Equity method $ 523 $ 555 Cost method 3 6 Total $ 526 $ 561</t>
  </si>
  <si>
    <t>Schedule of results of operations and financial position</t>
  </si>
  <si>
    <t>A summary of the combined results of operations and financial position as reported by the investees that CNH Industrial accounts for using the equity method is as follows: For The Years Ended December 31, 2018 2017 2016 (in millions) Net revenue $ 2,875 $ 3,273 $ 3,670 Income before taxes $ 150 $ 265 $ 99 Net income $ 109 $ 198 $ 48 As of December 31, 2018 2017 (in millions) Total Assets $ 7,789 $ 7,441 Total Liabilities $ 6,662 $ 6,216 Total Equity $ 1,127 $ 1,225</t>
  </si>
  <si>
    <t>Equipment on Operating Leases (Tables)</t>
  </si>
  <si>
    <t>Schedule of equipment on operating leases</t>
  </si>
  <si>
    <t>Equipment on operating leases primarily include products leased to customers by Agricultural Equipment, Construction Equipment and Commercial Vehicles. A summary of equipment on operating leases as of December 31, 2018 and 2017 is as follows: 2018 2017 (in millions) Equipment on operating leases $ 2,139 $ 2,240 Accumulated depreciation (365 ) (395 ) Net equipment on operating leases $ 1,774 $ 1,845</t>
  </si>
  <si>
    <t>Schedule lease payments owed on equipment under non-cancelable operating leases</t>
  </si>
  <si>
    <t>Lease payments owed to CNH Industrial for equipment under non-cancelable operating leases as of December 31, 2018 , are as follows: Amount (in millions) 2019 $ 194 2020 145 2021 81 2022 30 2023 10 Beyond 5 years 3 Total $ 463</t>
  </si>
  <si>
    <t>Goodwill and Other Intangibles (Tables)</t>
  </si>
  <si>
    <t>Schedule of changes in the carrying amount of goodwill</t>
  </si>
  <si>
    <t>Changes in the carrying amount of goodwill, for the years ended December 31, 2018 and 2017 are as follows: Agricultural Equipment Construction Equipment Commercial Vehicles Powertrain Financial Services Total (in millions) Balance at January 1, 2017 $ 1,648 $ 588 $ 55 $ 5 $ 153 $ 2,449 Impact of foreign exchange 6 5 9 — 3 23 Balance at December 31, 2017 $ 1,654 $ 593 $ 64 $ 5 $ 156 $ 2,472 Impact of foreign exchange and other (8 ) (6 ) (2 ) — (3 ) (19 ) Balance at December 31, 2018 $ 1,646 $ 587 $ 62 $ 5 $ 153 $ 2,453</t>
  </si>
  <si>
    <t>Schedule of other intangible assets and related accumulated amortization</t>
  </si>
  <si>
    <t>As of December 31, 2018 , and 2017 , the Company’s other intangible assets and related accumulated amortization consisted of the following: 2018 2017 Weighted Avg. Life Gross Accumulated Amortization Net Gross Accumulated Amortization Net (in millions) Other intangible assets subject to amortization: Dealer networks 15 $ 320 $ 207 $ 113 $ 328 $ 199 $ 129 Patents, concessions and licenses and other 5-25 1,879 1,477 402 1,834 1,444 390 2,199 1,684 515 2,162 1,643 519 Other intangible assets not subject to amortization: Trademarks 273 — 273 273 — 273 Total Other intangible assets $ 2,472 $ 1,684 $ 788 $ 2,435 $ 1,643 $ 792</t>
  </si>
  <si>
    <t>Debt (Tables)</t>
  </si>
  <si>
    <t>Summary of issued bond outstanding</t>
  </si>
  <si>
    <t>A summary of issued bonds outstanding as of December 31, 2018 , is as follows: Currency Face value of outstanding bonds (in millions) Coupon Maturity Outstanding amount ($ millions) Industrial Activities Euro Medium Term Notes: CNH Industrial Finance Europe S.A. (1) EUR 547 2.750 % March 18, 2019 $ 626 CNH Industrial Finance Europe S.A. (1) EUR 432 2.875 % September 27, 2021 494 CNH Industrial Finance Europe S.A. (1) EUR 75 1.625 % March 29, 2022 86 CNH Industrial Finance Europe S.A. (1) EUR 500 1.375 % May 23, 2022 573 CNH Industrial Finance Europe S.A. (1) EUR 500 2.875 % May 17, 2023 573 CNH Industrial Finance Europe S.A. (1) EUR 650 1.750 % September 12, 2025 744 CNH Industrial Finance Europe S.A. (1) EUR 100 3.500 % November 12, 2025 114 CNH Industrial Finance Europe S.A. (1) EUR 500 1.875 % January 19, 2026 573 CNH Industrial Finance Europe S.A. (1) EUR 50 3.875 % April 21, 2028 57 Other Bonds: CNH Industrial N.V. (2) USD 600 4.500 % August 15, 2023 600 CNH Industrial N.V. (2) USD 500 3.850 % November 15, 2027 500 Hedging effects, bond premium/discount, and unamortized issuance costs (52 ) Total Industrial Activities $ 4,888 Financial Services CNH Industrial Capital LLC USD 500 3.375 % July 15, 2019 $ 500 CNH Industrial Capital LLC USD 600 4.375 % November 6, 2020 600 CNH Industrial Capital LLC USD 500 4.875 % April 1, 2021 500 CNH Industrial Capital LLC USD 400 3.875 % October 15, 2021 400 CNH Industrial Capital LLC USD 500 4.375 % April 5, 2022 500 CNH Industrial Capital LLC USD 500 4.200 % January 15, 2024 500 Hedging effects, bond premium/discount, and unamortized issuance costs (10 ) Total Financial Services $ 2,990 (1) Bond listed on the Irish Stock Exchange (2) Bond listed on the New York Stock Exchange A summary of total debt as of December 31, 2018 and 2017 , is as follows: 2018 2017 Industrial Activities Financial Services Total Industrial Activities Financial Services Total (in millions) Total Bonds $ 4,888 $ 2,990 $ 7,878 $ 5,810 $ 3,075 $ 8,885 Asset-backed debt — 11,268 11,268 3 12,025 12,028 Other debt 323 4,976 5,299 648 4,334 4,982 Intersegment debt 1,136 1,202 — 982 1,641 — Total Debt $ 6,347 $ 20,436 $ 24,445 $ 7,443 $ 21,075 $ 25,895</t>
  </si>
  <si>
    <t>Schedule of minimum annual repayments of debt</t>
  </si>
  <si>
    <t>A summary of the minimum annual repayments of debt as of December 31, 2018 , for 2019 and thereafter is as follows: Industrial Activities Financial Services Consolidated (in millions) 2019 $ 786 $ 9,661 $ 10,447 2020 38 4,454 4,492 2021 515 2,595 3,110 2022 678 1,478 2,156 2023 1,184 327 1,511 2024 and thereafter 2,010 719 2,729 Intersegment 1,136 1,202 — Total $ 6,347 $ 20,436 $ 24,445</t>
  </si>
  <si>
    <t>Income Taxes (Tables)</t>
  </si>
  <si>
    <t>Schedule of sources of income before taxes in equity in income of unconsolidated subsidiaries and affiliates</t>
  </si>
  <si>
    <t>The sources of income before taxes and equity in income of unconsolidated subsidiaries and affiliates for the years ended December 31, 2018 , 2017 , and 2016 are as follows: 2018 2017 2016 (in millions) Parent country source $ (6 ) $ (211 ) $ (70 ) Foreign sources 1,472 870 48 Income (loss) before taxes and equity in income of unconsolidated subsidiaries and affiliates $ 1,466 $ 659 $ (22 )</t>
  </si>
  <si>
    <t>Schedule of income tax provision</t>
  </si>
  <si>
    <t>The provision for income taxes for the years ended December 31, 2018 , 2017 and 2016 consisted of the following: 2018 2017 2016 (in millions) Current income taxes $ 353 $ 354 $ 229 Deferred income taxes 64 103 68 Total income tax provision $ 417 $ 457 $ 297</t>
  </si>
  <si>
    <t>Schedule of reconciliation of income tax expense</t>
  </si>
  <si>
    <t>A reconciliation of CNH Industrial’s income tax expense for the years ended December 31, 2018 , 2017 and 2016 is as follows: 2018 2017 2016 (in millions) Tax provision at the parent statutory rate $ 278 $ 127 $ (4 ) Foreign income taxed at different rates 102 94 (12 ) Change in valuation allowance 31 166 135 Italian IRAP taxes 21 17 22 Tax contingencies 29 18 (2 ) Tax credits and incentives (66 ) (48 ) (88 ) Venezuela remeasurement, and impairment and deconsolidation charges — 18 16 Non-deductible EC Settlement — — 160 Change in tax rate or law (8 ) 46 14 Withholding taxes 7 6 11 Other 23 13 45 Total income tax provision $ 417 $ 457 $ 297</t>
  </si>
  <si>
    <t>Schedule of components of net deferred tax assets</t>
  </si>
  <si>
    <t>The components of net deferred tax assets as of December 31, 2018 and 2017 are as follows: 2018 2017 (in millions) Deferred tax assets: Inventories $ 104 $ 108 Warranty and campaigns 192 202 Allowance for credit losses 163 184 Marketing and sales incentive programs 268 259 Other risk and future charges reserve 273 312 Pension, postretirement and postemployment benefits 237 408 Measurement of derivative financial instruments 16 1 Research and development costs 420 458 Other reserves 377 394 Tax credits and loss carry forwards 616 684 Less: Valuation allowances (1,626 ) (1,762 ) Total deferred tax assets $ 1,040 $ 1,248 Deferred tax liabilities: Property, plant and equipment $ 357 $ 295 Other 206 195 Total deferred tax liabilities 563 490 Net deferred tax assets $ 477 $ 758 Net deferred tax assets are reflected in the accompanying consolidated balance sheets as of December 31, 2018 and 2017 as follows: 2018 2017 (in millions) Deferred tax assets $ 591 $ 852 Deferred tax liabilities (114 ) (94 ) Net deferred tax assets $ 477 $ 758</t>
  </si>
  <si>
    <t>Schedule of reconciliation of the gross amounts of tax contingencies</t>
  </si>
  <si>
    <t>A reconciliation of the gross amounts of tax contingencies at the beginning and end of the year is as follows: 2018 2017 (in millions) Balance, beginning of year $ 320 $ 318 Additions based on tax positions related to the current year 22 30 Additions for tax positions of prior years 46 16 Reductions for tax positions of prior years (60 ) (21 ) Reductions for tax positions as a result of lapse of statute (24 ) (8 ) Settlements (36 ) (15 ) Balance, end of year $ 268 $ 320</t>
  </si>
  <si>
    <t>Employee Benefit Plans and Postretirement Benefits (Tables)</t>
  </si>
  <si>
    <t>Schedule of defined benefit pension, healthcare and other postemployment plans</t>
  </si>
  <si>
    <t xml:space="preserve">The following summarizes data from CNH Industrial’s defined benefit pension, healthcare and other postemployment plans for the years ended December 31, 2018 and 2017 : Pension Healthcare (1) Other (1) 2018 2017 2018 2017 2018 2017 (in millions) Change in benefit obligations: Beginning benefit obligation $ 3,365 $ 3,188 $ 1,120 $ 1,105 $ 470 $ 418 Service cost 25 30 6 6 15 15 Interest cost 71 74 24 36 3 3 Plan participants’ contributions 3 3 9 7 — — Actuarial loss (gain) (140 ) 44 (129 ) 29 (8 ) 13 Gross benefits paid (207 ) (179 ) (63 ) (68 ) (37 ) (37 ) Plan amendments 22 — (530 ) — — — Currency translation adjustments and other (110 ) 205 (3 ) 5 (21 ) 58 Ending benefit obligation $ 3,029 $ 3,365 $ 434 $ 1,120 $ 422 $ 470 Change in the fair value of plan assets: Beginning plan assets 2,517 2,328 184 111 — — Actual return on plan assets (46 ) 196 (6 ) 19 — — Employer contributions 55 34 — 56 — — Plan participants’ contributions 3 3 — — — — Gross benefits paid (179 ) (150 ) (37 ) (2 ) — — Currency translation adjustments and other (69 ) 106 — — — — Ending plan assets 2,281 2,517 141 184 — — Funded status: $ (748 ) $ (848 ) $ (293 ) $ (936 ) $ (422 ) $ (470 ) (1) The healthcare and other postemployment plans are not required to be prefunded. </t>
  </si>
  <si>
    <t>Schedule of defined benefit pension plans by significant geographical area</t>
  </si>
  <si>
    <t xml:space="preserve">The following summarizes data from CNH Industrial’s defined benefit pension plans by significant geographical area for the years ended December 31, 2018 and 2017 : U.S. U.K Germany (1) Other Countries (1) 2018 2017 2018 2017 2018 2017 2018 2017 (in millions) Change in benefit obligations: Beginning benefit obligation $ 1,173 $ 1,159 $ 1,409 $ 1,315 $ 453 $ 419 $ 330 $ 295 Service cost 4 7 4 7 4 4 13 12 Interest cost 35 37 29 29 4 4 3 4 Plan participants’ contributions — — — — — — 3 3 Actuarial loss (gain) (85 ) 53 (39 ) (15 ) (4 ) (2 ) (10 ) 8 Gross benefits paid (112 ) (83 ) (56 ) (53 ) (28 ) (28 ) (11 ) (15 ) Plan amendments — — 21 — — — Currency translation adjustments and other — — (78 ) 126 (20 ) 56 (13 ) 23 Ending benefit obligation $ 1,015 $ 1,173 $ 1,290 $ 1,409 $ 409 $ 453 $ 315 $ 330 Change in the fair value of plan assets: Beginning plan assets 1,207 1,139 1,005 918 5 5 300 266 Actual return on plan assets (65 ) 153 14 29 — — 3 14 Employer contributions — — 44 23 — — 11 11 Plan participants’ contributions — — — — — — 3 3 Gross benefits paid (112 ) (82 ) (56 ) (53 ) — — (11 ) (15 ) Currency translation adjustments and other — (3 ) (56 ) 88 — — (11 ) 21 Ending plan assets $ 1,030 $ 1,207 $ 951 $ 1,005 $ 5 $ 5 $ 295 $ 300 Funded status: $ 15 $ 34 $ (339 ) $ (404 ) $ (404 ) $ (448 ) $ (20 ) $ (30 ) (1) Pension benefits in Germany and some other countries are not required to be prefunded. </t>
  </si>
  <si>
    <t>Schedule of net amounts recognized in consolidated balance sheets</t>
  </si>
  <si>
    <t>Net amounts recognized in the consolidated balance sheets as of December 31, 2018 and 2017 consist of: Pension Healthcare Other 2018 2017 2018 2017 2018 2017 (in millions) Other assets $ 25 $ 46 $ — $ — $ — $ — Pension, postretirement and other postemployment benefits (773 ) (894 ) (293 ) (936 ) (422 ) (470 ) Net liability recognized at end of year $ (748 ) $ (848 ) $ (293 ) $ (936 ) $ (422 ) $ (470 )</t>
  </si>
  <si>
    <t>Schedule of pre-tax amounts recognized in accumulated other comprehensive loss</t>
  </si>
  <si>
    <t>Pre-tax amounts recognized in accumulated other comprehensive loss as of December 31, 2018 consist of: Pension Healthcare Other (in millions) Unrecognized actuarial losses $ 856 $ 31 $ 82 Unrecognized prior service credit 14 (451 ) (5 ) Accumulated other comprehensive loss $ 870 $ (420 ) $ 77</t>
  </si>
  <si>
    <t>Schedule of aggregate pension accumulated benefit obligation</t>
  </si>
  <si>
    <t>The following table summarizes the aggregate pension accumulated benefit obligation and fair value of plan assets for pension plans with accumulated benefit obligations in excess of plan assets: Pension 2018 2017 (in millions) Accumulated benefit obligation $ 1,753 $ 1,968 Fair value of plan assets $ 991 $ 1,146</t>
  </si>
  <si>
    <t>Schedule of projected benefit obligations in excess of plan assets</t>
  </si>
  <si>
    <t>The following table summarizes CNH Industrial’s pension and other postemployment plans with projected benefit obligations in excess of plan assets: Pension Healthcare Other 2018 2017 2018 2017 2018 2017 (in millions) Projected benefit obligation $ 1,951 $ 2,130 $ — $ 1,119 $ 422 $ 470 Fair value of plan assets $ 1,178 $ 1,236 $ — $ 184 $ — $ —</t>
  </si>
  <si>
    <t>Schedule of net periodic benefit cost</t>
  </si>
  <si>
    <t>The following summarizes the components of net periodic benefit cost of CNH Industrial’s defined benefit for the years ended December 31, 2018 , 2017 , and 2016 : Pension Healthcare Other 2018 2017 2016 2018 2017 2016 2018 2017 2016 (in millions) Service cost $ 25 $ 30 $ 30 $ 6 $ 6 $ 7 $ 15 $ 15 $ 13 Interest cost 71 74 87 24 36 39 3 3 4 Expected return on assets (112 ) (111 ) (113 ) (7 ) (7 ) (6 ) — — — Amortization of: Prior service cost (credit) (1 ) (1 ) — (82 ) (2 ) (4 ) 1 1 (1 ) Actuarial loss (gain) 74 90 76 7 6 15 4 5 8 Settlement loss and other 1 4 — — — — 1 2 1 Net periodic benefit cost $ 58 $ 86 $ 80 $ (52 ) $ 39 $ 51 $ 24 $ 26 $ 25</t>
  </si>
  <si>
    <t>Schedule of net periodic benefit cost recognized in net income and other changes in plan assets and benefit obligations</t>
  </si>
  <si>
    <t>Net periodic benefit cost recognized in net income and other changes in plan assets and benefit obligations that are recognized in other comprehensive loss during 2018 consist of: Pension Healthcare Other (millions) Net periodic benefit cost $ 58 $ (52 ) $ 24 Benefit adjustments included in other comprehensive (income) loss: Net actuarial losses (gains) 17 (116 ) (9 ) Amortization of actuarial losses (74 ) (7 ) (4 ) Amortization of prior service (cost) credit 1 82 (1 ) Currency translation adjustments and other (9 ) (530 ) (4 ) Total recognized in other comprehensive (income) loss (65 ) (571 ) (18 ) Total recognized in comprehensive loss $ (7 ) $ (623 ) $ 6</t>
  </si>
  <si>
    <t>Schedule of pre-tax amounts expected to be amortized from accumulated other comprehensive income (loss)</t>
  </si>
  <si>
    <t>Pre-tax amounts expected to be amortized in 2019 from accumulated other comprehensive loss consist of: Pension Healthcare Other (in millions) Actuarial losses $ 69 $ 1 $ 1 Prior service cost (credit) 2 (122 ) 1 Total $ 71 $ (121 ) $ 2</t>
  </si>
  <si>
    <t>Schedule of assumptions utilized in determining the funded status and the net periodic benefit cost</t>
  </si>
  <si>
    <t xml:space="preserve">The following assumptions were utilized in determining the funded status at December 31, 2018 and 2017 , and the net periodic benefit cost of CNH Industrial’s defined benefit plans for the years ended December 31, 2018 , 2017 , and 2016 : Pension plans Healthcare plans Other (in %) 2018 2017 2016 2018 2017 2016 2018 2017 2016 Assumptions used to determine funded status at December 31 Weighted-average discount rate 2.91 2.57 2.82 4.12 3.53 3.97 1.62 1.47 1.54 Weighted-average rate of compensation increase 3.00 3.01 2.95 n/a n/a n/a 1.41 1.11 1.19 Weighted-average, initial healthcare cost trend rate n/a n/a n/a 6.17 6.46 6.72 n/a n/a n/a Weighted-average, ultimate healthcare cost trend rate(*) n/a n/a n/a 5.00 5.00 5.00 n/a n/a n/a Assumptions used to determine expense Weighted-average discount rates - service cost 1.79 2.15 2.91 3.58 3.96 4.21 1.64 1.67 2.18 Weighted-average discount rates - interest cost 2.20 2.33 2.82 3.19 3.39 3.49 1.34 1.40 1.89 Weighted-average rate of compensation increase 3.01 2.95 2.98 n/a n/a n/a 1.11 1.19 1.33 Weighted-average long-term rates of return on plan assets 4.58 4.74 5.00 4.50 6.25 6.25 n/a n/a n/a Weighted-average, initial healthcare cost trend rate n/a n/a n/a 6.46 6.72 6.98 n/a n/a n/a Weighted-average, ultimate healthcare cost trend rate(*) n/a n/a n/a 5.00 5.00 5.00 n/a n/a n/a (*) CNH Industrial expects to achieve the ultimate healthcare cost trend rate in 2024 for U.S. plans. A flat trend rate assumption is utilized for the Canada plans. </t>
  </si>
  <si>
    <t>Schedule of effect of one percentage point change in the assumed healthcare cost trend rates</t>
  </si>
  <si>
    <t>A one percentage point change in the assumed healthcare cost trend rates would have the following effect: One Percentage- Point Increase One Percentage- Point Decrease (in millions) Total increase/(decrease) in service cost and interest cost components of 2018 Healthcare Plan benefit expense $ 3 $ (3 ) Total increase/(decrease) in accumulated Healthcare benefit obligations as of December 31, 2018 $ 25 $ (22 )</t>
  </si>
  <si>
    <t>Schedule of weighted average target asset allocation</t>
  </si>
  <si>
    <t>Weighted average target asset allocation for all plans for 2018 are as follows: All Plans Asset category: Equity securities 18 % Debt securities 53 % Cash/Other 29 %</t>
  </si>
  <si>
    <t>Schedule of fair value of plan assets by asset category and level within the fair value hierarchy</t>
  </si>
  <si>
    <t xml:space="preserve">The following summarizes the fair value of plan assets by asset category and level within the fair value hierarchy as of December 31, 2018 : Total Level 1 Level 2 Level 3 (in millions) Equity securities: U.S. equities $ 288 $ 16 $ 272 $ — Non-U.S. equities — — — — Total Equity securities 288 16 272 — Fixed income securities: U.S. government bonds 356 349 7 — U.S. corporate bonds 421 — 421 — Non-U.S. government bonds 47 9 38 — Non-U.S. corporate bonds 73 — 73 — Mortgage backed securities — — — — Other fixed income 11 — 11 — Total Fixed income securities 908 358 550 — Other types of investments: Mutual funds (A) 990 — 990 — Insurance contracts 152 — — 152 Derivatives—credit contracts — — — — Real estate — — — — Total Other types of investments 1,142 — 990 152 Cash: 84 46 38 — Total $ 2,422 $ 420 $ 1,850 $ 152 (A) This category includes mutual funds, which primarily invest in non-U.S. equities and non-U.S. corporate bonds. The following summarizes the fair value of plan assets by asset category and level within the fair value hierarchy as of December 31, 2017 : Total Level 1 Level 2 Level 3 (in millions) Equity securities: U.S. equities $ 362 $ 19 $ 343 $ — Non-U.S. equities — — — — Total Equity securities 362 19 343 — Fixed income securities: U.S. government bonds 365 355 10 — U.S. corporate bonds 498 — 498 — Non-U.S. government bonds 55 13 42 — Non-U.S. corporate bonds 95 — 95 — Mortgage backed securities — — — — Other fixed income 9 — 9 — Total Fixed income securities 1,022 368 654 — Other types of investments: Mutual funds(A) 1,090 — 1,090 — Insurance contracts 149 — — 149 Derivatives—credit contracts — — — — Real estate — — — — Total Other types of investments 1,239 — 1,090 149 Cash: 78 17 61 — Total $ 2,701 $ 404 $ 2,148 $ 149 (A) This category includes mutual funds, which primarily invest in non-U.S. equities and non-U.S. corporate bonds. </t>
  </si>
  <si>
    <t>Schedule of changes in level 3 plan assets</t>
  </si>
  <si>
    <t>The following table presents the changes in the Level 3 plan assets for the year ended December 31, 2018 : Insurance Contracts Balance at December 31, 2017 $ 149 Actual return on plan assets relating to assets still held at reporting date 3 Purchases 8 Settlements (4 ) Transfers in and/or out of level 3 — Currency impact (4 ) Balance at December 31, 2018 $ 152 The following table presents the changes in the Level 3 plan assets for the year ended December 31, 2017 : Insurance Contracts Balance at December 31, 2016 $ 135 Actual return on plan assets relating to assets still held at reporting date 6 Purchases 8 Settlements (5 ) Transfers in and/or out of Level 3 (3 ) Currency impact 8 Balance at December 31, 2017 $ 149</t>
  </si>
  <si>
    <t>Schedule of cash flows related to total benefits expected to be paid</t>
  </si>
  <si>
    <t>The benefit expected to be paid from the benefit plans which reflect expected future years of service, and the Medicare subsidy expected to be received are as follows: Pension Plans Healthcare Medicare Part D Reimbursement Other (in millions) 2019 $ 176 $ 35 $ — $ 34 2020 172 34 — 34 2021 173 32 — 31 2022 170 32 — 33 2023 172 32 — 30 2024 - 2028 850 156 (1 ) 136 Total $ 1,713 $ 321 $ (1 ) $ 298</t>
  </si>
  <si>
    <t>Other Liabilities (Tables)</t>
  </si>
  <si>
    <t>Summary of other liabilities</t>
  </si>
  <si>
    <t>A summary of “Other liabilities” as of December 31, 2018 and 2017 is as follows: 2018 2017 (in millions) Advances on buy-back agreements $ 1,870 $ 2,176 Warranty and campaign programs 925 932 Marketing and sales incentive programs 1,329 1,335 Tax payables 685 765 Accrued expenses and deferred income 609 610 Accrued employee benefits 680 752 Legal reserves and other provisions 368 384 Contract reserve 262 344 Contract liabilities 1,368 1,498 Restructuring reserve 71 60 Other 791 738 Total $ 8,958 $ 9,594</t>
  </si>
  <si>
    <t>Summary of recorded activity for the basic warranty and campaign program accrual</t>
  </si>
  <si>
    <t>A summary of recorded activity for the basic warranty and campaign program accrual for the years ended December 31, 2018 and 2017 are as follows: 2018 2017 (in millions) Balance, beginning of year $ 932 $ 792 Current year additions 826 782 Claims paid (724 ) (670 ) Currency translation adjustment and other (109 ) 28 Balance, end of year $ 925 $ 932</t>
  </si>
  <si>
    <t>Schedule of restructuring activity</t>
  </si>
  <si>
    <t>The following table sets forth restructuring activity for the years ended December 31, 2018 , 2017 and 2016 : Severance and Other Employee Costs Facility Related Costs Other Restructuring Total (in millions) Balance at January 1, 2016 $ 30 $ 5 $ 16 $ 51 Restructuring charges 56 (1 ) (11 ) 44 Reserves utilized: cash (55 ) — (4 ) (59 ) Reserves utilized: non-cash — — (3 ) (3 ) Currency translation adjustments (8 ) 3 2 (3 ) Balance at December 31, 2016 $ 23 $ 7 $ — $ 30 Restructuring charges 76 17 — 93 Reserves utilized: cash (53 ) (1 ) — (54 ) Reserves utilized: non-cash (2 ) (13 ) — (15 ) Currency translation adjustments 4 2 — 6 Balance at December 31, 2017 $ 48 $ 12 $ — $ 60 Restructuring charges 39 17 5 61 Reserves utilized: cash (36 ) — (2 ) (38 ) Reserves utilized: non-cash (9 ) 1 — (8 ) Currency translation adjustments (2 ) — (2 ) (4 ) Balance at December 31, 2018 $ 40 $ 30 $ 1 $ 71</t>
  </si>
  <si>
    <t>Commitments and Contingencies (Tables)</t>
  </si>
  <si>
    <t>Schedule of minimum rental commitments</t>
  </si>
  <si>
    <t>Total future minimum lease payments under non-cancellable lease contracts are as follows: Amount (in millions) 2019 $ 155 2020 110 2021 76 2022 53 2023 41 2024 and beyond 135 Total minimum rental commitments $ 570</t>
  </si>
  <si>
    <t>Schedule of financing agreements</t>
  </si>
  <si>
    <t>At December 31, 2018 , Financial Services has various agreements to extend credit for the following financing arrangements: Facility Total Credit Limit Utilized Not Utilized (in millions) Wholesale and dealer financing $ 6,704 $ 3,899 $ 2,805</t>
  </si>
  <si>
    <t>Financial Instruments (Tables)</t>
  </si>
  <si>
    <t>Schedule of fair value derivatives</t>
  </si>
  <si>
    <t>The fair values of CNH Industrial’s derivatives at December 31, 2018 and 2017 in the consolidated balance sheets are recorded as follows: 2018 2017 (in millions) Derivatives Designated as Hedging Instruments: Assets: Foreign exchange contracts: $ 52 $ 53 Interest rate derivatives: 21 7 Cross currency swaps: — — Total Assets $ 73 $ 60 Liabilities Foreign exchange contracts: $ (41 ) $ (55 ) Interest rate derivatives: (29 ) (16 ) Total Liabilities $ (70 ) $ (71 ) Derivatives Not Designated as Hedging Instruments: Assets: Foreign exchange contracts: $ 24 $ 13 Interest rate derivatives: 2 4 Total Assets $ 26 $ 17 Liabilities Foreign exchange contracts: $ (38 ) $ (22 ) Interest rate derivatives: — (5 ) Total Liabilities $ (38 ) $ (27 )</t>
  </si>
  <si>
    <t>Schedule of pre-tax gains (losses) on the consolidated statements of operations</t>
  </si>
  <si>
    <t>Pre-tax gains (losses) on the consolidated statements of operations related to CNH Industrial’s derivatives for the year ended December 31, 2018 , 2017 , and 2016 are recorded in the following accounts: 2018 2017 2016 (in millions) Fair Value Hedges Interest rate derivatives—Interest expense $ 9 $ (12 ) $ (33 ) Gains/(losses) on hedged items—Interest expense $ (9 ) $ 12 $ 33 Cash Flow Hedges Recognized in accumulated other comprehensive income (effective portion): Foreign exchange contracts—accumulated other comprehensive income $ 2 $ 48 $ (72 ) Interest rate derivatives—accumulated other comprehensive income $ 1 $ 5 $ 13 Reclassified from accumulated other comprehensive income (effective portion): Foreign exchange contracts—Net sales $ (7 ) $ 6 $ 55 Foreign exchange contracts—Cost of goods sold $ 15 $ (47 ) $ (4 ) Foreign exchange contracts—Other, net $ 20 $ 10 $ (5 ) Interest rate derivatives—Interest expense $ (4 ) $ — $ (4 ) Not Designated as Hedges Foreign exchange contracts—Other, net $ 68 $ (3 ) $ (231 )</t>
  </si>
  <si>
    <t>Schedule of assets and liabilities that are measured at fair value on a recurring basis</t>
  </si>
  <si>
    <t>The following table presents the Company’s assets and liabilities that are measured at fair value on a recurring basis at December 31, 2018 and 2017 : Level 1 Level 2 Total 2018 2017 2018 2017 2018 2017 (in millions) Assets Foreign exchange derivatives $ — $ — $ 76 $ 66 $ 76 $ 66 Interest rate derivatives — — 22 11 22 11 Cross currency swaps — — — — — — Investments 1 1 — — 1 1 Total Assets $ 1 $ 1 $ 98 $ 77 $ 99 $ 78 Liabilities Foreign exchange derivatives $ — $ — $ (79 ) $ (77 ) $ (79 ) $ (77 ) Interest rate derivatives — — (29 ) (21 ) (29 ) (21 ) Total Liabilities $ — $ — $ (108 ) $ (98 ) $ (108 ) $ (98 )</t>
  </si>
  <si>
    <t>Schedule of estimated fair values of financial instruments not carried at fair value</t>
  </si>
  <si>
    <t>The estimated fair market values of financial instruments not carried at fair value in the consolidated balance sheets as of December 31, 2018 and 2017 are as follows: 2018 2017 Carrying Amount Fair Value Carrying Amount Fair Value (in millions) Financing receivables $ 19,167 $ 19,017 $ 19,795 $ 19,979 Debt $ 24,445 $ 24,481 $ 25,895 $ 26,137</t>
  </si>
  <si>
    <t>Shareholders' Equity (Tables)</t>
  </si>
  <si>
    <t>Schedule of stock</t>
  </si>
  <si>
    <t>Changes in the composition of the share capital of CNH Industrial during 2018 , 2017 , and 2016 are as follows: (number of shares) CNH Industrial N.V. Common Shares CNH Industrial N.V. Special Voting Shares Total CNH Industrial N.V. Shares Total CNH Industrial N.V. shares at December 31, 2015 1,362,048,989 413,249,206 1,775,298,195 Capital increase 1,693,695 — 1,693,695 Common Stock Repurchase (2,111,781 ) — (2,111,781 ) Retirement of special voting shares — (981,003 ) (981,003 ) Total CNH Industrial N.V. shares at December 31, 2016 1,361,630,903 412,268,203 1,773,899,106 Capital increase 5,271,344 — 5,271,344 Common stock repurchases (3,309,741 ) — (3,309,741 ) Retirement of special voting shares — (23,361,513 ) (23,361,513 ) Total CNH Industrial N.V. shares at December 31, 2017 1,363,592,506 388,906,690 1,752,499,196 Capital increase 2,741,322 — 2,741,322 Common stock repurchases (12,501,870 ) — (12,501,870 ) Retirement of special voting shares — (181,066 ) (181,066 ) Total CNH Industrial N.V. shares at December 31, 2018 1,353,831,958 388,725,624 1,742,557,582</t>
  </si>
  <si>
    <t>Share-Based Compensation (Tables)</t>
  </si>
  <si>
    <t>Share-based Compensation Arrangement by Share-based Payment Award [Line Items]</t>
  </si>
  <si>
    <t>Schedule of key assumptions for awards issued</t>
  </si>
  <si>
    <t>As a significant majority of the awards (approximately 88% of total awards as of December 31, 2018 ) were issued on December 22, 2017, the key assumptions utilized to calculate the grant-date fair values for awards issued on this grant date are listed below: Key Assumptions for awards issued on December 22, 2017 Expected Volatility 31.1% Dividend yield 0.87% Risk-free rate 2.01%</t>
  </si>
  <si>
    <t>Schedule of additional share-based compensation</t>
  </si>
  <si>
    <t>The table below provides additional share-based compensation information for the years ended December 31, 2018 , 2017 , and 2016 : 2018 2017 2016 (in millions) Total intrinsic value of options exercised and shares vested $ 27 $ 23 $ 12 Fair value of shares vested $ 26 $ 17 $ 14 Cash received from share award exercises $ 2 $ 28 $ — Tax benefit of options exercised and shares vested $ — $ — $ —</t>
  </si>
  <si>
    <t>CNH EIP</t>
  </si>
  <si>
    <t>Schedule of stock option activity</t>
  </si>
  <si>
    <t>The following table reflects the stock option activity under the CNH EIP for the year ended December 31, 2018 : 2018 Shares Weighted- Average Exercise Price Outstanding at beginning of year 214,574 $ 8.78 Forfeited — $ — Expired (11,545 ) $ 8.78 Exercised (203,029 ) $ 8.78 Outstanding at end of year — $ — Exercisable at end of year — $ —</t>
  </si>
  <si>
    <t>CNH EIP | Performance Shares</t>
  </si>
  <si>
    <t>Schedule of performance-based share units</t>
  </si>
  <si>
    <t>The following table reflects the activity of performance-based share units under CNH Industrial EIP for the year ended December 31, 2018 : 2018 Performance Shares Weighted Average Grant-Date Fair Value Nonvested at beginning of year 6,632,100 $ 9.14 Granted 617,140 $ 8.69 Forfeited/Cancelled (1,940,500 ) $ 6.82 Vested — $ — Nonvested at end of year 5,308,740 $ 7.92</t>
  </si>
  <si>
    <t>CNH EIP | Restricted Stock Units</t>
  </si>
  <si>
    <t>Schedule of activity of restricted share units</t>
  </si>
  <si>
    <t>The following table reflects the activity of restricted share units under CNH Industrial EIP for the year ended December 31, 2018 : 2018 Restricted Shares Weighted Average Grant-Date Fair Value Nonvested at beginning of year 6,092,234 $ 11.38 Granted 632,840 $ 11.63 Forfeited (913,290 ) $ 12.46 Vested (2,447,337 ) $ 10.27 Nonvested at end of year 3,364,447 $ 11.88</t>
  </si>
  <si>
    <t>Earnings per Share (Tables)</t>
  </si>
  <si>
    <t>Reconciliation of Basic and Diluted Earnings (Loss) Per Share</t>
  </si>
  <si>
    <t>The following table sets forth the computation of basic EPS and diluted EPS for the years ended December 31, 2018 , 2017 and 2016 . 2018 2017 2016 (in millions, except per share data) Basic: Net income (loss) attributable to CNH Industrial $ 1,068 $ 272 $ (264 ) Weighted average common shares outstanding—basic 1,357 1,364 1,362 Basic earnings per share $ 0.79 $ 0.20 $ (0.19 ) Diluted: Net income (loss) attributable to CNH Industrial $ 1,068 $ 272 $ (264 ) Weighted average common shares outstanding—basic 1,357 1,364 1,362 Effect of dilutive securities (when dilutive): Stock compensation plans 4 3 — Weighted average common shares outstanding—diluted (A) 1,361 1,367 1,362 Diluted earnings per share $ 0.78 $ 0.20 $ (0.19 ) (A) For the twelve months ended December 31, 2018 and 2017 , no shares were excluded from the computation of diluted earnings per share due to an anti-dilutive impact. For the twelve months ended December 31, 2016 , 7.3 million stock options were excluded from the computation of diluted earnings per share due to an anti-dilutive impact. An additional 1.9 million shares of common stock outstanding at December 31, 2016 were excluded from the computation of diluted earnings per share due to the net loss position.</t>
  </si>
  <si>
    <t>Accumulated Other Comprehensive Income (Loss) (Tables)</t>
  </si>
  <si>
    <t>Components of Other Comprehensive Income (Loss)</t>
  </si>
  <si>
    <t>The tax effect for each component of other comprehensive income (loss) consisted of the following: Year Ended December 31, 2018 Gross Amount Income Taxes Net Amount Unrealized gain (loss) on cash flow hedges $ (21 ) $ (2 ) $ (23 ) Changes in retirement plans’ funded status 620 (143 ) 477 Foreign currency translation (317 ) — (317 ) Share of other comprehensive loss of entities using the equity method (35 ) — (35 ) Other comprehensive loss $ 247 $ (145 ) $ 102 Year Ended December 31, 2017 Gross Amount Income Taxes Net Amount Unrealized gain (loss) on cash flow hedges $ 84 $ 5 $ 89 Changes in retirement plans’ funded status 116 (30 ) 86 Foreign currency translation (414 ) — (414 ) Share of other comprehensive loss of entities using the equity method 32 — 32 Other comprehensive income $ (182 ) $ (25 ) $ (207 ) Year Ended December 31, 2016 Gross Amount Income Taxes Net Amount Unrealized gain (loss) on cash flow hedges $ (101 ) $ 10 $ (91 ) Changes in retirement plans’ funded status (81 ) (8 ) (89 ) Foreign currency translation 322 — 322 Share of other comprehensive loss of entities using the equity method (40 ) — (40 ) Other comprehensive loss $ 100 $ 2 $ 102</t>
  </si>
  <si>
    <t>Components of Accumulated Other Comprehensive Income (Loss)</t>
  </si>
  <si>
    <t xml:space="preserve">The changes, net of tax, in each component of accumulated other comprehensive income (loss) consisted of the following: Unrealized Gain (Loss) on Cash Flow Hedges Change in Retirement Plans’ Funded Status Foreign Currency Translation Share of Other Comprehensive Income of Entities Using the Equity Method Total Balance, December 31, 2015 $ 3 $ (947 ) $ (806 ) $ (113 ) $ (1,863 ) Adoption of ASC 606 — — 2 — 2 Balance, December 31, 2015, as recast $ 3 $ (947 ) $ (804 ) $ (113 ) $ (1,861 ) Other comprehensive income (loss), before reclassifications (58 ) (172 ) 319 (40 ) 49 Amounts reclassified from other comprehensive income (33 ) 83 — — 50 Other comprehensive income (loss) 1 (91 ) (89 ) 319 (40 ) 99 Balance, December 31, 2016 $ (88 ) $ (1,036 ) $ (485 ) $ (153 ) $ (1,762 ) Other comprehensive income (loss), before reclassifications 56 13 (414 ) 35 (310 ) Amounts reclassified from other comprehensive income (loss) 33 73 — — 106 Other comprehensive income (loss) 1 89 86 (414 ) 35 (204 ) Balance, December 31, 2017 $ 1 $ (950 ) $ (899 ) $ (118 ) $ (1,966 ) Other comprehensive income (loss), before reclassifications (1 ) 473 (317 ) (30 ) 125 Amounts reclassified from other comprehensive income (22 ) 4 — — (18 ) Other comprehensive income (loss) 1 (23 ) 477 (317 ) (30 ) 107 Balance, December 31, 2018 $ (22 ) $ (473 ) $ (1,216 ) $ (148 ) $ (1,859 ) (1) Excluded from the table above is other comprehensive (income) loss allocated to noncontrolling interests of $(5) , $(3) and $3 for the years ended December 31, 2018 , 2017 and 2016 , respectively. </t>
  </si>
  <si>
    <t>Schedule of Reclassification Out of Accumulated Other Comprehensive Income (Loss)</t>
  </si>
  <si>
    <t>Significant amounts reclassified out of each component of accumulated other comprehensive income (loss) in December 31, 2018 and 2017 consisted of the following: Amount Reclassified from Other Comprehensive Income (Loss) Consolidated Statement of Operations line 2018 2017 (in millions) Cash flow hedges $ 7 $ (6 ) Net sales (15 ) 47 Cost of goods sold (20 ) (10 ) Other, net 4 — Interest expense 2 2 Income taxes $ (22 ) $ 33 Change in retirement plans’ funded status: Amortization of actuarial losses $ 85 $ 101 * Amortization of prior service cost (82 ) (2 ) * 1 (26 ) Income taxes $ 4 $ 73 Total reclassifications, net of tax $ (18 ) $ 106 (*) These amounts are included in net periodic pension and other postretirement benefit cost. See “Note 12: Employee Benefit Plans and Postretirement Benefits” for additional information.</t>
  </si>
  <si>
    <t>Segment Reporting (Tables)</t>
  </si>
  <si>
    <t>Schedule of Reconciliation of Profit Under US GAAP</t>
  </si>
  <si>
    <t>The following table includes the reconciliation of Adjusted EBIT and Adjusted EBITDA, non-GAAP financial measures, to net income, the most comparable U.S. GAAP financial measure, for the years ended December 31, 2018 , 2017 , and 2016 . Years Ended December 31, 2018 2017 2016 (in millions) Net income $ 1,099 $ 290 $ (261 ) Income tax (expense) 417 457 297 Interest expenses of Industrial Activities, net of interest income and eliminations 368 482 541 Foreign exchange (gains) losses, net 171 124 142 Finance and non-service component of Pension and other post-employment benefit costs (15 ) 102 107 Restructuring expenses 61 93 44 Venezuelan re-measurement and impairment of assets, and 2017 year-end deconsolidation of Venezuelan operations — 92 34 Chinese joint venture restructuring — — 9 European Commission settlement — — 551 Adjusted EBIT $ 2,101 $ 1,640 $ 1,464 Depreciation and Amortization 703 725 716 Depreciation of assets under operating leases and assets sold with buy-back commitments 634 625 545 Adjusted EBITDA $ 3,438 $ 2,990 $ 2,725</t>
  </si>
  <si>
    <t>Schedule of Profit by Reportable Segment</t>
  </si>
  <si>
    <t>The following summarizes Adjusted EBIT by reportable segment: Years Ended December 31, 2018 2017 2016 (in millions) Agricultural Equipment $ 1,036 $ 791 $ 642 Construction Equipment 91 (16 ) (44 ) Commercial Vehicles 299 195 279 Powertrain 406 360 233 Unallocated items, eliminations and other (247 ) (187 ) (142 ) Total Industrial Activities $ 1,585 $ 1,143 $ 968 Financial Services 516 497 496 Adjusted EBIT $ 2,101 $ 1,640 $ 1,464 The following summarizes Adjusted EBITDA by reportable segment: Years Ended December 31, 2018 2017 2016 (in millions) Agricultural Equipment $ 1,339 $ 1,106 $ 951 Construction Equipment 152 49 25 Commercial Vehicles 890 735 771 Powertrain 536 488 357 Unallocated items, eliminations and other (246 ) (187 ) (142 ) Total Industrial Activities $ 2,671 $ 2,191 $ 1,962 Financial Services 767 799 763 Adjusted EBITDA $ 3,438 $ 2,990 $ 2,725</t>
  </si>
  <si>
    <t>Summary of Operating Segment Information</t>
  </si>
  <si>
    <t xml:space="preserve">A summary of additional operating segment information as of and for the years ended December 31, 2018 , 2017 , and 2016 is as follows: Years Ended December 31, 2018 2017 2016 (in millions) Revenues: Agricultural Equipment $ 11,682 $ 10,683 $ 9,690 Construction Equipment 3,021 2,530 2,206 Commercial Vehicles 10,939 10,562 9,628 Powertrain 4,565 4,369 3,707 Eliminations and other (2,376 ) (2,375 ) (2,015 ) Net sales of Industrial Activities 27,831 25,769 23,216 Financial Services 1,989 2,028 1,916 Eliminations and other (114 ) (96 ) (37 ) Total Revenues $ 29,706 $ 27,701 $ 25,095 Depreciation and Amortization (*): Agricultural Equipment 301 315 309 Construction Equipment 61 65 69 Commercial Vehicles 206 212 208 Powertrain 130 128 124 Other activities and adjustments 1 — — Depreciation and amortization of Industrial Activities 699 720 710 Financial Services 4 5 6 Depreciation and amortization $ 703 $ 725 $ 716 Expenditures for long-lived assets (*): Agricultural Equipment $ 224 $ 208 $ 194 Construction Equipment 40 36 36 Commercial Vehicles 195 152 173 Powertrain 91 90 96 Other activities — 2 2 Expenditures for long-lived assets of Industrial Activities 550 488 501 Financial Services 8 4 2 Expenditures for long-lived assets $ 558 $ 492 $ 503 (*) Excluding assets sold with buy-back commitments and equipment on operating leases </t>
  </si>
  <si>
    <t>Schedule Of Long-lived Assets By Geographical Area</t>
  </si>
  <si>
    <t>The following highlights long-lived tangible and intangible assets by geographic in the rest of the world: At December 31, 2018 2017 (in millions) United States $ 5,311 $ 4,850 Italy 1,531 1,663 France 830 897 Germany 671 809 Spain 626 749 Canada 240 565 Brazil 308 386 China 534 278 Other 648 1,455 Total Long-lived assets in the rest of the world $ 10,699 $ 11,652</t>
  </si>
  <si>
    <t>Related Party Information (Tables)</t>
  </si>
  <si>
    <t>Schedule of related party transactions</t>
  </si>
  <si>
    <t>These transactions with FCA are reflected in the Company’s consolidated financial statements as follows: 2018 2017 2016 (in millions) Net sales $ 748 $ 699 $ 806 Cost of goods sold $ 433 $ 444 $ 466 Selling, general and administrative expenses $ 151 $ 155 $ 148 These transactions primarily affected revenues, finance and interest income, cost of goods sold, trade receivables and payables and are presented as follows: 2018 2017 2016 (in millions) Net sales $ 1,068 $ 1,028 $ 782 Cost of goods sold $ 522 $ 446 $ 392 12/31/2018 12/31/2017 (in millions) Trade receivables $ 107 $ 102 Trade payables $ 103 $ 97 12/31/2018 12/31/2017 (in millions) Trade receivables $ 10 $ 17 Trade payables $ 118 $ 96</t>
  </si>
  <si>
    <t>Supplemental Information (Tables)</t>
  </si>
  <si>
    <t>Schedule of supplemental information of income statement</t>
  </si>
  <si>
    <t xml:space="preserve"> Statement of Operations Industrial Activities Financial Services 2018 2017 2016 2018 2017 2016 (in millions) Revenues Net sales $ 27,831 $ 25,769 $ 23,216 $ — $ — $ — Finance and interest income 100 122 153 1,989 2,028 1,916 Total Revenues $ 27,931 $ 25,891 $ 23,369 $ 1,989 $ 2,028 $ 1,916 Costs and Expenses Cost of goods sold $ 22,958 $ 21,572 $ 19,420 $ — $ — $ — Selling, general &amp; administrative expenses 2,136 2,056 1,963 215 259 283 Research and development expenses 1,061 957 860 — — — Restructuring expenses 61 90 43 — 3 1 Interest expense 468 604 694 558 555 521 Other, net 267 420 882 730 744 640 Total Costs and Expenses $ 26,951 $ 25,699 $ 23,862 $ 1,503 $ 1,561 $ 1,445 Income (loss) before income taxes and equity in income of unconsolidated subsidiaries and affiliates 980 192 (493 ) 486 467 471 Income tax (expense) (286 ) (415 ) (136 ) (131 ) (42 ) (161 ) Equity income of unconsolidated subsidiaries and affiliates 20 61 34 30 27 24 Results from intersegment investments 385 452 334 — — — Net income (loss) $ 1,099 $ 290 $ (261 ) $ 385 $ 452 $ 334</t>
  </si>
  <si>
    <t>Schedule of supplemental information of balance sheet</t>
  </si>
  <si>
    <t xml:space="preserve"> Balance Sheets Industrial Activities Financial Services 2018 2017 2018 2017 (in millions) ASSETS Cash and cash equivalents $ 4,553 $ 4,901 $ 478 $ 529 Restricted cash — — 772 770 Trade receivables 398 490 34 53 Financing receivables 1,253 1,718 20,252 20,699 Inventories, net 6,510 6,236 216 216 Property, plant and equipment, net 5,899 6,829 2 2 Investments in unconsolidated subsidiaries and affiliates 3,126 3,173 219 205 Equipment under operating leases 34 35 1,740 1,810 Goodwill 2,301 2,316 152 156 Other intangible assets, net 774 779 14 13 Deferred tax assets 635 869 175 198 Derivative assets 81 73 24 14 Other assets 1,707 1,742 323 358 TOTAL ASSETS $ 27,271 $ 29,161 $ 24,401 $ 25,023 LIABILITIES AND EQUITY Debt 6,347 7,443 20,436 21,075 Trade payables 5,771 5,936 173 193 Deferred tax liabilities 83 94 250 215 Pension, postretirement and other postemployment benefits 1,470 2,280 18 20 Derivative liability 89 88 26 20 Other liabilities 8,413 9,063 681 686 TOTAL LIABILITIES $ 22,173 $ 24,904 $ 21,584 $ 22,209 Equity 5,068 4,232 2,817 2,814 Redeemable noncontrolling interest 30 25 — — TOTAL LIABILITIES AND EQUITY $ 27,271 $ 29,161 $ 24,401 $ 25,023</t>
  </si>
  <si>
    <t>Schedule of supplemental information of cash flow</t>
  </si>
  <si>
    <t xml:space="preserve"> Cash Flow Statements Industrial Activities Financial Services 2018 2017 2016 2018 2017 2016 (in millions) Operating activities: Net income (loss) $ 1,099 $ 290 $ (261 ) $ 385 $ 452 $ 334 Adjustments to reconcile net income to net cash provided (used) by operating activities: Depreciation and amortization expense, net of assets under operating lease and assets sold under buy-back commitments 699 720 710 4 5 6 Depreciation and amortization expense of assets under operating lease and assets sold under buy-back commitments 387 328 284 247 297 261 (Gain) loss from disposal of assets 2 — 3 — — — Loss on repurchase of Notes 22 56 60 — 8 — Undistributed income (loss) of unconsolidated subsidiaries (93 ) (107 ) 37 (31 ) (27 ) (25 ) Other non-cash items 111 188 73 47 87 122 Changes in operating assets and liabilities: Provisions (54 ) 224 2 6 (6 ) 4 Deferred income taxes 10 219 42 38 (95 ) 22 Trade and financing receivables related to sales, net 35 147 (7 ) (207 ) (823 ) (90 ) Inventories, net (396 ) 207 378 508 475 391 Trade payables 280 359 121 (8 ) 8 (19 ) Other assets and liabilities (319 ) 160 506 46 50 155 Net cash provided by operating activities 1,783 2,791 1,948 1,035 431 1,161 Investing activities: Additions to retail receivables — — — (4,269 ) (4,078 ) (3,951 ) Collections of retail receivables — — — 4,016 4,384 4,569 Proceeds from sale of assets, net of assets sold under operating leases and assets sold under buy-back commitments 7 17 12 — — — Expenditures for property, plant and equipment and intangible assets, net of assets under operating lease and sold under buy-back commitments (550 ) (488 ) (501 ) (8 ) (4 ) (2 ) Expenditures for assets under operating lease and assets sold under buy-back commitments (625 ) (1,079 ) (884 ) (719 ) (664 ) (747 ) Other 720 (275 ) 385 (532 ) 272 (642 ) Net cash provided (used) by investing activities (448 ) (1,825 ) (988 ) (1,512 ) (90 ) (773 ) Financing activities: Proceeds from long-term debt 629 2,006 1,754 15,582 13,890 10,875 Payments of long-term debt (1,684 ) (2,580 ) (2,085 ) (15,237 ) (14,222 ) (11,685 ) Net increase (decrease) in other financial liabilities 27 (308 ) (219 ) 359 362 87 Dividends paid (243 ) (168 ) (207 ) (264 ) (357 ) (341 ) Other (156 ) (25 ) (58 ) 40 46 105 Net cash provided (used) by financing activities (1,427 ) (1,075 ) (815 ) 480 (281 ) (959 ) Effect of foreign exchange rate changes on cash and cash equivalents (256 ) 361 (62 ) (52 ) 34 31 Increase (decrease) in cash and cash equivalents (348 ) 252 83 (49 ) 94 (540 ) Cash and cash equivalents, beginning of year 4,901 4,649 4,566 1,299 1,205 1,745 Cash and cash equivalents, end of year $ 4,553 $ 4,901 $ 4,649 $ 1,250 $ 1,299 $ 1,205</t>
  </si>
  <si>
    <t>Nature of Operations - Additional Information (Detail)</t>
  </si>
  <si>
    <t>Dec. 31, 2018segment</t>
  </si>
  <si>
    <t>Number of segments (in segments)</t>
  </si>
  <si>
    <t>Summary of Significant Accounting Policies - Additional Information (Detail)</t>
  </si>
  <si>
    <t>Dec. 31, 2018USD ($)</t>
  </si>
  <si>
    <t>Dec. 31, 2017USD ($)</t>
  </si>
  <si>
    <t>Dec. 31, 2016USD ($)
       / $</t>
  </si>
  <si>
    <t>Jan. 01, 2019USD ($)</t>
  </si>
  <si>
    <t>Mar. 31, 2016
       / $</t>
  </si>
  <si>
    <t>Feb. 29, 2016
       / $</t>
  </si>
  <si>
    <t>New Accounting Pronouncements or Change in Accounting Principle [Line Items]</t>
  </si>
  <si>
    <t>Delinquent period in which recognition of income on loans is suspended</t>
  </si>
  <si>
    <t>120 days</t>
  </si>
  <si>
    <t>Minimum period of delinquency reported on receivables past due date</t>
  </si>
  <si>
    <t>30 days</t>
  </si>
  <si>
    <t>Advertising expense</t>
  </si>
  <si>
    <t>Foreign currency transaction loss</t>
  </si>
  <si>
    <t>Foreign currency transaction gain</t>
  </si>
  <si>
    <t>Net loss realized on foreign currency</t>
  </si>
  <si>
    <t>Impairment of non-monetary assets</t>
  </si>
  <si>
    <t>CNH paid interest</t>
  </si>
  <si>
    <t>CNH paid taxes</t>
  </si>
  <si>
    <t>Gain (loss) at the time of securitization</t>
  </si>
  <si>
    <t>Impairment of goodwill and other intangible assets</t>
  </si>
  <si>
    <t>Financial services</t>
  </si>
  <si>
    <t>Adoption of ASC 606</t>
  </si>
  <si>
    <t>Effect of new accounting pronouncement</t>
  </si>
  <si>
    <t>Adjustment Due to Adoption of New Accounting Pronouncements | Financial services | Impact of New Retirement Benefits Accounting</t>
  </si>
  <si>
    <t>Accounting Standards Update 2016-02 | Forecast</t>
  </si>
  <si>
    <t>Right-of-use asset</t>
  </si>
  <si>
    <t>Lease liability</t>
  </si>
  <si>
    <t>Minimum</t>
  </si>
  <si>
    <t>Weighted Average Life</t>
  </si>
  <si>
    <t>5 years</t>
  </si>
  <si>
    <t>Maximum</t>
  </si>
  <si>
    <t>25 years</t>
  </si>
  <si>
    <t>Case New Holland Industrial Inc. (formerly Case New Holland Inc.) | 7.875% Notes</t>
  </si>
  <si>
    <t>ARGENTINA</t>
  </si>
  <si>
    <t>Venezuelan Bolivar Fuerte</t>
  </si>
  <si>
    <t>Deconsolidate non-cash pretax charge</t>
  </si>
  <si>
    <t>Venezuelan Bolivar Fuerte | Subsidiaries</t>
  </si>
  <si>
    <t>Bolivar fuerte re-measurement exchange rate | / $</t>
  </si>
  <si>
    <t>Charges on re-measurement of monetary asset</t>
  </si>
  <si>
    <t>Re-measurement charges on assessment of the recoverability of monetary asset</t>
  </si>
  <si>
    <t>Venezuelan Bolivar Fuerte | CENCOEX</t>
  </si>
  <si>
    <t>Summary of Significant Accounting Policies - Estimated Useful Lives of Respective Assets (Detail)</t>
  </si>
  <si>
    <t>Minimum | Buildings and improvements</t>
  </si>
  <si>
    <t>Property, Plant and Equipment [Line Items]</t>
  </si>
  <si>
    <t>Estimated useful lives</t>
  </si>
  <si>
    <t>10 years</t>
  </si>
  <si>
    <t>Minimum | Plant, machinery and equipment</t>
  </si>
  <si>
    <t>Minimum | Other equipment</t>
  </si>
  <si>
    <t>3 years</t>
  </si>
  <si>
    <t>Maximum | Buildings and improvements</t>
  </si>
  <si>
    <t>40 years</t>
  </si>
  <si>
    <t>Maximum | Plant, machinery and equipment</t>
  </si>
  <si>
    <t>Maximum | Other equipment</t>
  </si>
  <si>
    <t>Summary of Significant Accounting Policies - Impact of ASUs on Statement of Operations (Detail) - USD ($) $ / shares in Units, $ in Millions</t>
  </si>
  <si>
    <t>[1],[2]</t>
  </si>
  <si>
    <t>Total Impact of New Revenue Recognition Standard | Adoption of ASC 606</t>
  </si>
  <si>
    <t>As Previously Reported</t>
  </si>
  <si>
    <t>Impact of New Retirement Benefits Accounting | Adjustment Due to ASU 2017-07</t>
  </si>
  <si>
    <t>Industrial Activities</t>
  </si>
  <si>
    <t>Results from intersegment investments</t>
  </si>
  <si>
    <t>Industrial Activities | Total Impact of New Revenue Recognition Standard | Adoption of ASC 606</t>
  </si>
  <si>
    <t>Industrial Activities | As Previously Reported</t>
  </si>
  <si>
    <t>Interest compensation to Financial Services</t>
  </si>
  <si>
    <t>Industrial Activities | Impact of New Retirement Benefits Accounting | Adjustment Due to Adoption of New Accounting Pronouncements</t>
  </si>
  <si>
    <t>Summary of Significant Accounting Policies - Impact of ASUs on Balance Sheet (Detail) - USD ($) $ in Millions</t>
  </si>
  <si>
    <t>Dec. 31, 2015</t>
  </si>
  <si>
    <t>Summary of Significant Accounting Policies - Impact of ASUs on Statement of Cash Flows (Detail) - USD ($) $ in Millions</t>
  </si>
  <si>
    <t>Undistributed income of unconsolidated subsidiaries</t>
  </si>
  <si>
    <t>Proceeds from the sale of assets previously under operating leases and assets sold under buy-back commitments</t>
  </si>
  <si>
    <t>Effect of foreign exchange rate changes on cash and cash equivalents and restricted cash</t>
  </si>
  <si>
    <t>Increase (decrease) in cash and cash equivalents and restricted cash</t>
  </si>
  <si>
    <t>Impact of New Retirement Benefits Accounting | Adjustment Due to ASU 2016-18</t>
  </si>
  <si>
    <t>Summary of Significant Accounting Policies - Impact of ASUs on Segment Reporting (Detail) - USD ($) $ in Millions</t>
  </si>
  <si>
    <t>Net income</t>
  </si>
  <si>
    <t>Adjustment Due to ASU 2016-18 | Impact of New Retirement Benefits Accounting</t>
  </si>
  <si>
    <t>Adjustment Due to ASU 2016-18 | Industrial Activities | Impact of New Retirement Benefits Accounting</t>
  </si>
  <si>
    <t>As Previously Reported | Industrial Activities</t>
  </si>
  <si>
    <t>Total Impact of New Revenue Recognition Standard | Adoption of ASC 606 | Industrial Activities</t>
  </si>
  <si>
    <t>Operating segments | Industrial Activities</t>
  </si>
  <si>
    <t>Operating segments | Industrial Activities | Agricultural Equipment</t>
  </si>
  <si>
    <t>Operating segments | Industrial Activities | Agricultural Equipment | As Previously Reported</t>
  </si>
  <si>
    <t>Operating segments | Industrial Activities | Construction Equipment</t>
  </si>
  <si>
    <t>Operating segments | Industrial Activities | Construction Equipment | As Previously Reported</t>
  </si>
  <si>
    <t>Operating segments | Industrial Activities | Commercial Vehicles</t>
  </si>
  <si>
    <t>Operating segments | Industrial Activities | Commercial Vehicles | As Previously Reported</t>
  </si>
  <si>
    <t>Operating segments | Industrial Activities | Powertrain</t>
  </si>
  <si>
    <t>Operating segments | Industrial Activities | Powertrain | As Previously Reported</t>
  </si>
  <si>
    <t>Operating segments | Financial services</t>
  </si>
  <si>
    <t>Operating segments | Financial services | As Previously Reported</t>
  </si>
  <si>
    <t>Operating segments | Adjustment Due to ASU 2016-18 | Industrial Activities | Agricultural Equipment | Impact of New Retirement Benefits Accounting</t>
  </si>
  <si>
    <t>Operating segments | Adjustment Due to ASU 2016-18 | Industrial Activities | Construction Equipment | Impact of New Retirement Benefits Accounting</t>
  </si>
  <si>
    <t>Operating segments | Adjustment Due to ASU 2016-18 | Industrial Activities | Commercial Vehicles | Impact of New Retirement Benefits Accounting</t>
  </si>
  <si>
    <t>Operating segments | Adjustment Due to ASU 2016-18 | Industrial Activities | Powertrain | Impact of New Retirement Benefits Accounting</t>
  </si>
  <si>
    <t>Operating segments | Adjustment Due to ASU 2016-18 | Financial services | Impact of New Retirement Benefits Accounting</t>
  </si>
  <si>
    <t>Operating segments | As Previously Reported | Industrial Activities | Agricultural Equipment</t>
  </si>
  <si>
    <t>Operating segments | As Previously Reported | Industrial Activities | Construction Equipment</t>
  </si>
  <si>
    <t>Operating segments | As Previously Reported | Industrial Activities | Commercial Vehicles</t>
  </si>
  <si>
    <t>Operating segments | As Previously Reported | Industrial Activities | Powertrain</t>
  </si>
  <si>
    <t>Operating segments | As Previously Reported | Financial services</t>
  </si>
  <si>
    <t>Operating segments | Total Impact of New Revenue Recognition Standard | Adoption of ASC 606 | Industrial Activities | Agricultural Equipment</t>
  </si>
  <si>
    <t>Operating segments | Total Impact of New Revenue Recognition Standard | Adoption of ASC 606 | Industrial Activities | Construction Equipment</t>
  </si>
  <si>
    <t>Operating segments | Total Impact of New Revenue Recognition Standard | Adoption of ASC 606 | Industrial Activities | Commercial Vehicles</t>
  </si>
  <si>
    <t>Operating segments | Total Impact of New Revenue Recognition Standard | Adoption of ASC 606 | Industrial Activities | Powertrain</t>
  </si>
  <si>
    <t>Operating segments | Total Impact of New Revenue Recognition Standard | Adoption of ASC 606 | Financial services</t>
  </si>
  <si>
    <t>Eliminations and other</t>
  </si>
  <si>
    <t>Eliminations and other | As Previously Reported</t>
  </si>
  <si>
    <t>Eliminations and other | Industrial Activities</t>
  </si>
  <si>
    <t>Eliminations and other | Industrial Activities | As Previously Reported</t>
  </si>
  <si>
    <t>Eliminations and other | Financial services</t>
  </si>
  <si>
    <t>Eliminations and other | Adjustment Due to ASU 2016-18 | Impact of New Retirement Benefits Accounting</t>
  </si>
  <si>
    <t>Eliminations and other | Adjustment Due to ASU 2016-18 | Industrial Activities | Impact of New Retirement Benefits Accounting</t>
  </si>
  <si>
    <t>Eliminations and other | As Previously Reported | Industrial Activities</t>
  </si>
  <si>
    <t>Eliminations and other | As Previously Reported | Financial services</t>
  </si>
  <si>
    <t>Eliminations and other | Total Impact of New Revenue Recognition Standard | Adoption of ASC 606</t>
  </si>
  <si>
    <t>Eliminations and other | Total Impact of New Revenue Recognition Standard | Adoption of ASC 606 | Industrial Activities</t>
  </si>
  <si>
    <t>Eliminations and other | Total Impact of New Revenue Recognition Standard | Adoption of ASC 606 | Financial services</t>
  </si>
  <si>
    <t>Summary of Significant Accounting Policies - Impact on Industrial Activities of Revenue Recognition Standard on Operations (Detail) - USD ($) $ in Millions</t>
  </si>
  <si>
    <t>Summary of Significant Accounting Policies - Impact on Industrial Activities of Revenue Recognition Standard on Balance Sheets (Detail) - USD ($) $ in Millions</t>
  </si>
  <si>
    <t>Impact of New Retirement Benefits Accounting | Industrial Activities | Adjustment Due to Adoption of New Accounting Pronouncements</t>
  </si>
  <si>
    <t>Summary of Significant Accounting Policies - Impact on Industrial Activities of Revenue Recognition Standard on Cash Flows (Detail) - USD ($) $ in Millions</t>
  </si>
  <si>
    <t>Adjustment Due to ASU 2017-07 | Industrial Activities | Adjustment Due to Adoption of New Accounting Pronouncements</t>
  </si>
  <si>
    <t>Summary of Significant Accounting Policies - Impact on Financial Services of Revenue Recognition Standard on Cash Flows (Detail) - USD ($) $ in Millions</t>
  </si>
  <si>
    <t>As Previously Reported | Financial services</t>
  </si>
  <si>
    <t>Impact of New Retirement Benefits Accounting | Financial services | Adjustment Due to Adoption of New Accounting Pronouncements</t>
  </si>
  <si>
    <t>Revenue - Summary of Net Revenues (Details) - USD ($) $ in Millions</t>
  </si>
  <si>
    <t>Disaggregation of Revenue [Line Items]</t>
  </si>
  <si>
    <t>Industrial Activities | Operating segments</t>
  </si>
  <si>
    <t>Industrial Activities | Operating segments | Agricultural Equipment</t>
  </si>
  <si>
    <t>Industrial Activities | Operating segments | Construction Equipment</t>
  </si>
  <si>
    <t>Industrial Activities | Operating segments | Commercial Vehicles</t>
  </si>
  <si>
    <t>Industrial Activities | Operating segments | Powertrain</t>
  </si>
  <si>
    <t>Industrial Activities | Eliminations and other</t>
  </si>
  <si>
    <t>Financial services | Operating segments</t>
  </si>
  <si>
    <t>Financial services | Eliminations and other</t>
  </si>
  <si>
    <t>Revenue - Disaggregation of Net Revenues by Major Source (Details) - USD ($) $ in Millions</t>
  </si>
  <si>
    <t>Revenues from:</t>
  </si>
  <si>
    <t>Rents and other income on operating lease</t>
  </si>
  <si>
    <t>Sales of goods</t>
  </si>
  <si>
    <t>Rendering of services</t>
  </si>
  <si>
    <t>Rents on assets sold with a buy-back commitment</t>
  </si>
  <si>
    <t>Revenue - Additional Information (Detail) - USD ($) $ in Millions</t>
  </si>
  <si>
    <t>Contract liabilities</t>
  </si>
  <si>
    <t>Revenues relating to contract liabilities outstanding</t>
  </si>
  <si>
    <t>Revenue - Performance Obligation (Detail) - Revenue, Remaining Performance Obligation, Expected Timing of Satisfaction, Start Date [Axis]: 2019-01-01 $ in Billions</t>
  </si>
  <si>
    <t>Revenue, Remaining Performance Obligation, Expected Timing of Satisfaction [Line Items]</t>
  </si>
  <si>
    <t>Remaining performance obligation</t>
  </si>
  <si>
    <t>Percentage of revenue recognized on remaining performance obligation</t>
  </si>
  <si>
    <t>40.00%</t>
  </si>
  <si>
    <t>Revenue over the remaining lives of the contracts</t>
  </si>
  <si>
    <t>12 months</t>
  </si>
  <si>
    <t>84.00%</t>
  </si>
  <si>
    <t>36 months</t>
  </si>
  <si>
    <t>Receivables - Additional Information (Detail)</t>
  </si>
  <si>
    <t>Dec. 31, 2018USD ($)accountcontract</t>
  </si>
  <si>
    <t>Dec. 31, 2017USD ($)accountcontract</t>
  </si>
  <si>
    <t>Dec. 31, 2016USD ($)</t>
  </si>
  <si>
    <t>Accounts, Notes, Loans and Financing Receivable [Line Items]</t>
  </si>
  <si>
    <t>Trade receivables</t>
  </si>
  <si>
    <t>Allowances for doubtful accounts</t>
  </si>
  <si>
    <t>Wholesale receivables interest free period</t>
  </si>
  <si>
    <t>Wholesale receivables stated original maturities</t>
  </si>
  <si>
    <t>24 months</t>
  </si>
  <si>
    <t>Significant losses</t>
  </si>
  <si>
    <t>Contractual payments period</t>
  </si>
  <si>
    <t>Receivables delinquency period</t>
  </si>
  <si>
    <t>North America</t>
  </si>
  <si>
    <t>Finance lease receivable, contracts classified as TDRs (in contracts) | contract</t>
  </si>
  <si>
    <t>Finance lease receivable, pre-modification value</t>
  </si>
  <si>
    <t>Finance lease receivable, post-modification value</t>
  </si>
  <si>
    <t>Pre-modification value of retail and finance lease receivable contracts</t>
  </si>
  <si>
    <t>Post-modification value of retail and finance lease receivable contracts</t>
  </si>
  <si>
    <t>Number of accounts bankruptcy proceedings with no concession (in accounts) | account</t>
  </si>
  <si>
    <t>Bankruptcy proceeding amount concession not yet determined</t>
  </si>
  <si>
    <t>Finance leases, term</t>
  </si>
  <si>
    <t>2 years</t>
  </si>
  <si>
    <t>6 years</t>
  </si>
  <si>
    <t>Receivables - Summary of Accounts and Notes Receivables (Detail) - USD ($) $ in Millions</t>
  </si>
  <si>
    <t>Retail</t>
  </si>
  <si>
    <t>Wholesale</t>
  </si>
  <si>
    <t>Receivables - Maturities of Financing Receivables (Detail) - USD ($) $ in Millions</t>
  </si>
  <si>
    <t>2024 and thereafter</t>
  </si>
  <si>
    <t>Receivables - Summary of Aging of Receivables (Detail) - USD ($) $ in Millions</t>
  </si>
  <si>
    <t>Financing Receivable, Recorded Investment, Past Due [Line Items]</t>
  </si>
  <si>
    <t>Total Past Due</t>
  </si>
  <si>
    <t>Current</t>
  </si>
  <si>
    <t>Retail | Total Performing</t>
  </si>
  <si>
    <t>Retail | Non Performing</t>
  </si>
  <si>
    <t>Retail | North America</t>
  </si>
  <si>
    <t>Retail | North America | Total Performing</t>
  </si>
  <si>
    <t>Retail | North America | Non Performing</t>
  </si>
  <si>
    <t>Retail | EMEA</t>
  </si>
  <si>
    <t>Retail | EMEA | Total Performing</t>
  </si>
  <si>
    <t>Retail | EMEA | Non Performing</t>
  </si>
  <si>
    <t>Retail | LATAM</t>
  </si>
  <si>
    <t>Retail | LATAM | Total Performing</t>
  </si>
  <si>
    <t>Retail | LATAM | Non Performing</t>
  </si>
  <si>
    <t>Retail | APAC</t>
  </si>
  <si>
    <t>Retail | APAC | Total Performing</t>
  </si>
  <si>
    <t>Retail | APAC | Non Performing</t>
  </si>
  <si>
    <t>Retail | 31-60 Days Past Due</t>
  </si>
  <si>
    <t>Retail | 31-60 Days Past Due | North America</t>
  </si>
  <si>
    <t>Retail | 31-60 Days Past Due | EMEA</t>
  </si>
  <si>
    <t>Retail | 31-60 Days Past Due | LATAM</t>
  </si>
  <si>
    <t>Retail | 31-60 Days Past Due | APAC</t>
  </si>
  <si>
    <t>Retail | 61-90 Days Past Due</t>
  </si>
  <si>
    <t>Retail | 61-90 Days Past Due | North America</t>
  </si>
  <si>
    <t>Retail | 61-90 Days Past Due | EMEA</t>
  </si>
  <si>
    <t>Retail | 61-90 Days Past Due | LATAM</t>
  </si>
  <si>
    <t>Retail | 61-90 Days Past Due | APAC</t>
  </si>
  <si>
    <t>Retail | Greater Than 90 Days</t>
  </si>
  <si>
    <t>Retail | Greater Than 90 Days | North America</t>
  </si>
  <si>
    <t>Retail | Greater Than 90 Days | EMEA</t>
  </si>
  <si>
    <t>Retail | Greater Than 90 Days | LATAM</t>
  </si>
  <si>
    <t>Retail | Greater Than 90 Days | APAC</t>
  </si>
  <si>
    <t>Wholesale | Total Performing</t>
  </si>
  <si>
    <t>Wholesale | Non Performing</t>
  </si>
  <si>
    <t>Wholesale | North America</t>
  </si>
  <si>
    <t>Wholesale | North America | Total Performing</t>
  </si>
  <si>
    <t>Wholesale | North America | Non Performing</t>
  </si>
  <si>
    <t>Wholesale | EMEA</t>
  </si>
  <si>
    <t>Wholesale | EMEA | Total Performing</t>
  </si>
  <si>
    <t>Wholesale | EMEA | Non Performing</t>
  </si>
  <si>
    <t>Wholesale | LATAM</t>
  </si>
  <si>
    <t>Wholesale | LATAM | Total Performing</t>
  </si>
  <si>
    <t>Wholesale | LATAM | Non Performing</t>
  </si>
  <si>
    <t>Wholesale | APAC</t>
  </si>
  <si>
    <t>Wholesale | APAC | Total Performing</t>
  </si>
  <si>
    <t>Wholesale | APAC | Non Performing</t>
  </si>
  <si>
    <t>Wholesale | 31-60 Days Past Due</t>
  </si>
  <si>
    <t>Wholesale | 31-60 Days Past Due | North America</t>
  </si>
  <si>
    <t>Wholesale | 31-60 Days Past Due | EMEA</t>
  </si>
  <si>
    <t>Wholesale | 31-60 Days Past Due | LATAM</t>
  </si>
  <si>
    <t>Wholesale | 31-60 Days Past Due | APAC</t>
  </si>
  <si>
    <t>Wholesale | 61-90 Days Past Due</t>
  </si>
  <si>
    <t>Wholesale | 61-90 Days Past Due | North America</t>
  </si>
  <si>
    <t>Wholesale | 61-90 Days Past Due | EMEA</t>
  </si>
  <si>
    <t>Wholesale | 61-90 Days Past Due | LATAM</t>
  </si>
  <si>
    <t>Wholesale | 61-90 Days Past Due | APAC</t>
  </si>
  <si>
    <t>Wholesale | Greater Than 90 Days</t>
  </si>
  <si>
    <t>Wholesale | Greater Than 90 Days | North America</t>
  </si>
  <si>
    <t>Wholesale | Greater Than 90 Days | EMEA</t>
  </si>
  <si>
    <t>Wholesale | Greater Than 90 Days | LATAM</t>
  </si>
  <si>
    <t>Wholesale | Greater Than 90 Days | APAC</t>
  </si>
  <si>
    <t>Receivables - Allowance for Credit Losses Activity (Detail) - USD ($) $ in Millions</t>
  </si>
  <si>
    <t>Financing Receivable, Allowance for Credit Losses [Line Items]</t>
  </si>
  <si>
    <t>Opening balance</t>
  </si>
  <si>
    <t>Provision</t>
  </si>
  <si>
    <t>Charge-offs, net of recoveries</t>
  </si>
  <si>
    <t>Foreign currency translation and other</t>
  </si>
  <si>
    <t>Ending balance</t>
  </si>
  <si>
    <t>Ending balance: Individually evaluated for impairment</t>
  </si>
  <si>
    <t>Ending balance: Collectively evaluated for impairment</t>
  </si>
  <si>
    <t>Receivables - Investment in Impaired Receivables (Detail) - USD ($) $ in Millions</t>
  </si>
  <si>
    <t>Financing Receivable, Impaired [Line Items]</t>
  </si>
  <si>
    <t>Related Allowance, Total</t>
  </si>
  <si>
    <t>Recorded Investment, Total</t>
  </si>
  <si>
    <t>Unpaid Principal Balance, Total</t>
  </si>
  <si>
    <t>Average recorded investment, Total</t>
  </si>
  <si>
    <t>With an allowance recorded, Recorded Investment</t>
  </si>
  <si>
    <t>With an allowance recorded, Unpaid Principal Balance</t>
  </si>
  <si>
    <t>With an allowance recorded, Average recorded investment</t>
  </si>
  <si>
    <t>Receivables - Carrying Amount of Receivables (Detail) - USD ($) $ in Millions</t>
  </si>
  <si>
    <t>Qualitative and Quantitative Information, Transferor's Continuing Involvement [Line Items]</t>
  </si>
  <si>
    <t>Restricted Receivables</t>
  </si>
  <si>
    <t>Retail note and finance lease receivables</t>
  </si>
  <si>
    <t>Inventories - Summary of Inventories (Detail) - USD ($) $ in Millions</t>
  </si>
  <si>
    <t>Raw materials</t>
  </si>
  <si>
    <t>Work-in-process</t>
  </si>
  <si>
    <t>Finished goods</t>
  </si>
  <si>
    <t>Total Inventories</t>
  </si>
  <si>
    <t>Property, Plant and Equipment - Summary of Property, Plant and Equipment (Detail) - USD ($) $ in Millions</t>
  </si>
  <si>
    <t>Gross property, plant and equipment</t>
  </si>
  <si>
    <t>Accumulated depreciation</t>
  </si>
  <si>
    <t>Net property, plant and equipment</t>
  </si>
  <si>
    <t>Land and industrial buildings</t>
  </si>
  <si>
    <t>Plant, machinery and equipment</t>
  </si>
  <si>
    <t>Assets sold with buy-back commitment</t>
  </si>
  <si>
    <t>Construction in progress</t>
  </si>
  <si>
    <t>Property, Plant and Equipment - Summary of Property, Plant and Equipment Recorded under Finance Leases (Detail) - USD ($) $ in Millions</t>
  </si>
  <si>
    <t>Capital Leases, Balance Sheet, Assets by Major Class, Net [Abstract]</t>
  </si>
  <si>
    <t>Gross capital leases</t>
  </si>
  <si>
    <t>Net capital leases</t>
  </si>
  <si>
    <t>Property, Plant and Equipment - Additional Information (Detail) - USD ($) $ in Millions</t>
  </si>
  <si>
    <t>Depreciation expense</t>
  </si>
  <si>
    <t>Acquisition of property, plant and equipment</t>
  </si>
  <si>
    <t>Property, Plant and Equipment, Excluding Assets Sold Under a Buy-Back Commitment</t>
  </si>
  <si>
    <t>Impairment losses on assets sold with a buy-back commitment</t>
  </si>
  <si>
    <t>Investments in Unconsolidated Subsidiaries and Affiliates - Summary of Investments in Unconsolidated Subsidiaries and Affiliates (Detail) - USD ($) $ in Millions</t>
  </si>
  <si>
    <t>Equity method</t>
  </si>
  <si>
    <t>Cost method</t>
  </si>
  <si>
    <t>Investments in Unconsolidated Subsidiaries and Affiliates - Summary of Combined Results of Operations and Financial Position Reported By Investees Accounted Using Equity Method (Detail) - USD ($) $ in Millions</t>
  </si>
  <si>
    <t>Income Statement [Abstract]</t>
  </si>
  <si>
    <t>Net revenue</t>
  </si>
  <si>
    <t>Income before taxes</t>
  </si>
  <si>
    <t>Investments in Unconsolidated Subsidiaries and Affiliates - Additional Information (Detail)</t>
  </si>
  <si>
    <t>Al Ghazi Tractors Ltd.</t>
  </si>
  <si>
    <t>Schedule of Equity Method Investments [Line Items]</t>
  </si>
  <si>
    <t>Equity method investment, ownership percentage</t>
  </si>
  <si>
    <t>43.20%</t>
  </si>
  <si>
    <t>Turk Traktor re Ziraat Makineteri A.S.</t>
  </si>
  <si>
    <t>37.50%</t>
  </si>
  <si>
    <t>New Holland HFT Japan Inc.</t>
  </si>
  <si>
    <t>50.00%</t>
  </si>
  <si>
    <t>CNH de Mexico S.A. de C.V.</t>
  </si>
  <si>
    <t>CNH Industrial Capital Europe S.A.S.</t>
  </si>
  <si>
    <t>49.90%</t>
  </si>
  <si>
    <t>Naveco (Nanjing Iveco Motor Co.) Ltd</t>
  </si>
  <si>
    <t>SAIC Iveco Commercial Vehicle Investment Company Limited</t>
  </si>
  <si>
    <t>Transolver Finance Establecimiento Financiero de Credito S.A.</t>
  </si>
  <si>
    <t>49.00%</t>
  </si>
  <si>
    <t>Equipment on Operating Leases - Summary of Equipment on Operating Leases (Detail) - USD ($) $ in Millions</t>
  </si>
  <si>
    <t>Equipment on operating leases</t>
  </si>
  <si>
    <t>Net equipment on operating leases</t>
  </si>
  <si>
    <t>Equipment on Operating Leases - Additional Information (Detail) - USD ($) $ in Millions</t>
  </si>
  <si>
    <t>Depreciation expense on equipment on operating leases</t>
  </si>
  <si>
    <t>Equipment on Operating Leases - Lease Payments Owed for Equipment Under Operating Leases (Detail) $ in Millions</t>
  </si>
  <si>
    <t>Beyond 5 years</t>
  </si>
  <si>
    <t>Goodwill and Other Intangibles - Additional Information (Detail)</t>
  </si>
  <si>
    <t>Dec. 31, 2018USD ($)reporting_unit</t>
  </si>
  <si>
    <t>Goodwill [Line Items]</t>
  </si>
  <si>
    <t>Percentage of goodwill used for impairment testing</t>
  </si>
  <si>
    <t>97.00%</t>
  </si>
  <si>
    <t>Number of reporting units at maximum risk for impairment (in reporting units) | reporting_unit</t>
  </si>
  <si>
    <t>Amortization expense</t>
  </si>
  <si>
    <t>Amortization expense in 2019</t>
  </si>
  <si>
    <t>Amortization expense in 2020</t>
  </si>
  <si>
    <t>Amortization expense in 2021</t>
  </si>
  <si>
    <t>Amortization expense in 2022</t>
  </si>
  <si>
    <t>Amortization expense in 2023</t>
  </si>
  <si>
    <t>Indefinite-lived intangible assets including goodwill, excess of fair value over carrying value percentage</t>
  </si>
  <si>
    <t>30.00%</t>
  </si>
  <si>
    <t>Agricultural Equipment Segment</t>
  </si>
  <si>
    <t>67.00%</t>
  </si>
  <si>
    <t>Construction Equipment Segment</t>
  </si>
  <si>
    <t>24.00%</t>
  </si>
  <si>
    <t>Financial Services</t>
  </si>
  <si>
    <t>6.00%</t>
  </si>
  <si>
    <t>Goodwill and Other Intangibles - Changes in the Carrying Amount of Goodwill (Detail) - USD ($) $ in Millions</t>
  </si>
  <si>
    <t>Balance at beginning</t>
  </si>
  <si>
    <t>Impact of foreign exchange and other</t>
  </si>
  <si>
    <t>Balance at ending</t>
  </si>
  <si>
    <t>Agricultural Equipment</t>
  </si>
  <si>
    <t>Construction Equipment</t>
  </si>
  <si>
    <t>Commercial Vehicles</t>
  </si>
  <si>
    <t>Powertrain</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Total other intangible assets, Gross</t>
  </si>
  <si>
    <t>Other intangible assets not subject to amortization</t>
  </si>
  <si>
    <t>Total other intangible assets, Net</t>
  </si>
  <si>
    <t>Other intangible assets subject to amortization, Weighted Average Life</t>
  </si>
  <si>
    <t>Trademarks</t>
  </si>
  <si>
    <t>Dealer networks</t>
  </si>
  <si>
    <t>15 years</t>
  </si>
  <si>
    <t>Patents, concessions and licenses and other</t>
  </si>
  <si>
    <t>Patents, concessions and licenses and other | Minimum</t>
  </si>
  <si>
    <t>Patents, concessions and licenses and other | Maximum</t>
  </si>
  <si>
    <t>Debt - Additional Information (Detail)</t>
  </si>
  <si>
    <t>Dec. 31, 2018EUR (€)</t>
  </si>
  <si>
    <t>Sep. 30, 2018USD ($)</t>
  </si>
  <si>
    <t>Sep. 30, 2018EUR (€)</t>
  </si>
  <si>
    <t>Aug. 31, 2018USD ($)</t>
  </si>
  <si>
    <t>Dec. 31, 2017EUR (€)</t>
  </si>
  <si>
    <t>Nov. 30, 2017USD ($)</t>
  </si>
  <si>
    <t>Sep. 30, 2017EUR (€)</t>
  </si>
  <si>
    <t>May 31, 2017EUR (€)</t>
  </si>
  <si>
    <t>Apr. 30, 2017USD ($)</t>
  </si>
  <si>
    <t>Mar. 31, 2017EUR (€)</t>
  </si>
  <si>
    <t>Oct. 31, 2016USD ($)</t>
  </si>
  <si>
    <t>Aug. 31, 2016USD ($)</t>
  </si>
  <si>
    <t>May 31, 2016EUR (€)</t>
  </si>
  <si>
    <t>Apr. 30, 2016EUR (€)</t>
  </si>
  <si>
    <t>Mar. 31, 2016USD ($)</t>
  </si>
  <si>
    <t>Debt Instrument [Line Items]</t>
  </si>
  <si>
    <t>Weighted-average interest rate on consolidated debt</t>
  </si>
  <si>
    <t>3.10%</t>
  </si>
  <si>
    <t>3.00%</t>
  </si>
  <si>
    <t>Debt instrument aggregate principal amount outstanding</t>
  </si>
  <si>
    <t>Other debt</t>
  </si>
  <si>
    <t>CNH Industrial Finance Europe S.A. (formerly Fiat Industrial Finance Europe S.A.)</t>
  </si>
  <si>
    <t>Revolving credit facility, amount</t>
  </si>
  <si>
    <t>Debt instrument principal amount of issue price percentage</t>
  </si>
  <si>
    <t>9894.40%</t>
  </si>
  <si>
    <t>CNH Industrial Capital LLC (formerly CNH Capital LLC)</t>
  </si>
  <si>
    <t>9970.10%</t>
  </si>
  <si>
    <t>CNH Industrial</t>
  </si>
  <si>
    <t>99.384%</t>
  </si>
  <si>
    <t>3.875% Notes | Global Medium Term Note Programme</t>
  </si>
  <si>
    <t>Debt instrument borrowing capacity amount | €</t>
  </si>
  <si>
    <t>3.875% Notes | CNH Industrial Finance Europe S.A. (formerly Fiat Industrial Finance Europe S.A.) | Global Medium Term Note Programme</t>
  </si>
  <si>
    <t>Revolving credit facility, amount | €</t>
  </si>
  <si>
    <t>Bonds, interest rate</t>
  </si>
  <si>
    <t>3.875%</t>
  </si>
  <si>
    <t>3.875% Notes | CNH Industrial Capital LLC (formerly CNH Capital LLC)</t>
  </si>
  <si>
    <t>2.875% Notes Due May 2023 | Global Medium Term Note Programme</t>
  </si>
  <si>
    <t>2.875% Notes Due May 2023 | CNH Industrial Finance Europe S.A. (formerly Fiat Industrial Finance Europe S.A.) | Global Medium Term Note Programme</t>
  </si>
  <si>
    <t>2.875%</t>
  </si>
  <si>
    <t>Debt repurchase amount | €</t>
  </si>
  <si>
    <t>Debt | €</t>
  </si>
  <si>
    <t>4.875% Notes Due April 2021 | CNH Industrial Capital LLC (formerly CNH Capital LLC)</t>
  </si>
  <si>
    <t>4.875%</t>
  </si>
  <si>
    <t>4.500% Notes Due August 2023</t>
  </si>
  <si>
    <t>4.50%</t>
  </si>
  <si>
    <t>1.625% Notes Due March 2022 | Global Medium Term Note Programme</t>
  </si>
  <si>
    <t>99.407%</t>
  </si>
  <si>
    <t>1.625% Notes Due March 2022 | CNH Industrial Finance Europe S.A. (formerly Fiat Industrial Finance Europe S.A.) | Global Medium Term Note Programme</t>
  </si>
  <si>
    <t>1.625%</t>
  </si>
  <si>
    <t>4.375% Notes Due April 2022 | CNH Industrial Capital LLC (formerly CNH Capital LLC)</t>
  </si>
  <si>
    <t>4.375%</t>
  </si>
  <si>
    <t>1.375% Notes Due May 2022 | Global Medium Term Note Programme</t>
  </si>
  <si>
    <t>99.335%</t>
  </si>
  <si>
    <t>1.375% Notes Due May 2022 | CNH Industrial Finance Europe S.A. (formerly Fiat Industrial Finance Europe S.A.) | Global Medium Term Note Programme</t>
  </si>
  <si>
    <t>1.375%</t>
  </si>
  <si>
    <t>1.750% Notes Due September 2025 | Global Medium Term Note Programme</t>
  </si>
  <si>
    <t>99.248%</t>
  </si>
  <si>
    <t>1.750% Notes Due September 2025 | CNH Industrial Finance Europe S.A. (formerly Fiat Industrial Finance Europe S.A.) | Global Medium Term Note Programme</t>
  </si>
  <si>
    <t>1.75%</t>
  </si>
  <si>
    <t>6.250% Notes | CNH Industrial Finance Europe S.A. (formerly Fiat Industrial Finance Europe S.A.)</t>
  </si>
  <si>
    <t>6.25%</t>
  </si>
  <si>
    <t>2.750% Notes | CNH Industrial Finance Europe S.A. (formerly Fiat Industrial Finance Europe S.A.)</t>
  </si>
  <si>
    <t>2.75%</t>
  </si>
  <si>
    <t>3.850% Notes Due November 2027 | C H N Industrial N V</t>
  </si>
  <si>
    <t>3.85%</t>
  </si>
  <si>
    <t>4.200% Notes Due January 2024 | CNH Industrial Capital LLC (formerly CNH Capital LLC)</t>
  </si>
  <si>
    <t>4.20%</t>
  </si>
  <si>
    <t>1.875% Notes Due January 2026</t>
  </si>
  <si>
    <t>1.875% Notes Due January 2026 | CNH Industrial Finance Europe S.A. (formerly Fiat Industrial Finance Europe S.A.)</t>
  </si>
  <si>
    <t>1.875%</t>
  </si>
  <si>
    <t>Revolving Credit Facility | New Credit Facility</t>
  </si>
  <si>
    <t>Credit facility, term</t>
  </si>
  <si>
    <t>Asset-Backed Facilities</t>
  </si>
  <si>
    <t>Credit facility</t>
  </si>
  <si>
    <t>Credit facility utilized amount</t>
  </si>
  <si>
    <t>Financial Services | Unsecured Credit Facilities</t>
  </si>
  <si>
    <t>Debt - Summary of Issued Bond Outstanding (Detail) € in Millions, $ in Millions</t>
  </si>
  <si>
    <t>Sep. 30, 2018</t>
  </si>
  <si>
    <t>Aug. 31, 2018</t>
  </si>
  <si>
    <t>Nov. 30, 2017</t>
  </si>
  <si>
    <t>Apr. 30, 2017</t>
  </si>
  <si>
    <t>Oct. 31, 2016</t>
  </si>
  <si>
    <t>Aug. 31, 2016</t>
  </si>
  <si>
    <t>Mar. 31, 2016</t>
  </si>
  <si>
    <t>Coupon rate</t>
  </si>
  <si>
    <t>Bonds | Industrial Activities</t>
  </si>
  <si>
    <t>Hedging effects, bond premium/discount, and unamortized issuance costs</t>
  </si>
  <si>
    <t>Bonds | Financial services</t>
  </si>
  <si>
    <t>Bonds | 2.750% Notes Due March 2019 | CNH Industrial Finance Europe S.A. (formerly Fiat Industrial Finance Europe S.A.) | Industrial Activities</t>
  </si>
  <si>
    <t>Bonds | 2.875% Notes Due September 2021 | CNH Industrial Finance Europe S.A. (formerly Fiat Industrial Finance Europe S.A.) | Industrial Activities</t>
  </si>
  <si>
    <t>Bonds | 1.625% Notes Due March 2022 | CNH Industrial Finance Europe S.A. (formerly Fiat Industrial Finance Europe S.A.) | Industrial Activities</t>
  </si>
  <si>
    <t>Bonds | 1.375% Notes Due May 2022 | CNH Industrial Finance Europe S.A. (formerly Fiat Industrial Finance Europe S.A.) | Industrial Activities</t>
  </si>
  <si>
    <t>Bonds | 2.875% Notes Due May 2023 | CNH Industrial Finance Europe S.A. (formerly Fiat Industrial Finance Europe S.A.) | Industrial Activities</t>
  </si>
  <si>
    <t>Bonds | 1.750% Notes Due September 2025 | CNH Industrial Finance Europe S.A. (formerly Fiat Industrial Finance Europe S.A.) | Industrial Activities</t>
  </si>
  <si>
    <t>Bonds | 3.500% Notes Due November 2025 | CNH Industrial Finance Europe S.A. (formerly Fiat Industrial Finance Europe S.A.) | Industrial Activities</t>
  </si>
  <si>
    <t>3.50%</t>
  </si>
  <si>
    <t>Bonds | 1.875% Notes Due January 2026 | CNH Industrial Finance Europe S.A. (formerly Fiat Industrial Finance Europe S.A.) | Industrial Activities</t>
  </si>
  <si>
    <t>Bonds | 3.875% Notes | CNH Industrial Finance Europe S.A. (formerly Fiat Industrial Finance Europe S.A.) | Industrial Activities</t>
  </si>
  <si>
    <t>Bonds | 3.875% Notes | CNH Industrial Capital LLC (formerly CNH Capital LLC) | Financial services</t>
  </si>
  <si>
    <t>Bonds | 4.500% Notes Due August 2023 | C H N Industrial N V | Industrial Activities</t>
  </si>
  <si>
    <t>Bonds | 3.850% Notes Due November 2027 | C H N Industrial N V | Industrial Activities</t>
  </si>
  <si>
    <t>Bonds | 3.375% Notes Due July 2019 | CNH Industrial Capital LLC (formerly CNH Capital LLC) | Financial services</t>
  </si>
  <si>
    <t>3.375%</t>
  </si>
  <si>
    <t>Bonds | 4.375% Notes Due November 2020 | CNH Industrial Capital LLC (formerly CNH Capital LLC) | Financial services</t>
  </si>
  <si>
    <t>Bonds | 4.875% Notes Due April 2021 | CNH Industrial Capital LLC (formerly CNH Capital LLC) | Financial services</t>
  </si>
  <si>
    <t>Bonds | 4.375% Notes Due April 2022 | CNH Industrial Capital LLC (formerly CNH Capital LLC) | Financial services</t>
  </si>
  <si>
    <t>Bonds | 4.200% Notes Due January 2024 | CNH Industrial Capital LLC (formerly CNH Capital LLC) | Financial services</t>
  </si>
  <si>
    <t>Debt - Summary of Total Debt (Detail) - USD ($) $ in Millions</t>
  </si>
  <si>
    <t>Total Bonds</t>
  </si>
  <si>
    <t>Asset-backed debt</t>
  </si>
  <si>
    <t>Intersegment debt</t>
  </si>
  <si>
    <t>Industrial Activities | Total Bonds</t>
  </si>
  <si>
    <t>Industrial Activities | Asset-backed debt</t>
  </si>
  <si>
    <t>Industrial Activities | Other debt</t>
  </si>
  <si>
    <t>Industrial Activities | Intersegment debt</t>
  </si>
  <si>
    <t>Financial services | Total Bonds</t>
  </si>
  <si>
    <t>Financial services | Asset-backed debt</t>
  </si>
  <si>
    <t>Financial services | Other debt</t>
  </si>
  <si>
    <t>Financial services | Intersegment debt</t>
  </si>
  <si>
    <t>Debt - Minimum Annual Repayments of Debt (Detail) - USD ($) $ in Millions</t>
  </si>
  <si>
    <t>Operating segments</t>
  </si>
  <si>
    <t>Income Taxes - Additional Information (Detail) € in Millions</t>
  </si>
  <si>
    <t>1 Months Ended</t>
  </si>
  <si>
    <t>3 Months Ended</t>
  </si>
  <si>
    <t>6 Months Ended</t>
  </si>
  <si>
    <t>Jun. 30, 2016USD ($)</t>
  </si>
  <si>
    <t>Dec. 31, 2016EUR (€)</t>
  </si>
  <si>
    <t>Income Tax Disclosure [Line Items]</t>
  </si>
  <si>
    <t>Provision for income taxes</t>
  </si>
  <si>
    <t>Tax benefit from US Tax Act</t>
  </si>
  <si>
    <t>Valuation allowance against deferred tax assets</t>
  </si>
  <si>
    <t>Non-tax deductible charges</t>
  </si>
  <si>
    <t>Undistributed earnings in subsidiaries</t>
  </si>
  <si>
    <t>Deferred tax liability on total undistributed earnings</t>
  </si>
  <si>
    <t>Deferred taxes</t>
  </si>
  <si>
    <t>Deferred tax assets, valuation allowances</t>
  </si>
  <si>
    <t>Gross tax loss carry forwards with indefinite lives</t>
  </si>
  <si>
    <t>Unrecognized tax benefits, that would affect effective tax rate, if recognized</t>
  </si>
  <si>
    <t>Income tax related interest and penalties recognized expense</t>
  </si>
  <si>
    <t>Income tax related interest and penalties accrued</t>
  </si>
  <si>
    <t>Gross tax loss carry forwards, subject to expiration</t>
  </si>
  <si>
    <t>2023 and beyond</t>
  </si>
  <si>
    <t>Tax Credit Carryforward Expiring Year Two</t>
  </si>
  <si>
    <t>Tax credit carry forwards, subject to expiration</t>
  </si>
  <si>
    <t>Tax Credit Carryforward Expiring Year Five</t>
  </si>
  <si>
    <t>Subsidiaries Outside U.K.</t>
  </si>
  <si>
    <t>LATAM</t>
  </si>
  <si>
    <t>Income tax charge in connection with reorganization</t>
  </si>
  <si>
    <t>Brazil and Argentina</t>
  </si>
  <si>
    <t>Other Latin America</t>
  </si>
  <si>
    <t>U.K</t>
  </si>
  <si>
    <t>Statutory federal income tax rate</t>
  </si>
  <si>
    <t>19.00%</t>
  </si>
  <si>
    <t>19.25%</t>
  </si>
  <si>
    <t>20.00%</t>
  </si>
  <si>
    <t>U.S.</t>
  </si>
  <si>
    <t>Tax expense related to mandatory repatriation tax</t>
  </si>
  <si>
    <t>Income Taxes - Sources of Income (Loss) Before Taxes and Equity in Income (Loss) of Unconsolidated Subsidiaries and Affiliates (Detail) - USD ($) $ in Millions</t>
  </si>
  <si>
    <t>Parent country source</t>
  </si>
  <si>
    <t>Foreign sources</t>
  </si>
  <si>
    <t>Income Taxes - Provision for Income Taxes (Detail) - USD ($) $ in Millions</t>
  </si>
  <si>
    <t>Current income taxes</t>
  </si>
  <si>
    <t>Total income tax provision</t>
  </si>
  <si>
    <t>Income Taxes - Reconciliation of Income Tax Expense (Detail) - USD ($) $ in Millions</t>
  </si>
  <si>
    <t>Tax provision at the parent statutory rate</t>
  </si>
  <si>
    <t>Foreign income taxed at different rates</t>
  </si>
  <si>
    <t>Change in valuation allowance</t>
  </si>
  <si>
    <t>Italian IRAP taxes</t>
  </si>
  <si>
    <t>Tax contingencies</t>
  </si>
  <si>
    <t>Tax credits and incentives</t>
  </si>
  <si>
    <t>Venezuela remeasurement, and impairment and deconsolidation charges</t>
  </si>
  <si>
    <t>Non-deductible EC Settlement</t>
  </si>
  <si>
    <t>Change in tax rate or law</t>
  </si>
  <si>
    <t>Withholding taxes</t>
  </si>
  <si>
    <t>Income Taxes - Components of Net Deferred Tax Assets (Detail) - USD ($) $ in Millions</t>
  </si>
  <si>
    <t>Deferred tax assets:</t>
  </si>
  <si>
    <t>Warranty and campaigns</t>
  </si>
  <si>
    <t>Allowance for credit losses</t>
  </si>
  <si>
    <t>Marketing and sales incentive programs</t>
  </si>
  <si>
    <t>Other risk and future charges reserve</t>
  </si>
  <si>
    <t>Pension, postretirement and postemployment benefits</t>
  </si>
  <si>
    <t>Measurement of derivative financial instruments</t>
  </si>
  <si>
    <t>Research and development costs</t>
  </si>
  <si>
    <t>Other reserves</t>
  </si>
  <si>
    <t>Tax credits and loss carry forwards</t>
  </si>
  <si>
    <t>Less: Valuation allowances</t>
  </si>
  <si>
    <t>Total deferred tax assets</t>
  </si>
  <si>
    <t>Deferred tax liabilities:</t>
  </si>
  <si>
    <t>Property, plant and equipment</t>
  </si>
  <si>
    <t>Total deferred tax liabilities</t>
  </si>
  <si>
    <t>Net deferred tax assets</t>
  </si>
  <si>
    <t>Income Taxes - Net Deferred Tax Assets Reflected in Consolidated Balance Sheets (Detail) - USD ($) $ in Millions</t>
  </si>
  <si>
    <t>Income Taxes - Reconciliation of Gross Amounts of Tax Contingencies (Detail) - USD ($) $ in Millions</t>
  </si>
  <si>
    <t>Additions based on tax positions related to the current year</t>
  </si>
  <si>
    <t>Additions for tax positions of prior years</t>
  </si>
  <si>
    <t>Reductions for tax positions of prior years</t>
  </si>
  <si>
    <t>Reductions for tax positions as a result of lapse of statute</t>
  </si>
  <si>
    <t>Settlements</t>
  </si>
  <si>
    <t>Balance, end of year</t>
  </si>
  <si>
    <t>Employee Benefit Plans and Postretirement Benefits - Additional Information (Detail) - USD ($) $ in Millions</t>
  </si>
  <si>
    <t>Defined Benefit Plan Disclosure [Line Items]</t>
  </si>
  <si>
    <t>Expense on defined contribution plan</t>
  </si>
  <si>
    <t>Plan amendments</t>
  </si>
  <si>
    <t>Amortization period of deferred reduction to retirement benefits payable</t>
  </si>
  <si>
    <t>4 years 6 months</t>
  </si>
  <si>
    <t>Amortization of benefits modification</t>
  </si>
  <si>
    <t>Unamortized gains and losses</t>
  </si>
  <si>
    <t>10.00%</t>
  </si>
  <si>
    <t>Increase in benefit obligation</t>
  </si>
  <si>
    <t>Decrease due to benefit obligations of new mortality table</t>
  </si>
  <si>
    <t>Reduction in net periodic benefit cost</t>
  </si>
  <si>
    <t>Pension plans</t>
  </si>
  <si>
    <t>Total accumulated benefit obligation</t>
  </si>
  <si>
    <t>Employer contributions</t>
  </si>
  <si>
    <t>Healthcare plans</t>
  </si>
  <si>
    <t>Employee Benefit Plans and Postretirement Benefits - Defined Benefit Pension, Healthcare and Other Plans (Detail) - USD ($) $ in Millions</t>
  </si>
  <si>
    <t>Beginning benefit obligation</t>
  </si>
  <si>
    <t>Change in the fair value of plan assets:</t>
  </si>
  <si>
    <t>Beginning plan assets</t>
  </si>
  <si>
    <t>Ending plan assets</t>
  </si>
  <si>
    <t>Pension</t>
  </si>
  <si>
    <t>Service cost</t>
  </si>
  <si>
    <t>Interest cost</t>
  </si>
  <si>
    <t>Plan participants’ contributions</t>
  </si>
  <si>
    <t>Actuarial loss (gain)</t>
  </si>
  <si>
    <t>Gross benefits paid</t>
  </si>
  <si>
    <t>Currency translation adjustments and other</t>
  </si>
  <si>
    <t>Ending benefit obligation</t>
  </si>
  <si>
    <t>Actual return on plan assets</t>
  </si>
  <si>
    <t>Funded status:</t>
  </si>
  <si>
    <t>Healthcare</t>
  </si>
  <si>
    <t>Employee Benefit Plans and Postretirement Benefits - Defined Benefit Pension Plans by Geographical Area (Detail) - USD ($) $ in Millions</t>
  </si>
  <si>
    <t>Germany</t>
  </si>
  <si>
    <t xml:space="preserve"> </t>
  </si>
  <si>
    <t>Employee Benefit Plans and Postretirement Benefits - Net Amounts Recognized in Consolidated Balance Sheets (Detail) - USD ($) $ in Millions</t>
  </si>
  <si>
    <t>Net liability recognized at end of year</t>
  </si>
  <si>
    <t>Employee Benefit Plans and Postretirement Benefits - Pre-tax Amounts Recognized in Accumulated Other Comprehensive Income (Loss) (Detail) $ in Millions</t>
  </si>
  <si>
    <t>Unrecognized actuarial losses</t>
  </si>
  <si>
    <t>Unrecognized prior service credit</t>
  </si>
  <si>
    <t>Employee Benefit Plans and Postretirement Benefits - Accumulated Benefit Obligations in Excess of Plan Assets (Detail) - Pension - USD ($) $ in Millions</t>
  </si>
  <si>
    <t>Accumulated benefit obligation</t>
  </si>
  <si>
    <t>Fair value of plan assets</t>
  </si>
  <si>
    <t>Employee Benefit Plans and Postretirement Benefits - Projected Benefit Obligations in Excess of Plan Assets (Detail) - USD ($) $ in Millions</t>
  </si>
  <si>
    <t>Projected benefit obligation</t>
  </si>
  <si>
    <t>Employee Benefit Plans and Postretirement Benefits - Net Periodic Benefit Cost (Detail) - USD ($) $ in Millions</t>
  </si>
  <si>
    <t>Expected return on assets</t>
  </si>
  <si>
    <t>Amortization of:</t>
  </si>
  <si>
    <t>Prior service cost (credit)</t>
  </si>
  <si>
    <t>Settlement loss and other</t>
  </si>
  <si>
    <t>Net periodic benefit cost</t>
  </si>
  <si>
    <t>Employee Benefit Plans and Postretirement Benefits - Net Periodic Benefit Cost Recognized in Net Income and Other Changes in Plan Assets and Benefit Obligations (Detail) - USD ($) $ in Millions</t>
  </si>
  <si>
    <t>Benefit adjustments included in other comprehensive (income) loss:</t>
  </si>
  <si>
    <t>Net actuarial losses (gains)</t>
  </si>
  <si>
    <t>Amortization of actuarial losses</t>
  </si>
  <si>
    <t>Total recognized in other comprehensive (income) loss</t>
  </si>
  <si>
    <t>Total recognized in comprehensive loss</t>
  </si>
  <si>
    <t>Employee Benefit Plans and Postretirement Benefits - Pre-tax Amounts Expected to be Amortized from Accumulated Other Comprehensive Income (Loss) (Detail) $ in Millions</t>
  </si>
  <si>
    <t>Actuarial losses</t>
  </si>
  <si>
    <t>Employee Benefit Plans and Postretirement Benefits - Assumptions Utilized in Determining the Funded Status and Net Periodic Cost of Defined Benefit Pension Plans and Other Postretirement Benefit Plans (Detail)</t>
  </si>
  <si>
    <t>Assumptions used to determine funded status at December 31</t>
  </si>
  <si>
    <t>Weighted-average discount rate</t>
  </si>
  <si>
    <t>2.91%</t>
  </si>
  <si>
    <t>2.57%</t>
  </si>
  <si>
    <t>2.82%</t>
  </si>
  <si>
    <t>Weighted-average rate of compensation increase</t>
  </si>
  <si>
    <t>3.01%</t>
  </si>
  <si>
    <t>2.95%</t>
  </si>
  <si>
    <t>Assumptions used to determine expense</t>
  </si>
  <si>
    <t>Weighted-average discount rates - service cost</t>
  </si>
  <si>
    <t>1.79%</t>
  </si>
  <si>
    <t>2.15%</t>
  </si>
  <si>
    <t>Weighted-average discount rates - interest cost</t>
  </si>
  <si>
    <t>2.20%</t>
  </si>
  <si>
    <t>2.33%</t>
  </si>
  <si>
    <t>2.98%</t>
  </si>
  <si>
    <t>Weighted-average long-term rates of return on plan assets</t>
  </si>
  <si>
    <t>4.58%</t>
  </si>
  <si>
    <t>4.74%</t>
  </si>
  <si>
    <t>5.00%</t>
  </si>
  <si>
    <t>4.12%</t>
  </si>
  <si>
    <t>3.53%</t>
  </si>
  <si>
    <t>3.97%</t>
  </si>
  <si>
    <t>Weighted-average, initial healthcare cost trend rate</t>
  </si>
  <si>
    <t>6.17%</t>
  </si>
  <si>
    <t>6.46%</t>
  </si>
  <si>
    <t>6.72%</t>
  </si>
  <si>
    <t>Weighted-average, ultimate healthcare cost trend rate</t>
  </si>
  <si>
    <t>3.58%</t>
  </si>
  <si>
    <t>3.96%</t>
  </si>
  <si>
    <t>4.21%</t>
  </si>
  <si>
    <t>3.19%</t>
  </si>
  <si>
    <t>3.39%</t>
  </si>
  <si>
    <t>3.49%</t>
  </si>
  <si>
    <t>6.98%</t>
  </si>
  <si>
    <t>1.62%</t>
  </si>
  <si>
    <t>1.47%</t>
  </si>
  <si>
    <t>1.54%</t>
  </si>
  <si>
    <t>1.41%</t>
  </si>
  <si>
    <t>1.11%</t>
  </si>
  <si>
    <t>1.19%</t>
  </si>
  <si>
    <t>1.64%</t>
  </si>
  <si>
    <t>1.67%</t>
  </si>
  <si>
    <t>2.18%</t>
  </si>
  <si>
    <t>1.34%</t>
  </si>
  <si>
    <t>1.40%</t>
  </si>
  <si>
    <t>1.89%</t>
  </si>
  <si>
    <t>1.33%</t>
  </si>
  <si>
    <t>Employee Benefit Plans and Postretirement Benefits - Effect of One Percentage Point Change in Assumed Healthcare Cost Trend Rates (Detail) $ in Millions</t>
  </si>
  <si>
    <t>Total increase/(decrease) in service cost and interest cost components of 2018 Healthcare Plan benefit expense, One Percentage-Point Increase</t>
  </si>
  <si>
    <t>Total increase/(decrease) in accumulated Healthcare benefit obligations as of end period, One Percentage-Point Increase</t>
  </si>
  <si>
    <t>Total increase/(decrease) in service cost and interest cost components of 2018 Healthcare Plan benefit expense, One Percentage-Point Decrease</t>
  </si>
  <si>
    <t>Total increase/(decrease) in accumulated Healthcare benefit obligations as of end period, One Percentage-Point Decrease</t>
  </si>
  <si>
    <t>Employee Benefit Plans and Postretirement Benefits - Weighted Average Target Asset Allocation For All Plans (Detail)</t>
  </si>
  <si>
    <t>Equity securities</t>
  </si>
  <si>
    <t>Asset allocation for all plans in asset categories</t>
  </si>
  <si>
    <t>18.00%</t>
  </si>
  <si>
    <t>Debt securities</t>
  </si>
  <si>
    <t>53.00%</t>
  </si>
  <si>
    <t>Cash/Other</t>
  </si>
  <si>
    <t>29.00%</t>
  </si>
  <si>
    <t>Employee Benefit Plans and Postretirement Benefits - Summary of Fair Value of Plan Assets by Asset Category and Level Within Fair Value Hierarchy (Detail) - USD ($) $ in Millions</t>
  </si>
  <si>
    <t>Fair value of plan assets by asset category</t>
  </si>
  <si>
    <t>Fixed income securities</t>
  </si>
  <si>
    <t>Other types of investments</t>
  </si>
  <si>
    <t>Cash</t>
  </si>
  <si>
    <t>U.S. government bonds | Fixed income securities</t>
  </si>
  <si>
    <t>U.S. corporate bonds | Fixed income securities</t>
  </si>
  <si>
    <t>Non-U.S. government bonds | Fixed income securities</t>
  </si>
  <si>
    <t>Non-U.S. corporate bonds | Fixed income securities</t>
  </si>
  <si>
    <t>Mortgage backed securities | Fixed income securities</t>
  </si>
  <si>
    <t>Other fixed income | Fixed income securities</t>
  </si>
  <si>
    <t>Mutual funds | Other types of investments</t>
  </si>
  <si>
    <t>Insurance contracts | Other types of investments</t>
  </si>
  <si>
    <t>Derivatives—credit contracts | Other types of investments</t>
  </si>
  <si>
    <t>Real estate | Other types of investments</t>
  </si>
  <si>
    <t>U.S. | Equity securities</t>
  </si>
  <si>
    <t>Non-U.S. | Equity securities</t>
  </si>
  <si>
    <t>Level 1 | Equity securities</t>
  </si>
  <si>
    <t>Level 1 | Fixed income securities</t>
  </si>
  <si>
    <t>Level 1 | Other types of investments</t>
  </si>
  <si>
    <t>Level 1 | Cash</t>
  </si>
  <si>
    <t>Level 1 | U.S. government bonds | Fixed income securities</t>
  </si>
  <si>
    <t>Level 1 | U.S. corporate bonds | Fixed income securities</t>
  </si>
  <si>
    <t>Level 1 | Non-U.S. government bonds | Fixed income securities</t>
  </si>
  <si>
    <t>Level 1 | Non-U.S. corporate bonds | Fixed income securities</t>
  </si>
  <si>
    <t>Level 1 | Mortgage backed securities | Fixed income securities</t>
  </si>
  <si>
    <t>Level 1 | Other fixed income | Fixed income securities</t>
  </si>
  <si>
    <t>Level 1 | Mutual funds | Other types of investments</t>
  </si>
  <si>
    <t>Level 1 | Insurance contracts | Other types of investments</t>
  </si>
  <si>
    <t>Level 1 | Derivatives—credit contracts | Other types of investments</t>
  </si>
  <si>
    <t>Level 1 | Real estate | Other types of investments</t>
  </si>
  <si>
    <t>Level 1 | U.S. | Equity securities</t>
  </si>
  <si>
    <t>Level 1 | Non-U.S. | Equity securities</t>
  </si>
  <si>
    <t>Level 2 | Equity securities</t>
  </si>
  <si>
    <t>Level 2 | Fixed income securities</t>
  </si>
  <si>
    <t>Level 2 | Other types of investments</t>
  </si>
  <si>
    <t>Level 2 | Cash</t>
  </si>
  <si>
    <t>Level 2 | U.S. government bonds | Fixed income securities</t>
  </si>
  <si>
    <t>Level 2 | U.S. corporate bonds | Fixed income securities</t>
  </si>
  <si>
    <t>Level 2 | Non-U.S. government bonds | Fixed income securities</t>
  </si>
  <si>
    <t>Level 2 | Non-U.S. corporate bonds | Fixed income securities</t>
  </si>
  <si>
    <t>Level 2 | Mortgage backed securities | Fixed income securities</t>
  </si>
  <si>
    <t>Level 2 | Other fixed income | Fixed income securities</t>
  </si>
  <si>
    <t>Level 2 | Mutual funds | Other types of investments</t>
  </si>
  <si>
    <t>Level 2 | Insurance contracts | Other types of investments</t>
  </si>
  <si>
    <t>Level 2 | Derivatives—credit contracts | Other types of investments</t>
  </si>
  <si>
    <t>Level 2 | Real estate | Other types of investments</t>
  </si>
  <si>
    <t>Level 2 | U.S. | Equity securities</t>
  </si>
  <si>
    <t>Level 2 | Non-U.S. | Equity securities</t>
  </si>
  <si>
    <t>Level 3 | Equity securities</t>
  </si>
  <si>
    <t>Level 3 | Fixed income securities</t>
  </si>
  <si>
    <t>Level 3 | Other types of investments</t>
  </si>
  <si>
    <t>Level 3 | Cash</t>
  </si>
  <si>
    <t>Level 3 | U.S. government bonds | Fixed income securities</t>
  </si>
  <si>
    <t>Level 3 | U.S. corporate bonds | Fixed income securities</t>
  </si>
  <si>
    <t>Level 3 | Non-U.S. government bonds | Fixed income securities</t>
  </si>
  <si>
    <t>Level 3 | Non-U.S. corporate bonds | Fixed income securities</t>
  </si>
  <si>
    <t>Level 3 | Mortgage backed securities | Fixed income securities</t>
  </si>
  <si>
    <t>Level 3 | Other fixed income | Fixed income securities</t>
  </si>
  <si>
    <t>Level 3 | Mutual funds | Other types of investments</t>
  </si>
  <si>
    <t>Level 3 | Insurance contracts | Other types of investments</t>
  </si>
  <si>
    <t>Level 3 | Derivatives—credit contracts | Other types of investments</t>
  </si>
  <si>
    <t>Level 3 | Real estate | Other types of investments</t>
  </si>
  <si>
    <t>Level 3 | U.S. | Equity securities</t>
  </si>
  <si>
    <t>Level 3 | Non-U.S. | Equity securities</t>
  </si>
  <si>
    <t>Employee Benefit Plans and Postretirement Benefits - Changes in Level 3 Plan Assets (Detail) - USD ($) $ in Millions</t>
  </si>
  <si>
    <t>Other types of investments | Level 3</t>
  </si>
  <si>
    <t>Other types of investments | Insurance contracts</t>
  </si>
  <si>
    <t>Other types of investments | Insurance contracts | Level 3</t>
  </si>
  <si>
    <t>Actual return on plan assets relating to assets still held at reporting date</t>
  </si>
  <si>
    <t>Purchases</t>
  </si>
  <si>
    <t>Transfers in and/or out of level 3</t>
  </si>
  <si>
    <t>Currency impact</t>
  </si>
  <si>
    <t>Employee Benefit Plans and Postretirement Benefits - Cash Flows Related to Total Benefits Expected to be Paid (Detail) $ in Millions</t>
  </si>
  <si>
    <t>2024 - 2028</t>
  </si>
  <si>
    <t>Medicare Part D Reimbursement</t>
  </si>
  <si>
    <t>Other Liabilities - Additional Information (Detail) - USD ($) $ in Millions</t>
  </si>
  <si>
    <t>Restructuring Cost and Reserve [Line Items]</t>
  </si>
  <si>
    <t>Agriculture Equipment</t>
  </si>
  <si>
    <t>Other Liabilities - Summary of Other Liabilities (Detail) - USD ($) $ in Millions</t>
  </si>
  <si>
    <t>Advances on buy-back agreements</t>
  </si>
  <si>
    <t>Warranty and campaign programs</t>
  </si>
  <si>
    <t>Tax payables</t>
  </si>
  <si>
    <t>Accrued expenses and deferred income</t>
  </si>
  <si>
    <t>Accrued employee benefits</t>
  </si>
  <si>
    <t>Legal reserves and other provisions</t>
  </si>
  <si>
    <t>Contract reserve</t>
  </si>
  <si>
    <t>Restructuring reserve</t>
  </si>
  <si>
    <t>Other Liabilities - Summary of Recorded Activity for Basic Warranty and Accruals for Campaign Programs (Detail) - USD ($) $ in Millions</t>
  </si>
  <si>
    <t>Movement in Standard and Extended Product Warranty, Increase (Decrease) [Roll Forward]</t>
  </si>
  <si>
    <t>Balance, beginning of year</t>
  </si>
  <si>
    <t>Current year additions</t>
  </si>
  <si>
    <t>Claims paid</t>
  </si>
  <si>
    <t>Currency translation adjustment and other</t>
  </si>
  <si>
    <t>Other Liabilities - Restructuring Activity (Detail) - USD ($) $ in Millions</t>
  </si>
  <si>
    <t>Beginning balance</t>
  </si>
  <si>
    <t>Restructuring charges</t>
  </si>
  <si>
    <t>Reserves utilized: cash</t>
  </si>
  <si>
    <t>Reserves utilized: non-cash</t>
  </si>
  <si>
    <t>Currency translation adjustments</t>
  </si>
  <si>
    <t>Severance and Other Employee Costs</t>
  </si>
  <si>
    <t>Facility Related Costs</t>
  </si>
  <si>
    <t>Other Restructuring</t>
  </si>
  <si>
    <t>Commitments and Contingencies - Additional Information (Detail) € in Millions, $ in Millions</t>
  </si>
  <si>
    <t>Jul. 19, 2016USD ($)</t>
  </si>
  <si>
    <t>Jul. 19, 2016EUR (€)</t>
  </si>
  <si>
    <t>Dec. 31, 2018USD ($)site</t>
  </si>
  <si>
    <t>Loss Contingencies [Line Items]</t>
  </si>
  <si>
    <t>Number of non owned sites (in sites) | site</t>
  </si>
  <si>
    <t>Number of national priority list (in sites) | site</t>
  </si>
  <si>
    <t>Number of sites not named as a potentially responsible party (PRP) the company's liability has been resolved or has been deemed de minimis (in sites) | site</t>
  </si>
  <si>
    <t>Incurred and claims to be resolved over extended period of time</t>
  </si>
  <si>
    <t>30 years</t>
  </si>
  <si>
    <t>Environmental reserves | $</t>
  </si>
  <si>
    <t>Non-recurring non-tax deductible charge</t>
  </si>
  <si>
    <t>Rental expense for all operating leases | $</t>
  </si>
  <si>
    <t>Guarantees at carrying value | $</t>
  </si>
  <si>
    <t>Building | Minimum</t>
  </si>
  <si>
    <t>Operating lease term</t>
  </si>
  <si>
    <t>Building | Maximum</t>
  </si>
  <si>
    <t>20 years</t>
  </si>
  <si>
    <t>Equipment | Minimum</t>
  </si>
  <si>
    <t>Equipment | Maximum</t>
  </si>
  <si>
    <t>Iveco S.p.A</t>
  </si>
  <si>
    <t>Payment of exceptional non-tax deductible charge</t>
  </si>
  <si>
    <t>Commitments and Contingencies - Minimum Rental Commitments Under Non Cancelable Operating Leases with Lease Terms in Excess of One Year (Detail) $ in Millions</t>
  </si>
  <si>
    <t>2024 and beyond</t>
  </si>
  <si>
    <t>Total minimum rental commitments</t>
  </si>
  <si>
    <t>Commitments and Contingencies - Financial Services has Various Agreements to Extend Credit (Detail) - Wholesale and dealer financing $ in Millions</t>
  </si>
  <si>
    <t>Line of Credit Facility [Line Items]</t>
  </si>
  <si>
    <t>Total Credit Limit</t>
  </si>
  <si>
    <t>Utilized</t>
  </si>
  <si>
    <t>Not Utilized</t>
  </si>
  <si>
    <t>Financial Instruments - Additional Information (Detail) - USD ($) $ in Millions</t>
  </si>
  <si>
    <t>Fair Value, Net Derivative Asset (Liability) Measured on Recurring Basis, Unobservable Input Reconciliation [Line Items]</t>
  </si>
  <si>
    <t>Maturity of foreign exchange contracts</t>
  </si>
  <si>
    <t>After-tax gains (losses) deferred in AOCI of foreign exchange contracts to be reclassified to earnings over the next 12 months</t>
  </si>
  <si>
    <t>Foreign exchange contracts:</t>
  </si>
  <si>
    <t>Notional amount</t>
  </si>
  <si>
    <t>Interest rate derivatives:</t>
  </si>
  <si>
    <t>Financial Instruments - Fair Values of Derivatives (Detail) - USD ($) $ in Millions</t>
  </si>
  <si>
    <t>Derivatives, Fair Value [Line Items]</t>
  </si>
  <si>
    <t>Derivatives Designated as Hedging Instruments:</t>
  </si>
  <si>
    <t>Derivatives Designated as Hedging Instruments: | Foreign exchange contracts:</t>
  </si>
  <si>
    <t>Derivatives Designated as Hedging Instruments: | Interest rate derivatives:</t>
  </si>
  <si>
    <t>Derivatives Designated as Hedging Instruments: | Cross currency swaps:</t>
  </si>
  <si>
    <t>Derivatives Not Designated as Hedging Instruments:</t>
  </si>
  <si>
    <t>Derivatives Not Designated as Hedging Instruments: | Foreign exchange contracts:</t>
  </si>
  <si>
    <t>Derivatives Not Designated as Hedging Instruments: | Interest rate derivatives:</t>
  </si>
  <si>
    <t>Financial Instruments - Pre-tax Gains (Losses) on Consolidated Statements of Operations (Detail) - USD ($) $ in Millions</t>
  </si>
  <si>
    <t>Cash Flow Hedges</t>
  </si>
  <si>
    <t>Foreign exchange contracts, reclassified from accumulated other comprehensive income (effective portion)</t>
  </si>
  <si>
    <t>Interest rate derivatives, reclassified from accumulated other comprehensive income (effective portion)</t>
  </si>
  <si>
    <t>Derivatives Designated as Hedging Instruments: | Interest Expense</t>
  </si>
  <si>
    <t>Fair Value Hedges</t>
  </si>
  <si>
    <t>Interest rate derivatives</t>
  </si>
  <si>
    <t>Gains/(losses) on hedged items</t>
  </si>
  <si>
    <t>Derivatives Designated as Hedging Instruments: | Net sales</t>
  </si>
  <si>
    <t>Derivatives Designated as Hedging Instruments: | Cost of Goods Sold</t>
  </si>
  <si>
    <t>Derivatives Designated as Hedging Instruments: | Other, Net</t>
  </si>
  <si>
    <t>Derivatives Not Designated as Hedging Instruments: | Other, Net</t>
  </si>
  <si>
    <t>Not Designated as Hedges</t>
  </si>
  <si>
    <t>Foreign exchange contracts</t>
  </si>
  <si>
    <t>Financial Instruments - Assets and Liabilities Measured at Fair Value on Recurring Basis (Detail) - Fair Value, Measurements, Recurring [Member] - USD ($) $ in Millions</t>
  </si>
  <si>
    <t>Fair Value, Assets and Liabilities Measured on Recurring and Nonrecurring Basis [Line Items]</t>
  </si>
  <si>
    <t>Available for Sale Securities [Member]</t>
  </si>
  <si>
    <t>Cross currency swaps:</t>
  </si>
  <si>
    <t>Level 1 | Available for Sale Securities [Member]</t>
  </si>
  <si>
    <t>Level 1 | Foreign exchange contracts:</t>
  </si>
  <si>
    <t>Level 1 | Interest rate derivatives:</t>
  </si>
  <si>
    <t>Level 1 | Cross currency swaps:</t>
  </si>
  <si>
    <t>Level 2 | Available for Sale Securities [Member]</t>
  </si>
  <si>
    <t>Level 2 | Foreign exchange contracts:</t>
  </si>
  <si>
    <t>Level 2 | Interest rate derivatives:</t>
  </si>
  <si>
    <t>Level 2 | Cross currency swaps:</t>
  </si>
  <si>
    <t>Financial Instruments - Estimated Fair Market Values of Financial Instruments Not Carried at Fair Value in Consolidated Balance Sheets (Detail) - USD ($) $ in Millions</t>
  </si>
  <si>
    <t>Carrying Amount [Member]</t>
  </si>
  <si>
    <t>Financing receivables</t>
  </si>
  <si>
    <t>Fair Value [Member]</t>
  </si>
  <si>
    <t>Shareholders Equity - Changes in the Composition of the Share of CHN Industrial (Detail) - shares</t>
  </si>
  <si>
    <t>Sep. 15, 2017</t>
  </si>
  <si>
    <t>Sep. 14, 2017</t>
  </si>
  <si>
    <t>Business Acquisition, Equity Interests Issued or Issuable [Line Items]</t>
  </si>
  <si>
    <t>Common and special voting shares, shares outstanding</t>
  </si>
  <si>
    <t>Capital increase (in shares)</t>
  </si>
  <si>
    <t>Common stock repurchases</t>
  </si>
  <si>
    <t>Retirement of special voting shares (in shares)</t>
  </si>
  <si>
    <t>Common shares, shares outstanding</t>
  </si>
  <si>
    <t>Special voting shares, shares outstanding</t>
  </si>
  <si>
    <t>Special Voting Shares</t>
  </si>
  <si>
    <t>Shareholders' Equity - Additional Information (Detail) € / shares in Units, € in Millions</t>
  </si>
  <si>
    <t>Sep. 15, 2017shares</t>
  </si>
  <si>
    <t>Apr. 14, 2017USD ($)</t>
  </si>
  <si>
    <t>Apr. 14, 2017EUR (€)€ / shares</t>
  </si>
  <si>
    <t>Dec. 31, 2018USD ($)voteshares</t>
  </si>
  <si>
    <t>Dec. 31, 2017USD ($)shares</t>
  </si>
  <si>
    <t>Dec. 31, 2016USD ($)shares</t>
  </si>
  <si>
    <t>Mar. 01, 2019USD ($)</t>
  </si>
  <si>
    <t>Mar. 01, 2019EUR (€)€ / shares</t>
  </si>
  <si>
    <t>Jan. 31, 2019</t>
  </si>
  <si>
    <t>Dec. 31, 2018EUR (€)€ / sharesshares</t>
  </si>
  <si>
    <t>Apr. 27, 2018USD ($)</t>
  </si>
  <si>
    <t>Sep. 14, 2017shares</t>
  </si>
  <si>
    <t>Dec. 31, 2015shares</t>
  </si>
  <si>
    <t>Class of Stock [Line Items]</t>
  </si>
  <si>
    <t>Authorized share capital amount | €</t>
  </si>
  <si>
    <t>Common stock, shares authorized (in shares)</t>
  </si>
  <si>
    <t>Special voting shares, shares authorized (in shares)</t>
  </si>
  <si>
    <t>Common and special voting shares</t>
  </si>
  <si>
    <t>Common shares, shares issued (in shares)</t>
  </si>
  <si>
    <t>Treasury stock, value | $</t>
  </si>
  <si>
    <t>Special voting shares issued (in shares)</t>
  </si>
  <si>
    <t>Number of votes eligible for each common share (in votes) | vote</t>
  </si>
  <si>
    <t>Common shares, registered</t>
  </si>
  <si>
    <t>P3Y</t>
  </si>
  <si>
    <t>Special voting shares (in eur per share) | € / shares</t>
  </si>
  <si>
    <t>Stock repurchase program percentage of shares authorized to be repurchased</t>
  </si>
  <si>
    <t>Period in force</t>
  </si>
  <si>
    <t>18 months</t>
  </si>
  <si>
    <t>Common shares repurchased, amount | $</t>
  </si>
  <si>
    <t>Common shares repurchased (in shares)</t>
  </si>
  <si>
    <t>Dividend declared (in eur per share) | € / shares</t>
  </si>
  <si>
    <t>Dividend declared and paid amount</t>
  </si>
  <si>
    <t>Cancelled special voting shares held in treasury (in shares)</t>
  </si>
  <si>
    <t>Dividend declared amount</t>
  </si>
  <si>
    <t>Share-Based Compensation - Additional Information (Detail) $ / shares in Units, $ in Thousands</t>
  </si>
  <si>
    <t>Jul. 25, 2018shares</t>
  </si>
  <si>
    <t>Dec. 31, 2017$ / sharesshares</t>
  </si>
  <si>
    <t>Jun. 30, 2014$ / sharesshares</t>
  </si>
  <si>
    <t>Sep. 30, 2012shares</t>
  </si>
  <si>
    <t>Dec. 31, 2018USD ($)$ / sharesshares</t>
  </si>
  <si>
    <t>Dec. 31, 2017USD ($)$ / sharesshares</t>
  </si>
  <si>
    <t>Dec. 31, 2016USD ($)$ / sharesshares</t>
  </si>
  <si>
    <t>Dec. 31, 2014shares</t>
  </si>
  <si>
    <t>Dec. 31, 2012shares</t>
  </si>
  <si>
    <t>Share-based compensation expense | $</t>
  </si>
  <si>
    <t>Tax benefit relating to share-based compensation expense | $</t>
  </si>
  <si>
    <t>Unrecognized share-based compensation expense | $</t>
  </si>
  <si>
    <t>Unrecognized share-based compensation costs weighted-average period</t>
  </si>
  <si>
    <t>1 year 1 month 13 days</t>
  </si>
  <si>
    <t>Shares authorizes</t>
  </si>
  <si>
    <t>Common shares authorized period</t>
  </si>
  <si>
    <t>Period after adoption by board for shares granted on termination of plan</t>
  </si>
  <si>
    <t>Percent of shares issued</t>
  </si>
  <si>
    <t>Share-based Compensation Arrangement by Share-based Payment Award, Options, Outstanding, Number</t>
  </si>
  <si>
    <t>CNH DCP | CNH Industrial</t>
  </si>
  <si>
    <t>Share exchange ratio with new entity</t>
  </si>
  <si>
    <t>CNH DCP | Annual Retainer</t>
  </si>
  <si>
    <t>Annual board of directors member fee | $</t>
  </si>
  <si>
    <t>CNH DCP | Audit Committee Membership</t>
  </si>
  <si>
    <t>CNH DCP | Audit Committee Chair</t>
  </si>
  <si>
    <t>CNH DCP | Governance</t>
  </si>
  <si>
    <t>CNH DCP | Governance And Sustainability Committee Chair</t>
  </si>
  <si>
    <t>CNH Industrial DCP</t>
  </si>
  <si>
    <t>Lock in Period for sale of common shares</t>
  </si>
  <si>
    <t>6 months</t>
  </si>
  <si>
    <t>Stock options terminate after grant date</t>
  </si>
  <si>
    <t>Stock option termination date after individual ceases to director</t>
  </si>
  <si>
    <t>Common shares available for issuance</t>
  </si>
  <si>
    <t>Common shares issued</t>
  </si>
  <si>
    <t>Share based compensation, exercise price | $ / shares</t>
  </si>
  <si>
    <t>Share based compensation, weighted average fair value | $ / shares</t>
  </si>
  <si>
    <t>Share-based Compensation Arrangement by Share-based Payment Award, Options, Grants in Period, Net of Forfeitures</t>
  </si>
  <si>
    <t>Executive Director</t>
  </si>
  <si>
    <t>Performance Shares</t>
  </si>
  <si>
    <t>Reversal of previously recognized share-based compensation expense | $</t>
  </si>
  <si>
    <t>Granted</t>
  </si>
  <si>
    <t>Share-based award period</t>
  </si>
  <si>
    <t>Reduction in payout percentage</t>
  </si>
  <si>
    <t>Expected volatility period ending on grant date</t>
  </si>
  <si>
    <t>Performance Shares | Minimum</t>
  </si>
  <si>
    <t>Payout scale</t>
  </si>
  <si>
    <t>0.00%</t>
  </si>
  <si>
    <t>Performance Shares | Maximum</t>
  </si>
  <si>
    <t>130.00%</t>
  </si>
  <si>
    <t>Market Condition Award</t>
  </si>
  <si>
    <t>Weighted average fair value of awards granted | $ / shares</t>
  </si>
  <si>
    <t>Restricted Stock Units</t>
  </si>
  <si>
    <t>Fair value of stock awarded | $ / shares</t>
  </si>
  <si>
    <t>Vesting period</t>
  </si>
  <si>
    <t>Restricted Stock Units | CNH Industrial DCP</t>
  </si>
  <si>
    <t>Restricted Stock Units | Board of Directors Chairman</t>
  </si>
  <si>
    <t>Restricted share unit vested</t>
  </si>
  <si>
    <t>Stock Option Plan | CNH EIP</t>
  </si>
  <si>
    <t>Original contract term of option</t>
  </si>
  <si>
    <t>Stock Option Plan | CNH EIP | Target Grant</t>
  </si>
  <si>
    <t>Stock Option Plan | CNH EIP | Actual Grant</t>
  </si>
  <si>
    <t>Share-Based Compensation - Summary of Weighted-Average Assumptions Used under Black-Scholes/Monte Carlo (Detail) - Performance Shares</t>
  </si>
  <si>
    <t>Dec. 22, 2017</t>
  </si>
  <si>
    <t>Expected Volatility</t>
  </si>
  <si>
    <t>31.10%</t>
  </si>
  <si>
    <t>Dividend yield</t>
  </si>
  <si>
    <t>0.87%</t>
  </si>
  <si>
    <t>Risk-free rate</t>
  </si>
  <si>
    <t>2.01%</t>
  </si>
  <si>
    <t>Share-Based Compensation - Schedule of Performance-Based Share Activity (Detail) - Performance Shares - $ / shares</t>
  </si>
  <si>
    <t>Dec. 31, 2014</t>
  </si>
  <si>
    <t>Restricted Shares</t>
  </si>
  <si>
    <t>CNH Industrial EIP</t>
  </si>
  <si>
    <t>Nonvested at beginning of year</t>
  </si>
  <si>
    <t>Forfeited/Cancelled</t>
  </si>
  <si>
    <t>Vested</t>
  </si>
  <si>
    <t>Nonvested at end of year</t>
  </si>
  <si>
    <t>Weighted Average Grant-Date Fair Value</t>
  </si>
  <si>
    <t>Share-Based Compensation - Schedule of Restricted-Based Share Activity (Detail) - Restricted Stock Units - $ / shares</t>
  </si>
  <si>
    <t>Forfeited</t>
  </si>
  <si>
    <t>Share-Based Compensation - Schedule of Stock Option Activity (Detail) - CNH EIP</t>
  </si>
  <si>
    <t>Dec. 31, 2018$ / sharesshares</t>
  </si>
  <si>
    <t>Shares</t>
  </si>
  <si>
    <t>Outstanding at beginning of year | shares</t>
  </si>
  <si>
    <t>Forfeited | shares</t>
  </si>
  <si>
    <t>Expired | shares</t>
  </si>
  <si>
    <t>Exercised | shares</t>
  </si>
  <si>
    <t>Outstanding at end of year | shares</t>
  </si>
  <si>
    <t>Exercisable at end of year | shares</t>
  </si>
  <si>
    <t>Weighted-Average Exercise Price</t>
  </si>
  <si>
    <t>Outstanding at beginning of year | $ / shares</t>
  </si>
  <si>
    <t>Forfeited | $ / shares</t>
  </si>
  <si>
    <t>Expired | $ / shares</t>
  </si>
  <si>
    <t>Exercised | $ / shares</t>
  </si>
  <si>
    <t>Outstanding at end of year | $ / shares</t>
  </si>
  <si>
    <t>Exercisable at end of year | $ / shares</t>
  </si>
  <si>
    <t>Share-Based Compensation - Additional Share Based Compensation Information (Detail) - USD ($) $ in Millions</t>
  </si>
  <si>
    <t>Total intrinsic value of options exercised and shares vested</t>
  </si>
  <si>
    <t>Fair value of shares vested</t>
  </si>
  <si>
    <t>Cash received from share award exercises</t>
  </si>
  <si>
    <t>Tax benefit of options exercised and shares vested</t>
  </si>
  <si>
    <t>Earnings Per Share - Computation of Basic EPS and Diluted EPS (Detail) - USD ($) $ / shares in Units, shares in Millions, $ in Millions</t>
  </si>
  <si>
    <t>Basic:</t>
  </si>
  <si>
    <t>Net income (loss) attributable to CNH Industrial</t>
  </si>
  <si>
    <t>Weighted average common shares outstanding—basic (in shares)</t>
  </si>
  <si>
    <t>Basic earnings per share</t>
  </si>
  <si>
    <t>Diluted:</t>
  </si>
  <si>
    <t>Effect of dilutive securities (when dilutive):</t>
  </si>
  <si>
    <t>Stock compensation plans (in shares)</t>
  </si>
  <si>
    <t>Weighted average common shares outstanding—diluted (in shares)</t>
  </si>
  <si>
    <t>Diluted earnings per share</t>
  </si>
  <si>
    <t>Earnings Per Share - Antidilutive Securities (Detail) - shares</t>
  </si>
  <si>
    <t>Antidilutive Securities Excluded from Computation of Earnings Per Share [Line Items]</t>
  </si>
  <si>
    <t>Anti dilutive securities</t>
  </si>
  <si>
    <t>Stock Options</t>
  </si>
  <si>
    <t>Antidilutive Securities Due to Net Loss Position</t>
  </si>
  <si>
    <t>Accumulated Other Comprehensive Income (Loss) - Components of Other Comprehensive Income (Loss) (Detail) - USD ($) $ in Millions</t>
  </si>
  <si>
    <t>Accumulated Other Comprehensive Income (Loss) [Line Items]</t>
  </si>
  <si>
    <t>Other comprehensive income (loss), gross amount</t>
  </si>
  <si>
    <t>Other comprehensive income (loss), income taxes</t>
  </si>
  <si>
    <t>Share of other comprehensive loss of entities using the equity method</t>
  </si>
  <si>
    <t>Segment Reporting - Additional Information (Detail) $ in Millions</t>
  </si>
  <si>
    <t>Dec. 31, 2018USD ($)segment</t>
  </si>
  <si>
    <t>Segment Reporting Information [Line Items]</t>
  </si>
  <si>
    <t>Number of segments (in segments) | segment</t>
  </si>
  <si>
    <t>Total long-lived assets</t>
  </si>
  <si>
    <t>Total Revenues from external customers in the rest of world</t>
  </si>
  <si>
    <t>Accumulated Other Comprehensive Income (Loss) - Components of Accumulated Other Comprehensive Income (Loss) (Detail) - USD ($) $ in Millions</t>
  </si>
  <si>
    <t>Other comprehensive income (loss), before reclassifications</t>
  </si>
  <si>
    <t>Amounts reclassified from other comprehensive income (loss)</t>
  </si>
  <si>
    <t>Other comprehensive income (loss)</t>
  </si>
  <si>
    <t>Other comprehensive income (loss) allocated to noncontrolling interests</t>
  </si>
  <si>
    <t>Unrealized Gain (Loss) on Cash Flow Hedges</t>
  </si>
  <si>
    <t>Change in Retirement Plans’ Funded Status</t>
  </si>
  <si>
    <t>Foreign Currency Translation</t>
  </si>
  <si>
    <t>Share of Other Comprehensive Income of Entities Using the Equity Method</t>
  </si>
  <si>
    <t>Adoption of ASC 606 | Unrealized Gain (Loss) on Cash Flow Hedges</t>
  </si>
  <si>
    <t>Adoption of ASC 606 | Change in Retirement Plans’ Funded Status</t>
  </si>
  <si>
    <t>Adoption of ASC 606 | Foreign Currency Translation</t>
  </si>
  <si>
    <t>Adoption of ASC 606 | Share of Other Comprehensive Income of Entities Using the Equity Method</t>
  </si>
  <si>
    <t>Adoption of ASC 606 | Accumulated Other Comprehensive Income (Loss)</t>
  </si>
  <si>
    <t>Segment Reporting - Reconciliation from Operating Profit to Income Before Income Taxes of Unconsolidated Subsidiaries and Affiliates Under US GAAP (Detail) - USD ($) $ in Millions</t>
  </si>
  <si>
    <t>Interest expenses of Industrial Activities, net of interest income and eliminations</t>
  </si>
  <si>
    <t>Foreign exchange (gains) losses, net</t>
  </si>
  <si>
    <t>Finance and non-service component of Pension and other post-employment benefit costs</t>
  </si>
  <si>
    <t>Venezuelan re-measurement and impairment of assets, and 2017 year-end deconsolidation of Venezuelan operations</t>
  </si>
  <si>
    <t>Chinese joint venture restructuring</t>
  </si>
  <si>
    <t>European Commission settlement</t>
  </si>
  <si>
    <t>Adjusted EBIT</t>
  </si>
  <si>
    <t>Depreciation and Amortization</t>
  </si>
  <si>
    <t>Adjusted EBITDA</t>
  </si>
  <si>
    <t>Accumulated Other Comprehensive Income (Loss) - Schedule of Reclassification Out of Accumulated Other Comprehensive Income (Loss) (Detail) - USD ($) $ in Millions</t>
  </si>
  <si>
    <t>Reclassification Adjustment out of Accumulated Other Comprehensive Income [Line Items]</t>
  </si>
  <si>
    <t>Reclassification out of Accumulated Other Comprehensive Income</t>
  </si>
  <si>
    <t>Reclassification out of Accumulated Other Comprehensive Income | Unrealized Gain (Loss) on Cash Flow Hedges</t>
  </si>
  <si>
    <t>Reclassification out of Accumulated Other Comprehensive Income | Amortization of actuarial losses</t>
  </si>
  <si>
    <t>Other non-operating income (expense)</t>
  </si>
  <si>
    <t>Reclassification out of Accumulated Other Comprehensive Income | Amortization of prior service cost</t>
  </si>
  <si>
    <t>Reclassification out of Accumulated Other Comprehensive Income | Change in Retirement Plans’ Funded Status</t>
  </si>
  <si>
    <t>Segment Reporting - Reconciliation from Operating Profit (Detail) - USD ($) $ in Millions</t>
  </si>
  <si>
    <t>EBIT</t>
  </si>
  <si>
    <t>EBITA</t>
  </si>
  <si>
    <t>Segment Reporting - Revenue from Operating Segments (Detail) - USD ($) $ in Millions</t>
  </si>
  <si>
    <t>Depreciation and amortization</t>
  </si>
  <si>
    <t>Expenditures for long-lived assets</t>
  </si>
  <si>
    <t>Industrial Activities | Agricultural Equipment</t>
  </si>
  <si>
    <t>Industrial Activities | Construction Equipment</t>
  </si>
  <si>
    <t>Industrial Activities | Commercial Vehicles</t>
  </si>
  <si>
    <t>Industrial Activities | Powertrain</t>
  </si>
  <si>
    <t>Industrial Activities | Other activities and adjustments</t>
  </si>
  <si>
    <t>Segment Reporting - Revenue by Geographical Segments (Detail) - USD ($) $ in Millions</t>
  </si>
  <si>
    <t>UNITED STATES</t>
  </si>
  <si>
    <t>ITALY</t>
  </si>
  <si>
    <t>FRANCE</t>
  </si>
  <si>
    <t>BRAZIL</t>
  </si>
  <si>
    <t>GERMANY</t>
  </si>
  <si>
    <t>CANADA</t>
  </si>
  <si>
    <t>AUSTRALIA</t>
  </si>
  <si>
    <t>SPAIN</t>
  </si>
  <si>
    <t>POLAND</t>
  </si>
  <si>
    <t>Segment Reporting - Long-lived Assets by Geographical Segments (Detail) - USD ($) $ in Millions</t>
  </si>
  <si>
    <t>CHINA</t>
  </si>
  <si>
    <t>Related Party Information - Additional Information (Detail) - USD ($) $ in Millions</t>
  </si>
  <si>
    <t>EXOR N.V | Subsequent Event</t>
  </si>
  <si>
    <t>Related Party Transaction [Line Items]</t>
  </si>
  <si>
    <t>Percentage of common shares outstanding held by related parties</t>
  </si>
  <si>
    <t>42.10%</t>
  </si>
  <si>
    <t>IVECO-OTO MELARA Societa Consortile</t>
  </si>
  <si>
    <t>Pledged guarantees on commitments</t>
  </si>
  <si>
    <t>Related Party Information - Schedule of Related Party Transactions (Detail) - USD ($) $ in Millions</t>
  </si>
  <si>
    <t>FCA Group</t>
  </si>
  <si>
    <t>Subsidiaries and Affiliates</t>
  </si>
  <si>
    <t>Supplemental Information - Supplemental Information of Income Statement (Detail) - USD ($) $ in Millions</t>
  </si>
  <si>
    <t>Selling, general &amp; administrative expenses</t>
  </si>
  <si>
    <t>Supplemental Information - Supplemental Information of Balance Sheet (Detail) - USD ($) $ in Millions</t>
  </si>
  <si>
    <t>Derivative liability</t>
  </si>
  <si>
    <t>Supplemental Information - Supplemental Information of Cash Flow (Detail) - USD ($) $ in Millions</t>
  </si>
  <si>
    <t>Proceeds from sale of assets, net of assets sold under operating leases and assets sold under buy-back commitments</t>
  </si>
  <si>
    <t>Expenditures for property, plant and equipment and intangible assets, net of assets under operating lease and sold under buy-back commitments</t>
  </si>
  <si>
    <t>Expenditures for assets under operating lease and assets sold under buy-back commitments</t>
  </si>
  <si>
    <t>Subsequent Event (Details) - segment</t>
  </si>
  <si>
    <t>Jan. 14, 2019</t>
  </si>
  <si>
    <t>Subsequent Event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_(&quot;€ &quot;#,##0.00_);_(&quot;€ &quot;(#,##0.00)" numFmtId="167"/>
    <numFmt formatCode="#,##0.0_);(#,##0.0)" numFmtId="168"/>
    <numFmt formatCode="_(&quot;$ &quot;#,##0.0_);_(&quot;$ &quot;(#,##0.0)" numFmtId="169"/>
    <numFmt formatCode="_(&quot;€ &quot;#,##0_);_(&quot;€ &quot;(#,##0)" numFmtId="170"/>
    <numFmt formatCode="_(&quot;Level &quot;#,##0_);_(&quot;Level &quot;(#,##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56709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3538319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7</v>
      </c>
      <c r="C2" s="2" t="s">
        <v>28</v>
      </c>
      <c r="D2" s="2" t="s">
        <v>30</v>
      </c>
    </row>
    <row r="3" spans="1:4">
      <c r="A3" s="3" t="s">
        <v>1020</v>
      </c>
    </row>
    <row r="4" spans="1:4">
      <c r="A4" s="4" t="s">
        <v>1006</v>
      </c>
      <c r="B4" s="6" t="n">
        <v>527</v>
      </c>
    </row>
    <row r="5" spans="1:4">
      <c r="A5" s="3" t="s">
        <v>1021</v>
      </c>
    </row>
    <row r="6" spans="1:4">
      <c r="A6" s="4" t="s">
        <v>1022</v>
      </c>
      <c r="B6" s="5" t="n">
        <v>2701</v>
      </c>
    </row>
    <row r="7" spans="1:4">
      <c r="A7" s="4" t="s">
        <v>1023</v>
      </c>
      <c r="B7" s="5" t="n">
        <v>2422</v>
      </c>
      <c r="C7" s="6" t="n">
        <v>2701</v>
      </c>
    </row>
    <row r="8" spans="1:4">
      <c r="A8" s="4" t="s">
        <v>1024</v>
      </c>
    </row>
    <row r="9" spans="1:4">
      <c r="A9" s="3" t="s">
        <v>1020</v>
      </c>
    </row>
    <row r="10" spans="1:4">
      <c r="A10" s="4" t="s">
        <v>1020</v>
      </c>
      <c r="B10" s="5" t="n">
        <v>3365</v>
      </c>
      <c r="C10" s="5" t="n">
        <v>3188</v>
      </c>
    </row>
    <row r="11" spans="1:4">
      <c r="A11" s="4" t="s">
        <v>1025</v>
      </c>
      <c r="B11" s="5" t="n">
        <v>25</v>
      </c>
      <c r="C11" s="5" t="n">
        <v>30</v>
      </c>
      <c r="D11" s="6" t="n">
        <v>30</v>
      </c>
    </row>
    <row r="12" spans="1:4">
      <c r="A12" s="4" t="s">
        <v>1026</v>
      </c>
      <c r="B12" s="5" t="n">
        <v>71</v>
      </c>
      <c r="C12" s="5" t="n">
        <v>74</v>
      </c>
      <c r="D12" s="5" t="n">
        <v>87</v>
      </c>
    </row>
    <row r="13" spans="1:4">
      <c r="A13" s="4" t="s">
        <v>1027</v>
      </c>
      <c r="B13" s="5" t="n">
        <v>3</v>
      </c>
      <c r="C13" s="5" t="n">
        <v>3</v>
      </c>
    </row>
    <row r="14" spans="1:4">
      <c r="A14" s="4" t="s">
        <v>1028</v>
      </c>
      <c r="B14" s="5" t="n">
        <v>-140</v>
      </c>
      <c r="C14" s="5" t="n">
        <v>44</v>
      </c>
    </row>
    <row r="15" spans="1:4">
      <c r="A15" s="4" t="s">
        <v>1029</v>
      </c>
      <c r="B15" s="5" t="n">
        <v>-207</v>
      </c>
      <c r="C15" s="5" t="n">
        <v>-179</v>
      </c>
    </row>
    <row r="16" spans="1:4">
      <c r="A16" s="4" t="s">
        <v>1006</v>
      </c>
      <c r="B16" s="5" t="n">
        <v>22</v>
      </c>
      <c r="C16" s="5" t="n">
        <v>0</v>
      </c>
    </row>
    <row r="17" spans="1:4">
      <c r="A17" s="4" t="s">
        <v>1030</v>
      </c>
      <c r="B17" s="5" t="n">
        <v>-110</v>
      </c>
      <c r="C17" s="5" t="n">
        <v>205</v>
      </c>
    </row>
    <row r="18" spans="1:4">
      <c r="A18" s="4" t="s">
        <v>1031</v>
      </c>
      <c r="B18" s="5" t="n">
        <v>3029</v>
      </c>
      <c r="C18" s="5" t="n">
        <v>3365</v>
      </c>
      <c r="D18" s="5" t="n">
        <v>3188</v>
      </c>
    </row>
    <row r="19" spans="1:4">
      <c r="A19" s="3" t="s">
        <v>1021</v>
      </c>
    </row>
    <row r="20" spans="1:4">
      <c r="A20" s="4" t="s">
        <v>1022</v>
      </c>
      <c r="B20" s="5" t="n">
        <v>2517</v>
      </c>
      <c r="C20" s="5" t="n">
        <v>2328</v>
      </c>
    </row>
    <row r="21" spans="1:4">
      <c r="A21" s="4" t="s">
        <v>1032</v>
      </c>
      <c r="B21" s="5" t="n">
        <v>-46</v>
      </c>
      <c r="C21" s="5" t="n">
        <v>196</v>
      </c>
    </row>
    <row r="22" spans="1:4">
      <c r="A22" s="4" t="s">
        <v>1017</v>
      </c>
      <c r="B22" s="5" t="n">
        <v>55</v>
      </c>
      <c r="C22" s="5" t="n">
        <v>34</v>
      </c>
    </row>
    <row r="23" spans="1:4">
      <c r="A23" s="4" t="s">
        <v>1027</v>
      </c>
      <c r="B23" s="5" t="n">
        <v>3</v>
      </c>
      <c r="C23" s="5" t="n">
        <v>3</v>
      </c>
    </row>
    <row r="24" spans="1:4">
      <c r="A24" s="4" t="s">
        <v>1029</v>
      </c>
      <c r="B24" s="5" t="n">
        <v>-179</v>
      </c>
      <c r="C24" s="5" t="n">
        <v>-150</v>
      </c>
    </row>
    <row r="25" spans="1:4">
      <c r="A25" s="4" t="s">
        <v>1030</v>
      </c>
      <c r="B25" s="5" t="n">
        <v>-69</v>
      </c>
      <c r="C25" s="5" t="n">
        <v>106</v>
      </c>
    </row>
    <row r="26" spans="1:4">
      <c r="A26" s="4" t="s">
        <v>1023</v>
      </c>
      <c r="B26" s="5" t="n">
        <v>2281</v>
      </c>
      <c r="C26" s="5" t="n">
        <v>2517</v>
      </c>
      <c r="D26" s="5" t="n">
        <v>2328</v>
      </c>
    </row>
    <row r="27" spans="1:4">
      <c r="A27" s="4" t="s">
        <v>1033</v>
      </c>
      <c r="B27" s="5" t="n">
        <v>-748</v>
      </c>
      <c r="C27" s="5" t="n">
        <v>-848</v>
      </c>
    </row>
    <row r="28" spans="1:4">
      <c r="A28" s="4" t="s">
        <v>1034</v>
      </c>
    </row>
    <row r="29" spans="1:4">
      <c r="A29" s="3" t="s">
        <v>1020</v>
      </c>
    </row>
    <row r="30" spans="1:4">
      <c r="A30" s="4" t="s">
        <v>1020</v>
      </c>
      <c r="B30" s="5" t="n">
        <v>1120</v>
      </c>
      <c r="C30" s="5" t="n">
        <v>1105</v>
      </c>
    </row>
    <row r="31" spans="1:4">
      <c r="A31" s="4" t="s">
        <v>1025</v>
      </c>
      <c r="B31" s="5" t="n">
        <v>6</v>
      </c>
      <c r="C31" s="5" t="n">
        <v>6</v>
      </c>
      <c r="D31" s="5" t="n">
        <v>7</v>
      </c>
    </row>
    <row r="32" spans="1:4">
      <c r="A32" s="4" t="s">
        <v>1026</v>
      </c>
      <c r="B32" s="5" t="n">
        <v>24</v>
      </c>
      <c r="C32" s="5" t="n">
        <v>36</v>
      </c>
      <c r="D32" s="5" t="n">
        <v>39</v>
      </c>
    </row>
    <row r="33" spans="1:4">
      <c r="A33" s="4" t="s">
        <v>1027</v>
      </c>
      <c r="B33" s="5" t="n">
        <v>9</v>
      </c>
      <c r="C33" s="5" t="n">
        <v>7</v>
      </c>
    </row>
    <row r="34" spans="1:4">
      <c r="A34" s="4" t="s">
        <v>1028</v>
      </c>
      <c r="B34" s="5" t="n">
        <v>-129</v>
      </c>
      <c r="C34" s="5" t="n">
        <v>29</v>
      </c>
    </row>
    <row r="35" spans="1:4">
      <c r="A35" s="4" t="s">
        <v>1029</v>
      </c>
      <c r="B35" s="5" t="n">
        <v>-63</v>
      </c>
      <c r="C35" s="5" t="n">
        <v>-68</v>
      </c>
    </row>
    <row r="36" spans="1:4">
      <c r="A36" s="4" t="s">
        <v>1006</v>
      </c>
      <c r="B36" s="5" t="n">
        <v>-530</v>
      </c>
      <c r="C36" s="5" t="n">
        <v>0</v>
      </c>
    </row>
    <row r="37" spans="1:4">
      <c r="A37" s="4" t="s">
        <v>1030</v>
      </c>
      <c r="B37" s="5" t="n">
        <v>-3</v>
      </c>
      <c r="C37" s="5" t="n">
        <v>5</v>
      </c>
    </row>
    <row r="38" spans="1:4">
      <c r="A38" s="4" t="s">
        <v>1031</v>
      </c>
      <c r="B38" s="5" t="n">
        <v>434</v>
      </c>
      <c r="C38" s="5" t="n">
        <v>1120</v>
      </c>
      <c r="D38" s="5" t="n">
        <v>1105</v>
      </c>
    </row>
    <row r="39" spans="1:4">
      <c r="A39" s="3" t="s">
        <v>1021</v>
      </c>
    </row>
    <row r="40" spans="1:4">
      <c r="A40" s="4" t="s">
        <v>1022</v>
      </c>
      <c r="B40" s="5" t="n">
        <v>184</v>
      </c>
      <c r="C40" s="5" t="n">
        <v>111</v>
      </c>
    </row>
    <row r="41" spans="1:4">
      <c r="A41" s="4" t="s">
        <v>1032</v>
      </c>
      <c r="B41" s="5" t="n">
        <v>-6</v>
      </c>
      <c r="C41" s="5" t="n">
        <v>19</v>
      </c>
    </row>
    <row r="42" spans="1:4">
      <c r="A42" s="4" t="s">
        <v>1017</v>
      </c>
      <c r="B42" s="5" t="n">
        <v>0</v>
      </c>
      <c r="C42" s="5" t="n">
        <v>56</v>
      </c>
    </row>
    <row r="43" spans="1:4">
      <c r="A43" s="4" t="s">
        <v>1027</v>
      </c>
      <c r="B43" s="5" t="n">
        <v>0</v>
      </c>
      <c r="C43" s="5" t="n">
        <v>0</v>
      </c>
    </row>
    <row r="44" spans="1:4">
      <c r="A44" s="4" t="s">
        <v>1029</v>
      </c>
      <c r="B44" s="5" t="n">
        <v>-37</v>
      </c>
      <c r="C44" s="5" t="n">
        <v>-2</v>
      </c>
    </row>
    <row r="45" spans="1:4">
      <c r="A45" s="4" t="s">
        <v>1030</v>
      </c>
      <c r="B45" s="5" t="n">
        <v>0</v>
      </c>
      <c r="C45" s="5" t="n">
        <v>0</v>
      </c>
    </row>
    <row r="46" spans="1:4">
      <c r="A46" s="4" t="s">
        <v>1023</v>
      </c>
      <c r="B46" s="5" t="n">
        <v>141</v>
      </c>
      <c r="C46" s="5" t="n">
        <v>184</v>
      </c>
      <c r="D46" s="5" t="n">
        <v>111</v>
      </c>
    </row>
    <row r="47" spans="1:4">
      <c r="A47" s="4" t="s">
        <v>1033</v>
      </c>
      <c r="B47" s="5" t="n">
        <v>-293</v>
      </c>
      <c r="C47" s="5" t="n">
        <v>-936</v>
      </c>
    </row>
    <row r="48" spans="1:4">
      <c r="A48" s="4" t="s">
        <v>128</v>
      </c>
    </row>
    <row r="49" spans="1:4">
      <c r="A49" s="3" t="s">
        <v>1020</v>
      </c>
    </row>
    <row r="50" spans="1:4">
      <c r="A50" s="4" t="s">
        <v>1020</v>
      </c>
      <c r="B50" s="5" t="n">
        <v>470</v>
      </c>
      <c r="C50" s="5" t="n">
        <v>418</v>
      </c>
    </row>
    <row r="51" spans="1:4">
      <c r="A51" s="4" t="s">
        <v>1025</v>
      </c>
      <c r="B51" s="5" t="n">
        <v>15</v>
      </c>
      <c r="C51" s="5" t="n">
        <v>15</v>
      </c>
      <c r="D51" s="5" t="n">
        <v>13</v>
      </c>
    </row>
    <row r="52" spans="1:4">
      <c r="A52" s="4" t="s">
        <v>1026</v>
      </c>
      <c r="B52" s="5" t="n">
        <v>3</v>
      </c>
      <c r="C52" s="5" t="n">
        <v>3</v>
      </c>
      <c r="D52" s="5" t="n">
        <v>4</v>
      </c>
    </row>
    <row r="53" spans="1:4">
      <c r="A53" s="4" t="s">
        <v>1027</v>
      </c>
      <c r="B53" s="5" t="n">
        <v>0</v>
      </c>
      <c r="C53" s="5" t="n">
        <v>0</v>
      </c>
    </row>
    <row r="54" spans="1:4">
      <c r="A54" s="4" t="s">
        <v>1028</v>
      </c>
      <c r="B54" s="5" t="n">
        <v>-8</v>
      </c>
      <c r="C54" s="5" t="n">
        <v>13</v>
      </c>
    </row>
    <row r="55" spans="1:4">
      <c r="A55" s="4" t="s">
        <v>1029</v>
      </c>
      <c r="B55" s="5" t="n">
        <v>-37</v>
      </c>
      <c r="C55" s="5" t="n">
        <v>-37</v>
      </c>
    </row>
    <row r="56" spans="1:4">
      <c r="A56" s="4" t="s">
        <v>1006</v>
      </c>
      <c r="B56" s="5" t="n">
        <v>0</v>
      </c>
      <c r="C56" s="5" t="n">
        <v>0</v>
      </c>
    </row>
    <row r="57" spans="1:4">
      <c r="A57" s="4" t="s">
        <v>1030</v>
      </c>
      <c r="B57" s="5" t="n">
        <v>-21</v>
      </c>
      <c r="C57" s="5" t="n">
        <v>58</v>
      </c>
    </row>
    <row r="58" spans="1:4">
      <c r="A58" s="4" t="s">
        <v>1031</v>
      </c>
      <c r="B58" s="5" t="n">
        <v>422</v>
      </c>
      <c r="C58" s="5" t="n">
        <v>470</v>
      </c>
      <c r="D58" s="5" t="n">
        <v>418</v>
      </c>
    </row>
    <row r="59" spans="1:4">
      <c r="A59" s="3" t="s">
        <v>1021</v>
      </c>
    </row>
    <row r="60" spans="1:4">
      <c r="A60" s="4" t="s">
        <v>1022</v>
      </c>
      <c r="B60" s="5" t="n">
        <v>0</v>
      </c>
      <c r="C60" s="5" t="n">
        <v>0</v>
      </c>
    </row>
    <row r="61" spans="1:4">
      <c r="A61" s="4" t="s">
        <v>1032</v>
      </c>
      <c r="B61" s="5" t="n">
        <v>0</v>
      </c>
      <c r="C61" s="5" t="n">
        <v>0</v>
      </c>
    </row>
    <row r="62" spans="1:4">
      <c r="A62" s="4" t="s">
        <v>1017</v>
      </c>
      <c r="B62" s="5" t="n">
        <v>0</v>
      </c>
      <c r="C62" s="5" t="n">
        <v>0</v>
      </c>
    </row>
    <row r="63" spans="1:4">
      <c r="A63" s="4" t="s">
        <v>1027</v>
      </c>
      <c r="B63" s="5" t="n">
        <v>0</v>
      </c>
      <c r="C63" s="5" t="n">
        <v>0</v>
      </c>
    </row>
    <row r="64" spans="1:4">
      <c r="A64" s="4" t="s">
        <v>1029</v>
      </c>
      <c r="B64" s="5" t="n">
        <v>0</v>
      </c>
      <c r="C64" s="5" t="n">
        <v>0</v>
      </c>
    </row>
    <row r="65" spans="1:4">
      <c r="A65" s="4" t="s">
        <v>1030</v>
      </c>
      <c r="B65" s="5" t="n">
        <v>0</v>
      </c>
      <c r="C65" s="5" t="n">
        <v>0</v>
      </c>
    </row>
    <row r="66" spans="1:4">
      <c r="A66" s="4" t="s">
        <v>1023</v>
      </c>
      <c r="B66" s="5" t="n">
        <v>0</v>
      </c>
      <c r="C66" s="5" t="n">
        <v>0</v>
      </c>
      <c r="D66" s="6" t="n">
        <v>0</v>
      </c>
    </row>
    <row r="67" spans="1:4">
      <c r="A67" s="4" t="s">
        <v>1033</v>
      </c>
      <c r="B67" s="6" t="n">
        <v>-422</v>
      </c>
      <c r="C67" s="6" t="n">
        <v>-4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5</v>
      </c>
      <c r="B1" s="2" t="s">
        <v>1</v>
      </c>
    </row>
    <row r="2" spans="1:3">
      <c r="B2" s="2" t="s">
        <v>27</v>
      </c>
      <c r="C2" s="2" t="s">
        <v>28</v>
      </c>
    </row>
    <row r="3" spans="1:3">
      <c r="A3" s="3" t="s">
        <v>1020</v>
      </c>
    </row>
    <row r="4" spans="1:3">
      <c r="A4" s="4" t="s">
        <v>1006</v>
      </c>
      <c r="B4" s="6" t="n">
        <v>527</v>
      </c>
    </row>
    <row r="5" spans="1:3">
      <c r="A5" s="3" t="s">
        <v>1021</v>
      </c>
    </row>
    <row r="6" spans="1:3">
      <c r="A6" s="4" t="s">
        <v>1022</v>
      </c>
      <c r="B6" s="5" t="n">
        <v>2701</v>
      </c>
    </row>
    <row r="7" spans="1:3">
      <c r="A7" s="4" t="s">
        <v>1023</v>
      </c>
      <c r="B7" s="5" t="n">
        <v>2422</v>
      </c>
      <c r="C7" s="6" t="n">
        <v>2701</v>
      </c>
    </row>
    <row r="8" spans="1:3">
      <c r="A8" s="4" t="s">
        <v>959</v>
      </c>
    </row>
    <row r="9" spans="1:3">
      <c r="A9" s="3" t="s">
        <v>1020</v>
      </c>
    </row>
    <row r="10" spans="1:3">
      <c r="A10" s="4" t="s">
        <v>1020</v>
      </c>
      <c r="B10" s="5" t="n">
        <v>1173</v>
      </c>
      <c r="C10" s="5" t="n">
        <v>1159</v>
      </c>
    </row>
    <row r="11" spans="1:3">
      <c r="A11" s="4" t="s">
        <v>1025</v>
      </c>
      <c r="B11" s="5" t="n">
        <v>4</v>
      </c>
      <c r="C11" s="5" t="n">
        <v>7</v>
      </c>
    </row>
    <row r="12" spans="1:3">
      <c r="A12" s="4" t="s">
        <v>1026</v>
      </c>
      <c r="B12" s="5" t="n">
        <v>35</v>
      </c>
      <c r="C12" s="5" t="n">
        <v>37</v>
      </c>
    </row>
    <row r="13" spans="1:3">
      <c r="A13" s="4" t="s">
        <v>1027</v>
      </c>
      <c r="B13" s="5" t="n">
        <v>0</v>
      </c>
      <c r="C13" s="5" t="n">
        <v>0</v>
      </c>
    </row>
    <row r="14" spans="1:3">
      <c r="A14" s="4" t="s">
        <v>1028</v>
      </c>
      <c r="B14" s="5" t="n">
        <v>-85</v>
      </c>
      <c r="C14" s="5" t="n">
        <v>53</v>
      </c>
    </row>
    <row r="15" spans="1:3">
      <c r="A15" s="4" t="s">
        <v>1029</v>
      </c>
      <c r="B15" s="5" t="n">
        <v>-112</v>
      </c>
      <c r="C15" s="5" t="n">
        <v>-83</v>
      </c>
    </row>
    <row r="16" spans="1:3">
      <c r="A16" s="4" t="s">
        <v>1006</v>
      </c>
      <c r="B16" s="5" t="n">
        <v>0</v>
      </c>
      <c r="C16" s="5" t="n">
        <v>0</v>
      </c>
    </row>
    <row r="17" spans="1:3">
      <c r="A17" s="4" t="s">
        <v>1030</v>
      </c>
      <c r="B17" s="5" t="n">
        <v>0</v>
      </c>
      <c r="C17" s="5" t="n">
        <v>0</v>
      </c>
    </row>
    <row r="18" spans="1:3">
      <c r="A18" s="4" t="s">
        <v>1031</v>
      </c>
      <c r="B18" s="5" t="n">
        <v>1015</v>
      </c>
      <c r="C18" s="5" t="n">
        <v>1173</v>
      </c>
    </row>
    <row r="19" spans="1:3">
      <c r="A19" s="3" t="s">
        <v>1021</v>
      </c>
    </row>
    <row r="20" spans="1:3">
      <c r="A20" s="4" t="s">
        <v>1022</v>
      </c>
      <c r="B20" s="5" t="n">
        <v>1207</v>
      </c>
      <c r="C20" s="5" t="n">
        <v>1139</v>
      </c>
    </row>
    <row r="21" spans="1:3">
      <c r="A21" s="4" t="s">
        <v>1032</v>
      </c>
      <c r="B21" s="5" t="n">
        <v>-65</v>
      </c>
      <c r="C21" s="5" t="n">
        <v>153</v>
      </c>
    </row>
    <row r="22" spans="1:3">
      <c r="A22" s="4" t="s">
        <v>1017</v>
      </c>
      <c r="B22" s="5" t="n">
        <v>0</v>
      </c>
      <c r="C22" s="5" t="n">
        <v>0</v>
      </c>
    </row>
    <row r="23" spans="1:3">
      <c r="A23" s="4" t="s">
        <v>1027</v>
      </c>
      <c r="B23" s="5" t="n">
        <v>0</v>
      </c>
      <c r="C23" s="5" t="n">
        <v>0</v>
      </c>
    </row>
    <row r="24" spans="1:3">
      <c r="A24" s="4" t="s">
        <v>1029</v>
      </c>
      <c r="B24" s="5" t="n">
        <v>-112</v>
      </c>
      <c r="C24" s="5" t="n">
        <v>-82</v>
      </c>
    </row>
    <row r="25" spans="1:3">
      <c r="A25" s="4" t="s">
        <v>1030</v>
      </c>
      <c r="B25" s="5" t="n">
        <v>0</v>
      </c>
      <c r="C25" s="5" t="n">
        <v>-3</v>
      </c>
    </row>
    <row r="26" spans="1:3">
      <c r="A26" s="4" t="s">
        <v>1023</v>
      </c>
      <c r="B26" s="5" t="n">
        <v>1030</v>
      </c>
      <c r="C26" s="5" t="n">
        <v>1207</v>
      </c>
    </row>
    <row r="27" spans="1:3">
      <c r="A27" s="4" t="s">
        <v>1033</v>
      </c>
      <c r="B27" s="5" t="n">
        <v>15</v>
      </c>
      <c r="C27" s="5" t="n">
        <v>34</v>
      </c>
    </row>
    <row r="28" spans="1:3">
      <c r="A28" s="4" t="s">
        <v>954</v>
      </c>
    </row>
    <row r="29" spans="1:3">
      <c r="A29" s="3" t="s">
        <v>1020</v>
      </c>
    </row>
    <row r="30" spans="1:3">
      <c r="A30" s="4" t="s">
        <v>1020</v>
      </c>
      <c r="B30" s="5" t="n">
        <v>1409</v>
      </c>
      <c r="C30" s="5" t="n">
        <v>1315</v>
      </c>
    </row>
    <row r="31" spans="1:3">
      <c r="A31" s="4" t="s">
        <v>1025</v>
      </c>
      <c r="B31" s="5" t="n">
        <v>4</v>
      </c>
      <c r="C31" s="5" t="n">
        <v>7</v>
      </c>
    </row>
    <row r="32" spans="1:3">
      <c r="A32" s="4" t="s">
        <v>1026</v>
      </c>
      <c r="B32" s="5" t="n">
        <v>29</v>
      </c>
      <c r="C32" s="5" t="n">
        <v>29</v>
      </c>
    </row>
    <row r="33" spans="1:3">
      <c r="A33" s="4" t="s">
        <v>1027</v>
      </c>
      <c r="B33" s="5" t="n">
        <v>0</v>
      </c>
      <c r="C33" s="5" t="n">
        <v>0</v>
      </c>
    </row>
    <row r="34" spans="1:3">
      <c r="A34" s="4" t="s">
        <v>1028</v>
      </c>
      <c r="B34" s="5" t="n">
        <v>-39</v>
      </c>
      <c r="C34" s="5" t="n">
        <v>-15</v>
      </c>
    </row>
    <row r="35" spans="1:3">
      <c r="A35" s="4" t="s">
        <v>1029</v>
      </c>
      <c r="B35" s="5" t="n">
        <v>-56</v>
      </c>
      <c r="C35" s="5" t="n">
        <v>-53</v>
      </c>
    </row>
    <row r="36" spans="1:3">
      <c r="A36" s="4" t="s">
        <v>1006</v>
      </c>
      <c r="B36" s="5" t="n">
        <v>21</v>
      </c>
      <c r="C36" s="5" t="n">
        <v>0</v>
      </c>
    </row>
    <row r="37" spans="1:3">
      <c r="A37" s="4" t="s">
        <v>1030</v>
      </c>
      <c r="B37" s="5" t="n">
        <v>-78</v>
      </c>
      <c r="C37" s="5" t="n">
        <v>126</v>
      </c>
    </row>
    <row r="38" spans="1:3">
      <c r="A38" s="4" t="s">
        <v>1031</v>
      </c>
      <c r="B38" s="5" t="n">
        <v>1290</v>
      </c>
      <c r="C38" s="5" t="n">
        <v>1409</v>
      </c>
    </row>
    <row r="39" spans="1:3">
      <c r="A39" s="3" t="s">
        <v>1021</v>
      </c>
    </row>
    <row r="40" spans="1:3">
      <c r="A40" s="4" t="s">
        <v>1022</v>
      </c>
      <c r="B40" s="5" t="n">
        <v>1005</v>
      </c>
      <c r="C40" s="5" t="n">
        <v>918</v>
      </c>
    </row>
    <row r="41" spans="1:3">
      <c r="A41" s="4" t="s">
        <v>1032</v>
      </c>
      <c r="B41" s="5" t="n">
        <v>14</v>
      </c>
      <c r="C41" s="5" t="n">
        <v>29</v>
      </c>
    </row>
    <row r="42" spans="1:3">
      <c r="A42" s="4" t="s">
        <v>1017</v>
      </c>
      <c r="B42" s="5" t="n">
        <v>44</v>
      </c>
      <c r="C42" s="5" t="n">
        <v>23</v>
      </c>
    </row>
    <row r="43" spans="1:3">
      <c r="A43" s="4" t="s">
        <v>1027</v>
      </c>
      <c r="B43" s="5" t="n">
        <v>0</v>
      </c>
      <c r="C43" s="5" t="n">
        <v>0</v>
      </c>
    </row>
    <row r="44" spans="1:3">
      <c r="A44" s="4" t="s">
        <v>1029</v>
      </c>
      <c r="B44" s="5" t="n">
        <v>-56</v>
      </c>
      <c r="C44" s="5" t="n">
        <v>-53</v>
      </c>
    </row>
    <row r="45" spans="1:3">
      <c r="A45" s="4" t="s">
        <v>1030</v>
      </c>
      <c r="B45" s="5" t="n">
        <v>-56</v>
      </c>
      <c r="C45" s="5" t="n">
        <v>88</v>
      </c>
    </row>
    <row r="46" spans="1:3">
      <c r="A46" s="4" t="s">
        <v>1023</v>
      </c>
      <c r="B46" s="5" t="n">
        <v>951</v>
      </c>
      <c r="C46" s="5" t="n">
        <v>1005</v>
      </c>
    </row>
    <row r="47" spans="1:3">
      <c r="A47" s="4" t="s">
        <v>1033</v>
      </c>
      <c r="B47" s="5" t="n">
        <v>-339</v>
      </c>
      <c r="C47" s="5" t="n">
        <v>-404</v>
      </c>
    </row>
    <row r="48" spans="1:3">
      <c r="A48" s="4" t="s">
        <v>1036</v>
      </c>
    </row>
    <row r="49" spans="1:3">
      <c r="A49" s="3" t="s">
        <v>1020</v>
      </c>
    </row>
    <row r="50" spans="1:3">
      <c r="A50" s="4" t="s">
        <v>1020</v>
      </c>
      <c r="B50" s="5" t="n">
        <v>453</v>
      </c>
      <c r="C50" s="5" t="n">
        <v>419</v>
      </c>
    </row>
    <row r="51" spans="1:3">
      <c r="A51" s="4" t="s">
        <v>1025</v>
      </c>
      <c r="B51" s="5" t="n">
        <v>4</v>
      </c>
      <c r="C51" s="5" t="n">
        <v>4</v>
      </c>
    </row>
    <row r="52" spans="1:3">
      <c r="A52" s="4" t="s">
        <v>1026</v>
      </c>
      <c r="B52" s="5" t="n">
        <v>4</v>
      </c>
      <c r="C52" s="5" t="n">
        <v>4</v>
      </c>
    </row>
    <row r="53" spans="1:3">
      <c r="A53" s="4" t="s">
        <v>1027</v>
      </c>
      <c r="B53" s="5" t="n">
        <v>0</v>
      </c>
      <c r="C53" s="5" t="n">
        <v>0</v>
      </c>
    </row>
    <row r="54" spans="1:3">
      <c r="A54" s="4" t="s">
        <v>1028</v>
      </c>
      <c r="B54" s="5" t="n">
        <v>-4</v>
      </c>
      <c r="C54" s="5" t="n">
        <v>-2</v>
      </c>
    </row>
    <row r="55" spans="1:3">
      <c r="A55" s="4" t="s">
        <v>1029</v>
      </c>
      <c r="B55" s="5" t="n">
        <v>-28</v>
      </c>
      <c r="C55" s="5" t="n">
        <v>-28</v>
      </c>
    </row>
    <row r="56" spans="1:3">
      <c r="A56" s="4" t="s">
        <v>1006</v>
      </c>
      <c r="B56" s="4" t="s">
        <v>1037</v>
      </c>
      <c r="C56" s="5" t="n">
        <v>0</v>
      </c>
    </row>
    <row r="57" spans="1:3">
      <c r="A57" s="4" t="s">
        <v>1030</v>
      </c>
      <c r="B57" s="5" t="n">
        <v>-20</v>
      </c>
      <c r="C57" s="5" t="n">
        <v>56</v>
      </c>
    </row>
    <row r="58" spans="1:3">
      <c r="A58" s="4" t="s">
        <v>1031</v>
      </c>
      <c r="B58" s="5" t="n">
        <v>409</v>
      </c>
      <c r="C58" s="5" t="n">
        <v>453</v>
      </c>
    </row>
    <row r="59" spans="1:3">
      <c r="A59" s="3" t="s">
        <v>1021</v>
      </c>
    </row>
    <row r="60" spans="1:3">
      <c r="A60" s="4" t="s">
        <v>1022</v>
      </c>
      <c r="B60" s="5" t="n">
        <v>5</v>
      </c>
      <c r="C60" s="5" t="n">
        <v>5</v>
      </c>
    </row>
    <row r="61" spans="1:3">
      <c r="A61" s="4" t="s">
        <v>1032</v>
      </c>
      <c r="B61" s="5" t="n">
        <v>0</v>
      </c>
      <c r="C61" s="5" t="n">
        <v>0</v>
      </c>
    </row>
    <row r="62" spans="1:3">
      <c r="A62" s="4" t="s">
        <v>1017</v>
      </c>
      <c r="B62" s="5" t="n">
        <v>0</v>
      </c>
      <c r="C62" s="5" t="n">
        <v>0</v>
      </c>
    </row>
    <row r="63" spans="1:3">
      <c r="A63" s="4" t="s">
        <v>1027</v>
      </c>
      <c r="B63" s="5" t="n">
        <v>0</v>
      </c>
      <c r="C63" s="5" t="n">
        <v>0</v>
      </c>
    </row>
    <row r="64" spans="1:3">
      <c r="A64" s="4" t="s">
        <v>1029</v>
      </c>
      <c r="B64" s="5" t="n">
        <v>0</v>
      </c>
      <c r="C64" s="5" t="n">
        <v>0</v>
      </c>
    </row>
    <row r="65" spans="1:3">
      <c r="A65" s="4" t="s">
        <v>1030</v>
      </c>
      <c r="B65" s="5" t="n">
        <v>0</v>
      </c>
      <c r="C65" s="5" t="n">
        <v>0</v>
      </c>
    </row>
    <row r="66" spans="1:3">
      <c r="A66" s="4" t="s">
        <v>1023</v>
      </c>
      <c r="B66" s="5" t="n">
        <v>5</v>
      </c>
      <c r="C66" s="5" t="n">
        <v>5</v>
      </c>
    </row>
    <row r="67" spans="1:3">
      <c r="A67" s="4" t="s">
        <v>1033</v>
      </c>
      <c r="B67" s="5" t="n">
        <v>-404</v>
      </c>
      <c r="C67" s="5" t="n">
        <v>-448</v>
      </c>
    </row>
    <row r="68" spans="1:3">
      <c r="A68" s="4" t="s">
        <v>128</v>
      </c>
    </row>
    <row r="69" spans="1:3">
      <c r="A69" s="3" t="s">
        <v>1020</v>
      </c>
    </row>
    <row r="70" spans="1:3">
      <c r="A70" s="4" t="s">
        <v>1020</v>
      </c>
      <c r="B70" s="5" t="n">
        <v>330</v>
      </c>
      <c r="C70" s="5" t="n">
        <v>295</v>
      </c>
    </row>
    <row r="71" spans="1:3">
      <c r="A71" s="4" t="s">
        <v>1025</v>
      </c>
      <c r="B71" s="5" t="n">
        <v>13</v>
      </c>
      <c r="C71" s="5" t="n">
        <v>12</v>
      </c>
    </row>
    <row r="72" spans="1:3">
      <c r="A72" s="4" t="s">
        <v>1026</v>
      </c>
      <c r="B72" s="5" t="n">
        <v>3</v>
      </c>
      <c r="C72" s="5" t="n">
        <v>4</v>
      </c>
    </row>
    <row r="73" spans="1:3">
      <c r="A73" s="4" t="s">
        <v>1027</v>
      </c>
      <c r="B73" s="5" t="n">
        <v>3</v>
      </c>
      <c r="C73" s="5" t="n">
        <v>3</v>
      </c>
    </row>
    <row r="74" spans="1:3">
      <c r="A74" s="4" t="s">
        <v>1028</v>
      </c>
      <c r="B74" s="5" t="n">
        <v>-10</v>
      </c>
      <c r="C74" s="5" t="n">
        <v>8</v>
      </c>
    </row>
    <row r="75" spans="1:3">
      <c r="A75" s="4" t="s">
        <v>1029</v>
      </c>
      <c r="B75" s="5" t="n">
        <v>-11</v>
      </c>
      <c r="C75" s="5" t="n">
        <v>-15</v>
      </c>
    </row>
    <row r="76" spans="1:3">
      <c r="A76" s="4" t="s">
        <v>1006</v>
      </c>
      <c r="B76" s="4" t="s">
        <v>1037</v>
      </c>
      <c r="C76" s="5" t="n">
        <v>0</v>
      </c>
    </row>
    <row r="77" spans="1:3">
      <c r="A77" s="4" t="s">
        <v>1030</v>
      </c>
      <c r="B77" s="5" t="n">
        <v>-13</v>
      </c>
      <c r="C77" s="5" t="n">
        <v>23</v>
      </c>
    </row>
    <row r="78" spans="1:3">
      <c r="A78" s="4" t="s">
        <v>1031</v>
      </c>
      <c r="B78" s="5" t="n">
        <v>315</v>
      </c>
      <c r="C78" s="5" t="n">
        <v>330</v>
      </c>
    </row>
    <row r="79" spans="1:3">
      <c r="A79" s="3" t="s">
        <v>1021</v>
      </c>
    </row>
    <row r="80" spans="1:3">
      <c r="A80" s="4" t="s">
        <v>1022</v>
      </c>
      <c r="B80" s="5" t="n">
        <v>300</v>
      </c>
      <c r="C80" s="5" t="n">
        <v>266</v>
      </c>
    </row>
    <row r="81" spans="1:3">
      <c r="A81" s="4" t="s">
        <v>1032</v>
      </c>
      <c r="B81" s="5" t="n">
        <v>3</v>
      </c>
      <c r="C81" s="5" t="n">
        <v>14</v>
      </c>
    </row>
    <row r="82" spans="1:3">
      <c r="A82" s="4" t="s">
        <v>1017</v>
      </c>
      <c r="B82" s="5" t="n">
        <v>11</v>
      </c>
      <c r="C82" s="5" t="n">
        <v>11</v>
      </c>
    </row>
    <row r="83" spans="1:3">
      <c r="A83" s="4" t="s">
        <v>1027</v>
      </c>
      <c r="B83" s="5" t="n">
        <v>3</v>
      </c>
      <c r="C83" s="5" t="n">
        <v>3</v>
      </c>
    </row>
    <row r="84" spans="1:3">
      <c r="A84" s="4" t="s">
        <v>1029</v>
      </c>
      <c r="B84" s="5" t="n">
        <v>-11</v>
      </c>
      <c r="C84" s="5" t="n">
        <v>-15</v>
      </c>
    </row>
    <row r="85" spans="1:3">
      <c r="A85" s="4" t="s">
        <v>1030</v>
      </c>
      <c r="B85" s="5" t="n">
        <v>-11</v>
      </c>
      <c r="C85" s="5" t="n">
        <v>21</v>
      </c>
    </row>
    <row r="86" spans="1:3">
      <c r="A86" s="4" t="s">
        <v>1023</v>
      </c>
      <c r="B86" s="5" t="n">
        <v>295</v>
      </c>
      <c r="C86" s="5" t="n">
        <v>300</v>
      </c>
    </row>
    <row r="87" spans="1:3">
      <c r="A87" s="4" t="s">
        <v>1033</v>
      </c>
      <c r="B87" s="6" t="n">
        <v>-20</v>
      </c>
      <c r="C87" s="6" t="n">
        <v>-3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38</v>
      </c>
      <c r="B1" s="2" t="s">
        <v>27</v>
      </c>
      <c r="C1" s="2" t="s">
        <v>28</v>
      </c>
    </row>
    <row r="2" spans="1:4">
      <c r="A2" s="3" t="s">
        <v>1004</v>
      </c>
    </row>
    <row r="3" spans="1:4">
      <c r="A3" s="4" t="s">
        <v>86</v>
      </c>
      <c r="B3" s="6" t="n">
        <v>-1488</v>
      </c>
      <c r="C3" s="6" t="n">
        <v>-2300</v>
      </c>
      <c r="D3" s="4" t="s">
        <v>29</v>
      </c>
    </row>
    <row r="4" spans="1:4">
      <c r="A4" s="4" t="s">
        <v>1024</v>
      </c>
    </row>
    <row r="5" spans="1:4">
      <c r="A5" s="3" t="s">
        <v>1004</v>
      </c>
    </row>
    <row r="6" spans="1:4">
      <c r="A6" s="4" t="s">
        <v>80</v>
      </c>
      <c r="B6" s="5" t="n">
        <v>25</v>
      </c>
      <c r="C6" s="5" t="n">
        <v>46</v>
      </c>
    </row>
    <row r="7" spans="1:4">
      <c r="A7" s="4" t="s">
        <v>86</v>
      </c>
      <c r="B7" s="5" t="n">
        <v>-773</v>
      </c>
      <c r="C7" s="5" t="n">
        <v>-894</v>
      </c>
    </row>
    <row r="8" spans="1:4">
      <c r="A8" s="4" t="s">
        <v>1039</v>
      </c>
      <c r="B8" s="5" t="n">
        <v>-748</v>
      </c>
      <c r="C8" s="5" t="n">
        <v>-848</v>
      </c>
    </row>
    <row r="9" spans="1:4">
      <c r="A9" s="4" t="s">
        <v>1034</v>
      </c>
    </row>
    <row r="10" spans="1:4">
      <c r="A10" s="3" t="s">
        <v>1004</v>
      </c>
    </row>
    <row r="11" spans="1:4">
      <c r="A11" s="4" t="s">
        <v>80</v>
      </c>
      <c r="B11" s="5" t="n">
        <v>0</v>
      </c>
      <c r="C11" s="5" t="n">
        <v>0</v>
      </c>
    </row>
    <row r="12" spans="1:4">
      <c r="A12" s="4" t="s">
        <v>86</v>
      </c>
      <c r="B12" s="5" t="n">
        <v>-293</v>
      </c>
      <c r="C12" s="5" t="n">
        <v>-936</v>
      </c>
    </row>
    <row r="13" spans="1:4">
      <c r="A13" s="4" t="s">
        <v>1039</v>
      </c>
      <c r="B13" s="5" t="n">
        <v>-293</v>
      </c>
      <c r="C13" s="5" t="n">
        <v>-936</v>
      </c>
    </row>
    <row r="14" spans="1:4">
      <c r="A14" s="4" t="s">
        <v>128</v>
      </c>
    </row>
    <row r="15" spans="1:4">
      <c r="A15" s="3" t="s">
        <v>1004</v>
      </c>
    </row>
    <row r="16" spans="1:4">
      <c r="A16" s="4" t="s">
        <v>80</v>
      </c>
      <c r="B16" s="5" t="n">
        <v>0</v>
      </c>
      <c r="C16" s="5" t="n">
        <v>0</v>
      </c>
    </row>
    <row r="17" spans="1:4">
      <c r="A17" s="4" t="s">
        <v>86</v>
      </c>
      <c r="B17" s="5" t="n">
        <v>-422</v>
      </c>
      <c r="C17" s="5" t="n">
        <v>-470</v>
      </c>
    </row>
    <row r="18" spans="1:4">
      <c r="A18" s="4" t="s">
        <v>1039</v>
      </c>
      <c r="B18" s="6" t="n">
        <v>-422</v>
      </c>
      <c r="C18" s="6" t="n">
        <v>-470</v>
      </c>
    </row>
    <row r="19" spans="1:4"/>
    <row r="20" spans="1:4">
      <c r="A20" s="4" t="s">
        <v>29</v>
      </c>
      <c r="B20" s="4" t="s">
        <v>100</v>
      </c>
    </row>
  </sheetData>
  <mergeCells count="3">
    <mergeCell ref="C1:D1"/>
    <mergeCell ref="A19:D19"/>
    <mergeCell ref="B20:D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443</v>
      </c>
    </row>
    <row r="2" spans="1:2">
      <c r="A2" s="4" t="s">
        <v>1024</v>
      </c>
    </row>
    <row r="3" spans="1:2">
      <c r="A3" s="3" t="s">
        <v>1004</v>
      </c>
    </row>
    <row r="4" spans="1:2">
      <c r="A4" s="4" t="s">
        <v>1041</v>
      </c>
      <c r="B4" s="6" t="n">
        <v>856</v>
      </c>
    </row>
    <row r="5" spans="1:2">
      <c r="A5" s="4" t="s">
        <v>1042</v>
      </c>
      <c r="B5" s="5" t="n">
        <v>14</v>
      </c>
    </row>
    <row r="6" spans="1:2">
      <c r="A6" s="4" t="s">
        <v>95</v>
      </c>
      <c r="B6" s="5" t="n">
        <v>870</v>
      </c>
    </row>
    <row r="7" spans="1:2">
      <c r="A7" s="4" t="s">
        <v>1034</v>
      </c>
    </row>
    <row r="8" spans="1:2">
      <c r="A8" s="3" t="s">
        <v>1004</v>
      </c>
    </row>
    <row r="9" spans="1:2">
      <c r="A9" s="4" t="s">
        <v>1041</v>
      </c>
      <c r="B9" s="5" t="n">
        <v>31</v>
      </c>
    </row>
    <row r="10" spans="1:2">
      <c r="A10" s="4" t="s">
        <v>1042</v>
      </c>
      <c r="B10" s="5" t="n">
        <v>-451</v>
      </c>
    </row>
    <row r="11" spans="1:2">
      <c r="A11" s="4" t="s">
        <v>95</v>
      </c>
      <c r="B11" s="5" t="n">
        <v>-420</v>
      </c>
    </row>
    <row r="12" spans="1:2">
      <c r="A12" s="4" t="s">
        <v>128</v>
      </c>
    </row>
    <row r="13" spans="1:2">
      <c r="A13" s="3" t="s">
        <v>1004</v>
      </c>
    </row>
    <row r="14" spans="1:2">
      <c r="A14" s="4" t="s">
        <v>1041</v>
      </c>
      <c r="B14" s="5" t="n">
        <v>82</v>
      </c>
    </row>
    <row r="15" spans="1:2">
      <c r="A15" s="4" t="s">
        <v>1042</v>
      </c>
      <c r="B15" s="5" t="n">
        <v>-5</v>
      </c>
    </row>
    <row r="16" spans="1:2">
      <c r="A16" s="4" t="s">
        <v>95</v>
      </c>
      <c r="B16" s="6" t="n">
        <v>7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7</v>
      </c>
      <c r="C1" s="2" t="s">
        <v>28</v>
      </c>
    </row>
    <row r="2" spans="1:3">
      <c r="A2" s="3" t="s">
        <v>1004</v>
      </c>
    </row>
    <row r="3" spans="1:3">
      <c r="A3" s="4" t="s">
        <v>1044</v>
      </c>
      <c r="B3" s="6" t="n">
        <v>1753</v>
      </c>
      <c r="C3" s="6" t="n">
        <v>1968</v>
      </c>
    </row>
    <row r="4" spans="1:3">
      <c r="A4" s="4" t="s">
        <v>1045</v>
      </c>
      <c r="B4" s="6" t="n">
        <v>991</v>
      </c>
      <c r="C4" s="6" t="n">
        <v>114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7</v>
      </c>
      <c r="C1" s="2" t="s">
        <v>28</v>
      </c>
    </row>
    <row r="2" spans="1:3">
      <c r="A2" s="4" t="s">
        <v>1024</v>
      </c>
    </row>
    <row r="3" spans="1:3">
      <c r="A3" s="3" t="s">
        <v>1004</v>
      </c>
    </row>
    <row r="4" spans="1:3">
      <c r="A4" s="4" t="s">
        <v>1047</v>
      </c>
      <c r="B4" s="6" t="n">
        <v>1951</v>
      </c>
      <c r="C4" s="6" t="n">
        <v>2130</v>
      </c>
    </row>
    <row r="5" spans="1:3">
      <c r="A5" s="4" t="s">
        <v>1045</v>
      </c>
      <c r="B5" s="5" t="n">
        <v>1178</v>
      </c>
      <c r="C5" s="5" t="n">
        <v>1236</v>
      </c>
    </row>
    <row r="6" spans="1:3">
      <c r="A6" s="4" t="s">
        <v>1034</v>
      </c>
    </row>
    <row r="7" spans="1:3">
      <c r="A7" s="3" t="s">
        <v>1004</v>
      </c>
    </row>
    <row r="8" spans="1:3">
      <c r="A8" s="4" t="s">
        <v>1047</v>
      </c>
      <c r="B8" s="5" t="n">
        <v>0</v>
      </c>
      <c r="C8" s="5" t="n">
        <v>1119</v>
      </c>
    </row>
    <row r="9" spans="1:3">
      <c r="A9" s="4" t="s">
        <v>1045</v>
      </c>
      <c r="B9" s="5" t="n">
        <v>0</v>
      </c>
      <c r="C9" s="5" t="n">
        <v>184</v>
      </c>
    </row>
    <row r="10" spans="1:3">
      <c r="A10" s="4" t="s">
        <v>128</v>
      </c>
    </row>
    <row r="11" spans="1:3">
      <c r="A11" s="3" t="s">
        <v>1004</v>
      </c>
    </row>
    <row r="12" spans="1:3">
      <c r="A12" s="4" t="s">
        <v>1047</v>
      </c>
      <c r="B12" s="5" t="n">
        <v>422</v>
      </c>
      <c r="C12" s="5" t="n">
        <v>470</v>
      </c>
    </row>
    <row r="13" spans="1:3">
      <c r="A13" s="4" t="s">
        <v>1045</v>
      </c>
      <c r="B13" s="6" t="n">
        <v>0</v>
      </c>
      <c r="C13"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7</v>
      </c>
      <c r="C2" s="2" t="s">
        <v>28</v>
      </c>
      <c r="D2" s="2" t="s">
        <v>30</v>
      </c>
    </row>
    <row r="3" spans="1:4">
      <c r="A3" s="4" t="s">
        <v>1024</v>
      </c>
    </row>
    <row r="4" spans="1:4">
      <c r="A4" s="3" t="s">
        <v>1004</v>
      </c>
    </row>
    <row r="5" spans="1:4">
      <c r="A5" s="4" t="s">
        <v>1025</v>
      </c>
      <c r="B5" s="6" t="n">
        <v>25</v>
      </c>
      <c r="C5" s="6" t="n">
        <v>30</v>
      </c>
      <c r="D5" s="6" t="n">
        <v>30</v>
      </c>
    </row>
    <row r="6" spans="1:4">
      <c r="A6" s="4" t="s">
        <v>1026</v>
      </c>
      <c r="B6" s="5" t="n">
        <v>71</v>
      </c>
      <c r="C6" s="5" t="n">
        <v>74</v>
      </c>
      <c r="D6" s="5" t="n">
        <v>87</v>
      </c>
    </row>
    <row r="7" spans="1:4">
      <c r="A7" s="4" t="s">
        <v>1049</v>
      </c>
      <c r="B7" s="5" t="n">
        <v>-112</v>
      </c>
      <c r="C7" s="5" t="n">
        <v>-111</v>
      </c>
      <c r="D7" s="5" t="n">
        <v>-113</v>
      </c>
    </row>
    <row r="8" spans="1:4">
      <c r="A8" s="3" t="s">
        <v>1050</v>
      </c>
    </row>
    <row r="9" spans="1:4">
      <c r="A9" s="4" t="s">
        <v>1051</v>
      </c>
      <c r="B9" s="5" t="n">
        <v>-1</v>
      </c>
      <c r="C9" s="5" t="n">
        <v>-1</v>
      </c>
      <c r="D9" s="5" t="n">
        <v>0</v>
      </c>
    </row>
    <row r="10" spans="1:4">
      <c r="A10" s="4" t="s">
        <v>1028</v>
      </c>
      <c r="B10" s="5" t="n">
        <v>74</v>
      </c>
      <c r="C10" s="5" t="n">
        <v>90</v>
      </c>
      <c r="D10" s="5" t="n">
        <v>76</v>
      </c>
    </row>
    <row r="11" spans="1:4">
      <c r="A11" s="4" t="s">
        <v>1052</v>
      </c>
      <c r="B11" s="5" t="n">
        <v>1</v>
      </c>
      <c r="C11" s="5" t="n">
        <v>4</v>
      </c>
      <c r="D11" s="5" t="n">
        <v>0</v>
      </c>
    </row>
    <row r="12" spans="1:4">
      <c r="A12" s="4" t="s">
        <v>1053</v>
      </c>
      <c r="B12" s="5" t="n">
        <v>58</v>
      </c>
      <c r="C12" s="5" t="n">
        <v>86</v>
      </c>
      <c r="D12" s="5" t="n">
        <v>80</v>
      </c>
    </row>
    <row r="13" spans="1:4">
      <c r="A13" s="4" t="s">
        <v>1034</v>
      </c>
    </row>
    <row r="14" spans="1:4">
      <c r="A14" s="3" t="s">
        <v>1004</v>
      </c>
    </row>
    <row r="15" spans="1:4">
      <c r="A15" s="4" t="s">
        <v>1025</v>
      </c>
      <c r="B15" s="5" t="n">
        <v>6</v>
      </c>
      <c r="C15" s="5" t="n">
        <v>6</v>
      </c>
      <c r="D15" s="5" t="n">
        <v>7</v>
      </c>
    </row>
    <row r="16" spans="1:4">
      <c r="A16" s="4" t="s">
        <v>1026</v>
      </c>
      <c r="B16" s="5" t="n">
        <v>24</v>
      </c>
      <c r="C16" s="5" t="n">
        <v>36</v>
      </c>
      <c r="D16" s="5" t="n">
        <v>39</v>
      </c>
    </row>
    <row r="17" spans="1:4">
      <c r="A17" s="4" t="s">
        <v>1049</v>
      </c>
      <c r="B17" s="5" t="n">
        <v>-7</v>
      </c>
      <c r="C17" s="5" t="n">
        <v>-7</v>
      </c>
      <c r="D17" s="5" t="n">
        <v>-6</v>
      </c>
    </row>
    <row r="18" spans="1:4">
      <c r="A18" s="3" t="s">
        <v>1050</v>
      </c>
    </row>
    <row r="19" spans="1:4">
      <c r="A19" s="4" t="s">
        <v>1051</v>
      </c>
      <c r="B19" s="5" t="n">
        <v>-82</v>
      </c>
      <c r="C19" s="5" t="n">
        <v>-2</v>
      </c>
      <c r="D19" s="5" t="n">
        <v>-4</v>
      </c>
    </row>
    <row r="20" spans="1:4">
      <c r="A20" s="4" t="s">
        <v>1028</v>
      </c>
      <c r="B20" s="5" t="n">
        <v>7</v>
      </c>
      <c r="C20" s="5" t="n">
        <v>6</v>
      </c>
      <c r="D20" s="5" t="n">
        <v>15</v>
      </c>
    </row>
    <row r="21" spans="1:4">
      <c r="A21" s="4" t="s">
        <v>1052</v>
      </c>
      <c r="B21" s="5" t="n">
        <v>0</v>
      </c>
      <c r="C21" s="5" t="n">
        <v>0</v>
      </c>
      <c r="D21" s="5" t="n">
        <v>0</v>
      </c>
    </row>
    <row r="22" spans="1:4">
      <c r="A22" s="4" t="s">
        <v>1053</v>
      </c>
      <c r="B22" s="5" t="n">
        <v>-52</v>
      </c>
      <c r="C22" s="5" t="n">
        <v>39</v>
      </c>
      <c r="D22" s="5" t="n">
        <v>51</v>
      </c>
    </row>
    <row r="23" spans="1:4">
      <c r="A23" s="4" t="s">
        <v>128</v>
      </c>
    </row>
    <row r="24" spans="1:4">
      <c r="A24" s="3" t="s">
        <v>1004</v>
      </c>
    </row>
    <row r="25" spans="1:4">
      <c r="A25" s="4" t="s">
        <v>1025</v>
      </c>
      <c r="B25" s="5" t="n">
        <v>15</v>
      </c>
      <c r="C25" s="5" t="n">
        <v>15</v>
      </c>
      <c r="D25" s="5" t="n">
        <v>13</v>
      </c>
    </row>
    <row r="26" spans="1:4">
      <c r="A26" s="4" t="s">
        <v>1026</v>
      </c>
      <c r="B26" s="5" t="n">
        <v>3</v>
      </c>
      <c r="C26" s="5" t="n">
        <v>3</v>
      </c>
      <c r="D26" s="5" t="n">
        <v>4</v>
      </c>
    </row>
    <row r="27" spans="1:4">
      <c r="A27" s="4" t="s">
        <v>1049</v>
      </c>
      <c r="B27" s="5" t="n">
        <v>0</v>
      </c>
      <c r="C27" s="5" t="n">
        <v>0</v>
      </c>
      <c r="D27" s="5" t="n">
        <v>0</v>
      </c>
    </row>
    <row r="28" spans="1:4">
      <c r="A28" s="3" t="s">
        <v>1050</v>
      </c>
    </row>
    <row r="29" spans="1:4">
      <c r="A29" s="4" t="s">
        <v>1051</v>
      </c>
      <c r="B29" s="5" t="n">
        <v>1</v>
      </c>
      <c r="C29" s="5" t="n">
        <v>1</v>
      </c>
      <c r="D29" s="5" t="n">
        <v>-1</v>
      </c>
    </row>
    <row r="30" spans="1:4">
      <c r="A30" s="4" t="s">
        <v>1028</v>
      </c>
      <c r="B30" s="5" t="n">
        <v>4</v>
      </c>
      <c r="C30" s="5" t="n">
        <v>5</v>
      </c>
      <c r="D30" s="5" t="n">
        <v>8</v>
      </c>
    </row>
    <row r="31" spans="1:4">
      <c r="A31" s="4" t="s">
        <v>1052</v>
      </c>
      <c r="B31" s="5" t="n">
        <v>1</v>
      </c>
      <c r="C31" s="5" t="n">
        <v>2</v>
      </c>
      <c r="D31" s="5" t="n">
        <v>1</v>
      </c>
    </row>
    <row r="32" spans="1:4">
      <c r="A32" s="4" t="s">
        <v>1053</v>
      </c>
      <c r="B32" s="6" t="n">
        <v>24</v>
      </c>
      <c r="C32" s="6" t="n">
        <v>26</v>
      </c>
      <c r="D32" s="6" t="n">
        <v>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7</v>
      </c>
      <c r="C2" s="2" t="s">
        <v>28</v>
      </c>
      <c r="D2" s="2" t="s">
        <v>30</v>
      </c>
    </row>
    <row r="3" spans="1:4">
      <c r="A3" s="4" t="s">
        <v>1024</v>
      </c>
    </row>
    <row r="4" spans="1:4">
      <c r="A4" s="3" t="s">
        <v>1004</v>
      </c>
    </row>
    <row r="5" spans="1:4">
      <c r="A5" s="4" t="s">
        <v>1053</v>
      </c>
      <c r="B5" s="6" t="n">
        <v>58</v>
      </c>
      <c r="C5" s="6" t="n">
        <v>86</v>
      </c>
      <c r="D5" s="6" t="n">
        <v>80</v>
      </c>
    </row>
    <row r="6" spans="1:4">
      <c r="A6" s="3" t="s">
        <v>1055</v>
      </c>
    </row>
    <row r="7" spans="1:4">
      <c r="A7" s="4" t="s">
        <v>1056</v>
      </c>
      <c r="B7" s="5" t="n">
        <v>17</v>
      </c>
    </row>
    <row r="8" spans="1:4">
      <c r="A8" s="4" t="s">
        <v>1057</v>
      </c>
      <c r="B8" s="5" t="n">
        <v>-74</v>
      </c>
    </row>
    <row r="9" spans="1:4">
      <c r="A9" s="4" t="s">
        <v>1057</v>
      </c>
      <c r="B9" s="5" t="n">
        <v>1</v>
      </c>
    </row>
    <row r="10" spans="1:4">
      <c r="A10" s="4" t="s">
        <v>1030</v>
      </c>
      <c r="B10" s="5" t="n">
        <v>-9</v>
      </c>
    </row>
    <row r="11" spans="1:4">
      <c r="A11" s="4" t="s">
        <v>1058</v>
      </c>
      <c r="B11" s="5" t="n">
        <v>-65</v>
      </c>
    </row>
    <row r="12" spans="1:4">
      <c r="A12" s="4" t="s">
        <v>1059</v>
      </c>
      <c r="B12" s="5" t="n">
        <v>-7</v>
      </c>
    </row>
    <row r="13" spans="1:4">
      <c r="A13" s="4" t="s">
        <v>1034</v>
      </c>
    </row>
    <row r="14" spans="1:4">
      <c r="A14" s="3" t="s">
        <v>1004</v>
      </c>
    </row>
    <row r="15" spans="1:4">
      <c r="A15" s="4" t="s">
        <v>1053</v>
      </c>
      <c r="B15" s="5" t="n">
        <v>-52</v>
      </c>
      <c r="C15" s="5" t="n">
        <v>39</v>
      </c>
      <c r="D15" s="5" t="n">
        <v>51</v>
      </c>
    </row>
    <row r="16" spans="1:4">
      <c r="A16" s="3" t="s">
        <v>1055</v>
      </c>
    </row>
    <row r="17" spans="1:4">
      <c r="A17" s="4" t="s">
        <v>1056</v>
      </c>
      <c r="B17" s="5" t="n">
        <v>-116</v>
      </c>
    </row>
    <row r="18" spans="1:4">
      <c r="A18" s="4" t="s">
        <v>1057</v>
      </c>
      <c r="B18" s="5" t="n">
        <v>-7</v>
      </c>
    </row>
    <row r="19" spans="1:4">
      <c r="A19" s="4" t="s">
        <v>1057</v>
      </c>
      <c r="B19" s="5" t="n">
        <v>82</v>
      </c>
    </row>
    <row r="20" spans="1:4">
      <c r="A20" s="4" t="s">
        <v>1030</v>
      </c>
      <c r="B20" s="5" t="n">
        <v>-530</v>
      </c>
    </row>
    <row r="21" spans="1:4">
      <c r="A21" s="4" t="s">
        <v>1058</v>
      </c>
      <c r="B21" s="5" t="n">
        <v>-571</v>
      </c>
    </row>
    <row r="22" spans="1:4">
      <c r="A22" s="4" t="s">
        <v>1059</v>
      </c>
      <c r="B22" s="5" t="n">
        <v>-623</v>
      </c>
    </row>
    <row r="23" spans="1:4">
      <c r="A23" s="4" t="s">
        <v>128</v>
      </c>
    </row>
    <row r="24" spans="1:4">
      <c r="A24" s="3" t="s">
        <v>1004</v>
      </c>
    </row>
    <row r="25" spans="1:4">
      <c r="A25" s="4" t="s">
        <v>1053</v>
      </c>
      <c r="B25" s="5" t="n">
        <v>24</v>
      </c>
      <c r="C25" s="6" t="n">
        <v>26</v>
      </c>
      <c r="D25" s="6" t="n">
        <v>25</v>
      </c>
    </row>
    <row r="26" spans="1:4">
      <c r="A26" s="3" t="s">
        <v>1055</v>
      </c>
    </row>
    <row r="27" spans="1:4">
      <c r="A27" s="4" t="s">
        <v>1056</v>
      </c>
      <c r="B27" s="5" t="n">
        <v>-9</v>
      </c>
    </row>
    <row r="28" spans="1:4">
      <c r="A28" s="4" t="s">
        <v>1057</v>
      </c>
      <c r="B28" s="5" t="n">
        <v>-4</v>
      </c>
    </row>
    <row r="29" spans="1:4">
      <c r="A29" s="4" t="s">
        <v>1057</v>
      </c>
      <c r="B29" s="5" t="n">
        <v>-1</v>
      </c>
    </row>
    <row r="30" spans="1:4">
      <c r="A30" s="4" t="s">
        <v>1030</v>
      </c>
      <c r="B30" s="5" t="n">
        <v>-4</v>
      </c>
    </row>
    <row r="31" spans="1:4">
      <c r="A31" s="4" t="s">
        <v>1058</v>
      </c>
      <c r="B31" s="5" t="n">
        <v>-18</v>
      </c>
    </row>
    <row r="32" spans="1:4">
      <c r="A32" s="4" t="s">
        <v>1059</v>
      </c>
      <c r="B32" s="6" t="n">
        <v>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443</v>
      </c>
    </row>
    <row r="2" spans="1:2">
      <c r="A2" s="4" t="s">
        <v>1024</v>
      </c>
    </row>
    <row r="3" spans="1:2">
      <c r="A3" s="3" t="s">
        <v>1004</v>
      </c>
    </row>
    <row r="4" spans="1:2">
      <c r="A4" s="4" t="s">
        <v>1061</v>
      </c>
      <c r="B4" s="6" t="n">
        <v>69</v>
      </c>
    </row>
    <row r="5" spans="1:2">
      <c r="A5" s="4" t="s">
        <v>1051</v>
      </c>
      <c r="B5" s="5" t="n">
        <v>2</v>
      </c>
    </row>
    <row r="6" spans="1:2">
      <c r="A6" s="4" t="s">
        <v>141</v>
      </c>
      <c r="B6" s="5" t="n">
        <v>71</v>
      </c>
    </row>
    <row r="7" spans="1:2">
      <c r="A7" s="4" t="s">
        <v>1034</v>
      </c>
    </row>
    <row r="8" spans="1:2">
      <c r="A8" s="3" t="s">
        <v>1004</v>
      </c>
    </row>
    <row r="9" spans="1:2">
      <c r="A9" s="4" t="s">
        <v>1061</v>
      </c>
      <c r="B9" s="5" t="n">
        <v>1</v>
      </c>
    </row>
    <row r="10" spans="1:2">
      <c r="A10" s="4" t="s">
        <v>1051</v>
      </c>
      <c r="B10" s="5" t="n">
        <v>-122</v>
      </c>
    </row>
    <row r="11" spans="1:2">
      <c r="A11" s="4" t="s">
        <v>141</v>
      </c>
      <c r="B11" s="5" t="n">
        <v>-121</v>
      </c>
    </row>
    <row r="12" spans="1:2">
      <c r="A12" s="4" t="s">
        <v>128</v>
      </c>
    </row>
    <row r="13" spans="1:2">
      <c r="A13" s="3" t="s">
        <v>1004</v>
      </c>
    </row>
    <row r="14" spans="1:2">
      <c r="A14" s="4" t="s">
        <v>1061</v>
      </c>
      <c r="B14" s="5" t="n">
        <v>1</v>
      </c>
    </row>
    <row r="15" spans="1:2">
      <c r="A15" s="4" t="s">
        <v>1051</v>
      </c>
      <c r="B15" s="5" t="n">
        <v>1</v>
      </c>
    </row>
    <row r="16" spans="1:2">
      <c r="A16" s="4" t="s">
        <v>141</v>
      </c>
      <c r="B16" s="6"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7</v>
      </c>
      <c r="C2" s="2" t="s">
        <v>28</v>
      </c>
      <c r="D2" s="2" t="s">
        <v>30</v>
      </c>
    </row>
    <row r="3" spans="1:4">
      <c r="A3" s="4" t="s">
        <v>1015</v>
      </c>
    </row>
    <row r="4" spans="1:4">
      <c r="A4" s="3" t="s">
        <v>1063</v>
      </c>
    </row>
    <row r="5" spans="1:4">
      <c r="A5" s="4" t="s">
        <v>1064</v>
      </c>
      <c r="B5" s="4" t="s">
        <v>1065</v>
      </c>
      <c r="C5" s="4" t="s">
        <v>1066</v>
      </c>
      <c r="D5" s="4" t="s">
        <v>1067</v>
      </c>
    </row>
    <row r="6" spans="1:4">
      <c r="A6" s="4" t="s">
        <v>1068</v>
      </c>
      <c r="B6" s="4" t="s">
        <v>822</v>
      </c>
      <c r="C6" s="4" t="s">
        <v>1069</v>
      </c>
      <c r="D6" s="4" t="s">
        <v>1070</v>
      </c>
    </row>
    <row r="7" spans="1:4">
      <c r="A7" s="3" t="s">
        <v>1071</v>
      </c>
    </row>
    <row r="8" spans="1:4">
      <c r="A8" s="4" t="s">
        <v>1072</v>
      </c>
      <c r="B8" s="4" t="s">
        <v>1073</v>
      </c>
      <c r="C8" s="4" t="s">
        <v>1074</v>
      </c>
      <c r="D8" s="4" t="s">
        <v>1065</v>
      </c>
    </row>
    <row r="9" spans="1:4">
      <c r="A9" s="4" t="s">
        <v>1075</v>
      </c>
      <c r="B9" s="4" t="s">
        <v>1076</v>
      </c>
      <c r="C9" s="4" t="s">
        <v>1077</v>
      </c>
      <c r="D9" s="4" t="s">
        <v>1067</v>
      </c>
    </row>
    <row r="10" spans="1:4">
      <c r="A10" s="4" t="s">
        <v>1068</v>
      </c>
      <c r="B10" s="4" t="s">
        <v>1069</v>
      </c>
      <c r="C10" s="4" t="s">
        <v>1070</v>
      </c>
      <c r="D10" s="4" t="s">
        <v>1078</v>
      </c>
    </row>
    <row r="11" spans="1:4">
      <c r="A11" s="4" t="s">
        <v>1079</v>
      </c>
      <c r="B11" s="4" t="s">
        <v>1080</v>
      </c>
      <c r="C11" s="4" t="s">
        <v>1081</v>
      </c>
      <c r="D11" s="4" t="s">
        <v>1082</v>
      </c>
    </row>
    <row r="12" spans="1:4">
      <c r="A12" s="4" t="s">
        <v>1018</v>
      </c>
    </row>
    <row r="13" spans="1:4">
      <c r="A13" s="3" t="s">
        <v>1063</v>
      </c>
    </row>
    <row r="14" spans="1:4">
      <c r="A14" s="4" t="s">
        <v>1064</v>
      </c>
      <c r="B14" s="4" t="s">
        <v>1083</v>
      </c>
      <c r="C14" s="4" t="s">
        <v>1084</v>
      </c>
      <c r="D14" s="4" t="s">
        <v>1085</v>
      </c>
    </row>
    <row r="15" spans="1:4">
      <c r="A15" s="4" t="s">
        <v>1086</v>
      </c>
      <c r="B15" s="4" t="s">
        <v>1087</v>
      </c>
      <c r="C15" s="4" t="s">
        <v>1088</v>
      </c>
      <c r="D15" s="4" t="s">
        <v>1089</v>
      </c>
    </row>
    <row r="16" spans="1:4">
      <c r="A16" s="4" t="s">
        <v>1090</v>
      </c>
      <c r="B16" s="4" t="s">
        <v>1082</v>
      </c>
      <c r="C16" s="4" t="s">
        <v>1082</v>
      </c>
      <c r="D16" s="4" t="s">
        <v>1082</v>
      </c>
    </row>
    <row r="17" spans="1:4">
      <c r="A17" s="3" t="s">
        <v>1071</v>
      </c>
    </row>
    <row r="18" spans="1:4">
      <c r="A18" s="4" t="s">
        <v>1072</v>
      </c>
      <c r="B18" s="4" t="s">
        <v>1091</v>
      </c>
      <c r="C18" s="4" t="s">
        <v>1092</v>
      </c>
      <c r="D18" s="4" t="s">
        <v>1093</v>
      </c>
    </row>
    <row r="19" spans="1:4">
      <c r="A19" s="4" t="s">
        <v>1075</v>
      </c>
      <c r="B19" s="4" t="s">
        <v>1094</v>
      </c>
      <c r="C19" s="4" t="s">
        <v>1095</v>
      </c>
      <c r="D19" s="4" t="s">
        <v>1096</v>
      </c>
    </row>
    <row r="20" spans="1:4">
      <c r="A20" s="4" t="s">
        <v>1079</v>
      </c>
      <c r="B20" s="4" t="s">
        <v>848</v>
      </c>
      <c r="C20" s="4" t="s">
        <v>864</v>
      </c>
      <c r="D20" s="4" t="s">
        <v>864</v>
      </c>
    </row>
    <row r="21" spans="1:4">
      <c r="A21" s="4" t="s">
        <v>1086</v>
      </c>
      <c r="B21" s="4" t="s">
        <v>1088</v>
      </c>
      <c r="C21" s="4" t="s">
        <v>1089</v>
      </c>
      <c r="D21" s="4" t="s">
        <v>1097</v>
      </c>
    </row>
    <row r="22" spans="1:4">
      <c r="A22" s="4" t="s">
        <v>1090</v>
      </c>
      <c r="B22" s="4" t="s">
        <v>1082</v>
      </c>
      <c r="C22" s="4" t="s">
        <v>1082</v>
      </c>
      <c r="D22" s="4" t="s">
        <v>1082</v>
      </c>
    </row>
    <row r="23" spans="1:4">
      <c r="A23" s="4" t="s">
        <v>128</v>
      </c>
    </row>
    <row r="24" spans="1:4">
      <c r="A24" s="3" t="s">
        <v>1063</v>
      </c>
    </row>
    <row r="25" spans="1:4">
      <c r="A25" s="4" t="s">
        <v>1064</v>
      </c>
      <c r="B25" s="4" t="s">
        <v>1098</v>
      </c>
      <c r="C25" s="4" t="s">
        <v>1099</v>
      </c>
      <c r="D25" s="4" t="s">
        <v>1100</v>
      </c>
    </row>
    <row r="26" spans="1:4">
      <c r="A26" s="4" t="s">
        <v>1068</v>
      </c>
      <c r="B26" s="4" t="s">
        <v>1101</v>
      </c>
      <c r="C26" s="4" t="s">
        <v>1102</v>
      </c>
      <c r="D26" s="4" t="s">
        <v>1103</v>
      </c>
    </row>
    <row r="27" spans="1:4">
      <c r="A27" s="3" t="s">
        <v>1071</v>
      </c>
    </row>
    <row r="28" spans="1:4">
      <c r="A28" s="4" t="s">
        <v>1072</v>
      </c>
      <c r="B28" s="4" t="s">
        <v>1104</v>
      </c>
      <c r="C28" s="4" t="s">
        <v>1105</v>
      </c>
      <c r="D28" s="4" t="s">
        <v>1106</v>
      </c>
    </row>
    <row r="29" spans="1:4">
      <c r="A29" s="4" t="s">
        <v>1075</v>
      </c>
      <c r="B29" s="4" t="s">
        <v>1107</v>
      </c>
      <c r="C29" s="4" t="s">
        <v>1108</v>
      </c>
      <c r="D29" s="4" t="s">
        <v>1109</v>
      </c>
    </row>
    <row r="30" spans="1:4">
      <c r="A30" s="4" t="s">
        <v>1068</v>
      </c>
      <c r="B30" s="4" t="s">
        <v>1102</v>
      </c>
      <c r="C30" s="4" t="s">
        <v>1103</v>
      </c>
      <c r="D30" s="4" t="s">
        <v>11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1</v>
      </c>
    </row>
    <row r="2" spans="1:2">
      <c r="B2" s="2" t="s">
        <v>443</v>
      </c>
    </row>
    <row r="3" spans="1:2">
      <c r="A3" s="3" t="s">
        <v>197</v>
      </c>
    </row>
    <row r="4" spans="1:2">
      <c r="A4" s="4" t="s">
        <v>1112</v>
      </c>
      <c r="B4" s="6" t="n">
        <v>3</v>
      </c>
    </row>
    <row r="5" spans="1:2">
      <c r="A5" s="4" t="s">
        <v>1113</v>
      </c>
      <c r="B5" s="5" t="n">
        <v>25</v>
      </c>
    </row>
    <row r="6" spans="1:2">
      <c r="A6" s="4" t="s">
        <v>1114</v>
      </c>
      <c r="B6" s="5" t="n">
        <v>-3</v>
      </c>
    </row>
    <row r="7" spans="1:2">
      <c r="A7" s="4" t="s">
        <v>1115</v>
      </c>
      <c r="B7" s="6" t="n">
        <v>-2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116</v>
      </c>
      <c r="B1" s="2" t="s">
        <v>27</v>
      </c>
    </row>
    <row r="2" spans="1:2">
      <c r="A2" s="4" t="s">
        <v>1117</v>
      </c>
    </row>
    <row r="3" spans="1:2">
      <c r="A3" s="3" t="s">
        <v>1004</v>
      </c>
    </row>
    <row r="4" spans="1:2">
      <c r="A4" s="4" t="s">
        <v>1118</v>
      </c>
      <c r="B4" s="4" t="s">
        <v>1119</v>
      </c>
    </row>
    <row r="5" spans="1:2">
      <c r="A5" s="4" t="s">
        <v>1120</v>
      </c>
    </row>
    <row r="6" spans="1:2">
      <c r="A6" s="3" t="s">
        <v>1004</v>
      </c>
    </row>
    <row r="7" spans="1:2">
      <c r="A7" s="4" t="s">
        <v>1118</v>
      </c>
      <c r="B7" s="4" t="s">
        <v>1121</v>
      </c>
    </row>
    <row r="8" spans="1:2">
      <c r="A8" s="4" t="s">
        <v>1122</v>
      </c>
    </row>
    <row r="9" spans="1:2">
      <c r="A9" s="3" t="s">
        <v>1004</v>
      </c>
    </row>
    <row r="10" spans="1:2">
      <c r="A10" s="4" t="s">
        <v>1118</v>
      </c>
      <c r="B10" s="4" t="s">
        <v>112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7</v>
      </c>
      <c r="C1" s="2" t="s">
        <v>28</v>
      </c>
      <c r="D1" s="2" t="s">
        <v>30</v>
      </c>
    </row>
    <row r="2" spans="1:4">
      <c r="A2" s="3" t="s">
        <v>1004</v>
      </c>
    </row>
    <row r="3" spans="1:4">
      <c r="A3" s="4" t="s">
        <v>1125</v>
      </c>
      <c r="B3" s="6" t="n">
        <v>2422</v>
      </c>
      <c r="C3" s="6" t="n">
        <v>2701</v>
      </c>
    </row>
    <row r="4" spans="1:4">
      <c r="A4" s="4" t="s">
        <v>1117</v>
      </c>
    </row>
    <row r="5" spans="1:4">
      <c r="A5" s="3" t="s">
        <v>1004</v>
      </c>
    </row>
    <row r="6" spans="1:4">
      <c r="A6" s="4" t="s">
        <v>1125</v>
      </c>
      <c r="B6" s="5" t="n">
        <v>288</v>
      </c>
      <c r="C6" s="5" t="n">
        <v>362</v>
      </c>
    </row>
    <row r="7" spans="1:4">
      <c r="A7" s="4" t="s">
        <v>1126</v>
      </c>
    </row>
    <row r="8" spans="1:4">
      <c r="A8" s="3" t="s">
        <v>1004</v>
      </c>
    </row>
    <row r="9" spans="1:4">
      <c r="A9" s="4" t="s">
        <v>1125</v>
      </c>
      <c r="B9" s="5" t="n">
        <v>908</v>
      </c>
      <c r="C9" s="5" t="n">
        <v>1022</v>
      </c>
    </row>
    <row r="10" spans="1:4">
      <c r="A10" s="4" t="s">
        <v>1127</v>
      </c>
    </row>
    <row r="11" spans="1:4">
      <c r="A11" s="3" t="s">
        <v>1004</v>
      </c>
    </row>
    <row r="12" spans="1:4">
      <c r="A12" s="4" t="s">
        <v>1125</v>
      </c>
      <c r="B12" s="5" t="n">
        <v>1142</v>
      </c>
      <c r="C12" s="5" t="n">
        <v>1239</v>
      </c>
    </row>
    <row r="13" spans="1:4">
      <c r="A13" s="4" t="s">
        <v>1128</v>
      </c>
    </row>
    <row r="14" spans="1:4">
      <c r="A14" s="3" t="s">
        <v>1004</v>
      </c>
    </row>
    <row r="15" spans="1:4">
      <c r="A15" s="4" t="s">
        <v>1125</v>
      </c>
      <c r="B15" s="5" t="n">
        <v>84</v>
      </c>
      <c r="C15" s="5" t="n">
        <v>78</v>
      </c>
    </row>
    <row r="16" spans="1:4">
      <c r="A16" s="4" t="s">
        <v>1129</v>
      </c>
    </row>
    <row r="17" spans="1:4">
      <c r="A17" s="3" t="s">
        <v>1004</v>
      </c>
    </row>
    <row r="18" spans="1:4">
      <c r="A18" s="4" t="s">
        <v>1125</v>
      </c>
      <c r="B18" s="5" t="n">
        <v>356</v>
      </c>
      <c r="C18" s="5" t="n">
        <v>365</v>
      </c>
    </row>
    <row r="19" spans="1:4">
      <c r="A19" s="4" t="s">
        <v>1130</v>
      </c>
    </row>
    <row r="20" spans="1:4">
      <c r="A20" s="3" t="s">
        <v>1004</v>
      </c>
    </row>
    <row r="21" spans="1:4">
      <c r="A21" s="4" t="s">
        <v>1125</v>
      </c>
      <c r="B21" s="5" t="n">
        <v>421</v>
      </c>
      <c r="C21" s="5" t="n">
        <v>498</v>
      </c>
    </row>
    <row r="22" spans="1:4">
      <c r="A22" s="4" t="s">
        <v>1131</v>
      </c>
    </row>
    <row r="23" spans="1:4">
      <c r="A23" s="3" t="s">
        <v>1004</v>
      </c>
    </row>
    <row r="24" spans="1:4">
      <c r="A24" s="4" t="s">
        <v>1125</v>
      </c>
      <c r="B24" s="5" t="n">
        <v>47</v>
      </c>
      <c r="C24" s="5" t="n">
        <v>55</v>
      </c>
    </row>
    <row r="25" spans="1:4">
      <c r="A25" s="4" t="s">
        <v>1132</v>
      </c>
    </row>
    <row r="26" spans="1:4">
      <c r="A26" s="3" t="s">
        <v>1004</v>
      </c>
    </row>
    <row r="27" spans="1:4">
      <c r="A27" s="4" t="s">
        <v>1125</v>
      </c>
      <c r="B27" s="5" t="n">
        <v>73</v>
      </c>
      <c r="C27" s="5" t="n">
        <v>95</v>
      </c>
    </row>
    <row r="28" spans="1:4">
      <c r="A28" s="4" t="s">
        <v>1133</v>
      </c>
    </row>
    <row r="29" spans="1:4">
      <c r="A29" s="3" t="s">
        <v>1004</v>
      </c>
    </row>
    <row r="30" spans="1:4">
      <c r="A30" s="4" t="s">
        <v>1125</v>
      </c>
      <c r="B30" s="5" t="n">
        <v>0</v>
      </c>
      <c r="C30" s="5" t="n">
        <v>0</v>
      </c>
    </row>
    <row r="31" spans="1:4">
      <c r="A31" s="4" t="s">
        <v>1134</v>
      </c>
    </row>
    <row r="32" spans="1:4">
      <c r="A32" s="3" t="s">
        <v>1004</v>
      </c>
    </row>
    <row r="33" spans="1:4">
      <c r="A33" s="4" t="s">
        <v>1125</v>
      </c>
      <c r="B33" s="5" t="n">
        <v>11</v>
      </c>
      <c r="C33" s="5" t="n">
        <v>9</v>
      </c>
    </row>
    <row r="34" spans="1:4">
      <c r="A34" s="4" t="s">
        <v>1135</v>
      </c>
    </row>
    <row r="35" spans="1:4">
      <c r="A35" s="3" t="s">
        <v>1004</v>
      </c>
    </row>
    <row r="36" spans="1:4">
      <c r="A36" s="4" t="s">
        <v>1125</v>
      </c>
      <c r="B36" s="5" t="n">
        <v>990</v>
      </c>
      <c r="C36" s="5" t="n">
        <v>1090</v>
      </c>
    </row>
    <row r="37" spans="1:4">
      <c r="A37" s="4" t="s">
        <v>1136</v>
      </c>
    </row>
    <row r="38" spans="1:4">
      <c r="A38" s="3" t="s">
        <v>1004</v>
      </c>
    </row>
    <row r="39" spans="1:4">
      <c r="A39" s="4" t="s">
        <v>1125</v>
      </c>
      <c r="B39" s="5" t="n">
        <v>152</v>
      </c>
      <c r="C39" s="5" t="n">
        <v>149</v>
      </c>
    </row>
    <row r="40" spans="1:4">
      <c r="A40" s="4" t="s">
        <v>1137</v>
      </c>
    </row>
    <row r="41" spans="1:4">
      <c r="A41" s="3" t="s">
        <v>1004</v>
      </c>
    </row>
    <row r="42" spans="1:4">
      <c r="A42" s="4" t="s">
        <v>1125</v>
      </c>
      <c r="B42" s="5" t="n">
        <v>0</v>
      </c>
      <c r="C42" s="5" t="n">
        <v>0</v>
      </c>
    </row>
    <row r="43" spans="1:4">
      <c r="A43" s="4" t="s">
        <v>1138</v>
      </c>
    </row>
    <row r="44" spans="1:4">
      <c r="A44" s="3" t="s">
        <v>1004</v>
      </c>
    </row>
    <row r="45" spans="1:4">
      <c r="A45" s="4" t="s">
        <v>1125</v>
      </c>
      <c r="B45" s="5" t="n">
        <v>0</v>
      </c>
      <c r="C45" s="5" t="n">
        <v>0</v>
      </c>
    </row>
    <row r="46" spans="1:4">
      <c r="A46" s="4" t="s">
        <v>959</v>
      </c>
    </row>
    <row r="47" spans="1:4">
      <c r="A47" s="3" t="s">
        <v>1004</v>
      </c>
    </row>
    <row r="48" spans="1:4">
      <c r="A48" s="4" t="s">
        <v>1125</v>
      </c>
      <c r="B48" s="5" t="n">
        <v>1030</v>
      </c>
      <c r="C48" s="5" t="n">
        <v>1207</v>
      </c>
      <c r="D48" s="6" t="n">
        <v>1139</v>
      </c>
    </row>
    <row r="49" spans="1:4">
      <c r="A49" s="4" t="s">
        <v>1139</v>
      </c>
    </row>
    <row r="50" spans="1:4">
      <c r="A50" s="3" t="s">
        <v>1004</v>
      </c>
    </row>
    <row r="51" spans="1:4">
      <c r="A51" s="4" t="s">
        <v>1125</v>
      </c>
      <c r="B51" s="5" t="n">
        <v>288</v>
      </c>
      <c r="C51" s="5" t="n">
        <v>362</v>
      </c>
    </row>
    <row r="52" spans="1:4">
      <c r="A52" s="4" t="s">
        <v>1140</v>
      </c>
    </row>
    <row r="53" spans="1:4">
      <c r="A53" s="3" t="s">
        <v>1004</v>
      </c>
    </row>
    <row r="54" spans="1:4">
      <c r="A54" s="4" t="s">
        <v>1125</v>
      </c>
      <c r="B54" s="5" t="n">
        <v>0</v>
      </c>
      <c r="C54" s="5" t="n">
        <v>0</v>
      </c>
    </row>
    <row r="55" spans="1:4">
      <c r="A55" s="14" t="n">
        <v>1</v>
      </c>
    </row>
    <row r="56" spans="1:4">
      <c r="A56" s="3" t="s">
        <v>1004</v>
      </c>
    </row>
    <row r="57" spans="1:4">
      <c r="A57" s="4" t="s">
        <v>1125</v>
      </c>
      <c r="B57" s="5" t="n">
        <v>420</v>
      </c>
      <c r="C57" s="5" t="n">
        <v>404</v>
      </c>
    </row>
    <row r="58" spans="1:4">
      <c r="A58" s="4" t="s">
        <v>1141</v>
      </c>
    </row>
    <row r="59" spans="1:4">
      <c r="A59" s="3" t="s">
        <v>1004</v>
      </c>
    </row>
    <row r="60" spans="1:4">
      <c r="A60" s="4" t="s">
        <v>1125</v>
      </c>
      <c r="B60" s="5" t="n">
        <v>16</v>
      </c>
      <c r="C60" s="5" t="n">
        <v>19</v>
      </c>
    </row>
    <row r="61" spans="1:4">
      <c r="A61" s="4" t="s">
        <v>1142</v>
      </c>
    </row>
    <row r="62" spans="1:4">
      <c r="A62" s="3" t="s">
        <v>1004</v>
      </c>
    </row>
    <row r="63" spans="1:4">
      <c r="A63" s="4" t="s">
        <v>1125</v>
      </c>
      <c r="B63" s="5" t="n">
        <v>358</v>
      </c>
      <c r="C63" s="5" t="n">
        <v>368</v>
      </c>
    </row>
    <row r="64" spans="1:4">
      <c r="A64" s="4" t="s">
        <v>1143</v>
      </c>
    </row>
    <row r="65" spans="1:4">
      <c r="A65" s="3" t="s">
        <v>1004</v>
      </c>
    </row>
    <row r="66" spans="1:4">
      <c r="A66" s="4" t="s">
        <v>1125</v>
      </c>
      <c r="B66" s="5" t="n">
        <v>0</v>
      </c>
      <c r="C66" s="5" t="n">
        <v>0</v>
      </c>
    </row>
    <row r="67" spans="1:4">
      <c r="A67" s="4" t="s">
        <v>1144</v>
      </c>
    </row>
    <row r="68" spans="1:4">
      <c r="A68" s="3" t="s">
        <v>1004</v>
      </c>
    </row>
    <row r="69" spans="1:4">
      <c r="A69" s="4" t="s">
        <v>1125</v>
      </c>
      <c r="B69" s="5" t="n">
        <v>46</v>
      </c>
      <c r="C69" s="5" t="n">
        <v>17</v>
      </c>
    </row>
    <row r="70" spans="1:4">
      <c r="A70" s="4" t="s">
        <v>1145</v>
      </c>
    </row>
    <row r="71" spans="1:4">
      <c r="A71" s="3" t="s">
        <v>1004</v>
      </c>
    </row>
    <row r="72" spans="1:4">
      <c r="A72" s="4" t="s">
        <v>1125</v>
      </c>
      <c r="B72" s="5" t="n">
        <v>349</v>
      </c>
      <c r="C72" s="5" t="n">
        <v>355</v>
      </c>
    </row>
    <row r="73" spans="1:4">
      <c r="A73" s="4" t="s">
        <v>1146</v>
      </c>
    </row>
    <row r="74" spans="1:4">
      <c r="A74" s="3" t="s">
        <v>1004</v>
      </c>
    </row>
    <row r="75" spans="1:4">
      <c r="A75" s="4" t="s">
        <v>1125</v>
      </c>
      <c r="B75" s="5" t="n">
        <v>0</v>
      </c>
      <c r="C75" s="5" t="n">
        <v>0</v>
      </c>
    </row>
    <row r="76" spans="1:4">
      <c r="A76" s="4" t="s">
        <v>1147</v>
      </c>
    </row>
    <row r="77" spans="1:4">
      <c r="A77" s="3" t="s">
        <v>1004</v>
      </c>
    </row>
    <row r="78" spans="1:4">
      <c r="A78" s="4" t="s">
        <v>1125</v>
      </c>
      <c r="B78" s="5" t="n">
        <v>9</v>
      </c>
      <c r="C78" s="5" t="n">
        <v>13</v>
      </c>
    </row>
    <row r="79" spans="1:4">
      <c r="A79" s="4" t="s">
        <v>1148</v>
      </c>
    </row>
    <row r="80" spans="1:4">
      <c r="A80" s="3" t="s">
        <v>1004</v>
      </c>
    </row>
    <row r="81" spans="1:4">
      <c r="A81" s="4" t="s">
        <v>1125</v>
      </c>
      <c r="B81" s="5" t="n">
        <v>0</v>
      </c>
      <c r="C81" s="5" t="n">
        <v>0</v>
      </c>
    </row>
    <row r="82" spans="1:4">
      <c r="A82" s="4" t="s">
        <v>1149</v>
      </c>
    </row>
    <row r="83" spans="1:4">
      <c r="A83" s="3" t="s">
        <v>1004</v>
      </c>
    </row>
    <row r="84" spans="1:4">
      <c r="A84" s="4" t="s">
        <v>1125</v>
      </c>
      <c r="B84" s="5" t="n">
        <v>0</v>
      </c>
      <c r="C84" s="5" t="n">
        <v>0</v>
      </c>
    </row>
    <row r="85" spans="1:4">
      <c r="A85" s="4" t="s">
        <v>1150</v>
      </c>
    </row>
    <row r="86" spans="1:4">
      <c r="A86" s="3" t="s">
        <v>1004</v>
      </c>
    </row>
    <row r="87" spans="1:4">
      <c r="A87" s="4" t="s">
        <v>1125</v>
      </c>
      <c r="B87" s="5" t="n">
        <v>0</v>
      </c>
      <c r="C87" s="5" t="n">
        <v>0</v>
      </c>
    </row>
    <row r="88" spans="1:4">
      <c r="A88" s="4" t="s">
        <v>1151</v>
      </c>
    </row>
    <row r="89" spans="1:4">
      <c r="A89" s="3" t="s">
        <v>1004</v>
      </c>
    </row>
    <row r="90" spans="1:4">
      <c r="A90" s="4" t="s">
        <v>1125</v>
      </c>
      <c r="B90" s="5" t="n">
        <v>0</v>
      </c>
      <c r="C90" s="5" t="n">
        <v>0</v>
      </c>
    </row>
    <row r="91" spans="1:4">
      <c r="A91" s="4" t="s">
        <v>1152</v>
      </c>
    </row>
    <row r="92" spans="1:4">
      <c r="A92" s="3" t="s">
        <v>1004</v>
      </c>
    </row>
    <row r="93" spans="1:4">
      <c r="A93" s="4" t="s">
        <v>1125</v>
      </c>
      <c r="B93" s="5" t="n">
        <v>0</v>
      </c>
      <c r="C93" s="5" t="n">
        <v>0</v>
      </c>
    </row>
    <row r="94" spans="1:4">
      <c r="A94" s="4" t="s">
        <v>1153</v>
      </c>
    </row>
    <row r="95" spans="1:4">
      <c r="A95" s="3" t="s">
        <v>1004</v>
      </c>
    </row>
    <row r="96" spans="1:4">
      <c r="A96" s="4" t="s">
        <v>1125</v>
      </c>
      <c r="B96" s="5" t="n">
        <v>0</v>
      </c>
      <c r="C96" s="5" t="n">
        <v>0</v>
      </c>
    </row>
    <row r="97" spans="1:4">
      <c r="A97" s="4" t="s">
        <v>1154</v>
      </c>
    </row>
    <row r="98" spans="1:4">
      <c r="A98" s="3" t="s">
        <v>1004</v>
      </c>
    </row>
    <row r="99" spans="1:4">
      <c r="A99" s="4" t="s">
        <v>1125</v>
      </c>
      <c r="B99" s="5" t="n">
        <v>0</v>
      </c>
      <c r="C99" s="5" t="n">
        <v>0</v>
      </c>
    </row>
    <row r="100" spans="1:4">
      <c r="A100" s="4" t="s">
        <v>1155</v>
      </c>
    </row>
    <row r="101" spans="1:4">
      <c r="A101" s="3" t="s">
        <v>1004</v>
      </c>
    </row>
    <row r="102" spans="1:4">
      <c r="A102" s="4" t="s">
        <v>1125</v>
      </c>
      <c r="B102" s="5" t="n">
        <v>16</v>
      </c>
      <c r="C102" s="5" t="n">
        <v>19</v>
      </c>
    </row>
    <row r="103" spans="1:4">
      <c r="A103" s="4" t="s">
        <v>1156</v>
      </c>
    </row>
    <row r="104" spans="1:4">
      <c r="A104" s="3" t="s">
        <v>1004</v>
      </c>
    </row>
    <row r="105" spans="1:4">
      <c r="A105" s="4" t="s">
        <v>1125</v>
      </c>
      <c r="B105" s="5" t="n">
        <v>0</v>
      </c>
      <c r="C105" s="5" t="n">
        <v>0</v>
      </c>
    </row>
    <row r="106" spans="1:4">
      <c r="A106" s="14" t="n">
        <v>2</v>
      </c>
    </row>
    <row r="107" spans="1:4">
      <c r="A107" s="3" t="s">
        <v>1004</v>
      </c>
    </row>
    <row r="108" spans="1:4">
      <c r="A108" s="4" t="s">
        <v>1125</v>
      </c>
      <c r="B108" s="5" t="n">
        <v>1850</v>
      </c>
      <c r="C108" s="5" t="n">
        <v>2148</v>
      </c>
    </row>
    <row r="109" spans="1:4">
      <c r="A109" s="4" t="s">
        <v>1157</v>
      </c>
    </row>
    <row r="110" spans="1:4">
      <c r="A110" s="3" t="s">
        <v>1004</v>
      </c>
    </row>
    <row r="111" spans="1:4">
      <c r="A111" s="4" t="s">
        <v>1125</v>
      </c>
      <c r="B111" s="5" t="n">
        <v>272</v>
      </c>
      <c r="C111" s="5" t="n">
        <v>343</v>
      </c>
    </row>
    <row r="112" spans="1:4">
      <c r="A112" s="4" t="s">
        <v>1158</v>
      </c>
    </row>
    <row r="113" spans="1:4">
      <c r="A113" s="3" t="s">
        <v>1004</v>
      </c>
    </row>
    <row r="114" spans="1:4">
      <c r="A114" s="4" t="s">
        <v>1125</v>
      </c>
      <c r="B114" s="5" t="n">
        <v>550</v>
      </c>
      <c r="C114" s="5" t="n">
        <v>654</v>
      </c>
    </row>
    <row r="115" spans="1:4">
      <c r="A115" s="4" t="s">
        <v>1159</v>
      </c>
    </row>
    <row r="116" spans="1:4">
      <c r="A116" s="3" t="s">
        <v>1004</v>
      </c>
    </row>
    <row r="117" spans="1:4">
      <c r="A117" s="4" t="s">
        <v>1125</v>
      </c>
      <c r="B117" s="5" t="n">
        <v>990</v>
      </c>
      <c r="C117" s="5" t="n">
        <v>1090</v>
      </c>
    </row>
    <row r="118" spans="1:4">
      <c r="A118" s="4" t="s">
        <v>1160</v>
      </c>
    </row>
    <row r="119" spans="1:4">
      <c r="A119" s="3" t="s">
        <v>1004</v>
      </c>
    </row>
    <row r="120" spans="1:4">
      <c r="A120" s="4" t="s">
        <v>1125</v>
      </c>
      <c r="B120" s="5" t="n">
        <v>38</v>
      </c>
      <c r="C120" s="5" t="n">
        <v>61</v>
      </c>
    </row>
    <row r="121" spans="1:4">
      <c r="A121" s="4" t="s">
        <v>1161</v>
      </c>
    </row>
    <row r="122" spans="1:4">
      <c r="A122" s="3" t="s">
        <v>1004</v>
      </c>
    </row>
    <row r="123" spans="1:4">
      <c r="A123" s="4" t="s">
        <v>1125</v>
      </c>
      <c r="B123" s="5" t="n">
        <v>7</v>
      </c>
      <c r="C123" s="5" t="n">
        <v>10</v>
      </c>
    </row>
    <row r="124" spans="1:4">
      <c r="A124" s="4" t="s">
        <v>1162</v>
      </c>
    </row>
    <row r="125" spans="1:4">
      <c r="A125" s="3" t="s">
        <v>1004</v>
      </c>
    </row>
    <row r="126" spans="1:4">
      <c r="A126" s="4" t="s">
        <v>1125</v>
      </c>
      <c r="B126" s="5" t="n">
        <v>421</v>
      </c>
      <c r="C126" s="5" t="n">
        <v>498</v>
      </c>
    </row>
    <row r="127" spans="1:4">
      <c r="A127" s="4" t="s">
        <v>1163</v>
      </c>
    </row>
    <row r="128" spans="1:4">
      <c r="A128" s="3" t="s">
        <v>1004</v>
      </c>
    </row>
    <row r="129" spans="1:4">
      <c r="A129" s="4" t="s">
        <v>1125</v>
      </c>
      <c r="B129" s="5" t="n">
        <v>38</v>
      </c>
      <c r="C129" s="5" t="n">
        <v>42</v>
      </c>
    </row>
    <row r="130" spans="1:4">
      <c r="A130" s="4" t="s">
        <v>1164</v>
      </c>
    </row>
    <row r="131" spans="1:4">
      <c r="A131" s="3" t="s">
        <v>1004</v>
      </c>
    </row>
    <row r="132" spans="1:4">
      <c r="A132" s="4" t="s">
        <v>1125</v>
      </c>
      <c r="B132" s="5" t="n">
        <v>73</v>
      </c>
      <c r="C132" s="5" t="n">
        <v>95</v>
      </c>
    </row>
    <row r="133" spans="1:4">
      <c r="A133" s="4" t="s">
        <v>1165</v>
      </c>
    </row>
    <row r="134" spans="1:4">
      <c r="A134" s="3" t="s">
        <v>1004</v>
      </c>
    </row>
    <row r="135" spans="1:4">
      <c r="A135" s="4" t="s">
        <v>1125</v>
      </c>
      <c r="B135" s="5" t="n">
        <v>0</v>
      </c>
      <c r="C135" s="5" t="n">
        <v>0</v>
      </c>
    </row>
    <row r="136" spans="1:4">
      <c r="A136" s="4" t="s">
        <v>1166</v>
      </c>
    </row>
    <row r="137" spans="1:4">
      <c r="A137" s="3" t="s">
        <v>1004</v>
      </c>
    </row>
    <row r="138" spans="1:4">
      <c r="A138" s="4" t="s">
        <v>1125</v>
      </c>
      <c r="B138" s="5" t="n">
        <v>11</v>
      </c>
      <c r="C138" s="5" t="n">
        <v>9</v>
      </c>
    </row>
    <row r="139" spans="1:4">
      <c r="A139" s="4" t="s">
        <v>1167</v>
      </c>
    </row>
    <row r="140" spans="1:4">
      <c r="A140" s="3" t="s">
        <v>1004</v>
      </c>
    </row>
    <row r="141" spans="1:4">
      <c r="A141" s="4" t="s">
        <v>1125</v>
      </c>
      <c r="B141" s="5" t="n">
        <v>990</v>
      </c>
      <c r="C141" s="5" t="n">
        <v>1090</v>
      </c>
    </row>
    <row r="142" spans="1:4">
      <c r="A142" s="4" t="s">
        <v>1168</v>
      </c>
    </row>
    <row r="143" spans="1:4">
      <c r="A143" s="3" t="s">
        <v>1004</v>
      </c>
    </row>
    <row r="144" spans="1:4">
      <c r="A144" s="4" t="s">
        <v>1125</v>
      </c>
      <c r="B144" s="5" t="n">
        <v>0</v>
      </c>
      <c r="C144" s="5" t="n">
        <v>0</v>
      </c>
    </row>
    <row r="145" spans="1:4">
      <c r="A145" s="4" t="s">
        <v>1169</v>
      </c>
    </row>
    <row r="146" spans="1:4">
      <c r="A146" s="3" t="s">
        <v>1004</v>
      </c>
    </row>
    <row r="147" spans="1:4">
      <c r="A147" s="4" t="s">
        <v>1125</v>
      </c>
      <c r="B147" s="5" t="n">
        <v>0</v>
      </c>
      <c r="C147" s="5" t="n">
        <v>0</v>
      </c>
    </row>
    <row r="148" spans="1:4">
      <c r="A148" s="4" t="s">
        <v>1170</v>
      </c>
    </row>
    <row r="149" spans="1:4">
      <c r="A149" s="3" t="s">
        <v>1004</v>
      </c>
    </row>
    <row r="150" spans="1:4">
      <c r="A150" s="4" t="s">
        <v>1125</v>
      </c>
      <c r="B150" s="5" t="n">
        <v>0</v>
      </c>
      <c r="C150" s="5" t="n">
        <v>0</v>
      </c>
    </row>
    <row r="151" spans="1:4">
      <c r="A151" s="4" t="s">
        <v>1171</v>
      </c>
    </row>
    <row r="152" spans="1:4">
      <c r="A152" s="3" t="s">
        <v>1004</v>
      </c>
    </row>
    <row r="153" spans="1:4">
      <c r="A153" s="4" t="s">
        <v>1125</v>
      </c>
      <c r="B153" s="5" t="n">
        <v>272</v>
      </c>
      <c r="C153" s="5" t="n">
        <v>343</v>
      </c>
    </row>
    <row r="154" spans="1:4">
      <c r="A154" s="4" t="s">
        <v>1172</v>
      </c>
    </row>
    <row r="155" spans="1:4">
      <c r="A155" s="3" t="s">
        <v>1004</v>
      </c>
    </row>
    <row r="156" spans="1:4">
      <c r="A156" s="4" t="s">
        <v>1125</v>
      </c>
      <c r="B156" s="5" t="n">
        <v>0</v>
      </c>
      <c r="C156" s="5" t="n">
        <v>0</v>
      </c>
    </row>
    <row r="157" spans="1:4">
      <c r="A157" s="14" t="n">
        <v>3</v>
      </c>
    </row>
    <row r="158" spans="1:4">
      <c r="A158" s="3" t="s">
        <v>1004</v>
      </c>
    </row>
    <row r="159" spans="1:4">
      <c r="A159" s="4" t="s">
        <v>1125</v>
      </c>
      <c r="B159" s="5" t="n">
        <v>152</v>
      </c>
      <c r="C159" s="5" t="n">
        <v>149</v>
      </c>
    </row>
    <row r="160" spans="1:4">
      <c r="A160" s="4" t="s">
        <v>1173</v>
      </c>
    </row>
    <row r="161" spans="1:4">
      <c r="A161" s="3" t="s">
        <v>1004</v>
      </c>
    </row>
    <row r="162" spans="1:4">
      <c r="A162" s="4" t="s">
        <v>1125</v>
      </c>
      <c r="B162" s="5" t="n">
        <v>0</v>
      </c>
      <c r="C162" s="5" t="n">
        <v>0</v>
      </c>
    </row>
    <row r="163" spans="1:4">
      <c r="A163" s="4" t="s">
        <v>1174</v>
      </c>
    </row>
    <row r="164" spans="1:4">
      <c r="A164" s="3" t="s">
        <v>1004</v>
      </c>
    </row>
    <row r="165" spans="1:4">
      <c r="A165" s="4" t="s">
        <v>1125</v>
      </c>
      <c r="B165" s="5" t="n">
        <v>0</v>
      </c>
      <c r="C165" s="5" t="n">
        <v>0</v>
      </c>
    </row>
    <row r="166" spans="1:4">
      <c r="A166" s="4" t="s">
        <v>1175</v>
      </c>
    </row>
    <row r="167" spans="1:4">
      <c r="A167" s="3" t="s">
        <v>1004</v>
      </c>
    </row>
    <row r="168" spans="1:4">
      <c r="A168" s="4" t="s">
        <v>1125</v>
      </c>
      <c r="B168" s="5" t="n">
        <v>152</v>
      </c>
      <c r="C168" s="5" t="n">
        <v>149</v>
      </c>
    </row>
    <row r="169" spans="1:4">
      <c r="A169" s="4" t="s">
        <v>1176</v>
      </c>
    </row>
    <row r="170" spans="1:4">
      <c r="A170" s="3" t="s">
        <v>1004</v>
      </c>
    </row>
    <row r="171" spans="1:4">
      <c r="A171" s="4" t="s">
        <v>1125</v>
      </c>
      <c r="B171" s="5" t="n">
        <v>0</v>
      </c>
      <c r="C171" s="5" t="n">
        <v>0</v>
      </c>
    </row>
    <row r="172" spans="1:4">
      <c r="A172" s="4" t="s">
        <v>1177</v>
      </c>
    </row>
    <row r="173" spans="1:4">
      <c r="A173" s="3" t="s">
        <v>1004</v>
      </c>
    </row>
    <row r="174" spans="1:4">
      <c r="A174" s="4" t="s">
        <v>1125</v>
      </c>
      <c r="B174" s="5" t="n">
        <v>0</v>
      </c>
      <c r="C174" s="5" t="n">
        <v>0</v>
      </c>
    </row>
    <row r="175" spans="1:4">
      <c r="A175" s="4" t="s">
        <v>1178</v>
      </c>
    </row>
    <row r="176" spans="1:4">
      <c r="A176" s="3" t="s">
        <v>1004</v>
      </c>
    </row>
    <row r="177" spans="1:4">
      <c r="A177" s="4" t="s">
        <v>1125</v>
      </c>
      <c r="B177" s="5" t="n">
        <v>0</v>
      </c>
      <c r="C177" s="5" t="n">
        <v>0</v>
      </c>
    </row>
    <row r="178" spans="1:4">
      <c r="A178" s="4" t="s">
        <v>1179</v>
      </c>
    </row>
    <row r="179" spans="1:4">
      <c r="A179" s="3" t="s">
        <v>1004</v>
      </c>
    </row>
    <row r="180" spans="1:4">
      <c r="A180" s="4" t="s">
        <v>1125</v>
      </c>
      <c r="B180" s="5" t="n">
        <v>0</v>
      </c>
      <c r="C180" s="5" t="n">
        <v>0</v>
      </c>
    </row>
    <row r="181" spans="1:4">
      <c r="A181" s="4" t="s">
        <v>1180</v>
      </c>
    </row>
    <row r="182" spans="1:4">
      <c r="A182" s="3" t="s">
        <v>1004</v>
      </c>
    </row>
    <row r="183" spans="1:4">
      <c r="A183" s="4" t="s">
        <v>1125</v>
      </c>
      <c r="B183" s="5" t="n">
        <v>0</v>
      </c>
      <c r="C183" s="5" t="n">
        <v>0</v>
      </c>
    </row>
    <row r="184" spans="1:4">
      <c r="A184" s="4" t="s">
        <v>1181</v>
      </c>
    </row>
    <row r="185" spans="1:4">
      <c r="A185" s="3" t="s">
        <v>1004</v>
      </c>
    </row>
    <row r="186" spans="1:4">
      <c r="A186" s="4" t="s">
        <v>1125</v>
      </c>
      <c r="B186" s="5" t="n">
        <v>0</v>
      </c>
      <c r="C186" s="5" t="n">
        <v>0</v>
      </c>
    </row>
    <row r="187" spans="1:4">
      <c r="A187" s="4" t="s">
        <v>1182</v>
      </c>
    </row>
    <row r="188" spans="1:4">
      <c r="A188" s="3" t="s">
        <v>1004</v>
      </c>
    </row>
    <row r="189" spans="1:4">
      <c r="A189" s="4" t="s">
        <v>1125</v>
      </c>
      <c r="B189" s="5" t="n">
        <v>0</v>
      </c>
      <c r="C189" s="5" t="n">
        <v>0</v>
      </c>
    </row>
    <row r="190" spans="1:4">
      <c r="A190" s="4" t="s">
        <v>1183</v>
      </c>
    </row>
    <row r="191" spans="1:4">
      <c r="A191" s="3" t="s">
        <v>1004</v>
      </c>
    </row>
    <row r="192" spans="1:4">
      <c r="A192" s="4" t="s">
        <v>1125</v>
      </c>
      <c r="B192" s="5" t="n">
        <v>0</v>
      </c>
      <c r="C192" s="5" t="n">
        <v>0</v>
      </c>
    </row>
    <row r="193" spans="1:4">
      <c r="A193" s="4" t="s">
        <v>1184</v>
      </c>
    </row>
    <row r="194" spans="1:4">
      <c r="A194" s="3" t="s">
        <v>1004</v>
      </c>
    </row>
    <row r="195" spans="1:4">
      <c r="A195" s="4" t="s">
        <v>1125</v>
      </c>
      <c r="B195" s="5" t="n">
        <v>152</v>
      </c>
      <c r="C195" s="5" t="n">
        <v>149</v>
      </c>
      <c r="D195" s="6" t="n">
        <v>135</v>
      </c>
    </row>
    <row r="196" spans="1:4">
      <c r="A196" s="4" t="s">
        <v>1185</v>
      </c>
    </row>
    <row r="197" spans="1:4">
      <c r="A197" s="3" t="s">
        <v>1004</v>
      </c>
    </row>
    <row r="198" spans="1:4">
      <c r="A198" s="4" t="s">
        <v>1125</v>
      </c>
      <c r="B198" s="5" t="n">
        <v>0</v>
      </c>
      <c r="C198" s="5" t="n">
        <v>0</v>
      </c>
    </row>
    <row r="199" spans="1:4">
      <c r="A199" s="4" t="s">
        <v>1186</v>
      </c>
    </row>
    <row r="200" spans="1:4">
      <c r="A200" s="3" t="s">
        <v>1004</v>
      </c>
    </row>
    <row r="201" spans="1:4">
      <c r="A201" s="4" t="s">
        <v>1125</v>
      </c>
      <c r="B201" s="5" t="n">
        <v>0</v>
      </c>
      <c r="C201" s="5" t="n">
        <v>0</v>
      </c>
    </row>
    <row r="202" spans="1:4">
      <c r="A202" s="4" t="s">
        <v>1187</v>
      </c>
    </row>
    <row r="203" spans="1:4">
      <c r="A203" s="3" t="s">
        <v>1004</v>
      </c>
    </row>
    <row r="204" spans="1:4">
      <c r="A204" s="4" t="s">
        <v>1125</v>
      </c>
      <c r="B204" s="5" t="n">
        <v>0</v>
      </c>
      <c r="C204" s="5" t="n">
        <v>0</v>
      </c>
    </row>
    <row r="205" spans="1:4">
      <c r="A205" s="4" t="s">
        <v>1188</v>
      </c>
    </row>
    <row r="206" spans="1:4">
      <c r="A206" s="3" t="s">
        <v>1004</v>
      </c>
    </row>
    <row r="207" spans="1:4">
      <c r="A207" s="4" t="s">
        <v>1125</v>
      </c>
      <c r="B207" s="6" t="n">
        <v>0</v>
      </c>
      <c r="C207"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7</v>
      </c>
      <c r="C2" s="2" t="s">
        <v>28</v>
      </c>
    </row>
    <row r="3" spans="1:3">
      <c r="A3" s="3" t="s">
        <v>1004</v>
      </c>
    </row>
    <row r="4" spans="1:3">
      <c r="A4" s="4" t="s">
        <v>1022</v>
      </c>
      <c r="B4" s="6" t="n">
        <v>2701</v>
      </c>
    </row>
    <row r="5" spans="1:3">
      <c r="A5" s="4" t="s">
        <v>1023</v>
      </c>
      <c r="B5" s="5" t="n">
        <v>2422</v>
      </c>
      <c r="C5" s="6" t="n">
        <v>2701</v>
      </c>
    </row>
    <row r="6" spans="1:3">
      <c r="A6" s="14" t="n">
        <v>3</v>
      </c>
    </row>
    <row r="7" spans="1:3">
      <c r="A7" s="3" t="s">
        <v>1004</v>
      </c>
    </row>
    <row r="8" spans="1:3">
      <c r="A8" s="4" t="s">
        <v>1022</v>
      </c>
      <c r="B8" s="5" t="n">
        <v>149</v>
      </c>
    </row>
    <row r="9" spans="1:3">
      <c r="A9" s="4" t="s">
        <v>1023</v>
      </c>
      <c r="B9" s="5" t="n">
        <v>152</v>
      </c>
      <c r="C9" s="5" t="n">
        <v>149</v>
      </c>
    </row>
    <row r="10" spans="1:3">
      <c r="A10" s="4" t="s">
        <v>1127</v>
      </c>
    </row>
    <row r="11" spans="1:3">
      <c r="A11" s="3" t="s">
        <v>1004</v>
      </c>
    </row>
    <row r="12" spans="1:3">
      <c r="A12" s="4" t="s">
        <v>1022</v>
      </c>
      <c r="B12" s="5" t="n">
        <v>1239</v>
      </c>
    </row>
    <row r="13" spans="1:3">
      <c r="A13" s="4" t="s">
        <v>1023</v>
      </c>
      <c r="B13" s="5" t="n">
        <v>1142</v>
      </c>
      <c r="C13" s="5" t="n">
        <v>1239</v>
      </c>
    </row>
    <row r="14" spans="1:3">
      <c r="A14" s="4" t="s">
        <v>1190</v>
      </c>
    </row>
    <row r="15" spans="1:3">
      <c r="A15" s="3" t="s">
        <v>1004</v>
      </c>
    </row>
    <row r="16" spans="1:3">
      <c r="A16" s="4" t="s">
        <v>1022</v>
      </c>
      <c r="B16" s="5" t="n">
        <v>149</v>
      </c>
    </row>
    <row r="17" spans="1:3">
      <c r="A17" s="4" t="s">
        <v>1023</v>
      </c>
      <c r="B17" s="5" t="n">
        <v>152</v>
      </c>
      <c r="C17" s="5" t="n">
        <v>149</v>
      </c>
    </row>
    <row r="18" spans="1:3">
      <c r="A18" s="4" t="s">
        <v>1191</v>
      </c>
    </row>
    <row r="19" spans="1:3">
      <c r="A19" s="3" t="s">
        <v>1004</v>
      </c>
    </row>
    <row r="20" spans="1:3">
      <c r="A20" s="4" t="s">
        <v>1022</v>
      </c>
      <c r="B20" s="5" t="n">
        <v>149</v>
      </c>
    </row>
    <row r="21" spans="1:3">
      <c r="A21" s="4" t="s">
        <v>1023</v>
      </c>
      <c r="B21" s="5" t="n">
        <v>152</v>
      </c>
      <c r="C21" s="5" t="n">
        <v>149</v>
      </c>
    </row>
    <row r="22" spans="1:3">
      <c r="A22" s="4" t="s">
        <v>1192</v>
      </c>
    </row>
    <row r="23" spans="1:3">
      <c r="A23" s="3" t="s">
        <v>1004</v>
      </c>
    </row>
    <row r="24" spans="1:3">
      <c r="A24" s="4" t="s">
        <v>1022</v>
      </c>
      <c r="B24" s="5" t="n">
        <v>149</v>
      </c>
      <c r="C24" s="5" t="n">
        <v>135</v>
      </c>
    </row>
    <row r="25" spans="1:3">
      <c r="A25" s="4" t="s">
        <v>1193</v>
      </c>
      <c r="B25" s="5" t="n">
        <v>3</v>
      </c>
      <c r="C25" s="5" t="n">
        <v>6</v>
      </c>
    </row>
    <row r="26" spans="1:3">
      <c r="A26" s="4" t="s">
        <v>1194</v>
      </c>
      <c r="B26" s="5" t="n">
        <v>8</v>
      </c>
      <c r="C26" s="5" t="n">
        <v>8</v>
      </c>
    </row>
    <row r="27" spans="1:3">
      <c r="A27" s="4" t="s">
        <v>1001</v>
      </c>
      <c r="B27" s="5" t="n">
        <v>-4</v>
      </c>
      <c r="C27" s="5" t="n">
        <v>-5</v>
      </c>
    </row>
    <row r="28" spans="1:3">
      <c r="A28" s="4" t="s">
        <v>1195</v>
      </c>
      <c r="B28" s="5" t="n">
        <v>0</v>
      </c>
      <c r="C28" s="5" t="n">
        <v>-3</v>
      </c>
    </row>
    <row r="29" spans="1:3">
      <c r="A29" s="4" t="s">
        <v>1196</v>
      </c>
      <c r="B29" s="5" t="n">
        <v>-4</v>
      </c>
      <c r="C29" s="5" t="n">
        <v>8</v>
      </c>
    </row>
    <row r="30" spans="1:3">
      <c r="A30" s="4" t="s">
        <v>1023</v>
      </c>
      <c r="B30" s="6" t="n">
        <v>152</v>
      </c>
      <c r="C30" s="6" t="n">
        <v>14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443</v>
      </c>
    </row>
    <row r="2" spans="1:2">
      <c r="A2" s="4" t="s">
        <v>1024</v>
      </c>
    </row>
    <row r="3" spans="1:2">
      <c r="A3" s="3" t="s">
        <v>1004</v>
      </c>
    </row>
    <row r="4" spans="1:2">
      <c r="A4" s="5" t="n">
        <v>2019</v>
      </c>
      <c r="B4" s="6" t="n">
        <v>176</v>
      </c>
    </row>
    <row r="5" spans="1:2">
      <c r="A5" s="5" t="n">
        <v>2020</v>
      </c>
      <c r="B5" s="5" t="n">
        <v>172</v>
      </c>
    </row>
    <row r="6" spans="1:2">
      <c r="A6" s="5" t="n">
        <v>2021</v>
      </c>
      <c r="B6" s="5" t="n">
        <v>173</v>
      </c>
    </row>
    <row r="7" spans="1:2">
      <c r="A7" s="5" t="n">
        <v>2022</v>
      </c>
      <c r="B7" s="5" t="n">
        <v>170</v>
      </c>
    </row>
    <row r="8" spans="1:2">
      <c r="A8" s="5" t="n">
        <v>2023</v>
      </c>
      <c r="B8" s="5" t="n">
        <v>172</v>
      </c>
    </row>
    <row r="9" spans="1:2">
      <c r="A9" s="4" t="s">
        <v>1198</v>
      </c>
      <c r="B9" s="5" t="n">
        <v>850</v>
      </c>
    </row>
    <row r="10" spans="1:2">
      <c r="A10" s="4" t="s">
        <v>141</v>
      </c>
      <c r="B10" s="5" t="n">
        <v>1713</v>
      </c>
    </row>
    <row r="11" spans="1:2">
      <c r="A11" s="4" t="s">
        <v>1034</v>
      </c>
    </row>
    <row r="12" spans="1:2">
      <c r="A12" s="3" t="s">
        <v>1004</v>
      </c>
    </row>
    <row r="13" spans="1:2">
      <c r="A13" s="5" t="n">
        <v>2019</v>
      </c>
      <c r="B13" s="5" t="n">
        <v>35</v>
      </c>
    </row>
    <row r="14" spans="1:2">
      <c r="A14" s="5" t="n">
        <v>2020</v>
      </c>
      <c r="B14" s="5" t="n">
        <v>34</v>
      </c>
    </row>
    <row r="15" spans="1:2">
      <c r="A15" s="5" t="n">
        <v>2021</v>
      </c>
      <c r="B15" s="5" t="n">
        <v>32</v>
      </c>
    </row>
    <row r="16" spans="1:2">
      <c r="A16" s="5" t="n">
        <v>2022</v>
      </c>
      <c r="B16" s="5" t="n">
        <v>32</v>
      </c>
    </row>
    <row r="17" spans="1:2">
      <c r="A17" s="5" t="n">
        <v>2023</v>
      </c>
      <c r="B17" s="5" t="n">
        <v>32</v>
      </c>
    </row>
    <row r="18" spans="1:2">
      <c r="A18" s="4" t="s">
        <v>1198</v>
      </c>
      <c r="B18" s="5" t="n">
        <v>156</v>
      </c>
    </row>
    <row r="19" spans="1:2">
      <c r="A19" s="4" t="s">
        <v>141</v>
      </c>
      <c r="B19" s="5" t="n">
        <v>321</v>
      </c>
    </row>
    <row r="20" spans="1:2">
      <c r="A20" s="4" t="s">
        <v>1199</v>
      </c>
    </row>
    <row r="21" spans="1:2">
      <c r="A21" s="3" t="s">
        <v>1004</v>
      </c>
    </row>
    <row r="22" spans="1:2">
      <c r="A22" s="5" t="n">
        <v>2019</v>
      </c>
      <c r="B22" s="5" t="n">
        <v>0</v>
      </c>
    </row>
    <row r="23" spans="1:2">
      <c r="A23" s="5" t="n">
        <v>2020</v>
      </c>
      <c r="B23" s="5" t="n">
        <v>0</v>
      </c>
    </row>
    <row r="24" spans="1:2">
      <c r="A24" s="5" t="n">
        <v>2021</v>
      </c>
      <c r="B24" s="5" t="n">
        <v>0</v>
      </c>
    </row>
    <row r="25" spans="1:2">
      <c r="A25" s="5" t="n">
        <v>2022</v>
      </c>
      <c r="B25" s="5" t="n">
        <v>0</v>
      </c>
    </row>
    <row r="26" spans="1:2">
      <c r="A26" s="5" t="n">
        <v>2023</v>
      </c>
      <c r="B26" s="5" t="n">
        <v>0</v>
      </c>
    </row>
    <row r="27" spans="1:2">
      <c r="A27" s="4" t="s">
        <v>1198</v>
      </c>
      <c r="B27" s="5" t="n">
        <v>-1</v>
      </c>
    </row>
    <row r="28" spans="1:2">
      <c r="A28" s="4" t="s">
        <v>141</v>
      </c>
      <c r="B28" s="5" t="n">
        <v>-1</v>
      </c>
    </row>
    <row r="29" spans="1:2">
      <c r="A29" s="4" t="s">
        <v>128</v>
      </c>
    </row>
    <row r="30" spans="1:2">
      <c r="A30" s="3" t="s">
        <v>1004</v>
      </c>
    </row>
    <row r="31" spans="1:2">
      <c r="A31" s="5" t="n">
        <v>2019</v>
      </c>
      <c r="B31" s="5" t="n">
        <v>34</v>
      </c>
    </row>
    <row r="32" spans="1:2">
      <c r="A32" s="5" t="n">
        <v>2020</v>
      </c>
      <c r="B32" s="5" t="n">
        <v>34</v>
      </c>
    </row>
    <row r="33" spans="1:2">
      <c r="A33" s="5" t="n">
        <v>2021</v>
      </c>
      <c r="B33" s="5" t="n">
        <v>31</v>
      </c>
    </row>
    <row r="34" spans="1:2">
      <c r="A34" s="5" t="n">
        <v>2022</v>
      </c>
      <c r="B34" s="5" t="n">
        <v>33</v>
      </c>
    </row>
    <row r="35" spans="1:2">
      <c r="A35" s="5" t="n">
        <v>2023</v>
      </c>
      <c r="B35" s="5" t="n">
        <v>30</v>
      </c>
    </row>
    <row r="36" spans="1:2">
      <c r="A36" s="4" t="s">
        <v>1198</v>
      </c>
      <c r="B36" s="5" t="n">
        <v>136</v>
      </c>
    </row>
    <row r="37" spans="1:2">
      <c r="A37" s="4" t="s">
        <v>141</v>
      </c>
      <c r="B37" s="6" t="n">
        <v>29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1200</v>
      </c>
      <c r="B1" s="2" t="s">
        <v>1</v>
      </c>
    </row>
    <row r="2" spans="1:6">
      <c r="B2" s="2" t="s">
        <v>27</v>
      </c>
      <c r="C2" s="2" t="s">
        <v>28</v>
      </c>
      <c r="E2" s="2" t="s">
        <v>30</v>
      </c>
    </row>
    <row r="3" spans="1:6">
      <c r="A3" s="3" t="s">
        <v>1201</v>
      </c>
    </row>
    <row r="4" spans="1:6">
      <c r="A4" s="4" t="s">
        <v>39</v>
      </c>
      <c r="B4" s="6" t="n">
        <v>61</v>
      </c>
      <c r="C4" s="6" t="n">
        <v>93</v>
      </c>
      <c r="D4" s="4" t="s">
        <v>29</v>
      </c>
      <c r="E4" s="6" t="n">
        <v>44</v>
      </c>
      <c r="F4" s="4" t="s">
        <v>29</v>
      </c>
    </row>
    <row r="5" spans="1:6">
      <c r="A5" s="4" t="s">
        <v>786</v>
      </c>
    </row>
    <row r="6" spans="1:6">
      <c r="A6" s="3" t="s">
        <v>1201</v>
      </c>
    </row>
    <row r="7" spans="1:6">
      <c r="A7" s="4" t="s">
        <v>39</v>
      </c>
      <c r="B7" s="5" t="n">
        <v>30</v>
      </c>
      <c r="C7" s="5" t="n">
        <v>69</v>
      </c>
      <c r="E7" s="5" t="n">
        <v>34</v>
      </c>
    </row>
    <row r="8" spans="1:6">
      <c r="A8" s="4" t="s">
        <v>1202</v>
      </c>
    </row>
    <row r="9" spans="1:6">
      <c r="A9" s="3" t="s">
        <v>1201</v>
      </c>
    </row>
    <row r="10" spans="1:6">
      <c r="A10" s="4" t="s">
        <v>39</v>
      </c>
      <c r="B10" s="6" t="n">
        <v>26</v>
      </c>
      <c r="C10" s="6" t="n">
        <v>14</v>
      </c>
      <c r="E10" s="6" t="n">
        <v>9</v>
      </c>
    </row>
    <row r="11" spans="1:6"/>
    <row r="12" spans="1:6">
      <c r="A12" s="4" t="s">
        <v>29</v>
      </c>
      <c r="B12" s="4" t="s">
        <v>54</v>
      </c>
    </row>
  </sheetData>
  <mergeCells count="6">
    <mergeCell ref="A1:A2"/>
    <mergeCell ref="B1:F1"/>
    <mergeCell ref="C2:D2"/>
    <mergeCell ref="E2:F2"/>
    <mergeCell ref="A11:F11"/>
    <mergeCell ref="B12:F1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03</v>
      </c>
      <c r="B1" s="2" t="s">
        <v>27</v>
      </c>
      <c r="C1" s="2" t="s">
        <v>28</v>
      </c>
      <c r="E1" s="2" t="s">
        <v>30</v>
      </c>
      <c r="F1" s="2" t="s">
        <v>508</v>
      </c>
    </row>
    <row r="2" spans="1:6">
      <c r="A2" s="3" t="s">
        <v>200</v>
      </c>
    </row>
    <row r="3" spans="1:6">
      <c r="A3" s="4" t="s">
        <v>1204</v>
      </c>
      <c r="B3" s="6" t="n">
        <v>1870</v>
      </c>
      <c r="C3" s="6" t="n">
        <v>2176</v>
      </c>
    </row>
    <row r="4" spans="1:6">
      <c r="A4" s="4" t="s">
        <v>1205</v>
      </c>
      <c r="B4" s="5" t="n">
        <v>925</v>
      </c>
      <c r="C4" s="5" t="n">
        <v>932</v>
      </c>
      <c r="E4" s="6" t="n">
        <v>792</v>
      </c>
    </row>
    <row r="5" spans="1:6">
      <c r="A5" s="4" t="s">
        <v>982</v>
      </c>
      <c r="B5" s="5" t="n">
        <v>1329</v>
      </c>
      <c r="C5" s="5" t="n">
        <v>1335</v>
      </c>
    </row>
    <row r="6" spans="1:6">
      <c r="A6" s="4" t="s">
        <v>1206</v>
      </c>
      <c r="B6" s="5" t="n">
        <v>685</v>
      </c>
      <c r="C6" s="5" t="n">
        <v>765</v>
      </c>
    </row>
    <row r="7" spans="1:6">
      <c r="A7" s="4" t="s">
        <v>1207</v>
      </c>
      <c r="B7" s="5" t="n">
        <v>609</v>
      </c>
      <c r="C7" s="5" t="n">
        <v>610</v>
      </c>
    </row>
    <row r="8" spans="1:6">
      <c r="A8" s="4" t="s">
        <v>1208</v>
      </c>
      <c r="B8" s="5" t="n">
        <v>680</v>
      </c>
      <c r="C8" s="5" t="n">
        <v>752</v>
      </c>
    </row>
    <row r="9" spans="1:6">
      <c r="A9" s="4" t="s">
        <v>1209</v>
      </c>
      <c r="B9" s="5" t="n">
        <v>368</v>
      </c>
      <c r="C9" s="5" t="n">
        <v>384</v>
      </c>
    </row>
    <row r="10" spans="1:6">
      <c r="A10" s="4" t="s">
        <v>1210</v>
      </c>
      <c r="B10" s="5" t="n">
        <v>262</v>
      </c>
      <c r="C10" s="5" t="n">
        <v>344</v>
      </c>
    </row>
    <row r="11" spans="1:6">
      <c r="A11" s="4" t="s">
        <v>584</v>
      </c>
      <c r="B11" s="5" t="n">
        <v>1368</v>
      </c>
      <c r="C11" s="5" t="n">
        <v>1498</v>
      </c>
      <c r="E11" s="5" t="n">
        <v>1216</v>
      </c>
    </row>
    <row r="12" spans="1:6">
      <c r="A12" s="4" t="s">
        <v>1211</v>
      </c>
      <c r="B12" s="5" t="n">
        <v>71</v>
      </c>
      <c r="C12" s="5" t="n">
        <v>60</v>
      </c>
      <c r="E12" s="6" t="n">
        <v>30</v>
      </c>
      <c r="F12" s="6" t="n">
        <v>51</v>
      </c>
    </row>
    <row r="13" spans="1:6">
      <c r="A13" s="4" t="s">
        <v>128</v>
      </c>
      <c r="B13" s="5" t="n">
        <v>791</v>
      </c>
      <c r="C13" s="5" t="n">
        <v>738</v>
      </c>
    </row>
    <row r="14" spans="1:6">
      <c r="A14" s="4" t="s">
        <v>141</v>
      </c>
      <c r="B14" s="6" t="n">
        <v>8958</v>
      </c>
      <c r="C14" s="6" t="n">
        <v>9594</v>
      </c>
      <c r="D14" s="4" t="s">
        <v>29</v>
      </c>
    </row>
    <row r="15" spans="1:6"/>
    <row r="16" spans="1:6">
      <c r="A16" s="4" t="s">
        <v>29</v>
      </c>
      <c r="B16" s="4" t="s">
        <v>100</v>
      </c>
    </row>
  </sheetData>
  <mergeCells count="3">
    <mergeCell ref="C1:D1"/>
    <mergeCell ref="A15:F15"/>
    <mergeCell ref="B16:F1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2</v>
      </c>
      <c r="B1" s="2" t="s">
        <v>1</v>
      </c>
    </row>
    <row r="2" spans="1:3">
      <c r="B2" s="2" t="s">
        <v>27</v>
      </c>
      <c r="C2" s="2" t="s">
        <v>28</v>
      </c>
    </row>
    <row r="3" spans="1:3">
      <c r="A3" s="3" t="s">
        <v>1213</v>
      </c>
    </row>
    <row r="4" spans="1:3">
      <c r="A4" s="4" t="s">
        <v>1214</v>
      </c>
      <c r="B4" s="6" t="n">
        <v>932</v>
      </c>
      <c r="C4" s="6" t="n">
        <v>792</v>
      </c>
    </row>
    <row r="5" spans="1:3">
      <c r="A5" s="4" t="s">
        <v>1215</v>
      </c>
      <c r="B5" s="5" t="n">
        <v>826</v>
      </c>
      <c r="C5" s="5" t="n">
        <v>782</v>
      </c>
    </row>
    <row r="6" spans="1:3">
      <c r="A6" s="4" t="s">
        <v>1216</v>
      </c>
      <c r="B6" s="5" t="n">
        <v>-724</v>
      </c>
      <c r="C6" s="5" t="n">
        <v>-670</v>
      </c>
    </row>
    <row r="7" spans="1:3">
      <c r="A7" s="4" t="s">
        <v>1217</v>
      </c>
      <c r="B7" s="5" t="n">
        <v>-109</v>
      </c>
      <c r="C7" s="5" t="n">
        <v>28</v>
      </c>
    </row>
    <row r="8" spans="1:3">
      <c r="A8" s="4" t="s">
        <v>1002</v>
      </c>
      <c r="B8" s="6" t="n">
        <v>925</v>
      </c>
      <c r="C8" s="6" t="n">
        <v>93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1218</v>
      </c>
      <c r="B1" s="2" t="s">
        <v>1</v>
      </c>
    </row>
    <row r="2" spans="1:6">
      <c r="B2" s="2" t="s">
        <v>27</v>
      </c>
      <c r="C2" s="2" t="s">
        <v>28</v>
      </c>
      <c r="E2" s="2" t="s">
        <v>30</v>
      </c>
    </row>
    <row r="3" spans="1:6">
      <c r="A3" s="3" t="s">
        <v>1201</v>
      </c>
    </row>
    <row r="4" spans="1:6">
      <c r="A4" s="4" t="s">
        <v>1219</v>
      </c>
      <c r="B4" s="6" t="n">
        <v>60</v>
      </c>
      <c r="C4" s="6" t="n">
        <v>30</v>
      </c>
      <c r="E4" s="6" t="n">
        <v>51</v>
      </c>
    </row>
    <row r="5" spans="1:6">
      <c r="A5" s="4" t="s">
        <v>1220</v>
      </c>
      <c r="B5" s="5" t="n">
        <v>61</v>
      </c>
      <c r="C5" s="5" t="n">
        <v>93</v>
      </c>
      <c r="D5" s="4" t="s">
        <v>29</v>
      </c>
      <c r="E5" s="5" t="n">
        <v>44</v>
      </c>
      <c r="F5" s="4" t="s">
        <v>29</v>
      </c>
    </row>
    <row r="6" spans="1:6">
      <c r="A6" s="4" t="s">
        <v>1221</v>
      </c>
      <c r="B6" s="5" t="n">
        <v>-38</v>
      </c>
      <c r="C6" s="5" t="n">
        <v>-54</v>
      </c>
      <c r="E6" s="5" t="n">
        <v>-59</v>
      </c>
    </row>
    <row r="7" spans="1:6">
      <c r="A7" s="4" t="s">
        <v>1222</v>
      </c>
      <c r="B7" s="5" t="n">
        <v>-8</v>
      </c>
      <c r="C7" s="5" t="n">
        <v>-15</v>
      </c>
      <c r="E7" s="5" t="n">
        <v>-3</v>
      </c>
    </row>
    <row r="8" spans="1:6">
      <c r="A8" s="4" t="s">
        <v>1223</v>
      </c>
      <c r="B8" s="5" t="n">
        <v>-4</v>
      </c>
      <c r="C8" s="5" t="n">
        <v>6</v>
      </c>
      <c r="E8" s="5" t="n">
        <v>-3</v>
      </c>
    </row>
    <row r="9" spans="1:6">
      <c r="A9" s="4" t="s">
        <v>692</v>
      </c>
      <c r="B9" s="5" t="n">
        <v>71</v>
      </c>
      <c r="C9" s="5" t="n">
        <v>60</v>
      </c>
      <c r="E9" s="5" t="n">
        <v>30</v>
      </c>
    </row>
    <row r="10" spans="1:6">
      <c r="A10" s="4" t="s">
        <v>1224</v>
      </c>
    </row>
    <row r="11" spans="1:6">
      <c r="A11" s="3" t="s">
        <v>1201</v>
      </c>
    </row>
    <row r="12" spans="1:6">
      <c r="A12" s="4" t="s">
        <v>1219</v>
      </c>
      <c r="B12" s="5" t="n">
        <v>48</v>
      </c>
      <c r="C12" s="5" t="n">
        <v>23</v>
      </c>
      <c r="E12" s="5" t="n">
        <v>30</v>
      </c>
    </row>
    <row r="13" spans="1:6">
      <c r="A13" s="4" t="s">
        <v>1220</v>
      </c>
      <c r="B13" s="5" t="n">
        <v>39</v>
      </c>
      <c r="C13" s="5" t="n">
        <v>76</v>
      </c>
      <c r="E13" s="5" t="n">
        <v>56</v>
      </c>
    </row>
    <row r="14" spans="1:6">
      <c r="A14" s="4" t="s">
        <v>1221</v>
      </c>
      <c r="B14" s="5" t="n">
        <v>-36</v>
      </c>
      <c r="C14" s="5" t="n">
        <v>-53</v>
      </c>
      <c r="E14" s="5" t="n">
        <v>-55</v>
      </c>
    </row>
    <row r="15" spans="1:6">
      <c r="A15" s="4" t="s">
        <v>1222</v>
      </c>
      <c r="B15" s="5" t="n">
        <v>-9</v>
      </c>
      <c r="C15" s="5" t="n">
        <v>-2</v>
      </c>
      <c r="E15" s="5" t="n">
        <v>0</v>
      </c>
    </row>
    <row r="16" spans="1:6">
      <c r="A16" s="4" t="s">
        <v>1223</v>
      </c>
      <c r="B16" s="5" t="n">
        <v>-2</v>
      </c>
      <c r="C16" s="5" t="n">
        <v>4</v>
      </c>
      <c r="E16" s="5" t="n">
        <v>-8</v>
      </c>
    </row>
    <row r="17" spans="1:6">
      <c r="A17" s="4" t="s">
        <v>692</v>
      </c>
      <c r="B17" s="5" t="n">
        <v>40</v>
      </c>
      <c r="C17" s="5" t="n">
        <v>48</v>
      </c>
      <c r="E17" s="5" t="n">
        <v>23</v>
      </c>
    </row>
    <row r="18" spans="1:6">
      <c r="A18" s="4" t="s">
        <v>1225</v>
      </c>
    </row>
    <row r="19" spans="1:6">
      <c r="A19" s="3" t="s">
        <v>1201</v>
      </c>
    </row>
    <row r="20" spans="1:6">
      <c r="A20" s="4" t="s">
        <v>1219</v>
      </c>
      <c r="B20" s="5" t="n">
        <v>12</v>
      </c>
      <c r="C20" s="5" t="n">
        <v>7</v>
      </c>
      <c r="E20" s="5" t="n">
        <v>5</v>
      </c>
    </row>
    <row r="21" spans="1:6">
      <c r="A21" s="4" t="s">
        <v>1220</v>
      </c>
      <c r="B21" s="5" t="n">
        <v>17</v>
      </c>
      <c r="C21" s="5" t="n">
        <v>17</v>
      </c>
      <c r="E21" s="5" t="n">
        <v>-1</v>
      </c>
    </row>
    <row r="22" spans="1:6">
      <c r="A22" s="4" t="s">
        <v>1221</v>
      </c>
      <c r="B22" s="5" t="n">
        <v>0</v>
      </c>
      <c r="C22" s="5" t="n">
        <v>-1</v>
      </c>
      <c r="E22" s="5" t="n">
        <v>0</v>
      </c>
    </row>
    <row r="23" spans="1:6">
      <c r="A23" s="4" t="s">
        <v>1222</v>
      </c>
      <c r="B23" s="5" t="n">
        <v>1</v>
      </c>
      <c r="C23" s="5" t="n">
        <v>-13</v>
      </c>
      <c r="E23" s="5" t="n">
        <v>0</v>
      </c>
    </row>
    <row r="24" spans="1:6">
      <c r="A24" s="4" t="s">
        <v>1223</v>
      </c>
      <c r="B24" s="5" t="n">
        <v>0</v>
      </c>
      <c r="C24" s="5" t="n">
        <v>2</v>
      </c>
      <c r="E24" s="5" t="n">
        <v>3</v>
      </c>
    </row>
    <row r="25" spans="1:6">
      <c r="A25" s="4" t="s">
        <v>692</v>
      </c>
      <c r="B25" s="5" t="n">
        <v>30</v>
      </c>
      <c r="C25" s="5" t="n">
        <v>12</v>
      </c>
      <c r="E25" s="5" t="n">
        <v>7</v>
      </c>
    </row>
    <row r="26" spans="1:6">
      <c r="A26" s="4" t="s">
        <v>1226</v>
      </c>
    </row>
    <row r="27" spans="1:6">
      <c r="A27" s="3" t="s">
        <v>1201</v>
      </c>
    </row>
    <row r="28" spans="1:6">
      <c r="A28" s="4" t="s">
        <v>1219</v>
      </c>
      <c r="B28" s="5" t="n">
        <v>0</v>
      </c>
      <c r="C28" s="5" t="n">
        <v>0</v>
      </c>
      <c r="E28" s="5" t="n">
        <v>16</v>
      </c>
    </row>
    <row r="29" spans="1:6">
      <c r="A29" s="4" t="s">
        <v>1220</v>
      </c>
      <c r="B29" s="5" t="n">
        <v>5</v>
      </c>
      <c r="C29" s="5" t="n">
        <v>0</v>
      </c>
      <c r="E29" s="5" t="n">
        <v>-11</v>
      </c>
    </row>
    <row r="30" spans="1:6">
      <c r="A30" s="4" t="s">
        <v>1221</v>
      </c>
      <c r="B30" s="5" t="n">
        <v>-2</v>
      </c>
      <c r="C30" s="5" t="n">
        <v>0</v>
      </c>
      <c r="E30" s="5" t="n">
        <v>-4</v>
      </c>
    </row>
    <row r="31" spans="1:6">
      <c r="A31" s="4" t="s">
        <v>1222</v>
      </c>
      <c r="B31" s="5" t="n">
        <v>0</v>
      </c>
      <c r="C31" s="5" t="n">
        <v>0</v>
      </c>
      <c r="E31" s="5" t="n">
        <v>-3</v>
      </c>
    </row>
    <row r="32" spans="1:6">
      <c r="A32" s="4" t="s">
        <v>1223</v>
      </c>
      <c r="B32" s="5" t="n">
        <v>-2</v>
      </c>
      <c r="C32" s="5" t="n">
        <v>0</v>
      </c>
      <c r="E32" s="5" t="n">
        <v>2</v>
      </c>
    </row>
    <row r="33" spans="1:6">
      <c r="A33" s="4" t="s">
        <v>692</v>
      </c>
      <c r="B33" s="6" t="n">
        <v>1</v>
      </c>
      <c r="C33" s="6" t="n">
        <v>0</v>
      </c>
      <c r="E33" s="6" t="n">
        <v>0</v>
      </c>
    </row>
    <row r="34" spans="1:6"/>
    <row r="35" spans="1:6">
      <c r="A35" s="4" t="s">
        <v>29</v>
      </c>
      <c r="B35" s="4" t="s">
        <v>54</v>
      </c>
    </row>
  </sheetData>
  <mergeCells count="6">
    <mergeCell ref="A1:A2"/>
    <mergeCell ref="B1:F1"/>
    <mergeCell ref="C2:D2"/>
    <mergeCell ref="E2:F2"/>
    <mergeCell ref="A34:F34"/>
    <mergeCell ref="B35:F35"/>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s>
  <sheetData>
    <row r="1" spans="1:8">
      <c r="A1" s="1" t="s">
        <v>1227</v>
      </c>
      <c r="B1" s="2" t="s">
        <v>1228</v>
      </c>
      <c r="C1" s="2" t="s">
        <v>1229</v>
      </c>
      <c r="D1" s="2" t="s">
        <v>929</v>
      </c>
      <c r="E1" s="2" t="s">
        <v>1230</v>
      </c>
      <c r="F1" s="2" t="s">
        <v>444</v>
      </c>
      <c r="G1" s="2" t="s">
        <v>598</v>
      </c>
      <c r="H1" s="2" t="s">
        <v>930</v>
      </c>
    </row>
    <row r="2" spans="1:8">
      <c r="A2" s="3" t="s">
        <v>1231</v>
      </c>
    </row>
    <row r="3" spans="1:8">
      <c r="A3" s="4" t="s">
        <v>1232</v>
      </c>
      <c r="E3" s="5" t="n">
        <v>65</v>
      </c>
    </row>
    <row r="4" spans="1:8">
      <c r="A4" s="4" t="s">
        <v>1233</v>
      </c>
      <c r="E4" s="5" t="n">
        <v>15</v>
      </c>
    </row>
    <row r="5" spans="1:8">
      <c r="A5" s="4" t="s">
        <v>1234</v>
      </c>
      <c r="E5" s="5" t="n">
        <v>59</v>
      </c>
    </row>
    <row r="6" spans="1:8">
      <c r="A6" s="4" t="s">
        <v>1235</v>
      </c>
      <c r="E6" s="4" t="s">
        <v>1236</v>
      </c>
    </row>
    <row r="7" spans="1:8">
      <c r="A7" s="4" t="s">
        <v>1237</v>
      </c>
      <c r="E7" s="6" t="n">
        <v>38</v>
      </c>
      <c r="F7" s="6" t="n">
        <v>35</v>
      </c>
    </row>
    <row r="8" spans="1:8">
      <c r="A8" s="4" t="s">
        <v>1238</v>
      </c>
      <c r="D8" s="6" t="n">
        <v>551</v>
      </c>
      <c r="G8" s="6" t="n">
        <v>502</v>
      </c>
      <c r="H8" s="13" t="n">
        <v>450</v>
      </c>
    </row>
    <row r="9" spans="1:8">
      <c r="A9" s="4" t="s">
        <v>1239</v>
      </c>
      <c r="E9" s="5" t="n">
        <v>169</v>
      </c>
      <c r="F9" s="5" t="n">
        <v>78</v>
      </c>
      <c r="G9" s="5" t="n">
        <v>67</v>
      </c>
    </row>
    <row r="10" spans="1:8">
      <c r="A10" s="4" t="s">
        <v>1240</v>
      </c>
      <c r="E10" s="6" t="n">
        <v>471</v>
      </c>
      <c r="F10" s="6" t="n">
        <v>368</v>
      </c>
    </row>
    <row r="11" spans="1:8">
      <c r="A11" s="4" t="s">
        <v>1241</v>
      </c>
    </row>
    <row r="12" spans="1:8">
      <c r="A12" s="3" t="s">
        <v>1231</v>
      </c>
    </row>
    <row r="13" spans="1:8">
      <c r="A13" s="4" t="s">
        <v>1242</v>
      </c>
      <c r="E13" s="4" t="s">
        <v>488</v>
      </c>
    </row>
    <row r="14" spans="1:8">
      <c r="A14" s="4" t="s">
        <v>1243</v>
      </c>
    </row>
    <row r="15" spans="1:8">
      <c r="A15" s="3" t="s">
        <v>1231</v>
      </c>
    </row>
    <row r="16" spans="1:8">
      <c r="A16" s="4" t="s">
        <v>1242</v>
      </c>
      <c r="E16" s="4" t="s">
        <v>1244</v>
      </c>
    </row>
    <row r="17" spans="1:8">
      <c r="A17" s="4" t="s">
        <v>1245</v>
      </c>
    </row>
    <row r="18" spans="1:8">
      <c r="A18" s="3" t="s">
        <v>1231</v>
      </c>
    </row>
    <row r="19" spans="1:8">
      <c r="A19" s="4" t="s">
        <v>1242</v>
      </c>
      <c r="E19" s="4" t="s">
        <v>491</v>
      </c>
    </row>
    <row r="20" spans="1:8">
      <c r="A20" s="4" t="s">
        <v>1246</v>
      </c>
    </row>
    <row r="21" spans="1:8">
      <c r="A21" s="3" t="s">
        <v>1231</v>
      </c>
    </row>
    <row r="22" spans="1:8">
      <c r="A22" s="4" t="s">
        <v>1242</v>
      </c>
      <c r="E22" s="4" t="s">
        <v>472</v>
      </c>
    </row>
    <row r="23" spans="1:8">
      <c r="A23" s="4" t="s">
        <v>1247</v>
      </c>
    </row>
    <row r="24" spans="1:8">
      <c r="A24" s="3" t="s">
        <v>1231</v>
      </c>
    </row>
    <row r="25" spans="1:8">
      <c r="A25" s="4" t="s">
        <v>1238</v>
      </c>
      <c r="G25" s="6" t="n">
        <v>49</v>
      </c>
      <c r="H25" s="13" t="n">
        <v>45</v>
      </c>
    </row>
    <row r="26" spans="1:8">
      <c r="A26" s="4" t="s">
        <v>1248</v>
      </c>
      <c r="B26" s="6" t="n">
        <v>543</v>
      </c>
      <c r="C26" s="13" t="n">
        <v>4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443</v>
      </c>
    </row>
    <row r="2" spans="1:2">
      <c r="A2" s="3" t="s">
        <v>203</v>
      </c>
    </row>
    <row r="3" spans="1:2">
      <c r="A3" s="5" t="n">
        <v>2019</v>
      </c>
      <c r="B3" s="6" t="n">
        <v>155</v>
      </c>
    </row>
    <row r="4" spans="1:2">
      <c r="A4" s="5" t="n">
        <v>2020</v>
      </c>
      <c r="B4" s="5" t="n">
        <v>110</v>
      </c>
    </row>
    <row r="5" spans="1:2">
      <c r="A5" s="5" t="n">
        <v>2021</v>
      </c>
      <c r="B5" s="5" t="n">
        <v>76</v>
      </c>
    </row>
    <row r="6" spans="1:2">
      <c r="A6" s="5" t="n">
        <v>2022</v>
      </c>
      <c r="B6" s="5" t="n">
        <v>53</v>
      </c>
    </row>
    <row r="7" spans="1:2">
      <c r="A7" s="5" t="n">
        <v>2023</v>
      </c>
      <c r="B7" s="5" t="n">
        <v>41</v>
      </c>
    </row>
    <row r="8" spans="1:2">
      <c r="A8" s="4" t="s">
        <v>1250</v>
      </c>
      <c r="B8" s="5" t="n">
        <v>135</v>
      </c>
    </row>
    <row r="9" spans="1:2">
      <c r="A9" s="4" t="s">
        <v>1251</v>
      </c>
      <c r="B9" s="6" t="n">
        <v>57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52</v>
      </c>
      <c r="B1" s="2" t="s">
        <v>443</v>
      </c>
    </row>
    <row r="2" spans="1:2">
      <c r="A2" s="3" t="s">
        <v>1253</v>
      </c>
    </row>
    <row r="3" spans="1:2">
      <c r="A3" s="4" t="s">
        <v>1254</v>
      </c>
      <c r="B3" s="6" t="n">
        <v>6704</v>
      </c>
    </row>
    <row r="4" spans="1:2">
      <c r="A4" s="4" t="s">
        <v>1255</v>
      </c>
      <c r="B4" s="5" t="n">
        <v>3899</v>
      </c>
    </row>
    <row r="5" spans="1:2">
      <c r="A5" s="4" t="s">
        <v>1256</v>
      </c>
      <c r="B5" s="6" t="n">
        <v>28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7</v>
      </c>
      <c r="B1" s="2" t="s">
        <v>1</v>
      </c>
    </row>
    <row r="2" spans="1:3">
      <c r="B2" s="2" t="s">
        <v>27</v>
      </c>
      <c r="C2" s="2" t="s">
        <v>28</v>
      </c>
    </row>
    <row r="3" spans="1:3">
      <c r="A3" s="3" t="s">
        <v>1258</v>
      </c>
    </row>
    <row r="4" spans="1:3">
      <c r="A4" s="4" t="s">
        <v>1259</v>
      </c>
      <c r="B4" s="4" t="s">
        <v>604</v>
      </c>
    </row>
    <row r="5" spans="1:3">
      <c r="A5" s="4" t="s">
        <v>1260</v>
      </c>
      <c r="B5" s="6" t="n">
        <v>-18</v>
      </c>
    </row>
    <row r="6" spans="1:3">
      <c r="A6" s="4" t="s">
        <v>1261</v>
      </c>
    </row>
    <row r="7" spans="1:3">
      <c r="A7" s="3" t="s">
        <v>1258</v>
      </c>
    </row>
    <row r="8" spans="1:3">
      <c r="A8" s="4" t="s">
        <v>1262</v>
      </c>
      <c r="B8" s="5" t="n">
        <v>7200</v>
      </c>
      <c r="C8" s="6" t="n">
        <v>6900</v>
      </c>
    </row>
    <row r="9" spans="1:3">
      <c r="A9" s="4" t="s">
        <v>1263</v>
      </c>
    </row>
    <row r="10" spans="1:3">
      <c r="A10" s="3" t="s">
        <v>1258</v>
      </c>
    </row>
    <row r="11" spans="1:3">
      <c r="A11" s="4" t="s">
        <v>1262</v>
      </c>
      <c r="B11" s="6" t="n">
        <v>5400</v>
      </c>
      <c r="C11" s="6" t="n">
        <v>39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64</v>
      </c>
      <c r="B1" s="2" t="s">
        <v>27</v>
      </c>
      <c r="C1" s="2" t="s">
        <v>28</v>
      </c>
    </row>
    <row r="2" spans="1:4">
      <c r="A2" s="3" t="s">
        <v>1265</v>
      </c>
    </row>
    <row r="3" spans="1:4">
      <c r="A3" s="4" t="s">
        <v>79</v>
      </c>
      <c r="B3" s="6" t="n">
        <v>98</v>
      </c>
      <c r="C3" s="6" t="n">
        <v>77</v>
      </c>
      <c r="D3" s="4" t="s">
        <v>29</v>
      </c>
    </row>
    <row r="4" spans="1:4">
      <c r="A4" s="4" t="s">
        <v>87</v>
      </c>
      <c r="B4" s="5" t="n">
        <v>-108</v>
      </c>
      <c r="C4" s="5" t="n">
        <v>-98</v>
      </c>
      <c r="D4" s="4" t="s">
        <v>29</v>
      </c>
    </row>
    <row r="5" spans="1:4">
      <c r="A5" s="4" t="s">
        <v>1266</v>
      </c>
    </row>
    <row r="6" spans="1:4">
      <c r="A6" s="3" t="s">
        <v>1265</v>
      </c>
    </row>
    <row r="7" spans="1:4">
      <c r="A7" s="4" t="s">
        <v>79</v>
      </c>
      <c r="B7" s="5" t="n">
        <v>73</v>
      </c>
      <c r="C7" s="5" t="n">
        <v>60</v>
      </c>
    </row>
    <row r="8" spans="1:4">
      <c r="A8" s="4" t="s">
        <v>87</v>
      </c>
      <c r="B8" s="5" t="n">
        <v>-70</v>
      </c>
      <c r="C8" s="5" t="n">
        <v>-71</v>
      </c>
    </row>
    <row r="9" spans="1:4">
      <c r="A9" s="4" t="s">
        <v>1267</v>
      </c>
    </row>
    <row r="10" spans="1:4">
      <c r="A10" s="3" t="s">
        <v>1265</v>
      </c>
    </row>
    <row r="11" spans="1:4">
      <c r="A11" s="4" t="s">
        <v>79</v>
      </c>
      <c r="B11" s="5" t="n">
        <v>52</v>
      </c>
      <c r="C11" s="5" t="n">
        <v>53</v>
      </c>
    </row>
    <row r="12" spans="1:4">
      <c r="A12" s="4" t="s">
        <v>87</v>
      </c>
      <c r="B12" s="5" t="n">
        <v>-41</v>
      </c>
      <c r="C12" s="5" t="n">
        <v>-55</v>
      </c>
    </row>
    <row r="13" spans="1:4">
      <c r="A13" s="4" t="s">
        <v>1268</v>
      </c>
    </row>
    <row r="14" spans="1:4">
      <c r="A14" s="3" t="s">
        <v>1265</v>
      </c>
    </row>
    <row r="15" spans="1:4">
      <c r="A15" s="4" t="s">
        <v>79</v>
      </c>
      <c r="B15" s="5" t="n">
        <v>21</v>
      </c>
      <c r="C15" s="5" t="n">
        <v>7</v>
      </c>
    </row>
    <row r="16" spans="1:4">
      <c r="A16" s="4" t="s">
        <v>87</v>
      </c>
      <c r="B16" s="5" t="n">
        <v>-29</v>
      </c>
      <c r="C16" s="5" t="n">
        <v>-16</v>
      </c>
    </row>
    <row r="17" spans="1:4">
      <c r="A17" s="4" t="s">
        <v>1269</v>
      </c>
    </row>
    <row r="18" spans="1:4">
      <c r="A18" s="3" t="s">
        <v>1265</v>
      </c>
    </row>
    <row r="19" spans="1:4">
      <c r="A19" s="4" t="s">
        <v>79</v>
      </c>
      <c r="B19" s="5" t="n">
        <v>0</v>
      </c>
      <c r="C19" s="5" t="n">
        <v>0</v>
      </c>
    </row>
    <row r="20" spans="1:4">
      <c r="A20" s="4" t="s">
        <v>1270</v>
      </c>
    </row>
    <row r="21" spans="1:4">
      <c r="A21" s="3" t="s">
        <v>1265</v>
      </c>
    </row>
    <row r="22" spans="1:4">
      <c r="A22" s="4" t="s">
        <v>79</v>
      </c>
      <c r="B22" s="5" t="n">
        <v>26</v>
      </c>
      <c r="C22" s="5" t="n">
        <v>17</v>
      </c>
    </row>
    <row r="23" spans="1:4">
      <c r="A23" s="4" t="s">
        <v>87</v>
      </c>
      <c r="B23" s="5" t="n">
        <v>-38</v>
      </c>
      <c r="C23" s="5" t="n">
        <v>-27</v>
      </c>
    </row>
    <row r="24" spans="1:4">
      <c r="A24" s="4" t="s">
        <v>1271</v>
      </c>
    </row>
    <row r="25" spans="1:4">
      <c r="A25" s="3" t="s">
        <v>1265</v>
      </c>
    </row>
    <row r="26" spans="1:4">
      <c r="A26" s="4" t="s">
        <v>79</v>
      </c>
      <c r="B26" s="5" t="n">
        <v>24</v>
      </c>
      <c r="C26" s="5" t="n">
        <v>13</v>
      </c>
    </row>
    <row r="27" spans="1:4">
      <c r="A27" s="4" t="s">
        <v>87</v>
      </c>
      <c r="B27" s="5" t="n">
        <v>-38</v>
      </c>
      <c r="C27" s="5" t="n">
        <v>-22</v>
      </c>
    </row>
    <row r="28" spans="1:4">
      <c r="A28" s="4" t="s">
        <v>1272</v>
      </c>
    </row>
    <row r="29" spans="1:4">
      <c r="A29" s="3" t="s">
        <v>1265</v>
      </c>
    </row>
    <row r="30" spans="1:4">
      <c r="A30" s="4" t="s">
        <v>79</v>
      </c>
      <c r="B30" s="5" t="n">
        <v>2</v>
      </c>
      <c r="C30" s="5" t="n">
        <v>4</v>
      </c>
    </row>
    <row r="31" spans="1:4">
      <c r="A31" s="4" t="s">
        <v>87</v>
      </c>
      <c r="B31" s="6" t="n">
        <v>0</v>
      </c>
      <c r="C31" s="6" t="n">
        <v>-5</v>
      </c>
    </row>
    <row r="32" spans="1:4"/>
    <row r="33" spans="1:4">
      <c r="A33" s="4" t="s">
        <v>29</v>
      </c>
      <c r="B33" s="4" t="s">
        <v>100</v>
      </c>
    </row>
  </sheetData>
  <mergeCells count="3">
    <mergeCell ref="C1:D1"/>
    <mergeCell ref="A32:D32"/>
    <mergeCell ref="B33:D3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7</v>
      </c>
      <c r="C2" s="2" t="s">
        <v>28</v>
      </c>
      <c r="D2" s="2" t="s">
        <v>30</v>
      </c>
    </row>
    <row r="3" spans="1:4">
      <c r="A3" s="4" t="s">
        <v>1266</v>
      </c>
    </row>
    <row r="4" spans="1:4">
      <c r="A4" s="3" t="s">
        <v>1274</v>
      </c>
    </row>
    <row r="5" spans="1:4">
      <c r="A5" s="4" t="s">
        <v>1275</v>
      </c>
      <c r="B5" s="6" t="n">
        <v>2</v>
      </c>
      <c r="C5" s="6" t="n">
        <v>48</v>
      </c>
      <c r="D5" s="6" t="n">
        <v>-72</v>
      </c>
    </row>
    <row r="6" spans="1:4">
      <c r="A6" s="4" t="s">
        <v>1276</v>
      </c>
      <c r="B6" s="5" t="n">
        <v>1</v>
      </c>
      <c r="C6" s="5" t="n">
        <v>5</v>
      </c>
      <c r="D6" s="5" t="n">
        <v>13</v>
      </c>
    </row>
    <row r="7" spans="1:4">
      <c r="A7" s="4" t="s">
        <v>1277</v>
      </c>
    </row>
    <row r="8" spans="1:4">
      <c r="A8" s="3" t="s">
        <v>1278</v>
      </c>
    </row>
    <row r="9" spans="1:4">
      <c r="A9" s="4" t="s">
        <v>1279</v>
      </c>
      <c r="B9" s="5" t="n">
        <v>9</v>
      </c>
      <c r="C9" s="5" t="n">
        <v>-12</v>
      </c>
      <c r="D9" s="5" t="n">
        <v>-33</v>
      </c>
    </row>
    <row r="10" spans="1:4">
      <c r="A10" s="4" t="s">
        <v>1280</v>
      </c>
      <c r="B10" s="5" t="n">
        <v>-9</v>
      </c>
      <c r="C10" s="5" t="n">
        <v>12</v>
      </c>
      <c r="D10" s="5" t="n">
        <v>33</v>
      </c>
    </row>
    <row r="11" spans="1:4">
      <c r="A11" s="3" t="s">
        <v>1274</v>
      </c>
    </row>
    <row r="12" spans="1:4">
      <c r="A12" s="4" t="s">
        <v>1275</v>
      </c>
      <c r="B12" s="5" t="n">
        <v>-4</v>
      </c>
      <c r="C12" s="5" t="n">
        <v>0</v>
      </c>
      <c r="D12" s="5" t="n">
        <v>-4</v>
      </c>
    </row>
    <row r="13" spans="1:4">
      <c r="A13" s="4" t="s">
        <v>1281</v>
      </c>
    </row>
    <row r="14" spans="1:4">
      <c r="A14" s="3" t="s">
        <v>1274</v>
      </c>
    </row>
    <row r="15" spans="1:4">
      <c r="A15" s="4" t="s">
        <v>1275</v>
      </c>
      <c r="B15" s="5" t="n">
        <v>-7</v>
      </c>
      <c r="C15" s="5" t="n">
        <v>6</v>
      </c>
      <c r="D15" s="5" t="n">
        <v>55</v>
      </c>
    </row>
    <row r="16" spans="1:4">
      <c r="A16" s="4" t="s">
        <v>1282</v>
      </c>
    </row>
    <row r="17" spans="1:4">
      <c r="A17" s="3" t="s">
        <v>1274</v>
      </c>
    </row>
    <row r="18" spans="1:4">
      <c r="A18" s="4" t="s">
        <v>1275</v>
      </c>
      <c r="B18" s="5" t="n">
        <v>15</v>
      </c>
      <c r="C18" s="5" t="n">
        <v>-47</v>
      </c>
      <c r="D18" s="5" t="n">
        <v>-4</v>
      </c>
    </row>
    <row r="19" spans="1:4">
      <c r="A19" s="4" t="s">
        <v>1283</v>
      </c>
    </row>
    <row r="20" spans="1:4">
      <c r="A20" s="3" t="s">
        <v>1274</v>
      </c>
    </row>
    <row r="21" spans="1:4">
      <c r="A21" s="4" t="s">
        <v>1275</v>
      </c>
      <c r="B21" s="5" t="n">
        <v>20</v>
      </c>
      <c r="C21" s="5" t="n">
        <v>10</v>
      </c>
      <c r="D21" s="5" t="n">
        <v>-5</v>
      </c>
    </row>
    <row r="22" spans="1:4">
      <c r="A22" s="4" t="s">
        <v>1284</v>
      </c>
    </row>
    <row r="23" spans="1:4">
      <c r="A23" s="3" t="s">
        <v>1285</v>
      </c>
    </row>
    <row r="24" spans="1:4">
      <c r="A24" s="4" t="s">
        <v>1286</v>
      </c>
      <c r="B24" s="6" t="n">
        <v>68</v>
      </c>
      <c r="C24" s="6" t="n">
        <v>-3</v>
      </c>
      <c r="D24" s="6" t="n">
        <v>-23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7</v>
      </c>
      <c r="C1" s="2" t="s">
        <v>28</v>
      </c>
    </row>
    <row r="2" spans="1:3">
      <c r="A2" s="3" t="s">
        <v>1288</v>
      </c>
    </row>
    <row r="3" spans="1:3">
      <c r="A3" s="4" t="s">
        <v>81</v>
      </c>
      <c r="B3" s="6" t="n">
        <v>99</v>
      </c>
      <c r="C3" s="6" t="n">
        <v>78</v>
      </c>
    </row>
    <row r="4" spans="1:3">
      <c r="A4" s="4" t="s">
        <v>89</v>
      </c>
      <c r="B4" s="5" t="n">
        <v>-108</v>
      </c>
      <c r="C4" s="5" t="n">
        <v>-98</v>
      </c>
    </row>
    <row r="5" spans="1:3">
      <c r="A5" s="4" t="s">
        <v>1289</v>
      </c>
    </row>
    <row r="6" spans="1:3">
      <c r="A6" s="3" t="s">
        <v>1288</v>
      </c>
    </row>
    <row r="7" spans="1:3">
      <c r="A7" s="4" t="s">
        <v>81</v>
      </c>
      <c r="B7" s="5" t="n">
        <v>1</v>
      </c>
      <c r="C7" s="5" t="n">
        <v>1</v>
      </c>
    </row>
    <row r="8" spans="1:3">
      <c r="A8" s="4" t="s">
        <v>1261</v>
      </c>
    </row>
    <row r="9" spans="1:3">
      <c r="A9" s="3" t="s">
        <v>1288</v>
      </c>
    </row>
    <row r="10" spans="1:3">
      <c r="A10" s="4" t="s">
        <v>81</v>
      </c>
      <c r="B10" s="5" t="n">
        <v>76</v>
      </c>
      <c r="C10" s="5" t="n">
        <v>66</v>
      </c>
    </row>
    <row r="11" spans="1:3">
      <c r="A11" s="4" t="s">
        <v>89</v>
      </c>
      <c r="B11" s="5" t="n">
        <v>-79</v>
      </c>
      <c r="C11" s="5" t="n">
        <v>-77</v>
      </c>
    </row>
    <row r="12" spans="1:3">
      <c r="A12" s="4" t="s">
        <v>1263</v>
      </c>
    </row>
    <row r="13" spans="1:3">
      <c r="A13" s="3" t="s">
        <v>1288</v>
      </c>
    </row>
    <row r="14" spans="1:3">
      <c r="A14" s="4" t="s">
        <v>81</v>
      </c>
      <c r="B14" s="5" t="n">
        <v>22</v>
      </c>
      <c r="C14" s="5" t="n">
        <v>11</v>
      </c>
    </row>
    <row r="15" spans="1:3">
      <c r="A15" s="4" t="s">
        <v>89</v>
      </c>
      <c r="B15" s="5" t="n">
        <v>-29</v>
      </c>
      <c r="C15" s="5" t="n">
        <v>-21</v>
      </c>
    </row>
    <row r="16" spans="1:3">
      <c r="A16" s="4" t="s">
        <v>1290</v>
      </c>
    </row>
    <row r="17" spans="1:3">
      <c r="A17" s="3" t="s">
        <v>1288</v>
      </c>
    </row>
    <row r="18" spans="1:3">
      <c r="A18" s="4" t="s">
        <v>81</v>
      </c>
      <c r="B18" s="5" t="n">
        <v>0</v>
      </c>
      <c r="C18" s="5" t="n">
        <v>0</v>
      </c>
    </row>
    <row r="19" spans="1:3">
      <c r="A19" s="14" t="n">
        <v>1</v>
      </c>
    </row>
    <row r="20" spans="1:3">
      <c r="A20" s="3" t="s">
        <v>1288</v>
      </c>
    </row>
    <row r="21" spans="1:3">
      <c r="A21" s="4" t="s">
        <v>81</v>
      </c>
      <c r="B21" s="5" t="n">
        <v>1</v>
      </c>
      <c r="C21" s="5" t="n">
        <v>1</v>
      </c>
    </row>
    <row r="22" spans="1:3">
      <c r="A22" s="4" t="s">
        <v>89</v>
      </c>
      <c r="B22" s="5" t="n">
        <v>0</v>
      </c>
      <c r="C22" s="5" t="n">
        <v>0</v>
      </c>
    </row>
    <row r="23" spans="1:3">
      <c r="A23" s="4" t="s">
        <v>1291</v>
      </c>
    </row>
    <row r="24" spans="1:3">
      <c r="A24" s="3" t="s">
        <v>1288</v>
      </c>
    </row>
    <row r="25" spans="1:3">
      <c r="A25" s="4" t="s">
        <v>81</v>
      </c>
      <c r="B25" s="5" t="n">
        <v>1</v>
      </c>
      <c r="C25" s="5" t="n">
        <v>1</v>
      </c>
    </row>
    <row r="26" spans="1:3">
      <c r="A26" s="4" t="s">
        <v>1292</v>
      </c>
    </row>
    <row r="27" spans="1:3">
      <c r="A27" s="3" t="s">
        <v>1288</v>
      </c>
    </row>
    <row r="28" spans="1:3">
      <c r="A28" s="4" t="s">
        <v>81</v>
      </c>
      <c r="B28" s="5" t="n">
        <v>0</v>
      </c>
      <c r="C28" s="5" t="n">
        <v>0</v>
      </c>
    </row>
    <row r="29" spans="1:3">
      <c r="A29" s="4" t="s">
        <v>89</v>
      </c>
      <c r="B29" s="5" t="n">
        <v>0</v>
      </c>
      <c r="C29" s="5" t="n">
        <v>0</v>
      </c>
    </row>
    <row r="30" spans="1:3">
      <c r="A30" s="4" t="s">
        <v>1293</v>
      </c>
    </row>
    <row r="31" spans="1:3">
      <c r="A31" s="3" t="s">
        <v>1288</v>
      </c>
    </row>
    <row r="32" spans="1:3">
      <c r="A32" s="4" t="s">
        <v>81</v>
      </c>
      <c r="B32" s="5" t="n">
        <v>0</v>
      </c>
      <c r="C32" s="5" t="n">
        <v>0</v>
      </c>
    </row>
    <row r="33" spans="1:3">
      <c r="A33" s="4" t="s">
        <v>89</v>
      </c>
      <c r="B33" s="5" t="n">
        <v>0</v>
      </c>
      <c r="C33" s="5" t="n">
        <v>0</v>
      </c>
    </row>
    <row r="34" spans="1:3">
      <c r="A34" s="4" t="s">
        <v>1294</v>
      </c>
    </row>
    <row r="35" spans="1:3">
      <c r="A35" s="3" t="s">
        <v>1288</v>
      </c>
    </row>
    <row r="36" spans="1:3">
      <c r="A36" s="4" t="s">
        <v>81</v>
      </c>
      <c r="B36" s="5" t="n">
        <v>0</v>
      </c>
      <c r="C36" s="5" t="n">
        <v>0</v>
      </c>
    </row>
    <row r="37" spans="1:3">
      <c r="A37" s="14" t="n">
        <v>2</v>
      </c>
    </row>
    <row r="38" spans="1:3">
      <c r="A38" s="3" t="s">
        <v>1288</v>
      </c>
    </row>
    <row r="39" spans="1:3">
      <c r="A39" s="4" t="s">
        <v>81</v>
      </c>
      <c r="B39" s="5" t="n">
        <v>98</v>
      </c>
      <c r="C39" s="5" t="n">
        <v>77</v>
      </c>
    </row>
    <row r="40" spans="1:3">
      <c r="A40" s="4" t="s">
        <v>89</v>
      </c>
      <c r="B40" s="5" t="n">
        <v>-108</v>
      </c>
      <c r="C40" s="5" t="n">
        <v>-98</v>
      </c>
    </row>
    <row r="41" spans="1:3">
      <c r="A41" s="4" t="s">
        <v>1295</v>
      </c>
    </row>
    <row r="42" spans="1:3">
      <c r="A42" s="3" t="s">
        <v>1288</v>
      </c>
    </row>
    <row r="43" spans="1:3">
      <c r="A43" s="4" t="s">
        <v>81</v>
      </c>
      <c r="B43" s="5" t="n">
        <v>0</v>
      </c>
      <c r="C43" s="5" t="n">
        <v>0</v>
      </c>
    </row>
    <row r="44" spans="1:3">
      <c r="A44" s="4" t="s">
        <v>1296</v>
      </c>
    </row>
    <row r="45" spans="1:3">
      <c r="A45" s="3" t="s">
        <v>1288</v>
      </c>
    </row>
    <row r="46" spans="1:3">
      <c r="A46" s="4" t="s">
        <v>81</v>
      </c>
      <c r="B46" s="5" t="n">
        <v>76</v>
      </c>
      <c r="C46" s="5" t="n">
        <v>66</v>
      </c>
    </row>
    <row r="47" spans="1:3">
      <c r="A47" s="4" t="s">
        <v>89</v>
      </c>
      <c r="B47" s="5" t="n">
        <v>-79</v>
      </c>
      <c r="C47" s="5" t="n">
        <v>-77</v>
      </c>
    </row>
    <row r="48" spans="1:3">
      <c r="A48" s="4" t="s">
        <v>1297</v>
      </c>
    </row>
    <row r="49" spans="1:3">
      <c r="A49" s="3" t="s">
        <v>1288</v>
      </c>
    </row>
    <row r="50" spans="1:3">
      <c r="A50" s="4" t="s">
        <v>81</v>
      </c>
      <c r="B50" s="5" t="n">
        <v>22</v>
      </c>
      <c r="C50" s="5" t="n">
        <v>11</v>
      </c>
    </row>
    <row r="51" spans="1:3">
      <c r="A51" s="4" t="s">
        <v>89</v>
      </c>
      <c r="B51" s="5" t="n">
        <v>-29</v>
      </c>
      <c r="C51" s="5" t="n">
        <v>-21</v>
      </c>
    </row>
    <row r="52" spans="1:3">
      <c r="A52" s="4" t="s">
        <v>1298</v>
      </c>
    </row>
    <row r="53" spans="1:3">
      <c r="A53" s="3" t="s">
        <v>1288</v>
      </c>
    </row>
    <row r="54" spans="1:3">
      <c r="A54" s="4" t="s">
        <v>81</v>
      </c>
      <c r="B54" s="6" t="n">
        <v>0</v>
      </c>
      <c r="C54"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7</v>
      </c>
      <c r="C1" s="2" t="s">
        <v>28</v>
      </c>
    </row>
    <row r="2" spans="1:3">
      <c r="A2" s="4" t="s">
        <v>1300</v>
      </c>
    </row>
    <row r="3" spans="1:3">
      <c r="A3" s="3" t="s">
        <v>1288</v>
      </c>
    </row>
    <row r="4" spans="1:3">
      <c r="A4" s="4" t="s">
        <v>1301</v>
      </c>
      <c r="B4" s="6" t="n">
        <v>19167</v>
      </c>
      <c r="C4" s="6" t="n">
        <v>19795</v>
      </c>
    </row>
    <row r="5" spans="1:3">
      <c r="A5" s="4" t="s">
        <v>83</v>
      </c>
      <c r="B5" s="5" t="n">
        <v>24445</v>
      </c>
      <c r="C5" s="5" t="n">
        <v>25895</v>
      </c>
    </row>
    <row r="6" spans="1:3">
      <c r="A6" s="4" t="s">
        <v>1302</v>
      </c>
    </row>
    <row r="7" spans="1:3">
      <c r="A7" s="3" t="s">
        <v>1288</v>
      </c>
    </row>
    <row r="8" spans="1:3">
      <c r="A8" s="4" t="s">
        <v>1301</v>
      </c>
      <c r="B8" s="5" t="n">
        <v>19017</v>
      </c>
      <c r="C8" s="5" t="n">
        <v>19979</v>
      </c>
    </row>
    <row r="9" spans="1:3">
      <c r="A9" s="4" t="s">
        <v>83</v>
      </c>
      <c r="B9" s="6" t="n">
        <v>24481</v>
      </c>
      <c r="C9" s="6" t="n">
        <v>2613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03</v>
      </c>
      <c r="B1" s="2" t="s">
        <v>1</v>
      </c>
    </row>
    <row r="2" spans="1:10">
      <c r="B2" s="2" t="s">
        <v>27</v>
      </c>
      <c r="C2" s="2" t="s">
        <v>28</v>
      </c>
      <c r="D2" s="2" t="s">
        <v>30</v>
      </c>
      <c r="E2" s="2" t="s">
        <v>27</v>
      </c>
      <c r="F2" s="2" t="s">
        <v>28</v>
      </c>
      <c r="G2" s="2" t="s">
        <v>1304</v>
      </c>
      <c r="H2" s="2" t="s">
        <v>1305</v>
      </c>
      <c r="I2" s="2" t="s">
        <v>30</v>
      </c>
      <c r="J2" s="2" t="s">
        <v>508</v>
      </c>
    </row>
    <row r="3" spans="1:10">
      <c r="A3" s="3" t="s">
        <v>1306</v>
      </c>
    </row>
    <row r="4" spans="1:10">
      <c r="A4" s="4" t="s">
        <v>105</v>
      </c>
      <c r="B4" s="5" t="n">
        <v>1353831958</v>
      </c>
      <c r="C4" s="5" t="n">
        <v>1363592506</v>
      </c>
      <c r="E4" s="5" t="n">
        <v>1353831958</v>
      </c>
      <c r="F4" s="5" t="n">
        <v>1363592506</v>
      </c>
    </row>
    <row r="5" spans="1:10">
      <c r="A5" s="4" t="s">
        <v>104</v>
      </c>
      <c r="B5" s="5" t="n">
        <v>388906690</v>
      </c>
      <c r="E5" s="5" t="n">
        <v>388725624</v>
      </c>
      <c r="F5" s="5" t="n">
        <v>388906690</v>
      </c>
      <c r="G5" s="5" t="n">
        <v>474474276</v>
      </c>
      <c r="H5" s="5" t="n">
        <v>396474276</v>
      </c>
    </row>
    <row r="6" spans="1:10">
      <c r="A6" s="4" t="s">
        <v>1307</v>
      </c>
      <c r="B6" s="5" t="n">
        <v>1752499196</v>
      </c>
      <c r="C6" s="5" t="n">
        <v>1773899106</v>
      </c>
      <c r="D6" s="5" t="n">
        <v>1775298195</v>
      </c>
    </row>
    <row r="7" spans="1:10">
      <c r="A7" s="4" t="s">
        <v>1308</v>
      </c>
      <c r="B7" s="5" t="n">
        <v>2741322</v>
      </c>
      <c r="C7" s="5" t="n">
        <v>5271344</v>
      </c>
      <c r="D7" s="5" t="n">
        <v>1693695</v>
      </c>
    </row>
    <row r="8" spans="1:10">
      <c r="A8" s="4" t="s">
        <v>1309</v>
      </c>
      <c r="B8" s="5" t="n">
        <v>-12501870</v>
      </c>
      <c r="C8" s="5" t="n">
        <v>-3309741</v>
      </c>
      <c r="D8" s="5" t="n">
        <v>-2111781</v>
      </c>
    </row>
    <row r="9" spans="1:10">
      <c r="A9" s="4" t="s">
        <v>1310</v>
      </c>
      <c r="B9" s="5" t="n">
        <v>-181066</v>
      </c>
      <c r="C9" s="5" t="n">
        <v>-23361513</v>
      </c>
      <c r="D9" s="5" t="n">
        <v>-981003</v>
      </c>
    </row>
    <row r="10" spans="1:10">
      <c r="A10" s="4" t="s">
        <v>1311</v>
      </c>
      <c r="B10" s="5" t="n">
        <v>1353831958</v>
      </c>
      <c r="C10" s="5" t="n">
        <v>1363592506</v>
      </c>
    </row>
    <row r="11" spans="1:10">
      <c r="A11" s="4" t="s">
        <v>1312</v>
      </c>
      <c r="B11" s="5" t="n">
        <v>388906690</v>
      </c>
    </row>
    <row r="12" spans="1:10">
      <c r="A12" s="4" t="s">
        <v>1307</v>
      </c>
      <c r="B12" s="5" t="n">
        <v>1742557582</v>
      </c>
      <c r="C12" s="5" t="n">
        <v>1752499196</v>
      </c>
      <c r="D12" s="5" t="n">
        <v>1773899106</v>
      </c>
    </row>
    <row r="13" spans="1:10">
      <c r="A13" s="4" t="s">
        <v>142</v>
      </c>
    </row>
    <row r="14" spans="1:10">
      <c r="A14" s="3" t="s">
        <v>1306</v>
      </c>
    </row>
    <row r="15" spans="1:10">
      <c r="A15" s="4" t="s">
        <v>105</v>
      </c>
      <c r="B15" s="5" t="n">
        <v>1353831958</v>
      </c>
      <c r="C15" s="5" t="n">
        <v>1363592506</v>
      </c>
      <c r="D15" s="5" t="n">
        <v>1361630903</v>
      </c>
      <c r="E15" s="5" t="n">
        <v>1353831958</v>
      </c>
      <c r="F15" s="5" t="n">
        <v>1363592506</v>
      </c>
      <c r="I15" s="5" t="n">
        <v>1361630903</v>
      </c>
      <c r="J15" s="5" t="n">
        <v>1362048989</v>
      </c>
    </row>
    <row r="16" spans="1:10">
      <c r="A16" s="4" t="s">
        <v>1308</v>
      </c>
      <c r="B16" s="5" t="n">
        <v>2741322</v>
      </c>
      <c r="C16" s="5" t="n">
        <v>5271344</v>
      </c>
      <c r="D16" s="5" t="n">
        <v>1693695</v>
      </c>
    </row>
    <row r="17" spans="1:10">
      <c r="A17" s="4" t="s">
        <v>1309</v>
      </c>
      <c r="B17" s="5" t="n">
        <v>-12501870</v>
      </c>
      <c r="C17" s="5" t="n">
        <v>-3309741</v>
      </c>
      <c r="D17" s="5" t="n">
        <v>-2111781</v>
      </c>
    </row>
    <row r="18" spans="1:10">
      <c r="A18" s="4" t="s">
        <v>1311</v>
      </c>
      <c r="B18" s="5" t="n">
        <v>1353831958</v>
      </c>
      <c r="C18" s="5" t="n">
        <v>1363592506</v>
      </c>
      <c r="D18" s="5" t="n">
        <v>1361630903</v>
      </c>
    </row>
    <row r="19" spans="1:10">
      <c r="A19" s="4" t="s">
        <v>1313</v>
      </c>
    </row>
    <row r="20" spans="1:10">
      <c r="A20" s="3" t="s">
        <v>1306</v>
      </c>
    </row>
    <row r="21" spans="1:10">
      <c r="A21" s="4" t="s">
        <v>104</v>
      </c>
      <c r="B21" s="5" t="n">
        <v>388906690</v>
      </c>
      <c r="C21" s="5" t="n">
        <v>412268203</v>
      </c>
      <c r="D21" s="5" t="n">
        <v>413249206</v>
      </c>
      <c r="E21" s="5" t="n">
        <v>388725624</v>
      </c>
      <c r="F21" s="5" t="n">
        <v>388906690</v>
      </c>
      <c r="I21" s="5" t="n">
        <v>412268203</v>
      </c>
      <c r="J21" s="5" t="n">
        <v>413249206</v>
      </c>
    </row>
    <row r="22" spans="1:10">
      <c r="A22" s="4" t="s">
        <v>1309</v>
      </c>
      <c r="D22" s="5" t="n">
        <v>0</v>
      </c>
    </row>
    <row r="23" spans="1:10">
      <c r="A23" s="4" t="s">
        <v>1310</v>
      </c>
      <c r="B23" s="5" t="n">
        <v>-181066</v>
      </c>
      <c r="C23" s="5" t="n">
        <v>-23361513</v>
      </c>
      <c r="D23" s="5" t="n">
        <v>-981003</v>
      </c>
    </row>
    <row r="24" spans="1:10">
      <c r="A24" s="4" t="s">
        <v>1312</v>
      </c>
      <c r="B24" s="5" t="n">
        <v>388906690</v>
      </c>
      <c r="C24" s="5" t="n">
        <v>412268203</v>
      </c>
      <c r="D24" s="5" t="n">
        <v>41324920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31"/>
    <col customWidth="1" max="6" min="6" width="27"/>
    <col customWidth="1" max="7" min="7" width="27"/>
    <col customWidth="1" max="8" min="8" width="21"/>
    <col customWidth="1" max="9" min="9" width="31"/>
    <col customWidth="1" max="10" min="10" width="14"/>
    <col customWidth="1" max="11" min="11" width="37"/>
    <col customWidth="1" max="12" min="12" width="21"/>
    <col customWidth="1" max="13" min="13" width="20"/>
    <col customWidth="1" max="14" min="14" width="20"/>
  </cols>
  <sheetData>
    <row r="1" spans="1:14">
      <c r="A1" s="1" t="s">
        <v>1314</v>
      </c>
      <c r="B1" s="2" t="s">
        <v>1315</v>
      </c>
      <c r="C1" s="2" t="s">
        <v>1316</v>
      </c>
      <c r="D1" s="2" t="s">
        <v>1317</v>
      </c>
      <c r="E1" s="2" t="s">
        <v>1318</v>
      </c>
      <c r="F1" s="2" t="s">
        <v>1319</v>
      </c>
      <c r="G1" s="2" t="s">
        <v>1320</v>
      </c>
      <c r="H1" s="2" t="s">
        <v>1321</v>
      </c>
      <c r="I1" s="2" t="s">
        <v>1322</v>
      </c>
      <c r="J1" s="2" t="s">
        <v>1323</v>
      </c>
      <c r="K1" s="2" t="s">
        <v>1324</v>
      </c>
      <c r="L1" s="2" t="s">
        <v>1325</v>
      </c>
      <c r="M1" s="2" t="s">
        <v>1326</v>
      </c>
      <c r="N1" s="2" t="s">
        <v>1327</v>
      </c>
    </row>
    <row r="2" spans="1:14">
      <c r="A2" s="3" t="s">
        <v>1328</v>
      </c>
    </row>
    <row r="3" spans="1:14">
      <c r="A3" s="4" t="s">
        <v>1329</v>
      </c>
      <c r="K3" s="13" t="n">
        <v>40</v>
      </c>
    </row>
    <row r="4" spans="1:14">
      <c r="A4" s="4" t="s">
        <v>1330</v>
      </c>
      <c r="E4" s="5" t="n">
        <v>2000000000</v>
      </c>
      <c r="K4" s="5" t="n">
        <v>2000000000</v>
      </c>
    </row>
    <row r="5" spans="1:14">
      <c r="A5" s="4" t="s">
        <v>1331</v>
      </c>
      <c r="E5" s="5" t="n">
        <v>2000000000</v>
      </c>
      <c r="K5" s="5" t="n">
        <v>2000000000</v>
      </c>
    </row>
    <row r="6" spans="1:14">
      <c r="A6" s="4" t="s">
        <v>1332</v>
      </c>
      <c r="E6" s="6" t="n">
        <v>25000000</v>
      </c>
      <c r="K6" s="13" t="n">
        <v>18</v>
      </c>
    </row>
    <row r="7" spans="1:14">
      <c r="A7" s="4" t="s">
        <v>1333</v>
      </c>
      <c r="E7" s="5" t="n">
        <v>1364400196</v>
      </c>
      <c r="K7" s="5" t="n">
        <v>1364400196</v>
      </c>
    </row>
    <row r="8" spans="1:14">
      <c r="A8" s="4" t="s">
        <v>105</v>
      </c>
      <c r="E8" s="5" t="n">
        <v>1353831958</v>
      </c>
      <c r="F8" s="5" t="n">
        <v>1363592506</v>
      </c>
      <c r="K8" s="5" t="n">
        <v>1353831958</v>
      </c>
    </row>
    <row r="9" spans="1:14">
      <c r="A9" s="4" t="s">
        <v>106</v>
      </c>
      <c r="E9" s="5" t="n">
        <v>10568238</v>
      </c>
      <c r="K9" s="5" t="n">
        <v>10568238</v>
      </c>
    </row>
    <row r="10" spans="1:14">
      <c r="A10" s="4" t="s">
        <v>1334</v>
      </c>
      <c r="E10" s="6" t="n">
        <v>130000000</v>
      </c>
    </row>
    <row r="11" spans="1:14">
      <c r="A11" s="4" t="s">
        <v>1335</v>
      </c>
      <c r="E11" s="5" t="n">
        <v>396474276</v>
      </c>
      <c r="K11" s="5" t="n">
        <v>396474276</v>
      </c>
    </row>
    <row r="12" spans="1:14">
      <c r="A12" s="4" t="s">
        <v>104</v>
      </c>
      <c r="B12" s="5" t="n">
        <v>474474276</v>
      </c>
      <c r="E12" s="5" t="n">
        <v>388725624</v>
      </c>
      <c r="F12" s="5" t="n">
        <v>388906690</v>
      </c>
      <c r="K12" s="5" t="n">
        <v>388725624</v>
      </c>
      <c r="M12" s="5" t="n">
        <v>396474276</v>
      </c>
    </row>
    <row r="13" spans="1:14">
      <c r="A13" s="4" t="s">
        <v>1310</v>
      </c>
      <c r="E13" s="5" t="n">
        <v>181066</v>
      </c>
      <c r="F13" s="5" t="n">
        <v>23361513</v>
      </c>
      <c r="G13" s="5" t="n">
        <v>981003</v>
      </c>
    </row>
    <row r="14" spans="1:14">
      <c r="A14" s="4" t="s">
        <v>1308</v>
      </c>
      <c r="E14" s="5" t="n">
        <v>2741322</v>
      </c>
      <c r="F14" s="5" t="n">
        <v>5271344</v>
      </c>
      <c r="G14" s="5" t="n">
        <v>1693695</v>
      </c>
    </row>
    <row r="15" spans="1:14">
      <c r="A15" s="4" t="s">
        <v>1336</v>
      </c>
      <c r="E15" s="5" t="n">
        <v>2</v>
      </c>
    </row>
    <row r="16" spans="1:14">
      <c r="A16" s="4" t="s">
        <v>1337</v>
      </c>
      <c r="E16" s="4" t="s">
        <v>1338</v>
      </c>
    </row>
    <row r="17" spans="1:14">
      <c r="A17" s="4" t="s">
        <v>1339</v>
      </c>
      <c r="K17" s="10" t="n">
        <v>0.01</v>
      </c>
    </row>
    <row r="18" spans="1:14">
      <c r="A18" s="4" t="s">
        <v>1340</v>
      </c>
      <c r="E18" s="4" t="s">
        <v>1011</v>
      </c>
      <c r="K18" s="4" t="s">
        <v>1011</v>
      </c>
    </row>
    <row r="19" spans="1:14">
      <c r="A19" s="4" t="s">
        <v>1341</v>
      </c>
      <c r="E19" s="4" t="s">
        <v>1342</v>
      </c>
    </row>
    <row r="20" spans="1:14">
      <c r="A20" s="4" t="s">
        <v>1343</v>
      </c>
      <c r="L20" s="6" t="n">
        <v>700000000</v>
      </c>
    </row>
    <row r="21" spans="1:14">
      <c r="A21" s="4" t="s">
        <v>1344</v>
      </c>
      <c r="E21" s="5" t="n">
        <v>12500000</v>
      </c>
    </row>
    <row r="22" spans="1:14">
      <c r="A22" s="4" t="s">
        <v>1343</v>
      </c>
      <c r="E22" s="6" t="n">
        <v>156000000</v>
      </c>
      <c r="F22" s="6" t="n">
        <v>38000000</v>
      </c>
      <c r="G22" s="6" t="n">
        <v>14000000</v>
      </c>
    </row>
    <row r="23" spans="1:14">
      <c r="A23" s="4" t="s">
        <v>1345</v>
      </c>
      <c r="D23" s="10" t="n">
        <v>0.14</v>
      </c>
    </row>
    <row r="24" spans="1:14">
      <c r="A24" s="4" t="s">
        <v>1346</v>
      </c>
      <c r="C24" s="6" t="n">
        <v>235000000</v>
      </c>
      <c r="D24" s="13" t="n">
        <v>190</v>
      </c>
    </row>
    <row r="25" spans="1:14">
      <c r="A25" s="4" t="s">
        <v>1313</v>
      </c>
    </row>
    <row r="26" spans="1:14">
      <c r="A26" s="3" t="s">
        <v>1328</v>
      </c>
    </row>
    <row r="27" spans="1:14">
      <c r="A27" s="4" t="s">
        <v>106</v>
      </c>
      <c r="E27" s="5" t="n">
        <v>7748652</v>
      </c>
      <c r="K27" s="5" t="n">
        <v>7748652</v>
      </c>
    </row>
    <row r="28" spans="1:14">
      <c r="A28" s="4" t="s">
        <v>104</v>
      </c>
      <c r="E28" s="5" t="n">
        <v>388725624</v>
      </c>
      <c r="F28" s="5" t="n">
        <v>388906690</v>
      </c>
      <c r="G28" s="5" t="n">
        <v>412268203</v>
      </c>
      <c r="K28" s="5" t="n">
        <v>388725624</v>
      </c>
      <c r="N28" s="5" t="n">
        <v>413249206</v>
      </c>
    </row>
    <row r="29" spans="1:14">
      <c r="A29" s="4" t="s">
        <v>1310</v>
      </c>
      <c r="E29" s="5" t="n">
        <v>181066</v>
      </c>
      <c r="F29" s="5" t="n">
        <v>23361513</v>
      </c>
      <c r="G29" s="5" t="n">
        <v>981003</v>
      </c>
    </row>
    <row r="30" spans="1:14">
      <c r="A30" s="4" t="s">
        <v>1347</v>
      </c>
      <c r="B30" s="5" t="n">
        <v>78000000</v>
      </c>
    </row>
    <row r="31" spans="1:14">
      <c r="A31" s="4" t="s">
        <v>227</v>
      </c>
    </row>
    <row r="32" spans="1:14">
      <c r="A32" s="3" t="s">
        <v>1328</v>
      </c>
    </row>
    <row r="33" spans="1:14">
      <c r="A33" s="4" t="s">
        <v>1340</v>
      </c>
      <c r="J33" s="4" t="s">
        <v>1011</v>
      </c>
    </row>
    <row r="34" spans="1:14">
      <c r="A34" s="4" t="s">
        <v>1345</v>
      </c>
      <c r="I34" s="10" t="n">
        <v>0.18</v>
      </c>
    </row>
    <row r="35" spans="1:14">
      <c r="A35" s="4" t="s">
        <v>1348</v>
      </c>
      <c r="H35" s="6" t="n">
        <v>277000000</v>
      </c>
      <c r="I35" s="13" t="n">
        <v>24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20"/>
    <col customWidth="1" max="6" min="6" width="37"/>
    <col customWidth="1" max="7" min="7" width="37"/>
    <col customWidth="1" max="8" min="8" width="37"/>
    <col customWidth="1" max="9" min="9" width="20"/>
    <col customWidth="1" max="10" min="10" width="20"/>
    <col customWidth="1" max="11" min="11" width="20"/>
  </cols>
  <sheetData>
    <row r="1" spans="1:11">
      <c r="A1" s="1" t="s">
        <v>1349</v>
      </c>
      <c r="B1" s="2" t="s">
        <v>1350</v>
      </c>
      <c r="C1" s="2" t="s">
        <v>1351</v>
      </c>
      <c r="D1" s="2" t="s">
        <v>1352</v>
      </c>
      <c r="E1" s="2" t="s">
        <v>1353</v>
      </c>
      <c r="F1" s="2" t="s">
        <v>1354</v>
      </c>
      <c r="G1" s="2" t="s">
        <v>1355</v>
      </c>
      <c r="H1" s="2" t="s">
        <v>1356</v>
      </c>
      <c r="I1" s="2" t="s">
        <v>1327</v>
      </c>
      <c r="J1" s="2" t="s">
        <v>1357</v>
      </c>
      <c r="K1" s="2" t="s">
        <v>1358</v>
      </c>
    </row>
    <row r="2" spans="1:11">
      <c r="A2" s="3" t="s">
        <v>396</v>
      </c>
    </row>
    <row r="3" spans="1:11">
      <c r="A3" s="4" t="s">
        <v>1359</v>
      </c>
      <c r="F3" s="6" t="n">
        <v>35000</v>
      </c>
      <c r="G3" s="6" t="n">
        <v>19000</v>
      </c>
      <c r="H3" s="6" t="n">
        <v>3000</v>
      </c>
    </row>
    <row r="4" spans="1:11">
      <c r="A4" s="4" t="s">
        <v>1360</v>
      </c>
      <c r="F4" s="5" t="n">
        <v>3000</v>
      </c>
      <c r="G4" s="6" t="n">
        <v>1000</v>
      </c>
      <c r="H4" s="6" t="n">
        <v>0</v>
      </c>
    </row>
    <row r="5" spans="1:11">
      <c r="A5" s="4" t="s">
        <v>1361</v>
      </c>
      <c r="F5" s="6" t="n">
        <v>44000</v>
      </c>
    </row>
    <row r="6" spans="1:11">
      <c r="A6" s="4" t="s">
        <v>1362</v>
      </c>
      <c r="F6" s="4" t="s">
        <v>1363</v>
      </c>
    </row>
    <row r="7" spans="1:11">
      <c r="A7" s="4" t="s">
        <v>1364</v>
      </c>
      <c r="F7" s="5" t="n">
        <v>25000000</v>
      </c>
    </row>
    <row r="8" spans="1:11">
      <c r="A8" s="4" t="s">
        <v>1365</v>
      </c>
      <c r="F8" s="4" t="s">
        <v>472</v>
      </c>
    </row>
    <row r="9" spans="1:11">
      <c r="A9" s="4" t="s">
        <v>1366</v>
      </c>
      <c r="F9" s="4" t="s">
        <v>488</v>
      </c>
    </row>
    <row r="10" spans="1:11">
      <c r="A10" s="4" t="s">
        <v>1367</v>
      </c>
      <c r="F10" s="8" t="n">
        <v>0.88</v>
      </c>
    </row>
    <row r="11" spans="1:11">
      <c r="A11" s="4" t="s">
        <v>401</v>
      </c>
    </row>
    <row r="12" spans="1:11">
      <c r="A12" s="3" t="s">
        <v>396</v>
      </c>
    </row>
    <row r="13" spans="1:11">
      <c r="A13" s="4" t="s">
        <v>1368</v>
      </c>
      <c r="C13" s="5" t="n">
        <v>214574</v>
      </c>
      <c r="F13" s="5" t="n">
        <v>0</v>
      </c>
      <c r="G13" s="5" t="n">
        <v>214574</v>
      </c>
    </row>
    <row r="14" spans="1:11">
      <c r="A14" s="4" t="s">
        <v>1369</v>
      </c>
    </row>
    <row r="15" spans="1:11">
      <c r="A15" s="3" t="s">
        <v>396</v>
      </c>
    </row>
    <row r="16" spans="1:11">
      <c r="A16" s="4" t="s">
        <v>1370</v>
      </c>
      <c r="F16" s="15" t="n">
        <v>3.828</v>
      </c>
    </row>
    <row r="17" spans="1:11">
      <c r="A17" s="4" t="s">
        <v>1371</v>
      </c>
    </row>
    <row r="18" spans="1:11">
      <c r="A18" s="3" t="s">
        <v>396</v>
      </c>
    </row>
    <row r="19" spans="1:11">
      <c r="A19" s="4" t="s">
        <v>1372</v>
      </c>
      <c r="F19" s="6" t="n">
        <v>125</v>
      </c>
    </row>
    <row r="20" spans="1:11">
      <c r="A20" s="4" t="s">
        <v>1373</v>
      </c>
    </row>
    <row r="21" spans="1:11">
      <c r="A21" s="3" t="s">
        <v>396</v>
      </c>
    </row>
    <row r="22" spans="1:11">
      <c r="A22" s="4" t="s">
        <v>1372</v>
      </c>
      <c r="F22" s="5" t="n">
        <v>25</v>
      </c>
    </row>
    <row r="23" spans="1:11">
      <c r="A23" s="4" t="s">
        <v>1374</v>
      </c>
    </row>
    <row r="24" spans="1:11">
      <c r="A24" s="3" t="s">
        <v>396</v>
      </c>
    </row>
    <row r="25" spans="1:11">
      <c r="A25" s="4" t="s">
        <v>1372</v>
      </c>
      <c r="F25" s="5" t="n">
        <v>35</v>
      </c>
    </row>
    <row r="26" spans="1:11">
      <c r="A26" s="4" t="s">
        <v>1375</v>
      </c>
    </row>
    <row r="27" spans="1:11">
      <c r="A27" s="3" t="s">
        <v>396</v>
      </c>
    </row>
    <row r="28" spans="1:11">
      <c r="A28" s="4" t="s">
        <v>1372</v>
      </c>
      <c r="F28" s="5" t="n">
        <v>20</v>
      </c>
    </row>
    <row r="29" spans="1:11">
      <c r="A29" s="4" t="s">
        <v>1376</v>
      </c>
    </row>
    <row r="30" spans="1:11">
      <c r="A30" s="3" t="s">
        <v>396</v>
      </c>
    </row>
    <row r="31" spans="1:11">
      <c r="A31" s="4" t="s">
        <v>1372</v>
      </c>
      <c r="F31" s="6" t="n">
        <v>25</v>
      </c>
    </row>
    <row r="32" spans="1:11">
      <c r="A32" s="4" t="s">
        <v>1377</v>
      </c>
    </row>
    <row r="33" spans="1:11">
      <c r="A33" s="3" t="s">
        <v>396</v>
      </c>
    </row>
    <row r="34" spans="1:11">
      <c r="A34" s="4" t="s">
        <v>1378</v>
      </c>
      <c r="F34" s="4" t="s">
        <v>1379</v>
      </c>
    </row>
    <row r="35" spans="1:11">
      <c r="A35" s="4" t="s">
        <v>1380</v>
      </c>
      <c r="F35" s="4" t="s">
        <v>488</v>
      </c>
    </row>
    <row r="36" spans="1:11">
      <c r="A36" s="4" t="s">
        <v>1381</v>
      </c>
      <c r="F36" s="4" t="s">
        <v>1379</v>
      </c>
    </row>
    <row r="37" spans="1:11">
      <c r="A37" s="4" t="s">
        <v>1382</v>
      </c>
      <c r="F37" s="5" t="n">
        <v>200000</v>
      </c>
    </row>
    <row r="38" spans="1:11">
      <c r="A38" s="4" t="s">
        <v>1383</v>
      </c>
      <c r="F38" s="5" t="n">
        <v>50000</v>
      </c>
    </row>
    <row r="39" spans="1:11">
      <c r="A39" s="4" t="s">
        <v>1384</v>
      </c>
      <c r="F39" s="7" t="n">
        <v>9.42</v>
      </c>
    </row>
    <row r="40" spans="1:11">
      <c r="A40" s="4" t="s">
        <v>1385</v>
      </c>
      <c r="H40" s="7" t="n">
        <v>1.65</v>
      </c>
    </row>
    <row r="41" spans="1:11">
      <c r="A41" s="4" t="s">
        <v>1386</v>
      </c>
      <c r="F41" s="5" t="n">
        <v>0</v>
      </c>
    </row>
    <row r="42" spans="1:11">
      <c r="A42" s="4" t="s">
        <v>1387</v>
      </c>
    </row>
    <row r="43" spans="1:11">
      <c r="A43" s="3" t="s">
        <v>396</v>
      </c>
    </row>
    <row r="44" spans="1:11">
      <c r="A44" s="4" t="s">
        <v>1364</v>
      </c>
      <c r="F44" s="5" t="n">
        <v>7000000</v>
      </c>
    </row>
    <row r="45" spans="1:11">
      <c r="A45" s="4" t="s">
        <v>1388</v>
      </c>
    </row>
    <row r="46" spans="1:11">
      <c r="A46" s="3" t="s">
        <v>396</v>
      </c>
    </row>
    <row r="47" spans="1:11">
      <c r="A47" s="4" t="s">
        <v>1389</v>
      </c>
      <c r="G47" s="6" t="n">
        <v>37000</v>
      </c>
    </row>
    <row r="48" spans="1:11">
      <c r="A48" s="4" t="s">
        <v>1390</v>
      </c>
      <c r="C48" s="5" t="n">
        <v>7000000</v>
      </c>
      <c r="F48" s="5" t="n">
        <v>600000</v>
      </c>
      <c r="G48" s="5" t="n">
        <v>0</v>
      </c>
      <c r="J48" s="5" t="n">
        <v>12000000</v>
      </c>
    </row>
    <row r="49" spans="1:11">
      <c r="A49" s="4" t="s">
        <v>1391</v>
      </c>
      <c r="C49" s="4" t="s">
        <v>491</v>
      </c>
      <c r="J49" s="4" t="s">
        <v>472</v>
      </c>
    </row>
    <row r="50" spans="1:11">
      <c r="A50" s="4" t="s">
        <v>1392</v>
      </c>
      <c r="F50" s="4" t="s">
        <v>773</v>
      </c>
    </row>
    <row r="51" spans="1:11">
      <c r="A51" s="4" t="s">
        <v>1393</v>
      </c>
      <c r="F51" s="4" t="s">
        <v>491</v>
      </c>
    </row>
    <row r="52" spans="1:11">
      <c r="A52" s="4" t="s">
        <v>1394</v>
      </c>
    </row>
    <row r="53" spans="1:11">
      <c r="A53" s="3" t="s">
        <v>396</v>
      </c>
    </row>
    <row r="54" spans="1:11">
      <c r="A54" s="4" t="s">
        <v>1395</v>
      </c>
      <c r="F54" s="4" t="s">
        <v>1396</v>
      </c>
    </row>
    <row r="55" spans="1:11">
      <c r="A55" s="4" t="s">
        <v>1397</v>
      </c>
    </row>
    <row r="56" spans="1:11">
      <c r="A56" s="3" t="s">
        <v>396</v>
      </c>
    </row>
    <row r="57" spans="1:11">
      <c r="A57" s="4" t="s">
        <v>1395</v>
      </c>
      <c r="F57" s="4" t="s">
        <v>1398</v>
      </c>
    </row>
    <row r="58" spans="1:11">
      <c r="A58" s="4" t="s">
        <v>1399</v>
      </c>
    </row>
    <row r="59" spans="1:11">
      <c r="A59" s="3" t="s">
        <v>396</v>
      </c>
    </row>
    <row r="60" spans="1:11">
      <c r="A60" s="4" t="s">
        <v>1400</v>
      </c>
      <c r="C60" s="7" t="n">
        <v>9.140000000000001</v>
      </c>
      <c r="F60" s="7" t="n">
        <v>8.69</v>
      </c>
    </row>
    <row r="61" spans="1:11">
      <c r="A61" s="4" t="s">
        <v>1401</v>
      </c>
    </row>
    <row r="62" spans="1:11">
      <c r="A62" s="3" t="s">
        <v>396</v>
      </c>
    </row>
    <row r="63" spans="1:11">
      <c r="A63" s="4" t="s">
        <v>1390</v>
      </c>
      <c r="F63" s="5" t="n">
        <v>1000000</v>
      </c>
      <c r="G63" s="5" t="n">
        <v>4000000</v>
      </c>
      <c r="H63" s="5" t="n">
        <v>2000000</v>
      </c>
    </row>
    <row r="64" spans="1:11">
      <c r="A64" s="4" t="s">
        <v>1402</v>
      </c>
      <c r="F64" s="7" t="n">
        <v>11.63</v>
      </c>
      <c r="G64" s="7" t="n">
        <v>13.23</v>
      </c>
      <c r="H64" s="7" t="n">
        <v>7.3</v>
      </c>
    </row>
    <row r="65" spans="1:11">
      <c r="A65" s="4" t="s">
        <v>1403</v>
      </c>
      <c r="F65" s="4" t="s">
        <v>491</v>
      </c>
    </row>
    <row r="66" spans="1:11">
      <c r="A66" s="4" t="s">
        <v>1404</v>
      </c>
    </row>
    <row r="67" spans="1:11">
      <c r="A67" s="3" t="s">
        <v>396</v>
      </c>
    </row>
    <row r="68" spans="1:11">
      <c r="A68" s="4" t="s">
        <v>1390</v>
      </c>
      <c r="F68" s="5" t="n">
        <v>0</v>
      </c>
    </row>
    <row r="69" spans="1:11">
      <c r="A69" s="4" t="s">
        <v>1402</v>
      </c>
      <c r="G69" s="7" t="n">
        <v>9.279999999999999</v>
      </c>
      <c r="H69" s="7" t="n">
        <v>6.78</v>
      </c>
    </row>
    <row r="70" spans="1:11">
      <c r="A70" s="4" t="s">
        <v>1405</v>
      </c>
    </row>
    <row r="71" spans="1:11">
      <c r="A71" s="3" t="s">
        <v>396</v>
      </c>
    </row>
    <row r="72" spans="1:11">
      <c r="A72" s="4" t="s">
        <v>1390</v>
      </c>
      <c r="D72" s="5" t="n">
        <v>3000000</v>
      </c>
    </row>
    <row r="73" spans="1:11">
      <c r="A73" s="4" t="s">
        <v>1402</v>
      </c>
      <c r="D73" s="7" t="n">
        <v>10.41</v>
      </c>
    </row>
    <row r="74" spans="1:11">
      <c r="A74" s="4" t="s">
        <v>1406</v>
      </c>
      <c r="B74" s="5" t="n">
        <v>450000</v>
      </c>
      <c r="G74" s="5" t="n">
        <v>450000</v>
      </c>
      <c r="H74" s="5" t="n">
        <v>600000</v>
      </c>
      <c r="I74" s="5" t="n">
        <v>750000</v>
      </c>
      <c r="J74" s="5" t="n">
        <v>750000</v>
      </c>
    </row>
    <row r="75" spans="1:11">
      <c r="A75" s="4" t="s">
        <v>1407</v>
      </c>
    </row>
    <row r="76" spans="1:11">
      <c r="A76" s="3" t="s">
        <v>396</v>
      </c>
    </row>
    <row r="77" spans="1:11">
      <c r="A77" s="4" t="s">
        <v>1383</v>
      </c>
      <c r="F77" s="5" t="n">
        <v>0</v>
      </c>
      <c r="G77" s="5" t="n">
        <v>0</v>
      </c>
      <c r="H77" s="5" t="n">
        <v>0</v>
      </c>
    </row>
    <row r="78" spans="1:11">
      <c r="A78" s="4" t="s">
        <v>1408</v>
      </c>
      <c r="F78" s="4" t="s">
        <v>472</v>
      </c>
    </row>
    <row r="79" spans="1:11">
      <c r="A79" s="4" t="s">
        <v>1368</v>
      </c>
      <c r="F79" s="5" t="n">
        <v>0</v>
      </c>
    </row>
    <row r="80" spans="1:11">
      <c r="A80" s="4" t="s">
        <v>1409</v>
      </c>
    </row>
    <row r="81" spans="1:11">
      <c r="A81" s="3" t="s">
        <v>396</v>
      </c>
    </row>
    <row r="82" spans="1:11">
      <c r="A82" s="4" t="s">
        <v>1383</v>
      </c>
      <c r="E82" s="5" t="n">
        <v>2700000</v>
      </c>
    </row>
    <row r="83" spans="1:11">
      <c r="A83" s="4" t="s">
        <v>1410</v>
      </c>
    </row>
    <row r="84" spans="1:11">
      <c r="A84" s="3" t="s">
        <v>396</v>
      </c>
    </row>
    <row r="85" spans="1:11">
      <c r="A85" s="4" t="s">
        <v>1383</v>
      </c>
      <c r="K85" s="5" t="n">
        <v>4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411</v>
      </c>
      <c r="B1" s="2" t="s">
        <v>1412</v>
      </c>
    </row>
    <row r="2" spans="1:2">
      <c r="A2" s="3" t="s">
        <v>396</v>
      </c>
    </row>
    <row r="3" spans="1:2">
      <c r="A3" s="4" t="s">
        <v>1413</v>
      </c>
      <c r="B3" s="4" t="s">
        <v>1414</v>
      </c>
    </row>
    <row r="4" spans="1:2">
      <c r="A4" s="4" t="s">
        <v>1415</v>
      </c>
      <c r="B4" s="4" t="s">
        <v>1416</v>
      </c>
    </row>
    <row r="5" spans="1:2">
      <c r="A5" s="4" t="s">
        <v>1417</v>
      </c>
      <c r="B5" s="4" t="s">
        <v>141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9</v>
      </c>
      <c r="B1" s="2" t="s">
        <v>926</v>
      </c>
      <c r="C1" s="2" t="s">
        <v>1</v>
      </c>
    </row>
    <row r="2" spans="1:5">
      <c r="B2" s="2" t="s">
        <v>28</v>
      </c>
      <c r="C2" s="2" t="s">
        <v>27</v>
      </c>
      <c r="D2" s="2" t="s">
        <v>28</v>
      </c>
      <c r="E2" s="2" t="s">
        <v>1420</v>
      </c>
    </row>
    <row r="3" spans="1:5">
      <c r="A3" s="3" t="s">
        <v>1421</v>
      </c>
    </row>
    <row r="4" spans="1:5">
      <c r="A4" s="4" t="s">
        <v>1390</v>
      </c>
      <c r="B4" s="5" t="n">
        <v>7000000</v>
      </c>
      <c r="C4" s="5" t="n">
        <v>600000</v>
      </c>
      <c r="D4" s="5" t="n">
        <v>0</v>
      </c>
      <c r="E4" s="5" t="n">
        <v>12000000</v>
      </c>
    </row>
    <row r="5" spans="1:5">
      <c r="A5" s="4" t="s">
        <v>1422</v>
      </c>
    </row>
    <row r="6" spans="1:5">
      <c r="A6" s="3" t="s">
        <v>1421</v>
      </c>
    </row>
    <row r="7" spans="1:5">
      <c r="A7" s="4" t="s">
        <v>1423</v>
      </c>
      <c r="C7" s="5" t="n">
        <v>6632100</v>
      </c>
    </row>
    <row r="8" spans="1:5">
      <c r="A8" s="4" t="s">
        <v>1390</v>
      </c>
      <c r="C8" s="5" t="n">
        <v>617140</v>
      </c>
    </row>
    <row r="9" spans="1:5">
      <c r="A9" s="4" t="s">
        <v>1424</v>
      </c>
      <c r="C9" s="5" t="n">
        <v>-1940500</v>
      </c>
    </row>
    <row r="10" spans="1:5">
      <c r="A10" s="4" t="s">
        <v>1425</v>
      </c>
      <c r="C10" s="5" t="n">
        <v>0</v>
      </c>
    </row>
    <row r="11" spans="1:5">
      <c r="A11" s="4" t="s">
        <v>1426</v>
      </c>
      <c r="B11" s="5" t="n">
        <v>6632100</v>
      </c>
      <c r="C11" s="5" t="n">
        <v>5308740</v>
      </c>
      <c r="D11" s="5" t="n">
        <v>6632100</v>
      </c>
    </row>
    <row r="12" spans="1:5">
      <c r="A12" s="3" t="s">
        <v>1427</v>
      </c>
    </row>
    <row r="13" spans="1:5">
      <c r="A13" s="4" t="s">
        <v>1423</v>
      </c>
      <c r="C13" s="7" t="n">
        <v>9.140000000000001</v>
      </c>
    </row>
    <row r="14" spans="1:5">
      <c r="A14" s="4" t="s">
        <v>1390</v>
      </c>
      <c r="C14" s="8" t="n">
        <v>8.69</v>
      </c>
    </row>
    <row r="15" spans="1:5">
      <c r="A15" s="4" t="s">
        <v>1424</v>
      </c>
      <c r="C15" s="8" t="n">
        <v>6.82</v>
      </c>
    </row>
    <row r="16" spans="1:5">
      <c r="A16" s="4" t="s">
        <v>1425</v>
      </c>
      <c r="C16" s="5" t="n">
        <v>0</v>
      </c>
    </row>
    <row r="17" spans="1:5">
      <c r="A17" s="4" t="s">
        <v>1426</v>
      </c>
      <c r="B17" s="7" t="n">
        <v>9.140000000000001</v>
      </c>
      <c r="C17" s="7" t="n">
        <v>7.92</v>
      </c>
      <c r="D17" s="7" t="n">
        <v>9.140000000000001</v>
      </c>
    </row>
  </sheetData>
  <mergeCells count="2">
    <mergeCell ref="A1:A2"/>
    <mergeCell ref="C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7</v>
      </c>
      <c r="C2" s="2" t="s">
        <v>28</v>
      </c>
      <c r="D2" s="2" t="s">
        <v>30</v>
      </c>
    </row>
    <row r="3" spans="1:4">
      <c r="A3" s="3" t="s">
        <v>1421</v>
      </c>
    </row>
    <row r="4" spans="1:4">
      <c r="A4" s="4" t="s">
        <v>1390</v>
      </c>
      <c r="B4" s="5" t="n">
        <v>1000000</v>
      </c>
      <c r="C4" s="5" t="n">
        <v>4000000</v>
      </c>
      <c r="D4" s="5" t="n">
        <v>2000000</v>
      </c>
    </row>
    <row r="5" spans="1:4">
      <c r="A5" s="3" t="s">
        <v>1427</v>
      </c>
    </row>
    <row r="6" spans="1:4">
      <c r="A6" s="4" t="s">
        <v>1390</v>
      </c>
      <c r="B6" s="7" t="n">
        <v>11.63</v>
      </c>
      <c r="C6" s="7" t="n">
        <v>13.23</v>
      </c>
      <c r="D6" s="7" t="n">
        <v>7.3</v>
      </c>
    </row>
    <row r="7" spans="1:4">
      <c r="A7" s="4" t="s">
        <v>1422</v>
      </c>
    </row>
    <row r="8" spans="1:4">
      <c r="A8" s="3" t="s">
        <v>1421</v>
      </c>
    </row>
    <row r="9" spans="1:4">
      <c r="A9" s="4" t="s">
        <v>1423</v>
      </c>
      <c r="B9" s="5" t="n">
        <v>6092234</v>
      </c>
    </row>
    <row r="10" spans="1:4">
      <c r="A10" s="4" t="s">
        <v>1390</v>
      </c>
      <c r="B10" s="5" t="n">
        <v>632840</v>
      </c>
    </row>
    <row r="11" spans="1:4">
      <c r="A11" s="4" t="s">
        <v>1429</v>
      </c>
      <c r="B11" s="5" t="n">
        <v>-913290</v>
      </c>
    </row>
    <row r="12" spans="1:4">
      <c r="A12" s="4" t="s">
        <v>1425</v>
      </c>
      <c r="B12" s="5" t="n">
        <v>-2447337</v>
      </c>
    </row>
    <row r="13" spans="1:4">
      <c r="A13" s="4" t="s">
        <v>1426</v>
      </c>
      <c r="B13" s="5" t="n">
        <v>3364447</v>
      </c>
      <c r="C13" s="5" t="n">
        <v>6092234</v>
      </c>
    </row>
    <row r="14" spans="1:4">
      <c r="A14" s="3" t="s">
        <v>1427</v>
      </c>
    </row>
    <row r="15" spans="1:4">
      <c r="A15" s="4" t="s">
        <v>1423</v>
      </c>
      <c r="B15" s="7" t="n">
        <v>11.38</v>
      </c>
    </row>
    <row r="16" spans="1:4">
      <c r="A16" s="4" t="s">
        <v>1390</v>
      </c>
      <c r="B16" s="8" t="n">
        <v>11.63</v>
      </c>
    </row>
    <row r="17" spans="1:4">
      <c r="A17" s="4" t="s">
        <v>1429</v>
      </c>
      <c r="B17" s="8" t="n">
        <v>12.46</v>
      </c>
    </row>
    <row r="18" spans="1:4">
      <c r="A18" s="4" t="s">
        <v>1425</v>
      </c>
      <c r="B18" s="8" t="n">
        <v>10.27</v>
      </c>
    </row>
    <row r="19" spans="1:4">
      <c r="A19" s="4" t="s">
        <v>1426</v>
      </c>
      <c r="B19" s="7" t="n">
        <v>11.88</v>
      </c>
      <c r="C19" s="7" t="n">
        <v>11.3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430</v>
      </c>
      <c r="B1" s="2" t="s">
        <v>1</v>
      </c>
    </row>
    <row r="2" spans="1:2">
      <c r="B2" s="2" t="s">
        <v>1431</v>
      </c>
    </row>
    <row r="3" spans="1:2">
      <c r="A3" s="3" t="s">
        <v>1432</v>
      </c>
    </row>
    <row r="4" spans="1:2">
      <c r="A4" s="4" t="s">
        <v>1433</v>
      </c>
      <c r="B4" s="5" t="n">
        <v>214574</v>
      </c>
    </row>
    <row r="5" spans="1:2">
      <c r="A5" s="4" t="s">
        <v>1434</v>
      </c>
      <c r="B5" s="5" t="n">
        <v>0</v>
      </c>
    </row>
    <row r="6" spans="1:2">
      <c r="A6" s="4" t="s">
        <v>1435</v>
      </c>
      <c r="B6" s="5" t="n">
        <v>-11545</v>
      </c>
    </row>
    <row r="7" spans="1:2">
      <c r="A7" s="4" t="s">
        <v>1436</v>
      </c>
      <c r="B7" s="5" t="n">
        <v>-203029</v>
      </c>
    </row>
    <row r="8" spans="1:2">
      <c r="A8" s="4" t="s">
        <v>1437</v>
      </c>
      <c r="B8" s="5" t="n">
        <v>0</v>
      </c>
    </row>
    <row r="9" spans="1:2">
      <c r="A9" s="4" t="s">
        <v>1438</v>
      </c>
      <c r="B9" s="5" t="n">
        <v>0</v>
      </c>
    </row>
    <row r="10" spans="1:2">
      <c r="A10" s="3" t="s">
        <v>1439</v>
      </c>
    </row>
    <row r="11" spans="1:2">
      <c r="A11" s="4" t="s">
        <v>1440</v>
      </c>
      <c r="B11" s="7" t="n">
        <v>8.779999999999999</v>
      </c>
    </row>
    <row r="12" spans="1:2">
      <c r="A12" s="4" t="s">
        <v>1441</v>
      </c>
      <c r="B12" s="5" t="n">
        <v>0</v>
      </c>
    </row>
    <row r="13" spans="1:2">
      <c r="A13" s="4" t="s">
        <v>1442</v>
      </c>
      <c r="B13" s="8" t="n">
        <v>8.779999999999999</v>
      </c>
    </row>
    <row r="14" spans="1:2">
      <c r="A14" s="4" t="s">
        <v>1443</v>
      </c>
      <c r="B14" s="8" t="n">
        <v>8.779999999999999</v>
      </c>
    </row>
    <row r="15" spans="1:2">
      <c r="A15" s="4" t="s">
        <v>1444</v>
      </c>
      <c r="B15" s="5" t="n">
        <v>0</v>
      </c>
    </row>
    <row r="16" spans="1:2">
      <c r="A16" s="4" t="s">
        <v>1445</v>
      </c>
      <c r="B16" s="6" t="n">
        <v>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6</v>
      </c>
      <c r="B1" s="2" t="s">
        <v>1</v>
      </c>
    </row>
    <row r="2" spans="1:4">
      <c r="B2" s="2" t="s">
        <v>27</v>
      </c>
      <c r="C2" s="2" t="s">
        <v>28</v>
      </c>
      <c r="D2" s="2" t="s">
        <v>30</v>
      </c>
    </row>
    <row r="3" spans="1:4">
      <c r="A3" s="3" t="s">
        <v>212</v>
      </c>
    </row>
    <row r="4" spans="1:4">
      <c r="A4" s="4" t="s">
        <v>1447</v>
      </c>
      <c r="B4" s="6" t="n">
        <v>27</v>
      </c>
      <c r="C4" s="6" t="n">
        <v>23</v>
      </c>
      <c r="D4" s="6" t="n">
        <v>12</v>
      </c>
    </row>
    <row r="5" spans="1:4">
      <c r="A5" s="4" t="s">
        <v>1448</v>
      </c>
      <c r="B5" s="5" t="n">
        <v>26</v>
      </c>
      <c r="C5" s="5" t="n">
        <v>17</v>
      </c>
      <c r="D5" s="5" t="n">
        <v>14</v>
      </c>
    </row>
    <row r="6" spans="1:4">
      <c r="A6" s="4" t="s">
        <v>1449</v>
      </c>
      <c r="B6" s="5" t="n">
        <v>2</v>
      </c>
      <c r="C6" s="5" t="n">
        <v>28</v>
      </c>
      <c r="D6" s="5" t="n">
        <v>0</v>
      </c>
    </row>
    <row r="7" spans="1:4">
      <c r="A7" s="4" t="s">
        <v>1450</v>
      </c>
      <c r="B7" s="6" t="n">
        <v>0</v>
      </c>
      <c r="C7" s="6" t="n">
        <v>0</v>
      </c>
      <c r="D7"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51</v>
      </c>
      <c r="B1" s="2" t="s">
        <v>1</v>
      </c>
    </row>
    <row r="2" spans="1:6">
      <c r="B2" s="2" t="s">
        <v>27</v>
      </c>
      <c r="C2" s="2" t="s">
        <v>28</v>
      </c>
      <c r="E2" s="2" t="s">
        <v>30</v>
      </c>
    </row>
    <row r="3" spans="1:6">
      <c r="A3" s="3" t="s">
        <v>1452</v>
      </c>
    </row>
    <row r="4" spans="1:6">
      <c r="A4" s="4" t="s">
        <v>1453</v>
      </c>
      <c r="B4" s="6" t="n">
        <v>1068</v>
      </c>
      <c r="C4" s="6" t="n">
        <v>272</v>
      </c>
      <c r="E4" s="6" t="n">
        <v>-264</v>
      </c>
    </row>
    <row r="5" spans="1:6">
      <c r="A5" s="4" t="s">
        <v>1454</v>
      </c>
      <c r="B5" s="5" t="n">
        <v>1357</v>
      </c>
      <c r="C5" s="5" t="n">
        <v>1364</v>
      </c>
      <c r="E5" s="5" t="n">
        <v>1362</v>
      </c>
    </row>
    <row r="6" spans="1:6">
      <c r="A6" s="4" t="s">
        <v>1455</v>
      </c>
      <c r="B6" s="7" t="n">
        <v>0.79</v>
      </c>
      <c r="C6" s="7" t="n">
        <v>0.2</v>
      </c>
      <c r="D6" s="4" t="s">
        <v>29</v>
      </c>
      <c r="E6" s="7" t="n">
        <v>-0.19</v>
      </c>
      <c r="F6" s="4" t="s">
        <v>29</v>
      </c>
    </row>
    <row r="7" spans="1:6">
      <c r="A7" s="3" t="s">
        <v>1456</v>
      </c>
    </row>
    <row r="8" spans="1:6">
      <c r="A8" s="4" t="s">
        <v>1453</v>
      </c>
      <c r="B8" s="6" t="n">
        <v>1068</v>
      </c>
      <c r="C8" s="6" t="n">
        <v>272</v>
      </c>
      <c r="E8" s="6" t="n">
        <v>-264</v>
      </c>
    </row>
    <row r="9" spans="1:6">
      <c r="A9" s="4" t="s">
        <v>1454</v>
      </c>
      <c r="B9" s="5" t="n">
        <v>1357</v>
      </c>
      <c r="C9" s="5" t="n">
        <v>1364</v>
      </c>
      <c r="E9" s="5" t="n">
        <v>1362</v>
      </c>
    </row>
    <row r="10" spans="1:6">
      <c r="A10" s="3" t="s">
        <v>1457</v>
      </c>
    </row>
    <row r="11" spans="1:6">
      <c r="A11" s="4" t="s">
        <v>1458</v>
      </c>
      <c r="B11" s="5" t="n">
        <v>4</v>
      </c>
      <c r="C11" s="5" t="n">
        <v>3</v>
      </c>
      <c r="E11" s="5" t="n">
        <v>0</v>
      </c>
    </row>
    <row r="12" spans="1:6">
      <c r="A12" s="4" t="s">
        <v>1459</v>
      </c>
      <c r="B12" s="5" t="n">
        <v>1361</v>
      </c>
      <c r="C12" s="5" t="n">
        <v>1367</v>
      </c>
      <c r="E12" s="5" t="n">
        <v>1362</v>
      </c>
    </row>
    <row r="13" spans="1:6">
      <c r="A13" s="4" t="s">
        <v>1460</v>
      </c>
      <c r="B13" s="7" t="n">
        <v>0.78</v>
      </c>
      <c r="C13" s="7" t="n">
        <v>0.2</v>
      </c>
      <c r="D13" s="4" t="s">
        <v>29</v>
      </c>
      <c r="E13" s="7" t="n">
        <v>-0.19</v>
      </c>
      <c r="F13" s="4" t="s">
        <v>29</v>
      </c>
    </row>
    <row r="14" spans="1:6"/>
    <row r="15" spans="1:6">
      <c r="A15" s="4" t="s">
        <v>29</v>
      </c>
      <c r="B15" s="4" t="s">
        <v>54</v>
      </c>
    </row>
  </sheetData>
  <mergeCells count="6">
    <mergeCell ref="A1:A2"/>
    <mergeCell ref="B1:F1"/>
    <mergeCell ref="C2:D2"/>
    <mergeCell ref="E2:F2"/>
    <mergeCell ref="A14:F14"/>
    <mergeCell ref="B15:F1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7</v>
      </c>
      <c r="C2" s="2" t="s">
        <v>28</v>
      </c>
      <c r="D2" s="2" t="s">
        <v>30</v>
      </c>
    </row>
    <row r="3" spans="1:4">
      <c r="A3" s="3" t="s">
        <v>1462</v>
      </c>
    </row>
    <row r="4" spans="1:4">
      <c r="A4" s="4" t="s">
        <v>1463</v>
      </c>
      <c r="B4" s="5" t="n">
        <v>0</v>
      </c>
      <c r="C4" s="5" t="n">
        <v>0</v>
      </c>
    </row>
    <row r="5" spans="1:4">
      <c r="A5" s="4" t="s">
        <v>1464</v>
      </c>
    </row>
    <row r="6" spans="1:4">
      <c r="A6" s="3" t="s">
        <v>1462</v>
      </c>
    </row>
    <row r="7" spans="1:4">
      <c r="A7" s="4" t="s">
        <v>1463</v>
      </c>
      <c r="D7" s="5" t="n">
        <v>7300000</v>
      </c>
    </row>
    <row r="8" spans="1:4">
      <c r="A8" s="4" t="s">
        <v>1465</v>
      </c>
    </row>
    <row r="9" spans="1:4">
      <c r="A9" s="3" t="s">
        <v>1462</v>
      </c>
    </row>
    <row r="10" spans="1:4">
      <c r="A10" s="4" t="s">
        <v>1463</v>
      </c>
      <c r="D10" s="5" t="n">
        <v>1900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66</v>
      </c>
      <c r="B1" s="2" t="s">
        <v>1</v>
      </c>
    </row>
    <row r="2" spans="1:6">
      <c r="B2" s="2" t="s">
        <v>27</v>
      </c>
      <c r="C2" s="2" t="s">
        <v>28</v>
      </c>
      <c r="E2" s="2" t="s">
        <v>30</v>
      </c>
    </row>
    <row r="3" spans="1:6">
      <c r="A3" s="3" t="s">
        <v>1467</v>
      </c>
    </row>
    <row r="4" spans="1:6">
      <c r="A4" s="4" t="s">
        <v>1468</v>
      </c>
      <c r="B4" s="6" t="n">
        <v>247</v>
      </c>
      <c r="C4" s="6" t="n">
        <v>-182</v>
      </c>
      <c r="E4" s="6" t="n">
        <v>100</v>
      </c>
    </row>
    <row r="5" spans="1:6">
      <c r="A5" s="4" t="s">
        <v>1469</v>
      </c>
      <c r="B5" s="5" t="n">
        <v>145</v>
      </c>
      <c r="C5" s="5" t="n">
        <v>25</v>
      </c>
      <c r="E5" s="5" t="n">
        <v>-2</v>
      </c>
    </row>
    <row r="6" spans="1:6">
      <c r="A6" s="4" t="s">
        <v>58</v>
      </c>
      <c r="B6" s="5" t="n">
        <v>102</v>
      </c>
      <c r="C6" s="5" t="n">
        <v>-207</v>
      </c>
      <c r="D6" s="4" t="s">
        <v>29</v>
      </c>
      <c r="E6" s="5" t="n">
        <v>102</v>
      </c>
      <c r="F6" s="4" t="s">
        <v>29</v>
      </c>
    </row>
    <row r="7" spans="1:6">
      <c r="A7" s="4" t="s">
        <v>59</v>
      </c>
    </row>
    <row r="8" spans="1:6">
      <c r="A8" s="3" t="s">
        <v>1467</v>
      </c>
    </row>
    <row r="9" spans="1:6">
      <c r="A9" s="4" t="s">
        <v>1468</v>
      </c>
      <c r="B9" s="5" t="n">
        <v>-21</v>
      </c>
      <c r="C9" s="5" t="n">
        <v>84</v>
      </c>
      <c r="E9" s="5" t="n">
        <v>-101</v>
      </c>
    </row>
    <row r="10" spans="1:6">
      <c r="A10" s="4" t="s">
        <v>1469</v>
      </c>
      <c r="B10" s="5" t="n">
        <v>2</v>
      </c>
      <c r="C10" s="5" t="n">
        <v>-5</v>
      </c>
      <c r="E10" s="5" t="n">
        <v>-10</v>
      </c>
    </row>
    <row r="11" spans="1:6">
      <c r="A11" s="4" t="s">
        <v>58</v>
      </c>
      <c r="B11" s="5" t="n">
        <v>-23</v>
      </c>
      <c r="C11" s="5" t="n">
        <v>89</v>
      </c>
      <c r="E11" s="5" t="n">
        <v>-91</v>
      </c>
    </row>
    <row r="12" spans="1:6">
      <c r="A12" s="4" t="s">
        <v>60</v>
      </c>
    </row>
    <row r="13" spans="1:6">
      <c r="A13" s="3" t="s">
        <v>1467</v>
      </c>
    </row>
    <row r="14" spans="1:6">
      <c r="A14" s="4" t="s">
        <v>1468</v>
      </c>
      <c r="B14" s="5" t="n">
        <v>620</v>
      </c>
      <c r="C14" s="5" t="n">
        <v>116</v>
      </c>
      <c r="E14" s="5" t="n">
        <v>-81</v>
      </c>
    </row>
    <row r="15" spans="1:6">
      <c r="A15" s="4" t="s">
        <v>1469</v>
      </c>
      <c r="B15" s="5" t="n">
        <v>143</v>
      </c>
      <c r="C15" s="5" t="n">
        <v>30</v>
      </c>
      <c r="E15" s="5" t="n">
        <v>8</v>
      </c>
    </row>
    <row r="16" spans="1:6">
      <c r="A16" s="4" t="s">
        <v>58</v>
      </c>
      <c r="B16" s="5" t="n">
        <v>477</v>
      </c>
      <c r="C16" s="5" t="n">
        <v>86</v>
      </c>
      <c r="E16" s="5" t="n">
        <v>-89</v>
      </c>
    </row>
    <row r="17" spans="1:6">
      <c r="A17" s="4" t="s">
        <v>61</v>
      </c>
    </row>
    <row r="18" spans="1:6">
      <c r="A18" s="3" t="s">
        <v>1467</v>
      </c>
    </row>
    <row r="19" spans="1:6">
      <c r="A19" s="4" t="s">
        <v>1468</v>
      </c>
      <c r="B19" s="5" t="n">
        <v>-317</v>
      </c>
      <c r="C19" s="5" t="n">
        <v>-414</v>
      </c>
      <c r="E19" s="5" t="n">
        <v>322</v>
      </c>
    </row>
    <row r="20" spans="1:6">
      <c r="A20" s="4" t="s">
        <v>1469</v>
      </c>
      <c r="B20" s="5" t="n">
        <v>0</v>
      </c>
      <c r="C20" s="5" t="n">
        <v>0</v>
      </c>
      <c r="E20" s="5" t="n">
        <v>0</v>
      </c>
    </row>
    <row r="21" spans="1:6">
      <c r="A21" s="4" t="s">
        <v>58</v>
      </c>
      <c r="B21" s="5" t="n">
        <v>-317</v>
      </c>
      <c r="C21" s="5" t="n">
        <v>-414</v>
      </c>
      <c r="E21" s="5" t="n">
        <v>322</v>
      </c>
    </row>
    <row r="22" spans="1:6">
      <c r="A22" s="4" t="s">
        <v>1470</v>
      </c>
    </row>
    <row r="23" spans="1:6">
      <c r="A23" s="3" t="s">
        <v>1467</v>
      </c>
    </row>
    <row r="24" spans="1:6">
      <c r="A24" s="4" t="s">
        <v>1468</v>
      </c>
      <c r="B24" s="5" t="n">
        <v>-35</v>
      </c>
      <c r="C24" s="5" t="n">
        <v>32</v>
      </c>
      <c r="E24" s="5" t="n">
        <v>-40</v>
      </c>
    </row>
    <row r="25" spans="1:6">
      <c r="A25" s="4" t="s">
        <v>1469</v>
      </c>
      <c r="B25" s="5" t="n">
        <v>0</v>
      </c>
      <c r="C25" s="5" t="n">
        <v>0</v>
      </c>
      <c r="E25" s="5" t="n">
        <v>0</v>
      </c>
    </row>
    <row r="26" spans="1:6">
      <c r="A26" s="4" t="s">
        <v>58</v>
      </c>
      <c r="B26" s="6" t="n">
        <v>-35</v>
      </c>
      <c r="C26" s="6" t="n">
        <v>32</v>
      </c>
      <c r="E26" s="6" t="n">
        <v>-40</v>
      </c>
    </row>
    <row r="27" spans="1:6"/>
    <row r="28" spans="1:6">
      <c r="A28" s="4" t="s">
        <v>29</v>
      </c>
      <c r="B28" s="4" t="s">
        <v>54</v>
      </c>
    </row>
  </sheetData>
  <mergeCells count="6">
    <mergeCell ref="A1:A2"/>
    <mergeCell ref="B1:F1"/>
    <mergeCell ref="C2:D2"/>
    <mergeCell ref="E2:F2"/>
    <mergeCell ref="A27:F27"/>
    <mergeCell ref="B28:F2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4"/>
    <col customWidth="1" max="5" min="5" width="21"/>
    <col customWidth="1" max="6" min="6" width="4"/>
  </cols>
  <sheetData>
    <row r="1" spans="1:6">
      <c r="A1" s="1" t="s">
        <v>1471</v>
      </c>
      <c r="B1" s="2" t="s">
        <v>1</v>
      </c>
    </row>
    <row r="2" spans="1:6">
      <c r="B2" s="2" t="s">
        <v>1472</v>
      </c>
      <c r="C2" s="2" t="s">
        <v>444</v>
      </c>
      <c r="E2" s="2" t="s">
        <v>598</v>
      </c>
    </row>
    <row r="3" spans="1:6">
      <c r="A3" s="3" t="s">
        <v>1473</v>
      </c>
    </row>
    <row r="4" spans="1:6">
      <c r="A4" s="4" t="s">
        <v>1474</v>
      </c>
      <c r="B4" s="5" t="n">
        <v>5</v>
      </c>
    </row>
    <row r="5" spans="1:6">
      <c r="A5" s="4" t="s">
        <v>31</v>
      </c>
      <c r="B5" s="6" t="n">
        <v>29706</v>
      </c>
      <c r="C5" s="6" t="n">
        <v>27701</v>
      </c>
      <c r="D5" s="4" t="s">
        <v>29</v>
      </c>
      <c r="E5" s="6" t="n">
        <v>25095</v>
      </c>
      <c r="F5" s="4" t="s">
        <v>29</v>
      </c>
    </row>
    <row r="6" spans="1:6">
      <c r="A6" s="4" t="s">
        <v>954</v>
      </c>
    </row>
    <row r="7" spans="1:6">
      <c r="A7" s="3" t="s">
        <v>1473</v>
      </c>
    </row>
    <row r="8" spans="1:6">
      <c r="A8" s="4" t="s">
        <v>31</v>
      </c>
      <c r="B8" s="5" t="n">
        <v>1006</v>
      </c>
      <c r="C8" s="5" t="n">
        <v>864</v>
      </c>
      <c r="E8" s="5" t="n">
        <v>826</v>
      </c>
    </row>
    <row r="9" spans="1:6">
      <c r="A9" s="4" t="s">
        <v>1475</v>
      </c>
      <c r="B9" s="5" t="n">
        <v>218</v>
      </c>
      <c r="C9" s="5" t="n">
        <v>288</v>
      </c>
    </row>
    <row r="10" spans="1:6">
      <c r="A10" s="4" t="s">
        <v>1476</v>
      </c>
    </row>
    <row r="11" spans="1:6">
      <c r="A11" s="3" t="s">
        <v>1473</v>
      </c>
    </row>
    <row r="12" spans="1:6">
      <c r="A12" s="4" t="s">
        <v>31</v>
      </c>
      <c r="B12" s="5" t="n">
        <v>28700</v>
      </c>
      <c r="C12" s="5" t="n">
        <v>26837</v>
      </c>
      <c r="E12" s="6" t="n">
        <v>24269</v>
      </c>
    </row>
    <row r="13" spans="1:6">
      <c r="A13" s="4" t="s">
        <v>1475</v>
      </c>
      <c r="B13" s="6" t="n">
        <v>10699</v>
      </c>
      <c r="C13" s="6" t="n">
        <v>11652</v>
      </c>
    </row>
    <row r="14" spans="1:6"/>
    <row r="15" spans="1:6">
      <c r="A15" s="4" t="s">
        <v>29</v>
      </c>
      <c r="B15" s="4" t="s">
        <v>54</v>
      </c>
    </row>
  </sheetData>
  <mergeCells count="6">
    <mergeCell ref="A1:A2"/>
    <mergeCell ref="B1:F1"/>
    <mergeCell ref="C2:D2"/>
    <mergeCell ref="E2:F2"/>
    <mergeCell ref="A14:F14"/>
    <mergeCell ref="B15:F15"/>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477</v>
      </c>
      <c r="B1" s="2" t="s">
        <v>1</v>
      </c>
    </row>
    <row r="2" spans="1:7">
      <c r="B2" s="2" t="s">
        <v>27</v>
      </c>
      <c r="D2" s="2" t="s">
        <v>28</v>
      </c>
      <c r="F2" s="2" t="s">
        <v>30</v>
      </c>
      <c r="G2" s="2" t="s">
        <v>508</v>
      </c>
    </row>
    <row r="3" spans="1:7">
      <c r="A3" s="3" t="s">
        <v>1467</v>
      </c>
    </row>
    <row r="4" spans="1:7">
      <c r="A4" s="4" t="s">
        <v>1219</v>
      </c>
      <c r="B4" s="6" t="n">
        <v>4232</v>
      </c>
      <c r="C4" s="4" t="s">
        <v>29</v>
      </c>
      <c r="D4" s="6" t="n">
        <v>4320</v>
      </c>
      <c r="F4" s="6" t="n">
        <v>4843</v>
      </c>
    </row>
    <row r="5" spans="1:7">
      <c r="A5" s="4" t="s">
        <v>150</v>
      </c>
      <c r="G5" s="6" t="n">
        <v>4721</v>
      </c>
    </row>
    <row r="6" spans="1:7">
      <c r="A6" s="4" t="s">
        <v>1478</v>
      </c>
      <c r="B6" s="5" t="n">
        <v>125</v>
      </c>
      <c r="D6" s="5" t="n">
        <v>-310</v>
      </c>
      <c r="F6" s="5" t="n">
        <v>49</v>
      </c>
    </row>
    <row r="7" spans="1:7">
      <c r="A7" s="4" t="s">
        <v>1479</v>
      </c>
      <c r="B7" s="5" t="n">
        <v>-18</v>
      </c>
      <c r="D7" s="5" t="n">
        <v>106</v>
      </c>
      <c r="F7" s="5" t="n">
        <v>50</v>
      </c>
    </row>
    <row r="8" spans="1:7">
      <c r="A8" s="4" t="s">
        <v>1480</v>
      </c>
      <c r="B8" s="5" t="n">
        <v>107</v>
      </c>
      <c r="D8" s="5" t="n">
        <v>-204</v>
      </c>
      <c r="F8" s="5" t="n">
        <v>99</v>
      </c>
    </row>
    <row r="9" spans="1:7">
      <c r="A9" s="4" t="s">
        <v>692</v>
      </c>
      <c r="B9" s="5" t="n">
        <v>5068</v>
      </c>
      <c r="D9" s="5" t="n">
        <v>4232</v>
      </c>
      <c r="E9" s="4" t="s">
        <v>29</v>
      </c>
      <c r="F9" s="5" t="n">
        <v>4320</v>
      </c>
    </row>
    <row r="10" spans="1:7">
      <c r="A10" s="4" t="s">
        <v>1481</v>
      </c>
      <c r="B10" s="5" t="n">
        <v>-5</v>
      </c>
      <c r="D10" s="5" t="n">
        <v>-3</v>
      </c>
      <c r="F10" s="5" t="n">
        <v>3</v>
      </c>
    </row>
    <row r="11" spans="1:7">
      <c r="A11" s="4" t="s">
        <v>1482</v>
      </c>
    </row>
    <row r="12" spans="1:7">
      <c r="A12" s="3" t="s">
        <v>1467</v>
      </c>
    </row>
    <row r="13" spans="1:7">
      <c r="A13" s="4" t="s">
        <v>1219</v>
      </c>
      <c r="B13" s="5" t="n">
        <v>1</v>
      </c>
      <c r="D13" s="5" t="n">
        <v>-88</v>
      </c>
      <c r="F13" s="5" t="n">
        <v>3</v>
      </c>
    </row>
    <row r="14" spans="1:7">
      <c r="A14" s="4" t="s">
        <v>150</v>
      </c>
      <c r="G14" s="5" t="n">
        <v>3</v>
      </c>
    </row>
    <row r="15" spans="1:7">
      <c r="A15" s="4" t="s">
        <v>1478</v>
      </c>
      <c r="B15" s="5" t="n">
        <v>-1</v>
      </c>
      <c r="D15" s="5" t="n">
        <v>56</v>
      </c>
      <c r="F15" s="5" t="n">
        <v>-58</v>
      </c>
    </row>
    <row r="16" spans="1:7">
      <c r="A16" s="4" t="s">
        <v>1479</v>
      </c>
      <c r="B16" s="5" t="n">
        <v>-22</v>
      </c>
      <c r="D16" s="5" t="n">
        <v>33</v>
      </c>
      <c r="F16" s="5" t="n">
        <v>-33</v>
      </c>
    </row>
    <row r="17" spans="1:7">
      <c r="A17" s="4" t="s">
        <v>1480</v>
      </c>
      <c r="B17" s="5" t="n">
        <v>-23</v>
      </c>
      <c r="D17" s="5" t="n">
        <v>89</v>
      </c>
      <c r="F17" s="5" t="n">
        <v>-91</v>
      </c>
    </row>
    <row r="18" spans="1:7">
      <c r="A18" s="4" t="s">
        <v>692</v>
      </c>
      <c r="B18" s="5" t="n">
        <v>-22</v>
      </c>
      <c r="D18" s="5" t="n">
        <v>1</v>
      </c>
      <c r="F18" s="5" t="n">
        <v>-88</v>
      </c>
    </row>
    <row r="19" spans="1:7">
      <c r="A19" s="4" t="s">
        <v>1483</v>
      </c>
    </row>
    <row r="20" spans="1:7">
      <c r="A20" s="3" t="s">
        <v>1467</v>
      </c>
    </row>
    <row r="21" spans="1:7">
      <c r="A21" s="4" t="s">
        <v>1219</v>
      </c>
      <c r="B21" s="5" t="n">
        <v>-950</v>
      </c>
      <c r="D21" s="5" t="n">
        <v>-1036</v>
      </c>
      <c r="F21" s="5" t="n">
        <v>-947</v>
      </c>
    </row>
    <row r="22" spans="1:7">
      <c r="A22" s="4" t="s">
        <v>150</v>
      </c>
      <c r="G22" s="5" t="n">
        <v>-947</v>
      </c>
    </row>
    <row r="23" spans="1:7">
      <c r="A23" s="4" t="s">
        <v>1478</v>
      </c>
      <c r="B23" s="5" t="n">
        <v>473</v>
      </c>
      <c r="D23" s="5" t="n">
        <v>13</v>
      </c>
      <c r="F23" s="5" t="n">
        <v>-172</v>
      </c>
    </row>
    <row r="24" spans="1:7">
      <c r="A24" s="4" t="s">
        <v>1479</v>
      </c>
      <c r="B24" s="5" t="n">
        <v>4</v>
      </c>
      <c r="D24" s="5" t="n">
        <v>73</v>
      </c>
      <c r="F24" s="5" t="n">
        <v>83</v>
      </c>
    </row>
    <row r="25" spans="1:7">
      <c r="A25" s="4" t="s">
        <v>1480</v>
      </c>
      <c r="B25" s="5" t="n">
        <v>477</v>
      </c>
      <c r="D25" s="5" t="n">
        <v>86</v>
      </c>
      <c r="F25" s="5" t="n">
        <v>-89</v>
      </c>
    </row>
    <row r="26" spans="1:7">
      <c r="A26" s="4" t="s">
        <v>692</v>
      </c>
      <c r="B26" s="5" t="n">
        <v>-473</v>
      </c>
      <c r="D26" s="5" t="n">
        <v>-950</v>
      </c>
      <c r="F26" s="5" t="n">
        <v>-1036</v>
      </c>
    </row>
    <row r="27" spans="1:7">
      <c r="A27" s="4" t="s">
        <v>1484</v>
      </c>
    </row>
    <row r="28" spans="1:7">
      <c r="A28" s="3" t="s">
        <v>1467</v>
      </c>
    </row>
    <row r="29" spans="1:7">
      <c r="A29" s="4" t="s">
        <v>1219</v>
      </c>
      <c r="B29" s="5" t="n">
        <v>-899</v>
      </c>
      <c r="D29" s="5" t="n">
        <v>-485</v>
      </c>
      <c r="F29" s="5" t="n">
        <v>-806</v>
      </c>
    </row>
    <row r="30" spans="1:7">
      <c r="A30" s="4" t="s">
        <v>150</v>
      </c>
      <c r="G30" s="5" t="n">
        <v>-804</v>
      </c>
    </row>
    <row r="31" spans="1:7">
      <c r="A31" s="4" t="s">
        <v>1478</v>
      </c>
      <c r="B31" s="5" t="n">
        <v>-317</v>
      </c>
      <c r="D31" s="5" t="n">
        <v>-414</v>
      </c>
      <c r="F31" s="5" t="n">
        <v>319</v>
      </c>
    </row>
    <row r="32" spans="1:7">
      <c r="A32" s="4" t="s">
        <v>1479</v>
      </c>
      <c r="B32" s="5" t="n">
        <v>0</v>
      </c>
      <c r="D32" s="5" t="n">
        <v>0</v>
      </c>
      <c r="F32" s="5" t="n">
        <v>0</v>
      </c>
    </row>
    <row r="33" spans="1:7">
      <c r="A33" s="4" t="s">
        <v>1480</v>
      </c>
      <c r="B33" s="5" t="n">
        <v>-317</v>
      </c>
      <c r="D33" s="5" t="n">
        <v>-414</v>
      </c>
      <c r="F33" s="5" t="n">
        <v>319</v>
      </c>
    </row>
    <row r="34" spans="1:7">
      <c r="A34" s="4" t="s">
        <v>692</v>
      </c>
      <c r="B34" s="5" t="n">
        <v>-1216</v>
      </c>
      <c r="D34" s="5" t="n">
        <v>-899</v>
      </c>
      <c r="F34" s="5" t="n">
        <v>-485</v>
      </c>
    </row>
    <row r="35" spans="1:7">
      <c r="A35" s="4" t="s">
        <v>1485</v>
      </c>
    </row>
    <row r="36" spans="1:7">
      <c r="A36" s="3" t="s">
        <v>1467</v>
      </c>
    </row>
    <row r="37" spans="1:7">
      <c r="A37" s="4" t="s">
        <v>1219</v>
      </c>
      <c r="B37" s="5" t="n">
        <v>-118</v>
      </c>
      <c r="D37" s="5" t="n">
        <v>-153</v>
      </c>
      <c r="F37" s="5" t="n">
        <v>-113</v>
      </c>
    </row>
    <row r="38" spans="1:7">
      <c r="A38" s="4" t="s">
        <v>150</v>
      </c>
      <c r="G38" s="5" t="n">
        <v>-113</v>
      </c>
    </row>
    <row r="39" spans="1:7">
      <c r="A39" s="4" t="s">
        <v>1478</v>
      </c>
      <c r="B39" s="5" t="n">
        <v>-30</v>
      </c>
      <c r="D39" s="5" t="n">
        <v>35</v>
      </c>
      <c r="F39" s="5" t="n">
        <v>-40</v>
      </c>
    </row>
    <row r="40" spans="1:7">
      <c r="A40" s="4" t="s">
        <v>1479</v>
      </c>
      <c r="B40" s="5" t="n">
        <v>0</v>
      </c>
      <c r="D40" s="5" t="n">
        <v>0</v>
      </c>
      <c r="F40" s="5" t="n">
        <v>0</v>
      </c>
    </row>
    <row r="41" spans="1:7">
      <c r="A41" s="4" t="s">
        <v>1480</v>
      </c>
      <c r="B41" s="5" t="n">
        <v>-30</v>
      </c>
      <c r="D41" s="5" t="n">
        <v>35</v>
      </c>
      <c r="F41" s="5" t="n">
        <v>-40</v>
      </c>
    </row>
    <row r="42" spans="1:7">
      <c r="A42" s="4" t="s">
        <v>692</v>
      </c>
      <c r="B42" s="5" t="n">
        <v>-148</v>
      </c>
      <c r="D42" s="5" t="n">
        <v>-118</v>
      </c>
      <c r="F42" s="5" t="n">
        <v>-153</v>
      </c>
    </row>
    <row r="43" spans="1:7">
      <c r="A43" s="4" t="s">
        <v>146</v>
      </c>
    </row>
    <row r="44" spans="1:7">
      <c r="A44" s="3" t="s">
        <v>1467</v>
      </c>
    </row>
    <row r="45" spans="1:7">
      <c r="A45" s="4" t="s">
        <v>1219</v>
      </c>
      <c r="B45" s="5" t="n">
        <v>-1966</v>
      </c>
      <c r="D45" s="5" t="n">
        <v>-1762</v>
      </c>
      <c r="F45" s="5" t="n">
        <v>-1863</v>
      </c>
    </row>
    <row r="46" spans="1:7">
      <c r="A46" s="4" t="s">
        <v>150</v>
      </c>
      <c r="G46" s="5" t="n">
        <v>-1861</v>
      </c>
    </row>
    <row r="47" spans="1:7">
      <c r="A47" s="4" t="s">
        <v>692</v>
      </c>
      <c r="B47" s="6" t="n">
        <v>-1859</v>
      </c>
      <c r="D47" s="6" t="n">
        <v>-1966</v>
      </c>
      <c r="F47" s="6" t="n">
        <v>-1762</v>
      </c>
    </row>
    <row r="48" spans="1:7">
      <c r="A48" s="4" t="s">
        <v>464</v>
      </c>
    </row>
    <row r="49" spans="1:7">
      <c r="A49" s="3" t="s">
        <v>1467</v>
      </c>
    </row>
    <row r="50" spans="1:7">
      <c r="A50" s="4" t="s">
        <v>464</v>
      </c>
      <c r="G50" s="5" t="n">
        <v>-122</v>
      </c>
    </row>
    <row r="51" spans="1:7">
      <c r="A51" s="4" t="s">
        <v>1486</v>
      </c>
    </row>
    <row r="52" spans="1:7">
      <c r="A52" s="3" t="s">
        <v>1467</v>
      </c>
    </row>
    <row r="53" spans="1:7">
      <c r="A53" s="4" t="s">
        <v>464</v>
      </c>
      <c r="G53" s="5" t="n">
        <v>0</v>
      </c>
    </row>
    <row r="54" spans="1:7">
      <c r="A54" s="4" t="s">
        <v>1487</v>
      </c>
    </row>
    <row r="55" spans="1:7">
      <c r="A55" s="3" t="s">
        <v>1467</v>
      </c>
    </row>
    <row r="56" spans="1:7">
      <c r="A56" s="4" t="s">
        <v>464</v>
      </c>
      <c r="G56" s="5" t="n">
        <v>0</v>
      </c>
    </row>
    <row r="57" spans="1:7">
      <c r="A57" s="4" t="s">
        <v>1488</v>
      </c>
    </row>
    <row r="58" spans="1:7">
      <c r="A58" s="3" t="s">
        <v>1467</v>
      </c>
    </row>
    <row r="59" spans="1:7">
      <c r="A59" s="4" t="s">
        <v>464</v>
      </c>
      <c r="G59" s="5" t="n">
        <v>2</v>
      </c>
    </row>
    <row r="60" spans="1:7">
      <c r="A60" s="4" t="s">
        <v>1489</v>
      </c>
    </row>
    <row r="61" spans="1:7">
      <c r="A61" s="3" t="s">
        <v>1467</v>
      </c>
    </row>
    <row r="62" spans="1:7">
      <c r="A62" s="4" t="s">
        <v>464</v>
      </c>
      <c r="G62" s="5" t="n">
        <v>0</v>
      </c>
    </row>
    <row r="63" spans="1:7">
      <c r="A63" s="4" t="s">
        <v>1490</v>
      </c>
    </row>
    <row r="64" spans="1:7">
      <c r="A64" s="3" t="s">
        <v>1467</v>
      </c>
    </row>
    <row r="65" spans="1:7">
      <c r="A65" s="4" t="s">
        <v>464</v>
      </c>
      <c r="G65" s="6" t="n">
        <v>2</v>
      </c>
    </row>
    <row r="66" spans="1:7"/>
    <row r="67" spans="1:7">
      <c r="A67" s="4" t="s">
        <v>29</v>
      </c>
      <c r="B67" s="4" t="s">
        <v>100</v>
      </c>
    </row>
  </sheetData>
  <mergeCells count="6">
    <mergeCell ref="A1:A2"/>
    <mergeCell ref="B1:F1"/>
    <mergeCell ref="B2:C2"/>
    <mergeCell ref="D2:E2"/>
    <mergeCell ref="A66:G66"/>
    <mergeCell ref="B67:G6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491</v>
      </c>
      <c r="B1" s="2" t="s">
        <v>1</v>
      </c>
    </row>
    <row r="2" spans="1:6">
      <c r="B2" s="2" t="s">
        <v>27</v>
      </c>
      <c r="C2" s="2" t="s">
        <v>28</v>
      </c>
      <c r="E2" s="2" t="s">
        <v>30</v>
      </c>
    </row>
    <row r="3" spans="1:6">
      <c r="A3" s="3" t="s">
        <v>219</v>
      </c>
    </row>
    <row r="4" spans="1:6">
      <c r="A4" s="4" t="s">
        <v>46</v>
      </c>
      <c r="B4" s="6" t="n">
        <v>1099</v>
      </c>
      <c r="C4" s="6" t="n">
        <v>290</v>
      </c>
      <c r="D4" s="4" t="s">
        <v>497</v>
      </c>
      <c r="E4" s="6" t="n">
        <v>-261</v>
      </c>
      <c r="F4" s="4" t="s">
        <v>47</v>
      </c>
    </row>
    <row r="5" spans="1:6">
      <c r="A5" s="4" t="s">
        <v>44</v>
      </c>
      <c r="B5" s="5" t="n">
        <v>417</v>
      </c>
      <c r="C5" s="5" t="n">
        <v>457</v>
      </c>
      <c r="D5" s="4" t="s">
        <v>47</v>
      </c>
      <c r="E5" s="5" t="n">
        <v>297</v>
      </c>
      <c r="F5" s="4" t="s">
        <v>47</v>
      </c>
    </row>
    <row r="6" spans="1:6">
      <c r="A6" s="4" t="s">
        <v>1492</v>
      </c>
      <c r="B6" s="5" t="n">
        <v>368</v>
      </c>
      <c r="C6" s="5" t="n">
        <v>482</v>
      </c>
      <c r="E6" s="5" t="n">
        <v>541</v>
      </c>
    </row>
    <row r="7" spans="1:6">
      <c r="A7" s="4" t="s">
        <v>1493</v>
      </c>
      <c r="B7" s="5" t="n">
        <v>171</v>
      </c>
      <c r="C7" s="5" t="n">
        <v>124</v>
      </c>
      <c r="E7" s="5" t="n">
        <v>142</v>
      </c>
    </row>
    <row r="8" spans="1:6">
      <c r="A8" s="4" t="s">
        <v>1494</v>
      </c>
      <c r="B8" s="5" t="n">
        <v>-15</v>
      </c>
      <c r="C8" s="5" t="n">
        <v>102</v>
      </c>
      <c r="E8" s="5" t="n">
        <v>107</v>
      </c>
    </row>
    <row r="9" spans="1:6">
      <c r="A9" s="4" t="s">
        <v>39</v>
      </c>
      <c r="B9" s="5" t="n">
        <v>61</v>
      </c>
      <c r="C9" s="5" t="n">
        <v>93</v>
      </c>
      <c r="D9" s="4" t="s">
        <v>47</v>
      </c>
      <c r="E9" s="5" t="n">
        <v>44</v>
      </c>
      <c r="F9" s="4" t="s">
        <v>47</v>
      </c>
    </row>
    <row r="10" spans="1:6">
      <c r="A10" s="4" t="s">
        <v>1495</v>
      </c>
      <c r="B10" s="5" t="n">
        <v>0</v>
      </c>
      <c r="C10" s="5" t="n">
        <v>92</v>
      </c>
      <c r="E10" s="5" t="n">
        <v>34</v>
      </c>
    </row>
    <row r="11" spans="1:6">
      <c r="A11" s="4" t="s">
        <v>1496</v>
      </c>
      <c r="B11" s="5" t="n">
        <v>0</v>
      </c>
      <c r="C11" s="5" t="n">
        <v>0</v>
      </c>
      <c r="E11" s="5" t="n">
        <v>9</v>
      </c>
    </row>
    <row r="12" spans="1:6">
      <c r="A12" s="4" t="s">
        <v>1497</v>
      </c>
      <c r="B12" s="5" t="n">
        <v>0</v>
      </c>
      <c r="C12" s="5" t="n">
        <v>0</v>
      </c>
      <c r="E12" s="5" t="n">
        <v>551</v>
      </c>
    </row>
    <row r="13" spans="1:6">
      <c r="A13" s="4" t="s">
        <v>1498</v>
      </c>
      <c r="B13" s="5" t="n">
        <v>2101</v>
      </c>
      <c r="C13" s="5" t="n">
        <v>1640</v>
      </c>
      <c r="E13" s="5" t="n">
        <v>1464</v>
      </c>
    </row>
    <row r="14" spans="1:6">
      <c r="A14" s="4" t="s">
        <v>1499</v>
      </c>
      <c r="B14" s="5" t="n">
        <v>703</v>
      </c>
      <c r="C14" s="5" t="n">
        <v>725</v>
      </c>
      <c r="E14" s="5" t="n">
        <v>716</v>
      </c>
    </row>
    <row r="15" spans="1:6">
      <c r="A15" s="4" t="s">
        <v>111</v>
      </c>
      <c r="B15" s="5" t="n">
        <v>634</v>
      </c>
      <c r="C15" s="5" t="n">
        <v>625</v>
      </c>
      <c r="D15" s="4" t="s">
        <v>29</v>
      </c>
      <c r="E15" s="5" t="n">
        <v>545</v>
      </c>
    </row>
    <row r="16" spans="1:6">
      <c r="A16" s="4" t="s">
        <v>1500</v>
      </c>
      <c r="B16" s="6" t="n">
        <v>3438</v>
      </c>
      <c r="C16" s="6" t="n">
        <v>2990</v>
      </c>
      <c r="E16" s="6" t="n">
        <v>2725</v>
      </c>
    </row>
    <row r="17" spans="1:6"/>
    <row r="18" spans="1:6">
      <c r="A18" s="4" t="s">
        <v>29</v>
      </c>
      <c r="B18" s="4" t="s">
        <v>55</v>
      </c>
    </row>
    <row r="19" spans="1:6">
      <c r="A19" s="4" t="s">
        <v>47</v>
      </c>
      <c r="B19" s="4" t="s">
        <v>54</v>
      </c>
    </row>
  </sheetData>
  <mergeCells count="7">
    <mergeCell ref="A1:A2"/>
    <mergeCell ref="B1:F1"/>
    <mergeCell ref="C2:D2"/>
    <mergeCell ref="E2:F2"/>
    <mergeCell ref="A17:F17"/>
    <mergeCell ref="B18:F18"/>
    <mergeCell ref="B19:F19"/>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501</v>
      </c>
      <c r="B1" s="2" t="s">
        <v>1</v>
      </c>
    </row>
    <row r="2" spans="1:6">
      <c r="B2" s="2" t="s">
        <v>27</v>
      </c>
      <c r="C2" s="2" t="s">
        <v>28</v>
      </c>
      <c r="E2" s="2" t="s">
        <v>30</v>
      </c>
      <c r="F2" s="2" t="s">
        <v>29</v>
      </c>
    </row>
    <row r="3" spans="1:6">
      <c r="A3" s="3" t="s">
        <v>1502</v>
      </c>
    </row>
    <row r="4" spans="1:6">
      <c r="A4" s="4" t="s">
        <v>32</v>
      </c>
      <c r="B4" s="6" t="n">
        <v>27831</v>
      </c>
      <c r="C4" s="6" t="n">
        <v>25769</v>
      </c>
      <c r="D4" s="4" t="s">
        <v>29</v>
      </c>
      <c r="E4" s="6" t="n">
        <v>23216</v>
      </c>
    </row>
    <row r="5" spans="1:6">
      <c r="A5" s="4" t="s">
        <v>36</v>
      </c>
      <c r="B5" s="5" t="n">
        <v>-22958</v>
      </c>
      <c r="C5" s="5" t="n">
        <v>-21572</v>
      </c>
      <c r="D5" s="4" t="s">
        <v>29</v>
      </c>
      <c r="E5" s="5" t="n">
        <v>-19420</v>
      </c>
    </row>
    <row r="6" spans="1:6">
      <c r="A6" s="4" t="s">
        <v>41</v>
      </c>
      <c r="B6" s="5" t="n">
        <v>-997</v>
      </c>
      <c r="C6" s="5" t="n">
        <v>-1165</v>
      </c>
      <c r="D6" s="4" t="s">
        <v>29</v>
      </c>
      <c r="E6" s="5" t="n">
        <v>-1521</v>
      </c>
    </row>
    <row r="7" spans="1:6">
      <c r="A7" s="4" t="s">
        <v>40</v>
      </c>
      <c r="B7" s="5" t="n">
        <v>-812</v>
      </c>
      <c r="C7" s="5" t="n">
        <v>-940</v>
      </c>
      <c r="D7" s="4" t="s">
        <v>29</v>
      </c>
      <c r="E7" s="5" t="n">
        <v>-1026</v>
      </c>
    </row>
    <row r="8" spans="1:6">
      <c r="A8" s="4" t="s">
        <v>44</v>
      </c>
      <c r="B8" s="5" t="n">
        <v>-417</v>
      </c>
      <c r="C8" s="5" t="n">
        <v>-457</v>
      </c>
      <c r="D8" s="4" t="s">
        <v>29</v>
      </c>
      <c r="E8" s="5" t="n">
        <v>-297</v>
      </c>
    </row>
    <row r="9" spans="1:6">
      <c r="A9" s="4" t="s">
        <v>46</v>
      </c>
      <c r="B9" s="5" t="n">
        <v>1099</v>
      </c>
      <c r="C9" s="5" t="n">
        <v>290</v>
      </c>
      <c r="D9" s="4" t="s">
        <v>497</v>
      </c>
      <c r="E9" s="6" t="n">
        <v>-261</v>
      </c>
    </row>
    <row r="10" spans="1:6">
      <c r="A10" s="4" t="s">
        <v>1503</v>
      </c>
    </row>
    <row r="11" spans="1:6">
      <c r="A11" s="3" t="s">
        <v>1502</v>
      </c>
    </row>
    <row r="12" spans="1:6">
      <c r="A12" s="4" t="s">
        <v>46</v>
      </c>
      <c r="B12" s="5" t="n">
        <v>-18</v>
      </c>
      <c r="C12" s="5" t="n">
        <v>106</v>
      </c>
    </row>
    <row r="13" spans="1:6">
      <c r="A13" s="4" t="s">
        <v>1504</v>
      </c>
    </row>
    <row r="14" spans="1:6">
      <c r="A14" s="3" t="s">
        <v>1502</v>
      </c>
    </row>
    <row r="15" spans="1:6">
      <c r="A15" s="4" t="s">
        <v>32</v>
      </c>
      <c r="B15" s="5" t="n">
        <v>7</v>
      </c>
      <c r="C15" s="5" t="n">
        <v>-6</v>
      </c>
    </row>
    <row r="16" spans="1:6">
      <c r="A16" s="4" t="s">
        <v>36</v>
      </c>
      <c r="B16" s="5" t="n">
        <v>-15</v>
      </c>
      <c r="C16" s="5" t="n">
        <v>47</v>
      </c>
    </row>
    <row r="17" spans="1:6">
      <c r="A17" s="4" t="s">
        <v>41</v>
      </c>
      <c r="B17" s="5" t="n">
        <v>-20</v>
      </c>
      <c r="C17" s="5" t="n">
        <v>-10</v>
      </c>
    </row>
    <row r="18" spans="1:6">
      <c r="A18" s="4" t="s">
        <v>40</v>
      </c>
      <c r="B18" s="5" t="n">
        <v>4</v>
      </c>
      <c r="C18" s="5" t="n">
        <v>0</v>
      </c>
    </row>
    <row r="19" spans="1:6">
      <c r="A19" s="4" t="s">
        <v>44</v>
      </c>
      <c r="B19" s="5" t="n">
        <v>2</v>
      </c>
      <c r="C19" s="5" t="n">
        <v>2</v>
      </c>
    </row>
    <row r="20" spans="1:6">
      <c r="A20" s="4" t="s">
        <v>46</v>
      </c>
      <c r="B20" s="5" t="n">
        <v>-22</v>
      </c>
      <c r="C20" s="5" t="n">
        <v>33</v>
      </c>
    </row>
    <row r="21" spans="1:6">
      <c r="A21" s="4" t="s">
        <v>1505</v>
      </c>
    </row>
    <row r="22" spans="1:6">
      <c r="A22" s="3" t="s">
        <v>1502</v>
      </c>
    </row>
    <row r="23" spans="1:6">
      <c r="A23" s="4" t="s">
        <v>1506</v>
      </c>
      <c r="B23" s="5" t="n">
        <v>-85</v>
      </c>
      <c r="C23" s="5" t="n">
        <v>-101</v>
      </c>
    </row>
    <row r="24" spans="1:6">
      <c r="A24" s="4" t="s">
        <v>1507</v>
      </c>
    </row>
    <row r="25" spans="1:6">
      <c r="A25" s="3" t="s">
        <v>1502</v>
      </c>
    </row>
    <row r="26" spans="1:6">
      <c r="A26" s="4" t="s">
        <v>1506</v>
      </c>
      <c r="B26" s="5" t="n">
        <v>-82</v>
      </c>
      <c r="C26" s="5" t="n">
        <v>-2</v>
      </c>
    </row>
    <row r="27" spans="1:6">
      <c r="A27" s="4" t="s">
        <v>1508</v>
      </c>
    </row>
    <row r="28" spans="1:6">
      <c r="A28" s="3" t="s">
        <v>1502</v>
      </c>
    </row>
    <row r="29" spans="1:6">
      <c r="A29" s="4" t="s">
        <v>44</v>
      </c>
      <c r="B29" s="5" t="n">
        <v>1</v>
      </c>
      <c r="C29" s="5" t="n">
        <v>-26</v>
      </c>
    </row>
    <row r="30" spans="1:6">
      <c r="A30" s="4" t="s">
        <v>46</v>
      </c>
      <c r="B30" s="6" t="n">
        <v>4</v>
      </c>
      <c r="C30" s="6" t="n">
        <v>73</v>
      </c>
    </row>
    <row r="31" spans="1:6"/>
    <row r="32" spans="1:6">
      <c r="A32" s="4" t="s">
        <v>29</v>
      </c>
      <c r="B32" s="4" t="s">
        <v>54</v>
      </c>
    </row>
    <row r="33" spans="1:6">
      <c r="A33" s="4" t="s">
        <v>47</v>
      </c>
      <c r="B33" s="4" t="s">
        <v>55</v>
      </c>
    </row>
  </sheetData>
  <mergeCells count="34">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A31:F31"/>
    <mergeCell ref="B32:F32"/>
    <mergeCell ref="B33:F33"/>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7</v>
      </c>
      <c r="C2" s="2" t="s">
        <v>28</v>
      </c>
      <c r="D2" s="2" t="s">
        <v>30</v>
      </c>
    </row>
    <row r="3" spans="1:4">
      <c r="A3" s="3" t="s">
        <v>1473</v>
      </c>
    </row>
    <row r="4" spans="1:4">
      <c r="A4" s="4" t="s">
        <v>1510</v>
      </c>
      <c r="B4" s="6" t="n">
        <v>2101</v>
      </c>
      <c r="C4" s="6" t="n">
        <v>1640</v>
      </c>
      <c r="D4" s="6" t="n">
        <v>1464</v>
      </c>
    </row>
    <row r="5" spans="1:4">
      <c r="A5" s="4" t="s">
        <v>1511</v>
      </c>
      <c r="B5" s="5" t="n">
        <v>3438</v>
      </c>
      <c r="C5" s="5" t="n">
        <v>2990</v>
      </c>
      <c r="D5" s="5" t="n">
        <v>2725</v>
      </c>
    </row>
    <row r="6" spans="1:4">
      <c r="A6" s="4" t="s">
        <v>501</v>
      </c>
    </row>
    <row r="7" spans="1:4">
      <c r="A7" s="3" t="s">
        <v>1473</v>
      </c>
    </row>
    <row r="8" spans="1:4">
      <c r="A8" s="4" t="s">
        <v>1510</v>
      </c>
      <c r="B8" s="5" t="n">
        <v>1585</v>
      </c>
      <c r="C8" s="5" t="n">
        <v>1143</v>
      </c>
      <c r="D8" s="5" t="n">
        <v>968</v>
      </c>
    </row>
    <row r="9" spans="1:4">
      <c r="A9" s="4" t="s">
        <v>1511</v>
      </c>
      <c r="B9" s="5" t="n">
        <v>2671</v>
      </c>
      <c r="C9" s="5" t="n">
        <v>2191</v>
      </c>
      <c r="D9" s="5" t="n">
        <v>1962</v>
      </c>
    </row>
    <row r="10" spans="1:4">
      <c r="A10" s="4" t="s">
        <v>570</v>
      </c>
    </row>
    <row r="11" spans="1:4">
      <c r="A11" s="3" t="s">
        <v>1473</v>
      </c>
    </row>
    <row r="12" spans="1:4">
      <c r="A12" s="4" t="s">
        <v>1510</v>
      </c>
      <c r="B12" s="5" t="n">
        <v>1036</v>
      </c>
      <c r="C12" s="5" t="n">
        <v>791</v>
      </c>
      <c r="D12" s="5" t="n">
        <v>642</v>
      </c>
    </row>
    <row r="13" spans="1:4">
      <c r="A13" s="4" t="s">
        <v>1511</v>
      </c>
      <c r="B13" s="5" t="n">
        <v>1339</v>
      </c>
      <c r="C13" s="5" t="n">
        <v>1106</v>
      </c>
      <c r="D13" s="5" t="n">
        <v>951</v>
      </c>
    </row>
    <row r="14" spans="1:4">
      <c r="A14" s="4" t="s">
        <v>571</v>
      </c>
    </row>
    <row r="15" spans="1:4">
      <c r="A15" s="3" t="s">
        <v>1473</v>
      </c>
    </row>
    <row r="16" spans="1:4">
      <c r="A16" s="4" t="s">
        <v>1510</v>
      </c>
      <c r="B16" s="5" t="n">
        <v>91</v>
      </c>
      <c r="C16" s="5" t="n">
        <v>-16</v>
      </c>
      <c r="D16" s="5" t="n">
        <v>-44</v>
      </c>
    </row>
    <row r="17" spans="1:4">
      <c r="A17" s="4" t="s">
        <v>1511</v>
      </c>
      <c r="B17" s="5" t="n">
        <v>152</v>
      </c>
      <c r="C17" s="5" t="n">
        <v>49</v>
      </c>
      <c r="D17" s="5" t="n">
        <v>25</v>
      </c>
    </row>
    <row r="18" spans="1:4">
      <c r="A18" s="4" t="s">
        <v>572</v>
      </c>
    </row>
    <row r="19" spans="1:4">
      <c r="A19" s="3" t="s">
        <v>1473</v>
      </c>
    </row>
    <row r="20" spans="1:4">
      <c r="A20" s="4" t="s">
        <v>1510</v>
      </c>
      <c r="B20" s="5" t="n">
        <v>299</v>
      </c>
      <c r="C20" s="5" t="n">
        <v>195</v>
      </c>
      <c r="D20" s="5" t="n">
        <v>279</v>
      </c>
    </row>
    <row r="21" spans="1:4">
      <c r="A21" s="4" t="s">
        <v>1511</v>
      </c>
      <c r="B21" s="5" t="n">
        <v>890</v>
      </c>
      <c r="C21" s="5" t="n">
        <v>735</v>
      </c>
      <c r="D21" s="5" t="n">
        <v>771</v>
      </c>
    </row>
    <row r="22" spans="1:4">
      <c r="A22" s="4" t="s">
        <v>573</v>
      </c>
    </row>
    <row r="23" spans="1:4">
      <c r="A23" s="3" t="s">
        <v>1473</v>
      </c>
    </row>
    <row r="24" spans="1:4">
      <c r="A24" s="4" t="s">
        <v>1510</v>
      </c>
      <c r="B24" s="5" t="n">
        <v>406</v>
      </c>
      <c r="C24" s="5" t="n">
        <v>360</v>
      </c>
      <c r="D24" s="5" t="n">
        <v>233</v>
      </c>
    </row>
    <row r="25" spans="1:4">
      <c r="A25" s="4" t="s">
        <v>1511</v>
      </c>
      <c r="B25" s="5" t="n">
        <v>536</v>
      </c>
      <c r="C25" s="5" t="n">
        <v>488</v>
      </c>
      <c r="D25" s="5" t="n">
        <v>357</v>
      </c>
    </row>
    <row r="26" spans="1:4">
      <c r="A26" s="4" t="s">
        <v>574</v>
      </c>
    </row>
    <row r="27" spans="1:4">
      <c r="A27" s="3" t="s">
        <v>1473</v>
      </c>
    </row>
    <row r="28" spans="1:4">
      <c r="A28" s="4" t="s">
        <v>1510</v>
      </c>
      <c r="B28" s="5" t="n">
        <v>-247</v>
      </c>
      <c r="C28" s="5" t="n">
        <v>-187</v>
      </c>
      <c r="D28" s="5" t="n">
        <v>-142</v>
      </c>
    </row>
    <row r="29" spans="1:4">
      <c r="A29" s="4" t="s">
        <v>1511</v>
      </c>
      <c r="B29" s="5" t="n">
        <v>-246</v>
      </c>
      <c r="C29" s="5" t="n">
        <v>-187</v>
      </c>
      <c r="D29" s="5" t="n">
        <v>-142</v>
      </c>
    </row>
    <row r="30" spans="1:4">
      <c r="A30" s="4" t="s">
        <v>463</v>
      </c>
    </row>
    <row r="31" spans="1:4">
      <c r="A31" s="3" t="s">
        <v>1473</v>
      </c>
    </row>
    <row r="32" spans="1:4">
      <c r="A32" s="4" t="s">
        <v>1510</v>
      </c>
      <c r="B32" s="5" t="n">
        <v>516</v>
      </c>
      <c r="C32" s="5" t="n">
        <v>497</v>
      </c>
      <c r="D32" s="5" t="n">
        <v>496</v>
      </c>
    </row>
    <row r="33" spans="1:4">
      <c r="A33" s="4" t="s">
        <v>1511</v>
      </c>
      <c r="B33" s="6" t="n">
        <v>767</v>
      </c>
      <c r="C33" s="6" t="n">
        <v>799</v>
      </c>
      <c r="D33" s="6" t="n">
        <v>76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12</v>
      </c>
      <c r="B1" s="2" t="s">
        <v>1</v>
      </c>
    </row>
    <row r="2" spans="1:6">
      <c r="B2" s="2" t="s">
        <v>27</v>
      </c>
      <c r="C2" s="2" t="s">
        <v>28</v>
      </c>
      <c r="E2" s="2" t="s">
        <v>30</v>
      </c>
    </row>
    <row r="3" spans="1:6">
      <c r="A3" s="3" t="s">
        <v>1473</v>
      </c>
    </row>
    <row r="4" spans="1:6">
      <c r="A4" s="4" t="s">
        <v>32</v>
      </c>
      <c r="B4" s="6" t="n">
        <v>27831</v>
      </c>
      <c r="C4" s="6" t="n">
        <v>25769</v>
      </c>
      <c r="D4" s="4" t="s">
        <v>29</v>
      </c>
      <c r="E4" s="6" t="n">
        <v>23216</v>
      </c>
      <c r="F4" s="4" t="s">
        <v>29</v>
      </c>
    </row>
    <row r="5" spans="1:6">
      <c r="A5" s="4" t="s">
        <v>31</v>
      </c>
      <c r="B5" s="5" t="n">
        <v>29706</v>
      </c>
      <c r="C5" s="5" t="n">
        <v>27701</v>
      </c>
      <c r="D5" s="4" t="s">
        <v>29</v>
      </c>
      <c r="E5" s="5" t="n">
        <v>25095</v>
      </c>
      <c r="F5" s="4" t="s">
        <v>29</v>
      </c>
    </row>
    <row r="6" spans="1:6">
      <c r="A6" s="4" t="s">
        <v>1513</v>
      </c>
      <c r="B6" s="5" t="n">
        <v>703</v>
      </c>
      <c r="C6" s="5" t="n">
        <v>725</v>
      </c>
      <c r="D6" s="4" t="s">
        <v>47</v>
      </c>
      <c r="E6" s="5" t="n">
        <v>716</v>
      </c>
    </row>
    <row r="7" spans="1:6">
      <c r="A7" s="4" t="s">
        <v>1514</v>
      </c>
      <c r="B7" s="5" t="n">
        <v>558</v>
      </c>
      <c r="C7" s="5" t="n">
        <v>492</v>
      </c>
      <c r="D7" s="4" t="s">
        <v>47</v>
      </c>
      <c r="E7" s="5" t="n">
        <v>503</v>
      </c>
    </row>
    <row r="8" spans="1:6">
      <c r="A8" s="4" t="s">
        <v>547</v>
      </c>
    </row>
    <row r="9" spans="1:6">
      <c r="A9" s="3" t="s">
        <v>1473</v>
      </c>
    </row>
    <row r="10" spans="1:6">
      <c r="A10" s="4" t="s">
        <v>31</v>
      </c>
      <c r="C10" s="5" t="n">
        <v>-96</v>
      </c>
    </row>
    <row r="11" spans="1:6">
      <c r="A11" s="4" t="s">
        <v>501</v>
      </c>
    </row>
    <row r="12" spans="1:6">
      <c r="A12" s="3" t="s">
        <v>1473</v>
      </c>
    </row>
    <row r="13" spans="1:6">
      <c r="A13" s="4" t="s">
        <v>32</v>
      </c>
      <c r="B13" s="5" t="n">
        <v>27831</v>
      </c>
      <c r="C13" s="5" t="n">
        <v>25769</v>
      </c>
      <c r="E13" s="5" t="n">
        <v>23216</v>
      </c>
    </row>
    <row r="14" spans="1:6">
      <c r="A14" s="4" t="s">
        <v>31</v>
      </c>
      <c r="B14" s="5" t="n">
        <v>27931</v>
      </c>
      <c r="C14" s="5" t="n">
        <v>25891</v>
      </c>
      <c r="E14" s="5" t="n">
        <v>23369</v>
      </c>
    </row>
    <row r="15" spans="1:6">
      <c r="A15" s="4" t="s">
        <v>1513</v>
      </c>
      <c r="B15" s="5" t="n">
        <v>699</v>
      </c>
      <c r="C15" s="5" t="n">
        <v>720</v>
      </c>
      <c r="E15" s="5" t="n">
        <v>710</v>
      </c>
    </row>
    <row r="16" spans="1:6">
      <c r="A16" s="4" t="s">
        <v>1514</v>
      </c>
      <c r="B16" s="5" t="n">
        <v>550</v>
      </c>
      <c r="C16" s="5" t="n">
        <v>488</v>
      </c>
      <c r="E16" s="5" t="n">
        <v>501</v>
      </c>
    </row>
    <row r="17" spans="1:6">
      <c r="A17" s="4" t="s">
        <v>1515</v>
      </c>
    </row>
    <row r="18" spans="1:6">
      <c r="A18" s="3" t="s">
        <v>1473</v>
      </c>
    </row>
    <row r="19" spans="1:6">
      <c r="A19" s="4" t="s">
        <v>1513</v>
      </c>
      <c r="B19" s="5" t="n">
        <v>301</v>
      </c>
      <c r="C19" s="5" t="n">
        <v>315</v>
      </c>
      <c r="E19" s="5" t="n">
        <v>309</v>
      </c>
    </row>
    <row r="20" spans="1:6">
      <c r="A20" s="4" t="s">
        <v>1514</v>
      </c>
      <c r="B20" s="5" t="n">
        <v>224</v>
      </c>
      <c r="C20" s="5" t="n">
        <v>208</v>
      </c>
      <c r="E20" s="5" t="n">
        <v>194</v>
      </c>
    </row>
    <row r="21" spans="1:6">
      <c r="A21" s="4" t="s">
        <v>1516</v>
      </c>
    </row>
    <row r="22" spans="1:6">
      <c r="A22" s="3" t="s">
        <v>1473</v>
      </c>
    </row>
    <row r="23" spans="1:6">
      <c r="A23" s="4" t="s">
        <v>1513</v>
      </c>
      <c r="B23" s="5" t="n">
        <v>61</v>
      </c>
      <c r="C23" s="5" t="n">
        <v>65</v>
      </c>
      <c r="E23" s="5" t="n">
        <v>69</v>
      </c>
    </row>
    <row r="24" spans="1:6">
      <c r="A24" s="4" t="s">
        <v>1514</v>
      </c>
      <c r="B24" s="5" t="n">
        <v>40</v>
      </c>
      <c r="C24" s="5" t="n">
        <v>36</v>
      </c>
      <c r="E24" s="5" t="n">
        <v>36</v>
      </c>
    </row>
    <row r="25" spans="1:6">
      <c r="A25" s="4" t="s">
        <v>1517</v>
      </c>
    </row>
    <row r="26" spans="1:6">
      <c r="A26" s="3" t="s">
        <v>1473</v>
      </c>
    </row>
    <row r="27" spans="1:6">
      <c r="A27" s="4" t="s">
        <v>1513</v>
      </c>
      <c r="B27" s="5" t="n">
        <v>206</v>
      </c>
      <c r="C27" s="5" t="n">
        <v>212</v>
      </c>
      <c r="E27" s="5" t="n">
        <v>208</v>
      </c>
    </row>
    <row r="28" spans="1:6">
      <c r="A28" s="4" t="s">
        <v>1514</v>
      </c>
      <c r="B28" s="5" t="n">
        <v>195</v>
      </c>
      <c r="C28" s="5" t="n">
        <v>152</v>
      </c>
      <c r="E28" s="5" t="n">
        <v>173</v>
      </c>
    </row>
    <row r="29" spans="1:6">
      <c r="A29" s="4" t="s">
        <v>1518</v>
      </c>
    </row>
    <row r="30" spans="1:6">
      <c r="A30" s="3" t="s">
        <v>1473</v>
      </c>
    </row>
    <row r="31" spans="1:6">
      <c r="A31" s="4" t="s">
        <v>1513</v>
      </c>
      <c r="B31" s="5" t="n">
        <v>130</v>
      </c>
      <c r="C31" s="5" t="n">
        <v>128</v>
      </c>
      <c r="E31" s="5" t="n">
        <v>124</v>
      </c>
    </row>
    <row r="32" spans="1:6">
      <c r="A32" s="4" t="s">
        <v>1514</v>
      </c>
      <c r="B32" s="5" t="n">
        <v>91</v>
      </c>
      <c r="C32" s="5" t="n">
        <v>90</v>
      </c>
      <c r="E32" s="5" t="n">
        <v>96</v>
      </c>
    </row>
    <row r="33" spans="1:6">
      <c r="A33" s="4" t="s">
        <v>1519</v>
      </c>
    </row>
    <row r="34" spans="1:6">
      <c r="A34" s="3" t="s">
        <v>1473</v>
      </c>
    </row>
    <row r="35" spans="1:6">
      <c r="A35" s="4" t="s">
        <v>1513</v>
      </c>
      <c r="B35" s="5" t="n">
        <v>1</v>
      </c>
      <c r="C35" s="5" t="n">
        <v>0</v>
      </c>
      <c r="E35" s="5" t="n">
        <v>0</v>
      </c>
    </row>
    <row r="36" spans="1:6">
      <c r="A36" s="4" t="s">
        <v>1514</v>
      </c>
      <c r="B36" s="5" t="n">
        <v>0</v>
      </c>
      <c r="C36" s="5" t="n">
        <v>2</v>
      </c>
      <c r="E36" s="5" t="n">
        <v>2</v>
      </c>
    </row>
    <row r="37" spans="1:6">
      <c r="A37" s="4" t="s">
        <v>569</v>
      </c>
    </row>
    <row r="38" spans="1:6">
      <c r="A38" s="3" t="s">
        <v>1473</v>
      </c>
    </row>
    <row r="39" spans="1:6">
      <c r="A39" s="4" t="s">
        <v>32</v>
      </c>
      <c r="B39" s="5" t="n">
        <v>27831</v>
      </c>
      <c r="C39" s="5" t="n">
        <v>25769</v>
      </c>
      <c r="E39" s="5" t="n">
        <v>23216</v>
      </c>
    </row>
    <row r="40" spans="1:6">
      <c r="A40" s="4" t="s">
        <v>570</v>
      </c>
    </row>
    <row r="41" spans="1:6">
      <c r="A41" s="3" t="s">
        <v>1473</v>
      </c>
    </row>
    <row r="42" spans="1:6">
      <c r="A42" s="4" t="s">
        <v>32</v>
      </c>
      <c r="B42" s="5" t="n">
        <v>11682</v>
      </c>
      <c r="C42" s="5" t="n">
        <v>10683</v>
      </c>
      <c r="E42" s="5" t="n">
        <v>9690</v>
      </c>
    </row>
    <row r="43" spans="1:6">
      <c r="A43" s="4" t="s">
        <v>571</v>
      </c>
    </row>
    <row r="44" spans="1:6">
      <c r="A44" s="3" t="s">
        <v>1473</v>
      </c>
    </row>
    <row r="45" spans="1:6">
      <c r="A45" s="4" t="s">
        <v>32</v>
      </c>
      <c r="B45" s="5" t="n">
        <v>3021</v>
      </c>
      <c r="C45" s="5" t="n">
        <v>2530</v>
      </c>
      <c r="E45" s="5" t="n">
        <v>2206</v>
      </c>
    </row>
    <row r="46" spans="1:6">
      <c r="A46" s="4" t="s">
        <v>572</v>
      </c>
    </row>
    <row r="47" spans="1:6">
      <c r="A47" s="3" t="s">
        <v>1473</v>
      </c>
    </row>
    <row r="48" spans="1:6">
      <c r="A48" s="4" t="s">
        <v>32</v>
      </c>
      <c r="B48" s="5" t="n">
        <v>10939</v>
      </c>
      <c r="C48" s="5" t="n">
        <v>10562</v>
      </c>
      <c r="E48" s="5" t="n">
        <v>9628</v>
      </c>
    </row>
    <row r="49" spans="1:6">
      <c r="A49" s="4" t="s">
        <v>573</v>
      </c>
    </row>
    <row r="50" spans="1:6">
      <c r="A50" s="3" t="s">
        <v>1473</v>
      </c>
    </row>
    <row r="51" spans="1:6">
      <c r="A51" s="4" t="s">
        <v>32</v>
      </c>
      <c r="B51" s="5" t="n">
        <v>4565</v>
      </c>
      <c r="C51" s="5" t="n">
        <v>4369</v>
      </c>
      <c r="E51" s="5" t="n">
        <v>3707</v>
      </c>
    </row>
    <row r="52" spans="1:6">
      <c r="A52" s="4" t="s">
        <v>574</v>
      </c>
    </row>
    <row r="53" spans="1:6">
      <c r="A53" s="3" t="s">
        <v>1473</v>
      </c>
    </row>
    <row r="54" spans="1:6">
      <c r="A54" s="4" t="s">
        <v>32</v>
      </c>
      <c r="B54" s="5" t="n">
        <v>-2376</v>
      </c>
      <c r="C54" s="5" t="n">
        <v>-2375</v>
      </c>
      <c r="E54" s="5" t="n">
        <v>-2015</v>
      </c>
    </row>
    <row r="55" spans="1:6">
      <c r="A55" s="4" t="s">
        <v>463</v>
      </c>
    </row>
    <row r="56" spans="1:6">
      <c r="A56" s="3" t="s">
        <v>1473</v>
      </c>
    </row>
    <row r="57" spans="1:6">
      <c r="A57" s="4" t="s">
        <v>32</v>
      </c>
      <c r="B57" s="5" t="n">
        <v>0</v>
      </c>
      <c r="C57" s="5" t="n">
        <v>0</v>
      </c>
      <c r="E57" s="5" t="n">
        <v>0</v>
      </c>
    </row>
    <row r="58" spans="1:6">
      <c r="A58" s="4" t="s">
        <v>31</v>
      </c>
      <c r="B58" s="5" t="n">
        <v>1989</v>
      </c>
      <c r="C58" s="5" t="n">
        <v>2028</v>
      </c>
      <c r="E58" s="5" t="n">
        <v>1916</v>
      </c>
    </row>
    <row r="59" spans="1:6">
      <c r="A59" s="4" t="s">
        <v>1513</v>
      </c>
      <c r="B59" s="5" t="n">
        <v>4</v>
      </c>
      <c r="C59" s="5" t="n">
        <v>5</v>
      </c>
      <c r="E59" s="5" t="n">
        <v>6</v>
      </c>
    </row>
    <row r="60" spans="1:6">
      <c r="A60" s="4" t="s">
        <v>1514</v>
      </c>
      <c r="B60" s="5" t="n">
        <v>8</v>
      </c>
      <c r="C60" s="5" t="n">
        <v>4</v>
      </c>
      <c r="E60" s="5" t="n">
        <v>2</v>
      </c>
    </row>
    <row r="61" spans="1:6">
      <c r="A61" s="4" t="s">
        <v>575</v>
      </c>
    </row>
    <row r="62" spans="1:6">
      <c r="A62" s="3" t="s">
        <v>1473</v>
      </c>
    </row>
    <row r="63" spans="1:6">
      <c r="A63" s="4" t="s">
        <v>31</v>
      </c>
      <c r="B63" s="5" t="n">
        <v>1989</v>
      </c>
      <c r="C63" s="5" t="n">
        <v>2028</v>
      </c>
      <c r="E63" s="5" t="n">
        <v>1916</v>
      </c>
    </row>
    <row r="64" spans="1:6">
      <c r="A64" s="4" t="s">
        <v>576</v>
      </c>
    </row>
    <row r="65" spans="1:6">
      <c r="A65" s="3" t="s">
        <v>1473</v>
      </c>
    </row>
    <row r="66" spans="1:6">
      <c r="A66" s="4" t="s">
        <v>31</v>
      </c>
      <c r="B66" s="6" t="n">
        <v>-114</v>
      </c>
      <c r="C66" s="6" t="n">
        <v>-96</v>
      </c>
      <c r="E66" s="6" t="n">
        <v>-37</v>
      </c>
    </row>
    <row r="67" spans="1:6"/>
    <row r="68" spans="1:6">
      <c r="A68" s="4" t="s">
        <v>29</v>
      </c>
      <c r="B68" s="4" t="s">
        <v>54</v>
      </c>
    </row>
    <row r="69" spans="1:6">
      <c r="A69" s="4" t="s">
        <v>47</v>
      </c>
      <c r="B69" s="4" t="s">
        <v>55</v>
      </c>
    </row>
  </sheetData>
  <mergeCells count="7">
    <mergeCell ref="A1:A2"/>
    <mergeCell ref="B1:F1"/>
    <mergeCell ref="C2:D2"/>
    <mergeCell ref="E2:F2"/>
    <mergeCell ref="A67:F67"/>
    <mergeCell ref="B68:F68"/>
    <mergeCell ref="B69:F69"/>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20</v>
      </c>
      <c r="B1" s="2" t="s">
        <v>1</v>
      </c>
    </row>
    <row r="2" spans="1:6">
      <c r="B2" s="2" t="s">
        <v>27</v>
      </c>
      <c r="C2" s="2" t="s">
        <v>28</v>
      </c>
      <c r="E2" s="2" t="s">
        <v>30</v>
      </c>
    </row>
    <row r="3" spans="1:6">
      <c r="A3" s="3" t="s">
        <v>1473</v>
      </c>
    </row>
    <row r="4" spans="1:6">
      <c r="A4" s="4" t="s">
        <v>31</v>
      </c>
      <c r="B4" s="6" t="n">
        <v>29706</v>
      </c>
      <c r="C4" s="6" t="n">
        <v>27701</v>
      </c>
      <c r="D4" s="4" t="s">
        <v>29</v>
      </c>
      <c r="E4" s="6" t="n">
        <v>25095</v>
      </c>
      <c r="F4" s="4" t="s">
        <v>29</v>
      </c>
    </row>
    <row r="5" spans="1:6">
      <c r="A5" s="4" t="s">
        <v>1521</v>
      </c>
    </row>
    <row r="6" spans="1:6">
      <c r="A6" s="3" t="s">
        <v>1473</v>
      </c>
    </row>
    <row r="7" spans="1:6">
      <c r="A7" s="4" t="s">
        <v>31</v>
      </c>
      <c r="B7" s="5" t="n">
        <v>5719</v>
      </c>
      <c r="C7" s="5" t="n">
        <v>5014</v>
      </c>
      <c r="E7" s="5" t="n">
        <v>4946</v>
      </c>
    </row>
    <row r="8" spans="1:6">
      <c r="A8" s="4" t="s">
        <v>1522</v>
      </c>
    </row>
    <row r="9" spans="1:6">
      <c r="A9" s="3" t="s">
        <v>1473</v>
      </c>
    </row>
    <row r="10" spans="1:6">
      <c r="A10" s="4" t="s">
        <v>31</v>
      </c>
      <c r="B10" s="5" t="n">
        <v>3383</v>
      </c>
      <c r="C10" s="5" t="n">
        <v>3021</v>
      </c>
      <c r="E10" s="5" t="n">
        <v>2798</v>
      </c>
    </row>
    <row r="11" spans="1:6">
      <c r="A11" s="4" t="s">
        <v>1523</v>
      </c>
    </row>
    <row r="12" spans="1:6">
      <c r="A12" s="3" t="s">
        <v>1473</v>
      </c>
    </row>
    <row r="13" spans="1:6">
      <c r="A13" s="4" t="s">
        <v>31</v>
      </c>
      <c r="B13" s="5" t="n">
        <v>2994</v>
      </c>
      <c r="C13" s="5" t="n">
        <v>2658</v>
      </c>
      <c r="E13" s="5" t="n">
        <v>2633</v>
      </c>
    </row>
    <row r="14" spans="1:6">
      <c r="A14" s="4" t="s">
        <v>1524</v>
      </c>
    </row>
    <row r="15" spans="1:6">
      <c r="A15" s="3" t="s">
        <v>1473</v>
      </c>
    </row>
    <row r="16" spans="1:6">
      <c r="A16" s="4" t="s">
        <v>31</v>
      </c>
      <c r="B16" s="5" t="n">
        <v>2093</v>
      </c>
      <c r="C16" s="5" t="n">
        <v>1789</v>
      </c>
      <c r="E16" s="5" t="n">
        <v>1586</v>
      </c>
    </row>
    <row r="17" spans="1:6">
      <c r="A17" s="4" t="s">
        <v>1525</v>
      </c>
    </row>
    <row r="18" spans="1:6">
      <c r="A18" s="3" t="s">
        <v>1473</v>
      </c>
    </row>
    <row r="19" spans="1:6">
      <c r="A19" s="4" t="s">
        <v>31</v>
      </c>
      <c r="B19" s="5" t="n">
        <v>2062</v>
      </c>
      <c r="C19" s="5" t="n">
        <v>1833</v>
      </c>
      <c r="E19" s="5" t="n">
        <v>1650</v>
      </c>
    </row>
    <row r="20" spans="1:6">
      <c r="A20" s="4" t="s">
        <v>1526</v>
      </c>
    </row>
    <row r="21" spans="1:6">
      <c r="A21" s="3" t="s">
        <v>1473</v>
      </c>
    </row>
    <row r="22" spans="1:6">
      <c r="A22" s="4" t="s">
        <v>31</v>
      </c>
      <c r="B22" s="5" t="n">
        <v>1124</v>
      </c>
      <c r="C22" s="5" t="n">
        <v>1182</v>
      </c>
      <c r="E22" s="5" t="n">
        <v>1141</v>
      </c>
    </row>
    <row r="23" spans="1:6">
      <c r="A23" s="4" t="s">
        <v>1527</v>
      </c>
    </row>
    <row r="24" spans="1:6">
      <c r="A24" s="3" t="s">
        <v>1473</v>
      </c>
    </row>
    <row r="25" spans="1:6">
      <c r="A25" s="4" t="s">
        <v>31</v>
      </c>
      <c r="B25" s="5" t="n">
        <v>929</v>
      </c>
      <c r="C25" s="5" t="n">
        <v>1063</v>
      </c>
      <c r="E25" s="5" t="n">
        <v>929</v>
      </c>
    </row>
    <row r="26" spans="1:6">
      <c r="A26" s="4" t="s">
        <v>1528</v>
      </c>
    </row>
    <row r="27" spans="1:6">
      <c r="A27" s="3" t="s">
        <v>1473</v>
      </c>
    </row>
    <row r="28" spans="1:6">
      <c r="A28" s="4" t="s">
        <v>31</v>
      </c>
      <c r="B28" s="5" t="n">
        <v>1084</v>
      </c>
      <c r="C28" s="5" t="n">
        <v>1016</v>
      </c>
      <c r="E28" s="5" t="n">
        <v>924</v>
      </c>
    </row>
    <row r="29" spans="1:6">
      <c r="A29" s="4" t="s">
        <v>476</v>
      </c>
    </row>
    <row r="30" spans="1:6">
      <c r="A30" s="3" t="s">
        <v>1473</v>
      </c>
    </row>
    <row r="31" spans="1:6">
      <c r="A31" s="4" t="s">
        <v>31</v>
      </c>
      <c r="B31" s="5" t="n">
        <v>524</v>
      </c>
      <c r="C31" s="5" t="n">
        <v>984</v>
      </c>
      <c r="E31" s="5" t="n">
        <v>678</v>
      </c>
    </row>
    <row r="32" spans="1:6">
      <c r="A32" s="4" t="s">
        <v>1529</v>
      </c>
    </row>
    <row r="33" spans="1:6">
      <c r="A33" s="3" t="s">
        <v>1473</v>
      </c>
    </row>
    <row r="34" spans="1:6">
      <c r="A34" s="4" t="s">
        <v>31</v>
      </c>
      <c r="B34" s="5" t="n">
        <v>658</v>
      </c>
      <c r="C34" s="5" t="n">
        <v>507</v>
      </c>
      <c r="E34" s="5" t="n">
        <v>442</v>
      </c>
    </row>
    <row r="35" spans="1:6">
      <c r="A35" s="4" t="s">
        <v>128</v>
      </c>
    </row>
    <row r="36" spans="1:6">
      <c r="A36" s="3" t="s">
        <v>1473</v>
      </c>
    </row>
    <row r="37" spans="1:6">
      <c r="A37" s="4" t="s">
        <v>31</v>
      </c>
      <c r="B37" s="5" t="n">
        <v>8130</v>
      </c>
      <c r="C37" s="5" t="n">
        <v>7770</v>
      </c>
      <c r="E37" s="5" t="n">
        <v>6542</v>
      </c>
    </row>
    <row r="38" spans="1:6">
      <c r="A38" s="4" t="s">
        <v>1476</v>
      </c>
    </row>
    <row r="39" spans="1:6">
      <c r="A39" s="3" t="s">
        <v>1473</v>
      </c>
    </row>
    <row r="40" spans="1:6">
      <c r="A40" s="4" t="s">
        <v>31</v>
      </c>
      <c r="B40" s="6" t="n">
        <v>28700</v>
      </c>
      <c r="C40" s="6" t="n">
        <v>26837</v>
      </c>
      <c r="E40" s="6" t="n">
        <v>24269</v>
      </c>
    </row>
    <row r="41" spans="1:6"/>
    <row r="42" spans="1:6">
      <c r="A42" s="4" t="s">
        <v>29</v>
      </c>
      <c r="B42" s="4" t="s">
        <v>54</v>
      </c>
    </row>
  </sheetData>
  <mergeCells count="6">
    <mergeCell ref="A1:A2"/>
    <mergeCell ref="B1:F1"/>
    <mergeCell ref="C2:D2"/>
    <mergeCell ref="E2:F2"/>
    <mergeCell ref="A41:F41"/>
    <mergeCell ref="B42:F4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7</v>
      </c>
      <c r="C1" s="2" t="s">
        <v>28</v>
      </c>
    </row>
    <row r="2" spans="1:3">
      <c r="A2" s="4" t="s">
        <v>959</v>
      </c>
    </row>
    <row r="3" spans="1:3">
      <c r="A3" s="3" t="s">
        <v>1473</v>
      </c>
    </row>
    <row r="4" spans="1:3">
      <c r="A4" s="4" t="s">
        <v>1475</v>
      </c>
      <c r="B4" s="6" t="n">
        <v>5311</v>
      </c>
      <c r="C4" s="6" t="n">
        <v>4850</v>
      </c>
    </row>
    <row r="5" spans="1:3">
      <c r="A5" s="4" t="s">
        <v>1522</v>
      </c>
    </row>
    <row r="6" spans="1:3">
      <c r="A6" s="3" t="s">
        <v>1473</v>
      </c>
    </row>
    <row r="7" spans="1:3">
      <c r="A7" s="4" t="s">
        <v>1475</v>
      </c>
      <c r="B7" s="5" t="n">
        <v>1531</v>
      </c>
      <c r="C7" s="5" t="n">
        <v>1663</v>
      </c>
    </row>
    <row r="8" spans="1:3">
      <c r="A8" s="4" t="s">
        <v>1523</v>
      </c>
    </row>
    <row r="9" spans="1:3">
      <c r="A9" s="3" t="s">
        <v>1473</v>
      </c>
    </row>
    <row r="10" spans="1:3">
      <c r="A10" s="4" t="s">
        <v>1475</v>
      </c>
      <c r="B10" s="5" t="n">
        <v>830</v>
      </c>
      <c r="C10" s="5" t="n">
        <v>897</v>
      </c>
    </row>
    <row r="11" spans="1:3">
      <c r="A11" s="4" t="s">
        <v>1525</v>
      </c>
    </row>
    <row r="12" spans="1:3">
      <c r="A12" s="3" t="s">
        <v>1473</v>
      </c>
    </row>
    <row r="13" spans="1:3">
      <c r="A13" s="4" t="s">
        <v>1475</v>
      </c>
      <c r="B13" s="5" t="n">
        <v>671</v>
      </c>
      <c r="C13" s="5" t="n">
        <v>809</v>
      </c>
    </row>
    <row r="14" spans="1:3">
      <c r="A14" s="4" t="s">
        <v>1528</v>
      </c>
    </row>
    <row r="15" spans="1:3">
      <c r="A15" s="3" t="s">
        <v>1473</v>
      </c>
    </row>
    <row r="16" spans="1:3">
      <c r="A16" s="4" t="s">
        <v>1475</v>
      </c>
      <c r="B16" s="5" t="n">
        <v>626</v>
      </c>
      <c r="C16" s="5" t="n">
        <v>749</v>
      </c>
    </row>
    <row r="17" spans="1:3">
      <c r="A17" s="4" t="s">
        <v>1526</v>
      </c>
    </row>
    <row r="18" spans="1:3">
      <c r="A18" s="3" t="s">
        <v>1473</v>
      </c>
    </row>
    <row r="19" spans="1:3">
      <c r="A19" s="4" t="s">
        <v>1475</v>
      </c>
      <c r="B19" s="5" t="n">
        <v>240</v>
      </c>
      <c r="C19" s="5" t="n">
        <v>565</v>
      </c>
    </row>
    <row r="20" spans="1:3">
      <c r="A20" s="4" t="s">
        <v>1524</v>
      </c>
    </row>
    <row r="21" spans="1:3">
      <c r="A21" s="3" t="s">
        <v>1473</v>
      </c>
    </row>
    <row r="22" spans="1:3">
      <c r="A22" s="4" t="s">
        <v>1475</v>
      </c>
      <c r="B22" s="5" t="n">
        <v>308</v>
      </c>
      <c r="C22" s="5" t="n">
        <v>386</v>
      </c>
    </row>
    <row r="23" spans="1:3">
      <c r="A23" s="4" t="s">
        <v>1531</v>
      </c>
    </row>
    <row r="24" spans="1:3">
      <c r="A24" s="3" t="s">
        <v>1473</v>
      </c>
    </row>
    <row r="25" spans="1:3">
      <c r="A25" s="4" t="s">
        <v>1475</v>
      </c>
      <c r="B25" s="5" t="n">
        <v>534</v>
      </c>
      <c r="C25" s="5" t="n">
        <v>278</v>
      </c>
    </row>
    <row r="26" spans="1:3">
      <c r="A26" s="4" t="s">
        <v>128</v>
      </c>
    </row>
    <row r="27" spans="1:3">
      <c r="A27" s="3" t="s">
        <v>1473</v>
      </c>
    </row>
    <row r="28" spans="1:3">
      <c r="A28" s="4" t="s">
        <v>1475</v>
      </c>
      <c r="B28" s="5" t="n">
        <v>648</v>
      </c>
      <c r="C28" s="5" t="n">
        <v>1455</v>
      </c>
    </row>
    <row r="29" spans="1:3">
      <c r="A29" s="4" t="s">
        <v>1476</v>
      </c>
    </row>
    <row r="30" spans="1:3">
      <c r="A30" s="3" t="s">
        <v>1473</v>
      </c>
    </row>
    <row r="31" spans="1:3">
      <c r="A31" s="4" t="s">
        <v>1475</v>
      </c>
      <c r="B31" s="6" t="n">
        <v>10699</v>
      </c>
      <c r="C31" s="6" t="n">
        <v>1165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32</v>
      </c>
      <c r="B1" s="2" t="s">
        <v>926</v>
      </c>
    </row>
    <row r="2" spans="1:4">
      <c r="B2" s="2" t="s">
        <v>1323</v>
      </c>
      <c r="C2" s="2" t="s">
        <v>27</v>
      </c>
      <c r="D2" s="2" t="s">
        <v>28</v>
      </c>
    </row>
    <row r="3" spans="1:4">
      <c r="A3" s="4" t="s">
        <v>1533</v>
      </c>
    </row>
    <row r="4" spans="1:4">
      <c r="A4" s="3" t="s">
        <v>1534</v>
      </c>
    </row>
    <row r="5" spans="1:4">
      <c r="A5" s="4" t="s">
        <v>1535</v>
      </c>
      <c r="B5" s="4" t="s">
        <v>1536</v>
      </c>
    </row>
    <row r="6" spans="1:4">
      <c r="A6" s="4" t="s">
        <v>1537</v>
      </c>
    </row>
    <row r="7" spans="1:4">
      <c r="A7" s="3" t="s">
        <v>1534</v>
      </c>
    </row>
    <row r="8" spans="1:4">
      <c r="A8" s="4" t="s">
        <v>1538</v>
      </c>
      <c r="C8" s="6" t="n">
        <v>160</v>
      </c>
      <c r="D8" s="6" t="n">
        <v>255</v>
      </c>
    </row>
    <row r="9" spans="1:4">
      <c r="A9" s="4" t="s">
        <v>747</v>
      </c>
    </row>
    <row r="10" spans="1:4">
      <c r="A10" s="3" t="s">
        <v>1534</v>
      </c>
    </row>
    <row r="11" spans="1:4">
      <c r="A11" s="4" t="s">
        <v>1538</v>
      </c>
      <c r="C11" s="6" t="n">
        <v>26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7</v>
      </c>
      <c r="C2" s="2" t="s">
        <v>28</v>
      </c>
      <c r="D2" s="2" t="s">
        <v>30</v>
      </c>
    </row>
    <row r="3" spans="1:4">
      <c r="A3" s="4" t="s">
        <v>1540</v>
      </c>
    </row>
    <row r="4" spans="1:4">
      <c r="A4" s="3" t="s">
        <v>1534</v>
      </c>
    </row>
    <row r="5" spans="1:4">
      <c r="A5" s="4" t="s">
        <v>32</v>
      </c>
      <c r="B5" s="6" t="n">
        <v>748</v>
      </c>
      <c r="C5" s="6" t="n">
        <v>699</v>
      </c>
      <c r="D5" s="6" t="n">
        <v>806</v>
      </c>
    </row>
    <row r="6" spans="1:4">
      <c r="A6" s="4" t="s">
        <v>36</v>
      </c>
      <c r="B6" s="5" t="n">
        <v>433</v>
      </c>
      <c r="C6" s="5" t="n">
        <v>444</v>
      </c>
      <c r="D6" s="5" t="n">
        <v>466</v>
      </c>
    </row>
    <row r="7" spans="1:4">
      <c r="A7" s="4" t="s">
        <v>37</v>
      </c>
      <c r="B7" s="5" t="n">
        <v>151</v>
      </c>
      <c r="C7" s="5" t="n">
        <v>155</v>
      </c>
      <c r="D7" s="5" t="n">
        <v>148</v>
      </c>
    </row>
    <row r="8" spans="1:4">
      <c r="A8" s="4" t="s">
        <v>600</v>
      </c>
      <c r="B8" s="5" t="n">
        <v>10</v>
      </c>
      <c r="C8" s="5" t="n">
        <v>17</v>
      </c>
    </row>
    <row r="9" spans="1:4">
      <c r="A9" s="4" t="s">
        <v>84</v>
      </c>
      <c r="B9" s="5" t="n">
        <v>118</v>
      </c>
      <c r="C9" s="5" t="n">
        <v>96</v>
      </c>
    </row>
    <row r="10" spans="1:4">
      <c r="A10" s="4" t="s">
        <v>1541</v>
      </c>
    </row>
    <row r="11" spans="1:4">
      <c r="A11" s="3" t="s">
        <v>1534</v>
      </c>
    </row>
    <row r="12" spans="1:4">
      <c r="A12" s="4" t="s">
        <v>32</v>
      </c>
      <c r="B12" s="5" t="n">
        <v>1068</v>
      </c>
      <c r="C12" s="5" t="n">
        <v>1028</v>
      </c>
      <c r="D12" s="5" t="n">
        <v>782</v>
      </c>
    </row>
    <row r="13" spans="1:4">
      <c r="A13" s="4" t="s">
        <v>36</v>
      </c>
      <c r="B13" s="5" t="n">
        <v>522</v>
      </c>
      <c r="C13" s="5" t="n">
        <v>446</v>
      </c>
      <c r="D13" s="6" t="n">
        <v>392</v>
      </c>
    </row>
    <row r="14" spans="1:4">
      <c r="A14" s="4" t="s">
        <v>600</v>
      </c>
      <c r="B14" s="5" t="n">
        <v>107</v>
      </c>
      <c r="C14" s="5" t="n">
        <v>102</v>
      </c>
    </row>
    <row r="15" spans="1:4">
      <c r="A15" s="4" t="s">
        <v>84</v>
      </c>
      <c r="B15" s="6" t="n">
        <v>103</v>
      </c>
      <c r="C15" s="6" t="n">
        <v>9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542</v>
      </c>
      <c r="B1" s="2" t="s">
        <v>1</v>
      </c>
    </row>
    <row r="2" spans="1:6">
      <c r="B2" s="2" t="s">
        <v>27</v>
      </c>
      <c r="C2" s="2" t="s">
        <v>28</v>
      </c>
      <c r="E2" s="2" t="s">
        <v>30</v>
      </c>
    </row>
    <row r="3" spans="1:6">
      <c r="A3" s="3" t="s">
        <v>31</v>
      </c>
    </row>
    <row r="4" spans="1:6">
      <c r="A4" s="4" t="s">
        <v>32</v>
      </c>
      <c r="B4" s="6" t="n">
        <v>27831</v>
      </c>
      <c r="C4" s="6" t="n">
        <v>25769</v>
      </c>
      <c r="D4" s="4" t="s">
        <v>29</v>
      </c>
      <c r="E4" s="6" t="n">
        <v>23216</v>
      </c>
      <c r="F4" s="4" t="s">
        <v>29</v>
      </c>
    </row>
    <row r="5" spans="1:6">
      <c r="A5" s="4" t="s">
        <v>33</v>
      </c>
      <c r="B5" s="5" t="n">
        <v>1875</v>
      </c>
      <c r="C5" s="5" t="n">
        <v>1932</v>
      </c>
      <c r="D5" s="4" t="s">
        <v>29</v>
      </c>
      <c r="E5" s="5" t="n">
        <v>1879</v>
      </c>
      <c r="F5" s="4" t="s">
        <v>29</v>
      </c>
    </row>
    <row r="6" spans="1:6">
      <c r="A6" s="4" t="s">
        <v>34</v>
      </c>
      <c r="B6" s="5" t="n">
        <v>29706</v>
      </c>
      <c r="C6" s="5" t="n">
        <v>27701</v>
      </c>
      <c r="D6" s="4" t="s">
        <v>29</v>
      </c>
      <c r="E6" s="5" t="n">
        <v>25095</v>
      </c>
      <c r="F6" s="4" t="s">
        <v>29</v>
      </c>
    </row>
    <row r="7" spans="1:6">
      <c r="A7" s="3" t="s">
        <v>35</v>
      </c>
    </row>
    <row r="8" spans="1:6">
      <c r="A8" s="4" t="s">
        <v>36</v>
      </c>
      <c r="B8" s="5" t="n">
        <v>22958</v>
      </c>
      <c r="C8" s="5" t="n">
        <v>21572</v>
      </c>
      <c r="D8" s="4" t="s">
        <v>29</v>
      </c>
      <c r="E8" s="5" t="n">
        <v>19420</v>
      </c>
      <c r="F8" s="4" t="s">
        <v>29</v>
      </c>
    </row>
    <row r="9" spans="1:6">
      <c r="A9" s="4" t="s">
        <v>1543</v>
      </c>
      <c r="B9" s="5" t="n">
        <v>2351</v>
      </c>
      <c r="C9" s="5" t="n">
        <v>2315</v>
      </c>
      <c r="D9" s="4" t="s">
        <v>29</v>
      </c>
      <c r="E9" s="5" t="n">
        <v>2246</v>
      </c>
      <c r="F9" s="4" t="s">
        <v>29</v>
      </c>
    </row>
    <row r="10" spans="1:6">
      <c r="A10" s="4" t="s">
        <v>38</v>
      </c>
      <c r="B10" s="5" t="n">
        <v>1061</v>
      </c>
      <c r="C10" s="5" t="n">
        <v>957</v>
      </c>
      <c r="D10" s="4" t="s">
        <v>29</v>
      </c>
      <c r="E10" s="5" t="n">
        <v>860</v>
      </c>
      <c r="F10" s="4" t="s">
        <v>29</v>
      </c>
    </row>
    <row r="11" spans="1:6">
      <c r="A11" s="4" t="s">
        <v>39</v>
      </c>
      <c r="B11" s="5" t="n">
        <v>61</v>
      </c>
      <c r="C11" s="5" t="n">
        <v>93</v>
      </c>
      <c r="D11" s="4" t="s">
        <v>29</v>
      </c>
      <c r="E11" s="5" t="n">
        <v>44</v>
      </c>
      <c r="F11" s="4" t="s">
        <v>29</v>
      </c>
    </row>
    <row r="12" spans="1:6">
      <c r="A12" s="4" t="s">
        <v>40</v>
      </c>
      <c r="B12" s="5" t="n">
        <v>812</v>
      </c>
      <c r="C12" s="5" t="n">
        <v>940</v>
      </c>
      <c r="D12" s="4" t="s">
        <v>29</v>
      </c>
      <c r="E12" s="5" t="n">
        <v>1026</v>
      </c>
      <c r="F12" s="4" t="s">
        <v>29</v>
      </c>
    </row>
    <row r="13" spans="1:6">
      <c r="A13" s="4" t="s">
        <v>41</v>
      </c>
      <c r="B13" s="5" t="n">
        <v>997</v>
      </c>
      <c r="C13" s="5" t="n">
        <v>1165</v>
      </c>
      <c r="D13" s="4" t="s">
        <v>29</v>
      </c>
      <c r="E13" s="5" t="n">
        <v>1521</v>
      </c>
      <c r="F13" s="4" t="s">
        <v>29</v>
      </c>
    </row>
    <row r="14" spans="1:6">
      <c r="A14" s="4" t="s">
        <v>42</v>
      </c>
      <c r="B14" s="5" t="n">
        <v>28240</v>
      </c>
      <c r="C14" s="5" t="n">
        <v>27042</v>
      </c>
      <c r="D14" s="4" t="s">
        <v>29</v>
      </c>
      <c r="E14" s="5" t="n">
        <v>25117</v>
      </c>
      <c r="F14" s="4" t="s">
        <v>29</v>
      </c>
    </row>
    <row r="15" spans="1:6">
      <c r="A15" s="4" t="s">
        <v>43</v>
      </c>
      <c r="B15" s="5" t="n">
        <v>1466</v>
      </c>
      <c r="C15" s="5" t="n">
        <v>659</v>
      </c>
      <c r="D15" s="4" t="s">
        <v>29</v>
      </c>
      <c r="E15" s="5" t="n">
        <v>-22</v>
      </c>
      <c r="F15" s="4" t="s">
        <v>29</v>
      </c>
    </row>
    <row r="16" spans="1:6">
      <c r="A16" s="4" t="s">
        <v>44</v>
      </c>
      <c r="B16" s="5" t="n">
        <v>-417</v>
      </c>
      <c r="C16" s="5" t="n">
        <v>-457</v>
      </c>
      <c r="D16" s="4" t="s">
        <v>29</v>
      </c>
      <c r="E16" s="5" t="n">
        <v>-297</v>
      </c>
      <c r="F16" s="4" t="s">
        <v>29</v>
      </c>
    </row>
    <row r="17" spans="1:6">
      <c r="A17" s="4" t="s">
        <v>45</v>
      </c>
      <c r="B17" s="5" t="n">
        <v>50</v>
      </c>
      <c r="C17" s="5" t="n">
        <v>88</v>
      </c>
      <c r="D17" s="4" t="s">
        <v>29</v>
      </c>
      <c r="E17" s="5" t="n">
        <v>58</v>
      </c>
      <c r="F17" s="4" t="s">
        <v>29</v>
      </c>
    </row>
    <row r="18" spans="1:6">
      <c r="A18" s="4" t="s">
        <v>46</v>
      </c>
      <c r="B18" s="5" t="n">
        <v>1099</v>
      </c>
      <c r="C18" s="5" t="n">
        <v>290</v>
      </c>
      <c r="D18" s="4" t="s">
        <v>497</v>
      </c>
      <c r="E18" s="5" t="n">
        <v>-261</v>
      </c>
      <c r="F18" s="4" t="s">
        <v>29</v>
      </c>
    </row>
    <row r="19" spans="1:6">
      <c r="A19" s="4" t="s">
        <v>501</v>
      </c>
    </row>
    <row r="20" spans="1:6">
      <c r="A20" s="3" t="s">
        <v>31</v>
      </c>
    </row>
    <row r="21" spans="1:6">
      <c r="A21" s="4" t="s">
        <v>32</v>
      </c>
      <c r="B21" s="5" t="n">
        <v>27831</v>
      </c>
      <c r="C21" s="5" t="n">
        <v>25769</v>
      </c>
      <c r="E21" s="5" t="n">
        <v>23216</v>
      </c>
    </row>
    <row r="22" spans="1:6">
      <c r="A22" s="4" t="s">
        <v>33</v>
      </c>
      <c r="B22" s="5" t="n">
        <v>100</v>
      </c>
      <c r="C22" s="5" t="n">
        <v>122</v>
      </c>
      <c r="E22" s="5" t="n">
        <v>153</v>
      </c>
    </row>
    <row r="23" spans="1:6">
      <c r="A23" s="4" t="s">
        <v>34</v>
      </c>
      <c r="B23" s="5" t="n">
        <v>27931</v>
      </c>
      <c r="C23" s="5" t="n">
        <v>25891</v>
      </c>
      <c r="E23" s="5" t="n">
        <v>23369</v>
      </c>
    </row>
    <row r="24" spans="1:6">
      <c r="A24" s="3" t="s">
        <v>35</v>
      </c>
    </row>
    <row r="25" spans="1:6">
      <c r="A25" s="4" t="s">
        <v>36</v>
      </c>
      <c r="B25" s="5" t="n">
        <v>22958</v>
      </c>
      <c r="C25" s="5" t="n">
        <v>21572</v>
      </c>
      <c r="E25" s="5" t="n">
        <v>19420</v>
      </c>
    </row>
    <row r="26" spans="1:6">
      <c r="A26" s="4" t="s">
        <v>1543</v>
      </c>
      <c r="B26" s="5" t="n">
        <v>2136</v>
      </c>
      <c r="C26" s="5" t="n">
        <v>2056</v>
      </c>
      <c r="E26" s="5" t="n">
        <v>1963</v>
      </c>
    </row>
    <row r="27" spans="1:6">
      <c r="A27" s="4" t="s">
        <v>38</v>
      </c>
      <c r="B27" s="5" t="n">
        <v>1061</v>
      </c>
      <c r="C27" s="5" t="n">
        <v>957</v>
      </c>
      <c r="E27" s="5" t="n">
        <v>860</v>
      </c>
    </row>
    <row r="28" spans="1:6">
      <c r="A28" s="4" t="s">
        <v>39</v>
      </c>
      <c r="B28" s="5" t="n">
        <v>61</v>
      </c>
      <c r="C28" s="5" t="n">
        <v>90</v>
      </c>
      <c r="E28" s="5" t="n">
        <v>43</v>
      </c>
    </row>
    <row r="29" spans="1:6">
      <c r="A29" s="4" t="s">
        <v>40</v>
      </c>
      <c r="B29" s="5" t="n">
        <v>468</v>
      </c>
      <c r="C29" s="5" t="n">
        <v>604</v>
      </c>
      <c r="E29" s="5" t="n">
        <v>694</v>
      </c>
    </row>
    <row r="30" spans="1:6">
      <c r="A30" s="4" t="s">
        <v>41</v>
      </c>
      <c r="B30" s="5" t="n">
        <v>267</v>
      </c>
      <c r="C30" s="5" t="n">
        <v>420</v>
      </c>
      <c r="E30" s="5" t="n">
        <v>882</v>
      </c>
    </row>
    <row r="31" spans="1:6">
      <c r="A31" s="4" t="s">
        <v>42</v>
      </c>
      <c r="B31" s="5" t="n">
        <v>26951</v>
      </c>
      <c r="C31" s="5" t="n">
        <v>25699</v>
      </c>
      <c r="E31" s="5" t="n">
        <v>23862</v>
      </c>
    </row>
    <row r="32" spans="1:6">
      <c r="A32" s="4" t="s">
        <v>43</v>
      </c>
      <c r="B32" s="5" t="n">
        <v>980</v>
      </c>
      <c r="C32" s="5" t="n">
        <v>192</v>
      </c>
      <c r="E32" s="5" t="n">
        <v>-493</v>
      </c>
    </row>
    <row r="33" spans="1:6">
      <c r="A33" s="4" t="s">
        <v>44</v>
      </c>
      <c r="B33" s="5" t="n">
        <v>-286</v>
      </c>
      <c r="C33" s="5" t="n">
        <v>-415</v>
      </c>
      <c r="E33" s="5" t="n">
        <v>-136</v>
      </c>
    </row>
    <row r="34" spans="1:6">
      <c r="A34" s="4" t="s">
        <v>45</v>
      </c>
      <c r="B34" s="5" t="n">
        <v>20</v>
      </c>
      <c r="C34" s="5" t="n">
        <v>61</v>
      </c>
      <c r="E34" s="5" t="n">
        <v>34</v>
      </c>
    </row>
    <row r="35" spans="1:6">
      <c r="A35" s="4" t="s">
        <v>502</v>
      </c>
      <c r="B35" s="5" t="n">
        <v>385</v>
      </c>
      <c r="C35" s="5" t="n">
        <v>452</v>
      </c>
      <c r="E35" s="5" t="n">
        <v>334</v>
      </c>
    </row>
    <row r="36" spans="1:6">
      <c r="A36" s="4" t="s">
        <v>46</v>
      </c>
      <c r="B36" s="5" t="n">
        <v>1099</v>
      </c>
      <c r="C36" s="5" t="n">
        <v>290</v>
      </c>
      <c r="E36" s="5" t="n">
        <v>-261</v>
      </c>
    </row>
    <row r="37" spans="1:6">
      <c r="A37" s="4" t="s">
        <v>778</v>
      </c>
    </row>
    <row r="38" spans="1:6">
      <c r="A38" s="3" t="s">
        <v>31</v>
      </c>
    </row>
    <row r="39" spans="1:6">
      <c r="A39" s="4" t="s">
        <v>32</v>
      </c>
      <c r="B39" s="5" t="n">
        <v>0</v>
      </c>
      <c r="C39" s="5" t="n">
        <v>0</v>
      </c>
      <c r="E39" s="5" t="n">
        <v>0</v>
      </c>
    </row>
    <row r="40" spans="1:6">
      <c r="A40" s="4" t="s">
        <v>33</v>
      </c>
      <c r="B40" s="5" t="n">
        <v>1989</v>
      </c>
      <c r="C40" s="5" t="n">
        <v>2028</v>
      </c>
      <c r="E40" s="5" t="n">
        <v>1916</v>
      </c>
    </row>
    <row r="41" spans="1:6">
      <c r="A41" s="4" t="s">
        <v>34</v>
      </c>
      <c r="B41" s="5" t="n">
        <v>1989</v>
      </c>
      <c r="C41" s="5" t="n">
        <v>2028</v>
      </c>
      <c r="E41" s="5" t="n">
        <v>1916</v>
      </c>
    </row>
    <row r="42" spans="1:6">
      <c r="A42" s="3" t="s">
        <v>35</v>
      </c>
    </row>
    <row r="43" spans="1:6">
      <c r="A43" s="4" t="s">
        <v>36</v>
      </c>
      <c r="B43" s="5" t="n">
        <v>0</v>
      </c>
      <c r="C43" s="5" t="n">
        <v>0</v>
      </c>
      <c r="E43" s="5" t="n">
        <v>0</v>
      </c>
    </row>
    <row r="44" spans="1:6">
      <c r="A44" s="4" t="s">
        <v>1543</v>
      </c>
      <c r="B44" s="5" t="n">
        <v>215</v>
      </c>
      <c r="C44" s="5" t="n">
        <v>259</v>
      </c>
      <c r="E44" s="5" t="n">
        <v>283</v>
      </c>
    </row>
    <row r="45" spans="1:6">
      <c r="A45" s="4" t="s">
        <v>38</v>
      </c>
      <c r="B45" s="5" t="n">
        <v>0</v>
      </c>
      <c r="C45" s="5" t="n">
        <v>0</v>
      </c>
      <c r="E45" s="5" t="n">
        <v>0</v>
      </c>
    </row>
    <row r="46" spans="1:6">
      <c r="A46" s="4" t="s">
        <v>39</v>
      </c>
      <c r="B46" s="5" t="n">
        <v>0</v>
      </c>
      <c r="C46" s="5" t="n">
        <v>3</v>
      </c>
      <c r="E46" s="5" t="n">
        <v>1</v>
      </c>
    </row>
    <row r="47" spans="1:6">
      <c r="A47" s="4" t="s">
        <v>40</v>
      </c>
      <c r="B47" s="5" t="n">
        <v>558</v>
      </c>
      <c r="C47" s="5" t="n">
        <v>555</v>
      </c>
      <c r="E47" s="5" t="n">
        <v>521</v>
      </c>
    </row>
    <row r="48" spans="1:6">
      <c r="A48" s="4" t="s">
        <v>41</v>
      </c>
      <c r="B48" s="5" t="n">
        <v>730</v>
      </c>
      <c r="C48" s="5" t="n">
        <v>744</v>
      </c>
      <c r="E48" s="5" t="n">
        <v>640</v>
      </c>
    </row>
    <row r="49" spans="1:6">
      <c r="A49" s="4" t="s">
        <v>42</v>
      </c>
      <c r="B49" s="5" t="n">
        <v>1503</v>
      </c>
      <c r="C49" s="5" t="n">
        <v>1561</v>
      </c>
      <c r="E49" s="5" t="n">
        <v>1445</v>
      </c>
    </row>
    <row r="50" spans="1:6">
      <c r="A50" s="4" t="s">
        <v>43</v>
      </c>
      <c r="B50" s="5" t="n">
        <v>486</v>
      </c>
      <c r="C50" s="5" t="n">
        <v>467</v>
      </c>
      <c r="E50" s="5" t="n">
        <v>471</v>
      </c>
    </row>
    <row r="51" spans="1:6">
      <c r="A51" s="4" t="s">
        <v>44</v>
      </c>
      <c r="B51" s="5" t="n">
        <v>-131</v>
      </c>
      <c r="C51" s="5" t="n">
        <v>-42</v>
      </c>
      <c r="E51" s="5" t="n">
        <v>-161</v>
      </c>
    </row>
    <row r="52" spans="1:6">
      <c r="A52" s="4" t="s">
        <v>45</v>
      </c>
      <c r="B52" s="5" t="n">
        <v>30</v>
      </c>
      <c r="C52" s="5" t="n">
        <v>27</v>
      </c>
      <c r="E52" s="5" t="n">
        <v>24</v>
      </c>
    </row>
    <row r="53" spans="1:6">
      <c r="A53" s="4" t="s">
        <v>502</v>
      </c>
      <c r="B53" s="5" t="n">
        <v>0</v>
      </c>
      <c r="C53" s="5" t="n">
        <v>0</v>
      </c>
      <c r="E53" s="5" t="n">
        <v>0</v>
      </c>
    </row>
    <row r="54" spans="1:6">
      <c r="A54" s="4" t="s">
        <v>46</v>
      </c>
      <c r="B54" s="6" t="n">
        <v>385</v>
      </c>
      <c r="C54" s="6" t="n">
        <v>452</v>
      </c>
      <c r="E54" s="6" t="n">
        <v>334</v>
      </c>
    </row>
    <row r="55" spans="1:6"/>
    <row r="56" spans="1:6">
      <c r="A56" s="4" t="s">
        <v>29</v>
      </c>
      <c r="B56" s="4" t="s">
        <v>54</v>
      </c>
    </row>
    <row r="57" spans="1:6">
      <c r="A57" s="4" t="s">
        <v>47</v>
      </c>
      <c r="B57" s="4" t="s">
        <v>55</v>
      </c>
    </row>
  </sheetData>
  <mergeCells count="7">
    <mergeCell ref="A1:A2"/>
    <mergeCell ref="B1:F1"/>
    <mergeCell ref="C2:D2"/>
    <mergeCell ref="E2:F2"/>
    <mergeCell ref="A55:F55"/>
    <mergeCell ref="B56:F56"/>
    <mergeCell ref="B57:F5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544</v>
      </c>
      <c r="B1" s="2" t="s">
        <v>27</v>
      </c>
      <c r="C1" s="2" t="s">
        <v>28</v>
      </c>
      <c r="E1" s="2" t="s">
        <v>30</v>
      </c>
      <c r="F1" s="2" t="s">
        <v>508</v>
      </c>
    </row>
    <row r="2" spans="1:6">
      <c r="A2" s="3" t="s">
        <v>67</v>
      </c>
    </row>
    <row r="3" spans="1:6">
      <c r="A3" s="4" t="s">
        <v>68</v>
      </c>
      <c r="B3" s="6" t="n">
        <v>5031</v>
      </c>
      <c r="C3" s="6" t="n">
        <v>5430</v>
      </c>
      <c r="D3" s="4" t="s">
        <v>29</v>
      </c>
    </row>
    <row r="4" spans="1:6">
      <c r="A4" s="4" t="s">
        <v>69</v>
      </c>
      <c r="B4" s="5" t="n">
        <v>772</v>
      </c>
      <c r="C4" s="5" t="n">
        <v>770</v>
      </c>
      <c r="D4" s="4" t="s">
        <v>29</v>
      </c>
    </row>
    <row r="5" spans="1:6">
      <c r="A5" s="4" t="s">
        <v>600</v>
      </c>
      <c r="B5" s="5" t="n">
        <v>399</v>
      </c>
      <c r="C5" s="5" t="n">
        <v>496</v>
      </c>
      <c r="D5" s="4" t="s">
        <v>29</v>
      </c>
    </row>
    <row r="6" spans="1:6">
      <c r="A6" s="4" t="s">
        <v>71</v>
      </c>
      <c r="B6" s="5" t="n">
        <v>19167</v>
      </c>
      <c r="C6" s="5" t="n">
        <v>19795</v>
      </c>
      <c r="D6" s="4" t="s">
        <v>29</v>
      </c>
    </row>
    <row r="7" spans="1:6">
      <c r="A7" s="4" t="s">
        <v>72</v>
      </c>
      <c r="B7" s="5" t="n">
        <v>6726</v>
      </c>
      <c r="C7" s="5" t="n">
        <v>6452</v>
      </c>
      <c r="D7" s="4" t="s">
        <v>29</v>
      </c>
    </row>
    <row r="8" spans="1:6">
      <c r="A8" s="4" t="s">
        <v>73</v>
      </c>
      <c r="B8" s="5" t="n">
        <v>5901</v>
      </c>
      <c r="C8" s="5" t="n">
        <v>6831</v>
      </c>
      <c r="D8" s="4" t="s">
        <v>29</v>
      </c>
    </row>
    <row r="9" spans="1:6">
      <c r="A9" s="4" t="s">
        <v>74</v>
      </c>
      <c r="B9" s="5" t="n">
        <v>526</v>
      </c>
      <c r="C9" s="5" t="n">
        <v>561</v>
      </c>
      <c r="D9" s="4" t="s">
        <v>29</v>
      </c>
    </row>
    <row r="10" spans="1:6">
      <c r="A10" s="4" t="s">
        <v>75</v>
      </c>
      <c r="B10" s="5" t="n">
        <v>1774</v>
      </c>
      <c r="C10" s="5" t="n">
        <v>1845</v>
      </c>
      <c r="D10" s="4" t="s">
        <v>29</v>
      </c>
    </row>
    <row r="11" spans="1:6">
      <c r="A11" s="4" t="s">
        <v>76</v>
      </c>
      <c r="B11" s="5" t="n">
        <v>2453</v>
      </c>
      <c r="C11" s="5" t="n">
        <v>2472</v>
      </c>
      <c r="D11" s="4" t="s">
        <v>29</v>
      </c>
      <c r="E11" s="6" t="n">
        <v>2449</v>
      </c>
    </row>
    <row r="12" spans="1:6">
      <c r="A12" s="4" t="s">
        <v>77</v>
      </c>
      <c r="B12" s="5" t="n">
        <v>788</v>
      </c>
      <c r="C12" s="5" t="n">
        <v>792</v>
      </c>
      <c r="D12" s="4" t="s">
        <v>29</v>
      </c>
    </row>
    <row r="13" spans="1:6">
      <c r="A13" s="4" t="s">
        <v>78</v>
      </c>
      <c r="B13" s="5" t="n">
        <v>591</v>
      </c>
      <c r="C13" s="5" t="n">
        <v>852</v>
      </c>
      <c r="D13" s="4" t="s">
        <v>29</v>
      </c>
    </row>
    <row r="14" spans="1:6">
      <c r="A14" s="4" t="s">
        <v>79</v>
      </c>
      <c r="B14" s="5" t="n">
        <v>98</v>
      </c>
      <c r="C14" s="5" t="n">
        <v>77</v>
      </c>
      <c r="D14" s="4" t="s">
        <v>29</v>
      </c>
    </row>
    <row r="15" spans="1:6">
      <c r="A15" s="4" t="s">
        <v>80</v>
      </c>
      <c r="B15" s="5" t="n">
        <v>1874</v>
      </c>
      <c r="C15" s="5" t="n">
        <v>1925</v>
      </c>
      <c r="D15" s="4" t="s">
        <v>29</v>
      </c>
    </row>
    <row r="16" spans="1:6">
      <c r="A16" s="4" t="s">
        <v>81</v>
      </c>
      <c r="B16" s="5" t="n">
        <v>46100</v>
      </c>
      <c r="C16" s="5" t="n">
        <v>48298</v>
      </c>
      <c r="D16" s="4" t="s">
        <v>29</v>
      </c>
    </row>
    <row r="17" spans="1:6">
      <c r="A17" s="3" t="s">
        <v>82</v>
      </c>
    </row>
    <row r="18" spans="1:6">
      <c r="A18" s="4" t="s">
        <v>83</v>
      </c>
      <c r="B18" s="5" t="n">
        <v>24445</v>
      </c>
      <c r="C18" s="5" t="n">
        <v>25895</v>
      </c>
      <c r="D18" s="4" t="s">
        <v>29</v>
      </c>
    </row>
    <row r="19" spans="1:6">
      <c r="A19" s="4" t="s">
        <v>84</v>
      </c>
      <c r="B19" s="5" t="n">
        <v>5889</v>
      </c>
      <c r="C19" s="5" t="n">
        <v>6060</v>
      </c>
      <c r="D19" s="4" t="s">
        <v>29</v>
      </c>
    </row>
    <row r="20" spans="1:6">
      <c r="A20" s="4" t="s">
        <v>85</v>
      </c>
      <c r="B20" s="5" t="n">
        <v>114</v>
      </c>
      <c r="C20" s="5" t="n">
        <v>94</v>
      </c>
      <c r="D20" s="4" t="s">
        <v>29</v>
      </c>
    </row>
    <row r="21" spans="1:6">
      <c r="A21" s="4" t="s">
        <v>86</v>
      </c>
      <c r="B21" s="5" t="n">
        <v>1488</v>
      </c>
      <c r="C21" s="5" t="n">
        <v>2300</v>
      </c>
      <c r="D21" s="4" t="s">
        <v>29</v>
      </c>
    </row>
    <row r="22" spans="1:6">
      <c r="A22" s="4" t="s">
        <v>1545</v>
      </c>
      <c r="B22" s="5" t="n">
        <v>108</v>
      </c>
      <c r="C22" s="5" t="n">
        <v>98</v>
      </c>
      <c r="D22" s="4" t="s">
        <v>29</v>
      </c>
    </row>
    <row r="23" spans="1:6">
      <c r="A23" s="4" t="s">
        <v>88</v>
      </c>
      <c r="B23" s="5" t="n">
        <v>8958</v>
      </c>
      <c r="C23" s="5" t="n">
        <v>9594</v>
      </c>
      <c r="D23" s="4" t="s">
        <v>29</v>
      </c>
    </row>
    <row r="24" spans="1:6">
      <c r="A24" s="4" t="s">
        <v>89</v>
      </c>
      <c r="B24" s="5" t="n">
        <v>41002</v>
      </c>
      <c r="C24" s="5" t="n">
        <v>44041</v>
      </c>
      <c r="D24" s="4" t="s">
        <v>29</v>
      </c>
    </row>
    <row r="25" spans="1:6">
      <c r="A25" s="4" t="s">
        <v>97</v>
      </c>
      <c r="B25" s="5" t="n">
        <v>5068</v>
      </c>
      <c r="C25" s="5" t="n">
        <v>4232</v>
      </c>
      <c r="D25" s="4" t="s">
        <v>29</v>
      </c>
      <c r="E25" s="6" t="n">
        <v>4320</v>
      </c>
      <c r="F25" s="6" t="n">
        <v>4843</v>
      </c>
    </row>
    <row r="26" spans="1:6">
      <c r="A26" s="4" t="s">
        <v>90</v>
      </c>
      <c r="B26" s="5" t="n">
        <v>30</v>
      </c>
      <c r="C26" s="5" t="n">
        <v>25</v>
      </c>
      <c r="D26" s="4" t="s">
        <v>29</v>
      </c>
    </row>
    <row r="27" spans="1:6">
      <c r="A27" s="4" t="s">
        <v>98</v>
      </c>
      <c r="B27" s="5" t="n">
        <v>46100</v>
      </c>
      <c r="C27" s="5" t="n">
        <v>48298</v>
      </c>
      <c r="D27" s="4" t="s">
        <v>29</v>
      </c>
    </row>
    <row r="28" spans="1:6">
      <c r="A28" s="4" t="s">
        <v>501</v>
      </c>
    </row>
    <row r="29" spans="1:6">
      <c r="A29" s="3" t="s">
        <v>67</v>
      </c>
    </row>
    <row r="30" spans="1:6">
      <c r="A30" s="4" t="s">
        <v>68</v>
      </c>
      <c r="B30" s="5" t="n">
        <v>4553</v>
      </c>
      <c r="C30" s="5" t="n">
        <v>4901</v>
      </c>
    </row>
    <row r="31" spans="1:6">
      <c r="A31" s="4" t="s">
        <v>69</v>
      </c>
      <c r="B31" s="5" t="n">
        <v>0</v>
      </c>
      <c r="C31" s="5" t="n">
        <v>0</v>
      </c>
    </row>
    <row r="32" spans="1:6">
      <c r="A32" s="4" t="s">
        <v>600</v>
      </c>
      <c r="B32" s="5" t="n">
        <v>398</v>
      </c>
      <c r="C32" s="5" t="n">
        <v>490</v>
      </c>
    </row>
    <row r="33" spans="1:6">
      <c r="A33" s="4" t="s">
        <v>71</v>
      </c>
      <c r="B33" s="5" t="n">
        <v>1253</v>
      </c>
      <c r="C33" s="5" t="n">
        <v>1718</v>
      </c>
    </row>
    <row r="34" spans="1:6">
      <c r="A34" s="4" t="s">
        <v>72</v>
      </c>
      <c r="B34" s="5" t="n">
        <v>6510</v>
      </c>
      <c r="C34" s="5" t="n">
        <v>6236</v>
      </c>
    </row>
    <row r="35" spans="1:6">
      <c r="A35" s="4" t="s">
        <v>73</v>
      </c>
      <c r="B35" s="5" t="n">
        <v>5899</v>
      </c>
      <c r="C35" s="5" t="n">
        <v>6829</v>
      </c>
    </row>
    <row r="36" spans="1:6">
      <c r="A36" s="4" t="s">
        <v>74</v>
      </c>
      <c r="B36" s="5" t="n">
        <v>3126</v>
      </c>
      <c r="C36" s="5" t="n">
        <v>3173</v>
      </c>
    </row>
    <row r="37" spans="1:6">
      <c r="A37" s="4" t="s">
        <v>75</v>
      </c>
      <c r="B37" s="5" t="n">
        <v>34</v>
      </c>
      <c r="C37" s="5" t="n">
        <v>35</v>
      </c>
    </row>
    <row r="38" spans="1:6">
      <c r="A38" s="4" t="s">
        <v>76</v>
      </c>
      <c r="B38" s="5" t="n">
        <v>2301</v>
      </c>
      <c r="C38" s="5" t="n">
        <v>2316</v>
      </c>
    </row>
    <row r="39" spans="1:6">
      <c r="A39" s="4" t="s">
        <v>77</v>
      </c>
      <c r="B39" s="5" t="n">
        <v>774</v>
      </c>
      <c r="C39" s="5" t="n">
        <v>779</v>
      </c>
    </row>
    <row r="40" spans="1:6">
      <c r="A40" s="4" t="s">
        <v>78</v>
      </c>
      <c r="B40" s="5" t="n">
        <v>635</v>
      </c>
      <c r="C40" s="5" t="n">
        <v>869</v>
      </c>
    </row>
    <row r="41" spans="1:6">
      <c r="A41" s="4" t="s">
        <v>79</v>
      </c>
      <c r="B41" s="5" t="n">
        <v>81</v>
      </c>
      <c r="C41" s="5" t="n">
        <v>73</v>
      </c>
    </row>
    <row r="42" spans="1:6">
      <c r="A42" s="4" t="s">
        <v>80</v>
      </c>
      <c r="B42" s="5" t="n">
        <v>1707</v>
      </c>
      <c r="C42" s="5" t="n">
        <v>1742</v>
      </c>
    </row>
    <row r="43" spans="1:6">
      <c r="A43" s="4" t="s">
        <v>81</v>
      </c>
      <c r="B43" s="5" t="n">
        <v>27271</v>
      </c>
      <c r="C43" s="5" t="n">
        <v>29161</v>
      </c>
    </row>
    <row r="44" spans="1:6">
      <c r="A44" s="3" t="s">
        <v>82</v>
      </c>
    </row>
    <row r="45" spans="1:6">
      <c r="A45" s="4" t="s">
        <v>83</v>
      </c>
      <c r="B45" s="5" t="n">
        <v>6347</v>
      </c>
      <c r="C45" s="5" t="n">
        <v>7443</v>
      </c>
    </row>
    <row r="46" spans="1:6">
      <c r="A46" s="4" t="s">
        <v>84</v>
      </c>
      <c r="B46" s="5" t="n">
        <v>5771</v>
      </c>
      <c r="C46" s="5" t="n">
        <v>5936</v>
      </c>
    </row>
    <row r="47" spans="1:6">
      <c r="A47" s="4" t="s">
        <v>85</v>
      </c>
      <c r="B47" s="5" t="n">
        <v>83</v>
      </c>
      <c r="C47" s="5" t="n">
        <v>94</v>
      </c>
    </row>
    <row r="48" spans="1:6">
      <c r="A48" s="4" t="s">
        <v>86</v>
      </c>
      <c r="B48" s="5" t="n">
        <v>1470</v>
      </c>
      <c r="C48" s="5" t="n">
        <v>2280</v>
      </c>
    </row>
    <row r="49" spans="1:6">
      <c r="A49" s="4" t="s">
        <v>1545</v>
      </c>
      <c r="B49" s="5" t="n">
        <v>89</v>
      </c>
      <c r="C49" s="5" t="n">
        <v>88</v>
      </c>
    </row>
    <row r="50" spans="1:6">
      <c r="A50" s="4" t="s">
        <v>88</v>
      </c>
      <c r="B50" s="5" t="n">
        <v>8413</v>
      </c>
      <c r="C50" s="5" t="n">
        <v>9063</v>
      </c>
    </row>
    <row r="51" spans="1:6">
      <c r="A51" s="4" t="s">
        <v>89</v>
      </c>
      <c r="B51" s="5" t="n">
        <v>22173</v>
      </c>
      <c r="C51" s="5" t="n">
        <v>24904</v>
      </c>
    </row>
    <row r="52" spans="1:6">
      <c r="A52" s="4" t="s">
        <v>97</v>
      </c>
      <c r="B52" s="5" t="n">
        <v>5068</v>
      </c>
      <c r="C52" s="5" t="n">
        <v>4232</v>
      </c>
    </row>
    <row r="53" spans="1:6">
      <c r="A53" s="4" t="s">
        <v>90</v>
      </c>
      <c r="B53" s="5" t="n">
        <v>30</v>
      </c>
      <c r="C53" s="5" t="n">
        <v>25</v>
      </c>
    </row>
    <row r="54" spans="1:6">
      <c r="A54" s="4" t="s">
        <v>98</v>
      </c>
      <c r="B54" s="5" t="n">
        <v>27271</v>
      </c>
      <c r="C54" s="5" t="n">
        <v>29161</v>
      </c>
    </row>
    <row r="55" spans="1:6">
      <c r="A55" s="4" t="s">
        <v>463</v>
      </c>
    </row>
    <row r="56" spans="1:6">
      <c r="A56" s="3" t="s">
        <v>67</v>
      </c>
    </row>
    <row r="57" spans="1:6">
      <c r="A57" s="4" t="s">
        <v>68</v>
      </c>
      <c r="B57" s="5" t="n">
        <v>478</v>
      </c>
      <c r="C57" s="5" t="n">
        <v>529</v>
      </c>
    </row>
    <row r="58" spans="1:6">
      <c r="A58" s="4" t="s">
        <v>69</v>
      </c>
      <c r="B58" s="5" t="n">
        <v>772</v>
      </c>
      <c r="C58" s="5" t="n">
        <v>770</v>
      </c>
    </row>
    <row r="59" spans="1:6">
      <c r="A59" s="4" t="s">
        <v>600</v>
      </c>
      <c r="B59" s="5" t="n">
        <v>34</v>
      </c>
      <c r="C59" s="5" t="n">
        <v>53</v>
      </c>
    </row>
    <row r="60" spans="1:6">
      <c r="A60" s="4" t="s">
        <v>71</v>
      </c>
      <c r="B60" s="5" t="n">
        <v>20252</v>
      </c>
      <c r="C60" s="5" t="n">
        <v>20699</v>
      </c>
    </row>
    <row r="61" spans="1:6">
      <c r="A61" s="4" t="s">
        <v>72</v>
      </c>
      <c r="B61" s="5" t="n">
        <v>216</v>
      </c>
      <c r="C61" s="5" t="n">
        <v>216</v>
      </c>
    </row>
    <row r="62" spans="1:6">
      <c r="A62" s="4" t="s">
        <v>73</v>
      </c>
      <c r="B62" s="5" t="n">
        <v>2</v>
      </c>
      <c r="C62" s="5" t="n">
        <v>2</v>
      </c>
    </row>
    <row r="63" spans="1:6">
      <c r="A63" s="4" t="s">
        <v>74</v>
      </c>
      <c r="B63" s="5" t="n">
        <v>219</v>
      </c>
      <c r="C63" s="5" t="n">
        <v>205</v>
      </c>
    </row>
    <row r="64" spans="1:6">
      <c r="A64" s="4" t="s">
        <v>75</v>
      </c>
      <c r="B64" s="5" t="n">
        <v>1740</v>
      </c>
      <c r="C64" s="5" t="n">
        <v>1810</v>
      </c>
    </row>
    <row r="65" spans="1:6">
      <c r="A65" s="4" t="s">
        <v>76</v>
      </c>
      <c r="B65" s="5" t="n">
        <v>152</v>
      </c>
      <c r="C65" s="5" t="n">
        <v>156</v>
      </c>
    </row>
    <row r="66" spans="1:6">
      <c r="A66" s="4" t="s">
        <v>77</v>
      </c>
      <c r="B66" s="5" t="n">
        <v>14</v>
      </c>
      <c r="C66" s="5" t="n">
        <v>13</v>
      </c>
    </row>
    <row r="67" spans="1:6">
      <c r="A67" s="4" t="s">
        <v>78</v>
      </c>
      <c r="B67" s="5" t="n">
        <v>175</v>
      </c>
      <c r="C67" s="5" t="n">
        <v>198</v>
      </c>
    </row>
    <row r="68" spans="1:6">
      <c r="A68" s="4" t="s">
        <v>79</v>
      </c>
      <c r="B68" s="5" t="n">
        <v>24</v>
      </c>
      <c r="C68" s="5" t="n">
        <v>14</v>
      </c>
    </row>
    <row r="69" spans="1:6">
      <c r="A69" s="4" t="s">
        <v>80</v>
      </c>
      <c r="B69" s="5" t="n">
        <v>323</v>
      </c>
      <c r="C69" s="5" t="n">
        <v>358</v>
      </c>
    </row>
    <row r="70" spans="1:6">
      <c r="A70" s="4" t="s">
        <v>81</v>
      </c>
      <c r="B70" s="5" t="n">
        <v>24401</v>
      </c>
      <c r="C70" s="5" t="n">
        <v>25023</v>
      </c>
    </row>
    <row r="71" spans="1:6">
      <c r="A71" s="3" t="s">
        <v>82</v>
      </c>
    </row>
    <row r="72" spans="1:6">
      <c r="A72" s="4" t="s">
        <v>83</v>
      </c>
      <c r="B72" s="5" t="n">
        <v>20436</v>
      </c>
      <c r="C72" s="5" t="n">
        <v>21075</v>
      </c>
    </row>
    <row r="73" spans="1:6">
      <c r="A73" s="4" t="s">
        <v>84</v>
      </c>
      <c r="B73" s="5" t="n">
        <v>173</v>
      </c>
      <c r="C73" s="5" t="n">
        <v>193</v>
      </c>
    </row>
    <row r="74" spans="1:6">
      <c r="A74" s="4" t="s">
        <v>85</v>
      </c>
      <c r="B74" s="5" t="n">
        <v>250</v>
      </c>
      <c r="C74" s="5" t="n">
        <v>215</v>
      </c>
    </row>
    <row r="75" spans="1:6">
      <c r="A75" s="4" t="s">
        <v>86</v>
      </c>
      <c r="B75" s="5" t="n">
        <v>18</v>
      </c>
      <c r="C75" s="5" t="n">
        <v>20</v>
      </c>
    </row>
    <row r="76" spans="1:6">
      <c r="A76" s="4" t="s">
        <v>1545</v>
      </c>
      <c r="B76" s="5" t="n">
        <v>26</v>
      </c>
      <c r="C76" s="5" t="n">
        <v>20</v>
      </c>
    </row>
    <row r="77" spans="1:6">
      <c r="A77" s="4" t="s">
        <v>88</v>
      </c>
      <c r="B77" s="5" t="n">
        <v>681</v>
      </c>
      <c r="C77" s="5" t="n">
        <v>686</v>
      </c>
    </row>
    <row r="78" spans="1:6">
      <c r="A78" s="4" t="s">
        <v>89</v>
      </c>
      <c r="B78" s="5" t="n">
        <v>21584</v>
      </c>
      <c r="C78" s="5" t="n">
        <v>22209</v>
      </c>
    </row>
    <row r="79" spans="1:6">
      <c r="A79" s="4" t="s">
        <v>97</v>
      </c>
      <c r="B79" s="5" t="n">
        <v>2817</v>
      </c>
      <c r="C79" s="5" t="n">
        <v>2814</v>
      </c>
    </row>
    <row r="80" spans="1:6">
      <c r="A80" s="4" t="s">
        <v>90</v>
      </c>
      <c r="B80" s="5" t="n">
        <v>0</v>
      </c>
      <c r="C80" s="5" t="n">
        <v>0</v>
      </c>
    </row>
    <row r="81" spans="1:6">
      <c r="A81" s="4" t="s">
        <v>98</v>
      </c>
      <c r="B81" s="6" t="n">
        <v>24401</v>
      </c>
      <c r="C81" s="6" t="n">
        <v>25023</v>
      </c>
    </row>
    <row r="82" spans="1:6"/>
    <row r="83" spans="1:6">
      <c r="A83" s="4" t="s">
        <v>29</v>
      </c>
      <c r="B83" s="4" t="s">
        <v>100</v>
      </c>
    </row>
  </sheetData>
  <mergeCells count="3">
    <mergeCell ref="C1:D1"/>
    <mergeCell ref="A82:F82"/>
    <mergeCell ref="B83:F83"/>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7</v>
      </c>
    </row>
    <row r="3" spans="1:2">
      <c r="A3" s="3" t="s">
        <v>186</v>
      </c>
    </row>
    <row r="4" spans="1:2">
      <c r="A4" s="4" t="s">
        <v>185</v>
      </c>
      <c r="B4" s="4" t="s">
        <v>18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1546</v>
      </c>
      <c r="B1" s="2" t="s">
        <v>1</v>
      </c>
    </row>
    <row r="2" spans="1:7">
      <c r="B2" s="2" t="s">
        <v>27</v>
      </c>
      <c r="D2" s="2" t="s">
        <v>28</v>
      </c>
      <c r="F2" s="2" t="s">
        <v>30</v>
      </c>
    </row>
    <row r="3" spans="1:7">
      <c r="A3" s="3" t="s">
        <v>108</v>
      </c>
    </row>
    <row r="4" spans="1:7">
      <c r="A4" s="4" t="s">
        <v>46</v>
      </c>
      <c r="B4" s="6" t="n">
        <v>1099</v>
      </c>
      <c r="D4" s="6" t="n">
        <v>290</v>
      </c>
      <c r="E4" s="4" t="s">
        <v>497</v>
      </c>
      <c r="F4" s="6" t="n">
        <v>-261</v>
      </c>
      <c r="G4" s="4" t="s">
        <v>47</v>
      </c>
    </row>
    <row r="5" spans="1:7">
      <c r="A5" s="3" t="s">
        <v>109</v>
      </c>
    </row>
    <row r="6" spans="1:7">
      <c r="A6" s="4" t="s">
        <v>110</v>
      </c>
      <c r="B6" s="5" t="n">
        <v>703</v>
      </c>
      <c r="D6" s="5" t="n">
        <v>725</v>
      </c>
      <c r="E6" s="4" t="s">
        <v>29</v>
      </c>
      <c r="F6" s="5" t="n">
        <v>716</v>
      </c>
    </row>
    <row r="7" spans="1:7">
      <c r="A7" s="4" t="s">
        <v>111</v>
      </c>
      <c r="B7" s="5" t="n">
        <v>634</v>
      </c>
      <c r="D7" s="5" t="n">
        <v>625</v>
      </c>
      <c r="E7" s="4" t="s">
        <v>29</v>
      </c>
      <c r="F7" s="5" t="n">
        <v>545</v>
      </c>
    </row>
    <row r="8" spans="1:7">
      <c r="A8" s="4" t="s">
        <v>112</v>
      </c>
      <c r="B8" s="5" t="n">
        <v>2</v>
      </c>
      <c r="D8" s="5" t="n">
        <v>0</v>
      </c>
      <c r="E8" s="4" t="s">
        <v>29</v>
      </c>
      <c r="F8" s="5" t="n">
        <v>3</v>
      </c>
    </row>
    <row r="9" spans="1:7">
      <c r="A9" s="4" t="s">
        <v>113</v>
      </c>
      <c r="B9" s="5" t="n">
        <v>22</v>
      </c>
      <c r="D9" s="5" t="n">
        <v>64</v>
      </c>
      <c r="E9" s="4" t="s">
        <v>29</v>
      </c>
      <c r="F9" s="5" t="n">
        <v>60</v>
      </c>
    </row>
    <row r="10" spans="1:7">
      <c r="A10" s="4" t="s">
        <v>114</v>
      </c>
      <c r="B10" s="5" t="n">
        <v>-3</v>
      </c>
      <c r="D10" s="5" t="n">
        <v>-39</v>
      </c>
      <c r="E10" s="4" t="s">
        <v>29</v>
      </c>
      <c r="F10" s="5" t="n">
        <v>5</v>
      </c>
    </row>
    <row r="11" spans="1:7">
      <c r="A11" s="4" t="s">
        <v>115</v>
      </c>
      <c r="B11" s="5" t="n">
        <v>158</v>
      </c>
      <c r="D11" s="5" t="n">
        <v>275</v>
      </c>
      <c r="E11" s="4" t="s">
        <v>29</v>
      </c>
      <c r="F11" s="5" t="n">
        <v>195</v>
      </c>
    </row>
    <row r="12" spans="1:7">
      <c r="A12" s="3" t="s">
        <v>116</v>
      </c>
    </row>
    <row r="13" spans="1:7">
      <c r="A13" s="4" t="s">
        <v>117</v>
      </c>
      <c r="B13" s="5" t="n">
        <v>-48</v>
      </c>
      <c r="D13" s="5" t="n">
        <v>218</v>
      </c>
      <c r="E13" s="4" t="s">
        <v>29</v>
      </c>
      <c r="F13" s="5" t="n">
        <v>6</v>
      </c>
    </row>
    <row r="14" spans="1:7">
      <c r="A14" s="4" t="s">
        <v>118</v>
      </c>
      <c r="B14" s="5" t="n">
        <v>48</v>
      </c>
      <c r="D14" s="5" t="n">
        <v>124</v>
      </c>
      <c r="E14" s="4" t="s">
        <v>29</v>
      </c>
      <c r="F14" s="5" t="n">
        <v>64</v>
      </c>
    </row>
    <row r="15" spans="1:7">
      <c r="A15" s="4" t="s">
        <v>119</v>
      </c>
      <c r="B15" s="5" t="n">
        <v>-180</v>
      </c>
      <c r="D15" s="5" t="n">
        <v>-659</v>
      </c>
      <c r="E15" s="4" t="s">
        <v>29</v>
      </c>
      <c r="F15" s="5" t="n">
        <v>-92</v>
      </c>
    </row>
    <row r="16" spans="1:7">
      <c r="A16" s="4" t="s">
        <v>72</v>
      </c>
      <c r="B16" s="5" t="n">
        <v>112</v>
      </c>
      <c r="D16" s="5" t="n">
        <v>682</v>
      </c>
      <c r="E16" s="4" t="s">
        <v>29</v>
      </c>
      <c r="F16" s="5" t="n">
        <v>769</v>
      </c>
    </row>
    <row r="17" spans="1:7">
      <c r="A17" s="4" t="s">
        <v>84</v>
      </c>
      <c r="B17" s="5" t="n">
        <v>280</v>
      </c>
      <c r="D17" s="5" t="n">
        <v>344</v>
      </c>
      <c r="E17" s="4" t="s">
        <v>29</v>
      </c>
      <c r="F17" s="5" t="n">
        <v>96</v>
      </c>
    </row>
    <row r="18" spans="1:7">
      <c r="A18" s="4" t="s">
        <v>120</v>
      </c>
      <c r="B18" s="5" t="n">
        <v>-273</v>
      </c>
      <c r="D18" s="5" t="n">
        <v>216</v>
      </c>
      <c r="E18" s="4" t="s">
        <v>29</v>
      </c>
      <c r="F18" s="5" t="n">
        <v>662</v>
      </c>
    </row>
    <row r="19" spans="1:7">
      <c r="A19" s="4" t="s">
        <v>121</v>
      </c>
      <c r="B19" s="5" t="n">
        <v>2554</v>
      </c>
      <c r="D19" s="5" t="n">
        <v>2865</v>
      </c>
      <c r="E19" s="4" t="s">
        <v>29</v>
      </c>
      <c r="F19" s="5" t="n">
        <v>2768</v>
      </c>
    </row>
    <row r="20" spans="1:7">
      <c r="A20" s="3" t="s">
        <v>122</v>
      </c>
    </row>
    <row r="21" spans="1:7">
      <c r="A21" s="4" t="s">
        <v>123</v>
      </c>
      <c r="B21" s="5" t="n">
        <v>-4269</v>
      </c>
      <c r="D21" s="5" t="n">
        <v>-4078</v>
      </c>
      <c r="E21" s="4" t="s">
        <v>29</v>
      </c>
      <c r="F21" s="5" t="n">
        <v>-3951</v>
      </c>
    </row>
    <row r="22" spans="1:7">
      <c r="A22" s="4" t="s">
        <v>124</v>
      </c>
      <c r="B22" s="5" t="n">
        <v>4016</v>
      </c>
      <c r="D22" s="5" t="n">
        <v>4384</v>
      </c>
      <c r="E22" s="4" t="s">
        <v>29</v>
      </c>
      <c r="F22" s="5" t="n">
        <v>4569</v>
      </c>
    </row>
    <row r="23" spans="1:7">
      <c r="A23" s="4" t="s">
        <v>1547</v>
      </c>
      <c r="B23" s="5" t="n">
        <v>7</v>
      </c>
      <c r="D23" s="5" t="n">
        <v>17</v>
      </c>
      <c r="E23" s="4" t="s">
        <v>29</v>
      </c>
      <c r="F23" s="5" t="n">
        <v>12</v>
      </c>
    </row>
    <row r="24" spans="1:7">
      <c r="A24" s="4" t="s">
        <v>1548</v>
      </c>
      <c r="B24" s="5" t="n">
        <v>-558</v>
      </c>
      <c r="D24" s="5" t="n">
        <v>-492</v>
      </c>
      <c r="E24" s="4" t="s">
        <v>29</v>
      </c>
      <c r="F24" s="5" t="n">
        <v>-503</v>
      </c>
    </row>
    <row r="25" spans="1:7">
      <c r="A25" s="4" t="s">
        <v>1549</v>
      </c>
      <c r="B25" s="5" t="n">
        <v>-1344</v>
      </c>
      <c r="D25" s="5" t="n">
        <v>-1743</v>
      </c>
      <c r="E25" s="4" t="s">
        <v>29</v>
      </c>
      <c r="F25" s="5" t="n">
        <v>-1631</v>
      </c>
    </row>
    <row r="26" spans="1:7">
      <c r="A26" s="4" t="s">
        <v>128</v>
      </c>
      <c r="B26" s="5" t="n">
        <v>228</v>
      </c>
      <c r="D26" s="5" t="n">
        <v>43</v>
      </c>
      <c r="E26" s="4" t="s">
        <v>29</v>
      </c>
      <c r="F26" s="5" t="n">
        <v>-152</v>
      </c>
    </row>
    <row r="27" spans="1:7">
      <c r="A27" s="4" t="s">
        <v>129</v>
      </c>
      <c r="B27" s="5" t="n">
        <v>-1920</v>
      </c>
      <c r="D27" s="5" t="n">
        <v>-1869</v>
      </c>
      <c r="E27" s="4" t="s">
        <v>29</v>
      </c>
      <c r="F27" s="5" t="n">
        <v>-1656</v>
      </c>
    </row>
    <row r="28" spans="1:7">
      <c r="A28" s="3" t="s">
        <v>130</v>
      </c>
    </row>
    <row r="29" spans="1:7">
      <c r="A29" s="4" t="s">
        <v>131</v>
      </c>
      <c r="B29" s="5" t="n">
        <v>16211</v>
      </c>
      <c r="D29" s="5" t="n">
        <v>15896</v>
      </c>
      <c r="E29" s="4" t="s">
        <v>29</v>
      </c>
      <c r="F29" s="5" t="n">
        <v>12629</v>
      </c>
    </row>
    <row r="30" spans="1:7">
      <c r="A30" s="4" t="s">
        <v>132</v>
      </c>
      <c r="B30" s="5" t="n">
        <v>-16921</v>
      </c>
      <c r="D30" s="5" t="n">
        <v>-16802</v>
      </c>
      <c r="E30" s="4" t="s">
        <v>29</v>
      </c>
      <c r="F30" s="5" t="n">
        <v>-13770</v>
      </c>
    </row>
    <row r="31" spans="1:7">
      <c r="A31" s="4" t="s">
        <v>133</v>
      </c>
      <c r="B31" s="5" t="n">
        <v>386</v>
      </c>
      <c r="D31" s="5" t="n">
        <v>54</v>
      </c>
      <c r="E31" s="4" t="s">
        <v>29</v>
      </c>
      <c r="F31" s="5" t="n">
        <v>-132</v>
      </c>
    </row>
    <row r="32" spans="1:7">
      <c r="A32" s="4" t="s">
        <v>134</v>
      </c>
      <c r="B32" s="5" t="n">
        <v>-243</v>
      </c>
      <c r="D32" s="5" t="n">
        <v>-168</v>
      </c>
      <c r="E32" s="4" t="s">
        <v>29</v>
      </c>
      <c r="F32" s="5" t="n">
        <v>-207</v>
      </c>
    </row>
    <row r="33" spans="1:7">
      <c r="A33" s="4" t="s">
        <v>128</v>
      </c>
      <c r="B33" s="5" t="n">
        <v>-156</v>
      </c>
      <c r="D33" s="5" t="n">
        <v>-25</v>
      </c>
      <c r="E33" s="4" t="s">
        <v>29</v>
      </c>
      <c r="F33" s="5" t="n">
        <v>-58</v>
      </c>
    </row>
    <row r="34" spans="1:7">
      <c r="A34" s="4" t="s">
        <v>135</v>
      </c>
      <c r="B34" s="5" t="n">
        <v>-723</v>
      </c>
      <c r="D34" s="5" t="n">
        <v>-1045</v>
      </c>
      <c r="E34" s="4" t="s">
        <v>29</v>
      </c>
      <c r="F34" s="5" t="n">
        <v>-1538</v>
      </c>
    </row>
    <row r="35" spans="1:7">
      <c r="A35" s="4" t="s">
        <v>136</v>
      </c>
      <c r="B35" s="5" t="n">
        <v>-308</v>
      </c>
      <c r="D35" s="5" t="n">
        <v>395</v>
      </c>
      <c r="E35" s="4" t="s">
        <v>29</v>
      </c>
      <c r="F35" s="5" t="n">
        <v>-31</v>
      </c>
    </row>
    <row r="36" spans="1:7">
      <c r="A36" s="4" t="s">
        <v>137</v>
      </c>
      <c r="B36" s="5" t="n">
        <v>-397</v>
      </c>
      <c r="D36" s="5" t="n">
        <v>346</v>
      </c>
      <c r="E36" s="4" t="s">
        <v>29</v>
      </c>
      <c r="F36" s="5" t="n">
        <v>-457</v>
      </c>
    </row>
    <row r="37" spans="1:7">
      <c r="A37" s="4" t="s">
        <v>138</v>
      </c>
      <c r="B37" s="5" t="n">
        <v>6200</v>
      </c>
      <c r="C37" s="4" t="s">
        <v>29</v>
      </c>
      <c r="D37" s="5" t="n">
        <v>5854</v>
      </c>
      <c r="E37" s="4" t="s">
        <v>29</v>
      </c>
      <c r="F37" s="5" t="n">
        <v>6311</v>
      </c>
    </row>
    <row r="38" spans="1:7">
      <c r="A38" s="4" t="s">
        <v>139</v>
      </c>
      <c r="B38" s="5" t="n">
        <v>5803</v>
      </c>
      <c r="D38" s="5" t="n">
        <v>6200</v>
      </c>
      <c r="E38" s="4" t="s">
        <v>29</v>
      </c>
      <c r="F38" s="5" t="n">
        <v>5854</v>
      </c>
      <c r="G38" s="4" t="s">
        <v>29</v>
      </c>
    </row>
    <row r="39" spans="1:7">
      <c r="A39" s="4" t="s">
        <v>501</v>
      </c>
    </row>
    <row r="40" spans="1:7">
      <c r="A40" s="3" t="s">
        <v>108</v>
      </c>
    </row>
    <row r="41" spans="1:7">
      <c r="A41" s="4" t="s">
        <v>46</v>
      </c>
      <c r="B41" s="5" t="n">
        <v>1099</v>
      </c>
      <c r="D41" s="5" t="n">
        <v>290</v>
      </c>
      <c r="F41" s="5" t="n">
        <v>-261</v>
      </c>
    </row>
    <row r="42" spans="1:7">
      <c r="A42" s="3" t="s">
        <v>109</v>
      </c>
    </row>
    <row r="43" spans="1:7">
      <c r="A43" s="4" t="s">
        <v>110</v>
      </c>
      <c r="B43" s="5" t="n">
        <v>699</v>
      </c>
      <c r="D43" s="5" t="n">
        <v>720</v>
      </c>
      <c r="F43" s="5" t="n">
        <v>710</v>
      </c>
    </row>
    <row r="44" spans="1:7">
      <c r="A44" s="4" t="s">
        <v>111</v>
      </c>
      <c r="B44" s="5" t="n">
        <v>387</v>
      </c>
      <c r="D44" s="5" t="n">
        <v>328</v>
      </c>
      <c r="F44" s="5" t="n">
        <v>284</v>
      </c>
    </row>
    <row r="45" spans="1:7">
      <c r="A45" s="4" t="s">
        <v>112</v>
      </c>
      <c r="B45" s="5" t="n">
        <v>2</v>
      </c>
      <c r="D45" s="5" t="n">
        <v>0</v>
      </c>
      <c r="F45" s="5" t="n">
        <v>3</v>
      </c>
    </row>
    <row r="46" spans="1:7">
      <c r="A46" s="4" t="s">
        <v>113</v>
      </c>
      <c r="B46" s="5" t="n">
        <v>22</v>
      </c>
      <c r="D46" s="5" t="n">
        <v>56</v>
      </c>
      <c r="F46" s="5" t="n">
        <v>60</v>
      </c>
    </row>
    <row r="47" spans="1:7">
      <c r="A47" s="4" t="s">
        <v>114</v>
      </c>
      <c r="B47" s="5" t="n">
        <v>-93</v>
      </c>
      <c r="D47" s="5" t="n">
        <v>-107</v>
      </c>
      <c r="F47" s="5" t="n">
        <v>37</v>
      </c>
    </row>
    <row r="48" spans="1:7">
      <c r="A48" s="4" t="s">
        <v>115</v>
      </c>
      <c r="B48" s="5" t="n">
        <v>111</v>
      </c>
      <c r="D48" s="5" t="n">
        <v>188</v>
      </c>
      <c r="F48" s="5" t="n">
        <v>73</v>
      </c>
    </row>
    <row r="49" spans="1:7">
      <c r="A49" s="3" t="s">
        <v>116</v>
      </c>
    </row>
    <row r="50" spans="1:7">
      <c r="A50" s="4" t="s">
        <v>117</v>
      </c>
      <c r="B50" s="5" t="n">
        <v>-54</v>
      </c>
      <c r="D50" s="5" t="n">
        <v>224</v>
      </c>
      <c r="F50" s="5" t="n">
        <v>2</v>
      </c>
    </row>
    <row r="51" spans="1:7">
      <c r="A51" s="4" t="s">
        <v>118</v>
      </c>
      <c r="B51" s="5" t="n">
        <v>10</v>
      </c>
      <c r="D51" s="5" t="n">
        <v>219</v>
      </c>
      <c r="F51" s="5" t="n">
        <v>42</v>
      </c>
    </row>
    <row r="52" spans="1:7">
      <c r="A52" s="4" t="s">
        <v>119</v>
      </c>
      <c r="B52" s="5" t="n">
        <v>35</v>
      </c>
      <c r="D52" s="5" t="n">
        <v>147</v>
      </c>
      <c r="F52" s="5" t="n">
        <v>-7</v>
      </c>
    </row>
    <row r="53" spans="1:7">
      <c r="A53" s="4" t="s">
        <v>72</v>
      </c>
      <c r="B53" s="5" t="n">
        <v>-396</v>
      </c>
      <c r="D53" s="5" t="n">
        <v>207</v>
      </c>
      <c r="F53" s="5" t="n">
        <v>378</v>
      </c>
    </row>
    <row r="54" spans="1:7">
      <c r="A54" s="4" t="s">
        <v>84</v>
      </c>
      <c r="B54" s="5" t="n">
        <v>280</v>
      </c>
      <c r="D54" s="5" t="n">
        <v>359</v>
      </c>
      <c r="F54" s="5" t="n">
        <v>121</v>
      </c>
    </row>
    <row r="55" spans="1:7">
      <c r="A55" s="4" t="s">
        <v>120</v>
      </c>
      <c r="B55" s="5" t="n">
        <v>-319</v>
      </c>
      <c r="D55" s="5" t="n">
        <v>160</v>
      </c>
      <c r="F55" s="5" t="n">
        <v>506</v>
      </c>
    </row>
    <row r="56" spans="1:7">
      <c r="A56" s="4" t="s">
        <v>121</v>
      </c>
      <c r="B56" s="5" t="n">
        <v>1783</v>
      </c>
      <c r="D56" s="5" t="n">
        <v>2791</v>
      </c>
      <c r="F56" s="5" t="n">
        <v>1948</v>
      </c>
    </row>
    <row r="57" spans="1:7">
      <c r="A57" s="3" t="s">
        <v>122</v>
      </c>
    </row>
    <row r="58" spans="1:7">
      <c r="A58" s="4" t="s">
        <v>123</v>
      </c>
      <c r="B58" s="5" t="n">
        <v>0</v>
      </c>
      <c r="D58" s="5" t="n">
        <v>0</v>
      </c>
      <c r="F58" s="5" t="n">
        <v>0</v>
      </c>
    </row>
    <row r="59" spans="1:7">
      <c r="A59" s="4" t="s">
        <v>124</v>
      </c>
      <c r="B59" s="5" t="n">
        <v>0</v>
      </c>
      <c r="D59" s="5" t="n">
        <v>0</v>
      </c>
      <c r="F59" s="5" t="n">
        <v>0</v>
      </c>
    </row>
    <row r="60" spans="1:7">
      <c r="A60" s="4" t="s">
        <v>1547</v>
      </c>
      <c r="B60" s="5" t="n">
        <v>7</v>
      </c>
      <c r="D60" s="5" t="n">
        <v>17</v>
      </c>
      <c r="F60" s="5" t="n">
        <v>12</v>
      </c>
    </row>
    <row r="61" spans="1:7">
      <c r="A61" s="4" t="s">
        <v>1548</v>
      </c>
      <c r="B61" s="5" t="n">
        <v>-550</v>
      </c>
      <c r="D61" s="5" t="n">
        <v>-488</v>
      </c>
      <c r="F61" s="5" t="n">
        <v>-501</v>
      </c>
    </row>
    <row r="62" spans="1:7">
      <c r="A62" s="4" t="s">
        <v>1549</v>
      </c>
      <c r="B62" s="5" t="n">
        <v>-625</v>
      </c>
      <c r="D62" s="5" t="n">
        <v>-1079</v>
      </c>
      <c r="F62" s="5" t="n">
        <v>-884</v>
      </c>
    </row>
    <row r="63" spans="1:7">
      <c r="A63" s="4" t="s">
        <v>128</v>
      </c>
      <c r="B63" s="5" t="n">
        <v>720</v>
      </c>
      <c r="D63" s="5" t="n">
        <v>-275</v>
      </c>
      <c r="F63" s="5" t="n">
        <v>385</v>
      </c>
    </row>
    <row r="64" spans="1:7">
      <c r="A64" s="4" t="s">
        <v>129</v>
      </c>
      <c r="B64" s="5" t="n">
        <v>-448</v>
      </c>
      <c r="D64" s="5" t="n">
        <v>-1825</v>
      </c>
      <c r="F64" s="5" t="n">
        <v>-988</v>
      </c>
    </row>
    <row r="65" spans="1:7">
      <c r="A65" s="3" t="s">
        <v>130</v>
      </c>
    </row>
    <row r="66" spans="1:7">
      <c r="A66" s="4" t="s">
        <v>131</v>
      </c>
      <c r="B66" s="5" t="n">
        <v>629</v>
      </c>
      <c r="D66" s="5" t="n">
        <v>2006</v>
      </c>
      <c r="F66" s="5" t="n">
        <v>1754</v>
      </c>
    </row>
    <row r="67" spans="1:7">
      <c r="A67" s="4" t="s">
        <v>132</v>
      </c>
      <c r="B67" s="5" t="n">
        <v>-1684</v>
      </c>
      <c r="D67" s="5" t="n">
        <v>-2580</v>
      </c>
      <c r="F67" s="5" t="n">
        <v>-2085</v>
      </c>
    </row>
    <row r="68" spans="1:7">
      <c r="A68" s="4" t="s">
        <v>133</v>
      </c>
      <c r="B68" s="5" t="n">
        <v>27</v>
      </c>
      <c r="D68" s="5" t="n">
        <v>-308</v>
      </c>
      <c r="F68" s="5" t="n">
        <v>-219</v>
      </c>
    </row>
    <row r="69" spans="1:7">
      <c r="A69" s="4" t="s">
        <v>134</v>
      </c>
      <c r="B69" s="5" t="n">
        <v>-243</v>
      </c>
      <c r="D69" s="5" t="n">
        <v>-168</v>
      </c>
      <c r="F69" s="5" t="n">
        <v>-207</v>
      </c>
    </row>
    <row r="70" spans="1:7">
      <c r="A70" s="4" t="s">
        <v>128</v>
      </c>
      <c r="B70" s="5" t="n">
        <v>-156</v>
      </c>
      <c r="D70" s="5" t="n">
        <v>-25</v>
      </c>
      <c r="F70" s="5" t="n">
        <v>-58</v>
      </c>
    </row>
    <row r="71" spans="1:7">
      <c r="A71" s="4" t="s">
        <v>135</v>
      </c>
      <c r="B71" s="5" t="n">
        <v>-1427</v>
      </c>
      <c r="D71" s="5" t="n">
        <v>-1075</v>
      </c>
      <c r="F71" s="5" t="n">
        <v>-815</v>
      </c>
    </row>
    <row r="72" spans="1:7">
      <c r="A72" s="4" t="s">
        <v>136</v>
      </c>
      <c r="B72" s="5" t="n">
        <v>-256</v>
      </c>
      <c r="D72" s="5" t="n">
        <v>361</v>
      </c>
      <c r="F72" s="5" t="n">
        <v>-62</v>
      </c>
    </row>
    <row r="73" spans="1:7">
      <c r="A73" s="4" t="s">
        <v>137</v>
      </c>
      <c r="B73" s="5" t="n">
        <v>-348</v>
      </c>
      <c r="D73" s="5" t="n">
        <v>252</v>
      </c>
      <c r="F73" s="5" t="n">
        <v>83</v>
      </c>
    </row>
    <row r="74" spans="1:7">
      <c r="A74" s="4" t="s">
        <v>138</v>
      </c>
      <c r="B74" s="5" t="n">
        <v>4901</v>
      </c>
      <c r="D74" s="5" t="n">
        <v>4649</v>
      </c>
      <c r="F74" s="5" t="n">
        <v>4566</v>
      </c>
    </row>
    <row r="75" spans="1:7">
      <c r="A75" s="4" t="s">
        <v>139</v>
      </c>
      <c r="B75" s="5" t="n">
        <v>4553</v>
      </c>
      <c r="D75" s="5" t="n">
        <v>4901</v>
      </c>
      <c r="F75" s="5" t="n">
        <v>4649</v>
      </c>
    </row>
    <row r="76" spans="1:7">
      <c r="A76" s="4" t="s">
        <v>463</v>
      </c>
    </row>
    <row r="77" spans="1:7">
      <c r="A77" s="3" t="s">
        <v>108</v>
      </c>
    </row>
    <row r="78" spans="1:7">
      <c r="A78" s="4" t="s">
        <v>46</v>
      </c>
      <c r="B78" s="5" t="n">
        <v>385</v>
      </c>
      <c r="D78" s="5" t="n">
        <v>452</v>
      </c>
      <c r="F78" s="5" t="n">
        <v>334</v>
      </c>
    </row>
    <row r="79" spans="1:7">
      <c r="A79" s="3" t="s">
        <v>109</v>
      </c>
    </row>
    <row r="80" spans="1:7">
      <c r="A80" s="4" t="s">
        <v>110</v>
      </c>
      <c r="B80" s="5" t="n">
        <v>4</v>
      </c>
      <c r="D80" s="5" t="n">
        <v>5</v>
      </c>
      <c r="F80" s="5" t="n">
        <v>6</v>
      </c>
    </row>
    <row r="81" spans="1:7">
      <c r="A81" s="4" t="s">
        <v>111</v>
      </c>
      <c r="B81" s="5" t="n">
        <v>247</v>
      </c>
      <c r="D81" s="5" t="n">
        <v>297</v>
      </c>
      <c r="F81" s="5" t="n">
        <v>261</v>
      </c>
    </row>
    <row r="82" spans="1:7">
      <c r="A82" s="4" t="s">
        <v>112</v>
      </c>
      <c r="B82" s="5" t="n">
        <v>0</v>
      </c>
      <c r="D82" s="5" t="n">
        <v>0</v>
      </c>
      <c r="F82" s="5" t="n">
        <v>0</v>
      </c>
    </row>
    <row r="83" spans="1:7">
      <c r="A83" s="4" t="s">
        <v>113</v>
      </c>
      <c r="B83" s="5" t="n">
        <v>0</v>
      </c>
      <c r="D83" s="5" t="n">
        <v>8</v>
      </c>
      <c r="F83" s="5" t="n">
        <v>0</v>
      </c>
    </row>
    <row r="84" spans="1:7">
      <c r="A84" s="4" t="s">
        <v>114</v>
      </c>
      <c r="B84" s="5" t="n">
        <v>-31</v>
      </c>
      <c r="D84" s="5" t="n">
        <v>-27</v>
      </c>
      <c r="F84" s="5" t="n">
        <v>-25</v>
      </c>
    </row>
    <row r="85" spans="1:7">
      <c r="A85" s="4" t="s">
        <v>115</v>
      </c>
      <c r="B85" s="5" t="n">
        <v>47</v>
      </c>
      <c r="D85" s="5" t="n">
        <v>87</v>
      </c>
      <c r="F85" s="5" t="n">
        <v>122</v>
      </c>
    </row>
    <row r="86" spans="1:7">
      <c r="A86" s="3" t="s">
        <v>116</v>
      </c>
    </row>
    <row r="87" spans="1:7">
      <c r="A87" s="4" t="s">
        <v>117</v>
      </c>
      <c r="B87" s="5" t="n">
        <v>6</v>
      </c>
      <c r="D87" s="5" t="n">
        <v>-6</v>
      </c>
      <c r="F87" s="5" t="n">
        <v>4</v>
      </c>
    </row>
    <row r="88" spans="1:7">
      <c r="A88" s="4" t="s">
        <v>118</v>
      </c>
      <c r="B88" s="5" t="n">
        <v>38</v>
      </c>
      <c r="D88" s="5" t="n">
        <v>-95</v>
      </c>
      <c r="F88" s="5" t="n">
        <v>22</v>
      </c>
    </row>
    <row r="89" spans="1:7">
      <c r="A89" s="4" t="s">
        <v>119</v>
      </c>
      <c r="B89" s="5" t="n">
        <v>-207</v>
      </c>
      <c r="D89" s="5" t="n">
        <v>-823</v>
      </c>
      <c r="F89" s="5" t="n">
        <v>-90</v>
      </c>
    </row>
    <row r="90" spans="1:7">
      <c r="A90" s="4" t="s">
        <v>72</v>
      </c>
      <c r="B90" s="5" t="n">
        <v>508</v>
      </c>
      <c r="D90" s="5" t="n">
        <v>475</v>
      </c>
      <c r="F90" s="5" t="n">
        <v>391</v>
      </c>
    </row>
    <row r="91" spans="1:7">
      <c r="A91" s="4" t="s">
        <v>84</v>
      </c>
      <c r="B91" s="5" t="n">
        <v>-8</v>
      </c>
      <c r="D91" s="5" t="n">
        <v>8</v>
      </c>
      <c r="F91" s="5" t="n">
        <v>-19</v>
      </c>
    </row>
    <row r="92" spans="1:7">
      <c r="A92" s="4" t="s">
        <v>120</v>
      </c>
      <c r="B92" s="5" t="n">
        <v>46</v>
      </c>
      <c r="D92" s="5" t="n">
        <v>50</v>
      </c>
      <c r="F92" s="5" t="n">
        <v>155</v>
      </c>
    </row>
    <row r="93" spans="1:7">
      <c r="A93" s="4" t="s">
        <v>121</v>
      </c>
      <c r="B93" s="5" t="n">
        <v>1035</v>
      </c>
      <c r="D93" s="5" t="n">
        <v>431</v>
      </c>
      <c r="F93" s="5" t="n">
        <v>1161</v>
      </c>
    </row>
    <row r="94" spans="1:7">
      <c r="A94" s="3" t="s">
        <v>122</v>
      </c>
    </row>
    <row r="95" spans="1:7">
      <c r="A95" s="4" t="s">
        <v>123</v>
      </c>
      <c r="B95" s="5" t="n">
        <v>-4269</v>
      </c>
      <c r="D95" s="5" t="n">
        <v>-4078</v>
      </c>
      <c r="F95" s="5" t="n">
        <v>-3951</v>
      </c>
    </row>
    <row r="96" spans="1:7">
      <c r="A96" s="4" t="s">
        <v>124</v>
      </c>
      <c r="B96" s="5" t="n">
        <v>4016</v>
      </c>
      <c r="D96" s="5" t="n">
        <v>4384</v>
      </c>
      <c r="F96" s="5" t="n">
        <v>4569</v>
      </c>
    </row>
    <row r="97" spans="1:7">
      <c r="A97" s="4" t="s">
        <v>1547</v>
      </c>
      <c r="B97" s="5" t="n">
        <v>0</v>
      </c>
      <c r="D97" s="5" t="n">
        <v>0</v>
      </c>
      <c r="F97" s="5" t="n">
        <v>0</v>
      </c>
    </row>
    <row r="98" spans="1:7">
      <c r="A98" s="4" t="s">
        <v>1548</v>
      </c>
      <c r="B98" s="5" t="n">
        <v>-8</v>
      </c>
      <c r="D98" s="5" t="n">
        <v>-4</v>
      </c>
      <c r="F98" s="5" t="n">
        <v>-2</v>
      </c>
    </row>
    <row r="99" spans="1:7">
      <c r="A99" s="4" t="s">
        <v>1549</v>
      </c>
      <c r="B99" s="5" t="n">
        <v>-719</v>
      </c>
      <c r="D99" s="5" t="n">
        <v>-664</v>
      </c>
      <c r="F99" s="5" t="n">
        <v>-747</v>
      </c>
    </row>
    <row r="100" spans="1:7">
      <c r="A100" s="4" t="s">
        <v>128</v>
      </c>
      <c r="B100" s="5" t="n">
        <v>-532</v>
      </c>
      <c r="D100" s="5" t="n">
        <v>272</v>
      </c>
      <c r="F100" s="5" t="n">
        <v>-642</v>
      </c>
    </row>
    <row r="101" spans="1:7">
      <c r="A101" s="4" t="s">
        <v>129</v>
      </c>
      <c r="B101" s="5" t="n">
        <v>-1512</v>
      </c>
      <c r="D101" s="5" t="n">
        <v>-90</v>
      </c>
      <c r="F101" s="5" t="n">
        <v>-773</v>
      </c>
    </row>
    <row r="102" spans="1:7">
      <c r="A102" s="3" t="s">
        <v>130</v>
      </c>
    </row>
    <row r="103" spans="1:7">
      <c r="A103" s="4" t="s">
        <v>131</v>
      </c>
      <c r="B103" s="5" t="n">
        <v>15582</v>
      </c>
      <c r="D103" s="5" t="n">
        <v>13890</v>
      </c>
      <c r="F103" s="5" t="n">
        <v>10875</v>
      </c>
    </row>
    <row r="104" spans="1:7">
      <c r="A104" s="4" t="s">
        <v>132</v>
      </c>
      <c r="B104" s="5" t="n">
        <v>-15237</v>
      </c>
      <c r="D104" s="5" t="n">
        <v>-14222</v>
      </c>
      <c r="F104" s="5" t="n">
        <v>-11685</v>
      </c>
    </row>
    <row r="105" spans="1:7">
      <c r="A105" s="4" t="s">
        <v>133</v>
      </c>
      <c r="B105" s="5" t="n">
        <v>359</v>
      </c>
      <c r="D105" s="5" t="n">
        <v>362</v>
      </c>
      <c r="F105" s="5" t="n">
        <v>87</v>
      </c>
    </row>
    <row r="106" spans="1:7">
      <c r="A106" s="4" t="s">
        <v>134</v>
      </c>
      <c r="B106" s="5" t="n">
        <v>-264</v>
      </c>
      <c r="D106" s="5" t="n">
        <v>-357</v>
      </c>
      <c r="F106" s="5" t="n">
        <v>-341</v>
      </c>
    </row>
    <row r="107" spans="1:7">
      <c r="A107" s="4" t="s">
        <v>128</v>
      </c>
      <c r="B107" s="5" t="n">
        <v>40</v>
      </c>
      <c r="D107" s="5" t="n">
        <v>46</v>
      </c>
      <c r="F107" s="5" t="n">
        <v>105</v>
      </c>
    </row>
    <row r="108" spans="1:7">
      <c r="A108" s="4" t="s">
        <v>135</v>
      </c>
      <c r="B108" s="5" t="n">
        <v>480</v>
      </c>
      <c r="D108" s="5" t="n">
        <v>-281</v>
      </c>
      <c r="F108" s="5" t="n">
        <v>-959</v>
      </c>
    </row>
    <row r="109" spans="1:7">
      <c r="A109" s="4" t="s">
        <v>136</v>
      </c>
      <c r="B109" s="5" t="n">
        <v>-52</v>
      </c>
      <c r="D109" s="5" t="n">
        <v>34</v>
      </c>
      <c r="F109" s="5" t="n">
        <v>31</v>
      </c>
    </row>
    <row r="110" spans="1:7">
      <c r="A110" s="4" t="s">
        <v>137</v>
      </c>
      <c r="B110" s="5" t="n">
        <v>-49</v>
      </c>
      <c r="D110" s="5" t="n">
        <v>94</v>
      </c>
      <c r="F110" s="5" t="n">
        <v>-540</v>
      </c>
    </row>
    <row r="111" spans="1:7">
      <c r="A111" s="4" t="s">
        <v>138</v>
      </c>
      <c r="B111" s="5" t="n">
        <v>1299</v>
      </c>
      <c r="D111" s="5" t="n">
        <v>1205</v>
      </c>
      <c r="F111" s="5" t="n">
        <v>1745</v>
      </c>
    </row>
    <row r="112" spans="1:7">
      <c r="A112" s="4" t="s">
        <v>139</v>
      </c>
      <c r="B112" s="6" t="n">
        <v>1250</v>
      </c>
      <c r="D112" s="6" t="n">
        <v>1299</v>
      </c>
      <c r="F112" s="6" t="n">
        <v>1205</v>
      </c>
    </row>
    <row r="113" spans="1:7"/>
    <row r="114" spans="1:7">
      <c r="A114" s="4" t="s">
        <v>29</v>
      </c>
      <c r="B114" s="4" t="s">
        <v>55</v>
      </c>
    </row>
    <row r="115" spans="1:7">
      <c r="A115" s="4" t="s">
        <v>47</v>
      </c>
      <c r="B115" s="4" t="s">
        <v>54</v>
      </c>
    </row>
  </sheetData>
  <mergeCells count="8">
    <mergeCell ref="A1:A2"/>
    <mergeCell ref="B1:G1"/>
    <mergeCell ref="B2:C2"/>
    <mergeCell ref="D2:E2"/>
    <mergeCell ref="F2:G2"/>
    <mergeCell ref="A113:G113"/>
    <mergeCell ref="B114:G114"/>
    <mergeCell ref="B115:G115"/>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50</v>
      </c>
      <c r="B1" s="2" t="s">
        <v>1551</v>
      </c>
      <c r="C1" s="2" t="s">
        <v>27</v>
      </c>
    </row>
    <row r="2" spans="1:3">
      <c r="A2" s="3" t="s">
        <v>1552</v>
      </c>
    </row>
    <row r="3" spans="1:3">
      <c r="A3" s="4" t="s">
        <v>441</v>
      </c>
      <c r="C3" s="5" t="n">
        <v>5</v>
      </c>
    </row>
    <row r="4" spans="1:3">
      <c r="A4" s="4" t="s">
        <v>227</v>
      </c>
    </row>
    <row r="5" spans="1:3">
      <c r="A5" s="3" t="s">
        <v>1552</v>
      </c>
    </row>
    <row r="6" spans="1:3">
      <c r="A6" s="4" t="s">
        <v>441</v>
      </c>
      <c r="B6" s="5" t="n">
        <v>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7</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7</v>
      </c>
    </row>
    <row r="3" spans="1:2">
      <c r="A3" s="3" t="s">
        <v>191</v>
      </c>
    </row>
    <row r="4" spans="1:2">
      <c r="A4" s="4" t="s">
        <v>83</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6</v>
      </c>
      <c r="B1" s="2" t="s">
        <v>1</v>
      </c>
    </row>
    <row r="2" spans="1:6">
      <c r="B2" s="2" t="s">
        <v>27</v>
      </c>
      <c r="C2" s="2" t="s">
        <v>28</v>
      </c>
      <c r="D2" s="2" t="s">
        <v>29</v>
      </c>
      <c r="E2" s="2" t="s">
        <v>30</v>
      </c>
      <c r="F2" s="2" t="s">
        <v>29</v>
      </c>
    </row>
    <row r="3" spans="1:6">
      <c r="A3" s="3" t="s">
        <v>31</v>
      </c>
    </row>
    <row r="4" spans="1:6">
      <c r="A4" s="4" t="s">
        <v>32</v>
      </c>
      <c r="B4" s="6" t="n">
        <v>27831</v>
      </c>
      <c r="C4" s="6" t="n">
        <v>25769</v>
      </c>
      <c r="E4" s="6" t="n">
        <v>23216</v>
      </c>
    </row>
    <row r="5" spans="1:6">
      <c r="A5" s="4" t="s">
        <v>33</v>
      </c>
      <c r="B5" s="5" t="n">
        <v>1875</v>
      </c>
      <c r="C5" s="5" t="n">
        <v>1932</v>
      </c>
      <c r="E5" s="5" t="n">
        <v>1879</v>
      </c>
    </row>
    <row r="6" spans="1:6">
      <c r="A6" s="4" t="s">
        <v>34</v>
      </c>
      <c r="B6" s="5" t="n">
        <v>29706</v>
      </c>
      <c r="C6" s="5" t="n">
        <v>27701</v>
      </c>
      <c r="E6" s="5" t="n">
        <v>25095</v>
      </c>
    </row>
    <row r="7" spans="1:6">
      <c r="A7" s="3" t="s">
        <v>35</v>
      </c>
    </row>
    <row r="8" spans="1:6">
      <c r="A8" s="4" t="s">
        <v>36</v>
      </c>
      <c r="B8" s="5" t="n">
        <v>22958</v>
      </c>
      <c r="C8" s="5" t="n">
        <v>21572</v>
      </c>
      <c r="E8" s="5" t="n">
        <v>19420</v>
      </c>
    </row>
    <row r="9" spans="1:6">
      <c r="A9" s="4" t="s">
        <v>37</v>
      </c>
      <c r="B9" s="5" t="n">
        <v>2351</v>
      </c>
      <c r="C9" s="5" t="n">
        <v>2315</v>
      </c>
      <c r="E9" s="5" t="n">
        <v>2246</v>
      </c>
    </row>
    <row r="10" spans="1:6">
      <c r="A10" s="4" t="s">
        <v>38</v>
      </c>
      <c r="B10" s="5" t="n">
        <v>1061</v>
      </c>
      <c r="C10" s="5" t="n">
        <v>957</v>
      </c>
      <c r="E10" s="5" t="n">
        <v>860</v>
      </c>
    </row>
    <row r="11" spans="1:6">
      <c r="A11" s="4" t="s">
        <v>39</v>
      </c>
      <c r="B11" s="5" t="n">
        <v>61</v>
      </c>
      <c r="C11" s="5" t="n">
        <v>93</v>
      </c>
      <c r="E11" s="5" t="n">
        <v>44</v>
      </c>
    </row>
    <row r="12" spans="1:6">
      <c r="A12" s="4" t="s">
        <v>40</v>
      </c>
      <c r="B12" s="5" t="n">
        <v>812</v>
      </c>
      <c r="C12" s="5" t="n">
        <v>940</v>
      </c>
      <c r="E12" s="5" t="n">
        <v>1026</v>
      </c>
    </row>
    <row r="13" spans="1:6">
      <c r="A13" s="4" t="s">
        <v>41</v>
      </c>
      <c r="B13" s="5" t="n">
        <v>997</v>
      </c>
      <c r="C13" s="5" t="n">
        <v>1165</v>
      </c>
      <c r="E13" s="5" t="n">
        <v>1521</v>
      </c>
    </row>
    <row r="14" spans="1:6">
      <c r="A14" s="4" t="s">
        <v>42</v>
      </c>
      <c r="B14" s="5" t="n">
        <v>28240</v>
      </c>
      <c r="C14" s="5" t="n">
        <v>27042</v>
      </c>
      <c r="E14" s="5" t="n">
        <v>25117</v>
      </c>
    </row>
    <row r="15" spans="1:6">
      <c r="A15" s="4" t="s">
        <v>43</v>
      </c>
      <c r="B15" s="5" t="n">
        <v>1466</v>
      </c>
      <c r="C15" s="5" t="n">
        <v>659</v>
      </c>
      <c r="E15" s="5" t="n">
        <v>-22</v>
      </c>
    </row>
    <row r="16" spans="1:6">
      <c r="A16" s="4" t="s">
        <v>44</v>
      </c>
      <c r="B16" s="5" t="n">
        <v>-417</v>
      </c>
      <c r="C16" s="5" t="n">
        <v>-457</v>
      </c>
      <c r="E16" s="5" t="n">
        <v>-297</v>
      </c>
    </row>
    <row r="17" spans="1:6">
      <c r="A17" s="4" t="s">
        <v>45</v>
      </c>
      <c r="B17" s="5" t="n">
        <v>50</v>
      </c>
      <c r="C17" s="5" t="n">
        <v>88</v>
      </c>
      <c r="E17" s="5" t="n">
        <v>58</v>
      </c>
    </row>
    <row r="18" spans="1:6">
      <c r="A18" s="4" t="s">
        <v>46</v>
      </c>
      <c r="B18" s="5" t="n">
        <v>1099</v>
      </c>
      <c r="C18" s="5" t="n">
        <v>290</v>
      </c>
      <c r="D18" s="4" t="s">
        <v>47</v>
      </c>
      <c r="E18" s="5" t="n">
        <v>-261</v>
      </c>
    </row>
    <row r="19" spans="1:6">
      <c r="A19" s="4" t="s">
        <v>48</v>
      </c>
      <c r="B19" s="5" t="n">
        <v>31</v>
      </c>
      <c r="C19" s="5" t="n">
        <v>18</v>
      </c>
      <c r="E19" s="5" t="n">
        <v>3</v>
      </c>
    </row>
    <row r="20" spans="1:6">
      <c r="A20" s="4" t="s">
        <v>49</v>
      </c>
      <c r="B20" s="6" t="n">
        <v>1068</v>
      </c>
      <c r="C20" s="6" t="n">
        <v>272</v>
      </c>
      <c r="E20" s="6" t="n">
        <v>-264</v>
      </c>
    </row>
    <row r="21" spans="1:6">
      <c r="A21" s="3" t="s">
        <v>50</v>
      </c>
    </row>
    <row r="22" spans="1:6">
      <c r="A22" s="4" t="s">
        <v>51</v>
      </c>
      <c r="B22" s="7" t="n">
        <v>0.79</v>
      </c>
      <c r="C22" s="7" t="n">
        <v>0.2</v>
      </c>
      <c r="E22" s="7" t="n">
        <v>-0.19</v>
      </c>
    </row>
    <row r="23" spans="1:6">
      <c r="A23" s="4" t="s">
        <v>52</v>
      </c>
      <c r="B23" s="8" t="n">
        <v>0.78</v>
      </c>
      <c r="C23" s="8" t="n">
        <v>0.2</v>
      </c>
      <c r="E23" s="8" t="n">
        <v>-0.19</v>
      </c>
    </row>
    <row r="24" spans="1:6">
      <c r="A24" s="4" t="s">
        <v>53</v>
      </c>
      <c r="B24" s="9" t="n">
        <v>0.173</v>
      </c>
      <c r="C24" s="9" t="n">
        <v>0.118</v>
      </c>
      <c r="E24" s="9" t="n">
        <v>0.148</v>
      </c>
    </row>
    <row r="25" spans="1:6"/>
    <row r="26" spans="1:6">
      <c r="A26" s="4" t="s">
        <v>29</v>
      </c>
      <c r="B26" s="4" t="s">
        <v>54</v>
      </c>
    </row>
    <row r="27" spans="1:6">
      <c r="A27" s="4" t="s">
        <v>47</v>
      </c>
      <c r="B27" s="4" t="s">
        <v>55</v>
      </c>
    </row>
  </sheetData>
  <mergeCells count="27">
    <mergeCell ref="A1:A2"/>
    <mergeCell ref="B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 ref="B27:F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7</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7</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7</v>
      </c>
    </row>
    <row r="3" spans="1:2">
      <c r="A3" s="3" t="s">
        <v>209</v>
      </c>
    </row>
    <row r="4" spans="1:2">
      <c r="A4" s="4" t="s">
        <v>14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56</v>
      </c>
      <c r="B1" s="2" t="s">
        <v>1</v>
      </c>
    </row>
    <row r="2" spans="1:6">
      <c r="B2" s="2" t="s">
        <v>27</v>
      </c>
      <c r="C2" s="2" t="s">
        <v>28</v>
      </c>
      <c r="D2" s="2" t="s">
        <v>47</v>
      </c>
      <c r="E2" s="2" t="s">
        <v>30</v>
      </c>
      <c r="F2" s="2" t="s">
        <v>47</v>
      </c>
    </row>
    <row r="3" spans="1:6">
      <c r="A3" s="3" t="s">
        <v>57</v>
      </c>
    </row>
    <row r="4" spans="1:6">
      <c r="A4" s="4" t="s">
        <v>46</v>
      </c>
      <c r="B4" s="6" t="n">
        <v>1099</v>
      </c>
      <c r="C4" s="6" t="n">
        <v>290</v>
      </c>
      <c r="D4" s="4" t="s">
        <v>29</v>
      </c>
      <c r="E4" s="6" t="n">
        <v>-261</v>
      </c>
    </row>
    <row r="5" spans="1:6">
      <c r="A5" s="3" t="s">
        <v>58</v>
      </c>
    </row>
    <row r="6" spans="1:6">
      <c r="A6" s="4" t="s">
        <v>59</v>
      </c>
      <c r="B6" s="5" t="n">
        <v>-23</v>
      </c>
      <c r="C6" s="5" t="n">
        <v>89</v>
      </c>
      <c r="E6" s="5" t="n">
        <v>-91</v>
      </c>
    </row>
    <row r="7" spans="1:6">
      <c r="A7" s="4" t="s">
        <v>60</v>
      </c>
      <c r="B7" s="5" t="n">
        <v>477</v>
      </c>
      <c r="C7" s="5" t="n">
        <v>86</v>
      </c>
      <c r="E7" s="5" t="n">
        <v>-89</v>
      </c>
    </row>
    <row r="8" spans="1:6">
      <c r="A8" s="4" t="s">
        <v>61</v>
      </c>
      <c r="B8" s="5" t="n">
        <v>-317</v>
      </c>
      <c r="C8" s="5" t="n">
        <v>-414</v>
      </c>
      <c r="E8" s="5" t="n">
        <v>322</v>
      </c>
    </row>
    <row r="9" spans="1:6">
      <c r="A9" s="4" t="s">
        <v>62</v>
      </c>
      <c r="B9" s="5" t="n">
        <v>-35</v>
      </c>
      <c r="C9" s="5" t="n">
        <v>32</v>
      </c>
      <c r="E9" s="5" t="n">
        <v>-40</v>
      </c>
    </row>
    <row r="10" spans="1:6">
      <c r="A10" s="4" t="s">
        <v>58</v>
      </c>
      <c r="B10" s="5" t="n">
        <v>102</v>
      </c>
      <c r="C10" s="5" t="n">
        <v>-207</v>
      </c>
      <c r="E10" s="5" t="n">
        <v>102</v>
      </c>
    </row>
    <row r="11" spans="1:6">
      <c r="A11" s="4" t="s">
        <v>63</v>
      </c>
      <c r="B11" s="5" t="n">
        <v>1201</v>
      </c>
      <c r="C11" s="5" t="n">
        <v>83</v>
      </c>
      <c r="E11" s="5" t="n">
        <v>-159</v>
      </c>
    </row>
    <row r="12" spans="1:6">
      <c r="A12" s="4" t="s">
        <v>64</v>
      </c>
      <c r="B12" s="5" t="n">
        <v>25</v>
      </c>
      <c r="C12" s="5" t="n">
        <v>16</v>
      </c>
      <c r="E12" s="5" t="n">
        <v>6</v>
      </c>
    </row>
    <row r="13" spans="1:6">
      <c r="A13" s="4" t="s">
        <v>65</v>
      </c>
      <c r="B13" s="6" t="n">
        <v>1176</v>
      </c>
      <c r="C13" s="6" t="n">
        <v>67</v>
      </c>
      <c r="E13" s="6" t="n">
        <v>-165</v>
      </c>
    </row>
    <row r="14" spans="1:6"/>
    <row r="15" spans="1:6">
      <c r="A15" s="4" t="s">
        <v>29</v>
      </c>
      <c r="B15" s="4" t="s">
        <v>55</v>
      </c>
    </row>
    <row r="16" spans="1:6">
      <c r="A16" s="4" t="s">
        <v>47</v>
      </c>
      <c r="B16" s="4" t="s">
        <v>54</v>
      </c>
    </row>
  </sheetData>
  <mergeCells count="16">
    <mergeCell ref="A1:A2"/>
    <mergeCell ref="B1:F1"/>
    <mergeCell ref="E3:F3"/>
    <mergeCell ref="E4:F4"/>
    <mergeCell ref="E5:F5"/>
    <mergeCell ref="E6:F6"/>
    <mergeCell ref="E7:F7"/>
    <mergeCell ref="E8:F8"/>
    <mergeCell ref="E9:F9"/>
    <mergeCell ref="E10:F10"/>
    <mergeCell ref="E11:F11"/>
    <mergeCell ref="E12:F12"/>
    <mergeCell ref="E13:F13"/>
    <mergeCell ref="A14:F14"/>
    <mergeCell ref="B15:F15"/>
    <mergeCell ref="B16:F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7</v>
      </c>
    </row>
    <row r="3" spans="1:2">
      <c r="A3" s="3" t="s">
        <v>16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173</v>
      </c>
      <c r="B18" s="4" t="s">
        <v>259</v>
      </c>
    </row>
    <row r="19" spans="1:2">
      <c r="A19" s="4" t="s">
        <v>260</v>
      </c>
      <c r="B19" s="4" t="s">
        <v>261</v>
      </c>
    </row>
    <row r="20" spans="1:2">
      <c r="A20" s="4" t="s">
        <v>176</v>
      </c>
      <c r="B20" s="4" t="s">
        <v>262</v>
      </c>
    </row>
    <row r="21" spans="1:2">
      <c r="A21" s="4" t="s">
        <v>179</v>
      </c>
      <c r="B21" s="4" t="s">
        <v>263</v>
      </c>
    </row>
    <row r="22" spans="1:2">
      <c r="A22" s="4" t="s">
        <v>185</v>
      </c>
      <c r="B22" s="4" t="s">
        <v>264</v>
      </c>
    </row>
    <row r="23" spans="1:2">
      <c r="A23" s="4" t="s">
        <v>188</v>
      </c>
      <c r="B23" s="4" t="s">
        <v>265</v>
      </c>
    </row>
    <row r="24" spans="1:2">
      <c r="A24" s="4" t="s">
        <v>266</v>
      </c>
      <c r="B24" s="4" t="s">
        <v>267</v>
      </c>
    </row>
    <row r="25" spans="1:2">
      <c r="A25" s="4" t="s">
        <v>193</v>
      </c>
      <c r="B25" s="4" t="s">
        <v>268</v>
      </c>
    </row>
    <row r="26" spans="1:2">
      <c r="A26" s="4" t="s">
        <v>269</v>
      </c>
      <c r="B26" s="4" t="s">
        <v>270</v>
      </c>
    </row>
    <row r="27" spans="1:2">
      <c r="A27" s="4" t="s">
        <v>271</v>
      </c>
      <c r="B27" s="4" t="s">
        <v>272</v>
      </c>
    </row>
    <row r="28" spans="1:2">
      <c r="A28" s="4" t="s">
        <v>273</v>
      </c>
      <c r="B28" s="4" t="s">
        <v>274</v>
      </c>
    </row>
    <row r="29" spans="1:2">
      <c r="A29" s="4" t="s">
        <v>214</v>
      </c>
      <c r="B29" s="4" t="s">
        <v>275</v>
      </c>
    </row>
    <row r="30" spans="1:2">
      <c r="A30" s="4" t="s">
        <v>276</v>
      </c>
      <c r="B30"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7</v>
      </c>
    </row>
    <row r="3" spans="1:2">
      <c r="A3" s="3" t="s">
        <v>16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7</v>
      </c>
    </row>
    <row r="3" spans="1:2">
      <c r="A3" s="3" t="s">
        <v>17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7</v>
      </c>
    </row>
    <row r="3" spans="1:2">
      <c r="A3" s="3" t="s">
        <v>17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7</v>
      </c>
    </row>
    <row r="3" spans="1:2">
      <c r="A3" s="3" t="s">
        <v>177</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4</v>
      </c>
      <c r="B1" s="2" t="s">
        <v>1</v>
      </c>
    </row>
    <row r="2" spans="1:2">
      <c r="B2" s="2" t="s">
        <v>27</v>
      </c>
    </row>
    <row r="3" spans="1:2">
      <c r="A3" s="3" t="s">
        <v>18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9</v>
      </c>
      <c r="B1" s="2" t="s">
        <v>1</v>
      </c>
    </row>
    <row r="2" spans="1:2">
      <c r="B2" s="2" t="s">
        <v>27</v>
      </c>
    </row>
    <row r="3" spans="1:2">
      <c r="A3" s="3" t="s">
        <v>18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7</v>
      </c>
    </row>
    <row r="3" spans="1:2">
      <c r="A3" s="3" t="s">
        <v>18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7</v>
      </c>
    </row>
    <row r="3" spans="1:2">
      <c r="A3" s="3" t="s">
        <v>18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v>
      </c>
      <c r="B1" s="2" t="s">
        <v>27</v>
      </c>
      <c r="C1" s="2" t="s">
        <v>28</v>
      </c>
    </row>
    <row r="2" spans="1:4">
      <c r="A2" s="3" t="s">
        <v>67</v>
      </c>
    </row>
    <row r="3" spans="1:4">
      <c r="A3" s="4" t="s">
        <v>68</v>
      </c>
      <c r="B3" s="6" t="n">
        <v>5031</v>
      </c>
      <c r="C3" s="6" t="n">
        <v>5430</v>
      </c>
      <c r="D3" s="4" t="s">
        <v>29</v>
      </c>
    </row>
    <row r="4" spans="1:4">
      <c r="A4" s="4" t="s">
        <v>69</v>
      </c>
      <c r="B4" s="5" t="n">
        <v>772</v>
      </c>
      <c r="C4" s="5" t="n">
        <v>770</v>
      </c>
      <c r="D4" s="4" t="s">
        <v>29</v>
      </c>
    </row>
    <row r="5" spans="1:4">
      <c r="A5" s="4" t="s">
        <v>70</v>
      </c>
      <c r="B5" s="5" t="n">
        <v>399</v>
      </c>
      <c r="C5" s="5" t="n">
        <v>496</v>
      </c>
      <c r="D5" s="4" t="s">
        <v>29</v>
      </c>
    </row>
    <row r="6" spans="1:4">
      <c r="A6" s="4" t="s">
        <v>71</v>
      </c>
      <c r="B6" s="5" t="n">
        <v>19167</v>
      </c>
      <c r="C6" s="5" t="n">
        <v>19795</v>
      </c>
      <c r="D6" s="4" t="s">
        <v>29</v>
      </c>
    </row>
    <row r="7" spans="1:4">
      <c r="A7" s="4" t="s">
        <v>72</v>
      </c>
      <c r="B7" s="5" t="n">
        <v>6726</v>
      </c>
      <c r="C7" s="5" t="n">
        <v>6452</v>
      </c>
      <c r="D7" s="4" t="s">
        <v>29</v>
      </c>
    </row>
    <row r="8" spans="1:4">
      <c r="A8" s="4" t="s">
        <v>73</v>
      </c>
      <c r="B8" s="5" t="n">
        <v>5901</v>
      </c>
      <c r="C8" s="5" t="n">
        <v>6831</v>
      </c>
      <c r="D8" s="4" t="s">
        <v>29</v>
      </c>
    </row>
    <row r="9" spans="1:4">
      <c r="A9" s="4" t="s">
        <v>74</v>
      </c>
      <c r="B9" s="5" t="n">
        <v>526</v>
      </c>
      <c r="C9" s="5" t="n">
        <v>561</v>
      </c>
      <c r="D9" s="4" t="s">
        <v>29</v>
      </c>
    </row>
    <row r="10" spans="1:4">
      <c r="A10" s="4" t="s">
        <v>75</v>
      </c>
      <c r="B10" s="5" t="n">
        <v>1774</v>
      </c>
      <c r="C10" s="5" t="n">
        <v>1845</v>
      </c>
      <c r="D10" s="4" t="s">
        <v>29</v>
      </c>
    </row>
    <row r="11" spans="1:4">
      <c r="A11" s="4" t="s">
        <v>76</v>
      </c>
      <c r="B11" s="5" t="n">
        <v>2453</v>
      </c>
      <c r="C11" s="5" t="n">
        <v>2472</v>
      </c>
      <c r="D11" s="4" t="s">
        <v>29</v>
      </c>
    </row>
    <row r="12" spans="1:4">
      <c r="A12" s="4" t="s">
        <v>77</v>
      </c>
      <c r="B12" s="5" t="n">
        <v>788</v>
      </c>
      <c r="C12" s="5" t="n">
        <v>792</v>
      </c>
      <c r="D12" s="4" t="s">
        <v>29</v>
      </c>
    </row>
    <row r="13" spans="1:4">
      <c r="A13" s="4" t="s">
        <v>78</v>
      </c>
      <c r="B13" s="5" t="n">
        <v>591</v>
      </c>
      <c r="C13" s="5" t="n">
        <v>852</v>
      </c>
      <c r="D13" s="4" t="s">
        <v>29</v>
      </c>
    </row>
    <row r="14" spans="1:4">
      <c r="A14" s="4" t="s">
        <v>79</v>
      </c>
      <c r="B14" s="5" t="n">
        <v>98</v>
      </c>
      <c r="C14" s="5" t="n">
        <v>77</v>
      </c>
      <c r="D14" s="4" t="s">
        <v>29</v>
      </c>
    </row>
    <row r="15" spans="1:4">
      <c r="A15" s="4" t="s">
        <v>80</v>
      </c>
      <c r="B15" s="5" t="n">
        <v>1874</v>
      </c>
      <c r="C15" s="5" t="n">
        <v>1925</v>
      </c>
      <c r="D15" s="4" t="s">
        <v>29</v>
      </c>
    </row>
    <row r="16" spans="1:4">
      <c r="A16" s="4" t="s">
        <v>81</v>
      </c>
      <c r="B16" s="5" t="n">
        <v>46100</v>
      </c>
      <c r="C16" s="5" t="n">
        <v>48298</v>
      </c>
      <c r="D16" s="4" t="s">
        <v>29</v>
      </c>
    </row>
    <row r="17" spans="1:4">
      <c r="A17" s="3" t="s">
        <v>82</v>
      </c>
    </row>
    <row r="18" spans="1:4">
      <c r="A18" s="4" t="s">
        <v>83</v>
      </c>
      <c r="B18" s="5" t="n">
        <v>24445</v>
      </c>
      <c r="C18" s="5" t="n">
        <v>25895</v>
      </c>
      <c r="D18" s="4" t="s">
        <v>29</v>
      </c>
    </row>
    <row r="19" spans="1:4">
      <c r="A19" s="4" t="s">
        <v>84</v>
      </c>
      <c r="B19" s="5" t="n">
        <v>5889</v>
      </c>
      <c r="C19" s="5" t="n">
        <v>6060</v>
      </c>
      <c r="D19" s="4" t="s">
        <v>29</v>
      </c>
    </row>
    <row r="20" spans="1:4">
      <c r="A20" s="4" t="s">
        <v>85</v>
      </c>
      <c r="B20" s="5" t="n">
        <v>114</v>
      </c>
      <c r="C20" s="5" t="n">
        <v>94</v>
      </c>
      <c r="D20" s="4" t="s">
        <v>29</v>
      </c>
    </row>
    <row r="21" spans="1:4">
      <c r="A21" s="4" t="s">
        <v>86</v>
      </c>
      <c r="B21" s="5" t="n">
        <v>1488</v>
      </c>
      <c r="C21" s="5" t="n">
        <v>2300</v>
      </c>
      <c r="D21" s="4" t="s">
        <v>29</v>
      </c>
    </row>
    <row r="22" spans="1:4">
      <c r="A22" s="4" t="s">
        <v>87</v>
      </c>
      <c r="B22" s="5" t="n">
        <v>108</v>
      </c>
      <c r="C22" s="5" t="n">
        <v>98</v>
      </c>
      <c r="D22" s="4" t="s">
        <v>29</v>
      </c>
    </row>
    <row r="23" spans="1:4">
      <c r="A23" s="4" t="s">
        <v>88</v>
      </c>
      <c r="B23" s="5" t="n">
        <v>8958</v>
      </c>
      <c r="C23" s="5" t="n">
        <v>9594</v>
      </c>
      <c r="D23" s="4" t="s">
        <v>29</v>
      </c>
    </row>
    <row r="24" spans="1:4">
      <c r="A24" s="4" t="s">
        <v>89</v>
      </c>
      <c r="B24" s="5" t="n">
        <v>41002</v>
      </c>
      <c r="C24" s="5" t="n">
        <v>44041</v>
      </c>
      <c r="D24" s="4" t="s">
        <v>29</v>
      </c>
    </row>
    <row r="25" spans="1:4">
      <c r="A25" s="4" t="s">
        <v>90</v>
      </c>
      <c r="B25" s="5" t="n">
        <v>30</v>
      </c>
      <c r="C25" s="5" t="n">
        <v>25</v>
      </c>
      <c r="D25" s="4" t="s">
        <v>29</v>
      </c>
    </row>
    <row r="26" spans="1:4">
      <c r="A26" s="4" t="s">
        <v>91</v>
      </c>
      <c r="B26" s="5" t="n">
        <v>25</v>
      </c>
      <c r="C26" s="5" t="n">
        <v>25</v>
      </c>
      <c r="D26" s="4" t="s">
        <v>29</v>
      </c>
    </row>
    <row r="27" spans="1:4">
      <c r="A27" s="4" t="s">
        <v>92</v>
      </c>
      <c r="B27" s="5" t="n">
        <v>-128</v>
      </c>
      <c r="C27" s="5" t="n">
        <v>-10</v>
      </c>
      <c r="D27" s="4" t="s">
        <v>29</v>
      </c>
    </row>
    <row r="28" spans="1:4">
      <c r="A28" s="4" t="s">
        <v>93</v>
      </c>
      <c r="B28" s="5" t="n">
        <v>4409</v>
      </c>
      <c r="C28" s="5" t="n">
        <v>4412</v>
      </c>
      <c r="D28" s="4" t="s">
        <v>29</v>
      </c>
    </row>
    <row r="29" spans="1:4">
      <c r="A29" s="4" t="s">
        <v>94</v>
      </c>
      <c r="B29" s="5" t="n">
        <v>2596</v>
      </c>
      <c r="C29" s="5" t="n">
        <v>1763</v>
      </c>
      <c r="D29" s="4" t="s">
        <v>29</v>
      </c>
    </row>
    <row r="30" spans="1:4">
      <c r="A30" s="4" t="s">
        <v>95</v>
      </c>
      <c r="B30" s="5" t="n">
        <v>-1859</v>
      </c>
      <c r="C30" s="5" t="n">
        <v>-1966</v>
      </c>
      <c r="D30" s="4" t="s">
        <v>29</v>
      </c>
    </row>
    <row r="31" spans="1:4">
      <c r="A31" s="4" t="s">
        <v>96</v>
      </c>
      <c r="B31" s="5" t="n">
        <v>25</v>
      </c>
      <c r="C31" s="5" t="n">
        <v>8</v>
      </c>
      <c r="D31" s="4" t="s">
        <v>29</v>
      </c>
    </row>
    <row r="32" spans="1:4">
      <c r="A32" s="4" t="s">
        <v>97</v>
      </c>
      <c r="B32" s="5" t="n">
        <v>5068</v>
      </c>
      <c r="C32" s="5" t="n">
        <v>4232</v>
      </c>
      <c r="D32" s="4" t="s">
        <v>29</v>
      </c>
    </row>
    <row r="33" spans="1:4">
      <c r="A33" s="4" t="s">
        <v>98</v>
      </c>
      <c r="B33" s="5" t="n">
        <v>46100</v>
      </c>
      <c r="C33" s="5" t="n">
        <v>48298</v>
      </c>
      <c r="D33" s="4" t="s">
        <v>29</v>
      </c>
    </row>
    <row r="34" spans="1:4">
      <c r="A34" s="4" t="s">
        <v>99</v>
      </c>
    </row>
    <row r="35" spans="1:4">
      <c r="A35" s="3" t="s">
        <v>67</v>
      </c>
    </row>
    <row r="36" spans="1:4">
      <c r="A36" s="4" t="s">
        <v>69</v>
      </c>
      <c r="B36" s="5" t="n">
        <v>732</v>
      </c>
      <c r="C36" s="5" t="n">
        <v>734</v>
      </c>
    </row>
    <row r="37" spans="1:4">
      <c r="A37" s="4" t="s">
        <v>71</v>
      </c>
      <c r="B37" s="5" t="n">
        <v>9732</v>
      </c>
      <c r="C37" s="5" t="n">
        <v>10404</v>
      </c>
    </row>
    <row r="38" spans="1:4">
      <c r="A38" s="4" t="s">
        <v>81</v>
      </c>
      <c r="B38" s="5" t="n">
        <v>10464</v>
      </c>
      <c r="C38" s="5" t="n">
        <v>11138</v>
      </c>
    </row>
    <row r="39" spans="1:4">
      <c r="A39" s="3" t="s">
        <v>82</v>
      </c>
    </row>
    <row r="40" spans="1:4">
      <c r="A40" s="4" t="s">
        <v>83</v>
      </c>
      <c r="B40" s="5" t="n">
        <v>9692</v>
      </c>
      <c r="C40" s="5" t="n">
        <v>10464</v>
      </c>
    </row>
    <row r="41" spans="1:4">
      <c r="A41" s="4" t="s">
        <v>89</v>
      </c>
      <c r="B41" s="6" t="n">
        <v>9692</v>
      </c>
      <c r="C41" s="6" t="n">
        <v>10464</v>
      </c>
    </row>
    <row r="42" spans="1:4"/>
    <row r="43" spans="1:4">
      <c r="A43" s="4" t="s">
        <v>29</v>
      </c>
      <c r="B43" s="4" t="s">
        <v>100</v>
      </c>
    </row>
  </sheetData>
  <mergeCells count="3">
    <mergeCell ref="C1:D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7</v>
      </c>
    </row>
    <row r="3" spans="1:2">
      <c r="A3" s="3" t="s">
        <v>19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7</v>
      </c>
    </row>
    <row r="3" spans="1:2">
      <c r="A3" s="3" t="s">
        <v>194</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7</v>
      </c>
    </row>
    <row r="3" spans="1:2">
      <c r="A3" s="3" t="s">
        <v>19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row r="15" spans="1:2">
      <c r="A15" s="4" t="s">
        <v>363</v>
      </c>
      <c r="B15" s="4" t="s">
        <v>364</v>
      </c>
    </row>
    <row r="16" spans="1:2">
      <c r="A16" s="4" t="s">
        <v>365</v>
      </c>
      <c r="B16" s="4" t="s">
        <v>366</v>
      </c>
    </row>
    <row r="17" spans="1:2">
      <c r="A17" s="4" t="s">
        <v>367</v>
      </c>
      <c r="B17" s="4" t="s">
        <v>368</v>
      </c>
    </row>
    <row r="18" spans="1:2">
      <c r="A18" s="4" t="s">
        <v>369</v>
      </c>
      <c r="B18"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7</v>
      </c>
    </row>
    <row r="3" spans="1:2">
      <c r="A3" s="3" t="s">
        <v>20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7</v>
      </c>
    </row>
    <row r="3" spans="1:2">
      <c r="A3" s="3" t="s">
        <v>20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7</v>
      </c>
    </row>
    <row r="3" spans="1:2">
      <c r="A3" s="3" t="s">
        <v>206</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27</v>
      </c>
    </row>
    <row r="3" spans="1:2">
      <c r="A3" s="3" t="s">
        <v>209</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95</v>
      </c>
      <c r="B1" s="2" t="s">
        <v>1</v>
      </c>
    </row>
    <row r="2" spans="1:2">
      <c r="B2" s="2" t="s">
        <v>27</v>
      </c>
    </row>
    <row r="3" spans="1:2">
      <c r="A3" s="3" t="s">
        <v>396</v>
      </c>
    </row>
    <row r="4" spans="1:2">
      <c r="A4" s="4" t="s">
        <v>397</v>
      </c>
      <c r="B4" s="4" t="s">
        <v>398</v>
      </c>
    </row>
    <row r="5" spans="1:2">
      <c r="A5" s="4" t="s">
        <v>399</v>
      </c>
      <c r="B5" s="4" t="s">
        <v>400</v>
      </c>
    </row>
    <row r="6" spans="1:2">
      <c r="A6" s="4" t="s">
        <v>401</v>
      </c>
    </row>
    <row r="7" spans="1:2">
      <c r="A7" s="3" t="s">
        <v>396</v>
      </c>
    </row>
    <row r="8" spans="1:2">
      <c r="A8" s="4" t="s">
        <v>402</v>
      </c>
      <c r="B8" s="4" t="s">
        <v>403</v>
      </c>
    </row>
    <row r="9" spans="1:2">
      <c r="A9" s="4" t="s">
        <v>404</v>
      </c>
    </row>
    <row r="10" spans="1:2">
      <c r="A10" s="3" t="s">
        <v>396</v>
      </c>
    </row>
    <row r="11" spans="1:2">
      <c r="A11" s="4" t="s">
        <v>405</v>
      </c>
      <c r="B11" s="4" t="s">
        <v>406</v>
      </c>
    </row>
    <row r="12" spans="1:2">
      <c r="A12" s="4" t="s">
        <v>407</v>
      </c>
    </row>
    <row r="13" spans="1:2">
      <c r="A13" s="3" t="s">
        <v>396</v>
      </c>
    </row>
    <row r="14" spans="1:2">
      <c r="A14" s="4" t="s">
        <v>408</v>
      </c>
      <c r="B1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0</v>
      </c>
      <c r="B1" s="2" t="s">
        <v>1</v>
      </c>
    </row>
    <row r="2" spans="1:2">
      <c r="B2" s="2" t="s">
        <v>27</v>
      </c>
    </row>
    <row r="3" spans="1:2">
      <c r="A3" s="3" t="s">
        <v>215</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7</v>
      </c>
    </row>
    <row r="3" spans="1:2">
      <c r="A3" s="3" t="s">
        <v>209</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7</v>
      </c>
      <c r="C1" s="2" t="s">
        <v>28</v>
      </c>
    </row>
    <row r="2" spans="1:3">
      <c r="A2" s="3" t="s">
        <v>102</v>
      </c>
    </row>
    <row r="3" spans="1:3">
      <c r="A3" s="4" t="s">
        <v>103</v>
      </c>
      <c r="B3" s="10" t="n">
        <v>0.01</v>
      </c>
      <c r="C3" s="10" t="n">
        <v>0.01</v>
      </c>
    </row>
    <row r="4" spans="1:3">
      <c r="A4" s="4" t="s">
        <v>104</v>
      </c>
      <c r="B4" s="5" t="n">
        <v>388725624</v>
      </c>
      <c r="C4" s="5" t="n">
        <v>388906690</v>
      </c>
    </row>
    <row r="5" spans="1:3">
      <c r="A5" s="4" t="s">
        <v>105</v>
      </c>
      <c r="B5" s="5" t="n">
        <v>1353831958</v>
      </c>
      <c r="C5" s="5" t="n">
        <v>1363592506</v>
      </c>
    </row>
    <row r="6" spans="1:3">
      <c r="A6" s="4" t="s">
        <v>106</v>
      </c>
      <c r="B6" s="5" t="n">
        <v>10568238</v>
      </c>
      <c r="C6" s="5" t="n">
        <v>8076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27</v>
      </c>
    </row>
    <row r="3" spans="1:2">
      <c r="A3" s="3" t="s">
        <v>219</v>
      </c>
    </row>
    <row r="4" spans="1:2">
      <c r="A4" s="4" t="s">
        <v>421</v>
      </c>
      <c r="B4" s="4" t="s">
        <v>422</v>
      </c>
    </row>
    <row r="5" spans="1:2">
      <c r="A5" s="4" t="s">
        <v>423</v>
      </c>
      <c r="B5" s="4" t="s">
        <v>424</v>
      </c>
    </row>
    <row r="6" spans="1:2">
      <c r="A6" s="4" t="s">
        <v>425</v>
      </c>
      <c r="B6" s="4" t="s">
        <v>426</v>
      </c>
    </row>
    <row r="7" spans="1:2">
      <c r="A7" s="4" t="s">
        <v>284</v>
      </c>
      <c r="B7" s="4" t="s">
        <v>285</v>
      </c>
    </row>
    <row r="8" spans="1:2">
      <c r="A8" s="4" t="s">
        <v>427</v>
      </c>
      <c r="B8"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9</v>
      </c>
      <c r="B1" s="2" t="s">
        <v>1</v>
      </c>
    </row>
    <row r="2" spans="1:2">
      <c r="B2" s="2" t="s">
        <v>27</v>
      </c>
    </row>
    <row r="3" spans="1:2">
      <c r="A3" s="3" t="s">
        <v>222</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2</v>
      </c>
      <c r="B1" s="2" t="s">
        <v>1</v>
      </c>
    </row>
    <row r="2" spans="1:2">
      <c r="B2" s="2" t="s">
        <v>27</v>
      </c>
    </row>
    <row r="3" spans="1:2">
      <c r="A3" s="3" t="s">
        <v>22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40</v>
      </c>
    </row>
    <row r="3" spans="1:2">
      <c r="A3" s="3" t="s">
        <v>165</v>
      </c>
    </row>
    <row r="4" spans="1:2">
      <c r="A4" s="4" t="s">
        <v>441</v>
      </c>
      <c r="B4"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32"/>
    <col customWidth="1" max="6" min="6" width="4"/>
    <col customWidth="1" max="7" min="7" width="21"/>
    <col customWidth="1" max="8" min="8" width="25"/>
    <col customWidth="1" max="9" min="9" width="25"/>
  </cols>
  <sheetData>
    <row r="1" spans="1:9">
      <c r="A1" s="1" t="s">
        <v>442</v>
      </c>
      <c r="B1" s="2" t="s">
        <v>1</v>
      </c>
    </row>
    <row r="2" spans="1:9">
      <c r="B2" s="2" t="s">
        <v>443</v>
      </c>
      <c r="C2" s="2" t="s">
        <v>444</v>
      </c>
      <c r="E2" s="2" t="s">
        <v>445</v>
      </c>
      <c r="G2" s="2" t="s">
        <v>446</v>
      </c>
      <c r="H2" s="2" t="s">
        <v>447</v>
      </c>
      <c r="I2" s="2" t="s">
        <v>448</v>
      </c>
    </row>
    <row r="3" spans="1:9">
      <c r="A3" s="3" t="s">
        <v>449</v>
      </c>
    </row>
    <row r="4" spans="1:9">
      <c r="A4" s="4" t="s">
        <v>450</v>
      </c>
      <c r="B4" s="4" t="s">
        <v>451</v>
      </c>
    </row>
    <row r="5" spans="1:9">
      <c r="A5" s="4" t="s">
        <v>452</v>
      </c>
      <c r="B5" s="4" t="s">
        <v>453</v>
      </c>
    </row>
    <row r="6" spans="1:9">
      <c r="A6" s="4" t="s">
        <v>454</v>
      </c>
      <c r="B6" s="6" t="n">
        <v>170000000</v>
      </c>
      <c r="C6" s="6" t="n">
        <v>165000000</v>
      </c>
      <c r="E6" s="6" t="n">
        <v>145000000</v>
      </c>
    </row>
    <row r="7" spans="1:9">
      <c r="A7" s="4" t="s">
        <v>455</v>
      </c>
      <c r="B7" s="5" t="n">
        <v>450000000</v>
      </c>
      <c r="C7" s="5" t="n">
        <v>78000000</v>
      </c>
    </row>
    <row r="8" spans="1:9">
      <c r="A8" s="4" t="s">
        <v>456</v>
      </c>
      <c r="E8" s="5" t="n">
        <v>50000000</v>
      </c>
    </row>
    <row r="9" spans="1:9">
      <c r="A9" s="4" t="s">
        <v>457</v>
      </c>
      <c r="B9" s="5" t="n">
        <v>199000000</v>
      </c>
      <c r="C9" s="5" t="n">
        <v>140000000</v>
      </c>
      <c r="E9" s="5" t="n">
        <v>149000000</v>
      </c>
    </row>
    <row r="10" spans="1:9">
      <c r="A10" s="4" t="s">
        <v>458</v>
      </c>
      <c r="E10" s="5" t="n">
        <v>34000000</v>
      </c>
    </row>
    <row r="11" spans="1:9">
      <c r="A11" s="4" t="s">
        <v>459</v>
      </c>
      <c r="B11" s="5" t="n">
        <v>807000000</v>
      </c>
      <c r="C11" s="5" t="n">
        <v>896000000</v>
      </c>
      <c r="E11" s="5" t="n">
        <v>930000000</v>
      </c>
    </row>
    <row r="12" spans="1:9">
      <c r="A12" s="4" t="s">
        <v>113</v>
      </c>
      <c r="B12" s="5" t="n">
        <v>22000000</v>
      </c>
      <c r="C12" s="5" t="n">
        <v>64000000</v>
      </c>
      <c r="D12" s="4" t="s">
        <v>29</v>
      </c>
      <c r="E12" s="5" t="n">
        <v>60000000</v>
      </c>
    </row>
    <row r="13" spans="1:9">
      <c r="A13" s="4" t="s">
        <v>460</v>
      </c>
      <c r="B13" s="5" t="n">
        <v>355000000</v>
      </c>
      <c r="C13" s="5" t="n">
        <v>224000000</v>
      </c>
      <c r="E13" s="5" t="n">
        <v>104000000</v>
      </c>
    </row>
    <row r="14" spans="1:9">
      <c r="A14" s="4" t="s">
        <v>461</v>
      </c>
      <c r="B14" s="5" t="n">
        <v>0</v>
      </c>
    </row>
    <row r="15" spans="1:9">
      <c r="A15" s="4" t="s">
        <v>462</v>
      </c>
      <c r="B15" s="5" t="n">
        <v>0</v>
      </c>
      <c r="C15" s="5" t="n">
        <v>0</v>
      </c>
    </row>
    <row r="16" spans="1:9">
      <c r="A16" s="4" t="s">
        <v>33</v>
      </c>
      <c r="B16" s="5" t="n">
        <v>1875000000</v>
      </c>
      <c r="C16" s="5" t="n">
        <v>1932000000</v>
      </c>
      <c r="D16" s="4" t="s">
        <v>47</v>
      </c>
      <c r="E16" s="5" t="n">
        <v>1879000000</v>
      </c>
      <c r="F16" s="4" t="s">
        <v>47</v>
      </c>
    </row>
    <row r="17" spans="1:9">
      <c r="A17" s="4" t="s">
        <v>41</v>
      </c>
      <c r="B17" s="5" t="n">
        <v>997000000</v>
      </c>
      <c r="C17" s="5" t="n">
        <v>1165000000</v>
      </c>
      <c r="D17" s="4" t="s">
        <v>47</v>
      </c>
      <c r="E17" s="5" t="n">
        <v>1521000000</v>
      </c>
      <c r="F17" s="4" t="s">
        <v>47</v>
      </c>
    </row>
    <row r="18" spans="1:9">
      <c r="A18" s="4" t="s">
        <v>463</v>
      </c>
    </row>
    <row r="19" spans="1:9">
      <c r="A19" s="3" t="s">
        <v>449</v>
      </c>
    </row>
    <row r="20" spans="1:9">
      <c r="A20" s="4" t="s">
        <v>113</v>
      </c>
      <c r="B20" s="5" t="n">
        <v>0</v>
      </c>
      <c r="C20" s="5" t="n">
        <v>8000000</v>
      </c>
      <c r="E20" s="5" t="n">
        <v>0</v>
      </c>
    </row>
    <row r="21" spans="1:9">
      <c r="A21" s="4" t="s">
        <v>33</v>
      </c>
      <c r="B21" s="5" t="n">
        <v>1989000000</v>
      </c>
      <c r="C21" s="5" t="n">
        <v>2028000000</v>
      </c>
      <c r="E21" s="5" t="n">
        <v>1916000000</v>
      </c>
    </row>
    <row r="22" spans="1:9">
      <c r="A22" s="4" t="s">
        <v>41</v>
      </c>
      <c r="B22" s="5" t="n">
        <v>730000000</v>
      </c>
      <c r="C22" s="5" t="n">
        <v>744000000</v>
      </c>
      <c r="E22" s="5" t="n">
        <v>640000000</v>
      </c>
    </row>
    <row r="23" spans="1:9">
      <c r="A23" s="4" t="s">
        <v>464</v>
      </c>
    </row>
    <row r="24" spans="1:9">
      <c r="A24" s="3" t="s">
        <v>449</v>
      </c>
    </row>
    <row r="25" spans="1:9">
      <c r="A25" s="4" t="s">
        <v>113</v>
      </c>
      <c r="C25" s="5" t="n">
        <v>0</v>
      </c>
      <c r="E25" s="5" t="n">
        <v>0</v>
      </c>
    </row>
    <row r="26" spans="1:9">
      <c r="A26" s="4" t="s">
        <v>465</v>
      </c>
      <c r="C26" s="5" t="n">
        <v>122000000</v>
      </c>
    </row>
    <row r="27" spans="1:9">
      <c r="A27" s="4" t="s">
        <v>466</v>
      </c>
    </row>
    <row r="28" spans="1:9">
      <c r="A28" s="3" t="s">
        <v>449</v>
      </c>
    </row>
    <row r="29" spans="1:9">
      <c r="A29" s="4" t="s">
        <v>33</v>
      </c>
      <c r="C29" s="5" t="n">
        <v>403000000</v>
      </c>
      <c r="E29" s="5" t="n">
        <v>346000000</v>
      </c>
    </row>
    <row r="30" spans="1:9">
      <c r="A30" s="4" t="s">
        <v>41</v>
      </c>
      <c r="B30" s="6" t="n">
        <v>403000000</v>
      </c>
      <c r="C30" s="5" t="n">
        <v>346000000</v>
      </c>
    </row>
    <row r="31" spans="1:9">
      <c r="A31" s="4" t="s">
        <v>467</v>
      </c>
    </row>
    <row r="32" spans="1:9">
      <c r="A32" s="3" t="s">
        <v>449</v>
      </c>
    </row>
    <row r="33" spans="1:9">
      <c r="A33" s="4" t="s">
        <v>468</v>
      </c>
      <c r="G33" s="6" t="n">
        <v>500000000</v>
      </c>
    </row>
    <row r="34" spans="1:9">
      <c r="A34" s="4" t="s">
        <v>469</v>
      </c>
      <c r="G34" s="6" t="n">
        <v>500000000</v>
      </c>
    </row>
    <row r="35" spans="1:9">
      <c r="A35" s="4" t="s">
        <v>470</v>
      </c>
    </row>
    <row r="36" spans="1:9">
      <c r="A36" s="3" t="s">
        <v>449</v>
      </c>
    </row>
    <row r="37" spans="1:9">
      <c r="A37" s="4" t="s">
        <v>471</v>
      </c>
      <c r="B37" s="4" t="s">
        <v>472</v>
      </c>
    </row>
    <row r="38" spans="1:9">
      <c r="A38" s="4" t="s">
        <v>473</v>
      </c>
    </row>
    <row r="39" spans="1:9">
      <c r="A39" s="3" t="s">
        <v>449</v>
      </c>
    </row>
    <row r="40" spans="1:9">
      <c r="A40" s="4" t="s">
        <v>471</v>
      </c>
      <c r="B40" s="4" t="s">
        <v>474</v>
      </c>
    </row>
    <row r="41" spans="1:9">
      <c r="A41" s="4" t="s">
        <v>475</v>
      </c>
    </row>
    <row r="42" spans="1:9">
      <c r="A42" s="3" t="s">
        <v>449</v>
      </c>
    </row>
    <row r="43" spans="1:9">
      <c r="A43" s="4" t="s">
        <v>113</v>
      </c>
      <c r="B43" s="6" t="n">
        <v>22000000</v>
      </c>
      <c r="C43" s="5" t="n">
        <v>64000000</v>
      </c>
    </row>
    <row r="44" spans="1:9">
      <c r="A44" s="4" t="s">
        <v>476</v>
      </c>
    </row>
    <row r="45" spans="1:9">
      <c r="A45" s="3" t="s">
        <v>449</v>
      </c>
    </row>
    <row r="46" spans="1:9">
      <c r="A46" s="4" t="s">
        <v>455</v>
      </c>
      <c r="B46" s="5" t="n">
        <v>159000000</v>
      </c>
      <c r="C46" s="5" t="n">
        <v>21000000</v>
      </c>
      <c r="E46" s="5" t="n">
        <v>22000000</v>
      </c>
    </row>
    <row r="47" spans="1:9">
      <c r="A47" s="4" t="s">
        <v>477</v>
      </c>
    </row>
    <row r="48" spans="1:9">
      <c r="A48" s="3" t="s">
        <v>449</v>
      </c>
    </row>
    <row r="49" spans="1:9">
      <c r="A49" s="4" t="s">
        <v>455</v>
      </c>
      <c r="C49" s="6" t="n">
        <v>5000000</v>
      </c>
      <c r="E49" s="6" t="n">
        <v>27000000</v>
      </c>
    </row>
    <row r="50" spans="1:9">
      <c r="A50" s="4" t="s">
        <v>478</v>
      </c>
      <c r="B50" s="6" t="n">
        <v>92000000</v>
      </c>
    </row>
    <row r="51" spans="1:9">
      <c r="A51" s="4" t="s">
        <v>479</v>
      </c>
    </row>
    <row r="52" spans="1:9">
      <c r="A52" s="3" t="s">
        <v>449</v>
      </c>
    </row>
    <row r="53" spans="1:9">
      <c r="A53" s="4" t="s">
        <v>480</v>
      </c>
      <c r="E53" s="8" t="n">
        <v>673.76</v>
      </c>
      <c r="I53" s="11" t="n">
        <v>6.3</v>
      </c>
    </row>
    <row r="54" spans="1:9">
      <c r="A54" s="4" t="s">
        <v>481</v>
      </c>
      <c r="E54" s="6" t="n">
        <v>12000000</v>
      </c>
    </row>
    <row r="55" spans="1:9">
      <c r="A55" s="4" t="s">
        <v>458</v>
      </c>
      <c r="E55" s="5" t="n">
        <v>19000000</v>
      </c>
    </row>
    <row r="56" spans="1:9">
      <c r="A56" s="4" t="s">
        <v>482</v>
      </c>
      <c r="E56" s="6" t="n">
        <v>15000000</v>
      </c>
    </row>
    <row r="57" spans="1:9">
      <c r="A57" s="4" t="s">
        <v>483</v>
      </c>
    </row>
    <row r="58" spans="1:9">
      <c r="A58" s="3" t="s">
        <v>449</v>
      </c>
    </row>
    <row r="59" spans="1:9">
      <c r="A59" s="4" t="s">
        <v>480</v>
      </c>
      <c r="H59" s="5" t="n">
        <v>10</v>
      </c>
    </row>
    <row r="60" spans="1:9"/>
    <row r="61" spans="1:9">
      <c r="A61" s="4" t="s">
        <v>29</v>
      </c>
      <c r="B61" s="4" t="s">
        <v>55</v>
      </c>
    </row>
    <row r="62" spans="1:9">
      <c r="A62" s="4" t="s">
        <v>47</v>
      </c>
      <c r="B62" s="4" t="s">
        <v>54</v>
      </c>
    </row>
  </sheetData>
  <mergeCells count="7">
    <mergeCell ref="A1:A2"/>
    <mergeCell ref="B1:F1"/>
    <mergeCell ref="C2:D2"/>
    <mergeCell ref="E2:F2"/>
    <mergeCell ref="A60:I60"/>
    <mergeCell ref="B61:I61"/>
    <mergeCell ref="B62:I6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84</v>
      </c>
      <c r="B1" s="2" t="s">
        <v>1</v>
      </c>
    </row>
    <row r="2" spans="1:2">
      <c r="B2" s="2" t="s">
        <v>27</v>
      </c>
    </row>
    <row r="3" spans="1:2">
      <c r="A3" s="4" t="s">
        <v>485</v>
      </c>
    </row>
    <row r="4" spans="1:2">
      <c r="A4" s="3" t="s">
        <v>486</v>
      </c>
    </row>
    <row r="5" spans="1:2">
      <c r="A5" s="4" t="s">
        <v>487</v>
      </c>
      <c r="B5" s="4" t="s">
        <v>488</v>
      </c>
    </row>
    <row r="6" spans="1:2">
      <c r="A6" s="4" t="s">
        <v>489</v>
      </c>
    </row>
    <row r="7" spans="1:2">
      <c r="A7" s="3" t="s">
        <v>486</v>
      </c>
    </row>
    <row r="8" spans="1:2">
      <c r="A8" s="4" t="s">
        <v>487</v>
      </c>
      <c r="B8" s="4" t="s">
        <v>472</v>
      </c>
    </row>
    <row r="9" spans="1:2">
      <c r="A9" s="4" t="s">
        <v>490</v>
      </c>
    </row>
    <row r="10" spans="1:2">
      <c r="A10" s="3" t="s">
        <v>486</v>
      </c>
    </row>
    <row r="11" spans="1:2">
      <c r="A11" s="4" t="s">
        <v>487</v>
      </c>
      <c r="B11" s="4" t="s">
        <v>491</v>
      </c>
    </row>
    <row r="12" spans="1:2">
      <c r="A12" s="4" t="s">
        <v>492</v>
      </c>
    </row>
    <row r="13" spans="1:2">
      <c r="A13" s="3" t="s">
        <v>486</v>
      </c>
    </row>
    <row r="14" spans="1:2">
      <c r="A14" s="4" t="s">
        <v>487</v>
      </c>
      <c r="B14" s="4" t="s">
        <v>493</v>
      </c>
    </row>
    <row r="15" spans="1:2">
      <c r="A15" s="4" t="s">
        <v>494</v>
      </c>
    </row>
    <row r="16" spans="1:2">
      <c r="A16" s="3" t="s">
        <v>486</v>
      </c>
    </row>
    <row r="17" spans="1:2">
      <c r="A17" s="4" t="s">
        <v>487</v>
      </c>
      <c r="B17" s="4" t="s">
        <v>474</v>
      </c>
    </row>
    <row r="18" spans="1:2">
      <c r="A18" s="4" t="s">
        <v>495</v>
      </c>
    </row>
    <row r="19" spans="1:2">
      <c r="A19" s="3" t="s">
        <v>486</v>
      </c>
    </row>
    <row r="20" spans="1:2">
      <c r="A20" s="4" t="s">
        <v>487</v>
      </c>
      <c r="B20"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496</v>
      </c>
      <c r="B1" s="2" t="s">
        <v>1</v>
      </c>
    </row>
    <row r="2" spans="1:6">
      <c r="B2" s="2" t="s">
        <v>27</v>
      </c>
      <c r="C2" s="2" t="s">
        <v>28</v>
      </c>
      <c r="E2" s="2" t="s">
        <v>30</v>
      </c>
    </row>
    <row r="3" spans="1:6">
      <c r="A3" s="3" t="s">
        <v>31</v>
      </c>
    </row>
    <row r="4" spans="1:6">
      <c r="A4" s="4" t="s">
        <v>32</v>
      </c>
      <c r="B4" s="6" t="n">
        <v>27831</v>
      </c>
      <c r="C4" s="6" t="n">
        <v>25769</v>
      </c>
      <c r="D4" s="4" t="s">
        <v>29</v>
      </c>
      <c r="E4" s="6" t="n">
        <v>23216</v>
      </c>
      <c r="F4" s="4" t="s">
        <v>29</v>
      </c>
    </row>
    <row r="5" spans="1:6">
      <c r="A5" s="4" t="s">
        <v>33</v>
      </c>
      <c r="B5" s="5" t="n">
        <v>1875</v>
      </c>
      <c r="C5" s="5" t="n">
        <v>1932</v>
      </c>
      <c r="D5" s="4" t="s">
        <v>29</v>
      </c>
      <c r="E5" s="5" t="n">
        <v>1879</v>
      </c>
      <c r="F5" s="4" t="s">
        <v>29</v>
      </c>
    </row>
    <row r="6" spans="1:6">
      <c r="A6" s="4" t="s">
        <v>34</v>
      </c>
      <c r="B6" s="5" t="n">
        <v>29706</v>
      </c>
      <c r="C6" s="5" t="n">
        <v>27701</v>
      </c>
      <c r="D6" s="4" t="s">
        <v>29</v>
      </c>
      <c r="E6" s="5" t="n">
        <v>25095</v>
      </c>
      <c r="F6" s="4" t="s">
        <v>29</v>
      </c>
    </row>
    <row r="7" spans="1:6">
      <c r="A7" s="3" t="s">
        <v>35</v>
      </c>
    </row>
    <row r="8" spans="1:6">
      <c r="A8" s="4" t="s">
        <v>36</v>
      </c>
      <c r="B8" s="5" t="n">
        <v>22958</v>
      </c>
      <c r="C8" s="5" t="n">
        <v>21572</v>
      </c>
      <c r="D8" s="4" t="s">
        <v>29</v>
      </c>
      <c r="E8" s="5" t="n">
        <v>19420</v>
      </c>
      <c r="F8" s="4" t="s">
        <v>29</v>
      </c>
    </row>
    <row r="9" spans="1:6">
      <c r="A9" s="4" t="s">
        <v>37</v>
      </c>
      <c r="B9" s="5" t="n">
        <v>2351</v>
      </c>
      <c r="C9" s="5" t="n">
        <v>2315</v>
      </c>
      <c r="D9" s="4" t="s">
        <v>29</v>
      </c>
      <c r="E9" s="5" t="n">
        <v>2246</v>
      </c>
      <c r="F9" s="4" t="s">
        <v>29</v>
      </c>
    </row>
    <row r="10" spans="1:6">
      <c r="A10" s="4" t="s">
        <v>38</v>
      </c>
      <c r="B10" s="5" t="n">
        <v>1061</v>
      </c>
      <c r="C10" s="5" t="n">
        <v>957</v>
      </c>
      <c r="D10" s="4" t="s">
        <v>29</v>
      </c>
      <c r="E10" s="5" t="n">
        <v>860</v>
      </c>
      <c r="F10" s="4" t="s">
        <v>29</v>
      </c>
    </row>
    <row r="11" spans="1:6">
      <c r="A11" s="4" t="s">
        <v>39</v>
      </c>
      <c r="B11" s="5" t="n">
        <v>61</v>
      </c>
      <c r="C11" s="5" t="n">
        <v>93</v>
      </c>
      <c r="D11" s="4" t="s">
        <v>29</v>
      </c>
      <c r="E11" s="5" t="n">
        <v>44</v>
      </c>
      <c r="F11" s="4" t="s">
        <v>29</v>
      </c>
    </row>
    <row r="12" spans="1:6">
      <c r="A12" s="4" t="s">
        <v>40</v>
      </c>
      <c r="B12" s="5" t="n">
        <v>812</v>
      </c>
      <c r="C12" s="5" t="n">
        <v>940</v>
      </c>
      <c r="D12" s="4" t="s">
        <v>29</v>
      </c>
      <c r="E12" s="5" t="n">
        <v>1026</v>
      </c>
      <c r="F12" s="4" t="s">
        <v>29</v>
      </c>
    </row>
    <row r="13" spans="1:6">
      <c r="A13" s="4" t="s">
        <v>41</v>
      </c>
      <c r="B13" s="5" t="n">
        <v>997</v>
      </c>
      <c r="C13" s="5" t="n">
        <v>1165</v>
      </c>
      <c r="D13" s="4" t="s">
        <v>29</v>
      </c>
      <c r="E13" s="5" t="n">
        <v>1521</v>
      </c>
      <c r="F13" s="4" t="s">
        <v>29</v>
      </c>
    </row>
    <row r="14" spans="1:6">
      <c r="A14" s="4" t="s">
        <v>42</v>
      </c>
      <c r="B14" s="5" t="n">
        <v>28240</v>
      </c>
      <c r="C14" s="5" t="n">
        <v>27042</v>
      </c>
      <c r="D14" s="4" t="s">
        <v>29</v>
      </c>
      <c r="E14" s="5" t="n">
        <v>25117</v>
      </c>
      <c r="F14" s="4" t="s">
        <v>29</v>
      </c>
    </row>
    <row r="15" spans="1:6">
      <c r="A15" s="4" t="s">
        <v>43</v>
      </c>
      <c r="B15" s="5" t="n">
        <v>1466</v>
      </c>
      <c r="C15" s="5" t="n">
        <v>659</v>
      </c>
      <c r="D15" s="4" t="s">
        <v>29</v>
      </c>
      <c r="E15" s="5" t="n">
        <v>-22</v>
      </c>
      <c r="F15" s="4" t="s">
        <v>29</v>
      </c>
    </row>
    <row r="16" spans="1:6">
      <c r="A16" s="4" t="s">
        <v>44</v>
      </c>
      <c r="B16" s="5" t="n">
        <v>-417</v>
      </c>
      <c r="C16" s="5" t="n">
        <v>-457</v>
      </c>
      <c r="D16" s="4" t="s">
        <v>29</v>
      </c>
      <c r="E16" s="5" t="n">
        <v>-297</v>
      </c>
      <c r="F16" s="4" t="s">
        <v>29</v>
      </c>
    </row>
    <row r="17" spans="1:6">
      <c r="A17" s="4" t="s">
        <v>45</v>
      </c>
      <c r="B17" s="5" t="n">
        <v>50</v>
      </c>
      <c r="C17" s="5" t="n">
        <v>88</v>
      </c>
      <c r="D17" s="4" t="s">
        <v>29</v>
      </c>
      <c r="E17" s="5" t="n">
        <v>58</v>
      </c>
      <c r="F17" s="4" t="s">
        <v>29</v>
      </c>
    </row>
    <row r="18" spans="1:6">
      <c r="A18" s="4" t="s">
        <v>46</v>
      </c>
      <c r="B18" s="5" t="n">
        <v>1099</v>
      </c>
      <c r="C18" s="5" t="n">
        <v>290</v>
      </c>
      <c r="D18" s="4" t="s">
        <v>497</v>
      </c>
      <c r="E18" s="5" t="n">
        <v>-261</v>
      </c>
      <c r="F18" s="4" t="s">
        <v>29</v>
      </c>
    </row>
    <row r="19" spans="1:6">
      <c r="A19" s="4" t="s">
        <v>48</v>
      </c>
      <c r="B19" s="5" t="n">
        <v>31</v>
      </c>
      <c r="C19" s="5" t="n">
        <v>18</v>
      </c>
      <c r="D19" s="4" t="s">
        <v>29</v>
      </c>
      <c r="E19" s="5" t="n">
        <v>3</v>
      </c>
      <c r="F19" s="4" t="s">
        <v>29</v>
      </c>
    </row>
    <row r="20" spans="1:6">
      <c r="A20" s="4" t="s">
        <v>49</v>
      </c>
      <c r="B20" s="6" t="n">
        <v>1068</v>
      </c>
      <c r="C20" s="6" t="n">
        <v>272</v>
      </c>
      <c r="D20" s="4" t="s">
        <v>29</v>
      </c>
      <c r="E20" s="6" t="n">
        <v>-264</v>
      </c>
      <c r="F20" s="4" t="s">
        <v>29</v>
      </c>
    </row>
    <row r="21" spans="1:6">
      <c r="A21" s="3" t="s">
        <v>50</v>
      </c>
    </row>
    <row r="22" spans="1:6">
      <c r="A22" s="4" t="s">
        <v>51</v>
      </c>
      <c r="B22" s="7" t="n">
        <v>0.79</v>
      </c>
      <c r="C22" s="7" t="n">
        <v>0.2</v>
      </c>
      <c r="D22" s="4" t="s">
        <v>29</v>
      </c>
      <c r="E22" s="7" t="n">
        <v>-0.19</v>
      </c>
      <c r="F22" s="4" t="s">
        <v>29</v>
      </c>
    </row>
    <row r="23" spans="1:6">
      <c r="A23" s="4" t="s">
        <v>52</v>
      </c>
      <c r="B23" s="7" t="n">
        <v>0.78</v>
      </c>
      <c r="C23" s="7" t="n">
        <v>0.2</v>
      </c>
      <c r="D23" s="4" t="s">
        <v>29</v>
      </c>
      <c r="E23" s="7" t="n">
        <v>-0.19</v>
      </c>
      <c r="F23" s="4" t="s">
        <v>29</v>
      </c>
    </row>
    <row r="24" spans="1:6">
      <c r="A24" s="4" t="s">
        <v>464</v>
      </c>
    </row>
    <row r="25" spans="1:6">
      <c r="A25" s="3" t="s">
        <v>35</v>
      </c>
    </row>
    <row r="26" spans="1:6">
      <c r="A26" s="4" t="s">
        <v>46</v>
      </c>
      <c r="C26" s="6" t="n">
        <v>-23</v>
      </c>
      <c r="E26" s="6" t="n">
        <v>-12</v>
      </c>
    </row>
    <row r="27" spans="1:6">
      <c r="A27" s="4" t="s">
        <v>498</v>
      </c>
    </row>
    <row r="28" spans="1:6">
      <c r="A28" s="3" t="s">
        <v>31</v>
      </c>
    </row>
    <row r="29" spans="1:6">
      <c r="A29" s="4" t="s">
        <v>32</v>
      </c>
      <c r="C29" s="5" t="n">
        <v>-399</v>
      </c>
      <c r="E29" s="5" t="n">
        <v>-453</v>
      </c>
    </row>
    <row r="30" spans="1:6">
      <c r="A30" s="4" t="s">
        <v>33</v>
      </c>
      <c r="C30" s="5" t="n">
        <v>739</v>
      </c>
      <c r="E30" s="5" t="n">
        <v>676</v>
      </c>
    </row>
    <row r="31" spans="1:6">
      <c r="A31" s="4" t="s">
        <v>34</v>
      </c>
      <c r="C31" s="5" t="n">
        <v>340</v>
      </c>
      <c r="E31" s="5" t="n">
        <v>223</v>
      </c>
    </row>
    <row r="32" spans="1:6">
      <c r="A32" s="3" t="s">
        <v>35</v>
      </c>
    </row>
    <row r="33" spans="1:6">
      <c r="A33" s="4" t="s">
        <v>36</v>
      </c>
      <c r="C33" s="5" t="n">
        <v>-40</v>
      </c>
      <c r="E33" s="5" t="n">
        <v>-108</v>
      </c>
    </row>
    <row r="34" spans="1:6">
      <c r="A34" s="4" t="s">
        <v>37</v>
      </c>
      <c r="C34" s="5" t="n">
        <v>0</v>
      </c>
      <c r="E34" s="5" t="n">
        <v>0</v>
      </c>
    </row>
    <row r="35" spans="1:6">
      <c r="A35" s="4" t="s">
        <v>38</v>
      </c>
      <c r="C35" s="5" t="n">
        <v>0</v>
      </c>
      <c r="E35" s="5" t="n">
        <v>0</v>
      </c>
    </row>
    <row r="36" spans="1:6">
      <c r="A36" s="4" t="s">
        <v>39</v>
      </c>
      <c r="C36" s="5" t="n">
        <v>0</v>
      </c>
      <c r="E36" s="5" t="n">
        <v>0</v>
      </c>
    </row>
    <row r="37" spans="1:6">
      <c r="A37" s="4" t="s">
        <v>40</v>
      </c>
      <c r="C37" s="5" t="n">
        <v>-2</v>
      </c>
      <c r="E37" s="5" t="n">
        <v>-2</v>
      </c>
    </row>
    <row r="38" spans="1:6">
      <c r="A38" s="4" t="s">
        <v>41</v>
      </c>
      <c r="C38" s="5" t="n">
        <v>403</v>
      </c>
      <c r="E38" s="5" t="n">
        <v>346</v>
      </c>
    </row>
    <row r="39" spans="1:6">
      <c r="A39" s="4" t="s">
        <v>42</v>
      </c>
      <c r="C39" s="5" t="n">
        <v>361</v>
      </c>
      <c r="E39" s="5" t="n">
        <v>236</v>
      </c>
    </row>
    <row r="40" spans="1:6">
      <c r="A40" s="4" t="s">
        <v>43</v>
      </c>
      <c r="C40" s="5" t="n">
        <v>-21</v>
      </c>
      <c r="E40" s="5" t="n">
        <v>-13</v>
      </c>
    </row>
    <row r="41" spans="1:6">
      <c r="A41" s="4" t="s">
        <v>44</v>
      </c>
      <c r="C41" s="5" t="n">
        <v>-2</v>
      </c>
      <c r="E41" s="5" t="n">
        <v>1</v>
      </c>
    </row>
    <row r="42" spans="1:6">
      <c r="A42" s="4" t="s">
        <v>45</v>
      </c>
      <c r="C42" s="5" t="n">
        <v>0</v>
      </c>
      <c r="E42" s="5" t="n">
        <v>0</v>
      </c>
    </row>
    <row r="43" spans="1:6">
      <c r="A43" s="4" t="s">
        <v>46</v>
      </c>
      <c r="C43" s="5" t="n">
        <v>-23</v>
      </c>
      <c r="E43" s="5" t="n">
        <v>-12</v>
      </c>
    </row>
    <row r="44" spans="1:6">
      <c r="A44" s="4" t="s">
        <v>48</v>
      </c>
      <c r="C44" s="5" t="n">
        <v>0</v>
      </c>
      <c r="E44" s="5" t="n">
        <v>0</v>
      </c>
    </row>
    <row r="45" spans="1:6">
      <c r="A45" s="4" t="s">
        <v>49</v>
      </c>
      <c r="C45" s="6" t="n">
        <v>-23</v>
      </c>
      <c r="E45" s="6" t="n">
        <v>-12</v>
      </c>
    </row>
    <row r="46" spans="1:6">
      <c r="A46" s="3" t="s">
        <v>50</v>
      </c>
    </row>
    <row r="47" spans="1:6">
      <c r="A47" s="4" t="s">
        <v>51</v>
      </c>
      <c r="C47" s="7" t="n">
        <v>-0.02</v>
      </c>
      <c r="E47" s="7" t="n">
        <v>-0.01</v>
      </c>
    </row>
    <row r="48" spans="1:6">
      <c r="A48" s="4" t="s">
        <v>52</v>
      </c>
      <c r="C48" s="7" t="n">
        <v>-0.02</v>
      </c>
      <c r="E48" s="7" t="n">
        <v>-0.01</v>
      </c>
    </row>
    <row r="49" spans="1:6">
      <c r="A49" s="4" t="s">
        <v>499</v>
      </c>
    </row>
    <row r="50" spans="1:6">
      <c r="A50" s="3" t="s">
        <v>31</v>
      </c>
    </row>
    <row r="51" spans="1:6">
      <c r="A51" s="4" t="s">
        <v>32</v>
      </c>
      <c r="C51" s="6" t="n">
        <v>26168</v>
      </c>
      <c r="E51" s="6" t="n">
        <v>23669</v>
      </c>
    </row>
    <row r="52" spans="1:6">
      <c r="A52" s="4" t="s">
        <v>33</v>
      </c>
      <c r="C52" s="5" t="n">
        <v>1193</v>
      </c>
      <c r="E52" s="5" t="n">
        <v>1203</v>
      </c>
    </row>
    <row r="53" spans="1:6">
      <c r="A53" s="4" t="s">
        <v>34</v>
      </c>
      <c r="C53" s="5" t="n">
        <v>27361</v>
      </c>
      <c r="E53" s="5" t="n">
        <v>24872</v>
      </c>
    </row>
    <row r="54" spans="1:6">
      <c r="A54" s="3" t="s">
        <v>35</v>
      </c>
    </row>
    <row r="55" spans="1:6">
      <c r="A55" s="4" t="s">
        <v>36</v>
      </c>
      <c r="C55" s="5" t="n">
        <v>21621</v>
      </c>
      <c r="E55" s="5" t="n">
        <v>19539</v>
      </c>
    </row>
    <row r="56" spans="1:6">
      <c r="A56" s="4" t="s">
        <v>37</v>
      </c>
      <c r="C56" s="5" t="n">
        <v>2330</v>
      </c>
      <c r="E56" s="5" t="n">
        <v>2262</v>
      </c>
    </row>
    <row r="57" spans="1:6">
      <c r="A57" s="4" t="s">
        <v>38</v>
      </c>
      <c r="C57" s="5" t="n">
        <v>957</v>
      </c>
      <c r="E57" s="5" t="n">
        <v>860</v>
      </c>
    </row>
    <row r="58" spans="1:6">
      <c r="A58" s="4" t="s">
        <v>39</v>
      </c>
      <c r="C58" s="5" t="n">
        <v>93</v>
      </c>
      <c r="E58" s="5" t="n">
        <v>44</v>
      </c>
    </row>
    <row r="59" spans="1:6">
      <c r="A59" s="4" t="s">
        <v>40</v>
      </c>
      <c r="C59" s="5" t="n">
        <v>942</v>
      </c>
      <c r="E59" s="5" t="n">
        <v>1028</v>
      </c>
    </row>
    <row r="60" spans="1:6">
      <c r="A60" s="4" t="s">
        <v>41</v>
      </c>
      <c r="C60" s="5" t="n">
        <v>738</v>
      </c>
      <c r="E60" s="5" t="n">
        <v>1148</v>
      </c>
    </row>
    <row r="61" spans="1:6">
      <c r="A61" s="4" t="s">
        <v>42</v>
      </c>
      <c r="C61" s="5" t="n">
        <v>26681</v>
      </c>
      <c r="E61" s="5" t="n">
        <v>24881</v>
      </c>
    </row>
    <row r="62" spans="1:6">
      <c r="A62" s="4" t="s">
        <v>43</v>
      </c>
      <c r="C62" s="5" t="n">
        <v>680</v>
      </c>
      <c r="E62" s="5" t="n">
        <v>-9</v>
      </c>
    </row>
    <row r="63" spans="1:6">
      <c r="A63" s="4" t="s">
        <v>44</v>
      </c>
      <c r="C63" s="5" t="n">
        <v>-455</v>
      </c>
      <c r="E63" s="5" t="n">
        <v>-298</v>
      </c>
    </row>
    <row r="64" spans="1:6">
      <c r="A64" s="4" t="s">
        <v>45</v>
      </c>
      <c r="C64" s="5" t="n">
        <v>88</v>
      </c>
      <c r="E64" s="5" t="n">
        <v>58</v>
      </c>
    </row>
    <row r="65" spans="1:6">
      <c r="A65" s="4" t="s">
        <v>46</v>
      </c>
      <c r="C65" s="5" t="n">
        <v>313</v>
      </c>
      <c r="E65" s="5" t="n">
        <v>-249</v>
      </c>
    </row>
    <row r="66" spans="1:6">
      <c r="A66" s="4" t="s">
        <v>48</v>
      </c>
      <c r="C66" s="5" t="n">
        <v>18</v>
      </c>
      <c r="E66" s="5" t="n">
        <v>3</v>
      </c>
    </row>
    <row r="67" spans="1:6">
      <c r="A67" s="4" t="s">
        <v>49</v>
      </c>
      <c r="C67" s="6" t="n">
        <v>295</v>
      </c>
      <c r="E67" s="6" t="n">
        <v>-252</v>
      </c>
    </row>
    <row r="68" spans="1:6">
      <c r="A68" s="3" t="s">
        <v>50</v>
      </c>
    </row>
    <row r="69" spans="1:6">
      <c r="A69" s="4" t="s">
        <v>51</v>
      </c>
      <c r="C69" s="7" t="n">
        <v>0.22</v>
      </c>
      <c r="E69" s="7" t="n">
        <v>-0.18</v>
      </c>
    </row>
    <row r="70" spans="1:6">
      <c r="A70" s="4" t="s">
        <v>52</v>
      </c>
      <c r="C70" s="7" t="n">
        <v>0.22</v>
      </c>
      <c r="E70" s="7" t="n">
        <v>-0.18</v>
      </c>
    </row>
    <row r="71" spans="1:6">
      <c r="A71" s="4" t="s">
        <v>500</v>
      </c>
    </row>
    <row r="72" spans="1:6">
      <c r="A72" s="3" t="s">
        <v>31</v>
      </c>
    </row>
    <row r="73" spans="1:6">
      <c r="A73" s="4" t="s">
        <v>32</v>
      </c>
      <c r="C73" s="6" t="n">
        <v>0</v>
      </c>
      <c r="E73" s="6" t="n">
        <v>0</v>
      </c>
    </row>
    <row r="74" spans="1:6">
      <c r="A74" s="4" t="s">
        <v>33</v>
      </c>
      <c r="C74" s="5" t="n">
        <v>0</v>
      </c>
      <c r="E74" s="5" t="n">
        <v>0</v>
      </c>
    </row>
    <row r="75" spans="1:6">
      <c r="A75" s="4" t="s">
        <v>34</v>
      </c>
      <c r="C75" s="5" t="n">
        <v>0</v>
      </c>
      <c r="E75" s="5" t="n">
        <v>0</v>
      </c>
    </row>
    <row r="76" spans="1:6">
      <c r="A76" s="3" t="s">
        <v>35</v>
      </c>
    </row>
    <row r="77" spans="1:6">
      <c r="A77" s="4" t="s">
        <v>36</v>
      </c>
      <c r="C77" s="5" t="n">
        <v>-9</v>
      </c>
      <c r="E77" s="5" t="n">
        <v>-11</v>
      </c>
    </row>
    <row r="78" spans="1:6">
      <c r="A78" s="4" t="s">
        <v>37</v>
      </c>
      <c r="C78" s="5" t="n">
        <v>-15</v>
      </c>
      <c r="E78" s="5" t="n">
        <v>-16</v>
      </c>
    </row>
    <row r="79" spans="1:6">
      <c r="A79" s="4" t="s">
        <v>38</v>
      </c>
      <c r="C79" s="5" t="n">
        <v>0</v>
      </c>
      <c r="E79" s="5" t="n">
        <v>0</v>
      </c>
    </row>
    <row r="80" spans="1:6">
      <c r="A80" s="4" t="s">
        <v>39</v>
      </c>
      <c r="C80" s="5" t="n">
        <v>0</v>
      </c>
      <c r="E80" s="5" t="n">
        <v>0</v>
      </c>
    </row>
    <row r="81" spans="1:6">
      <c r="A81" s="4" t="s">
        <v>40</v>
      </c>
      <c r="C81" s="5" t="n">
        <v>0</v>
      </c>
      <c r="E81" s="5" t="n">
        <v>0</v>
      </c>
    </row>
    <row r="82" spans="1:6">
      <c r="A82" s="4" t="s">
        <v>41</v>
      </c>
      <c r="C82" s="5" t="n">
        <v>24</v>
      </c>
      <c r="E82" s="5" t="n">
        <v>27</v>
      </c>
    </row>
    <row r="83" spans="1:6">
      <c r="A83" s="4" t="s">
        <v>42</v>
      </c>
      <c r="C83" s="5" t="n">
        <v>0</v>
      </c>
      <c r="E83" s="5" t="n">
        <v>0</v>
      </c>
    </row>
    <row r="84" spans="1:6">
      <c r="A84" s="4" t="s">
        <v>43</v>
      </c>
      <c r="C84" s="5" t="n">
        <v>0</v>
      </c>
      <c r="E84" s="5" t="n">
        <v>0</v>
      </c>
    </row>
    <row r="85" spans="1:6">
      <c r="A85" s="4" t="s">
        <v>44</v>
      </c>
      <c r="C85" s="5" t="n">
        <v>0</v>
      </c>
      <c r="E85" s="5" t="n">
        <v>0</v>
      </c>
    </row>
    <row r="86" spans="1:6">
      <c r="A86" s="4" t="s">
        <v>45</v>
      </c>
      <c r="C86" s="5" t="n">
        <v>0</v>
      </c>
      <c r="E86" s="5" t="n">
        <v>0</v>
      </c>
    </row>
    <row r="87" spans="1:6">
      <c r="A87" s="4" t="s">
        <v>46</v>
      </c>
      <c r="C87" s="5" t="n">
        <v>0</v>
      </c>
      <c r="E87" s="5" t="n">
        <v>0</v>
      </c>
    </row>
    <row r="88" spans="1:6">
      <c r="A88" s="4" t="s">
        <v>48</v>
      </c>
      <c r="C88" s="5" t="n">
        <v>0</v>
      </c>
      <c r="E88" s="5" t="n">
        <v>0</v>
      </c>
    </row>
    <row r="89" spans="1:6">
      <c r="A89" s="4" t="s">
        <v>49</v>
      </c>
      <c r="C89" s="6" t="n">
        <v>0</v>
      </c>
      <c r="E89" s="6" t="n">
        <v>0</v>
      </c>
    </row>
    <row r="90" spans="1:6">
      <c r="A90" s="3" t="s">
        <v>50</v>
      </c>
    </row>
    <row r="91" spans="1:6">
      <c r="A91" s="4" t="s">
        <v>51</v>
      </c>
      <c r="C91" s="6" t="n">
        <v>0</v>
      </c>
      <c r="E91" s="6" t="n">
        <v>0</v>
      </c>
    </row>
    <row r="92" spans="1:6">
      <c r="A92" s="4" t="s">
        <v>52</v>
      </c>
      <c r="C92" s="6" t="n">
        <v>0</v>
      </c>
      <c r="E92" s="6" t="n">
        <v>0</v>
      </c>
    </row>
    <row r="93" spans="1:6">
      <c r="A93" s="4" t="s">
        <v>501</v>
      </c>
    </row>
    <row r="94" spans="1:6">
      <c r="A94" s="3" t="s">
        <v>31</v>
      </c>
    </row>
    <row r="95" spans="1:6">
      <c r="A95" s="4" t="s">
        <v>32</v>
      </c>
      <c r="B95" s="6" t="n">
        <v>27831</v>
      </c>
      <c r="C95" s="6" t="n">
        <v>25769</v>
      </c>
      <c r="E95" s="6" t="n">
        <v>23216</v>
      </c>
    </row>
    <row r="96" spans="1:6">
      <c r="A96" s="4" t="s">
        <v>33</v>
      </c>
      <c r="B96" s="5" t="n">
        <v>100</v>
      </c>
      <c r="C96" s="5" t="n">
        <v>122</v>
      </c>
      <c r="E96" s="5" t="n">
        <v>153</v>
      </c>
    </row>
    <row r="97" spans="1:6">
      <c r="A97" s="4" t="s">
        <v>34</v>
      </c>
      <c r="B97" s="5" t="n">
        <v>27931</v>
      </c>
      <c r="C97" s="5" t="n">
        <v>25891</v>
      </c>
      <c r="E97" s="5" t="n">
        <v>23369</v>
      </c>
    </row>
    <row r="98" spans="1:6">
      <c r="A98" s="3" t="s">
        <v>35</v>
      </c>
    </row>
    <row r="99" spans="1:6">
      <c r="A99" s="4" t="s">
        <v>36</v>
      </c>
      <c r="B99" s="5" t="n">
        <v>22958</v>
      </c>
      <c r="C99" s="5" t="n">
        <v>21572</v>
      </c>
      <c r="E99" s="5" t="n">
        <v>19420</v>
      </c>
    </row>
    <row r="100" spans="1:6">
      <c r="A100" s="4" t="s">
        <v>37</v>
      </c>
      <c r="B100" s="5" t="n">
        <v>2136</v>
      </c>
      <c r="C100" s="5" t="n">
        <v>2056</v>
      </c>
      <c r="E100" s="5" t="n">
        <v>1963</v>
      </c>
    </row>
    <row r="101" spans="1:6">
      <c r="A101" s="4" t="s">
        <v>38</v>
      </c>
      <c r="B101" s="5" t="n">
        <v>1061</v>
      </c>
      <c r="C101" s="5" t="n">
        <v>957</v>
      </c>
      <c r="E101" s="5" t="n">
        <v>860</v>
      </c>
    </row>
    <row r="102" spans="1:6">
      <c r="A102" s="4" t="s">
        <v>39</v>
      </c>
      <c r="B102" s="5" t="n">
        <v>61</v>
      </c>
      <c r="C102" s="5" t="n">
        <v>90</v>
      </c>
      <c r="E102" s="5" t="n">
        <v>43</v>
      </c>
    </row>
    <row r="103" spans="1:6">
      <c r="A103" s="4" t="s">
        <v>40</v>
      </c>
      <c r="B103" s="5" t="n">
        <v>468</v>
      </c>
      <c r="C103" s="5" t="n">
        <v>604</v>
      </c>
      <c r="E103" s="5" t="n">
        <v>694</v>
      </c>
    </row>
    <row r="104" spans="1:6">
      <c r="A104" s="4" t="s">
        <v>41</v>
      </c>
      <c r="B104" s="5" t="n">
        <v>267</v>
      </c>
      <c r="C104" s="5" t="n">
        <v>420</v>
      </c>
      <c r="E104" s="5" t="n">
        <v>882</v>
      </c>
    </row>
    <row r="105" spans="1:6">
      <c r="A105" s="4" t="s">
        <v>42</v>
      </c>
      <c r="B105" s="5" t="n">
        <v>26951</v>
      </c>
      <c r="C105" s="5" t="n">
        <v>25699</v>
      </c>
      <c r="E105" s="5" t="n">
        <v>23862</v>
      </c>
    </row>
    <row r="106" spans="1:6">
      <c r="A106" s="4" t="s">
        <v>43</v>
      </c>
      <c r="B106" s="5" t="n">
        <v>980</v>
      </c>
      <c r="C106" s="5" t="n">
        <v>192</v>
      </c>
      <c r="E106" s="5" t="n">
        <v>-493</v>
      </c>
    </row>
    <row r="107" spans="1:6">
      <c r="A107" s="4" t="s">
        <v>44</v>
      </c>
      <c r="B107" s="5" t="n">
        <v>-286</v>
      </c>
      <c r="C107" s="5" t="n">
        <v>-415</v>
      </c>
      <c r="E107" s="5" t="n">
        <v>-136</v>
      </c>
    </row>
    <row r="108" spans="1:6">
      <c r="A108" s="4" t="s">
        <v>45</v>
      </c>
      <c r="B108" s="5" t="n">
        <v>20</v>
      </c>
      <c r="C108" s="5" t="n">
        <v>61</v>
      </c>
      <c r="E108" s="5" t="n">
        <v>34</v>
      </c>
    </row>
    <row r="109" spans="1:6">
      <c r="A109" s="4" t="s">
        <v>502</v>
      </c>
      <c r="B109" s="5" t="n">
        <v>385</v>
      </c>
      <c r="C109" s="5" t="n">
        <v>452</v>
      </c>
      <c r="E109" s="5" t="n">
        <v>334</v>
      </c>
    </row>
    <row r="110" spans="1:6">
      <c r="A110" s="4" t="s">
        <v>46</v>
      </c>
      <c r="B110" s="6" t="n">
        <v>1099</v>
      </c>
      <c r="C110" s="5" t="n">
        <v>290</v>
      </c>
      <c r="E110" s="5" t="n">
        <v>-261</v>
      </c>
    </row>
    <row r="111" spans="1:6">
      <c r="A111" s="4" t="s">
        <v>503</v>
      </c>
    </row>
    <row r="112" spans="1:6">
      <c r="A112" s="3" t="s">
        <v>31</v>
      </c>
    </row>
    <row r="113" spans="1:6">
      <c r="A113" s="4" t="s">
        <v>32</v>
      </c>
      <c r="C113" s="5" t="n">
        <v>-399</v>
      </c>
      <c r="E113" s="5" t="n">
        <v>-453</v>
      </c>
    </row>
    <row r="114" spans="1:6">
      <c r="A114" s="4" t="s">
        <v>504</v>
      </c>
    </row>
    <row r="115" spans="1:6">
      <c r="A115" s="3" t="s">
        <v>31</v>
      </c>
    </row>
    <row r="116" spans="1:6">
      <c r="A116" s="4" t="s">
        <v>32</v>
      </c>
      <c r="C116" s="5" t="n">
        <v>26168</v>
      </c>
      <c r="E116" s="5" t="n">
        <v>23669</v>
      </c>
    </row>
    <row r="117" spans="1:6">
      <c r="A117" s="4" t="s">
        <v>33</v>
      </c>
      <c r="C117" s="5" t="n">
        <v>122</v>
      </c>
      <c r="E117" s="5" t="n">
        <v>153</v>
      </c>
    </row>
    <row r="118" spans="1:6">
      <c r="A118" s="4" t="s">
        <v>34</v>
      </c>
      <c r="C118" s="5" t="n">
        <v>26290</v>
      </c>
      <c r="E118" s="5" t="n">
        <v>23822</v>
      </c>
    </row>
    <row r="119" spans="1:6">
      <c r="A119" s="3" t="s">
        <v>35</v>
      </c>
    </row>
    <row r="120" spans="1:6">
      <c r="A120" s="4" t="s">
        <v>36</v>
      </c>
      <c r="C120" s="5" t="n">
        <v>21621</v>
      </c>
      <c r="E120" s="5" t="n">
        <v>19539</v>
      </c>
    </row>
    <row r="121" spans="1:6">
      <c r="A121" s="4" t="s">
        <v>37</v>
      </c>
      <c r="C121" s="5" t="n">
        <v>2071</v>
      </c>
      <c r="E121" s="5" t="n">
        <v>1979</v>
      </c>
    </row>
    <row r="122" spans="1:6">
      <c r="A122" s="4" t="s">
        <v>38</v>
      </c>
      <c r="C122" s="5" t="n">
        <v>957</v>
      </c>
      <c r="E122" s="5" t="n">
        <v>860</v>
      </c>
    </row>
    <row r="123" spans="1:6">
      <c r="A123" s="4" t="s">
        <v>39</v>
      </c>
      <c r="C123" s="5" t="n">
        <v>90</v>
      </c>
      <c r="E123" s="5" t="n">
        <v>43</v>
      </c>
    </row>
    <row r="124" spans="1:6">
      <c r="A124" s="4" t="s">
        <v>40</v>
      </c>
      <c r="C124" s="5" t="n">
        <v>604</v>
      </c>
      <c r="E124" s="5" t="n">
        <v>694</v>
      </c>
    </row>
    <row r="125" spans="1:6">
      <c r="A125" s="4" t="s">
        <v>505</v>
      </c>
      <c r="C125" s="5" t="n">
        <v>338</v>
      </c>
      <c r="E125" s="5" t="n">
        <v>332</v>
      </c>
    </row>
    <row r="126" spans="1:6">
      <c r="A126" s="4" t="s">
        <v>41</v>
      </c>
      <c r="C126" s="5" t="n">
        <v>396</v>
      </c>
      <c r="E126" s="5" t="n">
        <v>855</v>
      </c>
    </row>
    <row r="127" spans="1:6">
      <c r="A127" s="4" t="s">
        <v>42</v>
      </c>
      <c r="C127" s="5" t="n">
        <v>26077</v>
      </c>
      <c r="E127" s="5" t="n">
        <v>24302</v>
      </c>
    </row>
    <row r="128" spans="1:6">
      <c r="A128" s="4" t="s">
        <v>43</v>
      </c>
      <c r="C128" s="5" t="n">
        <v>213</v>
      </c>
      <c r="E128" s="5" t="n">
        <v>-480</v>
      </c>
    </row>
    <row r="129" spans="1:6">
      <c r="A129" s="4" t="s">
        <v>44</v>
      </c>
      <c r="C129" s="5" t="n">
        <v>-413</v>
      </c>
      <c r="E129" s="5" t="n">
        <v>-137</v>
      </c>
    </row>
    <row r="130" spans="1:6">
      <c r="A130" s="4" t="s">
        <v>45</v>
      </c>
      <c r="C130" s="5" t="n">
        <v>61</v>
      </c>
      <c r="E130" s="5" t="n">
        <v>34</v>
      </c>
    </row>
    <row r="131" spans="1:6">
      <c r="A131" s="4" t="s">
        <v>502</v>
      </c>
      <c r="C131" s="5" t="n">
        <v>452</v>
      </c>
      <c r="E131" s="5" t="n">
        <v>334</v>
      </c>
    </row>
    <row r="132" spans="1:6">
      <c r="A132" s="4" t="s">
        <v>46</v>
      </c>
      <c r="C132" s="5" t="n">
        <v>313</v>
      </c>
      <c r="E132" s="5" t="n">
        <v>-249</v>
      </c>
    </row>
    <row r="133" spans="1:6">
      <c r="A133" s="4" t="s">
        <v>506</v>
      </c>
    </row>
    <row r="134" spans="1:6">
      <c r="A134" s="3" t="s">
        <v>31</v>
      </c>
    </row>
    <row r="135" spans="1:6">
      <c r="A135" s="4" t="s">
        <v>32</v>
      </c>
      <c r="C135" s="5" t="n">
        <v>-399</v>
      </c>
      <c r="E135" s="5" t="n">
        <v>-453</v>
      </c>
    </row>
    <row r="136" spans="1:6">
      <c r="A136" s="4" t="s">
        <v>34</v>
      </c>
      <c r="C136" s="5" t="n">
        <v>-399</v>
      </c>
      <c r="E136" s="5" t="n">
        <v>-453</v>
      </c>
    </row>
    <row r="137" spans="1:6">
      <c r="A137" s="3" t="s">
        <v>35</v>
      </c>
    </row>
    <row r="138" spans="1:6">
      <c r="A138" s="4" t="s">
        <v>36</v>
      </c>
      <c r="C138" s="5" t="n">
        <v>-49</v>
      </c>
      <c r="E138" s="5" t="n">
        <v>-119</v>
      </c>
    </row>
    <row r="139" spans="1:6">
      <c r="A139" s="4" t="s">
        <v>37</v>
      </c>
      <c r="C139" s="5" t="n">
        <v>-15</v>
      </c>
      <c r="E139" s="5" t="n">
        <v>-16</v>
      </c>
    </row>
    <row r="140" spans="1:6">
      <c r="A140" s="4" t="s">
        <v>40</v>
      </c>
      <c r="C140" s="5" t="n">
        <v>0</v>
      </c>
      <c r="E140" s="5" t="n">
        <v>0</v>
      </c>
    </row>
    <row r="141" spans="1:6">
      <c r="A141" s="4" t="s">
        <v>505</v>
      </c>
      <c r="C141" s="5" t="n">
        <v>-338</v>
      </c>
      <c r="E141" s="5" t="n">
        <v>-332</v>
      </c>
    </row>
    <row r="142" spans="1:6">
      <c r="A142" s="4" t="s">
        <v>41</v>
      </c>
      <c r="C142" s="5" t="n">
        <v>24</v>
      </c>
      <c r="E142" s="5" t="n">
        <v>27</v>
      </c>
    </row>
    <row r="143" spans="1:6">
      <c r="A143" s="4" t="s">
        <v>42</v>
      </c>
      <c r="C143" s="5" t="n">
        <v>-378</v>
      </c>
      <c r="E143" s="5" t="n">
        <v>-440</v>
      </c>
    </row>
    <row r="144" spans="1:6">
      <c r="A144" s="4" t="s">
        <v>43</v>
      </c>
      <c r="C144" s="5" t="n">
        <v>-21</v>
      </c>
      <c r="E144" s="5" t="n">
        <v>-13</v>
      </c>
    </row>
    <row r="145" spans="1:6">
      <c r="A145" s="4" t="s">
        <v>44</v>
      </c>
      <c r="C145" s="5" t="n">
        <v>-2</v>
      </c>
      <c r="E145" s="5" t="n">
        <v>1</v>
      </c>
    </row>
    <row r="146" spans="1:6">
      <c r="A146" s="4" t="s">
        <v>46</v>
      </c>
      <c r="C146" s="6" t="n">
        <v>-23</v>
      </c>
      <c r="E146" s="6" t="n">
        <v>-12</v>
      </c>
    </row>
    <row r="147" spans="1:6"/>
    <row r="148" spans="1:6">
      <c r="A148" s="4" t="s">
        <v>29</v>
      </c>
      <c r="B148" s="4" t="s">
        <v>54</v>
      </c>
    </row>
    <row r="149" spans="1:6">
      <c r="A149" s="4" t="s">
        <v>47</v>
      </c>
      <c r="B149" s="4" t="s">
        <v>55</v>
      </c>
    </row>
  </sheetData>
  <mergeCells count="7">
    <mergeCell ref="A1:A2"/>
    <mergeCell ref="B1:F1"/>
    <mergeCell ref="C2:D2"/>
    <mergeCell ref="E2:F2"/>
    <mergeCell ref="A147:F147"/>
    <mergeCell ref="B148:F148"/>
    <mergeCell ref="B149:F14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07</v>
      </c>
      <c r="B1" s="2" t="s">
        <v>27</v>
      </c>
      <c r="C1" s="2" t="s">
        <v>28</v>
      </c>
      <c r="E1" s="2" t="s">
        <v>30</v>
      </c>
      <c r="F1" s="2" t="s">
        <v>508</v>
      </c>
    </row>
    <row r="2" spans="1:6">
      <c r="A2" s="3" t="s">
        <v>67</v>
      </c>
    </row>
    <row r="3" spans="1:6">
      <c r="A3" s="4" t="s">
        <v>68</v>
      </c>
      <c r="B3" s="6" t="n">
        <v>5031</v>
      </c>
      <c r="C3" s="6" t="n">
        <v>5430</v>
      </c>
      <c r="D3" s="4" t="s">
        <v>29</v>
      </c>
    </row>
    <row r="4" spans="1:6">
      <c r="A4" s="4" t="s">
        <v>69</v>
      </c>
      <c r="B4" s="5" t="n">
        <v>772</v>
      </c>
      <c r="C4" s="5" t="n">
        <v>770</v>
      </c>
      <c r="D4" s="4" t="s">
        <v>29</v>
      </c>
    </row>
    <row r="5" spans="1:6">
      <c r="A5" s="4" t="s">
        <v>70</v>
      </c>
      <c r="B5" s="5" t="n">
        <v>399</v>
      </c>
      <c r="C5" s="5" t="n">
        <v>496</v>
      </c>
      <c r="D5" s="4" t="s">
        <v>29</v>
      </c>
    </row>
    <row r="6" spans="1:6">
      <c r="A6" s="4" t="s">
        <v>71</v>
      </c>
      <c r="B6" s="5" t="n">
        <v>19167</v>
      </c>
      <c r="C6" s="5" t="n">
        <v>19795</v>
      </c>
      <c r="D6" s="4" t="s">
        <v>29</v>
      </c>
    </row>
    <row r="7" spans="1:6">
      <c r="A7" s="4" t="s">
        <v>72</v>
      </c>
      <c r="B7" s="5" t="n">
        <v>6726</v>
      </c>
      <c r="C7" s="5" t="n">
        <v>6452</v>
      </c>
      <c r="D7" s="4" t="s">
        <v>29</v>
      </c>
    </row>
    <row r="8" spans="1:6">
      <c r="A8" s="4" t="s">
        <v>73</v>
      </c>
      <c r="B8" s="5" t="n">
        <v>5901</v>
      </c>
      <c r="C8" s="5" t="n">
        <v>6831</v>
      </c>
      <c r="D8" s="4" t="s">
        <v>29</v>
      </c>
    </row>
    <row r="9" spans="1:6">
      <c r="A9" s="4" t="s">
        <v>74</v>
      </c>
      <c r="B9" s="5" t="n">
        <v>526</v>
      </c>
      <c r="C9" s="5" t="n">
        <v>561</v>
      </c>
      <c r="D9" s="4" t="s">
        <v>29</v>
      </c>
    </row>
    <row r="10" spans="1:6">
      <c r="A10" s="4" t="s">
        <v>75</v>
      </c>
      <c r="B10" s="5" t="n">
        <v>1774</v>
      </c>
      <c r="C10" s="5" t="n">
        <v>1845</v>
      </c>
      <c r="D10" s="4" t="s">
        <v>29</v>
      </c>
    </row>
    <row r="11" spans="1:6">
      <c r="A11" s="4" t="s">
        <v>76</v>
      </c>
      <c r="B11" s="5" t="n">
        <v>2453</v>
      </c>
      <c r="C11" s="5" t="n">
        <v>2472</v>
      </c>
      <c r="D11" s="4" t="s">
        <v>29</v>
      </c>
      <c r="E11" s="6" t="n">
        <v>2449</v>
      </c>
    </row>
    <row r="12" spans="1:6">
      <c r="A12" s="4" t="s">
        <v>77</v>
      </c>
      <c r="B12" s="5" t="n">
        <v>788</v>
      </c>
      <c r="C12" s="5" t="n">
        <v>792</v>
      </c>
      <c r="D12" s="4" t="s">
        <v>29</v>
      </c>
    </row>
    <row r="13" spans="1:6">
      <c r="A13" s="4" t="s">
        <v>78</v>
      </c>
      <c r="B13" s="5" t="n">
        <v>591</v>
      </c>
      <c r="C13" s="5" t="n">
        <v>852</v>
      </c>
      <c r="D13" s="4" t="s">
        <v>29</v>
      </c>
    </row>
    <row r="14" spans="1:6">
      <c r="A14" s="4" t="s">
        <v>79</v>
      </c>
      <c r="B14" s="5" t="n">
        <v>98</v>
      </c>
      <c r="C14" s="5" t="n">
        <v>77</v>
      </c>
      <c r="D14" s="4" t="s">
        <v>29</v>
      </c>
    </row>
    <row r="15" spans="1:6">
      <c r="A15" s="4" t="s">
        <v>80</v>
      </c>
      <c r="B15" s="5" t="n">
        <v>1874</v>
      </c>
      <c r="C15" s="5" t="n">
        <v>1925</v>
      </c>
      <c r="D15" s="4" t="s">
        <v>29</v>
      </c>
    </row>
    <row r="16" spans="1:6">
      <c r="A16" s="4" t="s">
        <v>81</v>
      </c>
      <c r="B16" s="5" t="n">
        <v>46100</v>
      </c>
      <c r="C16" s="5" t="n">
        <v>48298</v>
      </c>
      <c r="D16" s="4" t="s">
        <v>29</v>
      </c>
    </row>
    <row r="17" spans="1:6">
      <c r="A17" s="3" t="s">
        <v>82</v>
      </c>
    </row>
    <row r="18" spans="1:6">
      <c r="A18" s="4" t="s">
        <v>83</v>
      </c>
      <c r="B18" s="5" t="n">
        <v>24445</v>
      </c>
      <c r="C18" s="5" t="n">
        <v>25895</v>
      </c>
      <c r="D18" s="4" t="s">
        <v>29</v>
      </c>
    </row>
    <row r="19" spans="1:6">
      <c r="A19" s="4" t="s">
        <v>84</v>
      </c>
      <c r="B19" s="5" t="n">
        <v>5889</v>
      </c>
      <c r="C19" s="5" t="n">
        <v>6060</v>
      </c>
      <c r="D19" s="4" t="s">
        <v>29</v>
      </c>
    </row>
    <row r="20" spans="1:6">
      <c r="A20" s="4" t="s">
        <v>85</v>
      </c>
      <c r="B20" s="5" t="n">
        <v>114</v>
      </c>
      <c r="C20" s="5" t="n">
        <v>94</v>
      </c>
      <c r="D20" s="4" t="s">
        <v>29</v>
      </c>
    </row>
    <row r="21" spans="1:6">
      <c r="A21" s="4" t="s">
        <v>86</v>
      </c>
      <c r="B21" s="5" t="n">
        <v>1488</v>
      </c>
      <c r="C21" s="5" t="n">
        <v>2300</v>
      </c>
      <c r="D21" s="4" t="s">
        <v>29</v>
      </c>
    </row>
    <row r="22" spans="1:6">
      <c r="A22" s="4" t="s">
        <v>87</v>
      </c>
      <c r="B22" s="5" t="n">
        <v>108</v>
      </c>
      <c r="C22" s="5" t="n">
        <v>98</v>
      </c>
      <c r="D22" s="4" t="s">
        <v>29</v>
      </c>
    </row>
    <row r="23" spans="1:6">
      <c r="A23" s="4" t="s">
        <v>88</v>
      </c>
      <c r="B23" s="5" t="n">
        <v>8958</v>
      </c>
      <c r="C23" s="5" t="n">
        <v>9594</v>
      </c>
      <c r="D23" s="4" t="s">
        <v>29</v>
      </c>
    </row>
    <row r="24" spans="1:6">
      <c r="A24" s="4" t="s">
        <v>89</v>
      </c>
      <c r="B24" s="5" t="n">
        <v>41002</v>
      </c>
      <c r="C24" s="5" t="n">
        <v>44041</v>
      </c>
      <c r="D24" s="4" t="s">
        <v>29</v>
      </c>
    </row>
    <row r="25" spans="1:6">
      <c r="A25" s="4" t="s">
        <v>90</v>
      </c>
      <c r="B25" s="5" t="n">
        <v>30</v>
      </c>
      <c r="C25" s="5" t="n">
        <v>25</v>
      </c>
      <c r="D25" s="4" t="s">
        <v>29</v>
      </c>
    </row>
    <row r="26" spans="1:6">
      <c r="A26" s="4" t="s">
        <v>97</v>
      </c>
      <c r="B26" s="5" t="n">
        <v>5068</v>
      </c>
      <c r="C26" s="5" t="n">
        <v>4232</v>
      </c>
      <c r="D26" s="4" t="s">
        <v>29</v>
      </c>
      <c r="E26" s="6" t="n">
        <v>4320</v>
      </c>
      <c r="F26" s="6" t="n">
        <v>4843</v>
      </c>
    </row>
    <row r="27" spans="1:6">
      <c r="A27" s="4" t="s">
        <v>98</v>
      </c>
      <c r="B27" s="6" t="n">
        <v>46100</v>
      </c>
      <c r="C27" s="5" t="n">
        <v>48298</v>
      </c>
      <c r="D27" s="4" t="s">
        <v>29</v>
      </c>
    </row>
    <row r="28" spans="1:6">
      <c r="A28" s="4" t="s">
        <v>499</v>
      </c>
    </row>
    <row r="29" spans="1:6">
      <c r="A29" s="3" t="s">
        <v>67</v>
      </c>
    </row>
    <row r="30" spans="1:6">
      <c r="A30" s="4" t="s">
        <v>68</v>
      </c>
      <c r="C30" s="5" t="n">
        <v>5430</v>
      </c>
    </row>
    <row r="31" spans="1:6">
      <c r="A31" s="4" t="s">
        <v>69</v>
      </c>
      <c r="C31" s="5" t="n">
        <v>770</v>
      </c>
    </row>
    <row r="32" spans="1:6">
      <c r="A32" s="4" t="s">
        <v>70</v>
      </c>
      <c r="C32" s="5" t="n">
        <v>496</v>
      </c>
    </row>
    <row r="33" spans="1:6">
      <c r="A33" s="4" t="s">
        <v>71</v>
      </c>
      <c r="C33" s="5" t="n">
        <v>19842</v>
      </c>
    </row>
    <row r="34" spans="1:6">
      <c r="A34" s="4" t="s">
        <v>72</v>
      </c>
      <c r="C34" s="5" t="n">
        <v>6280</v>
      </c>
    </row>
    <row r="35" spans="1:6">
      <c r="A35" s="4" t="s">
        <v>73</v>
      </c>
      <c r="C35" s="5" t="n">
        <v>7003</v>
      </c>
    </row>
    <row r="36" spans="1:6">
      <c r="A36" s="4" t="s">
        <v>74</v>
      </c>
      <c r="C36" s="5" t="n">
        <v>561</v>
      </c>
    </row>
    <row r="37" spans="1:6">
      <c r="A37" s="4" t="s">
        <v>75</v>
      </c>
      <c r="C37" s="5" t="n">
        <v>1845</v>
      </c>
    </row>
    <row r="38" spans="1:6">
      <c r="A38" s="4" t="s">
        <v>76</v>
      </c>
      <c r="C38" s="5" t="n">
        <v>2472</v>
      </c>
    </row>
    <row r="39" spans="1:6">
      <c r="A39" s="4" t="s">
        <v>77</v>
      </c>
      <c r="C39" s="5" t="n">
        <v>792</v>
      </c>
    </row>
    <row r="40" spans="1:6">
      <c r="A40" s="4" t="s">
        <v>78</v>
      </c>
      <c r="C40" s="5" t="n">
        <v>818</v>
      </c>
    </row>
    <row r="41" spans="1:6">
      <c r="A41" s="4" t="s">
        <v>79</v>
      </c>
      <c r="C41" s="5" t="n">
        <v>77</v>
      </c>
    </row>
    <row r="42" spans="1:6">
      <c r="A42" s="4" t="s">
        <v>80</v>
      </c>
      <c r="C42" s="5" t="n">
        <v>1889</v>
      </c>
    </row>
    <row r="43" spans="1:6">
      <c r="A43" s="4" t="s">
        <v>81</v>
      </c>
      <c r="C43" s="5" t="n">
        <v>48275</v>
      </c>
    </row>
    <row r="44" spans="1:6">
      <c r="A44" s="3" t="s">
        <v>82</v>
      </c>
    </row>
    <row r="45" spans="1:6">
      <c r="A45" s="4" t="s">
        <v>83</v>
      </c>
      <c r="C45" s="5" t="n">
        <v>25895</v>
      </c>
    </row>
    <row r="46" spans="1:6">
      <c r="A46" s="4" t="s">
        <v>84</v>
      </c>
      <c r="C46" s="5" t="n">
        <v>6060</v>
      </c>
    </row>
    <row r="47" spans="1:6">
      <c r="A47" s="4" t="s">
        <v>85</v>
      </c>
      <c r="C47" s="5" t="n">
        <v>97</v>
      </c>
    </row>
    <row r="48" spans="1:6">
      <c r="A48" s="4" t="s">
        <v>86</v>
      </c>
      <c r="C48" s="5" t="n">
        <v>2300</v>
      </c>
    </row>
    <row r="49" spans="1:6">
      <c r="A49" s="4" t="s">
        <v>87</v>
      </c>
      <c r="C49" s="5" t="n">
        <v>98</v>
      </c>
    </row>
    <row r="50" spans="1:6">
      <c r="A50" s="4" t="s">
        <v>88</v>
      </c>
      <c r="C50" s="5" t="n">
        <v>9400</v>
      </c>
    </row>
    <row r="51" spans="1:6">
      <c r="A51" s="4" t="s">
        <v>89</v>
      </c>
      <c r="C51" s="5" t="n">
        <v>43850</v>
      </c>
    </row>
    <row r="52" spans="1:6">
      <c r="A52" s="4" t="s">
        <v>90</v>
      </c>
      <c r="C52" s="5" t="n">
        <v>25</v>
      </c>
    </row>
    <row r="53" spans="1:6">
      <c r="A53" s="4" t="s">
        <v>97</v>
      </c>
      <c r="C53" s="5" t="n">
        <v>4400</v>
      </c>
    </row>
    <row r="54" spans="1:6">
      <c r="A54" s="4" t="s">
        <v>98</v>
      </c>
      <c r="C54" s="5" t="n">
        <v>48275</v>
      </c>
    </row>
    <row r="55" spans="1:6">
      <c r="A55" s="4" t="s">
        <v>498</v>
      </c>
    </row>
    <row r="56" spans="1:6">
      <c r="A56" s="3" t="s">
        <v>67</v>
      </c>
    </row>
    <row r="57" spans="1:6">
      <c r="A57" s="4" t="s">
        <v>68</v>
      </c>
      <c r="C57" s="5" t="n">
        <v>0</v>
      </c>
    </row>
    <row r="58" spans="1:6">
      <c r="A58" s="4" t="s">
        <v>69</v>
      </c>
      <c r="C58" s="5" t="n">
        <v>0</v>
      </c>
    </row>
    <row r="59" spans="1:6">
      <c r="A59" s="4" t="s">
        <v>70</v>
      </c>
      <c r="C59" s="5" t="n">
        <v>0</v>
      </c>
    </row>
    <row r="60" spans="1:6">
      <c r="A60" s="4" t="s">
        <v>71</v>
      </c>
      <c r="C60" s="5" t="n">
        <v>-47</v>
      </c>
    </row>
    <row r="61" spans="1:6">
      <c r="A61" s="4" t="s">
        <v>72</v>
      </c>
      <c r="C61" s="5" t="n">
        <v>172</v>
      </c>
    </row>
    <row r="62" spans="1:6">
      <c r="A62" s="4" t="s">
        <v>73</v>
      </c>
      <c r="C62" s="5" t="n">
        <v>-172</v>
      </c>
    </row>
    <row r="63" spans="1:6">
      <c r="A63" s="4" t="s">
        <v>74</v>
      </c>
      <c r="C63" s="5" t="n">
        <v>0</v>
      </c>
    </row>
    <row r="64" spans="1:6">
      <c r="A64" s="4" t="s">
        <v>75</v>
      </c>
      <c r="C64" s="5" t="n">
        <v>0</v>
      </c>
    </row>
    <row r="65" spans="1:6">
      <c r="A65" s="4" t="s">
        <v>76</v>
      </c>
      <c r="C65" s="5" t="n">
        <v>0</v>
      </c>
    </row>
    <row r="66" spans="1:6">
      <c r="A66" s="4" t="s">
        <v>77</v>
      </c>
      <c r="C66" s="5" t="n">
        <v>0</v>
      </c>
    </row>
    <row r="67" spans="1:6">
      <c r="A67" s="4" t="s">
        <v>78</v>
      </c>
      <c r="C67" s="5" t="n">
        <v>34</v>
      </c>
    </row>
    <row r="68" spans="1:6">
      <c r="A68" s="4" t="s">
        <v>79</v>
      </c>
      <c r="C68" s="5" t="n">
        <v>0</v>
      </c>
    </row>
    <row r="69" spans="1:6">
      <c r="A69" s="4" t="s">
        <v>80</v>
      </c>
      <c r="C69" s="5" t="n">
        <v>36</v>
      </c>
    </row>
    <row r="70" spans="1:6">
      <c r="A70" s="4" t="s">
        <v>81</v>
      </c>
      <c r="C70" s="5" t="n">
        <v>23</v>
      </c>
    </row>
    <row r="71" spans="1:6">
      <c r="A71" s="3" t="s">
        <v>82</v>
      </c>
    </row>
    <row r="72" spans="1:6">
      <c r="A72" s="4" t="s">
        <v>83</v>
      </c>
      <c r="C72" s="5" t="n">
        <v>0</v>
      </c>
    </row>
    <row r="73" spans="1:6">
      <c r="A73" s="4" t="s">
        <v>84</v>
      </c>
      <c r="C73" s="5" t="n">
        <v>0</v>
      </c>
    </row>
    <row r="74" spans="1:6">
      <c r="A74" s="4" t="s">
        <v>85</v>
      </c>
      <c r="C74" s="5" t="n">
        <v>-3</v>
      </c>
    </row>
    <row r="75" spans="1:6">
      <c r="A75" s="4" t="s">
        <v>86</v>
      </c>
      <c r="C75" s="5" t="n">
        <v>0</v>
      </c>
    </row>
    <row r="76" spans="1:6">
      <c r="A76" s="4" t="s">
        <v>87</v>
      </c>
      <c r="C76" s="5" t="n">
        <v>0</v>
      </c>
    </row>
    <row r="77" spans="1:6">
      <c r="A77" s="4" t="s">
        <v>88</v>
      </c>
      <c r="C77" s="5" t="n">
        <v>194</v>
      </c>
    </row>
    <row r="78" spans="1:6">
      <c r="A78" s="4" t="s">
        <v>89</v>
      </c>
      <c r="C78" s="5" t="n">
        <v>191</v>
      </c>
    </row>
    <row r="79" spans="1:6">
      <c r="A79" s="4" t="s">
        <v>90</v>
      </c>
      <c r="C79" s="5" t="n">
        <v>0</v>
      </c>
    </row>
    <row r="80" spans="1:6">
      <c r="A80" s="4" t="s">
        <v>97</v>
      </c>
      <c r="C80" s="5" t="n">
        <v>-168</v>
      </c>
    </row>
    <row r="81" spans="1:6">
      <c r="A81" s="4" t="s">
        <v>98</v>
      </c>
      <c r="C81" s="6" t="n">
        <v>23</v>
      </c>
    </row>
    <row r="82" spans="1:6"/>
    <row r="83" spans="1:6">
      <c r="A83" s="4" t="s">
        <v>29</v>
      </c>
      <c r="B83" s="4" t="s">
        <v>100</v>
      </c>
    </row>
  </sheetData>
  <mergeCells count="3">
    <mergeCell ref="C1:D1"/>
    <mergeCell ref="A82:F82"/>
    <mergeCell ref="B83:F8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 customWidth="1" max="7" min="7" width="4"/>
  </cols>
  <sheetData>
    <row r="1" spans="1:7">
      <c r="A1" s="1" t="s">
        <v>509</v>
      </c>
      <c r="B1" s="2" t="s">
        <v>1</v>
      </c>
    </row>
    <row r="2" spans="1:7">
      <c r="B2" s="2" t="s">
        <v>27</v>
      </c>
      <c r="D2" s="2" t="s">
        <v>28</v>
      </c>
      <c r="F2" s="2" t="s">
        <v>30</v>
      </c>
    </row>
    <row r="3" spans="1:7">
      <c r="A3" s="3" t="s">
        <v>108</v>
      </c>
    </row>
    <row r="4" spans="1:7">
      <c r="A4" s="4" t="s">
        <v>46</v>
      </c>
      <c r="B4" s="6" t="n">
        <v>1099</v>
      </c>
      <c r="D4" s="6" t="n">
        <v>290</v>
      </c>
      <c r="E4" s="4" t="s">
        <v>497</v>
      </c>
      <c r="F4" s="6" t="n">
        <v>-261</v>
      </c>
      <c r="G4" s="4" t="s">
        <v>47</v>
      </c>
    </row>
    <row r="5" spans="1:7">
      <c r="A5" s="3" t="s">
        <v>109</v>
      </c>
    </row>
    <row r="6" spans="1:7">
      <c r="A6" s="4" t="s">
        <v>110</v>
      </c>
      <c r="B6" s="5" t="n">
        <v>703</v>
      </c>
      <c r="D6" s="5" t="n">
        <v>725</v>
      </c>
      <c r="E6" s="4" t="s">
        <v>29</v>
      </c>
      <c r="F6" s="5" t="n">
        <v>716</v>
      </c>
    </row>
    <row r="7" spans="1:7">
      <c r="A7" s="4" t="s">
        <v>111</v>
      </c>
      <c r="B7" s="5" t="n">
        <v>634</v>
      </c>
      <c r="D7" s="5" t="n">
        <v>625</v>
      </c>
      <c r="E7" s="4" t="s">
        <v>29</v>
      </c>
      <c r="F7" s="5" t="n">
        <v>545</v>
      </c>
    </row>
    <row r="8" spans="1:7">
      <c r="A8" s="4" t="s">
        <v>112</v>
      </c>
      <c r="B8" s="5" t="n">
        <v>2</v>
      </c>
      <c r="D8" s="5" t="n">
        <v>0</v>
      </c>
      <c r="E8" s="4" t="s">
        <v>29</v>
      </c>
      <c r="F8" s="5" t="n">
        <v>3</v>
      </c>
    </row>
    <row r="9" spans="1:7">
      <c r="A9" s="4" t="s">
        <v>113</v>
      </c>
      <c r="B9" s="5" t="n">
        <v>22</v>
      </c>
      <c r="D9" s="5" t="n">
        <v>64</v>
      </c>
      <c r="E9" s="4" t="s">
        <v>29</v>
      </c>
      <c r="F9" s="5" t="n">
        <v>60</v>
      </c>
    </row>
    <row r="10" spans="1:7">
      <c r="A10" s="4" t="s">
        <v>510</v>
      </c>
      <c r="B10" s="5" t="n">
        <v>-3</v>
      </c>
      <c r="D10" s="5" t="n">
        <v>-39</v>
      </c>
      <c r="E10" s="4" t="s">
        <v>29</v>
      </c>
      <c r="F10" s="5" t="n">
        <v>5</v>
      </c>
    </row>
    <row r="11" spans="1:7">
      <c r="A11" s="4" t="s">
        <v>115</v>
      </c>
      <c r="B11" s="5" t="n">
        <v>158</v>
      </c>
      <c r="D11" s="5" t="n">
        <v>275</v>
      </c>
      <c r="E11" s="4" t="s">
        <v>29</v>
      </c>
      <c r="F11" s="5" t="n">
        <v>195</v>
      </c>
    </row>
    <row r="12" spans="1:7">
      <c r="A12" s="3" t="s">
        <v>116</v>
      </c>
    </row>
    <row r="13" spans="1:7">
      <c r="A13" s="4" t="s">
        <v>117</v>
      </c>
      <c r="B13" s="5" t="n">
        <v>-48</v>
      </c>
      <c r="D13" s="5" t="n">
        <v>218</v>
      </c>
      <c r="E13" s="4" t="s">
        <v>29</v>
      </c>
      <c r="F13" s="5" t="n">
        <v>6</v>
      </c>
    </row>
    <row r="14" spans="1:7">
      <c r="A14" s="4" t="s">
        <v>118</v>
      </c>
      <c r="B14" s="5" t="n">
        <v>48</v>
      </c>
      <c r="D14" s="5" t="n">
        <v>124</v>
      </c>
      <c r="E14" s="4" t="s">
        <v>29</v>
      </c>
      <c r="F14" s="5" t="n">
        <v>64</v>
      </c>
    </row>
    <row r="15" spans="1:7">
      <c r="A15" s="4" t="s">
        <v>119</v>
      </c>
      <c r="B15" s="5" t="n">
        <v>-180</v>
      </c>
      <c r="D15" s="5" t="n">
        <v>-659</v>
      </c>
      <c r="E15" s="4" t="s">
        <v>29</v>
      </c>
      <c r="F15" s="5" t="n">
        <v>-92</v>
      </c>
    </row>
    <row r="16" spans="1:7">
      <c r="A16" s="4" t="s">
        <v>72</v>
      </c>
      <c r="B16" s="5" t="n">
        <v>112</v>
      </c>
      <c r="D16" s="5" t="n">
        <v>682</v>
      </c>
      <c r="E16" s="4" t="s">
        <v>29</v>
      </c>
      <c r="F16" s="5" t="n">
        <v>769</v>
      </c>
    </row>
    <row r="17" spans="1:7">
      <c r="A17" s="4" t="s">
        <v>84</v>
      </c>
      <c r="B17" s="5" t="n">
        <v>280</v>
      </c>
      <c r="D17" s="5" t="n">
        <v>344</v>
      </c>
      <c r="E17" s="4" t="s">
        <v>29</v>
      </c>
      <c r="F17" s="5" t="n">
        <v>96</v>
      </c>
    </row>
    <row r="18" spans="1:7">
      <c r="A18" s="4" t="s">
        <v>120</v>
      </c>
      <c r="B18" s="5" t="n">
        <v>-273</v>
      </c>
      <c r="D18" s="5" t="n">
        <v>216</v>
      </c>
      <c r="E18" s="4" t="s">
        <v>29</v>
      </c>
      <c r="F18" s="5" t="n">
        <v>662</v>
      </c>
    </row>
    <row r="19" spans="1:7">
      <c r="A19" s="4" t="s">
        <v>121</v>
      </c>
      <c r="B19" s="5" t="n">
        <v>2554</v>
      </c>
      <c r="D19" s="5" t="n">
        <v>2865</v>
      </c>
      <c r="E19" s="4" t="s">
        <v>29</v>
      </c>
      <c r="F19" s="5" t="n">
        <v>2768</v>
      </c>
    </row>
    <row r="20" spans="1:7">
      <c r="A20" s="3" t="s">
        <v>122</v>
      </c>
    </row>
    <row r="21" spans="1:7">
      <c r="A21" s="4" t="s">
        <v>123</v>
      </c>
      <c r="B21" s="5" t="n">
        <v>-4269</v>
      </c>
      <c r="D21" s="5" t="n">
        <v>-4078</v>
      </c>
      <c r="E21" s="4" t="s">
        <v>29</v>
      </c>
      <c r="F21" s="5" t="n">
        <v>-3951</v>
      </c>
    </row>
    <row r="22" spans="1:7">
      <c r="A22" s="4" t="s">
        <v>124</v>
      </c>
      <c r="B22" s="5" t="n">
        <v>4016</v>
      </c>
      <c r="D22" s="5" t="n">
        <v>4384</v>
      </c>
      <c r="E22" s="4" t="s">
        <v>29</v>
      </c>
      <c r="F22" s="5" t="n">
        <v>4569</v>
      </c>
    </row>
    <row r="23" spans="1:7">
      <c r="A23" s="4" t="s">
        <v>125</v>
      </c>
      <c r="B23" s="5" t="n">
        <v>7</v>
      </c>
      <c r="D23" s="5" t="n">
        <v>17</v>
      </c>
      <c r="E23" s="4" t="s">
        <v>29</v>
      </c>
      <c r="F23" s="5" t="n">
        <v>12</v>
      </c>
    </row>
    <row r="24" spans="1:7">
      <c r="A24" s="4" t="s">
        <v>511</v>
      </c>
      <c r="D24" s="5" t="n">
        <v>0</v>
      </c>
      <c r="F24" s="5" t="n">
        <v>0</v>
      </c>
    </row>
    <row r="25" spans="1:7">
      <c r="A25" s="4" t="s">
        <v>126</v>
      </c>
      <c r="B25" s="5" t="n">
        <v>-558</v>
      </c>
      <c r="D25" s="5" t="n">
        <v>-492</v>
      </c>
      <c r="E25" s="4" t="s">
        <v>29</v>
      </c>
      <c r="F25" s="5" t="n">
        <v>-503</v>
      </c>
    </row>
    <row r="26" spans="1:7">
      <c r="A26" s="4" t="s">
        <v>127</v>
      </c>
      <c r="B26" s="5" t="n">
        <v>-1344</v>
      </c>
      <c r="D26" s="5" t="n">
        <v>-1743</v>
      </c>
      <c r="E26" s="4" t="s">
        <v>29</v>
      </c>
      <c r="F26" s="5" t="n">
        <v>-1631</v>
      </c>
    </row>
    <row r="27" spans="1:7">
      <c r="A27" s="4" t="s">
        <v>128</v>
      </c>
      <c r="B27" s="5" t="n">
        <v>228</v>
      </c>
      <c r="D27" s="5" t="n">
        <v>43</v>
      </c>
      <c r="E27" s="4" t="s">
        <v>29</v>
      </c>
      <c r="F27" s="5" t="n">
        <v>-152</v>
      </c>
    </row>
    <row r="28" spans="1:7">
      <c r="A28" s="4" t="s">
        <v>129</v>
      </c>
      <c r="B28" s="5" t="n">
        <v>-1920</v>
      </c>
      <c r="D28" s="5" t="n">
        <v>-1869</v>
      </c>
      <c r="E28" s="4" t="s">
        <v>29</v>
      </c>
      <c r="F28" s="5" t="n">
        <v>-1656</v>
      </c>
    </row>
    <row r="29" spans="1:7">
      <c r="A29" s="3" t="s">
        <v>130</v>
      </c>
    </row>
    <row r="30" spans="1:7">
      <c r="A30" s="4" t="s">
        <v>131</v>
      </c>
      <c r="B30" s="5" t="n">
        <v>16211</v>
      </c>
      <c r="D30" s="5" t="n">
        <v>15896</v>
      </c>
      <c r="E30" s="4" t="s">
        <v>29</v>
      </c>
      <c r="F30" s="5" t="n">
        <v>12629</v>
      </c>
    </row>
    <row r="31" spans="1:7">
      <c r="A31" s="4" t="s">
        <v>132</v>
      </c>
      <c r="B31" s="5" t="n">
        <v>-16921</v>
      </c>
      <c r="D31" s="5" t="n">
        <v>-16802</v>
      </c>
      <c r="E31" s="4" t="s">
        <v>29</v>
      </c>
      <c r="F31" s="5" t="n">
        <v>-13770</v>
      </c>
    </row>
    <row r="32" spans="1:7">
      <c r="A32" s="4" t="s">
        <v>133</v>
      </c>
      <c r="B32" s="5" t="n">
        <v>386</v>
      </c>
      <c r="D32" s="5" t="n">
        <v>54</v>
      </c>
      <c r="E32" s="4" t="s">
        <v>29</v>
      </c>
      <c r="F32" s="5" t="n">
        <v>-132</v>
      </c>
    </row>
    <row r="33" spans="1:7">
      <c r="A33" s="4" t="s">
        <v>134</v>
      </c>
      <c r="B33" s="5" t="n">
        <v>-243</v>
      </c>
      <c r="D33" s="5" t="n">
        <v>-168</v>
      </c>
      <c r="E33" s="4" t="s">
        <v>29</v>
      </c>
      <c r="F33" s="5" t="n">
        <v>-207</v>
      </c>
    </row>
    <row r="34" spans="1:7">
      <c r="A34" s="4" t="s">
        <v>128</v>
      </c>
      <c r="B34" s="5" t="n">
        <v>-156</v>
      </c>
      <c r="D34" s="5" t="n">
        <v>-25</v>
      </c>
      <c r="E34" s="4" t="s">
        <v>29</v>
      </c>
      <c r="F34" s="5" t="n">
        <v>-58</v>
      </c>
    </row>
    <row r="35" spans="1:7">
      <c r="A35" s="4" t="s">
        <v>135</v>
      </c>
      <c r="B35" s="5" t="n">
        <v>-723</v>
      </c>
      <c r="D35" s="5" t="n">
        <v>-1045</v>
      </c>
      <c r="E35" s="4" t="s">
        <v>29</v>
      </c>
      <c r="F35" s="5" t="n">
        <v>-1538</v>
      </c>
    </row>
    <row r="36" spans="1:7">
      <c r="A36" s="4" t="s">
        <v>512</v>
      </c>
      <c r="D36" s="5" t="n">
        <v>395</v>
      </c>
      <c r="F36" s="5" t="n">
        <v>-31</v>
      </c>
    </row>
    <row r="37" spans="1:7">
      <c r="A37" s="4" t="s">
        <v>513</v>
      </c>
      <c r="B37" s="5" t="n">
        <v>-397</v>
      </c>
      <c r="D37" s="5" t="n">
        <v>346</v>
      </c>
      <c r="E37" s="4" t="s">
        <v>29</v>
      </c>
      <c r="F37" s="5" t="n">
        <v>-457</v>
      </c>
    </row>
    <row r="38" spans="1:7">
      <c r="A38" s="4" t="s">
        <v>138</v>
      </c>
      <c r="B38" s="5" t="n">
        <v>6200</v>
      </c>
      <c r="C38" s="4" t="s">
        <v>29</v>
      </c>
      <c r="D38" s="5" t="n">
        <v>5854</v>
      </c>
      <c r="E38" s="4" t="s">
        <v>29</v>
      </c>
      <c r="F38" s="5" t="n">
        <v>6311</v>
      </c>
    </row>
    <row r="39" spans="1:7">
      <c r="A39" s="4" t="s">
        <v>139</v>
      </c>
      <c r="B39" s="5" t="n">
        <v>5803</v>
      </c>
      <c r="D39" s="5" t="n">
        <v>6200</v>
      </c>
      <c r="E39" s="4" t="s">
        <v>29</v>
      </c>
      <c r="F39" s="5" t="n">
        <v>5854</v>
      </c>
      <c r="G39" s="4" t="s">
        <v>29</v>
      </c>
    </row>
    <row r="40" spans="1:7">
      <c r="A40" s="4" t="s">
        <v>464</v>
      </c>
    </row>
    <row r="41" spans="1:7">
      <c r="A41" s="3" t="s">
        <v>108</v>
      </c>
    </row>
    <row r="42" spans="1:7">
      <c r="A42" s="4" t="s">
        <v>46</v>
      </c>
      <c r="D42" s="5" t="n">
        <v>-23</v>
      </c>
      <c r="F42" s="5" t="n">
        <v>-12</v>
      </c>
    </row>
    <row r="43" spans="1:7">
      <c r="A43" s="3" t="s">
        <v>109</v>
      </c>
    </row>
    <row r="44" spans="1:7">
      <c r="A44" s="4" t="s">
        <v>110</v>
      </c>
      <c r="D44" s="5" t="n">
        <v>0</v>
      </c>
      <c r="F44" s="5" t="n">
        <v>0</v>
      </c>
    </row>
    <row r="45" spans="1:7">
      <c r="A45" s="4" t="s">
        <v>111</v>
      </c>
      <c r="D45" s="5" t="n">
        <v>0</v>
      </c>
      <c r="F45" s="5" t="n">
        <v>0</v>
      </c>
    </row>
    <row r="46" spans="1:7">
      <c r="A46" s="4" t="s">
        <v>112</v>
      </c>
      <c r="D46" s="5" t="n">
        <v>-27</v>
      </c>
      <c r="F46" s="5" t="n">
        <v>-1</v>
      </c>
    </row>
    <row r="47" spans="1:7">
      <c r="A47" s="4" t="s">
        <v>113</v>
      </c>
      <c r="D47" s="5" t="n">
        <v>0</v>
      </c>
      <c r="F47" s="5" t="n">
        <v>0</v>
      </c>
    </row>
    <row r="48" spans="1:7">
      <c r="A48" s="4" t="s">
        <v>510</v>
      </c>
      <c r="D48" s="5" t="n">
        <v>0</v>
      </c>
      <c r="F48" s="5" t="n">
        <v>0</v>
      </c>
    </row>
    <row r="49" spans="1:7">
      <c r="A49" s="4" t="s">
        <v>115</v>
      </c>
      <c r="D49" s="5" t="n">
        <v>-20</v>
      </c>
      <c r="F49" s="5" t="n">
        <v>0</v>
      </c>
    </row>
    <row r="50" spans="1:7">
      <c r="A50" s="3" t="s">
        <v>116</v>
      </c>
    </row>
    <row r="51" spans="1:7">
      <c r="A51" s="4" t="s">
        <v>117</v>
      </c>
      <c r="D51" s="5" t="n">
        <v>-15</v>
      </c>
      <c r="F51" s="5" t="n">
        <v>-40</v>
      </c>
    </row>
    <row r="52" spans="1:7">
      <c r="A52" s="4" t="s">
        <v>118</v>
      </c>
      <c r="D52" s="5" t="n">
        <v>2</v>
      </c>
      <c r="F52" s="5" t="n">
        <v>-1</v>
      </c>
    </row>
    <row r="53" spans="1:7">
      <c r="A53" s="4" t="s">
        <v>119</v>
      </c>
      <c r="D53" s="5" t="n">
        <v>-2</v>
      </c>
      <c r="F53" s="5" t="n">
        <v>5</v>
      </c>
    </row>
    <row r="54" spans="1:7">
      <c r="A54" s="4" t="s">
        <v>72</v>
      </c>
      <c r="D54" s="5" t="n">
        <v>895</v>
      </c>
      <c r="F54" s="5" t="n">
        <v>663</v>
      </c>
    </row>
    <row r="55" spans="1:7">
      <c r="A55" s="4" t="s">
        <v>84</v>
      </c>
      <c r="D55" s="5" t="n">
        <v>0</v>
      </c>
      <c r="F55" s="5" t="n">
        <v>0</v>
      </c>
    </row>
    <row r="56" spans="1:7">
      <c r="A56" s="4" t="s">
        <v>120</v>
      </c>
      <c r="D56" s="5" t="n">
        <v>40</v>
      </c>
      <c r="F56" s="5" t="n">
        <v>46</v>
      </c>
    </row>
    <row r="57" spans="1:7">
      <c r="A57" s="4" t="s">
        <v>121</v>
      </c>
      <c r="D57" s="5" t="n">
        <v>850</v>
      </c>
      <c r="F57" s="5" t="n">
        <v>660</v>
      </c>
    </row>
    <row r="58" spans="1:7">
      <c r="A58" s="3" t="s">
        <v>122</v>
      </c>
    </row>
    <row r="59" spans="1:7">
      <c r="A59" s="4" t="s">
        <v>123</v>
      </c>
      <c r="D59" s="5" t="n">
        <v>0</v>
      </c>
      <c r="F59" s="5" t="n">
        <v>0</v>
      </c>
    </row>
    <row r="60" spans="1:7">
      <c r="A60" s="4" t="s">
        <v>124</v>
      </c>
      <c r="D60" s="5" t="n">
        <v>0</v>
      </c>
      <c r="F60" s="5" t="n">
        <v>0</v>
      </c>
    </row>
    <row r="61" spans="1:7">
      <c r="A61" s="4" t="s">
        <v>125</v>
      </c>
      <c r="D61" s="5" t="n">
        <v>0</v>
      </c>
      <c r="F61" s="5" t="n">
        <v>0</v>
      </c>
    </row>
    <row r="62" spans="1:7">
      <c r="A62" s="4" t="s">
        <v>511</v>
      </c>
      <c r="D62" s="5" t="n">
        <v>-850</v>
      </c>
      <c r="F62" s="5" t="n">
        <v>-660</v>
      </c>
    </row>
    <row r="63" spans="1:7">
      <c r="A63" s="4" t="s">
        <v>126</v>
      </c>
      <c r="D63" s="5" t="n">
        <v>0</v>
      </c>
      <c r="F63" s="5" t="n">
        <v>0</v>
      </c>
    </row>
    <row r="64" spans="1:7">
      <c r="A64" s="4" t="s">
        <v>127</v>
      </c>
      <c r="D64" s="5" t="n">
        <v>0</v>
      </c>
      <c r="F64" s="5" t="n">
        <v>0</v>
      </c>
    </row>
    <row r="65" spans="1:7">
      <c r="A65" s="4" t="s">
        <v>128</v>
      </c>
      <c r="D65" s="5" t="n">
        <v>0</v>
      </c>
      <c r="F65" s="5" t="n">
        <v>0</v>
      </c>
    </row>
    <row r="66" spans="1:7">
      <c r="A66" s="4" t="s">
        <v>129</v>
      </c>
      <c r="D66" s="5" t="n">
        <v>-850</v>
      </c>
      <c r="F66" s="5" t="n">
        <v>-660</v>
      </c>
    </row>
    <row r="67" spans="1:7">
      <c r="A67" s="3" t="s">
        <v>130</v>
      </c>
    </row>
    <row r="68" spans="1:7">
      <c r="A68" s="4" t="s">
        <v>131</v>
      </c>
      <c r="D68" s="5" t="n">
        <v>0</v>
      </c>
      <c r="F68" s="5" t="n">
        <v>0</v>
      </c>
    </row>
    <row r="69" spans="1:7">
      <c r="A69" s="4" t="s">
        <v>132</v>
      </c>
      <c r="D69" s="5" t="n">
        <v>0</v>
      </c>
      <c r="F69" s="5" t="n">
        <v>0</v>
      </c>
    </row>
    <row r="70" spans="1:7">
      <c r="A70" s="4" t="s">
        <v>133</v>
      </c>
      <c r="D70" s="5" t="n">
        <v>0</v>
      </c>
      <c r="F70" s="5" t="n">
        <v>0</v>
      </c>
    </row>
    <row r="71" spans="1:7">
      <c r="A71" s="4" t="s">
        <v>134</v>
      </c>
      <c r="D71" s="5" t="n">
        <v>0</v>
      </c>
      <c r="F71" s="5" t="n">
        <v>0</v>
      </c>
    </row>
    <row r="72" spans="1:7">
      <c r="A72" s="4" t="s">
        <v>128</v>
      </c>
      <c r="D72" s="5" t="n">
        <v>0</v>
      </c>
      <c r="F72" s="5" t="n">
        <v>0</v>
      </c>
    </row>
    <row r="73" spans="1:7">
      <c r="A73" s="4" t="s">
        <v>135</v>
      </c>
      <c r="D73" s="5" t="n">
        <v>0</v>
      </c>
      <c r="F73" s="5" t="n">
        <v>0</v>
      </c>
    </row>
    <row r="74" spans="1:7">
      <c r="A74" s="4" t="s">
        <v>512</v>
      </c>
      <c r="D74" s="5" t="n">
        <v>0</v>
      </c>
      <c r="F74" s="5" t="n">
        <v>0</v>
      </c>
    </row>
    <row r="75" spans="1:7">
      <c r="A75" s="4" t="s">
        <v>513</v>
      </c>
      <c r="D75" s="5" t="n">
        <v>0</v>
      </c>
      <c r="F75" s="5" t="n">
        <v>0</v>
      </c>
    </row>
    <row r="76" spans="1:7">
      <c r="A76" s="4" t="s">
        <v>138</v>
      </c>
      <c r="B76" s="5" t="n">
        <v>0</v>
      </c>
      <c r="D76" s="5" t="n">
        <v>0</v>
      </c>
      <c r="F76" s="5" t="n">
        <v>0</v>
      </c>
    </row>
    <row r="77" spans="1:7">
      <c r="A77" s="4" t="s">
        <v>139</v>
      </c>
      <c r="D77" s="5" t="n">
        <v>0</v>
      </c>
      <c r="F77" s="5" t="n">
        <v>0</v>
      </c>
    </row>
    <row r="78" spans="1:7">
      <c r="A78" s="4" t="s">
        <v>499</v>
      </c>
    </row>
    <row r="79" spans="1:7">
      <c r="A79" s="3" t="s">
        <v>108</v>
      </c>
    </row>
    <row r="80" spans="1:7">
      <c r="A80" s="4" t="s">
        <v>46</v>
      </c>
      <c r="D80" s="5" t="n">
        <v>313</v>
      </c>
      <c r="F80" s="5" t="n">
        <v>-249</v>
      </c>
    </row>
    <row r="81" spans="1:7">
      <c r="A81" s="3" t="s">
        <v>109</v>
      </c>
    </row>
    <row r="82" spans="1:7">
      <c r="A82" s="4" t="s">
        <v>110</v>
      </c>
      <c r="D82" s="5" t="n">
        <v>725</v>
      </c>
      <c r="F82" s="5" t="n">
        <v>716</v>
      </c>
    </row>
    <row r="83" spans="1:7">
      <c r="A83" s="4" t="s">
        <v>111</v>
      </c>
      <c r="D83" s="5" t="n">
        <v>625</v>
      </c>
      <c r="F83" s="5" t="n">
        <v>545</v>
      </c>
    </row>
    <row r="84" spans="1:7">
      <c r="A84" s="4" t="s">
        <v>112</v>
      </c>
      <c r="D84" s="5" t="n">
        <v>27</v>
      </c>
      <c r="F84" s="5" t="n">
        <v>4</v>
      </c>
    </row>
    <row r="85" spans="1:7">
      <c r="A85" s="4" t="s">
        <v>113</v>
      </c>
      <c r="D85" s="5" t="n">
        <v>64</v>
      </c>
      <c r="F85" s="5" t="n">
        <v>60</v>
      </c>
    </row>
    <row r="86" spans="1:7">
      <c r="A86" s="4" t="s">
        <v>510</v>
      </c>
      <c r="D86" s="5" t="n">
        <v>-39</v>
      </c>
      <c r="F86" s="5" t="n">
        <v>5</v>
      </c>
    </row>
    <row r="87" spans="1:7">
      <c r="A87" s="4" t="s">
        <v>115</v>
      </c>
      <c r="D87" s="5" t="n">
        <v>295</v>
      </c>
      <c r="F87" s="5" t="n">
        <v>195</v>
      </c>
    </row>
    <row r="88" spans="1:7">
      <c r="A88" s="3" t="s">
        <v>116</v>
      </c>
    </row>
    <row r="89" spans="1:7">
      <c r="A89" s="4" t="s">
        <v>117</v>
      </c>
      <c r="D89" s="5" t="n">
        <v>233</v>
      </c>
      <c r="F89" s="5" t="n">
        <v>46</v>
      </c>
    </row>
    <row r="90" spans="1:7">
      <c r="A90" s="4" t="s">
        <v>118</v>
      </c>
      <c r="D90" s="5" t="n">
        <v>122</v>
      </c>
      <c r="F90" s="5" t="n">
        <v>65</v>
      </c>
    </row>
    <row r="91" spans="1:7">
      <c r="A91" s="4" t="s">
        <v>119</v>
      </c>
      <c r="D91" s="5" t="n">
        <v>-657</v>
      </c>
      <c r="F91" s="5" t="n">
        <v>-97</v>
      </c>
    </row>
    <row r="92" spans="1:7">
      <c r="A92" s="4" t="s">
        <v>72</v>
      </c>
      <c r="D92" s="5" t="n">
        <v>-213</v>
      </c>
      <c r="F92" s="5" t="n">
        <v>106</v>
      </c>
    </row>
    <row r="93" spans="1:7">
      <c r="A93" s="4" t="s">
        <v>84</v>
      </c>
      <c r="D93" s="5" t="n">
        <v>344</v>
      </c>
      <c r="F93" s="5" t="n">
        <v>96</v>
      </c>
    </row>
    <row r="94" spans="1:7">
      <c r="A94" s="4" t="s">
        <v>120</v>
      </c>
      <c r="D94" s="5" t="n">
        <v>176</v>
      </c>
      <c r="F94" s="5" t="n">
        <v>616</v>
      </c>
    </row>
    <row r="95" spans="1:7">
      <c r="A95" s="4" t="s">
        <v>121</v>
      </c>
      <c r="D95" s="5" t="n">
        <v>2015</v>
      </c>
      <c r="F95" s="5" t="n">
        <v>2108</v>
      </c>
    </row>
    <row r="96" spans="1:7">
      <c r="A96" s="3" t="s">
        <v>122</v>
      </c>
    </row>
    <row r="97" spans="1:7">
      <c r="A97" s="4" t="s">
        <v>123</v>
      </c>
      <c r="D97" s="5" t="n">
        <v>-4078</v>
      </c>
      <c r="F97" s="5" t="n">
        <v>-3951</v>
      </c>
    </row>
    <row r="98" spans="1:7">
      <c r="A98" s="4" t="s">
        <v>124</v>
      </c>
      <c r="D98" s="5" t="n">
        <v>4384</v>
      </c>
      <c r="F98" s="5" t="n">
        <v>4569</v>
      </c>
    </row>
    <row r="99" spans="1:7">
      <c r="A99" s="4" t="s">
        <v>125</v>
      </c>
      <c r="D99" s="5" t="n">
        <v>17</v>
      </c>
      <c r="F99" s="5" t="n">
        <v>12</v>
      </c>
    </row>
    <row r="100" spans="1:7">
      <c r="A100" s="4" t="s">
        <v>511</v>
      </c>
      <c r="D100" s="5" t="n">
        <v>850</v>
      </c>
      <c r="F100" s="5" t="n">
        <v>660</v>
      </c>
    </row>
    <row r="101" spans="1:7">
      <c r="A101" s="4" t="s">
        <v>126</v>
      </c>
      <c r="D101" s="5" t="n">
        <v>-492</v>
      </c>
      <c r="F101" s="5" t="n">
        <v>-503</v>
      </c>
    </row>
    <row r="102" spans="1:7">
      <c r="A102" s="4" t="s">
        <v>127</v>
      </c>
      <c r="D102" s="5" t="n">
        <v>-1743</v>
      </c>
      <c r="F102" s="5" t="n">
        <v>-1631</v>
      </c>
    </row>
    <row r="103" spans="1:7">
      <c r="A103" s="4" t="s">
        <v>128</v>
      </c>
      <c r="D103" s="5" t="n">
        <v>130</v>
      </c>
      <c r="F103" s="5" t="n">
        <v>-77</v>
      </c>
    </row>
    <row r="104" spans="1:7">
      <c r="A104" s="4" t="s">
        <v>129</v>
      </c>
      <c r="D104" s="5" t="n">
        <v>-932</v>
      </c>
      <c r="F104" s="5" t="n">
        <v>-921</v>
      </c>
    </row>
    <row r="105" spans="1:7">
      <c r="A105" s="3" t="s">
        <v>130</v>
      </c>
    </row>
    <row r="106" spans="1:7">
      <c r="A106" s="4" t="s">
        <v>131</v>
      </c>
      <c r="D106" s="5" t="n">
        <v>15896</v>
      </c>
      <c r="F106" s="5" t="n">
        <v>12629</v>
      </c>
    </row>
    <row r="107" spans="1:7">
      <c r="A107" s="4" t="s">
        <v>132</v>
      </c>
      <c r="D107" s="5" t="n">
        <v>-16802</v>
      </c>
      <c r="F107" s="5" t="n">
        <v>-13770</v>
      </c>
    </row>
    <row r="108" spans="1:7">
      <c r="A108" s="4" t="s">
        <v>133</v>
      </c>
      <c r="D108" s="5" t="n">
        <v>54</v>
      </c>
      <c r="F108" s="5" t="n">
        <v>-132</v>
      </c>
    </row>
    <row r="109" spans="1:7">
      <c r="A109" s="4" t="s">
        <v>134</v>
      </c>
      <c r="D109" s="5" t="n">
        <v>-168</v>
      </c>
      <c r="F109" s="5" t="n">
        <v>-207</v>
      </c>
    </row>
    <row r="110" spans="1:7">
      <c r="A110" s="4" t="s">
        <v>128</v>
      </c>
      <c r="D110" s="5" t="n">
        <v>-25</v>
      </c>
      <c r="F110" s="5" t="n">
        <v>-58</v>
      </c>
    </row>
    <row r="111" spans="1:7">
      <c r="A111" s="4" t="s">
        <v>135</v>
      </c>
      <c r="D111" s="5" t="n">
        <v>-1045</v>
      </c>
      <c r="F111" s="5" t="n">
        <v>-1538</v>
      </c>
    </row>
    <row r="112" spans="1:7">
      <c r="A112" s="4" t="s">
        <v>512</v>
      </c>
      <c r="D112" s="5" t="n">
        <v>375</v>
      </c>
      <c r="F112" s="5" t="n">
        <v>-16</v>
      </c>
    </row>
    <row r="113" spans="1:7">
      <c r="A113" s="4" t="s">
        <v>513</v>
      </c>
      <c r="D113" s="5" t="n">
        <v>413</v>
      </c>
      <c r="F113" s="5" t="n">
        <v>-367</v>
      </c>
    </row>
    <row r="114" spans="1:7">
      <c r="A114" s="4" t="s">
        <v>138</v>
      </c>
      <c r="B114" s="5" t="n">
        <v>5430</v>
      </c>
      <c r="D114" s="5" t="n">
        <v>5017</v>
      </c>
      <c r="F114" s="5" t="n">
        <v>5384</v>
      </c>
    </row>
    <row r="115" spans="1:7">
      <c r="A115" s="4" t="s">
        <v>139</v>
      </c>
      <c r="D115" s="5" t="n">
        <v>5430</v>
      </c>
      <c r="F115" s="5" t="n">
        <v>5017</v>
      </c>
    </row>
    <row r="116" spans="1:7">
      <c r="A116" s="4" t="s">
        <v>514</v>
      </c>
    </row>
    <row r="117" spans="1:7">
      <c r="A117" s="3" t="s">
        <v>108</v>
      </c>
    </row>
    <row r="118" spans="1:7">
      <c r="A118" s="4" t="s">
        <v>46</v>
      </c>
      <c r="D118" s="5" t="n">
        <v>0</v>
      </c>
      <c r="F118" s="5" t="n">
        <v>0</v>
      </c>
    </row>
    <row r="119" spans="1:7">
      <c r="A119" s="3" t="s">
        <v>109</v>
      </c>
    </row>
    <row r="120" spans="1:7">
      <c r="A120" s="4" t="s">
        <v>110</v>
      </c>
      <c r="D120" s="5" t="n">
        <v>0</v>
      </c>
      <c r="F120" s="5" t="n">
        <v>0</v>
      </c>
    </row>
    <row r="121" spans="1:7">
      <c r="A121" s="4" t="s">
        <v>111</v>
      </c>
      <c r="D121" s="5" t="n">
        <v>0</v>
      </c>
      <c r="F121" s="5" t="n">
        <v>0</v>
      </c>
    </row>
    <row r="122" spans="1:7">
      <c r="A122" s="4" t="s">
        <v>112</v>
      </c>
      <c r="D122" s="5" t="n">
        <v>0</v>
      </c>
      <c r="F122" s="5" t="n">
        <v>0</v>
      </c>
    </row>
    <row r="123" spans="1:7">
      <c r="A123" s="4" t="s">
        <v>113</v>
      </c>
      <c r="D123" s="5" t="n">
        <v>0</v>
      </c>
      <c r="F123" s="5" t="n">
        <v>0</v>
      </c>
    </row>
    <row r="124" spans="1:7">
      <c r="A124" s="4" t="s">
        <v>510</v>
      </c>
      <c r="D124" s="5" t="n">
        <v>0</v>
      </c>
      <c r="F124" s="5" t="n">
        <v>0</v>
      </c>
    </row>
    <row r="125" spans="1:7">
      <c r="A125" s="4" t="s">
        <v>115</v>
      </c>
      <c r="D125" s="5" t="n">
        <v>0</v>
      </c>
      <c r="F125" s="5" t="n">
        <v>0</v>
      </c>
    </row>
    <row r="126" spans="1:7">
      <c r="A126" s="3" t="s">
        <v>116</v>
      </c>
    </row>
    <row r="127" spans="1:7">
      <c r="A127" s="4" t="s">
        <v>117</v>
      </c>
      <c r="D127" s="5" t="n">
        <v>0</v>
      </c>
      <c r="F127" s="5" t="n">
        <v>0</v>
      </c>
    </row>
    <row r="128" spans="1:7">
      <c r="A128" s="4" t="s">
        <v>118</v>
      </c>
      <c r="D128" s="5" t="n">
        <v>0</v>
      </c>
      <c r="F128" s="5" t="n">
        <v>0</v>
      </c>
    </row>
    <row r="129" spans="1:7">
      <c r="A129" s="4" t="s">
        <v>119</v>
      </c>
      <c r="D129" s="5" t="n">
        <v>0</v>
      </c>
      <c r="F129" s="5" t="n">
        <v>0</v>
      </c>
    </row>
    <row r="130" spans="1:7">
      <c r="A130" s="4" t="s">
        <v>72</v>
      </c>
      <c r="D130" s="5" t="n">
        <v>0</v>
      </c>
      <c r="F130" s="5" t="n">
        <v>0</v>
      </c>
    </row>
    <row r="131" spans="1:7">
      <c r="A131" s="4" t="s">
        <v>84</v>
      </c>
      <c r="D131" s="5" t="n">
        <v>0</v>
      </c>
      <c r="F131" s="5" t="n">
        <v>0</v>
      </c>
    </row>
    <row r="132" spans="1:7">
      <c r="A132" s="4" t="s">
        <v>120</v>
      </c>
      <c r="D132" s="5" t="n">
        <v>0</v>
      </c>
      <c r="F132" s="5" t="n">
        <v>0</v>
      </c>
    </row>
    <row r="133" spans="1:7">
      <c r="A133" s="4" t="s">
        <v>121</v>
      </c>
      <c r="D133" s="5" t="n">
        <v>0</v>
      </c>
      <c r="F133" s="5" t="n">
        <v>0</v>
      </c>
    </row>
    <row r="134" spans="1:7">
      <c r="A134" s="3" t="s">
        <v>122</v>
      </c>
    </row>
    <row r="135" spans="1:7">
      <c r="A135" s="4" t="s">
        <v>123</v>
      </c>
      <c r="D135" s="5" t="n">
        <v>0</v>
      </c>
      <c r="F135" s="5" t="n">
        <v>0</v>
      </c>
    </row>
    <row r="136" spans="1:7">
      <c r="A136" s="4" t="s">
        <v>124</v>
      </c>
      <c r="D136" s="5" t="n">
        <v>0</v>
      </c>
      <c r="F136" s="5" t="n">
        <v>0</v>
      </c>
    </row>
    <row r="137" spans="1:7">
      <c r="A137" s="4" t="s">
        <v>125</v>
      </c>
      <c r="D137" s="5" t="n">
        <v>0</v>
      </c>
      <c r="F137" s="5" t="n">
        <v>0</v>
      </c>
    </row>
    <row r="138" spans="1:7">
      <c r="A138" s="4" t="s">
        <v>511</v>
      </c>
      <c r="D138" s="5" t="n">
        <v>0</v>
      </c>
      <c r="F138" s="5" t="n">
        <v>0</v>
      </c>
    </row>
    <row r="139" spans="1:7">
      <c r="A139" s="4" t="s">
        <v>126</v>
      </c>
      <c r="D139" s="5" t="n">
        <v>0</v>
      </c>
      <c r="F139" s="5" t="n">
        <v>0</v>
      </c>
    </row>
    <row r="140" spans="1:7">
      <c r="A140" s="4" t="s">
        <v>127</v>
      </c>
      <c r="D140" s="5" t="n">
        <v>0</v>
      </c>
      <c r="F140" s="5" t="n">
        <v>0</v>
      </c>
    </row>
    <row r="141" spans="1:7">
      <c r="A141" s="4" t="s">
        <v>128</v>
      </c>
      <c r="D141" s="5" t="n">
        <v>-87</v>
      </c>
      <c r="F141" s="5" t="n">
        <v>-75</v>
      </c>
    </row>
    <row r="142" spans="1:7">
      <c r="A142" s="4" t="s">
        <v>129</v>
      </c>
      <c r="D142" s="5" t="n">
        <v>-87</v>
      </c>
      <c r="F142" s="5" t="n">
        <v>-75</v>
      </c>
    </row>
    <row r="143" spans="1:7">
      <c r="A143" s="3" t="s">
        <v>130</v>
      </c>
    </row>
    <row r="144" spans="1:7">
      <c r="A144" s="4" t="s">
        <v>131</v>
      </c>
      <c r="D144" s="5" t="n">
        <v>0</v>
      </c>
      <c r="F144" s="5" t="n">
        <v>0</v>
      </c>
    </row>
    <row r="145" spans="1:7">
      <c r="A145" s="4" t="s">
        <v>132</v>
      </c>
      <c r="D145" s="5" t="n">
        <v>0</v>
      </c>
      <c r="F145" s="5" t="n">
        <v>0</v>
      </c>
    </row>
    <row r="146" spans="1:7">
      <c r="A146" s="4" t="s">
        <v>133</v>
      </c>
      <c r="D146" s="5" t="n">
        <v>0</v>
      </c>
      <c r="F146" s="5" t="n">
        <v>0</v>
      </c>
    </row>
    <row r="147" spans="1:7">
      <c r="A147" s="4" t="s">
        <v>134</v>
      </c>
      <c r="D147" s="5" t="n">
        <v>0</v>
      </c>
      <c r="F147" s="5" t="n">
        <v>0</v>
      </c>
    </row>
    <row r="148" spans="1:7">
      <c r="A148" s="4" t="s">
        <v>128</v>
      </c>
      <c r="D148" s="5" t="n">
        <v>0</v>
      </c>
      <c r="F148" s="5" t="n">
        <v>0</v>
      </c>
    </row>
    <row r="149" spans="1:7">
      <c r="A149" s="4" t="s">
        <v>135</v>
      </c>
      <c r="D149" s="5" t="n">
        <v>0</v>
      </c>
      <c r="F149" s="5" t="n">
        <v>0</v>
      </c>
    </row>
    <row r="150" spans="1:7">
      <c r="A150" s="4" t="s">
        <v>512</v>
      </c>
      <c r="D150" s="5" t="n">
        <v>20</v>
      </c>
      <c r="F150" s="5" t="n">
        <v>-15</v>
      </c>
    </row>
    <row r="151" spans="1:7">
      <c r="A151" s="4" t="s">
        <v>513</v>
      </c>
      <c r="D151" s="5" t="n">
        <v>-67</v>
      </c>
      <c r="F151" s="5" t="n">
        <v>-90</v>
      </c>
    </row>
    <row r="152" spans="1:7">
      <c r="A152" s="4" t="s">
        <v>138</v>
      </c>
      <c r="B152" s="6" t="n">
        <v>770</v>
      </c>
      <c r="D152" s="5" t="n">
        <v>837</v>
      </c>
      <c r="F152" s="5" t="n">
        <v>927</v>
      </c>
    </row>
    <row r="153" spans="1:7">
      <c r="A153" s="4" t="s">
        <v>139</v>
      </c>
      <c r="D153" s="6" t="n">
        <v>770</v>
      </c>
      <c r="F153" s="6" t="n">
        <v>837</v>
      </c>
    </row>
    <row r="154" spans="1:7"/>
    <row r="155" spans="1:7">
      <c r="A155" s="4" t="s">
        <v>29</v>
      </c>
      <c r="B155" s="4" t="s">
        <v>55</v>
      </c>
    </row>
    <row r="156" spans="1:7">
      <c r="A156" s="4" t="s">
        <v>47</v>
      </c>
      <c r="B156" s="4" t="s">
        <v>54</v>
      </c>
    </row>
  </sheetData>
  <mergeCells count="8">
    <mergeCell ref="A1:A2"/>
    <mergeCell ref="B1:G1"/>
    <mergeCell ref="B2:C2"/>
    <mergeCell ref="D2:E2"/>
    <mergeCell ref="F2:G2"/>
    <mergeCell ref="A154:G154"/>
    <mergeCell ref="B155:G155"/>
    <mergeCell ref="B156:G1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15</v>
      </c>
      <c r="B1" s="2" t="s">
        <v>1</v>
      </c>
    </row>
    <row r="2" spans="1:6">
      <c r="B2" s="2" t="s">
        <v>27</v>
      </c>
      <c r="C2" s="2" t="s">
        <v>28</v>
      </c>
      <c r="E2" s="2" t="s">
        <v>30</v>
      </c>
    </row>
    <row r="3" spans="1:6">
      <c r="A3" s="3" t="s">
        <v>449</v>
      </c>
    </row>
    <row r="4" spans="1:6">
      <c r="A4" s="4" t="s">
        <v>32</v>
      </c>
      <c r="B4" s="6" t="n">
        <v>27831</v>
      </c>
      <c r="C4" s="6" t="n">
        <v>25769</v>
      </c>
      <c r="D4" s="4" t="s">
        <v>29</v>
      </c>
      <c r="E4" s="6" t="n">
        <v>23216</v>
      </c>
      <c r="F4" s="4" t="s">
        <v>29</v>
      </c>
    </row>
    <row r="5" spans="1:6">
      <c r="A5" s="4" t="s">
        <v>34</v>
      </c>
      <c r="B5" s="5" t="n">
        <v>29706</v>
      </c>
      <c r="C5" s="5" t="n">
        <v>27701</v>
      </c>
      <c r="D5" s="4" t="s">
        <v>29</v>
      </c>
      <c r="E5" s="5" t="n">
        <v>25095</v>
      </c>
      <c r="F5" s="4" t="s">
        <v>29</v>
      </c>
    </row>
    <row r="6" spans="1:6">
      <c r="A6" s="4" t="s">
        <v>516</v>
      </c>
      <c r="C6" s="5" t="n">
        <v>1663</v>
      </c>
      <c r="E6" s="5" t="n">
        <v>1451</v>
      </c>
    </row>
    <row r="7" spans="1:6">
      <c r="A7" s="4" t="s">
        <v>499</v>
      </c>
    </row>
    <row r="8" spans="1:6">
      <c r="A8" s="3" t="s">
        <v>449</v>
      </c>
    </row>
    <row r="9" spans="1:6">
      <c r="A9" s="4" t="s">
        <v>32</v>
      </c>
      <c r="C9" s="5" t="n">
        <v>26168</v>
      </c>
      <c r="E9" s="5" t="n">
        <v>23669</v>
      </c>
    </row>
    <row r="10" spans="1:6">
      <c r="A10" s="4" t="s">
        <v>34</v>
      </c>
      <c r="C10" s="5" t="n">
        <v>27361</v>
      </c>
      <c r="E10" s="5" t="n">
        <v>24872</v>
      </c>
    </row>
    <row r="11" spans="1:6">
      <c r="A11" s="4" t="s">
        <v>516</v>
      </c>
      <c r="C11" s="5" t="n">
        <v>1662</v>
      </c>
      <c r="E11" s="5" t="n">
        <v>1439</v>
      </c>
    </row>
    <row r="12" spans="1:6">
      <c r="A12" s="4" t="s">
        <v>501</v>
      </c>
    </row>
    <row r="13" spans="1:6">
      <c r="A13" s="3" t="s">
        <v>449</v>
      </c>
    </row>
    <row r="14" spans="1:6">
      <c r="A14" s="4" t="s">
        <v>32</v>
      </c>
      <c r="B14" s="5" t="n">
        <v>27831</v>
      </c>
      <c r="C14" s="5" t="n">
        <v>25769</v>
      </c>
      <c r="E14" s="5" t="n">
        <v>23216</v>
      </c>
    </row>
    <row r="15" spans="1:6">
      <c r="A15" s="4" t="s">
        <v>34</v>
      </c>
      <c r="B15" s="5" t="n">
        <v>27931</v>
      </c>
      <c r="C15" s="5" t="n">
        <v>25891</v>
      </c>
      <c r="E15" s="5" t="n">
        <v>23369</v>
      </c>
    </row>
    <row r="16" spans="1:6">
      <c r="A16" s="4" t="s">
        <v>516</v>
      </c>
      <c r="C16" s="5" t="n">
        <v>1184</v>
      </c>
      <c r="E16" s="5" t="n">
        <v>973</v>
      </c>
    </row>
    <row r="17" spans="1:6">
      <c r="A17" s="4" t="s">
        <v>504</v>
      </c>
    </row>
    <row r="18" spans="1:6">
      <c r="A18" s="3" t="s">
        <v>449</v>
      </c>
    </row>
    <row r="19" spans="1:6">
      <c r="A19" s="4" t="s">
        <v>32</v>
      </c>
      <c r="C19" s="5" t="n">
        <v>26168</v>
      </c>
      <c r="E19" s="5" t="n">
        <v>23669</v>
      </c>
    </row>
    <row r="20" spans="1:6">
      <c r="A20" s="4" t="s">
        <v>34</v>
      </c>
      <c r="C20" s="5" t="n">
        <v>26290</v>
      </c>
      <c r="E20" s="5" t="n">
        <v>23822</v>
      </c>
    </row>
    <row r="21" spans="1:6">
      <c r="A21" s="4" t="s">
        <v>516</v>
      </c>
      <c r="C21" s="5" t="n">
        <v>1519</v>
      </c>
      <c r="E21" s="5" t="n">
        <v>1291</v>
      </c>
    </row>
    <row r="22" spans="1:6">
      <c r="A22" s="4" t="s">
        <v>463</v>
      </c>
    </row>
    <row r="23" spans="1:6">
      <c r="A23" s="3" t="s">
        <v>449</v>
      </c>
    </row>
    <row r="24" spans="1:6">
      <c r="A24" s="4" t="s">
        <v>32</v>
      </c>
      <c r="B24" s="5" t="n">
        <v>0</v>
      </c>
      <c r="C24" s="5" t="n">
        <v>0</v>
      </c>
      <c r="E24" s="5" t="n">
        <v>0</v>
      </c>
    </row>
    <row r="25" spans="1:6">
      <c r="A25" s="4" t="s">
        <v>34</v>
      </c>
      <c r="B25" s="5" t="n">
        <v>1989</v>
      </c>
      <c r="C25" s="5" t="n">
        <v>2028</v>
      </c>
      <c r="E25" s="5" t="n">
        <v>1916</v>
      </c>
    </row>
    <row r="26" spans="1:6">
      <c r="A26" s="4" t="s">
        <v>517</v>
      </c>
    </row>
    <row r="27" spans="1:6">
      <c r="A27" s="3" t="s">
        <v>449</v>
      </c>
    </row>
    <row r="28" spans="1:6">
      <c r="A28" s="4" t="s">
        <v>32</v>
      </c>
      <c r="C28" s="5" t="n">
        <v>0</v>
      </c>
      <c r="E28" s="5" t="n">
        <v>0</v>
      </c>
    </row>
    <row r="29" spans="1:6">
      <c r="A29" s="4" t="s">
        <v>34</v>
      </c>
      <c r="C29" s="5" t="n">
        <v>0</v>
      </c>
      <c r="E29" s="5" t="n">
        <v>0</v>
      </c>
    </row>
    <row r="30" spans="1:6">
      <c r="A30" s="4" t="s">
        <v>516</v>
      </c>
      <c r="C30" s="5" t="n">
        <v>24</v>
      </c>
      <c r="E30" s="5" t="n">
        <v>27</v>
      </c>
    </row>
    <row r="31" spans="1:6">
      <c r="A31" s="4" t="s">
        <v>518</v>
      </c>
    </row>
    <row r="32" spans="1:6">
      <c r="A32" s="3" t="s">
        <v>449</v>
      </c>
    </row>
    <row r="33" spans="1:6">
      <c r="A33" s="4" t="s">
        <v>516</v>
      </c>
      <c r="C33" s="5" t="n">
        <v>24</v>
      </c>
      <c r="E33" s="5" t="n">
        <v>27</v>
      </c>
    </row>
    <row r="34" spans="1:6">
      <c r="A34" s="4" t="s">
        <v>499</v>
      </c>
    </row>
    <row r="35" spans="1:6">
      <c r="A35" s="3" t="s">
        <v>449</v>
      </c>
    </row>
    <row r="36" spans="1:6">
      <c r="A36" s="4" t="s">
        <v>34</v>
      </c>
      <c r="C36" s="5" t="n">
        <v>27361</v>
      </c>
      <c r="E36" s="5" t="n">
        <v>24872</v>
      </c>
    </row>
    <row r="37" spans="1:6">
      <c r="A37" s="4" t="s">
        <v>519</v>
      </c>
    </row>
    <row r="38" spans="1:6">
      <c r="A38" s="3" t="s">
        <v>449</v>
      </c>
    </row>
    <row r="39" spans="1:6">
      <c r="A39" s="4" t="s">
        <v>32</v>
      </c>
      <c r="C39" s="5" t="n">
        <v>26168</v>
      </c>
      <c r="E39" s="5" t="n">
        <v>23669</v>
      </c>
    </row>
    <row r="40" spans="1:6">
      <c r="A40" s="4" t="s">
        <v>498</v>
      </c>
    </row>
    <row r="41" spans="1:6">
      <c r="A41" s="3" t="s">
        <v>449</v>
      </c>
    </row>
    <row r="42" spans="1:6">
      <c r="A42" s="4" t="s">
        <v>32</v>
      </c>
      <c r="C42" s="5" t="n">
        <v>-399</v>
      </c>
      <c r="E42" s="5" t="n">
        <v>-453</v>
      </c>
    </row>
    <row r="43" spans="1:6">
      <c r="A43" s="4" t="s">
        <v>34</v>
      </c>
      <c r="C43" s="5" t="n">
        <v>340</v>
      </c>
      <c r="E43" s="5" t="n">
        <v>223</v>
      </c>
    </row>
    <row r="44" spans="1:6">
      <c r="A44" s="4" t="s">
        <v>516</v>
      </c>
      <c r="C44" s="5" t="n">
        <v>-23</v>
      </c>
      <c r="E44" s="5" t="n">
        <v>-15</v>
      </c>
    </row>
    <row r="45" spans="1:6">
      <c r="A45" s="4" t="s">
        <v>520</v>
      </c>
    </row>
    <row r="46" spans="1:6">
      <c r="A46" s="3" t="s">
        <v>449</v>
      </c>
    </row>
    <row r="47" spans="1:6">
      <c r="A47" s="4" t="s">
        <v>32</v>
      </c>
      <c r="C47" s="5" t="n">
        <v>-399</v>
      </c>
      <c r="E47" s="5" t="n">
        <v>-453</v>
      </c>
    </row>
    <row r="48" spans="1:6">
      <c r="A48" s="4" t="s">
        <v>516</v>
      </c>
      <c r="C48" s="5" t="n">
        <v>-359</v>
      </c>
      <c r="E48" s="5" t="n">
        <v>-345</v>
      </c>
    </row>
    <row r="49" spans="1:6">
      <c r="A49" s="4" t="s">
        <v>521</v>
      </c>
    </row>
    <row r="50" spans="1:6">
      <c r="A50" s="3" t="s">
        <v>449</v>
      </c>
    </row>
    <row r="51" spans="1:6">
      <c r="A51" s="4" t="s">
        <v>32</v>
      </c>
      <c r="B51" s="5" t="n">
        <v>27831</v>
      </c>
      <c r="C51" s="5" t="n">
        <v>25769</v>
      </c>
      <c r="E51" s="5" t="n">
        <v>23216</v>
      </c>
    </row>
    <row r="52" spans="1:6">
      <c r="A52" s="4" t="s">
        <v>522</v>
      </c>
    </row>
    <row r="53" spans="1:6">
      <c r="A53" s="3" t="s">
        <v>449</v>
      </c>
    </row>
    <row r="54" spans="1:6">
      <c r="A54" s="4" t="s">
        <v>32</v>
      </c>
      <c r="B54" s="5" t="n">
        <v>11682</v>
      </c>
      <c r="C54" s="5" t="n">
        <v>10683</v>
      </c>
      <c r="E54" s="5" t="n">
        <v>9690</v>
      </c>
    </row>
    <row r="55" spans="1:6">
      <c r="A55" s="4" t="s">
        <v>516</v>
      </c>
      <c r="C55" s="5" t="n">
        <v>728</v>
      </c>
      <c r="E55" s="5" t="n">
        <v>595</v>
      </c>
    </row>
    <row r="56" spans="1:6">
      <c r="A56" s="4" t="s">
        <v>523</v>
      </c>
    </row>
    <row r="57" spans="1:6">
      <c r="A57" s="3" t="s">
        <v>449</v>
      </c>
    </row>
    <row r="58" spans="1:6">
      <c r="A58" s="4" t="s">
        <v>516</v>
      </c>
      <c r="C58" s="5" t="n">
        <v>949</v>
      </c>
      <c r="E58" s="5" t="n">
        <v>818</v>
      </c>
    </row>
    <row r="59" spans="1:6">
      <c r="A59" s="4" t="s">
        <v>524</v>
      </c>
    </row>
    <row r="60" spans="1:6">
      <c r="A60" s="3" t="s">
        <v>449</v>
      </c>
    </row>
    <row r="61" spans="1:6">
      <c r="A61" s="4" t="s">
        <v>32</v>
      </c>
      <c r="B61" s="5" t="n">
        <v>3021</v>
      </c>
      <c r="C61" s="5" t="n">
        <v>2530</v>
      </c>
      <c r="E61" s="5" t="n">
        <v>2206</v>
      </c>
    </row>
    <row r="62" spans="1:6">
      <c r="A62" s="4" t="s">
        <v>516</v>
      </c>
      <c r="C62" s="5" t="n">
        <v>-16</v>
      </c>
      <c r="E62" s="5" t="n">
        <v>-44</v>
      </c>
    </row>
    <row r="63" spans="1:6">
      <c r="A63" s="4" t="s">
        <v>525</v>
      </c>
    </row>
    <row r="64" spans="1:6">
      <c r="A64" s="3" t="s">
        <v>449</v>
      </c>
    </row>
    <row r="65" spans="1:6">
      <c r="A65" s="4" t="s">
        <v>516</v>
      </c>
      <c r="C65" s="5" t="n">
        <v>21</v>
      </c>
      <c r="E65" s="5" t="n">
        <v>2</v>
      </c>
    </row>
    <row r="66" spans="1:6">
      <c r="A66" s="4" t="s">
        <v>526</v>
      </c>
    </row>
    <row r="67" spans="1:6">
      <c r="A67" s="3" t="s">
        <v>449</v>
      </c>
    </row>
    <row r="68" spans="1:6">
      <c r="A68" s="4" t="s">
        <v>32</v>
      </c>
      <c r="B68" s="5" t="n">
        <v>10939</v>
      </c>
      <c r="C68" s="5" t="n">
        <v>10562</v>
      </c>
      <c r="E68" s="5" t="n">
        <v>9628</v>
      </c>
    </row>
    <row r="69" spans="1:6">
      <c r="A69" s="4" t="s">
        <v>516</v>
      </c>
      <c r="C69" s="5" t="n">
        <v>197</v>
      </c>
      <c r="E69" s="5" t="n">
        <v>283</v>
      </c>
    </row>
    <row r="70" spans="1:6">
      <c r="A70" s="4" t="s">
        <v>527</v>
      </c>
    </row>
    <row r="71" spans="1:6">
      <c r="A71" s="3" t="s">
        <v>449</v>
      </c>
    </row>
    <row r="72" spans="1:6">
      <c r="A72" s="4" t="s">
        <v>516</v>
      </c>
      <c r="C72" s="5" t="n">
        <v>272</v>
      </c>
      <c r="E72" s="5" t="n">
        <v>333</v>
      </c>
    </row>
    <row r="73" spans="1:6">
      <c r="A73" s="4" t="s">
        <v>528</v>
      </c>
    </row>
    <row r="74" spans="1:6">
      <c r="A74" s="3" t="s">
        <v>449</v>
      </c>
    </row>
    <row r="75" spans="1:6">
      <c r="A75" s="4" t="s">
        <v>32</v>
      </c>
      <c r="B75" s="5" t="n">
        <v>4565</v>
      </c>
      <c r="C75" s="5" t="n">
        <v>4369</v>
      </c>
      <c r="E75" s="5" t="n">
        <v>3707</v>
      </c>
    </row>
    <row r="76" spans="1:6">
      <c r="A76" s="4" t="s">
        <v>516</v>
      </c>
      <c r="C76" s="5" t="n">
        <v>360</v>
      </c>
      <c r="E76" s="5" t="n">
        <v>233</v>
      </c>
    </row>
    <row r="77" spans="1:6">
      <c r="A77" s="4" t="s">
        <v>529</v>
      </c>
    </row>
    <row r="78" spans="1:6">
      <c r="A78" s="3" t="s">
        <v>449</v>
      </c>
    </row>
    <row r="79" spans="1:6">
      <c r="A79" s="4" t="s">
        <v>516</v>
      </c>
      <c r="C79" s="5" t="n">
        <v>362</v>
      </c>
      <c r="E79" s="5" t="n">
        <v>232</v>
      </c>
    </row>
    <row r="80" spans="1:6">
      <c r="A80" s="4" t="s">
        <v>530</v>
      </c>
    </row>
    <row r="81" spans="1:6">
      <c r="A81" s="3" t="s">
        <v>449</v>
      </c>
    </row>
    <row r="82" spans="1:6">
      <c r="A82" s="4" t="s">
        <v>34</v>
      </c>
      <c r="B82" s="5" t="n">
        <v>1989</v>
      </c>
      <c r="C82" s="5" t="n">
        <v>2028</v>
      </c>
      <c r="E82" s="5" t="n">
        <v>1916</v>
      </c>
    </row>
    <row r="83" spans="1:6">
      <c r="A83" s="4" t="s">
        <v>516</v>
      </c>
      <c r="C83" s="5" t="n">
        <v>479</v>
      </c>
      <c r="E83" s="5" t="n">
        <v>478</v>
      </c>
    </row>
    <row r="84" spans="1:6">
      <c r="A84" s="4" t="s">
        <v>531</v>
      </c>
    </row>
    <row r="85" spans="1:6">
      <c r="A85" s="3" t="s">
        <v>449</v>
      </c>
    </row>
    <row r="86" spans="1:6">
      <c r="A86" s="4" t="s">
        <v>516</v>
      </c>
      <c r="C86" s="5" t="n">
        <v>479</v>
      </c>
      <c r="E86" s="5" t="n">
        <v>478</v>
      </c>
    </row>
    <row r="87" spans="1:6">
      <c r="A87" s="4" t="s">
        <v>532</v>
      </c>
    </row>
    <row r="88" spans="1:6">
      <c r="A88" s="3" t="s">
        <v>449</v>
      </c>
    </row>
    <row r="89" spans="1:6">
      <c r="A89" s="4" t="s">
        <v>516</v>
      </c>
      <c r="C89" s="5" t="n">
        <v>16</v>
      </c>
      <c r="E89" s="5" t="n">
        <v>12</v>
      </c>
    </row>
    <row r="90" spans="1:6">
      <c r="A90" s="4" t="s">
        <v>533</v>
      </c>
    </row>
    <row r="91" spans="1:6">
      <c r="A91" s="3" t="s">
        <v>449</v>
      </c>
    </row>
    <row r="92" spans="1:6">
      <c r="A92" s="4" t="s">
        <v>516</v>
      </c>
      <c r="C92" s="5" t="n">
        <v>5</v>
      </c>
      <c r="E92" s="5" t="n">
        <v>4</v>
      </c>
    </row>
    <row r="93" spans="1:6">
      <c r="A93" s="4" t="s">
        <v>534</v>
      </c>
    </row>
    <row r="94" spans="1:6">
      <c r="A94" s="3" t="s">
        <v>449</v>
      </c>
    </row>
    <row r="95" spans="1:6">
      <c r="A95" s="4" t="s">
        <v>516</v>
      </c>
      <c r="C95" s="5" t="n">
        <v>3</v>
      </c>
      <c r="E95" s="5" t="n">
        <v>10</v>
      </c>
    </row>
    <row r="96" spans="1:6">
      <c r="A96" s="4" t="s">
        <v>535</v>
      </c>
    </row>
    <row r="97" spans="1:6">
      <c r="A97" s="3" t="s">
        <v>449</v>
      </c>
    </row>
    <row r="98" spans="1:6">
      <c r="A98" s="4" t="s">
        <v>516</v>
      </c>
      <c r="C98" s="5" t="n">
        <v>0</v>
      </c>
      <c r="E98" s="5" t="n">
        <v>1</v>
      </c>
    </row>
    <row r="99" spans="1:6">
      <c r="A99" s="4" t="s">
        <v>536</v>
      </c>
    </row>
    <row r="100" spans="1:6">
      <c r="A100" s="3" t="s">
        <v>449</v>
      </c>
    </row>
    <row r="101" spans="1:6">
      <c r="A101" s="4" t="s">
        <v>516</v>
      </c>
      <c r="C101" s="5" t="n">
        <v>0</v>
      </c>
      <c r="E101" s="5" t="n">
        <v>0</v>
      </c>
    </row>
    <row r="102" spans="1:6">
      <c r="A102" s="4" t="s">
        <v>537</v>
      </c>
    </row>
    <row r="103" spans="1:6">
      <c r="A103" s="3" t="s">
        <v>449</v>
      </c>
    </row>
    <row r="104" spans="1:6">
      <c r="A104" s="4" t="s">
        <v>32</v>
      </c>
      <c r="C104" s="5" t="n">
        <v>11130</v>
      </c>
      <c r="E104" s="5" t="n">
        <v>10120</v>
      </c>
    </row>
    <row r="105" spans="1:6">
      <c r="A105" s="4" t="s">
        <v>538</v>
      </c>
    </row>
    <row r="106" spans="1:6">
      <c r="A106" s="3" t="s">
        <v>449</v>
      </c>
    </row>
    <row r="107" spans="1:6">
      <c r="A107" s="4" t="s">
        <v>32</v>
      </c>
      <c r="C107" s="5" t="n">
        <v>2626</v>
      </c>
      <c r="E107" s="5" t="n">
        <v>2304</v>
      </c>
    </row>
    <row r="108" spans="1:6">
      <c r="A108" s="4" t="s">
        <v>539</v>
      </c>
    </row>
    <row r="109" spans="1:6">
      <c r="A109" s="3" t="s">
        <v>449</v>
      </c>
    </row>
    <row r="110" spans="1:6">
      <c r="A110" s="4" t="s">
        <v>32</v>
      </c>
      <c r="C110" s="5" t="n">
        <v>10415</v>
      </c>
      <c r="E110" s="5" t="n">
        <v>9553</v>
      </c>
    </row>
    <row r="111" spans="1:6">
      <c r="A111" s="4" t="s">
        <v>540</v>
      </c>
    </row>
    <row r="112" spans="1:6">
      <c r="A112" s="3" t="s">
        <v>449</v>
      </c>
    </row>
    <row r="113" spans="1:6">
      <c r="A113" s="4" t="s">
        <v>32</v>
      </c>
      <c r="C113" s="5" t="n">
        <v>4372</v>
      </c>
      <c r="E113" s="5" t="n">
        <v>3707</v>
      </c>
    </row>
    <row r="114" spans="1:6">
      <c r="A114" s="4" t="s">
        <v>541</v>
      </c>
    </row>
    <row r="115" spans="1:6">
      <c r="A115" s="3" t="s">
        <v>449</v>
      </c>
    </row>
    <row r="116" spans="1:6">
      <c r="A116" s="4" t="s">
        <v>34</v>
      </c>
      <c r="C116" s="5" t="n">
        <v>1625</v>
      </c>
      <c r="E116" s="5" t="n">
        <v>1570</v>
      </c>
    </row>
    <row r="117" spans="1:6">
      <c r="A117" s="4" t="s">
        <v>542</v>
      </c>
    </row>
    <row r="118" spans="1:6">
      <c r="A118" s="3" t="s">
        <v>449</v>
      </c>
    </row>
    <row r="119" spans="1:6">
      <c r="A119" s="4" t="s">
        <v>32</v>
      </c>
      <c r="C119" s="5" t="n">
        <v>-447</v>
      </c>
      <c r="E119" s="5" t="n">
        <v>-430</v>
      </c>
    </row>
    <row r="120" spans="1:6">
      <c r="A120" s="4" t="s">
        <v>516</v>
      </c>
      <c r="C120" s="5" t="n">
        <v>-237</v>
      </c>
      <c r="E120" s="5" t="n">
        <v>-235</v>
      </c>
    </row>
    <row r="121" spans="1:6">
      <c r="A121" s="4" t="s">
        <v>543</v>
      </c>
    </row>
    <row r="122" spans="1:6">
      <c r="A122" s="3" t="s">
        <v>449</v>
      </c>
    </row>
    <row r="123" spans="1:6">
      <c r="A123" s="4" t="s">
        <v>32</v>
      </c>
      <c r="C123" s="5" t="n">
        <v>-96</v>
      </c>
      <c r="E123" s="5" t="n">
        <v>-98</v>
      </c>
    </row>
    <row r="124" spans="1:6">
      <c r="A124" s="4" t="s">
        <v>516</v>
      </c>
      <c r="C124" s="5" t="n">
        <v>-42</v>
      </c>
      <c r="E124" s="5" t="n">
        <v>-50</v>
      </c>
    </row>
    <row r="125" spans="1:6">
      <c r="A125" s="4" t="s">
        <v>544</v>
      </c>
    </row>
    <row r="126" spans="1:6">
      <c r="A126" s="3" t="s">
        <v>449</v>
      </c>
    </row>
    <row r="127" spans="1:6">
      <c r="A127" s="4" t="s">
        <v>32</v>
      </c>
      <c r="C127" s="5" t="n">
        <v>147</v>
      </c>
      <c r="E127" s="5" t="n">
        <v>75</v>
      </c>
    </row>
    <row r="128" spans="1:6">
      <c r="A128" s="4" t="s">
        <v>516</v>
      </c>
      <c r="C128" s="5" t="n">
        <v>-78</v>
      </c>
      <c r="E128" s="5" t="n">
        <v>-60</v>
      </c>
    </row>
    <row r="129" spans="1:6">
      <c r="A129" s="4" t="s">
        <v>545</v>
      </c>
    </row>
    <row r="130" spans="1:6">
      <c r="A130" s="3" t="s">
        <v>449</v>
      </c>
    </row>
    <row r="131" spans="1:6">
      <c r="A131" s="4" t="s">
        <v>32</v>
      </c>
      <c r="C131" s="5" t="n">
        <v>-3</v>
      </c>
      <c r="E131" s="5" t="n">
        <v>0</v>
      </c>
    </row>
    <row r="132" spans="1:6">
      <c r="A132" s="4" t="s">
        <v>516</v>
      </c>
      <c r="C132" s="5" t="n">
        <v>-2</v>
      </c>
      <c r="E132" s="5" t="n">
        <v>0</v>
      </c>
    </row>
    <row r="133" spans="1:6">
      <c r="A133" s="4" t="s">
        <v>546</v>
      </c>
    </row>
    <row r="134" spans="1:6">
      <c r="A134" s="3" t="s">
        <v>449</v>
      </c>
    </row>
    <row r="135" spans="1:6">
      <c r="A135" s="4" t="s">
        <v>34</v>
      </c>
      <c r="C135" s="5" t="n">
        <v>403</v>
      </c>
      <c r="E135" s="5" t="n">
        <v>346</v>
      </c>
    </row>
    <row r="136" spans="1:6">
      <c r="A136" s="4" t="s">
        <v>516</v>
      </c>
      <c r="C136" s="5" t="n">
        <v>0</v>
      </c>
      <c r="E136" s="5" t="n">
        <v>0</v>
      </c>
    </row>
    <row r="137" spans="1:6">
      <c r="A137" s="4" t="s">
        <v>547</v>
      </c>
    </row>
    <row r="138" spans="1:6">
      <c r="A138" s="3" t="s">
        <v>449</v>
      </c>
    </row>
    <row r="139" spans="1:6">
      <c r="A139" s="4" t="s">
        <v>34</v>
      </c>
      <c r="C139" s="5" t="n">
        <v>-96</v>
      </c>
    </row>
    <row r="140" spans="1:6">
      <c r="A140" s="4" t="s">
        <v>516</v>
      </c>
      <c r="C140" s="5" t="n">
        <v>0</v>
      </c>
      <c r="E140" s="5" t="n">
        <v>0</v>
      </c>
    </row>
    <row r="141" spans="1:6">
      <c r="A141" s="4" t="s">
        <v>548</v>
      </c>
    </row>
    <row r="142" spans="1:6">
      <c r="A142" s="3" t="s">
        <v>449</v>
      </c>
    </row>
    <row r="143" spans="1:6">
      <c r="A143" s="4" t="s">
        <v>516</v>
      </c>
      <c r="C143" s="5" t="n">
        <v>-336</v>
      </c>
      <c r="E143" s="5" t="n">
        <v>-330</v>
      </c>
    </row>
    <row r="144" spans="1:6">
      <c r="A144" s="4" t="s">
        <v>549</v>
      </c>
    </row>
    <row r="145" spans="1:6">
      <c r="A145" s="3" t="s">
        <v>449</v>
      </c>
    </row>
    <row r="146" spans="1:6">
      <c r="A146" s="4" t="s">
        <v>32</v>
      </c>
      <c r="B146" s="5" t="n">
        <v>-2376</v>
      </c>
      <c r="C146" s="5" t="n">
        <v>-2375</v>
      </c>
      <c r="E146" s="5" t="n">
        <v>-2015</v>
      </c>
    </row>
    <row r="147" spans="1:6">
      <c r="A147" s="4" t="s">
        <v>516</v>
      </c>
      <c r="C147" s="5" t="n">
        <v>-85</v>
      </c>
      <c r="E147" s="5" t="n">
        <v>-94</v>
      </c>
    </row>
    <row r="148" spans="1:6">
      <c r="A148" s="4" t="s">
        <v>550</v>
      </c>
    </row>
    <row r="149" spans="1:6">
      <c r="A149" s="3" t="s">
        <v>449</v>
      </c>
    </row>
    <row r="150" spans="1:6">
      <c r="A150" s="4" t="s">
        <v>516</v>
      </c>
      <c r="C150" s="5" t="n">
        <v>-85</v>
      </c>
      <c r="E150" s="5" t="n">
        <v>-94</v>
      </c>
    </row>
    <row r="151" spans="1:6">
      <c r="A151" s="4" t="s">
        <v>551</v>
      </c>
    </row>
    <row r="152" spans="1:6">
      <c r="A152" s="3" t="s">
        <v>449</v>
      </c>
    </row>
    <row r="153" spans="1:6">
      <c r="A153" s="4" t="s">
        <v>34</v>
      </c>
      <c r="B153" s="6" t="n">
        <v>-114</v>
      </c>
      <c r="C153" s="5" t="n">
        <v>-96</v>
      </c>
      <c r="E153" s="5" t="n">
        <v>-37</v>
      </c>
    </row>
    <row r="154" spans="1:6">
      <c r="A154" s="4" t="s">
        <v>552</v>
      </c>
    </row>
    <row r="155" spans="1:6">
      <c r="A155" s="3" t="s">
        <v>449</v>
      </c>
    </row>
    <row r="156" spans="1:6">
      <c r="A156" s="4" t="s">
        <v>516</v>
      </c>
      <c r="C156" s="5" t="n">
        <v>0</v>
      </c>
      <c r="E156" s="5" t="n">
        <v>0</v>
      </c>
    </row>
    <row r="157" spans="1:6">
      <c r="A157" s="4" t="s">
        <v>553</v>
      </c>
    </row>
    <row r="158" spans="1:6">
      <c r="A158" s="3" t="s">
        <v>449</v>
      </c>
    </row>
    <row r="159" spans="1:6">
      <c r="A159" s="4" t="s">
        <v>516</v>
      </c>
      <c r="C159" s="5" t="n">
        <v>0</v>
      </c>
      <c r="E159" s="5" t="n">
        <v>0</v>
      </c>
    </row>
    <row r="160" spans="1:6">
      <c r="A160" s="4" t="s">
        <v>548</v>
      </c>
    </row>
    <row r="161" spans="1:6">
      <c r="A161" s="3" t="s">
        <v>449</v>
      </c>
    </row>
    <row r="162" spans="1:6">
      <c r="A162" s="4" t="s">
        <v>34</v>
      </c>
      <c r="C162" s="5" t="n">
        <v>-432</v>
      </c>
    </row>
    <row r="163" spans="1:6">
      <c r="A163" s="4" t="s">
        <v>554</v>
      </c>
    </row>
    <row r="164" spans="1:6">
      <c r="A164" s="3" t="s">
        <v>449</v>
      </c>
    </row>
    <row r="165" spans="1:6">
      <c r="A165" s="4" t="s">
        <v>32</v>
      </c>
      <c r="C165" s="5" t="n">
        <v>-2375</v>
      </c>
      <c r="E165" s="5" t="n">
        <v>-2015</v>
      </c>
    </row>
    <row r="166" spans="1:6">
      <c r="A166" s="4" t="s">
        <v>555</v>
      </c>
    </row>
    <row r="167" spans="1:6">
      <c r="A167" s="3" t="s">
        <v>449</v>
      </c>
    </row>
    <row r="168" spans="1:6">
      <c r="A168" s="4" t="s">
        <v>34</v>
      </c>
      <c r="E168" s="5" t="n">
        <v>-367</v>
      </c>
    </row>
    <row r="169" spans="1:6">
      <c r="A169" s="4" t="s">
        <v>556</v>
      </c>
    </row>
    <row r="170" spans="1:6">
      <c r="A170" s="3" t="s">
        <v>449</v>
      </c>
    </row>
    <row r="171" spans="1:6">
      <c r="A171" s="4" t="s">
        <v>34</v>
      </c>
      <c r="C171" s="5" t="n">
        <v>336</v>
      </c>
    </row>
    <row r="172" spans="1:6">
      <c r="A172" s="4" t="s">
        <v>516</v>
      </c>
      <c r="C172" s="5" t="n">
        <v>336</v>
      </c>
      <c r="E172" s="5" t="n">
        <v>330</v>
      </c>
    </row>
    <row r="173" spans="1:6">
      <c r="A173" s="4" t="s">
        <v>557</v>
      </c>
    </row>
    <row r="174" spans="1:6">
      <c r="A174" s="3" t="s">
        <v>449</v>
      </c>
    </row>
    <row r="175" spans="1:6">
      <c r="A175" s="4" t="s">
        <v>32</v>
      </c>
      <c r="C175" s="5" t="n">
        <v>0</v>
      </c>
      <c r="E175" s="5" t="n">
        <v>0</v>
      </c>
    </row>
    <row r="176" spans="1:6">
      <c r="A176" s="4" t="s">
        <v>516</v>
      </c>
      <c r="C176" s="6" t="n">
        <v>0</v>
      </c>
      <c r="E176" s="5" t="n">
        <v>0</v>
      </c>
    </row>
    <row r="177" spans="1:6">
      <c r="A177" s="4" t="s">
        <v>558</v>
      </c>
    </row>
    <row r="178" spans="1:6">
      <c r="A178" s="3" t="s">
        <v>449</v>
      </c>
    </row>
    <row r="179" spans="1:6">
      <c r="A179" s="4" t="s">
        <v>34</v>
      </c>
      <c r="E179" s="6" t="n">
        <v>330</v>
      </c>
    </row>
    <row r="180" spans="1:6"/>
    <row r="181" spans="1:6">
      <c r="A181" s="4" t="s">
        <v>29</v>
      </c>
      <c r="B181" s="4" t="s">
        <v>54</v>
      </c>
    </row>
  </sheetData>
  <mergeCells count="6">
    <mergeCell ref="A1:A2"/>
    <mergeCell ref="B1:F1"/>
    <mergeCell ref="C2:D2"/>
    <mergeCell ref="E2:F2"/>
    <mergeCell ref="A180:F180"/>
    <mergeCell ref="B181:F18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07</v>
      </c>
      <c r="B1" s="2" t="s">
        <v>1</v>
      </c>
    </row>
    <row r="2" spans="1:7">
      <c r="B2" s="2" t="s">
        <v>27</v>
      </c>
      <c r="D2" s="2" t="s">
        <v>28</v>
      </c>
      <c r="E2" s="2" t="s">
        <v>29</v>
      </c>
      <c r="F2" s="2" t="s">
        <v>30</v>
      </c>
    </row>
    <row r="3" spans="1:7">
      <c r="A3" s="3" t="s">
        <v>108</v>
      </c>
    </row>
    <row r="4" spans="1:7">
      <c r="A4" s="4" t="s">
        <v>46</v>
      </c>
      <c r="B4" s="6" t="n">
        <v>1099</v>
      </c>
      <c r="D4" s="6" t="n">
        <v>290</v>
      </c>
      <c r="E4" s="4" t="s">
        <v>47</v>
      </c>
      <c r="F4" s="6" t="n">
        <v>-261</v>
      </c>
      <c r="G4" s="4" t="s">
        <v>47</v>
      </c>
    </row>
    <row r="5" spans="1:7">
      <c r="A5" s="3" t="s">
        <v>109</v>
      </c>
    </row>
    <row r="6" spans="1:7">
      <c r="A6" s="4" t="s">
        <v>110</v>
      </c>
      <c r="B6" s="5" t="n">
        <v>703</v>
      </c>
      <c r="D6" s="5" t="n">
        <v>725</v>
      </c>
      <c r="F6" s="5" t="n">
        <v>716</v>
      </c>
    </row>
    <row r="7" spans="1:7">
      <c r="A7" s="4" t="s">
        <v>111</v>
      </c>
      <c r="B7" s="5" t="n">
        <v>634</v>
      </c>
      <c r="D7" s="5" t="n">
        <v>625</v>
      </c>
      <c r="F7" s="5" t="n">
        <v>545</v>
      </c>
    </row>
    <row r="8" spans="1:7">
      <c r="A8" s="4" t="s">
        <v>112</v>
      </c>
      <c r="B8" s="5" t="n">
        <v>2</v>
      </c>
      <c r="D8" s="5" t="n">
        <v>0</v>
      </c>
      <c r="F8" s="5" t="n">
        <v>3</v>
      </c>
    </row>
    <row r="9" spans="1:7">
      <c r="A9" s="4" t="s">
        <v>113</v>
      </c>
      <c r="B9" s="5" t="n">
        <v>22</v>
      </c>
      <c r="D9" s="5" t="n">
        <v>64</v>
      </c>
      <c r="F9" s="5" t="n">
        <v>60</v>
      </c>
    </row>
    <row r="10" spans="1:7">
      <c r="A10" s="4" t="s">
        <v>114</v>
      </c>
      <c r="B10" s="5" t="n">
        <v>-3</v>
      </c>
      <c r="D10" s="5" t="n">
        <v>-39</v>
      </c>
      <c r="F10" s="5" t="n">
        <v>5</v>
      </c>
    </row>
    <row r="11" spans="1:7">
      <c r="A11" s="4" t="s">
        <v>115</v>
      </c>
      <c r="B11" s="5" t="n">
        <v>158</v>
      </c>
      <c r="D11" s="5" t="n">
        <v>275</v>
      </c>
      <c r="F11" s="5" t="n">
        <v>195</v>
      </c>
    </row>
    <row r="12" spans="1:7">
      <c r="A12" s="3" t="s">
        <v>116</v>
      </c>
    </row>
    <row r="13" spans="1:7">
      <c r="A13" s="4" t="s">
        <v>117</v>
      </c>
      <c r="B13" s="5" t="n">
        <v>-48</v>
      </c>
      <c r="D13" s="5" t="n">
        <v>218</v>
      </c>
      <c r="F13" s="5" t="n">
        <v>6</v>
      </c>
    </row>
    <row r="14" spans="1:7">
      <c r="A14" s="4" t="s">
        <v>118</v>
      </c>
      <c r="B14" s="5" t="n">
        <v>48</v>
      </c>
      <c r="D14" s="5" t="n">
        <v>124</v>
      </c>
      <c r="F14" s="5" t="n">
        <v>64</v>
      </c>
    </row>
    <row r="15" spans="1:7">
      <c r="A15" s="4" t="s">
        <v>119</v>
      </c>
      <c r="B15" s="5" t="n">
        <v>-180</v>
      </c>
      <c r="D15" s="5" t="n">
        <v>-659</v>
      </c>
      <c r="F15" s="5" t="n">
        <v>-92</v>
      </c>
    </row>
    <row r="16" spans="1:7">
      <c r="A16" s="4" t="s">
        <v>72</v>
      </c>
      <c r="B16" s="5" t="n">
        <v>112</v>
      </c>
      <c r="D16" s="5" t="n">
        <v>682</v>
      </c>
      <c r="F16" s="5" t="n">
        <v>769</v>
      </c>
    </row>
    <row r="17" spans="1:7">
      <c r="A17" s="4" t="s">
        <v>84</v>
      </c>
      <c r="B17" s="5" t="n">
        <v>280</v>
      </c>
      <c r="D17" s="5" t="n">
        <v>344</v>
      </c>
      <c r="F17" s="5" t="n">
        <v>96</v>
      </c>
    </row>
    <row r="18" spans="1:7">
      <c r="A18" s="4" t="s">
        <v>120</v>
      </c>
      <c r="B18" s="5" t="n">
        <v>-273</v>
      </c>
      <c r="D18" s="5" t="n">
        <v>216</v>
      </c>
      <c r="F18" s="5" t="n">
        <v>662</v>
      </c>
    </row>
    <row r="19" spans="1:7">
      <c r="A19" s="4" t="s">
        <v>121</v>
      </c>
      <c r="B19" s="5" t="n">
        <v>2554</v>
      </c>
      <c r="D19" s="5" t="n">
        <v>2865</v>
      </c>
      <c r="F19" s="5" t="n">
        <v>2768</v>
      </c>
    </row>
    <row r="20" spans="1:7">
      <c r="A20" s="3" t="s">
        <v>122</v>
      </c>
    </row>
    <row r="21" spans="1:7">
      <c r="A21" s="4" t="s">
        <v>123</v>
      </c>
      <c r="B21" s="5" t="n">
        <v>-4269</v>
      </c>
      <c r="D21" s="5" t="n">
        <v>-4078</v>
      </c>
      <c r="F21" s="5" t="n">
        <v>-3951</v>
      </c>
    </row>
    <row r="22" spans="1:7">
      <c r="A22" s="4" t="s">
        <v>124</v>
      </c>
      <c r="B22" s="5" t="n">
        <v>4016</v>
      </c>
      <c r="D22" s="5" t="n">
        <v>4384</v>
      </c>
      <c r="F22" s="5" t="n">
        <v>4569</v>
      </c>
    </row>
    <row r="23" spans="1:7">
      <c r="A23" s="4" t="s">
        <v>125</v>
      </c>
      <c r="B23" s="5" t="n">
        <v>7</v>
      </c>
      <c r="D23" s="5" t="n">
        <v>17</v>
      </c>
      <c r="F23" s="5" t="n">
        <v>12</v>
      </c>
    </row>
    <row r="24" spans="1:7">
      <c r="A24" s="4" t="s">
        <v>126</v>
      </c>
      <c r="B24" s="5" t="n">
        <v>-558</v>
      </c>
      <c r="D24" s="5" t="n">
        <v>-492</v>
      </c>
      <c r="F24" s="5" t="n">
        <v>-503</v>
      </c>
    </row>
    <row r="25" spans="1:7">
      <c r="A25" s="4" t="s">
        <v>127</v>
      </c>
      <c r="B25" s="5" t="n">
        <v>-1344</v>
      </c>
      <c r="D25" s="5" t="n">
        <v>-1743</v>
      </c>
      <c r="F25" s="5" t="n">
        <v>-1631</v>
      </c>
    </row>
    <row r="26" spans="1:7">
      <c r="A26" s="4" t="s">
        <v>128</v>
      </c>
      <c r="B26" s="5" t="n">
        <v>228</v>
      </c>
      <c r="D26" s="5" t="n">
        <v>43</v>
      </c>
      <c r="F26" s="5" t="n">
        <v>-152</v>
      </c>
    </row>
    <row r="27" spans="1:7">
      <c r="A27" s="4" t="s">
        <v>129</v>
      </c>
      <c r="B27" s="5" t="n">
        <v>-1920</v>
      </c>
      <c r="D27" s="5" t="n">
        <v>-1869</v>
      </c>
      <c r="F27" s="5" t="n">
        <v>-1656</v>
      </c>
    </row>
    <row r="28" spans="1:7">
      <c r="A28" s="3" t="s">
        <v>130</v>
      </c>
    </row>
    <row r="29" spans="1:7">
      <c r="A29" s="4" t="s">
        <v>131</v>
      </c>
      <c r="B29" s="5" t="n">
        <v>16211</v>
      </c>
      <c r="D29" s="5" t="n">
        <v>15896</v>
      </c>
      <c r="F29" s="5" t="n">
        <v>12629</v>
      </c>
    </row>
    <row r="30" spans="1:7">
      <c r="A30" s="4" t="s">
        <v>132</v>
      </c>
      <c r="B30" s="5" t="n">
        <v>-16921</v>
      </c>
      <c r="D30" s="5" t="n">
        <v>-16802</v>
      </c>
      <c r="F30" s="5" t="n">
        <v>-13770</v>
      </c>
    </row>
    <row r="31" spans="1:7">
      <c r="A31" s="4" t="s">
        <v>133</v>
      </c>
      <c r="B31" s="5" t="n">
        <v>386</v>
      </c>
      <c r="D31" s="5" t="n">
        <v>54</v>
      </c>
      <c r="F31" s="5" t="n">
        <v>-132</v>
      </c>
    </row>
    <row r="32" spans="1:7">
      <c r="A32" s="4" t="s">
        <v>134</v>
      </c>
      <c r="B32" s="5" t="n">
        <v>-243</v>
      </c>
      <c r="D32" s="5" t="n">
        <v>-168</v>
      </c>
      <c r="F32" s="5" t="n">
        <v>-207</v>
      </c>
    </row>
    <row r="33" spans="1:7">
      <c r="A33" s="4" t="s">
        <v>128</v>
      </c>
      <c r="B33" s="5" t="n">
        <v>-156</v>
      </c>
      <c r="D33" s="5" t="n">
        <v>-25</v>
      </c>
      <c r="F33" s="5" t="n">
        <v>-58</v>
      </c>
    </row>
    <row r="34" spans="1:7">
      <c r="A34" s="4" t="s">
        <v>135</v>
      </c>
      <c r="B34" s="5" t="n">
        <v>-723</v>
      </c>
      <c r="D34" s="5" t="n">
        <v>-1045</v>
      </c>
      <c r="F34" s="5" t="n">
        <v>-1538</v>
      </c>
    </row>
    <row r="35" spans="1:7">
      <c r="A35" s="4" t="s">
        <v>136</v>
      </c>
      <c r="B35" s="5" t="n">
        <v>-308</v>
      </c>
      <c r="D35" s="5" t="n">
        <v>395</v>
      </c>
      <c r="F35" s="5" t="n">
        <v>-31</v>
      </c>
    </row>
    <row r="36" spans="1:7">
      <c r="A36" s="4" t="s">
        <v>137</v>
      </c>
      <c r="B36" s="5" t="n">
        <v>-397</v>
      </c>
      <c r="D36" s="5" t="n">
        <v>346</v>
      </c>
      <c r="F36" s="5" t="n">
        <v>-457</v>
      </c>
    </row>
    <row r="37" spans="1:7">
      <c r="A37" s="4" t="s">
        <v>138</v>
      </c>
      <c r="B37" s="5" t="n">
        <v>6200</v>
      </c>
      <c r="C37" s="4" t="s">
        <v>29</v>
      </c>
      <c r="D37" s="5" t="n">
        <v>5854</v>
      </c>
      <c r="F37" s="5" t="n">
        <v>6311</v>
      </c>
    </row>
    <row r="38" spans="1:7">
      <c r="A38" s="4" t="s">
        <v>139</v>
      </c>
      <c r="B38" s="6" t="n">
        <v>5803</v>
      </c>
      <c r="D38" s="6" t="n">
        <v>6200</v>
      </c>
      <c r="F38" s="6" t="n">
        <v>5854</v>
      </c>
      <c r="G38" s="4" t="s">
        <v>29</v>
      </c>
    </row>
    <row r="39" spans="1:7"/>
    <row r="40" spans="1:7">
      <c r="A40" s="4" t="s">
        <v>29</v>
      </c>
      <c r="B40" s="4" t="s">
        <v>55</v>
      </c>
    </row>
    <row r="41" spans="1:7">
      <c r="A41" s="4" t="s">
        <v>47</v>
      </c>
      <c r="B41" s="4" t="s">
        <v>54</v>
      </c>
    </row>
  </sheetData>
  <mergeCells count="7">
    <mergeCell ref="A1:A2"/>
    <mergeCell ref="B1:G1"/>
    <mergeCell ref="B2:C2"/>
    <mergeCell ref="F2:G2"/>
    <mergeCell ref="A39:G39"/>
    <mergeCell ref="B40:G40"/>
    <mergeCell ref="B41:G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559</v>
      </c>
      <c r="B1" s="2" t="s">
        <v>1</v>
      </c>
    </row>
    <row r="2" spans="1:6">
      <c r="B2" s="2" t="s">
        <v>27</v>
      </c>
      <c r="C2" s="2" t="s">
        <v>28</v>
      </c>
      <c r="E2" s="2" t="s">
        <v>30</v>
      </c>
    </row>
    <row r="3" spans="1:6">
      <c r="A3" s="3" t="s">
        <v>31</v>
      </c>
    </row>
    <row r="4" spans="1:6">
      <c r="A4" s="4" t="s">
        <v>32</v>
      </c>
      <c r="B4" s="6" t="n">
        <v>27831</v>
      </c>
      <c r="C4" s="6" t="n">
        <v>25769</v>
      </c>
      <c r="D4" s="4" t="s">
        <v>29</v>
      </c>
      <c r="E4" s="6" t="n">
        <v>23216</v>
      </c>
      <c r="F4" s="4" t="s">
        <v>29</v>
      </c>
    </row>
    <row r="5" spans="1:6">
      <c r="A5" s="4" t="s">
        <v>33</v>
      </c>
      <c r="B5" s="5" t="n">
        <v>1875</v>
      </c>
      <c r="C5" s="5" t="n">
        <v>1932</v>
      </c>
      <c r="D5" s="4" t="s">
        <v>29</v>
      </c>
      <c r="E5" s="5" t="n">
        <v>1879</v>
      </c>
      <c r="F5" s="4" t="s">
        <v>29</v>
      </c>
    </row>
    <row r="6" spans="1:6">
      <c r="A6" s="4" t="s">
        <v>34</v>
      </c>
      <c r="B6" s="5" t="n">
        <v>29706</v>
      </c>
      <c r="C6" s="5" t="n">
        <v>27701</v>
      </c>
      <c r="D6" s="4" t="s">
        <v>29</v>
      </c>
      <c r="E6" s="5" t="n">
        <v>25095</v>
      </c>
      <c r="F6" s="4" t="s">
        <v>29</v>
      </c>
    </row>
    <row r="7" spans="1:6">
      <c r="A7" s="3" t="s">
        <v>35</v>
      </c>
    </row>
    <row r="8" spans="1:6">
      <c r="A8" s="4" t="s">
        <v>36</v>
      </c>
      <c r="B8" s="5" t="n">
        <v>22958</v>
      </c>
      <c r="C8" s="5" t="n">
        <v>21572</v>
      </c>
      <c r="D8" s="4" t="s">
        <v>29</v>
      </c>
      <c r="E8" s="5" t="n">
        <v>19420</v>
      </c>
      <c r="F8" s="4" t="s">
        <v>29</v>
      </c>
    </row>
    <row r="9" spans="1:6">
      <c r="A9" s="4" t="s">
        <v>37</v>
      </c>
      <c r="B9" s="5" t="n">
        <v>2351</v>
      </c>
      <c r="C9" s="5" t="n">
        <v>2315</v>
      </c>
      <c r="D9" s="4" t="s">
        <v>29</v>
      </c>
      <c r="E9" s="5" t="n">
        <v>2246</v>
      </c>
      <c r="F9" s="4" t="s">
        <v>29</v>
      </c>
    </row>
    <row r="10" spans="1:6">
      <c r="A10" s="4" t="s">
        <v>38</v>
      </c>
      <c r="B10" s="5" t="n">
        <v>1061</v>
      </c>
      <c r="C10" s="5" t="n">
        <v>957</v>
      </c>
      <c r="D10" s="4" t="s">
        <v>29</v>
      </c>
      <c r="E10" s="5" t="n">
        <v>860</v>
      </c>
      <c r="F10" s="4" t="s">
        <v>29</v>
      </c>
    </row>
    <row r="11" spans="1:6">
      <c r="A11" s="4" t="s">
        <v>39</v>
      </c>
      <c r="B11" s="5" t="n">
        <v>61</v>
      </c>
      <c r="C11" s="5" t="n">
        <v>93</v>
      </c>
      <c r="D11" s="4" t="s">
        <v>29</v>
      </c>
      <c r="E11" s="5" t="n">
        <v>44</v>
      </c>
      <c r="F11" s="4" t="s">
        <v>29</v>
      </c>
    </row>
    <row r="12" spans="1:6">
      <c r="A12" s="4" t="s">
        <v>40</v>
      </c>
      <c r="B12" s="5" t="n">
        <v>812</v>
      </c>
      <c r="C12" s="5" t="n">
        <v>940</v>
      </c>
      <c r="D12" s="4" t="s">
        <v>29</v>
      </c>
      <c r="E12" s="5" t="n">
        <v>1026</v>
      </c>
      <c r="F12" s="4" t="s">
        <v>29</v>
      </c>
    </row>
    <row r="13" spans="1:6">
      <c r="A13" s="4" t="s">
        <v>41</v>
      </c>
      <c r="B13" s="5" t="n">
        <v>997</v>
      </c>
      <c r="C13" s="5" t="n">
        <v>1165</v>
      </c>
      <c r="D13" s="4" t="s">
        <v>29</v>
      </c>
      <c r="E13" s="5" t="n">
        <v>1521</v>
      </c>
      <c r="F13" s="4" t="s">
        <v>29</v>
      </c>
    </row>
    <row r="14" spans="1:6">
      <c r="A14" s="4" t="s">
        <v>42</v>
      </c>
      <c r="B14" s="5" t="n">
        <v>28240</v>
      </c>
      <c r="C14" s="5" t="n">
        <v>27042</v>
      </c>
      <c r="D14" s="4" t="s">
        <v>29</v>
      </c>
      <c r="E14" s="5" t="n">
        <v>25117</v>
      </c>
      <c r="F14" s="4" t="s">
        <v>29</v>
      </c>
    </row>
    <row r="15" spans="1:6">
      <c r="A15" s="4" t="s">
        <v>43</v>
      </c>
      <c r="B15" s="5" t="n">
        <v>1466</v>
      </c>
      <c r="C15" s="5" t="n">
        <v>659</v>
      </c>
      <c r="D15" s="4" t="s">
        <v>29</v>
      </c>
      <c r="E15" s="5" t="n">
        <v>-22</v>
      </c>
      <c r="F15" s="4" t="s">
        <v>29</v>
      </c>
    </row>
    <row r="16" spans="1:6">
      <c r="A16" s="4" t="s">
        <v>44</v>
      </c>
      <c r="B16" s="5" t="n">
        <v>-417</v>
      </c>
      <c r="C16" s="5" t="n">
        <v>-457</v>
      </c>
      <c r="D16" s="4" t="s">
        <v>29</v>
      </c>
      <c r="E16" s="5" t="n">
        <v>-297</v>
      </c>
      <c r="F16" s="4" t="s">
        <v>29</v>
      </c>
    </row>
    <row r="17" spans="1:6">
      <c r="A17" s="4" t="s">
        <v>45</v>
      </c>
      <c r="B17" s="5" t="n">
        <v>50</v>
      </c>
      <c r="C17" s="5" t="n">
        <v>88</v>
      </c>
      <c r="D17" s="4" t="s">
        <v>29</v>
      </c>
      <c r="E17" s="5" t="n">
        <v>58</v>
      </c>
      <c r="F17" s="4" t="s">
        <v>29</v>
      </c>
    </row>
    <row r="18" spans="1:6">
      <c r="A18" s="4" t="s">
        <v>46</v>
      </c>
      <c r="B18" s="5" t="n">
        <v>1099</v>
      </c>
      <c r="C18" s="5" t="n">
        <v>290</v>
      </c>
      <c r="D18" s="4" t="s">
        <v>497</v>
      </c>
      <c r="E18" s="5" t="n">
        <v>-261</v>
      </c>
      <c r="F18" s="4" t="s">
        <v>29</v>
      </c>
    </row>
    <row r="19" spans="1:6">
      <c r="A19" s="4" t="s">
        <v>501</v>
      </c>
    </row>
    <row r="20" spans="1:6">
      <c r="A20" s="3" t="s">
        <v>31</v>
      </c>
    </row>
    <row r="21" spans="1:6">
      <c r="A21" s="4" t="s">
        <v>32</v>
      </c>
      <c r="B21" s="5" t="n">
        <v>27831</v>
      </c>
      <c r="C21" s="5" t="n">
        <v>25769</v>
      </c>
      <c r="E21" s="5" t="n">
        <v>23216</v>
      </c>
    </row>
    <row r="22" spans="1:6">
      <c r="A22" s="4" t="s">
        <v>33</v>
      </c>
      <c r="B22" s="5" t="n">
        <v>100</v>
      </c>
      <c r="C22" s="5" t="n">
        <v>122</v>
      </c>
      <c r="E22" s="5" t="n">
        <v>153</v>
      </c>
    </row>
    <row r="23" spans="1:6">
      <c r="A23" s="4" t="s">
        <v>34</v>
      </c>
      <c r="B23" s="5" t="n">
        <v>27931</v>
      </c>
      <c r="C23" s="5" t="n">
        <v>25891</v>
      </c>
      <c r="E23" s="5" t="n">
        <v>23369</v>
      </c>
    </row>
    <row r="24" spans="1:6">
      <c r="A24" s="3" t="s">
        <v>35</v>
      </c>
    </row>
    <row r="25" spans="1:6">
      <c r="A25" s="4" t="s">
        <v>36</v>
      </c>
      <c r="B25" s="5" t="n">
        <v>22958</v>
      </c>
      <c r="C25" s="5" t="n">
        <v>21572</v>
      </c>
      <c r="E25" s="5" t="n">
        <v>19420</v>
      </c>
    </row>
    <row r="26" spans="1:6">
      <c r="A26" s="4" t="s">
        <v>37</v>
      </c>
      <c r="B26" s="5" t="n">
        <v>2136</v>
      </c>
      <c r="C26" s="5" t="n">
        <v>2056</v>
      </c>
      <c r="E26" s="5" t="n">
        <v>1963</v>
      </c>
    </row>
    <row r="27" spans="1:6">
      <c r="A27" s="4" t="s">
        <v>38</v>
      </c>
      <c r="B27" s="5" t="n">
        <v>1061</v>
      </c>
      <c r="C27" s="5" t="n">
        <v>957</v>
      </c>
      <c r="E27" s="5" t="n">
        <v>860</v>
      </c>
    </row>
    <row r="28" spans="1:6">
      <c r="A28" s="4" t="s">
        <v>39</v>
      </c>
      <c r="B28" s="5" t="n">
        <v>61</v>
      </c>
      <c r="C28" s="5" t="n">
        <v>90</v>
      </c>
      <c r="E28" s="5" t="n">
        <v>43</v>
      </c>
    </row>
    <row r="29" spans="1:6">
      <c r="A29" s="4" t="s">
        <v>40</v>
      </c>
      <c r="B29" s="5" t="n">
        <v>468</v>
      </c>
      <c r="C29" s="5" t="n">
        <v>604</v>
      </c>
      <c r="E29" s="5" t="n">
        <v>694</v>
      </c>
    </row>
    <row r="30" spans="1:6">
      <c r="A30" s="4" t="s">
        <v>41</v>
      </c>
      <c r="B30" s="5" t="n">
        <v>267</v>
      </c>
      <c r="C30" s="5" t="n">
        <v>420</v>
      </c>
      <c r="E30" s="5" t="n">
        <v>882</v>
      </c>
    </row>
    <row r="31" spans="1:6">
      <c r="A31" s="4" t="s">
        <v>42</v>
      </c>
      <c r="B31" s="5" t="n">
        <v>26951</v>
      </c>
      <c r="C31" s="5" t="n">
        <v>25699</v>
      </c>
      <c r="E31" s="5" t="n">
        <v>23862</v>
      </c>
    </row>
    <row r="32" spans="1:6">
      <c r="A32" s="4" t="s">
        <v>43</v>
      </c>
      <c r="B32" s="5" t="n">
        <v>980</v>
      </c>
      <c r="C32" s="5" t="n">
        <v>192</v>
      </c>
      <c r="E32" s="5" t="n">
        <v>-493</v>
      </c>
    </row>
    <row r="33" spans="1:6">
      <c r="A33" s="4" t="s">
        <v>44</v>
      </c>
      <c r="B33" s="5" t="n">
        <v>-286</v>
      </c>
      <c r="C33" s="5" t="n">
        <v>-415</v>
      </c>
      <c r="E33" s="5" t="n">
        <v>-136</v>
      </c>
    </row>
    <row r="34" spans="1:6">
      <c r="A34" s="4" t="s">
        <v>45</v>
      </c>
      <c r="B34" s="5" t="n">
        <v>20</v>
      </c>
      <c r="C34" s="5" t="n">
        <v>61</v>
      </c>
      <c r="E34" s="5" t="n">
        <v>34</v>
      </c>
    </row>
    <row r="35" spans="1:6">
      <c r="A35" s="4" t="s">
        <v>502</v>
      </c>
      <c r="B35" s="5" t="n">
        <v>385</v>
      </c>
      <c r="C35" s="5" t="n">
        <v>452</v>
      </c>
      <c r="E35" s="5" t="n">
        <v>334</v>
      </c>
    </row>
    <row r="36" spans="1:6">
      <c r="A36" s="4" t="s">
        <v>46</v>
      </c>
      <c r="B36" s="6" t="n">
        <v>1099</v>
      </c>
      <c r="C36" s="5" t="n">
        <v>290</v>
      </c>
      <c r="E36" s="5" t="n">
        <v>-261</v>
      </c>
    </row>
    <row r="37" spans="1:6">
      <c r="A37" s="4" t="s">
        <v>499</v>
      </c>
    </row>
    <row r="38" spans="1:6">
      <c r="A38" s="3" t="s">
        <v>31</v>
      </c>
    </row>
    <row r="39" spans="1:6">
      <c r="A39" s="4" t="s">
        <v>32</v>
      </c>
      <c r="C39" s="5" t="n">
        <v>26168</v>
      </c>
      <c r="E39" s="5" t="n">
        <v>23669</v>
      </c>
    </row>
    <row r="40" spans="1:6">
      <c r="A40" s="4" t="s">
        <v>33</v>
      </c>
      <c r="C40" s="5" t="n">
        <v>1193</v>
      </c>
      <c r="E40" s="5" t="n">
        <v>1203</v>
      </c>
    </row>
    <row r="41" spans="1:6">
      <c r="A41" s="4" t="s">
        <v>34</v>
      </c>
      <c r="C41" s="5" t="n">
        <v>27361</v>
      </c>
      <c r="E41" s="5" t="n">
        <v>24872</v>
      </c>
    </row>
    <row r="42" spans="1:6">
      <c r="A42" s="3" t="s">
        <v>35</v>
      </c>
    </row>
    <row r="43" spans="1:6">
      <c r="A43" s="4" t="s">
        <v>36</v>
      </c>
      <c r="C43" s="5" t="n">
        <v>21621</v>
      </c>
      <c r="E43" s="5" t="n">
        <v>19539</v>
      </c>
    </row>
    <row r="44" spans="1:6">
      <c r="A44" s="4" t="s">
        <v>37</v>
      </c>
      <c r="C44" s="5" t="n">
        <v>2330</v>
      </c>
      <c r="E44" s="5" t="n">
        <v>2262</v>
      </c>
    </row>
    <row r="45" spans="1:6">
      <c r="A45" s="4" t="s">
        <v>38</v>
      </c>
      <c r="C45" s="5" t="n">
        <v>957</v>
      </c>
      <c r="E45" s="5" t="n">
        <v>860</v>
      </c>
    </row>
    <row r="46" spans="1:6">
      <c r="A46" s="4" t="s">
        <v>39</v>
      </c>
      <c r="C46" s="5" t="n">
        <v>93</v>
      </c>
      <c r="E46" s="5" t="n">
        <v>44</v>
      </c>
    </row>
    <row r="47" spans="1:6">
      <c r="A47" s="4" t="s">
        <v>40</v>
      </c>
      <c r="C47" s="5" t="n">
        <v>942</v>
      </c>
      <c r="E47" s="5" t="n">
        <v>1028</v>
      </c>
    </row>
    <row r="48" spans="1:6">
      <c r="A48" s="4" t="s">
        <v>41</v>
      </c>
      <c r="C48" s="5" t="n">
        <v>738</v>
      </c>
      <c r="E48" s="5" t="n">
        <v>1148</v>
      </c>
    </row>
    <row r="49" spans="1:6">
      <c r="A49" s="4" t="s">
        <v>42</v>
      </c>
      <c r="C49" s="5" t="n">
        <v>26681</v>
      </c>
      <c r="E49" s="5" t="n">
        <v>24881</v>
      </c>
    </row>
    <row r="50" spans="1:6">
      <c r="A50" s="4" t="s">
        <v>43</v>
      </c>
      <c r="C50" s="5" t="n">
        <v>680</v>
      </c>
      <c r="E50" s="5" t="n">
        <v>-9</v>
      </c>
    </row>
    <row r="51" spans="1:6">
      <c r="A51" s="4" t="s">
        <v>44</v>
      </c>
      <c r="C51" s="5" t="n">
        <v>-455</v>
      </c>
      <c r="E51" s="5" t="n">
        <v>-298</v>
      </c>
    </row>
    <row r="52" spans="1:6">
      <c r="A52" s="4" t="s">
        <v>45</v>
      </c>
      <c r="C52" s="5" t="n">
        <v>88</v>
      </c>
      <c r="E52" s="5" t="n">
        <v>58</v>
      </c>
    </row>
    <row r="53" spans="1:6">
      <c r="A53" s="4" t="s">
        <v>46</v>
      </c>
      <c r="C53" s="5" t="n">
        <v>313</v>
      </c>
      <c r="E53" s="5" t="n">
        <v>-249</v>
      </c>
    </row>
    <row r="54" spans="1:6">
      <c r="A54" s="4" t="s">
        <v>519</v>
      </c>
    </row>
    <row r="55" spans="1:6">
      <c r="A55" s="3" t="s">
        <v>31</v>
      </c>
    </row>
    <row r="56" spans="1:6">
      <c r="A56" s="4" t="s">
        <v>32</v>
      </c>
      <c r="C56" s="5" t="n">
        <v>26168</v>
      </c>
      <c r="E56" s="5" t="n">
        <v>23669</v>
      </c>
    </row>
    <row r="57" spans="1:6">
      <c r="A57" s="4" t="s">
        <v>33</v>
      </c>
      <c r="C57" s="5" t="n">
        <v>122</v>
      </c>
      <c r="E57" s="5" t="n">
        <v>153</v>
      </c>
    </row>
    <row r="58" spans="1:6">
      <c r="A58" s="4" t="s">
        <v>34</v>
      </c>
      <c r="C58" s="5" t="n">
        <v>26290</v>
      </c>
      <c r="E58" s="5" t="n">
        <v>23822</v>
      </c>
    </row>
    <row r="59" spans="1:6">
      <c r="A59" s="3" t="s">
        <v>35</v>
      </c>
    </row>
    <row r="60" spans="1:6">
      <c r="A60" s="4" t="s">
        <v>36</v>
      </c>
      <c r="C60" s="5" t="n">
        <v>21621</v>
      </c>
      <c r="E60" s="5" t="n">
        <v>19539</v>
      </c>
    </row>
    <row r="61" spans="1:6">
      <c r="A61" s="4" t="s">
        <v>37</v>
      </c>
      <c r="C61" s="5" t="n">
        <v>2071</v>
      </c>
      <c r="E61" s="5" t="n">
        <v>1979</v>
      </c>
    </row>
    <row r="62" spans="1:6">
      <c r="A62" s="4" t="s">
        <v>38</v>
      </c>
      <c r="C62" s="5" t="n">
        <v>957</v>
      </c>
      <c r="E62" s="5" t="n">
        <v>860</v>
      </c>
    </row>
    <row r="63" spans="1:6">
      <c r="A63" s="4" t="s">
        <v>39</v>
      </c>
      <c r="C63" s="5" t="n">
        <v>90</v>
      </c>
      <c r="E63" s="5" t="n">
        <v>43</v>
      </c>
    </row>
    <row r="64" spans="1:6">
      <c r="A64" s="4" t="s">
        <v>40</v>
      </c>
      <c r="C64" s="5" t="n">
        <v>604</v>
      </c>
      <c r="E64" s="5" t="n">
        <v>694</v>
      </c>
    </row>
    <row r="65" spans="1:6">
      <c r="A65" s="4" t="s">
        <v>505</v>
      </c>
      <c r="C65" s="5" t="n">
        <v>338</v>
      </c>
      <c r="E65" s="5" t="n">
        <v>332</v>
      </c>
    </row>
    <row r="66" spans="1:6">
      <c r="A66" s="4" t="s">
        <v>41</v>
      </c>
      <c r="C66" s="5" t="n">
        <v>396</v>
      </c>
      <c r="E66" s="5" t="n">
        <v>855</v>
      </c>
    </row>
    <row r="67" spans="1:6">
      <c r="A67" s="4" t="s">
        <v>42</v>
      </c>
      <c r="C67" s="5" t="n">
        <v>26077</v>
      </c>
      <c r="E67" s="5" t="n">
        <v>24302</v>
      </c>
    </row>
    <row r="68" spans="1:6">
      <c r="A68" s="4" t="s">
        <v>43</v>
      </c>
      <c r="C68" s="5" t="n">
        <v>213</v>
      </c>
      <c r="E68" s="5" t="n">
        <v>-480</v>
      </c>
    </row>
    <row r="69" spans="1:6">
      <c r="A69" s="4" t="s">
        <v>44</v>
      </c>
      <c r="C69" s="5" t="n">
        <v>-413</v>
      </c>
      <c r="E69" s="5" t="n">
        <v>-137</v>
      </c>
    </row>
    <row r="70" spans="1:6">
      <c r="A70" s="4" t="s">
        <v>45</v>
      </c>
      <c r="C70" s="5" t="n">
        <v>61</v>
      </c>
      <c r="E70" s="5" t="n">
        <v>34</v>
      </c>
    </row>
    <row r="71" spans="1:6">
      <c r="A71" s="4" t="s">
        <v>502</v>
      </c>
      <c r="C71" s="5" t="n">
        <v>452</v>
      </c>
      <c r="E71" s="5" t="n">
        <v>334</v>
      </c>
    </row>
    <row r="72" spans="1:6">
      <c r="A72" s="4" t="s">
        <v>46</v>
      </c>
      <c r="C72" s="6" t="n">
        <v>313</v>
      </c>
      <c r="E72" s="6" t="n">
        <v>-249</v>
      </c>
    </row>
    <row r="73" spans="1:6"/>
    <row r="74" spans="1:6">
      <c r="A74" s="4" t="s">
        <v>29</v>
      </c>
      <c r="B74" s="4" t="s">
        <v>54</v>
      </c>
    </row>
    <row r="75" spans="1:6">
      <c r="A75" s="4" t="s">
        <v>47</v>
      </c>
      <c r="B75" s="4" t="s">
        <v>55</v>
      </c>
    </row>
  </sheetData>
  <mergeCells count="7">
    <mergeCell ref="A1:A2"/>
    <mergeCell ref="B1:F1"/>
    <mergeCell ref="C2:D2"/>
    <mergeCell ref="E2:F2"/>
    <mergeCell ref="A73:F73"/>
    <mergeCell ref="B74:F74"/>
    <mergeCell ref="B75:F7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560</v>
      </c>
      <c r="B1" s="2" t="s">
        <v>27</v>
      </c>
      <c r="C1" s="2" t="s">
        <v>28</v>
      </c>
      <c r="E1" s="2" t="s">
        <v>30</v>
      </c>
      <c r="F1" s="2" t="s">
        <v>508</v>
      </c>
    </row>
    <row r="2" spans="1:6">
      <c r="A2" s="3" t="s">
        <v>67</v>
      </c>
    </row>
    <row r="3" spans="1:6">
      <c r="A3" s="4" t="s">
        <v>68</v>
      </c>
      <c r="B3" s="6" t="n">
        <v>5031</v>
      </c>
      <c r="C3" s="6" t="n">
        <v>5430</v>
      </c>
      <c r="D3" s="4" t="s">
        <v>29</v>
      </c>
    </row>
    <row r="4" spans="1:6">
      <c r="A4" s="4" t="s">
        <v>69</v>
      </c>
      <c r="B4" s="5" t="n">
        <v>772</v>
      </c>
      <c r="C4" s="5" t="n">
        <v>770</v>
      </c>
      <c r="D4" s="4" t="s">
        <v>29</v>
      </c>
    </row>
    <row r="5" spans="1:6">
      <c r="A5" s="4" t="s">
        <v>70</v>
      </c>
      <c r="B5" s="5" t="n">
        <v>399</v>
      </c>
      <c r="C5" s="5" t="n">
        <v>496</v>
      </c>
      <c r="D5" s="4" t="s">
        <v>29</v>
      </c>
    </row>
    <row r="6" spans="1:6">
      <c r="A6" s="4" t="s">
        <v>71</v>
      </c>
      <c r="B6" s="5" t="n">
        <v>19167</v>
      </c>
      <c r="C6" s="5" t="n">
        <v>19795</v>
      </c>
      <c r="D6" s="4" t="s">
        <v>29</v>
      </c>
    </row>
    <row r="7" spans="1:6">
      <c r="A7" s="4" t="s">
        <v>72</v>
      </c>
      <c r="B7" s="5" t="n">
        <v>6726</v>
      </c>
      <c r="C7" s="5" t="n">
        <v>6452</v>
      </c>
      <c r="D7" s="4" t="s">
        <v>29</v>
      </c>
    </row>
    <row r="8" spans="1:6">
      <c r="A8" s="4" t="s">
        <v>73</v>
      </c>
      <c r="B8" s="5" t="n">
        <v>5901</v>
      </c>
      <c r="C8" s="5" t="n">
        <v>6831</v>
      </c>
      <c r="D8" s="4" t="s">
        <v>29</v>
      </c>
    </row>
    <row r="9" spans="1:6">
      <c r="A9" s="4" t="s">
        <v>74</v>
      </c>
      <c r="B9" s="5" t="n">
        <v>526</v>
      </c>
      <c r="C9" s="5" t="n">
        <v>561</v>
      </c>
      <c r="D9" s="4" t="s">
        <v>29</v>
      </c>
    </row>
    <row r="10" spans="1:6">
      <c r="A10" s="4" t="s">
        <v>75</v>
      </c>
      <c r="B10" s="5" t="n">
        <v>1774</v>
      </c>
      <c r="C10" s="5" t="n">
        <v>1845</v>
      </c>
      <c r="D10" s="4" t="s">
        <v>29</v>
      </c>
    </row>
    <row r="11" spans="1:6">
      <c r="A11" s="4" t="s">
        <v>76</v>
      </c>
      <c r="B11" s="5" t="n">
        <v>2453</v>
      </c>
      <c r="C11" s="5" t="n">
        <v>2472</v>
      </c>
      <c r="D11" s="4" t="s">
        <v>29</v>
      </c>
      <c r="E11" s="6" t="n">
        <v>2449</v>
      </c>
    </row>
    <row r="12" spans="1:6">
      <c r="A12" s="4" t="s">
        <v>77</v>
      </c>
      <c r="B12" s="5" t="n">
        <v>788</v>
      </c>
      <c r="C12" s="5" t="n">
        <v>792</v>
      </c>
      <c r="D12" s="4" t="s">
        <v>29</v>
      </c>
    </row>
    <row r="13" spans="1:6">
      <c r="A13" s="4" t="s">
        <v>78</v>
      </c>
      <c r="B13" s="5" t="n">
        <v>591</v>
      </c>
      <c r="C13" s="5" t="n">
        <v>852</v>
      </c>
      <c r="D13" s="4" t="s">
        <v>29</v>
      </c>
    </row>
    <row r="14" spans="1:6">
      <c r="A14" s="4" t="s">
        <v>79</v>
      </c>
      <c r="B14" s="5" t="n">
        <v>98</v>
      </c>
      <c r="C14" s="5" t="n">
        <v>77</v>
      </c>
      <c r="D14" s="4" t="s">
        <v>29</v>
      </c>
    </row>
    <row r="15" spans="1:6">
      <c r="A15" s="4" t="s">
        <v>80</v>
      </c>
      <c r="B15" s="5" t="n">
        <v>1874</v>
      </c>
      <c r="C15" s="5" t="n">
        <v>1925</v>
      </c>
      <c r="D15" s="4" t="s">
        <v>29</v>
      </c>
    </row>
    <row r="16" spans="1:6">
      <c r="A16" s="4" t="s">
        <v>81</v>
      </c>
      <c r="B16" s="5" t="n">
        <v>46100</v>
      </c>
      <c r="C16" s="5" t="n">
        <v>48298</v>
      </c>
      <c r="D16" s="4" t="s">
        <v>29</v>
      </c>
    </row>
    <row r="17" spans="1:6">
      <c r="A17" s="3" t="s">
        <v>82</v>
      </c>
    </row>
    <row r="18" spans="1:6">
      <c r="A18" s="4" t="s">
        <v>83</v>
      </c>
      <c r="B18" s="5" t="n">
        <v>24445</v>
      </c>
      <c r="C18" s="5" t="n">
        <v>25895</v>
      </c>
      <c r="D18" s="4" t="s">
        <v>29</v>
      </c>
    </row>
    <row r="19" spans="1:6">
      <c r="A19" s="4" t="s">
        <v>84</v>
      </c>
      <c r="B19" s="5" t="n">
        <v>5889</v>
      </c>
      <c r="C19" s="5" t="n">
        <v>6060</v>
      </c>
      <c r="D19" s="4" t="s">
        <v>29</v>
      </c>
    </row>
    <row r="20" spans="1:6">
      <c r="A20" s="4" t="s">
        <v>85</v>
      </c>
      <c r="B20" s="5" t="n">
        <v>114</v>
      </c>
      <c r="C20" s="5" t="n">
        <v>94</v>
      </c>
      <c r="D20" s="4" t="s">
        <v>29</v>
      </c>
    </row>
    <row r="21" spans="1:6">
      <c r="A21" s="4" t="s">
        <v>86</v>
      </c>
      <c r="B21" s="5" t="n">
        <v>1488</v>
      </c>
      <c r="C21" s="5" t="n">
        <v>2300</v>
      </c>
      <c r="D21" s="4" t="s">
        <v>29</v>
      </c>
    </row>
    <row r="22" spans="1:6">
      <c r="A22" s="4" t="s">
        <v>87</v>
      </c>
      <c r="B22" s="5" t="n">
        <v>108</v>
      </c>
      <c r="C22" s="5" t="n">
        <v>98</v>
      </c>
      <c r="D22" s="4" t="s">
        <v>29</v>
      </c>
    </row>
    <row r="23" spans="1:6">
      <c r="A23" s="4" t="s">
        <v>88</v>
      </c>
      <c r="B23" s="5" t="n">
        <v>8958</v>
      </c>
      <c r="C23" s="5" t="n">
        <v>9594</v>
      </c>
      <c r="D23" s="4" t="s">
        <v>29</v>
      </c>
    </row>
    <row r="24" spans="1:6">
      <c r="A24" s="4" t="s">
        <v>89</v>
      </c>
      <c r="B24" s="5" t="n">
        <v>41002</v>
      </c>
      <c r="C24" s="5" t="n">
        <v>44041</v>
      </c>
      <c r="D24" s="4" t="s">
        <v>29</v>
      </c>
    </row>
    <row r="25" spans="1:6">
      <c r="A25" s="4" t="s">
        <v>97</v>
      </c>
      <c r="B25" s="5" t="n">
        <v>5068</v>
      </c>
      <c r="C25" s="5" t="n">
        <v>4232</v>
      </c>
      <c r="D25" s="4" t="s">
        <v>29</v>
      </c>
      <c r="E25" s="6" t="n">
        <v>4320</v>
      </c>
      <c r="F25" s="6" t="n">
        <v>4843</v>
      </c>
    </row>
    <row r="26" spans="1:6">
      <c r="A26" s="4" t="s">
        <v>90</v>
      </c>
      <c r="B26" s="5" t="n">
        <v>30</v>
      </c>
      <c r="C26" s="5" t="n">
        <v>25</v>
      </c>
      <c r="D26" s="4" t="s">
        <v>29</v>
      </c>
    </row>
    <row r="27" spans="1:6">
      <c r="A27" s="4" t="s">
        <v>98</v>
      </c>
      <c r="B27" s="5" t="n">
        <v>46100</v>
      </c>
      <c r="C27" s="5" t="n">
        <v>48298</v>
      </c>
      <c r="D27" s="4" t="s">
        <v>29</v>
      </c>
    </row>
    <row r="28" spans="1:6">
      <c r="A28" s="4" t="s">
        <v>501</v>
      </c>
    </row>
    <row r="29" spans="1:6">
      <c r="A29" s="3" t="s">
        <v>67</v>
      </c>
    </row>
    <row r="30" spans="1:6">
      <c r="A30" s="4" t="s">
        <v>68</v>
      </c>
      <c r="B30" s="5" t="n">
        <v>4553</v>
      </c>
      <c r="C30" s="5" t="n">
        <v>4901</v>
      </c>
    </row>
    <row r="31" spans="1:6">
      <c r="A31" s="4" t="s">
        <v>69</v>
      </c>
      <c r="B31" s="5" t="n">
        <v>0</v>
      </c>
      <c r="C31" s="5" t="n">
        <v>0</v>
      </c>
    </row>
    <row r="32" spans="1:6">
      <c r="A32" s="4" t="s">
        <v>70</v>
      </c>
      <c r="B32" s="5" t="n">
        <v>398</v>
      </c>
      <c r="C32" s="5" t="n">
        <v>490</v>
      </c>
    </row>
    <row r="33" spans="1:6">
      <c r="A33" s="4" t="s">
        <v>71</v>
      </c>
      <c r="B33" s="5" t="n">
        <v>1253</v>
      </c>
      <c r="C33" s="5" t="n">
        <v>1718</v>
      </c>
    </row>
    <row r="34" spans="1:6">
      <c r="A34" s="4" t="s">
        <v>72</v>
      </c>
      <c r="B34" s="5" t="n">
        <v>6510</v>
      </c>
      <c r="C34" s="5" t="n">
        <v>6236</v>
      </c>
    </row>
    <row r="35" spans="1:6">
      <c r="A35" s="4" t="s">
        <v>73</v>
      </c>
      <c r="B35" s="5" t="n">
        <v>5899</v>
      </c>
      <c r="C35" s="5" t="n">
        <v>6829</v>
      </c>
    </row>
    <row r="36" spans="1:6">
      <c r="A36" s="4" t="s">
        <v>74</v>
      </c>
      <c r="B36" s="5" t="n">
        <v>3126</v>
      </c>
      <c r="C36" s="5" t="n">
        <v>3173</v>
      </c>
    </row>
    <row r="37" spans="1:6">
      <c r="A37" s="4" t="s">
        <v>75</v>
      </c>
      <c r="B37" s="5" t="n">
        <v>34</v>
      </c>
      <c r="C37" s="5" t="n">
        <v>35</v>
      </c>
    </row>
    <row r="38" spans="1:6">
      <c r="A38" s="4" t="s">
        <v>76</v>
      </c>
      <c r="B38" s="5" t="n">
        <v>2301</v>
      </c>
      <c r="C38" s="5" t="n">
        <v>2316</v>
      </c>
    </row>
    <row r="39" spans="1:6">
      <c r="A39" s="4" t="s">
        <v>77</v>
      </c>
      <c r="B39" s="5" t="n">
        <v>774</v>
      </c>
      <c r="C39" s="5" t="n">
        <v>779</v>
      </c>
    </row>
    <row r="40" spans="1:6">
      <c r="A40" s="4" t="s">
        <v>78</v>
      </c>
      <c r="B40" s="5" t="n">
        <v>635</v>
      </c>
      <c r="C40" s="5" t="n">
        <v>869</v>
      </c>
    </row>
    <row r="41" spans="1:6">
      <c r="A41" s="4" t="s">
        <v>79</v>
      </c>
      <c r="B41" s="5" t="n">
        <v>81</v>
      </c>
      <c r="C41" s="5" t="n">
        <v>73</v>
      </c>
    </row>
    <row r="42" spans="1:6">
      <c r="A42" s="4" t="s">
        <v>80</v>
      </c>
      <c r="B42" s="5" t="n">
        <v>1707</v>
      </c>
      <c r="C42" s="5" t="n">
        <v>1742</v>
      </c>
    </row>
    <row r="43" spans="1:6">
      <c r="A43" s="4" t="s">
        <v>81</v>
      </c>
      <c r="B43" s="5" t="n">
        <v>27271</v>
      </c>
      <c r="C43" s="5" t="n">
        <v>29161</v>
      </c>
    </row>
    <row r="44" spans="1:6">
      <c r="A44" s="3" t="s">
        <v>82</v>
      </c>
    </row>
    <row r="45" spans="1:6">
      <c r="A45" s="4" t="s">
        <v>83</v>
      </c>
      <c r="B45" s="5" t="n">
        <v>6347</v>
      </c>
      <c r="C45" s="5" t="n">
        <v>7443</v>
      </c>
    </row>
    <row r="46" spans="1:6">
      <c r="A46" s="4" t="s">
        <v>84</v>
      </c>
      <c r="B46" s="5" t="n">
        <v>5771</v>
      </c>
      <c r="C46" s="5" t="n">
        <v>5936</v>
      </c>
    </row>
    <row r="47" spans="1:6">
      <c r="A47" s="4" t="s">
        <v>85</v>
      </c>
      <c r="B47" s="5" t="n">
        <v>83</v>
      </c>
      <c r="C47" s="5" t="n">
        <v>94</v>
      </c>
    </row>
    <row r="48" spans="1:6">
      <c r="A48" s="4" t="s">
        <v>86</v>
      </c>
      <c r="B48" s="5" t="n">
        <v>1470</v>
      </c>
      <c r="C48" s="5" t="n">
        <v>2280</v>
      </c>
    </row>
    <row r="49" spans="1:6">
      <c r="A49" s="4" t="s">
        <v>87</v>
      </c>
      <c r="B49" s="5" t="n">
        <v>89</v>
      </c>
      <c r="C49" s="5" t="n">
        <v>88</v>
      </c>
    </row>
    <row r="50" spans="1:6">
      <c r="A50" s="4" t="s">
        <v>88</v>
      </c>
      <c r="B50" s="5" t="n">
        <v>8413</v>
      </c>
      <c r="C50" s="5" t="n">
        <v>9063</v>
      </c>
    </row>
    <row r="51" spans="1:6">
      <c r="A51" s="4" t="s">
        <v>89</v>
      </c>
      <c r="B51" s="5" t="n">
        <v>22173</v>
      </c>
      <c r="C51" s="5" t="n">
        <v>24904</v>
      </c>
    </row>
    <row r="52" spans="1:6">
      <c r="A52" s="4" t="s">
        <v>97</v>
      </c>
      <c r="B52" s="5" t="n">
        <v>5068</v>
      </c>
      <c r="C52" s="5" t="n">
        <v>4232</v>
      </c>
    </row>
    <row r="53" spans="1:6">
      <c r="A53" s="4" t="s">
        <v>90</v>
      </c>
      <c r="B53" s="5" t="n">
        <v>30</v>
      </c>
      <c r="C53" s="5" t="n">
        <v>25</v>
      </c>
    </row>
    <row r="54" spans="1:6">
      <c r="A54" s="4" t="s">
        <v>98</v>
      </c>
      <c r="B54" s="6" t="n">
        <v>27271</v>
      </c>
      <c r="C54" s="5" t="n">
        <v>29161</v>
      </c>
    </row>
    <row r="55" spans="1:6">
      <c r="A55" s="4" t="s">
        <v>519</v>
      </c>
    </row>
    <row r="56" spans="1:6">
      <c r="A56" s="3" t="s">
        <v>67</v>
      </c>
    </row>
    <row r="57" spans="1:6">
      <c r="A57" s="4" t="s">
        <v>68</v>
      </c>
      <c r="C57" s="5" t="n">
        <v>4901</v>
      </c>
    </row>
    <row r="58" spans="1:6">
      <c r="A58" s="4" t="s">
        <v>70</v>
      </c>
      <c r="C58" s="5" t="n">
        <v>490</v>
      </c>
    </row>
    <row r="59" spans="1:6">
      <c r="A59" s="4" t="s">
        <v>71</v>
      </c>
      <c r="C59" s="5" t="n">
        <v>1718</v>
      </c>
    </row>
    <row r="60" spans="1:6">
      <c r="A60" s="4" t="s">
        <v>72</v>
      </c>
      <c r="C60" s="5" t="n">
        <v>6064</v>
      </c>
    </row>
    <row r="61" spans="1:6">
      <c r="A61" s="4" t="s">
        <v>73</v>
      </c>
      <c r="C61" s="5" t="n">
        <v>7001</v>
      </c>
    </row>
    <row r="62" spans="1:6">
      <c r="A62" s="4" t="s">
        <v>74</v>
      </c>
      <c r="C62" s="5" t="n">
        <v>3173</v>
      </c>
    </row>
    <row r="63" spans="1:6">
      <c r="A63" s="4" t="s">
        <v>75</v>
      </c>
      <c r="C63" s="5" t="n">
        <v>35</v>
      </c>
    </row>
    <row r="64" spans="1:6">
      <c r="A64" s="4" t="s">
        <v>76</v>
      </c>
      <c r="C64" s="5" t="n">
        <v>2316</v>
      </c>
    </row>
    <row r="65" spans="1:6">
      <c r="A65" s="4" t="s">
        <v>77</v>
      </c>
      <c r="C65" s="5" t="n">
        <v>779</v>
      </c>
    </row>
    <row r="66" spans="1:6">
      <c r="A66" s="4" t="s">
        <v>78</v>
      </c>
      <c r="C66" s="5" t="n">
        <v>835</v>
      </c>
    </row>
    <row r="67" spans="1:6">
      <c r="A67" s="4" t="s">
        <v>79</v>
      </c>
      <c r="C67" s="5" t="n">
        <v>73</v>
      </c>
    </row>
    <row r="68" spans="1:6">
      <c r="A68" s="4" t="s">
        <v>80</v>
      </c>
      <c r="C68" s="5" t="n">
        <v>1706</v>
      </c>
    </row>
    <row r="69" spans="1:6">
      <c r="A69" s="4" t="s">
        <v>81</v>
      </c>
      <c r="C69" s="5" t="n">
        <v>29091</v>
      </c>
    </row>
    <row r="70" spans="1:6">
      <c r="A70" s="3" t="s">
        <v>82</v>
      </c>
    </row>
    <row r="71" spans="1:6">
      <c r="A71" s="4" t="s">
        <v>83</v>
      </c>
      <c r="C71" s="5" t="n">
        <v>7396</v>
      </c>
    </row>
    <row r="72" spans="1:6">
      <c r="A72" s="4" t="s">
        <v>84</v>
      </c>
      <c r="C72" s="5" t="n">
        <v>5936</v>
      </c>
    </row>
    <row r="73" spans="1:6">
      <c r="A73" s="4" t="s">
        <v>85</v>
      </c>
      <c r="C73" s="5" t="n">
        <v>97</v>
      </c>
    </row>
    <row r="74" spans="1:6">
      <c r="A74" s="4" t="s">
        <v>86</v>
      </c>
      <c r="C74" s="5" t="n">
        <v>2280</v>
      </c>
    </row>
    <row r="75" spans="1:6">
      <c r="A75" s="4" t="s">
        <v>87</v>
      </c>
      <c r="C75" s="5" t="n">
        <v>88</v>
      </c>
    </row>
    <row r="76" spans="1:6">
      <c r="A76" s="4" t="s">
        <v>88</v>
      </c>
      <c r="C76" s="5" t="n">
        <v>8869</v>
      </c>
    </row>
    <row r="77" spans="1:6">
      <c r="A77" s="4" t="s">
        <v>89</v>
      </c>
      <c r="C77" s="5" t="n">
        <v>24666</v>
      </c>
    </row>
    <row r="78" spans="1:6">
      <c r="A78" s="4" t="s">
        <v>97</v>
      </c>
      <c r="C78" s="5" t="n">
        <v>4400</v>
      </c>
    </row>
    <row r="79" spans="1:6">
      <c r="A79" s="4" t="s">
        <v>90</v>
      </c>
      <c r="C79" s="5" t="n">
        <v>25</v>
      </c>
    </row>
    <row r="80" spans="1:6">
      <c r="A80" s="4" t="s">
        <v>98</v>
      </c>
      <c r="C80" s="5" t="n">
        <v>29091</v>
      </c>
    </row>
    <row r="81" spans="1:6">
      <c r="A81" s="4" t="s">
        <v>561</v>
      </c>
    </row>
    <row r="82" spans="1:6">
      <c r="A82" s="3" t="s">
        <v>67</v>
      </c>
    </row>
    <row r="83" spans="1:6">
      <c r="A83" s="4" t="s">
        <v>72</v>
      </c>
      <c r="C83" s="5" t="n">
        <v>172</v>
      </c>
    </row>
    <row r="84" spans="1:6">
      <c r="A84" s="4" t="s">
        <v>73</v>
      </c>
      <c r="C84" s="5" t="n">
        <v>-172</v>
      </c>
    </row>
    <row r="85" spans="1:6">
      <c r="A85" s="4" t="s">
        <v>78</v>
      </c>
      <c r="C85" s="5" t="n">
        <v>34</v>
      </c>
    </row>
    <row r="86" spans="1:6">
      <c r="A86" s="4" t="s">
        <v>80</v>
      </c>
      <c r="C86" s="5" t="n">
        <v>36</v>
      </c>
    </row>
    <row r="87" spans="1:6">
      <c r="A87" s="4" t="s">
        <v>81</v>
      </c>
      <c r="C87" s="5" t="n">
        <v>70</v>
      </c>
    </row>
    <row r="88" spans="1:6">
      <c r="A88" s="3" t="s">
        <v>82</v>
      </c>
    </row>
    <row r="89" spans="1:6">
      <c r="A89" s="4" t="s">
        <v>83</v>
      </c>
      <c r="C89" s="5" t="n">
        <v>47</v>
      </c>
    </row>
    <row r="90" spans="1:6">
      <c r="A90" s="4" t="s">
        <v>85</v>
      </c>
      <c r="C90" s="5" t="n">
        <v>-3</v>
      </c>
    </row>
    <row r="91" spans="1:6">
      <c r="A91" s="4" t="s">
        <v>88</v>
      </c>
      <c r="C91" s="5" t="n">
        <v>194</v>
      </c>
    </row>
    <row r="92" spans="1:6">
      <c r="A92" s="4" t="s">
        <v>89</v>
      </c>
      <c r="C92" s="5" t="n">
        <v>238</v>
      </c>
    </row>
    <row r="93" spans="1:6">
      <c r="A93" s="4" t="s">
        <v>97</v>
      </c>
      <c r="C93" s="5" t="n">
        <v>-168</v>
      </c>
    </row>
    <row r="94" spans="1:6">
      <c r="A94" s="4" t="s">
        <v>98</v>
      </c>
      <c r="C94" s="6" t="n">
        <v>70</v>
      </c>
    </row>
    <row r="95" spans="1:6"/>
    <row r="96" spans="1:6">
      <c r="A96" s="4" t="s">
        <v>29</v>
      </c>
      <c r="B96" s="4" t="s">
        <v>100</v>
      </c>
    </row>
  </sheetData>
  <mergeCells count="3">
    <mergeCell ref="C1:D1"/>
    <mergeCell ref="A95:F95"/>
    <mergeCell ref="B96:F9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62</v>
      </c>
      <c r="B1" s="2" t="s">
        <v>1</v>
      </c>
    </row>
    <row r="2" spans="1:7">
      <c r="B2" s="2" t="s">
        <v>27</v>
      </c>
      <c r="D2" s="2" t="s">
        <v>28</v>
      </c>
      <c r="F2" s="2" t="s">
        <v>30</v>
      </c>
    </row>
    <row r="3" spans="1:7">
      <c r="A3" s="3" t="s">
        <v>449</v>
      </c>
    </row>
    <row r="4" spans="1:7">
      <c r="A4" s="4" t="s">
        <v>121</v>
      </c>
      <c r="B4" s="6" t="n">
        <v>2554</v>
      </c>
      <c r="D4" s="6" t="n">
        <v>2865</v>
      </c>
      <c r="E4" s="4" t="s">
        <v>29</v>
      </c>
      <c r="F4" s="6" t="n">
        <v>2768</v>
      </c>
    </row>
    <row r="5" spans="1:7">
      <c r="A5" s="4" t="s">
        <v>129</v>
      </c>
      <c r="B5" s="5" t="n">
        <v>-1920</v>
      </c>
      <c r="D5" s="5" t="n">
        <v>-1869</v>
      </c>
      <c r="E5" s="4" t="s">
        <v>29</v>
      </c>
      <c r="F5" s="5" t="n">
        <v>-1656</v>
      </c>
    </row>
    <row r="6" spans="1:7">
      <c r="A6" s="4" t="s">
        <v>135</v>
      </c>
      <c r="B6" s="5" t="n">
        <v>-723</v>
      </c>
      <c r="D6" s="5" t="n">
        <v>-1045</v>
      </c>
      <c r="E6" s="4" t="s">
        <v>29</v>
      </c>
      <c r="F6" s="5" t="n">
        <v>-1538</v>
      </c>
    </row>
    <row r="7" spans="1:7">
      <c r="A7" s="4" t="s">
        <v>136</v>
      </c>
      <c r="B7" s="5" t="n">
        <v>-308</v>
      </c>
      <c r="D7" s="5" t="n">
        <v>395</v>
      </c>
      <c r="E7" s="4" t="s">
        <v>29</v>
      </c>
      <c r="F7" s="5" t="n">
        <v>-31</v>
      </c>
    </row>
    <row r="8" spans="1:7">
      <c r="A8" s="4" t="s">
        <v>137</v>
      </c>
      <c r="B8" s="5" t="n">
        <v>-397</v>
      </c>
      <c r="D8" s="5" t="n">
        <v>346</v>
      </c>
      <c r="E8" s="4" t="s">
        <v>29</v>
      </c>
      <c r="F8" s="5" t="n">
        <v>-457</v>
      </c>
    </row>
    <row r="9" spans="1:7">
      <c r="A9" s="4" t="s">
        <v>138</v>
      </c>
      <c r="B9" s="5" t="n">
        <v>6200</v>
      </c>
      <c r="C9" s="4" t="s">
        <v>29</v>
      </c>
      <c r="D9" s="5" t="n">
        <v>5854</v>
      </c>
      <c r="E9" s="4" t="s">
        <v>29</v>
      </c>
      <c r="F9" s="5" t="n">
        <v>6311</v>
      </c>
    </row>
    <row r="10" spans="1:7">
      <c r="A10" s="4" t="s">
        <v>139</v>
      </c>
      <c r="B10" s="5" t="n">
        <v>5803</v>
      </c>
      <c r="D10" s="5" t="n">
        <v>6200</v>
      </c>
      <c r="E10" s="4" t="s">
        <v>29</v>
      </c>
      <c r="F10" s="5" t="n">
        <v>5854</v>
      </c>
      <c r="G10" s="4" t="s">
        <v>29</v>
      </c>
    </row>
    <row r="11" spans="1:7">
      <c r="A11" s="4" t="s">
        <v>501</v>
      </c>
    </row>
    <row r="12" spans="1:7">
      <c r="A12" s="3" t="s">
        <v>449</v>
      </c>
    </row>
    <row r="13" spans="1:7">
      <c r="A13" s="4" t="s">
        <v>121</v>
      </c>
      <c r="B13" s="5" t="n">
        <v>1783</v>
      </c>
      <c r="D13" s="5" t="n">
        <v>2791</v>
      </c>
      <c r="F13" s="5" t="n">
        <v>1948</v>
      </c>
    </row>
    <row r="14" spans="1:7">
      <c r="A14" s="4" t="s">
        <v>129</v>
      </c>
      <c r="B14" s="5" t="n">
        <v>-448</v>
      </c>
      <c r="D14" s="5" t="n">
        <v>-1825</v>
      </c>
      <c r="F14" s="5" t="n">
        <v>-988</v>
      </c>
    </row>
    <row r="15" spans="1:7">
      <c r="A15" s="4" t="s">
        <v>135</v>
      </c>
      <c r="B15" s="5" t="n">
        <v>-1427</v>
      </c>
      <c r="D15" s="5" t="n">
        <v>-1075</v>
      </c>
      <c r="F15" s="5" t="n">
        <v>-815</v>
      </c>
    </row>
    <row r="16" spans="1:7">
      <c r="A16" s="4" t="s">
        <v>136</v>
      </c>
      <c r="B16" s="5" t="n">
        <v>-256</v>
      </c>
      <c r="D16" s="5" t="n">
        <v>361</v>
      </c>
      <c r="F16" s="5" t="n">
        <v>-62</v>
      </c>
    </row>
    <row r="17" spans="1:7">
      <c r="A17" s="4" t="s">
        <v>137</v>
      </c>
      <c r="B17" s="5" t="n">
        <v>-348</v>
      </c>
      <c r="D17" s="5" t="n">
        <v>252</v>
      </c>
      <c r="F17" s="5" t="n">
        <v>83</v>
      </c>
    </row>
    <row r="18" spans="1:7">
      <c r="A18" s="4" t="s">
        <v>138</v>
      </c>
      <c r="B18" s="5" t="n">
        <v>4901</v>
      </c>
      <c r="D18" s="5" t="n">
        <v>4649</v>
      </c>
      <c r="F18" s="5" t="n">
        <v>4566</v>
      </c>
    </row>
    <row r="19" spans="1:7">
      <c r="A19" s="4" t="s">
        <v>139</v>
      </c>
      <c r="B19" s="5" t="n">
        <v>4553</v>
      </c>
      <c r="D19" s="5" t="n">
        <v>4901</v>
      </c>
      <c r="F19" s="5" t="n">
        <v>4649</v>
      </c>
    </row>
    <row r="20" spans="1:7">
      <c r="A20" s="4" t="s">
        <v>499</v>
      </c>
    </row>
    <row r="21" spans="1:7">
      <c r="A21" s="3" t="s">
        <v>449</v>
      </c>
    </row>
    <row r="22" spans="1:7">
      <c r="A22" s="4" t="s">
        <v>121</v>
      </c>
      <c r="D22" s="5" t="n">
        <v>2015</v>
      </c>
      <c r="F22" s="5" t="n">
        <v>2108</v>
      </c>
    </row>
    <row r="23" spans="1:7">
      <c r="A23" s="4" t="s">
        <v>129</v>
      </c>
      <c r="D23" s="5" t="n">
        <v>-932</v>
      </c>
      <c r="F23" s="5" t="n">
        <v>-921</v>
      </c>
    </row>
    <row r="24" spans="1:7">
      <c r="A24" s="4" t="s">
        <v>135</v>
      </c>
      <c r="D24" s="5" t="n">
        <v>-1045</v>
      </c>
      <c r="F24" s="5" t="n">
        <v>-1538</v>
      </c>
    </row>
    <row r="25" spans="1:7">
      <c r="A25" s="4" t="s">
        <v>137</v>
      </c>
      <c r="D25" s="5" t="n">
        <v>413</v>
      </c>
      <c r="F25" s="5" t="n">
        <v>-367</v>
      </c>
    </row>
    <row r="26" spans="1:7">
      <c r="A26" s="4" t="s">
        <v>138</v>
      </c>
      <c r="B26" s="5" t="n">
        <v>5430</v>
      </c>
      <c r="D26" s="5" t="n">
        <v>5017</v>
      </c>
      <c r="F26" s="5" t="n">
        <v>5384</v>
      </c>
    </row>
    <row r="27" spans="1:7">
      <c r="A27" s="4" t="s">
        <v>139</v>
      </c>
      <c r="D27" s="5" t="n">
        <v>5430</v>
      </c>
      <c r="F27" s="5" t="n">
        <v>5017</v>
      </c>
    </row>
    <row r="28" spans="1:7">
      <c r="A28" s="4" t="s">
        <v>519</v>
      </c>
    </row>
    <row r="29" spans="1:7">
      <c r="A29" s="3" t="s">
        <v>449</v>
      </c>
    </row>
    <row r="30" spans="1:7">
      <c r="A30" s="4" t="s">
        <v>121</v>
      </c>
      <c r="D30" s="5" t="n">
        <v>2416</v>
      </c>
      <c r="F30" s="5" t="n">
        <v>1719</v>
      </c>
    </row>
    <row r="31" spans="1:7">
      <c r="A31" s="4" t="s">
        <v>129</v>
      </c>
      <c r="D31" s="5" t="n">
        <v>-1450</v>
      </c>
      <c r="F31" s="5" t="n">
        <v>-759</v>
      </c>
    </row>
    <row r="32" spans="1:7">
      <c r="A32" s="4" t="s">
        <v>135</v>
      </c>
      <c r="D32" s="5" t="n">
        <v>-1075</v>
      </c>
      <c r="F32" s="5" t="n">
        <v>-815</v>
      </c>
    </row>
    <row r="33" spans="1:7">
      <c r="A33" s="4" t="s">
        <v>136</v>
      </c>
      <c r="D33" s="5" t="n">
        <v>361</v>
      </c>
      <c r="F33" s="5" t="n">
        <v>-47</v>
      </c>
    </row>
    <row r="34" spans="1:7">
      <c r="A34" s="4" t="s">
        <v>137</v>
      </c>
      <c r="D34" s="5" t="n">
        <v>252</v>
      </c>
      <c r="F34" s="5" t="n">
        <v>98</v>
      </c>
    </row>
    <row r="35" spans="1:7">
      <c r="A35" s="4" t="s">
        <v>138</v>
      </c>
      <c r="B35" s="5" t="n">
        <v>4901</v>
      </c>
      <c r="D35" s="5" t="n">
        <v>4649</v>
      </c>
      <c r="F35" s="5" t="n">
        <v>4551</v>
      </c>
    </row>
    <row r="36" spans="1:7">
      <c r="A36" s="4" t="s">
        <v>139</v>
      </c>
      <c r="D36" s="5" t="n">
        <v>4901</v>
      </c>
      <c r="F36" s="5" t="n">
        <v>4649</v>
      </c>
    </row>
    <row r="37" spans="1:7">
      <c r="A37" s="4" t="s">
        <v>563</v>
      </c>
    </row>
    <row r="38" spans="1:7">
      <c r="A38" s="3" t="s">
        <v>449</v>
      </c>
    </row>
    <row r="39" spans="1:7">
      <c r="A39" s="4" t="s">
        <v>121</v>
      </c>
      <c r="D39" s="5" t="n">
        <v>375</v>
      </c>
      <c r="F39" s="5" t="n">
        <v>229</v>
      </c>
    </row>
    <row r="40" spans="1:7">
      <c r="A40" s="4" t="s">
        <v>129</v>
      </c>
      <c r="D40" s="5" t="n">
        <v>-375</v>
      </c>
      <c r="F40" s="5" t="n">
        <v>-229</v>
      </c>
    </row>
    <row r="41" spans="1:7">
      <c r="A41" s="4" t="s">
        <v>135</v>
      </c>
      <c r="D41" s="5" t="n">
        <v>0</v>
      </c>
      <c r="F41" s="5" t="n">
        <v>0</v>
      </c>
    </row>
    <row r="42" spans="1:7">
      <c r="A42" s="4" t="s">
        <v>136</v>
      </c>
      <c r="D42" s="5" t="n">
        <v>0</v>
      </c>
      <c r="F42" s="5" t="n">
        <v>-15</v>
      </c>
    </row>
    <row r="43" spans="1:7">
      <c r="A43" s="4" t="s">
        <v>137</v>
      </c>
      <c r="D43" s="5" t="n">
        <v>0</v>
      </c>
      <c r="F43" s="5" t="n">
        <v>-15</v>
      </c>
    </row>
    <row r="44" spans="1:7">
      <c r="A44" s="4" t="s">
        <v>138</v>
      </c>
      <c r="B44" s="6" t="n">
        <v>0</v>
      </c>
      <c r="D44" s="5" t="n">
        <v>0</v>
      </c>
      <c r="F44" s="5" t="n">
        <v>15</v>
      </c>
    </row>
    <row r="45" spans="1:7">
      <c r="A45" s="4" t="s">
        <v>139</v>
      </c>
      <c r="D45" s="6" t="n">
        <v>0</v>
      </c>
      <c r="F45" s="6" t="n">
        <v>0</v>
      </c>
    </row>
    <row r="46" spans="1:7"/>
    <row r="47" spans="1:7">
      <c r="A47" s="4" t="s">
        <v>29</v>
      </c>
      <c r="B47" s="4" t="s">
        <v>55</v>
      </c>
    </row>
  </sheetData>
  <mergeCells count="7">
    <mergeCell ref="A1:A2"/>
    <mergeCell ref="B1:G1"/>
    <mergeCell ref="B2:C2"/>
    <mergeCell ref="D2:E2"/>
    <mergeCell ref="F2:G2"/>
    <mergeCell ref="A46:G46"/>
    <mergeCell ref="B47:G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64</v>
      </c>
      <c r="B1" s="2" t="s">
        <v>1</v>
      </c>
    </row>
    <row r="2" spans="1:7">
      <c r="B2" s="2" t="s">
        <v>27</v>
      </c>
      <c r="D2" s="2" t="s">
        <v>28</v>
      </c>
      <c r="F2" s="2" t="s">
        <v>30</v>
      </c>
    </row>
    <row r="3" spans="1:7">
      <c r="A3" s="3" t="s">
        <v>449</v>
      </c>
    </row>
    <row r="4" spans="1:7">
      <c r="A4" s="4" t="s">
        <v>121</v>
      </c>
      <c r="B4" s="6" t="n">
        <v>2554</v>
      </c>
      <c r="D4" s="6" t="n">
        <v>2865</v>
      </c>
      <c r="E4" s="4" t="s">
        <v>29</v>
      </c>
      <c r="F4" s="6" t="n">
        <v>2768</v>
      </c>
    </row>
    <row r="5" spans="1:7">
      <c r="A5" s="4" t="s">
        <v>129</v>
      </c>
      <c r="B5" s="5" t="n">
        <v>-1920</v>
      </c>
      <c r="D5" s="5" t="n">
        <v>-1869</v>
      </c>
      <c r="E5" s="4" t="s">
        <v>29</v>
      </c>
      <c r="F5" s="5" t="n">
        <v>-1656</v>
      </c>
    </row>
    <row r="6" spans="1:7">
      <c r="A6" s="4" t="s">
        <v>135</v>
      </c>
      <c r="B6" s="5" t="n">
        <v>-723</v>
      </c>
      <c r="D6" s="5" t="n">
        <v>-1045</v>
      </c>
      <c r="E6" s="4" t="s">
        <v>29</v>
      </c>
      <c r="F6" s="5" t="n">
        <v>-1538</v>
      </c>
    </row>
    <row r="7" spans="1:7">
      <c r="A7" s="4" t="s">
        <v>136</v>
      </c>
      <c r="B7" s="5" t="n">
        <v>-308</v>
      </c>
      <c r="D7" s="5" t="n">
        <v>395</v>
      </c>
      <c r="E7" s="4" t="s">
        <v>29</v>
      </c>
      <c r="F7" s="5" t="n">
        <v>-31</v>
      </c>
    </row>
    <row r="8" spans="1:7">
      <c r="A8" s="4" t="s">
        <v>513</v>
      </c>
      <c r="B8" s="5" t="n">
        <v>-397</v>
      </c>
      <c r="D8" s="5" t="n">
        <v>346</v>
      </c>
      <c r="E8" s="4" t="s">
        <v>29</v>
      </c>
      <c r="F8" s="5" t="n">
        <v>-457</v>
      </c>
    </row>
    <row r="9" spans="1:7">
      <c r="A9" s="4" t="s">
        <v>138</v>
      </c>
      <c r="B9" s="5" t="n">
        <v>6200</v>
      </c>
      <c r="C9" s="4" t="s">
        <v>29</v>
      </c>
      <c r="D9" s="5" t="n">
        <v>5854</v>
      </c>
      <c r="E9" s="4" t="s">
        <v>29</v>
      </c>
      <c r="F9" s="5" t="n">
        <v>6311</v>
      </c>
    </row>
    <row r="10" spans="1:7">
      <c r="A10" s="4" t="s">
        <v>139</v>
      </c>
      <c r="B10" s="5" t="n">
        <v>5803</v>
      </c>
      <c r="D10" s="5" t="n">
        <v>6200</v>
      </c>
      <c r="E10" s="4" t="s">
        <v>29</v>
      </c>
      <c r="F10" s="5" t="n">
        <v>5854</v>
      </c>
      <c r="G10" s="4" t="s">
        <v>29</v>
      </c>
    </row>
    <row r="11" spans="1:7">
      <c r="A11" s="4" t="s">
        <v>463</v>
      </c>
    </row>
    <row r="12" spans="1:7">
      <c r="A12" s="3" t="s">
        <v>449</v>
      </c>
    </row>
    <row r="13" spans="1:7">
      <c r="A13" s="4" t="s">
        <v>121</v>
      </c>
      <c r="B13" s="5" t="n">
        <v>1035</v>
      </c>
      <c r="D13" s="5" t="n">
        <v>431</v>
      </c>
      <c r="F13" s="5" t="n">
        <v>1161</v>
      </c>
    </row>
    <row r="14" spans="1:7">
      <c r="A14" s="4" t="s">
        <v>129</v>
      </c>
      <c r="B14" s="5" t="n">
        <v>-1512</v>
      </c>
      <c r="D14" s="5" t="n">
        <v>-90</v>
      </c>
      <c r="F14" s="5" t="n">
        <v>-773</v>
      </c>
    </row>
    <row r="15" spans="1:7">
      <c r="A15" s="4" t="s">
        <v>135</v>
      </c>
      <c r="B15" s="5" t="n">
        <v>480</v>
      </c>
      <c r="D15" s="5" t="n">
        <v>-281</v>
      </c>
      <c r="F15" s="5" t="n">
        <v>-959</v>
      </c>
    </row>
    <row r="16" spans="1:7">
      <c r="A16" s="4" t="s">
        <v>136</v>
      </c>
      <c r="B16" s="5" t="n">
        <v>-52</v>
      </c>
      <c r="D16" s="5" t="n">
        <v>34</v>
      </c>
      <c r="F16" s="5" t="n">
        <v>31</v>
      </c>
    </row>
    <row r="17" spans="1:7">
      <c r="A17" s="4" t="s">
        <v>513</v>
      </c>
      <c r="B17" s="5" t="n">
        <v>-49</v>
      </c>
      <c r="D17" s="5" t="n">
        <v>94</v>
      </c>
      <c r="F17" s="5" t="n">
        <v>-540</v>
      </c>
    </row>
    <row r="18" spans="1:7">
      <c r="A18" s="4" t="s">
        <v>138</v>
      </c>
      <c r="B18" s="5" t="n">
        <v>1299</v>
      </c>
      <c r="D18" s="5" t="n">
        <v>1205</v>
      </c>
      <c r="F18" s="5" t="n">
        <v>1745</v>
      </c>
    </row>
    <row r="19" spans="1:7">
      <c r="A19" s="4" t="s">
        <v>139</v>
      </c>
      <c r="B19" s="5" t="n">
        <v>1250</v>
      </c>
      <c r="D19" s="5" t="n">
        <v>1299</v>
      </c>
      <c r="F19" s="5" t="n">
        <v>1205</v>
      </c>
    </row>
    <row r="20" spans="1:7">
      <c r="A20" s="4" t="s">
        <v>499</v>
      </c>
    </row>
    <row r="21" spans="1:7">
      <c r="A21" s="3" t="s">
        <v>449</v>
      </c>
    </row>
    <row r="22" spans="1:7">
      <c r="A22" s="4" t="s">
        <v>121</v>
      </c>
      <c r="D22" s="5" t="n">
        <v>2015</v>
      </c>
      <c r="F22" s="5" t="n">
        <v>2108</v>
      </c>
    </row>
    <row r="23" spans="1:7">
      <c r="A23" s="4" t="s">
        <v>129</v>
      </c>
      <c r="D23" s="5" t="n">
        <v>-932</v>
      </c>
      <c r="F23" s="5" t="n">
        <v>-921</v>
      </c>
    </row>
    <row r="24" spans="1:7">
      <c r="A24" s="4" t="s">
        <v>135</v>
      </c>
      <c r="D24" s="5" t="n">
        <v>-1045</v>
      </c>
      <c r="F24" s="5" t="n">
        <v>-1538</v>
      </c>
    </row>
    <row r="25" spans="1:7">
      <c r="A25" s="4" t="s">
        <v>513</v>
      </c>
      <c r="D25" s="5" t="n">
        <v>413</v>
      </c>
      <c r="F25" s="5" t="n">
        <v>-367</v>
      </c>
    </row>
    <row r="26" spans="1:7">
      <c r="A26" s="4" t="s">
        <v>138</v>
      </c>
      <c r="B26" s="5" t="n">
        <v>5430</v>
      </c>
      <c r="D26" s="5" t="n">
        <v>5017</v>
      </c>
      <c r="F26" s="5" t="n">
        <v>5384</v>
      </c>
    </row>
    <row r="27" spans="1:7">
      <c r="A27" s="4" t="s">
        <v>139</v>
      </c>
      <c r="D27" s="5" t="n">
        <v>5430</v>
      </c>
      <c r="F27" s="5" t="n">
        <v>5017</v>
      </c>
    </row>
    <row r="28" spans="1:7">
      <c r="A28" s="4" t="s">
        <v>565</v>
      </c>
    </row>
    <row r="29" spans="1:7">
      <c r="A29" s="3" t="s">
        <v>449</v>
      </c>
    </row>
    <row r="30" spans="1:7">
      <c r="A30" s="4" t="s">
        <v>121</v>
      </c>
      <c r="D30" s="5" t="n">
        <v>-44</v>
      </c>
      <c r="F30" s="5" t="n">
        <v>730</v>
      </c>
    </row>
    <row r="31" spans="1:7">
      <c r="A31" s="4" t="s">
        <v>129</v>
      </c>
      <c r="D31" s="5" t="n">
        <v>472</v>
      </c>
      <c r="F31" s="5" t="n">
        <v>-267</v>
      </c>
    </row>
    <row r="32" spans="1:7">
      <c r="A32" s="4" t="s">
        <v>135</v>
      </c>
      <c r="D32" s="5" t="n">
        <v>-281</v>
      </c>
      <c r="F32" s="5" t="n">
        <v>-959</v>
      </c>
    </row>
    <row r="33" spans="1:7">
      <c r="A33" s="4" t="s">
        <v>136</v>
      </c>
      <c r="D33" s="5" t="n">
        <v>14</v>
      </c>
      <c r="F33" s="5" t="n">
        <v>31</v>
      </c>
    </row>
    <row r="34" spans="1:7">
      <c r="A34" s="4" t="s">
        <v>513</v>
      </c>
      <c r="D34" s="5" t="n">
        <v>161</v>
      </c>
      <c r="F34" s="5" t="n">
        <v>-465</v>
      </c>
    </row>
    <row r="35" spans="1:7">
      <c r="A35" s="4" t="s">
        <v>138</v>
      </c>
      <c r="B35" s="5" t="n">
        <v>529</v>
      </c>
      <c r="D35" s="5" t="n">
        <v>368</v>
      </c>
      <c r="F35" s="5" t="n">
        <v>833</v>
      </c>
    </row>
    <row r="36" spans="1:7">
      <c r="A36" s="4" t="s">
        <v>139</v>
      </c>
      <c r="D36" s="5" t="n">
        <v>529</v>
      </c>
      <c r="F36" s="5" t="n">
        <v>368</v>
      </c>
    </row>
    <row r="37" spans="1:7">
      <c r="A37" s="4" t="s">
        <v>566</v>
      </c>
    </row>
    <row r="38" spans="1:7">
      <c r="A38" s="3" t="s">
        <v>449</v>
      </c>
    </row>
    <row r="39" spans="1:7">
      <c r="A39" s="4" t="s">
        <v>121</v>
      </c>
      <c r="D39" s="5" t="n">
        <v>475</v>
      </c>
      <c r="F39" s="5" t="n">
        <v>431</v>
      </c>
    </row>
    <row r="40" spans="1:7">
      <c r="A40" s="4" t="s">
        <v>129</v>
      </c>
      <c r="D40" s="5" t="n">
        <v>-562</v>
      </c>
      <c r="F40" s="5" t="n">
        <v>-506</v>
      </c>
    </row>
    <row r="41" spans="1:7">
      <c r="A41" s="4" t="s">
        <v>135</v>
      </c>
      <c r="D41" s="5" t="n">
        <v>0</v>
      </c>
      <c r="F41" s="5" t="n">
        <v>0</v>
      </c>
    </row>
    <row r="42" spans="1:7">
      <c r="A42" s="4" t="s">
        <v>136</v>
      </c>
      <c r="D42" s="5" t="n">
        <v>20</v>
      </c>
      <c r="F42" s="5" t="n">
        <v>0</v>
      </c>
    </row>
    <row r="43" spans="1:7">
      <c r="A43" s="4" t="s">
        <v>513</v>
      </c>
      <c r="D43" s="5" t="n">
        <v>-67</v>
      </c>
      <c r="F43" s="5" t="n">
        <v>-75</v>
      </c>
    </row>
    <row r="44" spans="1:7">
      <c r="A44" s="4" t="s">
        <v>138</v>
      </c>
      <c r="B44" s="6" t="n">
        <v>770</v>
      </c>
      <c r="D44" s="5" t="n">
        <v>837</v>
      </c>
      <c r="F44" s="5" t="n">
        <v>912</v>
      </c>
    </row>
    <row r="45" spans="1:7">
      <c r="A45" s="4" t="s">
        <v>139</v>
      </c>
      <c r="D45" s="6" t="n">
        <v>770</v>
      </c>
      <c r="F45" s="6" t="n">
        <v>837</v>
      </c>
    </row>
    <row r="46" spans="1:7"/>
    <row r="47" spans="1:7">
      <c r="A47" s="4" t="s">
        <v>29</v>
      </c>
      <c r="B47" s="4" t="s">
        <v>55</v>
      </c>
    </row>
  </sheetData>
  <mergeCells count="7">
    <mergeCell ref="A1:A2"/>
    <mergeCell ref="B1:G1"/>
    <mergeCell ref="B2:C2"/>
    <mergeCell ref="D2:E2"/>
    <mergeCell ref="F2:G2"/>
    <mergeCell ref="A46:G46"/>
    <mergeCell ref="B47:G4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 customWidth="1" max="6" min="6" width="4"/>
  </cols>
  <sheetData>
    <row r="1" spans="1:6">
      <c r="A1" s="1" t="s">
        <v>567</v>
      </c>
      <c r="B1" s="2" t="s">
        <v>1</v>
      </c>
    </row>
    <row r="2" spans="1:6">
      <c r="B2" s="2" t="s">
        <v>27</v>
      </c>
      <c r="C2" s="2" t="s">
        <v>28</v>
      </c>
      <c r="E2" s="2" t="s">
        <v>30</v>
      </c>
    </row>
    <row r="3" spans="1:6">
      <c r="A3" s="3" t="s">
        <v>568</v>
      </c>
    </row>
    <row r="4" spans="1:6">
      <c r="A4" s="4" t="s">
        <v>32</v>
      </c>
      <c r="B4" s="6" t="n">
        <v>27831</v>
      </c>
      <c r="C4" s="6" t="n">
        <v>25769</v>
      </c>
      <c r="D4" s="4" t="s">
        <v>29</v>
      </c>
      <c r="E4" s="6" t="n">
        <v>23216</v>
      </c>
      <c r="F4" s="4" t="s">
        <v>29</v>
      </c>
    </row>
    <row r="5" spans="1:6">
      <c r="A5" s="4" t="s">
        <v>34</v>
      </c>
      <c r="B5" s="5" t="n">
        <v>29706</v>
      </c>
      <c r="C5" s="5" t="n">
        <v>27701</v>
      </c>
      <c r="D5" s="4" t="s">
        <v>29</v>
      </c>
      <c r="E5" s="5" t="n">
        <v>25095</v>
      </c>
      <c r="F5" s="4" t="s">
        <v>29</v>
      </c>
    </row>
    <row r="6" spans="1:6">
      <c r="A6" s="4" t="s">
        <v>547</v>
      </c>
    </row>
    <row r="7" spans="1:6">
      <c r="A7" s="3" t="s">
        <v>568</v>
      </c>
    </row>
    <row r="8" spans="1:6">
      <c r="A8" s="4" t="s">
        <v>34</v>
      </c>
      <c r="C8" s="5" t="n">
        <v>-96</v>
      </c>
    </row>
    <row r="9" spans="1:6">
      <c r="A9" s="4" t="s">
        <v>501</v>
      </c>
    </row>
    <row r="10" spans="1:6">
      <c r="A10" s="3" t="s">
        <v>568</v>
      </c>
    </row>
    <row r="11" spans="1:6">
      <c r="A11" s="4" t="s">
        <v>32</v>
      </c>
      <c r="B11" s="5" t="n">
        <v>27831</v>
      </c>
      <c r="C11" s="5" t="n">
        <v>25769</v>
      </c>
      <c r="E11" s="5" t="n">
        <v>23216</v>
      </c>
    </row>
    <row r="12" spans="1:6">
      <c r="A12" s="4" t="s">
        <v>34</v>
      </c>
      <c r="B12" s="5" t="n">
        <v>27931</v>
      </c>
      <c r="C12" s="5" t="n">
        <v>25891</v>
      </c>
      <c r="E12" s="5" t="n">
        <v>23369</v>
      </c>
    </row>
    <row r="13" spans="1:6">
      <c r="A13" s="4" t="s">
        <v>569</v>
      </c>
    </row>
    <row r="14" spans="1:6">
      <c r="A14" s="3" t="s">
        <v>568</v>
      </c>
    </row>
    <row r="15" spans="1:6">
      <c r="A15" s="4" t="s">
        <v>32</v>
      </c>
      <c r="B15" s="5" t="n">
        <v>27831</v>
      </c>
      <c r="C15" s="5" t="n">
        <v>25769</v>
      </c>
      <c r="E15" s="5" t="n">
        <v>23216</v>
      </c>
    </row>
    <row r="16" spans="1:6">
      <c r="A16" s="4" t="s">
        <v>570</v>
      </c>
    </row>
    <row r="17" spans="1:6">
      <c r="A17" s="3" t="s">
        <v>568</v>
      </c>
    </row>
    <row r="18" spans="1:6">
      <c r="A18" s="4" t="s">
        <v>32</v>
      </c>
      <c r="B18" s="5" t="n">
        <v>11682</v>
      </c>
      <c r="C18" s="5" t="n">
        <v>10683</v>
      </c>
      <c r="E18" s="5" t="n">
        <v>9690</v>
      </c>
    </row>
    <row r="19" spans="1:6">
      <c r="A19" s="4" t="s">
        <v>571</v>
      </c>
    </row>
    <row r="20" spans="1:6">
      <c r="A20" s="3" t="s">
        <v>568</v>
      </c>
    </row>
    <row r="21" spans="1:6">
      <c r="A21" s="4" t="s">
        <v>32</v>
      </c>
      <c r="B21" s="5" t="n">
        <v>3021</v>
      </c>
      <c r="C21" s="5" t="n">
        <v>2530</v>
      </c>
      <c r="E21" s="5" t="n">
        <v>2206</v>
      </c>
    </row>
    <row r="22" spans="1:6">
      <c r="A22" s="4" t="s">
        <v>572</v>
      </c>
    </row>
    <row r="23" spans="1:6">
      <c r="A23" s="3" t="s">
        <v>568</v>
      </c>
    </row>
    <row r="24" spans="1:6">
      <c r="A24" s="4" t="s">
        <v>32</v>
      </c>
      <c r="B24" s="5" t="n">
        <v>10939</v>
      </c>
      <c r="C24" s="5" t="n">
        <v>10562</v>
      </c>
      <c r="E24" s="5" t="n">
        <v>9628</v>
      </c>
    </row>
    <row r="25" spans="1:6">
      <c r="A25" s="4" t="s">
        <v>573</v>
      </c>
    </row>
    <row r="26" spans="1:6">
      <c r="A26" s="3" t="s">
        <v>568</v>
      </c>
    </row>
    <row r="27" spans="1:6">
      <c r="A27" s="4" t="s">
        <v>32</v>
      </c>
      <c r="B27" s="5" t="n">
        <v>4565</v>
      </c>
      <c r="C27" s="5" t="n">
        <v>4369</v>
      </c>
      <c r="E27" s="5" t="n">
        <v>3707</v>
      </c>
    </row>
    <row r="28" spans="1:6">
      <c r="A28" s="4" t="s">
        <v>574</v>
      </c>
    </row>
    <row r="29" spans="1:6">
      <c r="A29" s="3" t="s">
        <v>568</v>
      </c>
    </row>
    <row r="30" spans="1:6">
      <c r="A30" s="4" t="s">
        <v>32</v>
      </c>
      <c r="B30" s="5" t="n">
        <v>-2376</v>
      </c>
      <c r="C30" s="5" t="n">
        <v>-2375</v>
      </c>
      <c r="E30" s="5" t="n">
        <v>-2015</v>
      </c>
    </row>
    <row r="31" spans="1:6">
      <c r="A31" s="4" t="s">
        <v>463</v>
      </c>
    </row>
    <row r="32" spans="1:6">
      <c r="A32" s="3" t="s">
        <v>568</v>
      </c>
    </row>
    <row r="33" spans="1:6">
      <c r="A33" s="4" t="s">
        <v>32</v>
      </c>
      <c r="B33" s="5" t="n">
        <v>0</v>
      </c>
      <c r="C33" s="5" t="n">
        <v>0</v>
      </c>
      <c r="E33" s="5" t="n">
        <v>0</v>
      </c>
    </row>
    <row r="34" spans="1:6">
      <c r="A34" s="4" t="s">
        <v>34</v>
      </c>
      <c r="B34" s="5" t="n">
        <v>1989</v>
      </c>
      <c r="C34" s="5" t="n">
        <v>2028</v>
      </c>
      <c r="E34" s="5" t="n">
        <v>1916</v>
      </c>
    </row>
    <row r="35" spans="1:6">
      <c r="A35" s="4" t="s">
        <v>575</v>
      </c>
    </row>
    <row r="36" spans="1:6">
      <c r="A36" s="3" t="s">
        <v>568</v>
      </c>
    </row>
    <row r="37" spans="1:6">
      <c r="A37" s="4" t="s">
        <v>34</v>
      </c>
      <c r="B37" s="5" t="n">
        <v>1989</v>
      </c>
      <c r="C37" s="5" t="n">
        <v>2028</v>
      </c>
      <c r="E37" s="5" t="n">
        <v>1916</v>
      </c>
    </row>
    <row r="38" spans="1:6">
      <c r="A38" s="4" t="s">
        <v>576</v>
      </c>
    </row>
    <row r="39" spans="1:6">
      <c r="A39" s="3" t="s">
        <v>568</v>
      </c>
    </row>
    <row r="40" spans="1:6">
      <c r="A40" s="4" t="s">
        <v>34</v>
      </c>
      <c r="B40" s="6" t="n">
        <v>-114</v>
      </c>
      <c r="C40" s="6" t="n">
        <v>-96</v>
      </c>
      <c r="E40" s="6" t="n">
        <v>-37</v>
      </c>
    </row>
    <row r="41" spans="1:6"/>
    <row r="42" spans="1:6">
      <c r="A42" s="4" t="s">
        <v>29</v>
      </c>
      <c r="B42" s="4" t="s">
        <v>54</v>
      </c>
    </row>
  </sheetData>
  <mergeCells count="6">
    <mergeCell ref="A1:A2"/>
    <mergeCell ref="B1:F1"/>
    <mergeCell ref="C2:D2"/>
    <mergeCell ref="E2:F2"/>
    <mergeCell ref="A41:F41"/>
    <mergeCell ref="B42:F4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7</v>
      </c>
      <c r="B1" s="2" t="s">
        <v>1</v>
      </c>
    </row>
    <row r="2" spans="1:6">
      <c r="B2" s="2" t="s">
        <v>27</v>
      </c>
      <c r="C2" s="2" t="s">
        <v>28</v>
      </c>
      <c r="E2" s="2" t="s">
        <v>30</v>
      </c>
    </row>
    <row r="3" spans="1:6">
      <c r="A3" s="3" t="s">
        <v>578</v>
      </c>
    </row>
    <row r="4" spans="1:6">
      <c r="A4" s="4" t="s">
        <v>32</v>
      </c>
      <c r="B4" s="6" t="n">
        <v>27831</v>
      </c>
      <c r="C4" s="6" t="n">
        <v>25769</v>
      </c>
      <c r="D4" s="4" t="s">
        <v>29</v>
      </c>
      <c r="E4" s="6" t="n">
        <v>23216</v>
      </c>
      <c r="F4" s="4" t="s">
        <v>29</v>
      </c>
    </row>
    <row r="5" spans="1:6">
      <c r="A5" s="4" t="s">
        <v>33</v>
      </c>
      <c r="B5" s="5" t="n">
        <v>1115</v>
      </c>
      <c r="C5" s="5" t="n">
        <v>1185</v>
      </c>
      <c r="E5" s="5" t="n">
        <v>1190</v>
      </c>
    </row>
    <row r="6" spans="1:6">
      <c r="A6" s="4" t="s">
        <v>579</v>
      </c>
      <c r="B6" s="5" t="n">
        <v>760</v>
      </c>
      <c r="C6" s="5" t="n">
        <v>747</v>
      </c>
      <c r="E6" s="5" t="n">
        <v>689</v>
      </c>
    </row>
    <row r="7" spans="1:6">
      <c r="A7" s="4" t="s">
        <v>33</v>
      </c>
      <c r="B7" s="5" t="n">
        <v>1875</v>
      </c>
      <c r="C7" s="5" t="n">
        <v>1932</v>
      </c>
      <c r="D7" s="4" t="s">
        <v>29</v>
      </c>
      <c r="E7" s="5" t="n">
        <v>1879</v>
      </c>
      <c r="F7" s="4" t="s">
        <v>29</v>
      </c>
    </row>
    <row r="8" spans="1:6">
      <c r="A8" s="4" t="s">
        <v>34</v>
      </c>
      <c r="B8" s="5" t="n">
        <v>29706</v>
      </c>
      <c r="C8" s="5" t="n">
        <v>27701</v>
      </c>
      <c r="D8" s="4" t="s">
        <v>29</v>
      </c>
      <c r="E8" s="5" t="n">
        <v>25095</v>
      </c>
      <c r="F8" s="4" t="s">
        <v>29</v>
      </c>
    </row>
    <row r="9" spans="1:6">
      <c r="A9" s="4" t="s">
        <v>580</v>
      </c>
    </row>
    <row r="10" spans="1:6">
      <c r="A10" s="3" t="s">
        <v>578</v>
      </c>
    </row>
    <row r="11" spans="1:6">
      <c r="A11" s="4" t="s">
        <v>32</v>
      </c>
      <c r="B11" s="5" t="n">
        <v>26838</v>
      </c>
      <c r="C11" s="5" t="n">
        <v>24987</v>
      </c>
      <c r="E11" s="5" t="n">
        <v>22426</v>
      </c>
    </row>
    <row r="12" spans="1:6">
      <c r="A12" s="4" t="s">
        <v>581</v>
      </c>
    </row>
    <row r="13" spans="1:6">
      <c r="A13" s="3" t="s">
        <v>578</v>
      </c>
    </row>
    <row r="14" spans="1:6">
      <c r="A14" s="4" t="s">
        <v>32</v>
      </c>
      <c r="B14" s="5" t="n">
        <v>527</v>
      </c>
      <c r="C14" s="5" t="n">
        <v>438</v>
      </c>
      <c r="E14" s="5" t="n">
        <v>451</v>
      </c>
    </row>
    <row r="15" spans="1:6">
      <c r="A15" s="4" t="s">
        <v>582</v>
      </c>
    </row>
    <row r="16" spans="1:6">
      <c r="A16" s="3" t="s">
        <v>578</v>
      </c>
    </row>
    <row r="17" spans="1:6">
      <c r="A17" s="4" t="s">
        <v>32</v>
      </c>
      <c r="B17" s="6" t="n">
        <v>466</v>
      </c>
      <c r="C17" s="6" t="n">
        <v>344</v>
      </c>
      <c r="E17" s="6" t="n">
        <v>339</v>
      </c>
    </row>
    <row r="18" spans="1:6"/>
    <row r="19" spans="1:6">
      <c r="A19" s="4" t="s">
        <v>29</v>
      </c>
      <c r="B19" s="4" t="s">
        <v>54</v>
      </c>
    </row>
  </sheetData>
  <mergeCells count="6">
    <mergeCell ref="A1:A2"/>
    <mergeCell ref="B1:F1"/>
    <mergeCell ref="C2:D2"/>
    <mergeCell ref="E2:F2"/>
    <mergeCell ref="A18:F18"/>
    <mergeCell ref="B19:F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3</v>
      </c>
      <c r="B1" s="2" t="s">
        <v>1</v>
      </c>
    </row>
    <row r="2" spans="1:4">
      <c r="B2" s="2" t="s">
        <v>27</v>
      </c>
      <c r="C2" s="2" t="s">
        <v>28</v>
      </c>
      <c r="D2" s="2" t="s">
        <v>30</v>
      </c>
    </row>
    <row r="3" spans="1:4">
      <c r="A3" s="3" t="s">
        <v>171</v>
      </c>
    </row>
    <row r="4" spans="1:4">
      <c r="A4" s="4" t="s">
        <v>584</v>
      </c>
      <c r="B4" s="6" t="n">
        <v>1368</v>
      </c>
      <c r="C4" s="6" t="n">
        <v>1498</v>
      </c>
      <c r="D4" s="6" t="n">
        <v>1216</v>
      </c>
    </row>
    <row r="5" spans="1:4">
      <c r="A5" s="4" t="s">
        <v>585</v>
      </c>
      <c r="B5" s="6" t="n">
        <v>544</v>
      </c>
      <c r="C5" s="6" t="n">
        <v>496</v>
      </c>
      <c r="D5" s="6" t="n">
        <v>4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443</v>
      </c>
    </row>
    <row r="3" spans="1:2">
      <c r="A3" s="3" t="s">
        <v>587</v>
      </c>
    </row>
    <row r="4" spans="1:2">
      <c r="A4" s="4" t="s">
        <v>588</v>
      </c>
      <c r="B4" s="12" t="n">
        <v>2.2</v>
      </c>
    </row>
    <row r="5" spans="1:2">
      <c r="A5" s="4" t="s">
        <v>470</v>
      </c>
    </row>
    <row r="6" spans="1:2">
      <c r="A6" s="3" t="s">
        <v>587</v>
      </c>
    </row>
    <row r="7" spans="1:2">
      <c r="A7" s="4" t="s">
        <v>589</v>
      </c>
      <c r="B7" s="4" t="s">
        <v>590</v>
      </c>
    </row>
    <row r="8" spans="1:2">
      <c r="A8" s="4" t="s">
        <v>591</v>
      </c>
      <c r="B8" s="4" t="s">
        <v>592</v>
      </c>
    </row>
    <row r="9" spans="1:2">
      <c r="A9" s="4" t="s">
        <v>473</v>
      </c>
    </row>
    <row r="10" spans="1:2">
      <c r="A10" s="3" t="s">
        <v>587</v>
      </c>
    </row>
    <row r="11" spans="1:2">
      <c r="A11" s="4" t="s">
        <v>589</v>
      </c>
      <c r="B11" s="4" t="s">
        <v>593</v>
      </c>
    </row>
    <row r="12" spans="1:2">
      <c r="A12" s="4" t="s">
        <v>591</v>
      </c>
      <c r="B12" s="4" t="s">
        <v>5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
    <col customWidth="1" max="5" min="5" width="21"/>
  </cols>
  <sheetData>
    <row r="1" spans="1:5">
      <c r="A1" s="1" t="s">
        <v>595</v>
      </c>
      <c r="B1" s="2" t="s">
        <v>1</v>
      </c>
    </row>
    <row r="2" spans="1:5">
      <c r="B2" s="2" t="s">
        <v>596</v>
      </c>
      <c r="C2" s="2" t="s">
        <v>597</v>
      </c>
      <c r="E2" s="2" t="s">
        <v>598</v>
      </c>
    </row>
    <row r="3" spans="1:5">
      <c r="A3" s="3" t="s">
        <v>599</v>
      </c>
    </row>
    <row r="4" spans="1:5">
      <c r="A4" s="4" t="s">
        <v>600</v>
      </c>
      <c r="B4" s="6" t="n">
        <v>399000000</v>
      </c>
      <c r="C4" s="6" t="n">
        <v>496000000</v>
      </c>
      <c r="D4" s="4" t="s">
        <v>29</v>
      </c>
    </row>
    <row r="5" spans="1:5">
      <c r="A5" s="4" t="s">
        <v>601</v>
      </c>
      <c r="B5" s="6" t="n">
        <v>82000000</v>
      </c>
      <c r="C5" s="5" t="n">
        <v>109000000</v>
      </c>
    </row>
    <row r="6" spans="1:5">
      <c r="A6" s="4" t="s">
        <v>602</v>
      </c>
      <c r="B6" s="4" t="s">
        <v>592</v>
      </c>
    </row>
    <row r="7" spans="1:5">
      <c r="A7" s="4" t="s">
        <v>603</v>
      </c>
      <c r="B7" s="4" t="s">
        <v>604</v>
      </c>
    </row>
    <row r="8" spans="1:5">
      <c r="A8" s="4" t="s">
        <v>605</v>
      </c>
      <c r="B8" s="6" t="n">
        <v>0</v>
      </c>
      <c r="C8" s="6" t="n">
        <v>0</v>
      </c>
      <c r="E8" s="6" t="n">
        <v>0</v>
      </c>
    </row>
    <row r="9" spans="1:5">
      <c r="A9" s="4" t="s">
        <v>606</v>
      </c>
      <c r="B9" s="4" t="s">
        <v>453</v>
      </c>
    </row>
    <row r="10" spans="1:5">
      <c r="A10" s="4" t="s">
        <v>607</v>
      </c>
      <c r="B10" s="4" t="s">
        <v>451</v>
      </c>
    </row>
    <row r="11" spans="1:5">
      <c r="A11" s="4" t="s">
        <v>608</v>
      </c>
    </row>
    <row r="12" spans="1:5">
      <c r="A12" s="3" t="s">
        <v>599</v>
      </c>
    </row>
    <row r="13" spans="1:5">
      <c r="A13" s="4" t="s">
        <v>609</v>
      </c>
      <c r="B13" s="5" t="n">
        <v>254</v>
      </c>
      <c r="C13" s="5" t="n">
        <v>272</v>
      </c>
    </row>
    <row r="14" spans="1:5">
      <c r="A14" s="4" t="s">
        <v>610</v>
      </c>
      <c r="B14" s="6" t="n">
        <v>8000000</v>
      </c>
    </row>
    <row r="15" spans="1:5">
      <c r="A15" s="4" t="s">
        <v>611</v>
      </c>
      <c r="B15" s="6" t="n">
        <v>7000000</v>
      </c>
    </row>
    <row r="16" spans="1:5">
      <c r="A16" s="4" t="s">
        <v>612</v>
      </c>
      <c r="C16" s="6" t="n">
        <v>9000000</v>
      </c>
    </row>
    <row r="17" spans="1:5">
      <c r="A17" s="4" t="s">
        <v>613</v>
      </c>
      <c r="C17" s="6" t="n">
        <v>8000000</v>
      </c>
    </row>
    <row r="18" spans="1:5">
      <c r="A18" s="4" t="s">
        <v>614</v>
      </c>
      <c r="B18" s="5" t="n">
        <v>371</v>
      </c>
      <c r="C18" s="5" t="n">
        <v>423</v>
      </c>
    </row>
    <row r="19" spans="1:5">
      <c r="A19" s="4" t="s">
        <v>615</v>
      </c>
      <c r="B19" s="6" t="n">
        <v>17000000</v>
      </c>
      <c r="C19" s="6" t="n">
        <v>24000000</v>
      </c>
    </row>
    <row r="20" spans="1:5">
      <c r="A20" s="4" t="s">
        <v>470</v>
      </c>
    </row>
    <row r="21" spans="1:5">
      <c r="A21" s="3" t="s">
        <v>599</v>
      </c>
    </row>
    <row r="22" spans="1:5">
      <c r="A22" s="4" t="s">
        <v>616</v>
      </c>
      <c r="B22" s="4" t="s">
        <v>617</v>
      </c>
    </row>
    <row r="23" spans="1:5">
      <c r="A23" s="4" t="s">
        <v>473</v>
      </c>
    </row>
    <row r="24" spans="1:5">
      <c r="A24" s="3" t="s">
        <v>599</v>
      </c>
    </row>
    <row r="25" spans="1:5">
      <c r="A25" s="4" t="s">
        <v>616</v>
      </c>
      <c r="B25" s="4" t="s">
        <v>618</v>
      </c>
    </row>
    <row r="26" spans="1:5"/>
    <row r="27" spans="1:5">
      <c r="A27" s="4" t="s">
        <v>29</v>
      </c>
      <c r="B27" s="4" t="s">
        <v>100</v>
      </c>
    </row>
  </sheetData>
  <mergeCells count="5">
    <mergeCell ref="A1:A2"/>
    <mergeCell ref="B1:E1"/>
    <mergeCell ref="C2:D2"/>
    <mergeCell ref="A26:E26"/>
    <mergeCell ref="B27:E2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19</v>
      </c>
      <c r="B1" s="2" t="s">
        <v>27</v>
      </c>
      <c r="C1" s="2" t="s">
        <v>28</v>
      </c>
      <c r="E1" s="2" t="s">
        <v>30</v>
      </c>
    </row>
    <row r="2" spans="1:5">
      <c r="A2" s="3" t="s">
        <v>599</v>
      </c>
    </row>
    <row r="3" spans="1:5">
      <c r="A3" s="4" t="s">
        <v>71</v>
      </c>
      <c r="B3" s="6" t="n">
        <v>19167</v>
      </c>
      <c r="C3" s="6" t="n">
        <v>19795</v>
      </c>
      <c r="D3" s="4" t="s">
        <v>29</v>
      </c>
    </row>
    <row r="4" spans="1:5">
      <c r="A4" s="4" t="s">
        <v>620</v>
      </c>
    </row>
    <row r="5" spans="1:5">
      <c r="A5" s="3" t="s">
        <v>599</v>
      </c>
    </row>
    <row r="6" spans="1:5">
      <c r="A6" s="4" t="s">
        <v>71</v>
      </c>
      <c r="B6" s="5" t="n">
        <v>9350</v>
      </c>
      <c r="C6" s="5" t="n">
        <v>9725</v>
      </c>
      <c r="E6" s="6" t="n">
        <v>9949</v>
      </c>
    </row>
    <row r="7" spans="1:5">
      <c r="A7" s="4" t="s">
        <v>621</v>
      </c>
    </row>
    <row r="8" spans="1:5">
      <c r="A8" s="3" t="s">
        <v>599</v>
      </c>
    </row>
    <row r="9" spans="1:5">
      <c r="A9" s="4" t="s">
        <v>71</v>
      </c>
      <c r="B9" s="5" t="n">
        <v>9749</v>
      </c>
      <c r="C9" s="5" t="n">
        <v>10001</v>
      </c>
      <c r="E9" s="6" t="n">
        <v>8535</v>
      </c>
    </row>
    <row r="10" spans="1:5">
      <c r="A10" s="4" t="s">
        <v>128</v>
      </c>
    </row>
    <row r="11" spans="1:5">
      <c r="A11" s="3" t="s">
        <v>599</v>
      </c>
    </row>
    <row r="12" spans="1:5">
      <c r="A12" s="4" t="s">
        <v>71</v>
      </c>
      <c r="B12" s="6" t="n">
        <v>68</v>
      </c>
      <c r="C12" s="6" t="n">
        <v>69</v>
      </c>
    </row>
    <row r="13" spans="1:5"/>
    <row r="14" spans="1:5">
      <c r="A14" s="4" t="s">
        <v>29</v>
      </c>
      <c r="B14" s="4" t="s">
        <v>100</v>
      </c>
    </row>
  </sheetData>
  <mergeCells count="3">
    <mergeCell ref="C1:D1"/>
    <mergeCell ref="A13:E13"/>
    <mergeCell ref="B14:E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 customWidth="1" max="5" min="5" width="15"/>
    <col customWidth="1" max="6" min="6" width="27"/>
    <col customWidth="1" max="7" min="7" width="18"/>
    <col customWidth="1" max="8" min="8" width="46"/>
    <col customWidth="1" max="9" min="9" width="25"/>
    <col customWidth="1" max="10" min="10" width="35"/>
  </cols>
  <sheetData>
    <row r="1" spans="1:10">
      <c r="A1" s="1" t="s">
        <v>140</v>
      </c>
      <c r="B1" s="2" t="s">
        <v>141</v>
      </c>
      <c r="D1" s="2" t="s">
        <v>142</v>
      </c>
      <c r="E1" s="2" t="s">
        <v>143</v>
      </c>
      <c r="F1" s="2" t="s">
        <v>144</v>
      </c>
      <c r="G1" s="2" t="s">
        <v>145</v>
      </c>
      <c r="H1" s="2" t="s">
        <v>146</v>
      </c>
      <c r="I1" s="2" t="s">
        <v>147</v>
      </c>
      <c r="J1" s="2" t="s">
        <v>148</v>
      </c>
    </row>
    <row r="2" spans="1:10">
      <c r="A2" s="4" t="s">
        <v>149</v>
      </c>
      <c r="B2" s="6" t="n">
        <v>-122</v>
      </c>
      <c r="G2" s="6" t="n">
        <v>-123</v>
      </c>
      <c r="H2" s="6" t="n">
        <v>2</v>
      </c>
      <c r="I2" s="6" t="n">
        <v>-1</v>
      </c>
    </row>
    <row r="3" spans="1:10">
      <c r="A3" s="4" t="s">
        <v>150</v>
      </c>
      <c r="B3" s="5" t="n">
        <v>4721</v>
      </c>
      <c r="D3" s="6" t="n">
        <v>25</v>
      </c>
      <c r="E3" s="6" t="n">
        <v>0</v>
      </c>
      <c r="F3" s="6" t="n">
        <v>4399</v>
      </c>
      <c r="G3" s="5" t="n">
        <v>2118</v>
      </c>
      <c r="H3" s="5" t="n">
        <v>-1861</v>
      </c>
      <c r="I3" s="5" t="n">
        <v>40</v>
      </c>
    </row>
    <row r="4" spans="1:10">
      <c r="A4" s="4" t="s">
        <v>151</v>
      </c>
      <c r="B4" s="5" t="n">
        <v>4843</v>
      </c>
      <c r="D4" s="5" t="n">
        <v>25</v>
      </c>
      <c r="E4" s="5" t="n">
        <v>0</v>
      </c>
      <c r="F4" s="5" t="n">
        <v>4399</v>
      </c>
      <c r="G4" s="5" t="n">
        <v>2241</v>
      </c>
      <c r="H4" s="5" t="n">
        <v>-1863</v>
      </c>
      <c r="I4" s="5" t="n">
        <v>41</v>
      </c>
    </row>
    <row r="5" spans="1:10">
      <c r="A5" s="4" t="s">
        <v>151</v>
      </c>
      <c r="J5" s="6" t="n">
        <v>18</v>
      </c>
    </row>
    <row r="6" spans="1:10">
      <c r="A6" s="4" t="s">
        <v>152</v>
      </c>
      <c r="B6" s="5" t="n">
        <v>-269</v>
      </c>
      <c r="G6" s="5" t="n">
        <v>-264</v>
      </c>
      <c r="I6" s="5" t="n">
        <v>-5</v>
      </c>
    </row>
    <row r="7" spans="1:10">
      <c r="A7" s="4" t="s">
        <v>153</v>
      </c>
      <c r="J7" s="5" t="n">
        <v>8</v>
      </c>
    </row>
    <row r="8" spans="1:10">
      <c r="A8" s="4" t="s">
        <v>154</v>
      </c>
      <c r="B8" s="5" t="n">
        <v>102</v>
      </c>
      <c r="C8" s="4" t="s">
        <v>29</v>
      </c>
      <c r="H8" s="5" t="n">
        <v>99</v>
      </c>
      <c r="I8" s="5" t="n">
        <v>3</v>
      </c>
    </row>
    <row r="9" spans="1:10">
      <c r="A9" s="4" t="s">
        <v>155</v>
      </c>
      <c r="B9" s="5" t="n">
        <v>-202</v>
      </c>
      <c r="G9" s="5" t="n">
        <v>-201</v>
      </c>
      <c r="I9" s="5" t="n">
        <v>-1</v>
      </c>
      <c r="J9" s="5" t="n">
        <v>-5</v>
      </c>
    </row>
    <row r="10" spans="1:10">
      <c r="A10" s="4" t="s">
        <v>156</v>
      </c>
      <c r="B10" s="5" t="n">
        <v>-14</v>
      </c>
      <c r="E10" s="5" t="n">
        <v>-14</v>
      </c>
      <c r="F10" s="5" t="n">
        <v>0</v>
      </c>
    </row>
    <row r="11" spans="1:10">
      <c r="A11" s="4" t="s">
        <v>157</v>
      </c>
      <c r="B11" s="5" t="n">
        <v>0</v>
      </c>
      <c r="E11" s="5" t="n">
        <v>5</v>
      </c>
      <c r="F11" s="5" t="n">
        <v>-5</v>
      </c>
    </row>
    <row r="12" spans="1:10">
      <c r="A12" s="4" t="s">
        <v>158</v>
      </c>
      <c r="B12" s="5" t="n">
        <v>3</v>
      </c>
      <c r="F12" s="5" t="n">
        <v>3</v>
      </c>
      <c r="I12" s="5" t="n">
        <v>0</v>
      </c>
    </row>
    <row r="13" spans="1:10">
      <c r="A13" s="4" t="s">
        <v>159</v>
      </c>
      <c r="B13" s="5" t="n">
        <v>-21</v>
      </c>
      <c r="F13" s="5" t="n">
        <v>11</v>
      </c>
      <c r="G13" s="5" t="n">
        <v>-1</v>
      </c>
      <c r="I13" s="5" t="n">
        <v>-31</v>
      </c>
    </row>
    <row r="14" spans="1:10">
      <c r="A14" s="4" t="s">
        <v>160</v>
      </c>
      <c r="B14" s="5" t="n">
        <v>4320</v>
      </c>
      <c r="D14" s="5" t="n">
        <v>25</v>
      </c>
      <c r="E14" s="5" t="n">
        <v>-9</v>
      </c>
      <c r="F14" s="5" t="n">
        <v>4408</v>
      </c>
      <c r="G14" s="5" t="n">
        <v>1652</v>
      </c>
      <c r="H14" s="5" t="n">
        <v>-1762</v>
      </c>
      <c r="I14" s="5" t="n">
        <v>6</v>
      </c>
    </row>
    <row r="15" spans="1:10">
      <c r="A15" s="4" t="s">
        <v>160</v>
      </c>
      <c r="J15" s="5" t="n">
        <v>21</v>
      </c>
    </row>
    <row r="16" spans="1:10">
      <c r="A16" s="4" t="s">
        <v>152</v>
      </c>
      <c r="B16" s="5" t="n">
        <v>280</v>
      </c>
      <c r="G16" s="5" t="n">
        <v>272</v>
      </c>
      <c r="I16" s="5" t="n">
        <v>8</v>
      </c>
    </row>
    <row r="17" spans="1:10">
      <c r="A17" s="4" t="s">
        <v>153</v>
      </c>
      <c r="J17" s="5" t="n">
        <v>10</v>
      </c>
    </row>
    <row r="18" spans="1:10">
      <c r="A18" s="4" t="s">
        <v>154</v>
      </c>
      <c r="B18" s="5" t="n">
        <v>-207</v>
      </c>
      <c r="C18" s="4" t="s">
        <v>29</v>
      </c>
      <c r="H18" s="5" t="n">
        <v>-204</v>
      </c>
      <c r="I18" s="5" t="n">
        <v>-3</v>
      </c>
    </row>
    <row r="19" spans="1:10">
      <c r="A19" s="4" t="s">
        <v>155</v>
      </c>
      <c r="B19" s="5" t="n">
        <v>-162</v>
      </c>
      <c r="G19" s="5" t="n">
        <v>-161</v>
      </c>
      <c r="I19" s="5" t="n">
        <v>-1</v>
      </c>
      <c r="J19" s="5" t="n">
        <v>-6</v>
      </c>
    </row>
    <row r="20" spans="1:10">
      <c r="A20" s="4" t="s">
        <v>156</v>
      </c>
      <c r="B20" s="5" t="n">
        <v>-38</v>
      </c>
      <c r="E20" s="5" t="n">
        <v>-38</v>
      </c>
    </row>
    <row r="21" spans="1:10">
      <c r="A21" s="4" t="s">
        <v>157</v>
      </c>
      <c r="B21" s="5" t="n">
        <v>29</v>
      </c>
      <c r="E21" s="5" t="n">
        <v>37</v>
      </c>
      <c r="F21" s="5" t="n">
        <v>-8</v>
      </c>
    </row>
    <row r="22" spans="1:10">
      <c r="A22" s="4" t="s">
        <v>161</v>
      </c>
      <c r="B22" s="5" t="n">
        <v>19</v>
      </c>
      <c r="F22" s="5" t="n">
        <v>19</v>
      </c>
    </row>
    <row r="23" spans="1:10">
      <c r="A23" s="4" t="s">
        <v>159</v>
      </c>
      <c r="B23" s="5" t="n">
        <v>-9</v>
      </c>
      <c r="F23" s="5" t="n">
        <v>-7</v>
      </c>
      <c r="G23" s="5" t="n">
        <v>0</v>
      </c>
      <c r="I23" s="5" t="n">
        <v>-2</v>
      </c>
    </row>
    <row r="24" spans="1:10">
      <c r="A24" s="4" t="s">
        <v>162</v>
      </c>
      <c r="B24" s="5" t="n">
        <v>4232</v>
      </c>
      <c r="C24" s="4" t="s">
        <v>47</v>
      </c>
      <c r="D24" s="5" t="n">
        <v>25</v>
      </c>
      <c r="E24" s="5" t="n">
        <v>-10</v>
      </c>
      <c r="F24" s="5" t="n">
        <v>4412</v>
      </c>
      <c r="G24" s="5" t="n">
        <v>1763</v>
      </c>
      <c r="H24" s="5" t="n">
        <v>-1966</v>
      </c>
      <c r="I24" s="5" t="n">
        <v>8</v>
      </c>
    </row>
    <row r="25" spans="1:10">
      <c r="A25" s="4" t="s">
        <v>162</v>
      </c>
      <c r="B25" s="5" t="n">
        <v>25</v>
      </c>
      <c r="C25" s="4" t="s">
        <v>47</v>
      </c>
      <c r="J25" s="5" t="n">
        <v>25</v>
      </c>
    </row>
    <row r="26" spans="1:10">
      <c r="A26" s="4" t="s">
        <v>152</v>
      </c>
      <c r="B26" s="5" t="n">
        <v>1087</v>
      </c>
      <c r="G26" s="5" t="n">
        <v>1068</v>
      </c>
      <c r="I26" s="5" t="n">
        <v>19</v>
      </c>
    </row>
    <row r="27" spans="1:10">
      <c r="A27" s="4" t="s">
        <v>153</v>
      </c>
      <c r="J27" s="5" t="n">
        <v>12</v>
      </c>
    </row>
    <row r="28" spans="1:10">
      <c r="A28" s="4" t="s">
        <v>154</v>
      </c>
      <c r="B28" s="5" t="n">
        <v>102</v>
      </c>
      <c r="H28" s="5" t="n">
        <v>107</v>
      </c>
      <c r="I28" s="5" t="n">
        <v>-5</v>
      </c>
    </row>
    <row r="29" spans="1:10">
      <c r="A29" s="4" t="s">
        <v>155</v>
      </c>
      <c r="B29" s="5" t="n">
        <v>-236</v>
      </c>
      <c r="G29" s="5" t="n">
        <v>-235</v>
      </c>
      <c r="I29" s="5" t="n">
        <v>-1</v>
      </c>
      <c r="J29" s="5" t="n">
        <v>-7</v>
      </c>
    </row>
    <row r="30" spans="1:10">
      <c r="A30" s="4" t="s">
        <v>156</v>
      </c>
      <c r="B30" s="5" t="n">
        <v>-156</v>
      </c>
      <c r="E30" s="5" t="n">
        <v>-156</v>
      </c>
    </row>
    <row r="31" spans="1:10">
      <c r="A31" s="4" t="s">
        <v>157</v>
      </c>
      <c r="B31" s="5" t="n">
        <v>3</v>
      </c>
      <c r="E31" s="5" t="n">
        <v>38</v>
      </c>
      <c r="F31" s="5" t="n">
        <v>-35</v>
      </c>
    </row>
    <row r="32" spans="1:10">
      <c r="A32" s="4" t="s">
        <v>161</v>
      </c>
      <c r="B32" s="5" t="n">
        <v>35</v>
      </c>
      <c r="F32" s="5" t="n">
        <v>35</v>
      </c>
    </row>
    <row r="33" spans="1:10">
      <c r="A33" s="4" t="s">
        <v>159</v>
      </c>
      <c r="B33" s="5" t="n">
        <v>1</v>
      </c>
      <c r="F33" s="5" t="n">
        <v>-3</v>
      </c>
      <c r="I33" s="5" t="n">
        <v>4</v>
      </c>
    </row>
    <row r="34" spans="1:10">
      <c r="A34" s="4" t="s">
        <v>163</v>
      </c>
      <c r="B34" s="5" t="n">
        <v>5068</v>
      </c>
      <c r="D34" s="6" t="n">
        <v>25</v>
      </c>
      <c r="E34" s="6" t="n">
        <v>-128</v>
      </c>
      <c r="F34" s="6" t="n">
        <v>4409</v>
      </c>
      <c r="G34" s="6" t="n">
        <v>2596</v>
      </c>
      <c r="H34" s="6" t="n">
        <v>-1859</v>
      </c>
      <c r="I34" s="6" t="n">
        <v>25</v>
      </c>
    </row>
    <row r="35" spans="1:10">
      <c r="A35" s="4" t="s">
        <v>163</v>
      </c>
      <c r="B35" s="6" t="n">
        <v>30</v>
      </c>
      <c r="J35" s="6" t="n">
        <v>30</v>
      </c>
    </row>
    <row r="36" spans="1:10"/>
    <row r="37" spans="1:10">
      <c r="A37" s="4" t="s">
        <v>29</v>
      </c>
      <c r="B37" s="4" t="s">
        <v>54</v>
      </c>
    </row>
    <row r="38" spans="1:10">
      <c r="A38" s="4" t="s">
        <v>47</v>
      </c>
      <c r="B38" s="4" t="s">
        <v>100</v>
      </c>
    </row>
  </sheetData>
  <mergeCells count="4">
    <mergeCell ref="B1:C1"/>
    <mergeCell ref="A36:J36"/>
    <mergeCell ref="B37:J37"/>
    <mergeCell ref="B38:J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2</v>
      </c>
      <c r="B1" s="2" t="s">
        <v>27</v>
      </c>
      <c r="C1" s="2" t="s">
        <v>28</v>
      </c>
      <c r="D1" s="2" t="s">
        <v>29</v>
      </c>
    </row>
    <row r="2" spans="1:4">
      <c r="A2" s="3" t="s">
        <v>174</v>
      </c>
    </row>
    <row r="3" spans="1:4">
      <c r="A3" s="5" t="n">
        <v>2019</v>
      </c>
      <c r="B3" s="6" t="n">
        <v>12809</v>
      </c>
    </row>
    <row r="4" spans="1:4">
      <c r="A4" s="5" t="n">
        <v>2020</v>
      </c>
      <c r="B4" s="5" t="n">
        <v>2363</v>
      </c>
    </row>
    <row r="5" spans="1:4">
      <c r="A5" s="5" t="n">
        <v>2021</v>
      </c>
      <c r="B5" s="5" t="n">
        <v>1691</v>
      </c>
    </row>
    <row r="6" spans="1:4">
      <c r="A6" s="5" t="n">
        <v>2022</v>
      </c>
      <c r="B6" s="5" t="n">
        <v>1227</v>
      </c>
    </row>
    <row r="7" spans="1:4">
      <c r="A7" s="5" t="n">
        <v>2023</v>
      </c>
      <c r="B7" s="5" t="n">
        <v>859</v>
      </c>
    </row>
    <row r="8" spans="1:4">
      <c r="A8" s="4" t="s">
        <v>623</v>
      </c>
      <c r="B8" s="5" t="n">
        <v>218</v>
      </c>
    </row>
    <row r="9" spans="1:4">
      <c r="A9" s="4" t="s">
        <v>71</v>
      </c>
      <c r="B9" s="6" t="n">
        <v>19167</v>
      </c>
      <c r="C9" s="6" t="n">
        <v>19795</v>
      </c>
    </row>
    <row r="10" spans="1:4"/>
    <row r="11" spans="1:4">
      <c r="A11" s="4" t="s">
        <v>29</v>
      </c>
      <c r="B11" s="4" t="s">
        <v>10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624</v>
      </c>
      <c r="B1" s="2" t="s">
        <v>27</v>
      </c>
      <c r="C1" s="2" t="s">
        <v>28</v>
      </c>
      <c r="E1" s="2" t="s">
        <v>30</v>
      </c>
    </row>
    <row r="2" spans="1:5">
      <c r="A2" s="3" t="s">
        <v>625</v>
      </c>
    </row>
    <row r="3" spans="1:5">
      <c r="A3" s="4" t="s">
        <v>141</v>
      </c>
      <c r="B3" s="6" t="n">
        <v>19167</v>
      </c>
      <c r="C3" s="6" t="n">
        <v>19795</v>
      </c>
      <c r="D3" s="4" t="s">
        <v>29</v>
      </c>
    </row>
    <row r="4" spans="1:5">
      <c r="A4" s="4" t="s">
        <v>620</v>
      </c>
    </row>
    <row r="5" spans="1:5">
      <c r="A5" s="3" t="s">
        <v>625</v>
      </c>
    </row>
    <row r="6" spans="1:5">
      <c r="A6" s="4" t="s">
        <v>626</v>
      </c>
      <c r="B6" s="5" t="n">
        <v>67</v>
      </c>
      <c r="C6" s="5" t="n">
        <v>54</v>
      </c>
    </row>
    <row r="7" spans="1:5">
      <c r="A7" s="4" t="s">
        <v>627</v>
      </c>
      <c r="B7" s="5" t="n">
        <v>9148</v>
      </c>
      <c r="C7" s="5" t="n">
        <v>9606</v>
      </c>
    </row>
    <row r="8" spans="1:5">
      <c r="A8" s="4" t="s">
        <v>141</v>
      </c>
      <c r="B8" s="5" t="n">
        <v>9350</v>
      </c>
      <c r="C8" s="5" t="n">
        <v>9725</v>
      </c>
      <c r="E8" s="6" t="n">
        <v>9949</v>
      </c>
    </row>
    <row r="9" spans="1:5">
      <c r="A9" s="4" t="s">
        <v>628</v>
      </c>
    </row>
    <row r="10" spans="1:5">
      <c r="A10" s="3" t="s">
        <v>625</v>
      </c>
    </row>
    <row r="11" spans="1:5">
      <c r="A11" s="4" t="s">
        <v>141</v>
      </c>
      <c r="B11" s="5" t="n">
        <v>9215</v>
      </c>
      <c r="C11" s="5" t="n">
        <v>9660</v>
      </c>
    </row>
    <row r="12" spans="1:5">
      <c r="A12" s="4" t="s">
        <v>629</v>
      </c>
    </row>
    <row r="13" spans="1:5">
      <c r="A13" s="3" t="s">
        <v>625</v>
      </c>
    </row>
    <row r="14" spans="1:5">
      <c r="A14" s="4" t="s">
        <v>141</v>
      </c>
      <c r="B14" s="5" t="n">
        <v>135</v>
      </c>
      <c r="C14" s="5" t="n">
        <v>65</v>
      </c>
    </row>
    <row r="15" spans="1:5">
      <c r="A15" s="4" t="s">
        <v>630</v>
      </c>
    </row>
    <row r="16" spans="1:5">
      <c r="A16" s="3" t="s">
        <v>625</v>
      </c>
    </row>
    <row r="17" spans="1:5">
      <c r="A17" s="4" t="s">
        <v>626</v>
      </c>
      <c r="B17" s="5" t="n">
        <v>26</v>
      </c>
      <c r="C17" s="5" t="n">
        <v>35</v>
      </c>
    </row>
    <row r="18" spans="1:5">
      <c r="A18" s="4" t="s">
        <v>627</v>
      </c>
      <c r="B18" s="5" t="n">
        <v>6285</v>
      </c>
      <c r="C18" s="5" t="n">
        <v>6671</v>
      </c>
    </row>
    <row r="19" spans="1:5">
      <c r="A19" s="4" t="s">
        <v>141</v>
      </c>
      <c r="B19" s="5" t="n">
        <v>6323</v>
      </c>
      <c r="C19" s="5" t="n">
        <v>6731</v>
      </c>
    </row>
    <row r="20" spans="1:5">
      <c r="A20" s="4" t="s">
        <v>631</v>
      </c>
    </row>
    <row r="21" spans="1:5">
      <c r="A21" s="3" t="s">
        <v>625</v>
      </c>
    </row>
    <row r="22" spans="1:5">
      <c r="A22" s="4" t="s">
        <v>141</v>
      </c>
      <c r="B22" s="5" t="n">
        <v>6311</v>
      </c>
      <c r="C22" s="5" t="n">
        <v>6706</v>
      </c>
    </row>
    <row r="23" spans="1:5">
      <c r="A23" s="4" t="s">
        <v>632</v>
      </c>
    </row>
    <row r="24" spans="1:5">
      <c r="A24" s="3" t="s">
        <v>625</v>
      </c>
    </row>
    <row r="25" spans="1:5">
      <c r="A25" s="4" t="s">
        <v>141</v>
      </c>
      <c r="B25" s="5" t="n">
        <v>12</v>
      </c>
      <c r="C25" s="5" t="n">
        <v>25</v>
      </c>
    </row>
    <row r="26" spans="1:5">
      <c r="A26" s="4" t="s">
        <v>633</v>
      </c>
    </row>
    <row r="27" spans="1:5">
      <c r="A27" s="3" t="s">
        <v>625</v>
      </c>
    </row>
    <row r="28" spans="1:5">
      <c r="A28" s="4" t="s">
        <v>626</v>
      </c>
      <c r="B28" s="5" t="n">
        <v>11</v>
      </c>
      <c r="C28" s="5" t="n">
        <v>11</v>
      </c>
    </row>
    <row r="29" spans="1:5">
      <c r="A29" s="4" t="s">
        <v>627</v>
      </c>
      <c r="B29" s="5" t="n">
        <v>164</v>
      </c>
      <c r="C29" s="5" t="n">
        <v>261</v>
      </c>
    </row>
    <row r="30" spans="1:5">
      <c r="A30" s="4" t="s">
        <v>141</v>
      </c>
      <c r="B30" s="5" t="n">
        <v>215</v>
      </c>
      <c r="C30" s="5" t="n">
        <v>272</v>
      </c>
    </row>
    <row r="31" spans="1:5">
      <c r="A31" s="4" t="s">
        <v>634</v>
      </c>
    </row>
    <row r="32" spans="1:5">
      <c r="A32" s="3" t="s">
        <v>625</v>
      </c>
    </row>
    <row r="33" spans="1:5">
      <c r="A33" s="4" t="s">
        <v>141</v>
      </c>
      <c r="B33" s="5" t="n">
        <v>175</v>
      </c>
      <c r="C33" s="5" t="n">
        <v>272</v>
      </c>
    </row>
    <row r="34" spans="1:5">
      <c r="A34" s="4" t="s">
        <v>635</v>
      </c>
    </row>
    <row r="35" spans="1:5">
      <c r="A35" s="3" t="s">
        <v>625</v>
      </c>
    </row>
    <row r="36" spans="1:5">
      <c r="A36" s="4" t="s">
        <v>141</v>
      </c>
      <c r="B36" s="5" t="n">
        <v>40</v>
      </c>
      <c r="C36" s="5" t="n">
        <v>0</v>
      </c>
    </row>
    <row r="37" spans="1:5">
      <c r="A37" s="4" t="s">
        <v>636</v>
      </c>
    </row>
    <row r="38" spans="1:5">
      <c r="A38" s="3" t="s">
        <v>625</v>
      </c>
    </row>
    <row r="39" spans="1:5">
      <c r="A39" s="4" t="s">
        <v>626</v>
      </c>
      <c r="B39" s="5" t="n">
        <v>27</v>
      </c>
      <c r="C39" s="5" t="n">
        <v>8</v>
      </c>
    </row>
    <row r="40" spans="1:5">
      <c r="A40" s="4" t="s">
        <v>627</v>
      </c>
      <c r="B40" s="5" t="n">
        <v>1885</v>
      </c>
      <c r="C40" s="5" t="n">
        <v>1851</v>
      </c>
    </row>
    <row r="41" spans="1:5">
      <c r="A41" s="4" t="s">
        <v>141</v>
      </c>
      <c r="B41" s="5" t="n">
        <v>1995</v>
      </c>
      <c r="C41" s="5" t="n">
        <v>1899</v>
      </c>
    </row>
    <row r="42" spans="1:5">
      <c r="A42" s="4" t="s">
        <v>637</v>
      </c>
    </row>
    <row r="43" spans="1:5">
      <c r="A43" s="3" t="s">
        <v>625</v>
      </c>
    </row>
    <row r="44" spans="1:5">
      <c r="A44" s="4" t="s">
        <v>141</v>
      </c>
      <c r="B44" s="5" t="n">
        <v>1912</v>
      </c>
      <c r="C44" s="5" t="n">
        <v>1859</v>
      </c>
    </row>
    <row r="45" spans="1:5">
      <c r="A45" s="4" t="s">
        <v>638</v>
      </c>
    </row>
    <row r="46" spans="1:5">
      <c r="A46" s="3" t="s">
        <v>625</v>
      </c>
    </row>
    <row r="47" spans="1:5">
      <c r="A47" s="4" t="s">
        <v>141</v>
      </c>
      <c r="B47" s="5" t="n">
        <v>83</v>
      </c>
      <c r="C47" s="5" t="n">
        <v>40</v>
      </c>
    </row>
    <row r="48" spans="1:5">
      <c r="A48" s="4" t="s">
        <v>639</v>
      </c>
    </row>
    <row r="49" spans="1:5">
      <c r="A49" s="3" t="s">
        <v>625</v>
      </c>
    </row>
    <row r="50" spans="1:5">
      <c r="A50" s="4" t="s">
        <v>626</v>
      </c>
      <c r="B50" s="5" t="n">
        <v>3</v>
      </c>
      <c r="C50" s="5" t="n">
        <v>0</v>
      </c>
    </row>
    <row r="51" spans="1:5">
      <c r="A51" s="4" t="s">
        <v>627</v>
      </c>
      <c r="B51" s="5" t="n">
        <v>814</v>
      </c>
      <c r="C51" s="5" t="n">
        <v>823</v>
      </c>
    </row>
    <row r="52" spans="1:5">
      <c r="A52" s="4" t="s">
        <v>141</v>
      </c>
      <c r="B52" s="5" t="n">
        <v>817</v>
      </c>
      <c r="C52" s="5" t="n">
        <v>823</v>
      </c>
    </row>
    <row r="53" spans="1:5">
      <c r="A53" s="4" t="s">
        <v>640</v>
      </c>
    </row>
    <row r="54" spans="1:5">
      <c r="A54" s="3" t="s">
        <v>625</v>
      </c>
    </row>
    <row r="55" spans="1:5">
      <c r="A55" s="4" t="s">
        <v>141</v>
      </c>
      <c r="B55" s="5" t="n">
        <v>817</v>
      </c>
      <c r="C55" s="5" t="n">
        <v>823</v>
      </c>
    </row>
    <row r="56" spans="1:5">
      <c r="A56" s="4" t="s">
        <v>641</v>
      </c>
    </row>
    <row r="57" spans="1:5">
      <c r="A57" s="3" t="s">
        <v>625</v>
      </c>
    </row>
    <row r="58" spans="1:5">
      <c r="A58" s="4" t="s">
        <v>141</v>
      </c>
      <c r="B58" s="5" t="n">
        <v>0</v>
      </c>
      <c r="C58" s="5" t="n">
        <v>0</v>
      </c>
    </row>
    <row r="59" spans="1:5">
      <c r="A59" s="4" t="s">
        <v>642</v>
      </c>
    </row>
    <row r="60" spans="1:5">
      <c r="A60" s="3" t="s">
        <v>625</v>
      </c>
    </row>
    <row r="61" spans="1:5">
      <c r="A61" s="4" t="s">
        <v>626</v>
      </c>
      <c r="B61" s="5" t="n">
        <v>35</v>
      </c>
      <c r="C61" s="5" t="n">
        <v>37</v>
      </c>
    </row>
    <row r="62" spans="1:5">
      <c r="A62" s="4" t="s">
        <v>643</v>
      </c>
    </row>
    <row r="63" spans="1:5">
      <c r="A63" s="3" t="s">
        <v>625</v>
      </c>
    </row>
    <row r="64" spans="1:5">
      <c r="A64" s="4" t="s">
        <v>626</v>
      </c>
      <c r="B64" s="5" t="n">
        <v>21</v>
      </c>
      <c r="C64" s="5" t="n">
        <v>26</v>
      </c>
    </row>
    <row r="65" spans="1:5">
      <c r="A65" s="4" t="s">
        <v>644</v>
      </c>
    </row>
    <row r="66" spans="1:5">
      <c r="A66" s="3" t="s">
        <v>625</v>
      </c>
    </row>
    <row r="67" spans="1:5">
      <c r="A67" s="4" t="s">
        <v>626</v>
      </c>
      <c r="B67" s="5" t="n">
        <v>1</v>
      </c>
      <c r="C67" s="5" t="n">
        <v>3</v>
      </c>
    </row>
    <row r="68" spans="1:5">
      <c r="A68" s="4" t="s">
        <v>645</v>
      </c>
    </row>
    <row r="69" spans="1:5">
      <c r="A69" s="3" t="s">
        <v>625</v>
      </c>
    </row>
    <row r="70" spans="1:5">
      <c r="A70" s="4" t="s">
        <v>626</v>
      </c>
      <c r="B70" s="5" t="n">
        <v>11</v>
      </c>
      <c r="C70" s="5" t="n">
        <v>8</v>
      </c>
    </row>
    <row r="71" spans="1:5">
      <c r="A71" s="4" t="s">
        <v>646</v>
      </c>
    </row>
    <row r="72" spans="1:5">
      <c r="A72" s="3" t="s">
        <v>625</v>
      </c>
    </row>
    <row r="73" spans="1:5">
      <c r="A73" s="4" t="s">
        <v>626</v>
      </c>
      <c r="B73" s="5" t="n">
        <v>2</v>
      </c>
      <c r="C73" s="5" t="n">
        <v>0</v>
      </c>
    </row>
    <row r="74" spans="1:5">
      <c r="A74" s="4" t="s">
        <v>647</v>
      </c>
    </row>
    <row r="75" spans="1:5">
      <c r="A75" s="3" t="s">
        <v>625</v>
      </c>
    </row>
    <row r="76" spans="1:5">
      <c r="A76" s="4" t="s">
        <v>626</v>
      </c>
      <c r="B76" s="5" t="n">
        <v>15</v>
      </c>
      <c r="C76" s="5" t="n">
        <v>13</v>
      </c>
    </row>
    <row r="77" spans="1:5">
      <c r="A77" s="4" t="s">
        <v>648</v>
      </c>
    </row>
    <row r="78" spans="1:5">
      <c r="A78" s="3" t="s">
        <v>625</v>
      </c>
    </row>
    <row r="79" spans="1:5">
      <c r="A79" s="4" t="s">
        <v>626</v>
      </c>
      <c r="B79" s="5" t="n">
        <v>5</v>
      </c>
      <c r="C79" s="5" t="n">
        <v>9</v>
      </c>
    </row>
    <row r="80" spans="1:5">
      <c r="A80" s="4" t="s">
        <v>649</v>
      </c>
    </row>
    <row r="81" spans="1:5">
      <c r="A81" s="3" t="s">
        <v>625</v>
      </c>
    </row>
    <row r="82" spans="1:5">
      <c r="A82" s="4" t="s">
        <v>626</v>
      </c>
      <c r="B82" s="5" t="n">
        <v>0</v>
      </c>
      <c r="C82" s="5" t="n">
        <v>4</v>
      </c>
    </row>
    <row r="83" spans="1:5">
      <c r="A83" s="4" t="s">
        <v>650</v>
      </c>
    </row>
    <row r="84" spans="1:5">
      <c r="A84" s="3" t="s">
        <v>625</v>
      </c>
    </row>
    <row r="85" spans="1:5">
      <c r="A85" s="4" t="s">
        <v>626</v>
      </c>
      <c r="B85" s="5" t="n">
        <v>9</v>
      </c>
      <c r="C85" s="5" t="n">
        <v>0</v>
      </c>
    </row>
    <row r="86" spans="1:5">
      <c r="A86" s="4" t="s">
        <v>651</v>
      </c>
    </row>
    <row r="87" spans="1:5">
      <c r="A87" s="3" t="s">
        <v>625</v>
      </c>
    </row>
    <row r="88" spans="1:5">
      <c r="A88" s="4" t="s">
        <v>626</v>
      </c>
      <c r="B88" s="5" t="n">
        <v>1</v>
      </c>
      <c r="C88" s="5" t="n">
        <v>0</v>
      </c>
    </row>
    <row r="89" spans="1:5">
      <c r="A89" s="4" t="s">
        <v>652</v>
      </c>
    </row>
    <row r="90" spans="1:5">
      <c r="A90" s="3" t="s">
        <v>625</v>
      </c>
    </row>
    <row r="91" spans="1:5">
      <c r="A91" s="4" t="s">
        <v>626</v>
      </c>
      <c r="B91" s="5" t="n">
        <v>17</v>
      </c>
      <c r="C91" s="5" t="n">
        <v>4</v>
      </c>
    </row>
    <row r="92" spans="1:5">
      <c r="A92" s="4" t="s">
        <v>653</v>
      </c>
    </row>
    <row r="93" spans="1:5">
      <c r="A93" s="3" t="s">
        <v>625</v>
      </c>
    </row>
    <row r="94" spans="1:5">
      <c r="A94" s="4" t="s">
        <v>626</v>
      </c>
      <c r="B94" s="5" t="n">
        <v>0</v>
      </c>
      <c r="C94" s="5" t="n">
        <v>0</v>
      </c>
    </row>
    <row r="95" spans="1:5">
      <c r="A95" s="4" t="s">
        <v>654</v>
      </c>
    </row>
    <row r="96" spans="1:5">
      <c r="A96" s="3" t="s">
        <v>625</v>
      </c>
    </row>
    <row r="97" spans="1:5">
      <c r="A97" s="4" t="s">
        <v>626</v>
      </c>
      <c r="B97" s="5" t="n">
        <v>10</v>
      </c>
      <c r="C97" s="5" t="n">
        <v>4</v>
      </c>
    </row>
    <row r="98" spans="1:5">
      <c r="A98" s="4" t="s">
        <v>655</v>
      </c>
    </row>
    <row r="99" spans="1:5">
      <c r="A99" s="3" t="s">
        <v>625</v>
      </c>
    </row>
    <row r="100" spans="1:5">
      <c r="A100" s="4" t="s">
        <v>626</v>
      </c>
      <c r="B100" s="5" t="n">
        <v>7</v>
      </c>
      <c r="C100" s="5" t="n">
        <v>0</v>
      </c>
    </row>
    <row r="101" spans="1:5">
      <c r="A101" s="4" t="s">
        <v>656</v>
      </c>
    </row>
    <row r="102" spans="1:5">
      <c r="A102" s="3" t="s">
        <v>625</v>
      </c>
    </row>
    <row r="103" spans="1:5">
      <c r="A103" s="4" t="s">
        <v>626</v>
      </c>
      <c r="B103" s="5" t="n">
        <v>0</v>
      </c>
      <c r="C103" s="5" t="n">
        <v>0</v>
      </c>
    </row>
    <row r="104" spans="1:5">
      <c r="A104" s="4" t="s">
        <v>621</v>
      </c>
    </row>
    <row r="105" spans="1:5">
      <c r="A105" s="3" t="s">
        <v>625</v>
      </c>
    </row>
    <row r="106" spans="1:5">
      <c r="A106" s="4" t="s">
        <v>626</v>
      </c>
      <c r="B106" s="5" t="n">
        <v>39</v>
      </c>
      <c r="C106" s="5" t="n">
        <v>43</v>
      </c>
    </row>
    <row r="107" spans="1:5">
      <c r="A107" s="4" t="s">
        <v>627</v>
      </c>
      <c r="B107" s="5" t="n">
        <v>9692</v>
      </c>
      <c r="C107" s="5" t="n">
        <v>9908</v>
      </c>
    </row>
    <row r="108" spans="1:5">
      <c r="A108" s="4" t="s">
        <v>141</v>
      </c>
      <c r="B108" s="5" t="n">
        <v>9749</v>
      </c>
      <c r="C108" s="5" t="n">
        <v>10001</v>
      </c>
      <c r="E108" s="6" t="n">
        <v>8535</v>
      </c>
    </row>
    <row r="109" spans="1:5">
      <c r="A109" s="4" t="s">
        <v>657</v>
      </c>
    </row>
    <row r="110" spans="1:5">
      <c r="A110" s="3" t="s">
        <v>625</v>
      </c>
    </row>
    <row r="111" spans="1:5">
      <c r="A111" s="4" t="s">
        <v>141</v>
      </c>
      <c r="B111" s="5" t="n">
        <v>9731</v>
      </c>
      <c r="C111" s="5" t="n">
        <v>9951</v>
      </c>
    </row>
    <row r="112" spans="1:5">
      <c r="A112" s="4" t="s">
        <v>658</v>
      </c>
    </row>
    <row r="113" spans="1:5">
      <c r="A113" s="3" t="s">
        <v>625</v>
      </c>
    </row>
    <row r="114" spans="1:5">
      <c r="A114" s="4" t="s">
        <v>141</v>
      </c>
      <c r="B114" s="5" t="n">
        <v>18</v>
      </c>
      <c r="C114" s="5" t="n">
        <v>50</v>
      </c>
    </row>
    <row r="115" spans="1:5">
      <c r="A115" s="4" t="s">
        <v>659</v>
      </c>
    </row>
    <row r="116" spans="1:5">
      <c r="A116" s="3" t="s">
        <v>625</v>
      </c>
    </row>
    <row r="117" spans="1:5">
      <c r="A117" s="4" t="s">
        <v>626</v>
      </c>
      <c r="B117" s="5" t="n">
        <v>0</v>
      </c>
      <c r="C117" s="5" t="n">
        <v>0</v>
      </c>
    </row>
    <row r="118" spans="1:5">
      <c r="A118" s="4" t="s">
        <v>627</v>
      </c>
      <c r="B118" s="5" t="n">
        <v>3613</v>
      </c>
      <c r="C118" s="5" t="n">
        <v>3651</v>
      </c>
    </row>
    <row r="119" spans="1:5">
      <c r="A119" s="4" t="s">
        <v>141</v>
      </c>
      <c r="B119" s="5" t="n">
        <v>3631</v>
      </c>
      <c r="C119" s="5" t="n">
        <v>3692</v>
      </c>
    </row>
    <row r="120" spans="1:5">
      <c r="A120" s="4" t="s">
        <v>660</v>
      </c>
    </row>
    <row r="121" spans="1:5">
      <c r="A121" s="3" t="s">
        <v>625</v>
      </c>
    </row>
    <row r="122" spans="1:5">
      <c r="A122" s="4" t="s">
        <v>141</v>
      </c>
      <c r="B122" s="5" t="n">
        <v>3613</v>
      </c>
      <c r="C122" s="5" t="n">
        <v>3651</v>
      </c>
    </row>
    <row r="123" spans="1:5">
      <c r="A123" s="4" t="s">
        <v>661</v>
      </c>
    </row>
    <row r="124" spans="1:5">
      <c r="A124" s="3" t="s">
        <v>625</v>
      </c>
    </row>
    <row r="125" spans="1:5">
      <c r="A125" s="4" t="s">
        <v>141</v>
      </c>
      <c r="B125" s="5" t="n">
        <v>18</v>
      </c>
      <c r="C125" s="5" t="n">
        <v>41</v>
      </c>
    </row>
    <row r="126" spans="1:5">
      <c r="A126" s="4" t="s">
        <v>662</v>
      </c>
    </row>
    <row r="127" spans="1:5">
      <c r="A127" s="3" t="s">
        <v>625</v>
      </c>
    </row>
    <row r="128" spans="1:5">
      <c r="A128" s="4" t="s">
        <v>626</v>
      </c>
      <c r="B128" s="5" t="n">
        <v>29</v>
      </c>
      <c r="C128" s="5" t="n">
        <v>39</v>
      </c>
    </row>
    <row r="129" spans="1:5">
      <c r="A129" s="4" t="s">
        <v>627</v>
      </c>
      <c r="B129" s="5" t="n">
        <v>4727</v>
      </c>
      <c r="C129" s="5" t="n">
        <v>5061</v>
      </c>
    </row>
    <row r="130" spans="1:5">
      <c r="A130" s="4" t="s">
        <v>141</v>
      </c>
      <c r="B130" s="5" t="n">
        <v>4756</v>
      </c>
      <c r="C130" s="5" t="n">
        <v>5109</v>
      </c>
    </row>
    <row r="131" spans="1:5">
      <c r="A131" s="4" t="s">
        <v>663</v>
      </c>
    </row>
    <row r="132" spans="1:5">
      <c r="A132" s="3" t="s">
        <v>625</v>
      </c>
    </row>
    <row r="133" spans="1:5">
      <c r="A133" s="4" t="s">
        <v>141</v>
      </c>
      <c r="B133" s="5" t="n">
        <v>4756</v>
      </c>
      <c r="C133" s="5" t="n">
        <v>5100</v>
      </c>
    </row>
    <row r="134" spans="1:5">
      <c r="A134" s="4" t="s">
        <v>664</v>
      </c>
    </row>
    <row r="135" spans="1:5">
      <c r="A135" s="3" t="s">
        <v>625</v>
      </c>
    </row>
    <row r="136" spans="1:5">
      <c r="A136" s="4" t="s">
        <v>141</v>
      </c>
      <c r="B136" s="5" t="n">
        <v>0</v>
      </c>
      <c r="C136" s="5" t="n">
        <v>9</v>
      </c>
    </row>
    <row r="137" spans="1:5">
      <c r="A137" s="4" t="s">
        <v>665</v>
      </c>
    </row>
    <row r="138" spans="1:5">
      <c r="A138" s="3" t="s">
        <v>625</v>
      </c>
    </row>
    <row r="139" spans="1:5">
      <c r="A139" s="4" t="s">
        <v>626</v>
      </c>
      <c r="B139" s="5" t="n">
        <v>0</v>
      </c>
      <c r="C139" s="5" t="n">
        <v>0</v>
      </c>
    </row>
    <row r="140" spans="1:5">
      <c r="A140" s="4" t="s">
        <v>627</v>
      </c>
      <c r="B140" s="5" t="n">
        <v>656</v>
      </c>
      <c r="C140" s="5" t="n">
        <v>613</v>
      </c>
    </row>
    <row r="141" spans="1:5">
      <c r="A141" s="4" t="s">
        <v>141</v>
      </c>
      <c r="B141" s="5" t="n">
        <v>656</v>
      </c>
      <c r="C141" s="5" t="n">
        <v>613</v>
      </c>
    </row>
    <row r="142" spans="1:5">
      <c r="A142" s="4" t="s">
        <v>666</v>
      </c>
    </row>
    <row r="143" spans="1:5">
      <c r="A143" s="3" t="s">
        <v>625</v>
      </c>
    </row>
    <row r="144" spans="1:5">
      <c r="A144" s="4" t="s">
        <v>141</v>
      </c>
      <c r="B144" s="5" t="n">
        <v>656</v>
      </c>
      <c r="C144" s="5" t="n">
        <v>613</v>
      </c>
    </row>
    <row r="145" spans="1:5">
      <c r="A145" s="4" t="s">
        <v>667</v>
      </c>
    </row>
    <row r="146" spans="1:5">
      <c r="A146" s="3" t="s">
        <v>625</v>
      </c>
    </row>
    <row r="147" spans="1:5">
      <c r="A147" s="4" t="s">
        <v>141</v>
      </c>
      <c r="B147" s="5" t="n">
        <v>0</v>
      </c>
      <c r="C147" s="5" t="n">
        <v>0</v>
      </c>
    </row>
    <row r="148" spans="1:5">
      <c r="A148" s="4" t="s">
        <v>668</v>
      </c>
    </row>
    <row r="149" spans="1:5">
      <c r="A149" s="3" t="s">
        <v>625</v>
      </c>
    </row>
    <row r="150" spans="1:5">
      <c r="A150" s="4" t="s">
        <v>626</v>
      </c>
      <c r="B150" s="5" t="n">
        <v>10</v>
      </c>
      <c r="C150" s="5" t="n">
        <v>4</v>
      </c>
    </row>
    <row r="151" spans="1:5">
      <c r="A151" s="4" t="s">
        <v>627</v>
      </c>
      <c r="B151" s="5" t="n">
        <v>696</v>
      </c>
      <c r="C151" s="5" t="n">
        <v>583</v>
      </c>
    </row>
    <row r="152" spans="1:5">
      <c r="A152" s="4" t="s">
        <v>141</v>
      </c>
      <c r="B152" s="5" t="n">
        <v>706</v>
      </c>
      <c r="C152" s="5" t="n">
        <v>587</v>
      </c>
    </row>
    <row r="153" spans="1:5">
      <c r="A153" s="4" t="s">
        <v>669</v>
      </c>
    </row>
    <row r="154" spans="1:5">
      <c r="A154" s="3" t="s">
        <v>625</v>
      </c>
    </row>
    <row r="155" spans="1:5">
      <c r="A155" s="4" t="s">
        <v>141</v>
      </c>
      <c r="B155" s="5" t="n">
        <v>706</v>
      </c>
      <c r="C155" s="5" t="n">
        <v>587</v>
      </c>
    </row>
    <row r="156" spans="1:5">
      <c r="A156" s="4" t="s">
        <v>670</v>
      </c>
    </row>
    <row r="157" spans="1:5">
      <c r="A157" s="3" t="s">
        <v>625</v>
      </c>
    </row>
    <row r="158" spans="1:5">
      <c r="A158" s="4" t="s">
        <v>141</v>
      </c>
      <c r="B158" s="5" t="n">
        <v>0</v>
      </c>
      <c r="C158" s="5" t="n">
        <v>0</v>
      </c>
    </row>
    <row r="159" spans="1:5">
      <c r="A159" s="4" t="s">
        <v>671</v>
      </c>
    </row>
    <row r="160" spans="1:5">
      <c r="A160" s="3" t="s">
        <v>625</v>
      </c>
    </row>
    <row r="161" spans="1:5">
      <c r="A161" s="4" t="s">
        <v>626</v>
      </c>
      <c r="B161" s="5" t="n">
        <v>27</v>
      </c>
      <c r="C161" s="5" t="n">
        <v>27</v>
      </c>
    </row>
    <row r="162" spans="1:5">
      <c r="A162" s="4" t="s">
        <v>672</v>
      </c>
    </row>
    <row r="163" spans="1:5">
      <c r="A163" s="3" t="s">
        <v>625</v>
      </c>
    </row>
    <row r="164" spans="1:5">
      <c r="A164" s="4" t="s">
        <v>626</v>
      </c>
      <c r="B164" s="5" t="n">
        <v>0</v>
      </c>
      <c r="C164" s="5" t="n">
        <v>0</v>
      </c>
    </row>
    <row r="165" spans="1:5">
      <c r="A165" s="4" t="s">
        <v>673</v>
      </c>
    </row>
    <row r="166" spans="1:5">
      <c r="A166" s="3" t="s">
        <v>625</v>
      </c>
    </row>
    <row r="167" spans="1:5">
      <c r="A167" s="4" t="s">
        <v>626</v>
      </c>
      <c r="B167" s="5" t="n">
        <v>20</v>
      </c>
      <c r="C167" s="5" t="n">
        <v>23</v>
      </c>
    </row>
    <row r="168" spans="1:5">
      <c r="A168" s="4" t="s">
        <v>674</v>
      </c>
    </row>
    <row r="169" spans="1:5">
      <c r="A169" s="3" t="s">
        <v>625</v>
      </c>
    </row>
    <row r="170" spans="1:5">
      <c r="A170" s="4" t="s">
        <v>626</v>
      </c>
      <c r="B170" s="5" t="n">
        <v>0</v>
      </c>
      <c r="C170" s="5" t="n">
        <v>0</v>
      </c>
    </row>
    <row r="171" spans="1:5">
      <c r="A171" s="4" t="s">
        <v>675</v>
      </c>
    </row>
    <row r="172" spans="1:5">
      <c r="A172" s="3" t="s">
        <v>625</v>
      </c>
    </row>
    <row r="173" spans="1:5">
      <c r="A173" s="4" t="s">
        <v>626</v>
      </c>
      <c r="B173" s="5" t="n">
        <v>7</v>
      </c>
      <c r="C173" s="5" t="n">
        <v>4</v>
      </c>
    </row>
    <row r="174" spans="1:5">
      <c r="A174" s="4" t="s">
        <v>676</v>
      </c>
    </row>
    <row r="175" spans="1:5">
      <c r="A175" s="3" t="s">
        <v>625</v>
      </c>
    </row>
    <row r="176" spans="1:5">
      <c r="A176" s="4" t="s">
        <v>626</v>
      </c>
      <c r="B176" s="5" t="n">
        <v>12</v>
      </c>
      <c r="C176" s="5" t="n">
        <v>12</v>
      </c>
    </row>
    <row r="177" spans="1:5">
      <c r="A177" s="4" t="s">
        <v>677</v>
      </c>
    </row>
    <row r="178" spans="1:5">
      <c r="A178" s="3" t="s">
        <v>625</v>
      </c>
    </row>
    <row r="179" spans="1:5">
      <c r="A179" s="4" t="s">
        <v>626</v>
      </c>
      <c r="B179" s="5" t="n">
        <v>0</v>
      </c>
      <c r="C179" s="5" t="n">
        <v>0</v>
      </c>
    </row>
    <row r="180" spans="1:5">
      <c r="A180" s="4" t="s">
        <v>678</v>
      </c>
    </row>
    <row r="181" spans="1:5">
      <c r="A181" s="3" t="s">
        <v>625</v>
      </c>
    </row>
    <row r="182" spans="1:5">
      <c r="A182" s="4" t="s">
        <v>626</v>
      </c>
      <c r="B182" s="5" t="n">
        <v>9</v>
      </c>
      <c r="C182" s="5" t="n">
        <v>12</v>
      </c>
    </row>
    <row r="183" spans="1:5">
      <c r="A183" s="4" t="s">
        <v>679</v>
      </c>
    </row>
    <row r="184" spans="1:5">
      <c r="A184" s="3" t="s">
        <v>625</v>
      </c>
    </row>
    <row r="185" spans="1:5">
      <c r="A185" s="4" t="s">
        <v>626</v>
      </c>
      <c r="B185" s="5" t="n">
        <v>0</v>
      </c>
      <c r="C185" s="5" t="n">
        <v>0</v>
      </c>
    </row>
    <row r="186" spans="1:5">
      <c r="A186" s="4" t="s">
        <v>680</v>
      </c>
    </row>
    <row r="187" spans="1:5">
      <c r="A187" s="3" t="s">
        <v>625</v>
      </c>
    </row>
    <row r="188" spans="1:5">
      <c r="A188" s="4" t="s">
        <v>626</v>
      </c>
      <c r="B188" s="5" t="n">
        <v>3</v>
      </c>
      <c r="C188" s="5" t="n">
        <v>0</v>
      </c>
    </row>
    <row r="189" spans="1:5">
      <c r="A189" s="4" t="s">
        <v>681</v>
      </c>
    </row>
    <row r="190" spans="1:5">
      <c r="A190" s="3" t="s">
        <v>625</v>
      </c>
    </row>
    <row r="191" spans="1:5">
      <c r="A191" s="4" t="s">
        <v>626</v>
      </c>
      <c r="B191" s="5" t="n">
        <v>0</v>
      </c>
      <c r="C191" s="5" t="n">
        <v>4</v>
      </c>
    </row>
    <row r="192" spans="1:5">
      <c r="A192" s="4" t="s">
        <v>682</v>
      </c>
    </row>
    <row r="193" spans="1:5">
      <c r="A193" s="3" t="s">
        <v>625</v>
      </c>
    </row>
    <row r="194" spans="1:5">
      <c r="A194" s="4" t="s">
        <v>626</v>
      </c>
      <c r="B194" s="5" t="n">
        <v>0</v>
      </c>
      <c r="C194" s="5" t="n">
        <v>0</v>
      </c>
    </row>
    <row r="195" spans="1:5">
      <c r="A195" s="4" t="s">
        <v>683</v>
      </c>
    </row>
    <row r="196" spans="1:5">
      <c r="A196" s="3" t="s">
        <v>625</v>
      </c>
    </row>
    <row r="197" spans="1:5">
      <c r="A197" s="4" t="s">
        <v>626</v>
      </c>
      <c r="B197" s="5" t="n">
        <v>0</v>
      </c>
      <c r="C197" s="5" t="n">
        <v>4</v>
      </c>
    </row>
    <row r="198" spans="1:5">
      <c r="A198" s="4" t="s">
        <v>684</v>
      </c>
    </row>
    <row r="199" spans="1:5">
      <c r="A199" s="3" t="s">
        <v>625</v>
      </c>
    </row>
    <row r="200" spans="1:5">
      <c r="A200" s="4" t="s">
        <v>626</v>
      </c>
      <c r="B200" s="5" t="n">
        <v>0</v>
      </c>
      <c r="C200" s="5" t="n">
        <v>0</v>
      </c>
    </row>
    <row r="201" spans="1:5">
      <c r="A201" s="4" t="s">
        <v>685</v>
      </c>
    </row>
    <row r="202" spans="1:5">
      <c r="A202" s="3" t="s">
        <v>625</v>
      </c>
    </row>
    <row r="203" spans="1:5">
      <c r="A203" s="4" t="s">
        <v>626</v>
      </c>
      <c r="B203" s="6" t="n">
        <v>0</v>
      </c>
      <c r="C203" s="6" t="n">
        <v>0</v>
      </c>
    </row>
    <row r="204" spans="1:5"/>
    <row r="205" spans="1:5">
      <c r="A205" s="4" t="s">
        <v>29</v>
      </c>
      <c r="B205" s="4" t="s">
        <v>100</v>
      </c>
    </row>
  </sheetData>
  <mergeCells count="3">
    <mergeCell ref="C1:D1"/>
    <mergeCell ref="A204:E204"/>
    <mergeCell ref="B205:E20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6</v>
      </c>
      <c r="B1" s="2" t="s">
        <v>1</v>
      </c>
    </row>
    <row r="2" spans="1:5">
      <c r="B2" s="2" t="s">
        <v>27</v>
      </c>
      <c r="C2" s="2" t="s">
        <v>28</v>
      </c>
      <c r="E2" s="2" t="s">
        <v>30</v>
      </c>
    </row>
    <row r="3" spans="1:5">
      <c r="A3" s="3" t="s">
        <v>687</v>
      </c>
    </row>
    <row r="4" spans="1:5">
      <c r="A4" s="4" t="s">
        <v>71</v>
      </c>
      <c r="B4" s="6" t="n">
        <v>19167</v>
      </c>
      <c r="C4" s="6" t="n">
        <v>19795</v>
      </c>
      <c r="D4" s="4" t="s">
        <v>29</v>
      </c>
    </row>
    <row r="5" spans="1:5">
      <c r="A5" s="4" t="s">
        <v>620</v>
      </c>
    </row>
    <row r="6" spans="1:5">
      <c r="A6" s="3" t="s">
        <v>687</v>
      </c>
    </row>
    <row r="7" spans="1:5">
      <c r="A7" s="4" t="s">
        <v>688</v>
      </c>
      <c r="B7" s="5" t="n">
        <v>383</v>
      </c>
      <c r="C7" s="5" t="n">
        <v>374</v>
      </c>
      <c r="E7" s="6" t="n">
        <v>394</v>
      </c>
    </row>
    <row r="8" spans="1:5">
      <c r="A8" s="4" t="s">
        <v>689</v>
      </c>
      <c r="B8" s="5" t="n">
        <v>53</v>
      </c>
      <c r="C8" s="5" t="n">
        <v>72</v>
      </c>
      <c r="E8" s="5" t="n">
        <v>52</v>
      </c>
    </row>
    <row r="9" spans="1:5">
      <c r="A9" s="4" t="s">
        <v>690</v>
      </c>
      <c r="B9" s="5" t="n">
        <v>-85</v>
      </c>
      <c r="C9" s="5" t="n">
        <v>-103</v>
      </c>
      <c r="E9" s="5" t="n">
        <v>-82</v>
      </c>
    </row>
    <row r="10" spans="1:5">
      <c r="A10" s="4" t="s">
        <v>691</v>
      </c>
      <c r="B10" s="5" t="n">
        <v>-25</v>
      </c>
      <c r="C10" s="5" t="n">
        <v>40</v>
      </c>
      <c r="E10" s="5" t="n">
        <v>10</v>
      </c>
    </row>
    <row r="11" spans="1:5">
      <c r="A11" s="4" t="s">
        <v>692</v>
      </c>
      <c r="B11" s="5" t="n">
        <v>326</v>
      </c>
      <c r="C11" s="5" t="n">
        <v>383</v>
      </c>
      <c r="E11" s="5" t="n">
        <v>374</v>
      </c>
    </row>
    <row r="12" spans="1:5">
      <c r="A12" s="4" t="s">
        <v>693</v>
      </c>
      <c r="B12" s="5" t="n">
        <v>204</v>
      </c>
      <c r="C12" s="5" t="n">
        <v>212</v>
      </c>
      <c r="E12" s="5" t="n">
        <v>179</v>
      </c>
    </row>
    <row r="13" spans="1:5">
      <c r="A13" s="4" t="s">
        <v>694</v>
      </c>
      <c r="B13" s="5" t="n">
        <v>122</v>
      </c>
      <c r="C13" s="5" t="n">
        <v>171</v>
      </c>
      <c r="E13" s="5" t="n">
        <v>195</v>
      </c>
    </row>
    <row r="14" spans="1:5">
      <c r="A14" s="4" t="s">
        <v>71</v>
      </c>
      <c r="B14" s="5" t="n">
        <v>9350</v>
      </c>
      <c r="C14" s="5" t="n">
        <v>9725</v>
      </c>
      <c r="E14" s="5" t="n">
        <v>9949</v>
      </c>
    </row>
    <row r="15" spans="1:5">
      <c r="A15" s="4" t="s">
        <v>693</v>
      </c>
      <c r="B15" s="5" t="n">
        <v>359</v>
      </c>
      <c r="C15" s="5" t="n">
        <v>347</v>
      </c>
      <c r="E15" s="5" t="n">
        <v>317</v>
      </c>
    </row>
    <row r="16" spans="1:5">
      <c r="A16" s="4" t="s">
        <v>694</v>
      </c>
      <c r="B16" s="5" t="n">
        <v>8991</v>
      </c>
      <c r="C16" s="5" t="n">
        <v>9378</v>
      </c>
      <c r="E16" s="5" t="n">
        <v>9632</v>
      </c>
    </row>
    <row r="17" spans="1:5">
      <c r="A17" s="4" t="s">
        <v>621</v>
      </c>
    </row>
    <row r="18" spans="1:5">
      <c r="A18" s="3" t="s">
        <v>687</v>
      </c>
    </row>
    <row r="19" spans="1:5">
      <c r="A19" s="4" t="s">
        <v>688</v>
      </c>
      <c r="B19" s="5" t="n">
        <v>200</v>
      </c>
      <c r="C19" s="5" t="n">
        <v>200</v>
      </c>
      <c r="E19" s="5" t="n">
        <v>158</v>
      </c>
    </row>
    <row r="20" spans="1:5">
      <c r="A20" s="4" t="s">
        <v>689</v>
      </c>
      <c r="B20" s="5" t="n">
        <v>-5</v>
      </c>
      <c r="C20" s="5" t="n">
        <v>11</v>
      </c>
      <c r="E20" s="5" t="n">
        <v>60</v>
      </c>
    </row>
    <row r="21" spans="1:5">
      <c r="A21" s="4" t="s">
        <v>690</v>
      </c>
      <c r="B21" s="5" t="n">
        <v>-15</v>
      </c>
      <c r="C21" s="5" t="n">
        <v>-15</v>
      </c>
      <c r="E21" s="5" t="n">
        <v>-14</v>
      </c>
    </row>
    <row r="22" spans="1:5">
      <c r="A22" s="4" t="s">
        <v>691</v>
      </c>
      <c r="B22" s="5" t="n">
        <v>-16</v>
      </c>
      <c r="C22" s="5" t="n">
        <v>4</v>
      </c>
      <c r="E22" s="5" t="n">
        <v>-4</v>
      </c>
    </row>
    <row r="23" spans="1:5">
      <c r="A23" s="4" t="s">
        <v>692</v>
      </c>
      <c r="B23" s="5" t="n">
        <v>164</v>
      </c>
      <c r="C23" s="5" t="n">
        <v>200</v>
      </c>
      <c r="E23" s="5" t="n">
        <v>200</v>
      </c>
    </row>
    <row r="24" spans="1:5">
      <c r="A24" s="4" t="s">
        <v>693</v>
      </c>
      <c r="B24" s="5" t="n">
        <v>135</v>
      </c>
      <c r="C24" s="5" t="n">
        <v>164</v>
      </c>
      <c r="E24" s="5" t="n">
        <v>149</v>
      </c>
    </row>
    <row r="25" spans="1:5">
      <c r="A25" s="4" t="s">
        <v>694</v>
      </c>
      <c r="B25" s="5" t="n">
        <v>29</v>
      </c>
      <c r="C25" s="5" t="n">
        <v>36</v>
      </c>
      <c r="E25" s="5" t="n">
        <v>51</v>
      </c>
    </row>
    <row r="26" spans="1:5">
      <c r="A26" s="4" t="s">
        <v>71</v>
      </c>
      <c r="B26" s="5" t="n">
        <v>9749</v>
      </c>
      <c r="C26" s="5" t="n">
        <v>10001</v>
      </c>
      <c r="E26" s="5" t="n">
        <v>8535</v>
      </c>
    </row>
    <row r="27" spans="1:5">
      <c r="A27" s="4" t="s">
        <v>693</v>
      </c>
      <c r="B27" s="5" t="n">
        <v>314</v>
      </c>
      <c r="C27" s="5" t="n">
        <v>540</v>
      </c>
      <c r="E27" s="5" t="n">
        <v>491</v>
      </c>
    </row>
    <row r="28" spans="1:5">
      <c r="A28" s="4" t="s">
        <v>694</v>
      </c>
      <c r="B28" s="6" t="n">
        <v>9435</v>
      </c>
      <c r="C28" s="6" t="n">
        <v>9461</v>
      </c>
      <c r="E28" s="6" t="n">
        <v>8044</v>
      </c>
    </row>
    <row r="29" spans="1:5"/>
    <row r="30" spans="1:5">
      <c r="A30" s="4" t="s">
        <v>29</v>
      </c>
      <c r="B30" s="4" t="s">
        <v>100</v>
      </c>
    </row>
  </sheetData>
  <mergeCells count="5">
    <mergeCell ref="A1:A2"/>
    <mergeCell ref="B1:E1"/>
    <mergeCell ref="C2:D2"/>
    <mergeCell ref="A29:E29"/>
    <mergeCell ref="B30:E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7</v>
      </c>
      <c r="C2" s="2" t="s">
        <v>28</v>
      </c>
    </row>
    <row r="3" spans="1:3">
      <c r="A3" s="4" t="s">
        <v>620</v>
      </c>
    </row>
    <row r="4" spans="1:3">
      <c r="A4" s="3" t="s">
        <v>696</v>
      </c>
    </row>
    <row r="5" spans="1:3">
      <c r="A5" s="4" t="s">
        <v>697</v>
      </c>
      <c r="B5" s="6" t="n">
        <v>204</v>
      </c>
      <c r="C5" s="6" t="n">
        <v>212</v>
      </c>
    </row>
    <row r="6" spans="1:3">
      <c r="A6" s="4" t="s">
        <v>698</v>
      </c>
      <c r="B6" s="5" t="n">
        <v>359</v>
      </c>
      <c r="C6" s="5" t="n">
        <v>347</v>
      </c>
    </row>
    <row r="7" spans="1:3">
      <c r="A7" s="4" t="s">
        <v>699</v>
      </c>
      <c r="B7" s="5" t="n">
        <v>358</v>
      </c>
      <c r="C7" s="5" t="n">
        <v>345</v>
      </c>
    </row>
    <row r="8" spans="1:3">
      <c r="A8" s="4" t="s">
        <v>700</v>
      </c>
      <c r="B8" s="5" t="n">
        <v>374</v>
      </c>
      <c r="C8" s="5" t="n">
        <v>352</v>
      </c>
    </row>
    <row r="9" spans="1:3">
      <c r="A9" s="4" t="s">
        <v>630</v>
      </c>
    </row>
    <row r="10" spans="1:3">
      <c r="A10" s="3" t="s">
        <v>696</v>
      </c>
    </row>
    <row r="11" spans="1:3">
      <c r="A11" s="4" t="s">
        <v>701</v>
      </c>
      <c r="B11" s="5" t="n">
        <v>31</v>
      </c>
      <c r="C11" s="5" t="n">
        <v>39</v>
      </c>
    </row>
    <row r="12" spans="1:3">
      <c r="A12" s="4" t="s">
        <v>702</v>
      </c>
      <c r="B12" s="5" t="n">
        <v>30</v>
      </c>
      <c r="C12" s="5" t="n">
        <v>37</v>
      </c>
    </row>
    <row r="13" spans="1:3">
      <c r="A13" s="4" t="s">
        <v>697</v>
      </c>
      <c r="B13" s="5" t="n">
        <v>16</v>
      </c>
      <c r="C13" s="5" t="n">
        <v>18</v>
      </c>
    </row>
    <row r="14" spans="1:3">
      <c r="A14" s="4" t="s">
        <v>703</v>
      </c>
      <c r="B14" s="5" t="n">
        <v>33</v>
      </c>
      <c r="C14" s="5" t="n">
        <v>41</v>
      </c>
    </row>
    <row r="15" spans="1:3">
      <c r="A15" s="4" t="s">
        <v>633</v>
      </c>
    </row>
    <row r="16" spans="1:3">
      <c r="A16" s="3" t="s">
        <v>696</v>
      </c>
    </row>
    <row r="17" spans="1:3">
      <c r="A17" s="4" t="s">
        <v>701</v>
      </c>
      <c r="B17" s="5" t="n">
        <v>234</v>
      </c>
      <c r="C17" s="5" t="n">
        <v>260</v>
      </c>
    </row>
    <row r="18" spans="1:3">
      <c r="A18" s="4" t="s">
        <v>702</v>
      </c>
      <c r="B18" s="5" t="n">
        <v>234</v>
      </c>
      <c r="C18" s="5" t="n">
        <v>260</v>
      </c>
    </row>
    <row r="19" spans="1:3">
      <c r="A19" s="4" t="s">
        <v>697</v>
      </c>
      <c r="B19" s="5" t="n">
        <v>167</v>
      </c>
      <c r="C19" s="5" t="n">
        <v>170</v>
      </c>
    </row>
    <row r="20" spans="1:3">
      <c r="A20" s="4" t="s">
        <v>703</v>
      </c>
      <c r="B20" s="5" t="n">
        <v>249</v>
      </c>
      <c r="C20" s="5" t="n">
        <v>277</v>
      </c>
    </row>
    <row r="21" spans="1:3">
      <c r="A21" s="4" t="s">
        <v>636</v>
      </c>
    </row>
    <row r="22" spans="1:3">
      <c r="A22" s="3" t="s">
        <v>696</v>
      </c>
    </row>
    <row r="23" spans="1:3">
      <c r="A23" s="4" t="s">
        <v>701</v>
      </c>
      <c r="B23" s="5" t="n">
        <v>91</v>
      </c>
      <c r="C23" s="5" t="n">
        <v>45</v>
      </c>
    </row>
    <row r="24" spans="1:3">
      <c r="A24" s="4" t="s">
        <v>702</v>
      </c>
      <c r="B24" s="5" t="n">
        <v>91</v>
      </c>
      <c r="C24" s="5" t="n">
        <v>45</v>
      </c>
    </row>
    <row r="25" spans="1:3">
      <c r="A25" s="4" t="s">
        <v>697</v>
      </c>
      <c r="B25" s="5" t="n">
        <v>20</v>
      </c>
      <c r="C25" s="5" t="n">
        <v>22</v>
      </c>
    </row>
    <row r="26" spans="1:3">
      <c r="A26" s="4" t="s">
        <v>703</v>
      </c>
      <c r="B26" s="5" t="n">
        <v>88</v>
      </c>
      <c r="C26" s="5" t="n">
        <v>32</v>
      </c>
    </row>
    <row r="27" spans="1:3">
      <c r="A27" s="4" t="s">
        <v>639</v>
      </c>
    </row>
    <row r="28" spans="1:3">
      <c r="A28" s="3" t="s">
        <v>696</v>
      </c>
    </row>
    <row r="29" spans="1:3">
      <c r="A29" s="4" t="s">
        <v>701</v>
      </c>
      <c r="B29" s="5" t="n">
        <v>3</v>
      </c>
      <c r="C29" s="5" t="n">
        <v>3</v>
      </c>
    </row>
    <row r="30" spans="1:3">
      <c r="A30" s="4" t="s">
        <v>702</v>
      </c>
      <c r="B30" s="5" t="n">
        <v>3</v>
      </c>
      <c r="C30" s="5" t="n">
        <v>3</v>
      </c>
    </row>
    <row r="31" spans="1:3">
      <c r="A31" s="4" t="s">
        <v>697</v>
      </c>
      <c r="B31" s="5" t="n">
        <v>1</v>
      </c>
      <c r="C31" s="5" t="n">
        <v>2</v>
      </c>
    </row>
    <row r="32" spans="1:3">
      <c r="A32" s="4" t="s">
        <v>703</v>
      </c>
      <c r="B32" s="5" t="n">
        <v>4</v>
      </c>
      <c r="C32" s="5" t="n">
        <v>2</v>
      </c>
    </row>
    <row r="33" spans="1:3">
      <c r="A33" s="4" t="s">
        <v>621</v>
      </c>
    </row>
    <row r="34" spans="1:3">
      <c r="A34" s="3" t="s">
        <v>696</v>
      </c>
    </row>
    <row r="35" spans="1:3">
      <c r="A35" s="4" t="s">
        <v>697</v>
      </c>
      <c r="B35" s="5" t="n">
        <v>135</v>
      </c>
      <c r="C35" s="5" t="n">
        <v>164</v>
      </c>
    </row>
    <row r="36" spans="1:3">
      <c r="A36" s="4" t="s">
        <v>698</v>
      </c>
      <c r="B36" s="5" t="n">
        <v>314</v>
      </c>
      <c r="C36" s="5" t="n">
        <v>540</v>
      </c>
    </row>
    <row r="37" spans="1:3">
      <c r="A37" s="4" t="s">
        <v>699</v>
      </c>
      <c r="B37" s="5" t="n">
        <v>303</v>
      </c>
      <c r="C37" s="5" t="n">
        <v>527</v>
      </c>
    </row>
    <row r="38" spans="1:3">
      <c r="A38" s="4" t="s">
        <v>700</v>
      </c>
      <c r="B38" s="5" t="n">
        <v>322</v>
      </c>
      <c r="C38" s="5" t="n">
        <v>524</v>
      </c>
    </row>
    <row r="39" spans="1:3">
      <c r="A39" s="4" t="s">
        <v>659</v>
      </c>
    </row>
    <row r="40" spans="1:3">
      <c r="A40" s="3" t="s">
        <v>696</v>
      </c>
    </row>
    <row r="41" spans="1:3">
      <c r="A41" s="4" t="s">
        <v>701</v>
      </c>
      <c r="B41" s="5" t="n">
        <v>25</v>
      </c>
      <c r="C41" s="5" t="n">
        <v>44</v>
      </c>
    </row>
    <row r="42" spans="1:3">
      <c r="A42" s="4" t="s">
        <v>702</v>
      </c>
      <c r="B42" s="5" t="n">
        <v>23</v>
      </c>
      <c r="C42" s="5" t="n">
        <v>44</v>
      </c>
    </row>
    <row r="43" spans="1:3">
      <c r="A43" s="4" t="s">
        <v>697</v>
      </c>
      <c r="B43" s="5" t="n">
        <v>5</v>
      </c>
      <c r="C43" s="5" t="n">
        <v>3</v>
      </c>
    </row>
    <row r="44" spans="1:3">
      <c r="A44" s="4" t="s">
        <v>703</v>
      </c>
      <c r="B44" s="5" t="n">
        <v>27</v>
      </c>
      <c r="C44" s="5" t="n">
        <v>49</v>
      </c>
    </row>
    <row r="45" spans="1:3">
      <c r="A45" s="4" t="s">
        <v>662</v>
      </c>
    </row>
    <row r="46" spans="1:3">
      <c r="A46" s="3" t="s">
        <v>696</v>
      </c>
    </row>
    <row r="47" spans="1:3">
      <c r="A47" s="4" t="s">
        <v>701</v>
      </c>
      <c r="B47" s="5" t="n">
        <v>256</v>
      </c>
      <c r="C47" s="5" t="n">
        <v>457</v>
      </c>
    </row>
    <row r="48" spans="1:3">
      <c r="A48" s="4" t="s">
        <v>702</v>
      </c>
      <c r="B48" s="5" t="n">
        <v>256</v>
      </c>
      <c r="C48" s="5" t="n">
        <v>457</v>
      </c>
    </row>
    <row r="49" spans="1:3">
      <c r="A49" s="4" t="s">
        <v>697</v>
      </c>
      <c r="B49" s="5" t="n">
        <v>107</v>
      </c>
      <c r="C49" s="5" t="n">
        <v>134</v>
      </c>
    </row>
    <row r="50" spans="1:3">
      <c r="A50" s="4" t="s">
        <v>703</v>
      </c>
      <c r="B50" s="5" t="n">
        <v>260</v>
      </c>
      <c r="C50" s="5" t="n">
        <v>443</v>
      </c>
    </row>
    <row r="51" spans="1:3">
      <c r="A51" s="4" t="s">
        <v>665</v>
      </c>
    </row>
    <row r="52" spans="1:3">
      <c r="A52" s="3" t="s">
        <v>696</v>
      </c>
    </row>
    <row r="53" spans="1:3">
      <c r="A53" s="4" t="s">
        <v>701</v>
      </c>
      <c r="B53" s="5" t="n">
        <v>23</v>
      </c>
      <c r="C53" s="5" t="n">
        <v>30</v>
      </c>
    </row>
    <row r="54" spans="1:3">
      <c r="A54" s="4" t="s">
        <v>702</v>
      </c>
      <c r="B54" s="5" t="n">
        <v>14</v>
      </c>
      <c r="C54" s="5" t="n">
        <v>17</v>
      </c>
    </row>
    <row r="55" spans="1:3">
      <c r="A55" s="4" t="s">
        <v>697</v>
      </c>
      <c r="B55" s="5" t="n">
        <v>16</v>
      </c>
      <c r="C55" s="5" t="n">
        <v>21</v>
      </c>
    </row>
    <row r="56" spans="1:3">
      <c r="A56" s="4" t="s">
        <v>703</v>
      </c>
      <c r="B56" s="5" t="n">
        <v>26</v>
      </c>
      <c r="C56" s="5" t="n">
        <v>28</v>
      </c>
    </row>
    <row r="57" spans="1:3">
      <c r="A57" s="4" t="s">
        <v>668</v>
      </c>
    </row>
    <row r="58" spans="1:3">
      <c r="A58" s="3" t="s">
        <v>696</v>
      </c>
    </row>
    <row r="59" spans="1:3">
      <c r="A59" s="4" t="s">
        <v>701</v>
      </c>
      <c r="B59" s="5" t="n">
        <v>10</v>
      </c>
      <c r="C59" s="5" t="n">
        <v>9</v>
      </c>
    </row>
    <row r="60" spans="1:3">
      <c r="A60" s="4" t="s">
        <v>702</v>
      </c>
      <c r="B60" s="5" t="n">
        <v>10</v>
      </c>
      <c r="C60" s="5" t="n">
        <v>9</v>
      </c>
    </row>
    <row r="61" spans="1:3">
      <c r="A61" s="4" t="s">
        <v>697</v>
      </c>
      <c r="B61" s="5" t="n">
        <v>7</v>
      </c>
      <c r="C61" s="5" t="n">
        <v>6</v>
      </c>
    </row>
    <row r="62" spans="1:3">
      <c r="A62" s="4" t="s">
        <v>703</v>
      </c>
      <c r="B62" s="6" t="n">
        <v>9</v>
      </c>
      <c r="C62" s="6"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7</v>
      </c>
      <c r="C1" s="2" t="s">
        <v>28</v>
      </c>
    </row>
    <row r="2" spans="1:3">
      <c r="A2" s="3" t="s">
        <v>705</v>
      </c>
    </row>
    <row r="3" spans="1:3">
      <c r="A3" s="4" t="s">
        <v>706</v>
      </c>
      <c r="B3" s="6" t="n">
        <v>13423</v>
      </c>
      <c r="C3" s="6" t="n">
        <v>14022</v>
      </c>
    </row>
    <row r="4" spans="1:3">
      <c r="A4" s="4" t="s">
        <v>707</v>
      </c>
    </row>
    <row r="5" spans="1:3">
      <c r="A5" s="3" t="s">
        <v>705</v>
      </c>
    </row>
    <row r="6" spans="1:3">
      <c r="A6" s="4" t="s">
        <v>706</v>
      </c>
      <c r="B6" s="5" t="n">
        <v>6371</v>
      </c>
      <c r="C6" s="5" t="n">
        <v>6833</v>
      </c>
    </row>
    <row r="7" spans="1:3">
      <c r="A7" s="4" t="s">
        <v>621</v>
      </c>
    </row>
    <row r="8" spans="1:3">
      <c r="A8" s="3" t="s">
        <v>705</v>
      </c>
    </row>
    <row r="9" spans="1:3">
      <c r="A9" s="4" t="s">
        <v>706</v>
      </c>
      <c r="B9" s="6" t="n">
        <v>7052</v>
      </c>
      <c r="C9" s="6" t="n">
        <v>71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708</v>
      </c>
      <c r="B1" s="2" t="s">
        <v>27</v>
      </c>
      <c r="C1" s="2" t="s">
        <v>28</v>
      </c>
    </row>
    <row r="2" spans="1:4">
      <c r="A2" s="3" t="s">
        <v>177</v>
      </c>
    </row>
    <row r="3" spans="1:4">
      <c r="A3" s="4" t="s">
        <v>709</v>
      </c>
      <c r="B3" s="6" t="n">
        <v>1293</v>
      </c>
      <c r="C3" s="6" t="n">
        <v>1278</v>
      </c>
    </row>
    <row r="4" spans="1:4">
      <c r="A4" s="4" t="s">
        <v>710</v>
      </c>
      <c r="B4" s="5" t="n">
        <v>576</v>
      </c>
      <c r="C4" s="5" t="n">
        <v>601</v>
      </c>
    </row>
    <row r="5" spans="1:4">
      <c r="A5" s="4" t="s">
        <v>711</v>
      </c>
      <c r="B5" s="5" t="n">
        <v>4857</v>
      </c>
      <c r="C5" s="5" t="n">
        <v>4573</v>
      </c>
    </row>
    <row r="6" spans="1:4">
      <c r="A6" s="4" t="s">
        <v>712</v>
      </c>
      <c r="B6" s="6" t="n">
        <v>6726</v>
      </c>
      <c r="C6" s="6" t="n">
        <v>6452</v>
      </c>
      <c r="D6" s="4" t="s">
        <v>29</v>
      </c>
    </row>
    <row r="7" spans="1:4"/>
    <row r="8" spans="1:4">
      <c r="A8" s="4" t="s">
        <v>29</v>
      </c>
      <c r="B8" s="4" t="s">
        <v>100</v>
      </c>
    </row>
  </sheetData>
  <mergeCells count="3">
    <mergeCell ref="C1:D1"/>
    <mergeCell ref="A7:D7"/>
    <mergeCell ref="B8:D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3</v>
      </c>
      <c r="B1" s="2" t="s">
        <v>27</v>
      </c>
      <c r="C1" s="2" t="s">
        <v>28</v>
      </c>
    </row>
    <row r="2" spans="1:4">
      <c r="A2" s="3" t="s">
        <v>486</v>
      </c>
    </row>
    <row r="3" spans="1:4">
      <c r="A3" s="4" t="s">
        <v>714</v>
      </c>
      <c r="B3" s="6" t="n">
        <v>15826</v>
      </c>
      <c r="C3" s="6" t="n">
        <v>16673</v>
      </c>
    </row>
    <row r="4" spans="1:4">
      <c r="A4" s="4" t="s">
        <v>715</v>
      </c>
      <c r="B4" s="5" t="n">
        <v>-9925</v>
      </c>
      <c r="C4" s="5" t="n">
        <v>-9842</v>
      </c>
    </row>
    <row r="5" spans="1:4">
      <c r="A5" s="4" t="s">
        <v>716</v>
      </c>
      <c r="B5" s="5" t="n">
        <v>5901</v>
      </c>
      <c r="C5" s="5" t="n">
        <v>6831</v>
      </c>
      <c r="D5" s="4" t="s">
        <v>29</v>
      </c>
    </row>
    <row r="6" spans="1:4">
      <c r="A6" s="4" t="s">
        <v>717</v>
      </c>
    </row>
    <row r="7" spans="1:4">
      <c r="A7" s="3" t="s">
        <v>486</v>
      </c>
    </row>
    <row r="8" spans="1:4">
      <c r="A8" s="4" t="s">
        <v>714</v>
      </c>
      <c r="B8" s="5" t="n">
        <v>3332</v>
      </c>
      <c r="C8" s="5" t="n">
        <v>3472</v>
      </c>
    </row>
    <row r="9" spans="1:4">
      <c r="A9" s="4" t="s">
        <v>718</v>
      </c>
    </row>
    <row r="10" spans="1:4">
      <c r="A10" s="3" t="s">
        <v>486</v>
      </c>
    </row>
    <row r="11" spans="1:4">
      <c r="A11" s="4" t="s">
        <v>714</v>
      </c>
      <c r="B11" s="5" t="n">
        <v>8417</v>
      </c>
      <c r="C11" s="5" t="n">
        <v>8659</v>
      </c>
    </row>
    <row r="12" spans="1:4">
      <c r="A12" s="4" t="s">
        <v>719</v>
      </c>
    </row>
    <row r="13" spans="1:4">
      <c r="A13" s="3" t="s">
        <v>486</v>
      </c>
    </row>
    <row r="14" spans="1:4">
      <c r="A14" s="4" t="s">
        <v>714</v>
      </c>
      <c r="B14" s="5" t="n">
        <v>3100</v>
      </c>
      <c r="C14" s="5" t="n">
        <v>3607</v>
      </c>
    </row>
    <row r="15" spans="1:4">
      <c r="A15" s="4" t="s">
        <v>720</v>
      </c>
    </row>
    <row r="16" spans="1:4">
      <c r="A16" s="3" t="s">
        <v>486</v>
      </c>
    </row>
    <row r="17" spans="1:4">
      <c r="A17" s="4" t="s">
        <v>714</v>
      </c>
      <c r="B17" s="5" t="n">
        <v>162</v>
      </c>
      <c r="C17" s="5" t="n">
        <v>101</v>
      </c>
    </row>
    <row r="18" spans="1:4">
      <c r="A18" s="4" t="s">
        <v>128</v>
      </c>
    </row>
    <row r="19" spans="1:4">
      <c r="A19" s="3" t="s">
        <v>486</v>
      </c>
    </row>
    <row r="20" spans="1:4">
      <c r="A20" s="4" t="s">
        <v>714</v>
      </c>
      <c r="B20" s="6" t="n">
        <v>815</v>
      </c>
      <c r="C20" s="6" t="n">
        <v>834</v>
      </c>
    </row>
    <row r="21" spans="1:4"/>
    <row r="22" spans="1:4">
      <c r="A22" s="4" t="s">
        <v>29</v>
      </c>
      <c r="B22" s="4" t="s">
        <v>100</v>
      </c>
    </row>
  </sheetData>
  <mergeCells count="3">
    <mergeCell ref="C1:D1"/>
    <mergeCell ref="A21:D21"/>
    <mergeCell ref="B22:D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7</v>
      </c>
      <c r="C1" s="2" t="s">
        <v>28</v>
      </c>
    </row>
    <row r="2" spans="1:3">
      <c r="A2" s="3" t="s">
        <v>722</v>
      </c>
    </row>
    <row r="3" spans="1:3">
      <c r="A3" s="4" t="s">
        <v>723</v>
      </c>
      <c r="B3" s="6" t="n">
        <v>4</v>
      </c>
      <c r="C3" s="6" t="n">
        <v>100</v>
      </c>
    </row>
    <row r="4" spans="1:3">
      <c r="A4" s="4" t="s">
        <v>715</v>
      </c>
      <c r="B4" s="5" t="n">
        <v>0</v>
      </c>
      <c r="C4" s="5" t="n">
        <v>-36</v>
      </c>
    </row>
    <row r="5" spans="1:3">
      <c r="A5" s="4" t="s">
        <v>724</v>
      </c>
      <c r="B5" s="6" t="n">
        <v>4</v>
      </c>
      <c r="C5" s="6" t="n">
        <v>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7</v>
      </c>
      <c r="C2" s="2" t="s">
        <v>28</v>
      </c>
      <c r="D2" s="2" t="s">
        <v>30</v>
      </c>
    </row>
    <row r="3" spans="1:4">
      <c r="A3" s="3" t="s">
        <v>486</v>
      </c>
    </row>
    <row r="4" spans="1:4">
      <c r="A4" s="4" t="s">
        <v>726</v>
      </c>
      <c r="B4" s="6" t="n">
        <v>965</v>
      </c>
      <c r="C4" s="6" t="n">
        <v>929</v>
      </c>
      <c r="D4" s="6" t="n">
        <v>884</v>
      </c>
    </row>
    <row r="5" spans="1:4">
      <c r="A5" s="4" t="s">
        <v>727</v>
      </c>
      <c r="B5" s="5" t="n">
        <v>123</v>
      </c>
      <c r="C5" s="5" t="n">
        <v>101</v>
      </c>
    </row>
    <row r="6" spans="1:4">
      <c r="A6" s="4" t="s">
        <v>728</v>
      </c>
    </row>
    <row r="7" spans="1:4">
      <c r="A7" s="3" t="s">
        <v>486</v>
      </c>
    </row>
    <row r="8" spans="1:4">
      <c r="A8" s="4" t="s">
        <v>726</v>
      </c>
      <c r="B8" s="5" t="n">
        <v>587</v>
      </c>
      <c r="C8" s="5" t="n">
        <v>610</v>
      </c>
      <c r="D8" s="5" t="n">
        <v>605</v>
      </c>
    </row>
    <row r="9" spans="1:4">
      <c r="A9" s="4" t="s">
        <v>719</v>
      </c>
    </row>
    <row r="10" spans="1:4">
      <c r="A10" s="3" t="s">
        <v>486</v>
      </c>
    </row>
    <row r="11" spans="1:4">
      <c r="A11" s="4" t="s">
        <v>729</v>
      </c>
      <c r="B11" s="6" t="n">
        <v>76</v>
      </c>
      <c r="C11" s="6" t="n">
        <v>86</v>
      </c>
      <c r="D11" s="6" t="n">
        <v>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0</v>
      </c>
      <c r="B1" s="2" t="s">
        <v>27</v>
      </c>
      <c r="C1" s="2" t="s">
        <v>28</v>
      </c>
    </row>
    <row r="2" spans="1:4">
      <c r="A2" s="3" t="s">
        <v>183</v>
      </c>
    </row>
    <row r="3" spans="1:4">
      <c r="A3" s="4" t="s">
        <v>731</v>
      </c>
      <c r="B3" s="6" t="n">
        <v>523</v>
      </c>
      <c r="C3" s="6" t="n">
        <v>555</v>
      </c>
    </row>
    <row r="4" spans="1:4">
      <c r="A4" s="4" t="s">
        <v>732</v>
      </c>
      <c r="B4" s="5" t="n">
        <v>3</v>
      </c>
      <c r="C4" s="5" t="n">
        <v>6</v>
      </c>
    </row>
    <row r="5" spans="1:4">
      <c r="A5" s="4" t="s">
        <v>141</v>
      </c>
      <c r="B5" s="6" t="n">
        <v>526</v>
      </c>
      <c r="C5" s="6" t="n">
        <v>561</v>
      </c>
      <c r="D5" s="4" t="s">
        <v>29</v>
      </c>
    </row>
    <row r="6" spans="1:4"/>
    <row r="7" spans="1:4">
      <c r="A7" s="4" t="s">
        <v>29</v>
      </c>
      <c r="B7" s="4" t="s">
        <v>100</v>
      </c>
    </row>
  </sheetData>
  <mergeCells count="3">
    <mergeCell ref="C1:D1"/>
    <mergeCell ref="A6:D6"/>
    <mergeCell ref="B7:D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7</v>
      </c>
      <c r="C2" s="2" t="s">
        <v>28</v>
      </c>
      <c r="D2" s="2" t="s">
        <v>30</v>
      </c>
    </row>
    <row r="3" spans="1:4">
      <c r="A3" s="3" t="s">
        <v>734</v>
      </c>
    </row>
    <row r="4" spans="1:4">
      <c r="A4" s="4" t="s">
        <v>735</v>
      </c>
      <c r="B4" s="6" t="n">
        <v>2875</v>
      </c>
      <c r="C4" s="6" t="n">
        <v>3273</v>
      </c>
      <c r="D4" s="6" t="n">
        <v>3670</v>
      </c>
    </row>
    <row r="5" spans="1:4">
      <c r="A5" s="4" t="s">
        <v>736</v>
      </c>
      <c r="B5" s="5" t="n">
        <v>150</v>
      </c>
      <c r="C5" s="5" t="n">
        <v>265</v>
      </c>
      <c r="D5" s="5" t="n">
        <v>99</v>
      </c>
    </row>
    <row r="6" spans="1:4">
      <c r="A6" s="4" t="s">
        <v>516</v>
      </c>
      <c r="B6" s="5" t="n">
        <v>109</v>
      </c>
      <c r="C6" s="5" t="n">
        <v>198</v>
      </c>
      <c r="D6" s="6" t="n">
        <v>48</v>
      </c>
    </row>
    <row r="7" spans="1:4">
      <c r="A7" s="3" t="s">
        <v>102</v>
      </c>
    </row>
    <row r="8" spans="1:4">
      <c r="A8" s="4" t="s">
        <v>81</v>
      </c>
      <c r="B8" s="5" t="n">
        <v>7789</v>
      </c>
      <c r="C8" s="5" t="n">
        <v>7441</v>
      </c>
    </row>
    <row r="9" spans="1:4">
      <c r="A9" s="4" t="s">
        <v>89</v>
      </c>
      <c r="B9" s="5" t="n">
        <v>6662</v>
      </c>
      <c r="C9" s="5" t="n">
        <v>6216</v>
      </c>
    </row>
    <row r="10" spans="1:4">
      <c r="A10" s="4" t="s">
        <v>97</v>
      </c>
      <c r="B10" s="6" t="n">
        <v>1127</v>
      </c>
      <c r="C10" s="6" t="n">
        <v>12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737</v>
      </c>
      <c r="B1" s="2" t="s">
        <v>27</v>
      </c>
    </row>
    <row r="2" spans="1:2">
      <c r="A2" s="4" t="s">
        <v>738</v>
      </c>
    </row>
    <row r="3" spans="1:2">
      <c r="A3" s="3" t="s">
        <v>739</v>
      </c>
    </row>
    <row r="4" spans="1:2">
      <c r="A4" s="4" t="s">
        <v>740</v>
      </c>
      <c r="B4" s="4" t="s">
        <v>741</v>
      </c>
    </row>
    <row r="5" spans="1:2">
      <c r="A5" s="4" t="s">
        <v>742</v>
      </c>
    </row>
    <row r="6" spans="1:2">
      <c r="A6" s="3" t="s">
        <v>739</v>
      </c>
    </row>
    <row r="7" spans="1:2">
      <c r="A7" s="4" t="s">
        <v>740</v>
      </c>
      <c r="B7" s="4" t="s">
        <v>743</v>
      </c>
    </row>
    <row r="8" spans="1:2">
      <c r="A8" s="4" t="s">
        <v>744</v>
      </c>
    </row>
    <row r="9" spans="1:2">
      <c r="A9" s="3" t="s">
        <v>739</v>
      </c>
    </row>
    <row r="10" spans="1:2">
      <c r="A10" s="4" t="s">
        <v>740</v>
      </c>
      <c r="B10" s="4" t="s">
        <v>745</v>
      </c>
    </row>
    <row r="11" spans="1:2">
      <c r="A11" s="4" t="s">
        <v>746</v>
      </c>
    </row>
    <row r="12" spans="1:2">
      <c r="A12" s="3" t="s">
        <v>739</v>
      </c>
    </row>
    <row r="13" spans="1:2">
      <c r="A13" s="4" t="s">
        <v>740</v>
      </c>
      <c r="B13" s="4" t="s">
        <v>745</v>
      </c>
    </row>
    <row r="14" spans="1:2">
      <c r="A14" s="4" t="s">
        <v>747</v>
      </c>
    </row>
    <row r="15" spans="1:2">
      <c r="A15" s="3" t="s">
        <v>739</v>
      </c>
    </row>
    <row r="16" spans="1:2">
      <c r="A16" s="4" t="s">
        <v>740</v>
      </c>
      <c r="B16" s="4" t="s">
        <v>748</v>
      </c>
    </row>
    <row r="17" spans="1:2">
      <c r="A17" s="4" t="s">
        <v>749</v>
      </c>
    </row>
    <row r="18" spans="1:2">
      <c r="A18" s="3" t="s">
        <v>739</v>
      </c>
    </row>
    <row r="19" spans="1:2">
      <c r="A19" s="4" t="s">
        <v>740</v>
      </c>
      <c r="B19" s="4" t="s">
        <v>745</v>
      </c>
    </row>
    <row r="20" spans="1:2">
      <c r="A20" s="4" t="s">
        <v>750</v>
      </c>
    </row>
    <row r="21" spans="1:2">
      <c r="A21" s="3" t="s">
        <v>739</v>
      </c>
    </row>
    <row r="22" spans="1:2">
      <c r="A22" s="4" t="s">
        <v>740</v>
      </c>
      <c r="B22" s="4" t="s">
        <v>745</v>
      </c>
    </row>
    <row r="23" spans="1:2">
      <c r="A23" s="4" t="s">
        <v>751</v>
      </c>
    </row>
    <row r="24" spans="1:2">
      <c r="A24" s="3" t="s">
        <v>739</v>
      </c>
    </row>
    <row r="25" spans="1:2">
      <c r="A25" s="4" t="s">
        <v>740</v>
      </c>
      <c r="B25" s="4" t="s">
        <v>7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3</v>
      </c>
      <c r="B1" s="2" t="s">
        <v>27</v>
      </c>
      <c r="C1" s="2" t="s">
        <v>28</v>
      </c>
    </row>
    <row r="2" spans="1:4">
      <c r="A2" s="3" t="s">
        <v>186</v>
      </c>
    </row>
    <row r="3" spans="1:4">
      <c r="A3" s="4" t="s">
        <v>754</v>
      </c>
      <c r="B3" s="6" t="n">
        <v>2139</v>
      </c>
      <c r="C3" s="6" t="n">
        <v>2240</v>
      </c>
    </row>
    <row r="4" spans="1:4">
      <c r="A4" s="4" t="s">
        <v>715</v>
      </c>
      <c r="B4" s="5" t="n">
        <v>-365</v>
      </c>
      <c r="C4" s="5" t="n">
        <v>-395</v>
      </c>
    </row>
    <row r="5" spans="1:4">
      <c r="A5" s="4" t="s">
        <v>755</v>
      </c>
      <c r="B5" s="6" t="n">
        <v>1774</v>
      </c>
      <c r="C5" s="6" t="n">
        <v>1845</v>
      </c>
      <c r="D5" s="4" t="s">
        <v>29</v>
      </c>
    </row>
    <row r="6" spans="1:4"/>
    <row r="7" spans="1:4">
      <c r="A7" s="4" t="s">
        <v>29</v>
      </c>
      <c r="B7" s="4" t="s">
        <v>100</v>
      </c>
    </row>
  </sheetData>
  <mergeCells count="3">
    <mergeCell ref="C1:D1"/>
    <mergeCell ref="A6:D6"/>
    <mergeCell ref="B7:D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7</v>
      </c>
      <c r="C2" s="2" t="s">
        <v>28</v>
      </c>
      <c r="D2" s="2" t="s">
        <v>30</v>
      </c>
    </row>
    <row r="3" spans="1:4">
      <c r="A3" s="3" t="s">
        <v>186</v>
      </c>
    </row>
    <row r="4" spans="1:4">
      <c r="A4" s="4" t="s">
        <v>757</v>
      </c>
      <c r="B4" s="6" t="n">
        <v>256</v>
      </c>
      <c r="C4" s="6" t="n">
        <v>305</v>
      </c>
      <c r="D4" s="6" t="n">
        <v>2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43</v>
      </c>
    </row>
    <row r="2" spans="1:2">
      <c r="A2" s="3" t="s">
        <v>186</v>
      </c>
    </row>
    <row r="3" spans="1:2">
      <c r="A3" s="5" t="n">
        <v>2019</v>
      </c>
      <c r="B3" s="6" t="n">
        <v>194</v>
      </c>
    </row>
    <row r="4" spans="1:2">
      <c r="A4" s="5" t="n">
        <v>2020</v>
      </c>
      <c r="B4" s="5" t="n">
        <v>145</v>
      </c>
    </row>
    <row r="5" spans="1:2">
      <c r="A5" s="5" t="n">
        <v>2021</v>
      </c>
      <c r="B5" s="5" t="n">
        <v>81</v>
      </c>
    </row>
    <row r="6" spans="1:2">
      <c r="A6" s="5" t="n">
        <v>2022</v>
      </c>
      <c r="B6" s="5" t="n">
        <v>30</v>
      </c>
    </row>
    <row r="7" spans="1:2">
      <c r="A7" s="5" t="n">
        <v>2023</v>
      </c>
      <c r="B7" s="5" t="n">
        <v>10</v>
      </c>
    </row>
    <row r="8" spans="1:2">
      <c r="A8" s="4" t="s">
        <v>759</v>
      </c>
      <c r="B8" s="5" t="n">
        <v>3</v>
      </c>
    </row>
    <row r="9" spans="1:2">
      <c r="A9" s="4" t="s">
        <v>141</v>
      </c>
      <c r="B9" s="6" t="n">
        <v>4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760</v>
      </c>
      <c r="B1" s="2" t="s">
        <v>1</v>
      </c>
    </row>
    <row r="2" spans="1:4">
      <c r="B2" s="2" t="s">
        <v>761</v>
      </c>
      <c r="C2" s="2" t="s">
        <v>444</v>
      </c>
      <c r="D2" s="2" t="s">
        <v>598</v>
      </c>
    </row>
    <row r="3" spans="1:4">
      <c r="A3" s="3" t="s">
        <v>762</v>
      </c>
    </row>
    <row r="4" spans="1:4">
      <c r="A4" s="4" t="s">
        <v>462</v>
      </c>
      <c r="B4" s="6" t="n">
        <v>0</v>
      </c>
      <c r="C4" s="6" t="n">
        <v>0</v>
      </c>
    </row>
    <row r="5" spans="1:4">
      <c r="A5" s="4" t="s">
        <v>763</v>
      </c>
      <c r="B5" s="4" t="s">
        <v>764</v>
      </c>
    </row>
    <row r="6" spans="1:4">
      <c r="A6" s="4" t="s">
        <v>765</v>
      </c>
      <c r="B6" s="5" t="n">
        <v>0</v>
      </c>
    </row>
    <row r="7" spans="1:4">
      <c r="A7" s="4" t="s">
        <v>766</v>
      </c>
      <c r="B7" s="6" t="n">
        <v>116000000</v>
      </c>
      <c r="C7" s="6" t="n">
        <v>115000000</v>
      </c>
      <c r="D7" s="6" t="n">
        <v>111000000</v>
      </c>
    </row>
    <row r="8" spans="1:4">
      <c r="A8" s="4" t="s">
        <v>767</v>
      </c>
      <c r="B8" s="5" t="n">
        <v>103000000</v>
      </c>
    </row>
    <row r="9" spans="1:4">
      <c r="A9" s="4" t="s">
        <v>768</v>
      </c>
      <c r="B9" s="5" t="n">
        <v>77000000</v>
      </c>
    </row>
    <row r="10" spans="1:4">
      <c r="A10" s="4" t="s">
        <v>769</v>
      </c>
      <c r="B10" s="5" t="n">
        <v>67000000</v>
      </c>
    </row>
    <row r="11" spans="1:4">
      <c r="A11" s="4" t="s">
        <v>770</v>
      </c>
      <c r="B11" s="5" t="n">
        <v>57000000</v>
      </c>
    </row>
    <row r="12" spans="1:4">
      <c r="A12" s="4" t="s">
        <v>771</v>
      </c>
      <c r="B12" s="6" t="n">
        <v>41000000</v>
      </c>
    </row>
    <row r="13" spans="1:4">
      <c r="A13" s="4" t="s">
        <v>470</v>
      </c>
    </row>
    <row r="14" spans="1:4">
      <c r="A14" s="3" t="s">
        <v>762</v>
      </c>
    </row>
    <row r="15" spans="1:4">
      <c r="A15" s="4" t="s">
        <v>772</v>
      </c>
      <c r="B15" s="4" t="s">
        <v>773</v>
      </c>
    </row>
    <row r="16" spans="1:4">
      <c r="A16" s="4" t="s">
        <v>774</v>
      </c>
    </row>
    <row r="17" spans="1:4">
      <c r="A17" s="3" t="s">
        <v>762</v>
      </c>
    </row>
    <row r="18" spans="1:4">
      <c r="A18" s="4" t="s">
        <v>763</v>
      </c>
      <c r="B18" s="4" t="s">
        <v>775</v>
      </c>
    </row>
    <row r="19" spans="1:4">
      <c r="A19" s="4" t="s">
        <v>776</v>
      </c>
    </row>
    <row r="20" spans="1:4">
      <c r="A20" s="3" t="s">
        <v>762</v>
      </c>
    </row>
    <row r="21" spans="1:4">
      <c r="A21" s="4" t="s">
        <v>763</v>
      </c>
      <c r="B21" s="4" t="s">
        <v>777</v>
      </c>
    </row>
    <row r="22" spans="1:4">
      <c r="A22" s="4" t="s">
        <v>778</v>
      </c>
    </row>
    <row r="23" spans="1:4">
      <c r="A23" s="3" t="s">
        <v>762</v>
      </c>
    </row>
    <row r="24" spans="1:4">
      <c r="A24" s="4" t="s">
        <v>763</v>
      </c>
      <c r="B24" s="4" t="s">
        <v>7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80</v>
      </c>
      <c r="B1" s="2" t="s">
        <v>1</v>
      </c>
    </row>
    <row r="2" spans="1:5">
      <c r="B2" s="2" t="s">
        <v>27</v>
      </c>
      <c r="D2" s="2" t="s">
        <v>28</v>
      </c>
    </row>
    <row r="3" spans="1:5">
      <c r="A3" s="3" t="s">
        <v>762</v>
      </c>
    </row>
    <row r="4" spans="1:5">
      <c r="A4" s="4" t="s">
        <v>781</v>
      </c>
      <c r="B4" s="6" t="n">
        <v>2472</v>
      </c>
      <c r="C4" s="4" t="s">
        <v>29</v>
      </c>
      <c r="D4" s="6" t="n">
        <v>2449</v>
      </c>
    </row>
    <row r="5" spans="1:5">
      <c r="A5" s="4" t="s">
        <v>782</v>
      </c>
      <c r="B5" s="5" t="n">
        <v>-19</v>
      </c>
      <c r="D5" s="5" t="n">
        <v>23</v>
      </c>
    </row>
    <row r="6" spans="1:5">
      <c r="A6" s="4" t="s">
        <v>783</v>
      </c>
      <c r="B6" s="5" t="n">
        <v>2453</v>
      </c>
      <c r="D6" s="5" t="n">
        <v>2472</v>
      </c>
      <c r="E6" s="4" t="s">
        <v>29</v>
      </c>
    </row>
    <row r="7" spans="1:5">
      <c r="A7" s="4" t="s">
        <v>784</v>
      </c>
    </row>
    <row r="8" spans="1:5">
      <c r="A8" s="3" t="s">
        <v>762</v>
      </c>
    </row>
    <row r="9" spans="1:5">
      <c r="A9" s="4" t="s">
        <v>781</v>
      </c>
      <c r="B9" s="5" t="n">
        <v>1654</v>
      </c>
      <c r="D9" s="5" t="n">
        <v>1648</v>
      </c>
    </row>
    <row r="10" spans="1:5">
      <c r="A10" s="4" t="s">
        <v>782</v>
      </c>
      <c r="B10" s="5" t="n">
        <v>-8</v>
      </c>
      <c r="D10" s="5" t="n">
        <v>6</v>
      </c>
    </row>
    <row r="11" spans="1:5">
      <c r="A11" s="4" t="s">
        <v>783</v>
      </c>
      <c r="B11" s="5" t="n">
        <v>1646</v>
      </c>
      <c r="D11" s="5" t="n">
        <v>1654</v>
      </c>
    </row>
    <row r="12" spans="1:5">
      <c r="A12" s="4" t="s">
        <v>785</v>
      </c>
    </row>
    <row r="13" spans="1:5">
      <c r="A13" s="3" t="s">
        <v>762</v>
      </c>
    </row>
    <row r="14" spans="1:5">
      <c r="A14" s="4" t="s">
        <v>781</v>
      </c>
      <c r="B14" s="5" t="n">
        <v>593</v>
      </c>
      <c r="D14" s="5" t="n">
        <v>588</v>
      </c>
    </row>
    <row r="15" spans="1:5">
      <c r="A15" s="4" t="s">
        <v>782</v>
      </c>
      <c r="B15" s="5" t="n">
        <v>-6</v>
      </c>
      <c r="D15" s="5" t="n">
        <v>5</v>
      </c>
    </row>
    <row r="16" spans="1:5">
      <c r="A16" s="4" t="s">
        <v>783</v>
      </c>
      <c r="B16" s="5" t="n">
        <v>587</v>
      </c>
      <c r="D16" s="5" t="n">
        <v>593</v>
      </c>
    </row>
    <row r="17" spans="1:5">
      <c r="A17" s="4" t="s">
        <v>786</v>
      </c>
    </row>
    <row r="18" spans="1:5">
      <c r="A18" s="3" t="s">
        <v>762</v>
      </c>
    </row>
    <row r="19" spans="1:5">
      <c r="A19" s="4" t="s">
        <v>781</v>
      </c>
      <c r="B19" s="5" t="n">
        <v>64</v>
      </c>
      <c r="D19" s="5" t="n">
        <v>55</v>
      </c>
    </row>
    <row r="20" spans="1:5">
      <c r="A20" s="4" t="s">
        <v>782</v>
      </c>
      <c r="B20" s="5" t="n">
        <v>-2</v>
      </c>
      <c r="D20" s="5" t="n">
        <v>9</v>
      </c>
    </row>
    <row r="21" spans="1:5">
      <c r="A21" s="4" t="s">
        <v>783</v>
      </c>
      <c r="B21" s="5" t="n">
        <v>62</v>
      </c>
      <c r="D21" s="5" t="n">
        <v>64</v>
      </c>
    </row>
    <row r="22" spans="1:5">
      <c r="A22" s="4" t="s">
        <v>787</v>
      </c>
    </row>
    <row r="23" spans="1:5">
      <c r="A23" s="3" t="s">
        <v>762</v>
      </c>
    </row>
    <row r="24" spans="1:5">
      <c r="A24" s="4" t="s">
        <v>781</v>
      </c>
      <c r="B24" s="5" t="n">
        <v>5</v>
      </c>
      <c r="D24" s="5" t="n">
        <v>5</v>
      </c>
    </row>
    <row r="25" spans="1:5">
      <c r="A25" s="4" t="s">
        <v>782</v>
      </c>
      <c r="B25" s="5" t="n">
        <v>0</v>
      </c>
      <c r="D25" s="5" t="n">
        <v>0</v>
      </c>
    </row>
    <row r="26" spans="1:5">
      <c r="A26" s="4" t="s">
        <v>783</v>
      </c>
      <c r="B26" s="5" t="n">
        <v>5</v>
      </c>
      <c r="D26" s="5" t="n">
        <v>5</v>
      </c>
    </row>
    <row r="27" spans="1:5">
      <c r="A27" s="4" t="s">
        <v>778</v>
      </c>
    </row>
    <row r="28" spans="1:5">
      <c r="A28" s="3" t="s">
        <v>762</v>
      </c>
    </row>
    <row r="29" spans="1:5">
      <c r="A29" s="4" t="s">
        <v>781</v>
      </c>
      <c r="B29" s="5" t="n">
        <v>156</v>
      </c>
      <c r="D29" s="5" t="n">
        <v>153</v>
      </c>
    </row>
    <row r="30" spans="1:5">
      <c r="A30" s="4" t="s">
        <v>782</v>
      </c>
      <c r="B30" s="5" t="n">
        <v>-3</v>
      </c>
      <c r="D30" s="5" t="n">
        <v>3</v>
      </c>
    </row>
    <row r="31" spans="1:5">
      <c r="A31" s="4" t="s">
        <v>783</v>
      </c>
      <c r="B31" s="6" t="n">
        <v>153</v>
      </c>
      <c r="D31" s="6" t="n">
        <v>156</v>
      </c>
    </row>
    <row r="32" spans="1:5"/>
    <row r="33" spans="1:5">
      <c r="A33" s="4" t="s">
        <v>29</v>
      </c>
      <c r="B33" s="4" t="s">
        <v>100</v>
      </c>
    </row>
  </sheetData>
  <mergeCells count="6">
    <mergeCell ref="A1:A2"/>
    <mergeCell ref="B1:E1"/>
    <mergeCell ref="B2:C2"/>
    <mergeCell ref="D2:E2"/>
    <mergeCell ref="A32:E32"/>
    <mergeCell ref="B33:E3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88</v>
      </c>
      <c r="B1" s="2" t="s">
        <v>1</v>
      </c>
    </row>
    <row r="2" spans="1:4">
      <c r="B2" s="2" t="s">
        <v>27</v>
      </c>
      <c r="C2" s="2" t="s">
        <v>28</v>
      </c>
    </row>
    <row r="3" spans="1:4">
      <c r="A3" s="3" t="s">
        <v>789</v>
      </c>
    </row>
    <row r="4" spans="1:4">
      <c r="A4" s="4" t="s">
        <v>790</v>
      </c>
      <c r="B4" s="6" t="n">
        <v>2199</v>
      </c>
      <c r="C4" s="6" t="n">
        <v>2162</v>
      </c>
    </row>
    <row r="5" spans="1:4">
      <c r="A5" s="4" t="s">
        <v>791</v>
      </c>
      <c r="B5" s="5" t="n">
        <v>1684</v>
      </c>
      <c r="C5" s="5" t="n">
        <v>1643</v>
      </c>
    </row>
    <row r="6" spans="1:4">
      <c r="A6" s="4" t="s">
        <v>792</v>
      </c>
      <c r="B6" s="5" t="n">
        <v>515</v>
      </c>
      <c r="C6" s="5" t="n">
        <v>519</v>
      </c>
    </row>
    <row r="7" spans="1:4">
      <c r="A7" s="4" t="s">
        <v>793</v>
      </c>
      <c r="B7" s="5" t="n">
        <v>2472</v>
      </c>
      <c r="C7" s="5" t="n">
        <v>2435</v>
      </c>
    </row>
    <row r="8" spans="1:4">
      <c r="A8" s="4" t="s">
        <v>794</v>
      </c>
      <c r="B8" s="5" t="n">
        <v>1684</v>
      </c>
      <c r="C8" s="5" t="n">
        <v>1643</v>
      </c>
    </row>
    <row r="9" spans="1:4">
      <c r="A9" s="4" t="s">
        <v>795</v>
      </c>
      <c r="B9" s="6" t="n">
        <v>788</v>
      </c>
      <c r="C9" s="5" t="n">
        <v>792</v>
      </c>
      <c r="D9" s="4" t="s">
        <v>29</v>
      </c>
    </row>
    <row r="10" spans="1:4">
      <c r="A10" s="4" t="s">
        <v>470</v>
      </c>
    </row>
    <row r="11" spans="1:4">
      <c r="A11" s="3" t="s">
        <v>789</v>
      </c>
    </row>
    <row r="12" spans="1:4">
      <c r="A12" s="4" t="s">
        <v>796</v>
      </c>
      <c r="B12" s="4" t="s">
        <v>472</v>
      </c>
    </row>
    <row r="13" spans="1:4">
      <c r="A13" s="4" t="s">
        <v>473</v>
      </c>
    </row>
    <row r="14" spans="1:4">
      <c r="A14" s="3" t="s">
        <v>789</v>
      </c>
    </row>
    <row r="15" spans="1:4">
      <c r="A15" s="4" t="s">
        <v>796</v>
      </c>
      <c r="B15" s="4" t="s">
        <v>474</v>
      </c>
    </row>
    <row r="16" spans="1:4">
      <c r="A16" s="4" t="s">
        <v>797</v>
      </c>
    </row>
    <row r="17" spans="1:4">
      <c r="A17" s="3" t="s">
        <v>789</v>
      </c>
    </row>
    <row r="18" spans="1:4">
      <c r="A18" s="4" t="s">
        <v>793</v>
      </c>
      <c r="B18" s="6" t="n">
        <v>273</v>
      </c>
      <c r="C18" s="5" t="n">
        <v>273</v>
      </c>
    </row>
    <row r="19" spans="1:4">
      <c r="A19" s="4" t="s">
        <v>795</v>
      </c>
      <c r="B19" s="6" t="n">
        <v>273</v>
      </c>
      <c r="C19" s="5" t="n">
        <v>273</v>
      </c>
    </row>
    <row r="20" spans="1:4">
      <c r="A20" s="4" t="s">
        <v>798</v>
      </c>
    </row>
    <row r="21" spans="1:4">
      <c r="A21" s="3" t="s">
        <v>789</v>
      </c>
    </row>
    <row r="22" spans="1:4">
      <c r="A22" s="4" t="s">
        <v>796</v>
      </c>
      <c r="B22" s="4" t="s">
        <v>799</v>
      </c>
    </row>
    <row r="23" spans="1:4">
      <c r="A23" s="4" t="s">
        <v>790</v>
      </c>
      <c r="B23" s="6" t="n">
        <v>320</v>
      </c>
      <c r="C23" s="5" t="n">
        <v>328</v>
      </c>
    </row>
    <row r="24" spans="1:4">
      <c r="A24" s="4" t="s">
        <v>791</v>
      </c>
      <c r="B24" s="5" t="n">
        <v>207</v>
      </c>
      <c r="C24" s="5" t="n">
        <v>199</v>
      </c>
    </row>
    <row r="25" spans="1:4">
      <c r="A25" s="4" t="s">
        <v>792</v>
      </c>
      <c r="B25" s="5" t="n">
        <v>113</v>
      </c>
      <c r="C25" s="5" t="n">
        <v>129</v>
      </c>
    </row>
    <row r="26" spans="1:4">
      <c r="A26" s="4" t="s">
        <v>800</v>
      </c>
    </row>
    <row r="27" spans="1:4">
      <c r="A27" s="3" t="s">
        <v>789</v>
      </c>
    </row>
    <row r="28" spans="1:4">
      <c r="A28" s="4" t="s">
        <v>790</v>
      </c>
      <c r="B28" s="5" t="n">
        <v>1879</v>
      </c>
      <c r="C28" s="5" t="n">
        <v>1834</v>
      </c>
    </row>
    <row r="29" spans="1:4">
      <c r="A29" s="4" t="s">
        <v>791</v>
      </c>
      <c r="B29" s="5" t="n">
        <v>1477</v>
      </c>
      <c r="C29" s="5" t="n">
        <v>1444</v>
      </c>
    </row>
    <row r="30" spans="1:4">
      <c r="A30" s="4" t="s">
        <v>792</v>
      </c>
      <c r="B30" s="6" t="n">
        <v>402</v>
      </c>
      <c r="C30" s="6" t="n">
        <v>390</v>
      </c>
    </row>
    <row r="31" spans="1:4">
      <c r="A31" s="4" t="s">
        <v>801</v>
      </c>
    </row>
    <row r="32" spans="1:4">
      <c r="A32" s="3" t="s">
        <v>789</v>
      </c>
    </row>
    <row r="33" spans="1:4">
      <c r="A33" s="4" t="s">
        <v>796</v>
      </c>
      <c r="B33" s="4" t="s">
        <v>472</v>
      </c>
    </row>
    <row r="34" spans="1:4">
      <c r="A34" s="4" t="s">
        <v>802</v>
      </c>
    </row>
    <row r="35" spans="1:4">
      <c r="A35" s="3" t="s">
        <v>789</v>
      </c>
    </row>
    <row r="36" spans="1:4">
      <c r="A36" s="4" t="s">
        <v>796</v>
      </c>
      <c r="B36" s="4" t="s">
        <v>474</v>
      </c>
    </row>
    <row r="37" spans="1:4"/>
    <row r="38" spans="1:4">
      <c r="A38" s="4" t="s">
        <v>29</v>
      </c>
      <c r="B38" s="4" t="s">
        <v>100</v>
      </c>
    </row>
  </sheetData>
  <mergeCells count="5">
    <mergeCell ref="A1:A2"/>
    <mergeCell ref="C1:D1"/>
    <mergeCell ref="C2:D2"/>
    <mergeCell ref="A37:D37"/>
    <mergeCell ref="B38:D3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S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0"/>
    <col customWidth="1" max="18" min="18" width="21"/>
    <col customWidth="1" max="19" min="19" width="21"/>
  </cols>
  <sheetData>
    <row r="1" spans="1:19">
      <c r="A1" s="1" t="s">
        <v>803</v>
      </c>
      <c r="B1" s="2" t="s">
        <v>1</v>
      </c>
    </row>
    <row r="2" spans="1:19">
      <c r="B2" s="2" t="s">
        <v>444</v>
      </c>
      <c r="D2" s="2" t="s">
        <v>443</v>
      </c>
      <c r="E2" s="2" t="s">
        <v>804</v>
      </c>
      <c r="F2" s="2" t="s">
        <v>805</v>
      </c>
      <c r="G2" s="2" t="s">
        <v>806</v>
      </c>
      <c r="H2" s="2" t="s">
        <v>807</v>
      </c>
      <c r="I2" s="2" t="s">
        <v>808</v>
      </c>
      <c r="J2" s="2" t="s">
        <v>809</v>
      </c>
      <c r="K2" s="2" t="s">
        <v>810</v>
      </c>
      <c r="L2" s="2" t="s">
        <v>811</v>
      </c>
      <c r="M2" s="2" t="s">
        <v>812</v>
      </c>
      <c r="N2" s="2" t="s">
        <v>813</v>
      </c>
      <c r="O2" s="2" t="s">
        <v>814</v>
      </c>
      <c r="P2" s="2" t="s">
        <v>815</v>
      </c>
      <c r="Q2" s="2" t="s">
        <v>816</v>
      </c>
      <c r="R2" s="2" t="s">
        <v>817</v>
      </c>
      <c r="S2" s="2" t="s">
        <v>818</v>
      </c>
    </row>
    <row r="3" spans="1:19">
      <c r="A3" s="3" t="s">
        <v>819</v>
      </c>
    </row>
    <row r="4" spans="1:19">
      <c r="A4" s="4" t="s">
        <v>820</v>
      </c>
      <c r="B4" s="4" t="s">
        <v>821</v>
      </c>
      <c r="D4" s="4" t="s">
        <v>822</v>
      </c>
      <c r="E4" s="4" t="s">
        <v>822</v>
      </c>
      <c r="I4" s="4" t="s">
        <v>821</v>
      </c>
    </row>
    <row r="5" spans="1:19">
      <c r="A5" s="4" t="s">
        <v>823</v>
      </c>
      <c r="D5" s="6" t="n">
        <v>388000000</v>
      </c>
    </row>
    <row r="6" spans="1:19">
      <c r="A6" s="4" t="s">
        <v>83</v>
      </c>
      <c r="B6" s="6" t="n">
        <v>25895000000</v>
      </c>
      <c r="C6" s="4" t="s">
        <v>29</v>
      </c>
      <c r="D6" s="5" t="n">
        <v>24445000000</v>
      </c>
    </row>
    <row r="7" spans="1:19">
      <c r="A7" s="4" t="s">
        <v>824</v>
      </c>
      <c r="B7" s="5" t="n">
        <v>1600000000</v>
      </c>
      <c r="D7" s="5" t="n">
        <v>1500000000</v>
      </c>
    </row>
    <row r="8" spans="1:19">
      <c r="A8" s="4" t="s">
        <v>463</v>
      </c>
    </row>
    <row r="9" spans="1:19">
      <c r="A9" s="3" t="s">
        <v>819</v>
      </c>
    </row>
    <row r="10" spans="1:19">
      <c r="A10" s="4" t="s">
        <v>83</v>
      </c>
      <c r="B10" s="6" t="n">
        <v>21075000000</v>
      </c>
      <c r="D10" s="5" t="n">
        <v>20436000000</v>
      </c>
    </row>
    <row r="11" spans="1:19">
      <c r="A11" s="4" t="s">
        <v>825</v>
      </c>
    </row>
    <row r="12" spans="1:19">
      <c r="A12" s="3" t="s">
        <v>819</v>
      </c>
    </row>
    <row r="13" spans="1:19">
      <c r="A13" s="4" t="s">
        <v>826</v>
      </c>
      <c r="F13" s="6" t="n">
        <v>500000000</v>
      </c>
    </row>
    <row r="14" spans="1:19">
      <c r="A14" s="4" t="s">
        <v>827</v>
      </c>
      <c r="F14" s="4" t="s">
        <v>828</v>
      </c>
      <c r="G14" s="4" t="s">
        <v>828</v>
      </c>
    </row>
    <row r="15" spans="1:19">
      <c r="A15" s="4" t="s">
        <v>823</v>
      </c>
      <c r="D15" s="5" t="n">
        <v>101000000</v>
      </c>
    </row>
    <row r="16" spans="1:19">
      <c r="A16" s="4" t="s">
        <v>829</v>
      </c>
    </row>
    <row r="17" spans="1:19">
      <c r="A17" s="3" t="s">
        <v>819</v>
      </c>
    </row>
    <row r="18" spans="1:19">
      <c r="A18" s="4" t="s">
        <v>826</v>
      </c>
      <c r="H18" s="6" t="n">
        <v>500000000</v>
      </c>
    </row>
    <row r="19" spans="1:19">
      <c r="A19" s="4" t="s">
        <v>827</v>
      </c>
      <c r="H19" s="4" t="s">
        <v>830</v>
      </c>
    </row>
    <row r="20" spans="1:19">
      <c r="A20" s="4" t="s">
        <v>823</v>
      </c>
      <c r="D20" s="6" t="n">
        <v>388000000</v>
      </c>
    </row>
    <row r="21" spans="1:19">
      <c r="A21" s="4" t="s">
        <v>831</v>
      </c>
    </row>
    <row r="22" spans="1:19">
      <c r="A22" s="3" t="s">
        <v>819</v>
      </c>
    </row>
    <row r="23" spans="1:19">
      <c r="A23" s="4" t="s">
        <v>826</v>
      </c>
      <c r="J23" s="6" t="n">
        <v>500000000</v>
      </c>
    </row>
    <row r="24" spans="1:19">
      <c r="A24" s="4" t="s">
        <v>827</v>
      </c>
      <c r="J24" s="4" t="s">
        <v>832</v>
      </c>
    </row>
    <row r="25" spans="1:19">
      <c r="A25" s="4" t="s">
        <v>833</v>
      </c>
    </row>
    <row r="26" spans="1:19">
      <c r="A26" s="3" t="s">
        <v>819</v>
      </c>
    </row>
    <row r="27" spans="1:19">
      <c r="A27" s="4" t="s">
        <v>834</v>
      </c>
      <c r="R27" s="13" t="n">
        <v>10000000000</v>
      </c>
    </row>
    <row r="28" spans="1:19">
      <c r="A28" s="4" t="s">
        <v>835</v>
      </c>
    </row>
    <row r="29" spans="1:19">
      <c r="A29" s="3" t="s">
        <v>819</v>
      </c>
    </row>
    <row r="30" spans="1:19">
      <c r="A30" s="4" t="s">
        <v>836</v>
      </c>
      <c r="R30" s="13" t="n">
        <v>50000000</v>
      </c>
    </row>
    <row r="31" spans="1:19">
      <c r="A31" s="4" t="s">
        <v>837</v>
      </c>
      <c r="R31" s="4" t="s">
        <v>838</v>
      </c>
    </row>
    <row r="32" spans="1:19">
      <c r="A32" s="4" t="s">
        <v>839</v>
      </c>
    </row>
    <row r="33" spans="1:19">
      <c r="A33" s="3" t="s">
        <v>819</v>
      </c>
    </row>
    <row r="34" spans="1:19">
      <c r="A34" s="4" t="s">
        <v>826</v>
      </c>
      <c r="O34" s="6" t="n">
        <v>400000000</v>
      </c>
    </row>
    <row r="35" spans="1:19">
      <c r="A35" s="4" t="s">
        <v>837</v>
      </c>
      <c r="O35" s="4" t="s">
        <v>838</v>
      </c>
    </row>
    <row r="36" spans="1:19">
      <c r="A36" s="4" t="s">
        <v>840</v>
      </c>
    </row>
    <row r="37" spans="1:19">
      <c r="A37" s="3" t="s">
        <v>819</v>
      </c>
    </row>
    <row r="38" spans="1:19">
      <c r="A38" s="4" t="s">
        <v>834</v>
      </c>
      <c r="Q38" s="13" t="n">
        <v>10000000000</v>
      </c>
    </row>
    <row r="39" spans="1:19">
      <c r="A39" s="4" t="s">
        <v>841</v>
      </c>
    </row>
    <row r="40" spans="1:19">
      <c r="A40" s="3" t="s">
        <v>819</v>
      </c>
    </row>
    <row r="41" spans="1:19">
      <c r="A41" s="4" t="s">
        <v>836</v>
      </c>
      <c r="Q41" s="13" t="n">
        <v>500000000</v>
      </c>
    </row>
    <row r="42" spans="1:19">
      <c r="A42" s="4" t="s">
        <v>837</v>
      </c>
      <c r="D42" s="4" t="s">
        <v>842</v>
      </c>
      <c r="E42" s="4" t="s">
        <v>842</v>
      </c>
      <c r="Q42" s="4" t="s">
        <v>842</v>
      </c>
    </row>
    <row r="43" spans="1:19">
      <c r="A43" s="4" t="s">
        <v>843</v>
      </c>
      <c r="E43" s="13" t="n">
        <v>268000000</v>
      </c>
    </row>
    <row r="44" spans="1:19">
      <c r="A44" s="4" t="s">
        <v>844</v>
      </c>
      <c r="E44" s="13" t="n">
        <v>700000000</v>
      </c>
    </row>
    <row r="45" spans="1:19">
      <c r="A45" s="4" t="s">
        <v>845</v>
      </c>
    </row>
    <row r="46" spans="1:19">
      <c r="A46" s="3" t="s">
        <v>819</v>
      </c>
    </row>
    <row r="47" spans="1:19">
      <c r="A47" s="4" t="s">
        <v>826</v>
      </c>
      <c r="S47" s="6" t="n">
        <v>500000000</v>
      </c>
    </row>
    <row r="48" spans="1:19">
      <c r="A48" s="4" t="s">
        <v>837</v>
      </c>
      <c r="S48" s="4" t="s">
        <v>846</v>
      </c>
    </row>
    <row r="49" spans="1:19">
      <c r="A49" s="4" t="s">
        <v>847</v>
      </c>
    </row>
    <row r="50" spans="1:19">
      <c r="A50" s="3" t="s">
        <v>819</v>
      </c>
    </row>
    <row r="51" spans="1:19">
      <c r="A51" s="4" t="s">
        <v>826</v>
      </c>
      <c r="P51" s="6" t="n">
        <v>600000000</v>
      </c>
    </row>
    <row r="52" spans="1:19">
      <c r="A52" s="4" t="s">
        <v>837</v>
      </c>
      <c r="P52" s="4" t="s">
        <v>848</v>
      </c>
    </row>
    <row r="53" spans="1:19">
      <c r="A53" s="4" t="s">
        <v>849</v>
      </c>
    </row>
    <row r="54" spans="1:19">
      <c r="A54" s="3" t="s">
        <v>819</v>
      </c>
    </row>
    <row r="55" spans="1:19">
      <c r="A55" s="4" t="s">
        <v>834</v>
      </c>
      <c r="N55" s="13" t="n">
        <v>10000000000</v>
      </c>
    </row>
    <row r="56" spans="1:19">
      <c r="A56" s="4" t="s">
        <v>827</v>
      </c>
      <c r="N56" s="4" t="s">
        <v>850</v>
      </c>
    </row>
    <row r="57" spans="1:19">
      <c r="A57" s="4" t="s">
        <v>851</v>
      </c>
    </row>
    <row r="58" spans="1:19">
      <c r="A58" s="3" t="s">
        <v>819</v>
      </c>
    </row>
    <row r="59" spans="1:19">
      <c r="A59" s="4" t="s">
        <v>836</v>
      </c>
      <c r="N59" s="13" t="n">
        <v>75000000</v>
      </c>
    </row>
    <row r="60" spans="1:19">
      <c r="A60" s="4" t="s">
        <v>837</v>
      </c>
      <c r="N60" s="4" t="s">
        <v>852</v>
      </c>
    </row>
    <row r="61" spans="1:19">
      <c r="A61" s="4" t="s">
        <v>853</v>
      </c>
    </row>
    <row r="62" spans="1:19">
      <c r="A62" s="3" t="s">
        <v>819</v>
      </c>
    </row>
    <row r="63" spans="1:19">
      <c r="A63" s="4" t="s">
        <v>826</v>
      </c>
      <c r="M63" s="6" t="n">
        <v>500000000</v>
      </c>
    </row>
    <row r="64" spans="1:19">
      <c r="A64" s="4" t="s">
        <v>837</v>
      </c>
      <c r="M64" s="4" t="s">
        <v>854</v>
      </c>
    </row>
    <row r="65" spans="1:19">
      <c r="A65" s="4" t="s">
        <v>855</v>
      </c>
    </row>
    <row r="66" spans="1:19">
      <c r="A66" s="3" t="s">
        <v>819</v>
      </c>
    </row>
    <row r="67" spans="1:19">
      <c r="A67" s="4" t="s">
        <v>834</v>
      </c>
      <c r="L67" s="13" t="n">
        <v>10000000000</v>
      </c>
    </row>
    <row r="68" spans="1:19">
      <c r="A68" s="4" t="s">
        <v>827</v>
      </c>
      <c r="L68" s="4" t="s">
        <v>856</v>
      </c>
    </row>
    <row r="69" spans="1:19">
      <c r="A69" s="4" t="s">
        <v>857</v>
      </c>
    </row>
    <row r="70" spans="1:19">
      <c r="A70" s="3" t="s">
        <v>819</v>
      </c>
    </row>
    <row r="71" spans="1:19">
      <c r="A71" s="4" t="s">
        <v>836</v>
      </c>
      <c r="L71" s="13" t="n">
        <v>500000000</v>
      </c>
    </row>
    <row r="72" spans="1:19">
      <c r="A72" s="4" t="s">
        <v>837</v>
      </c>
      <c r="L72" s="4" t="s">
        <v>858</v>
      </c>
    </row>
    <row r="73" spans="1:19">
      <c r="A73" s="4" t="s">
        <v>859</v>
      </c>
    </row>
    <row r="74" spans="1:19">
      <c r="A74" s="3" t="s">
        <v>819</v>
      </c>
    </row>
    <row r="75" spans="1:19">
      <c r="A75" s="4" t="s">
        <v>834</v>
      </c>
      <c r="K75" s="13" t="n">
        <v>10000000000</v>
      </c>
    </row>
    <row r="76" spans="1:19">
      <c r="A76" s="4" t="s">
        <v>827</v>
      </c>
      <c r="K76" s="4" t="s">
        <v>860</v>
      </c>
    </row>
    <row r="77" spans="1:19">
      <c r="A77" s="4" t="s">
        <v>861</v>
      </c>
    </row>
    <row r="78" spans="1:19">
      <c r="A78" s="3" t="s">
        <v>819</v>
      </c>
    </row>
    <row r="79" spans="1:19">
      <c r="A79" s="4" t="s">
        <v>836</v>
      </c>
      <c r="K79" s="13" t="n">
        <v>650000000</v>
      </c>
    </row>
    <row r="80" spans="1:19">
      <c r="A80" s="4" t="s">
        <v>837</v>
      </c>
      <c r="K80" s="4" t="s">
        <v>862</v>
      </c>
    </row>
    <row r="81" spans="1:19">
      <c r="A81" s="4" t="s">
        <v>863</v>
      </c>
    </row>
    <row r="82" spans="1:19">
      <c r="A82" s="3" t="s">
        <v>819</v>
      </c>
    </row>
    <row r="83" spans="1:19">
      <c r="A83" s="4" t="s">
        <v>837</v>
      </c>
      <c r="K83" s="4" t="s">
        <v>864</v>
      </c>
    </row>
    <row r="84" spans="1:19">
      <c r="A84" s="4" t="s">
        <v>843</v>
      </c>
      <c r="K84" s="13" t="n">
        <v>800000000</v>
      </c>
    </row>
    <row r="85" spans="1:19">
      <c r="A85" s="4" t="s">
        <v>865</v>
      </c>
    </row>
    <row r="86" spans="1:19">
      <c r="A86" s="3" t="s">
        <v>819</v>
      </c>
    </row>
    <row r="87" spans="1:19">
      <c r="A87" s="4" t="s">
        <v>837</v>
      </c>
      <c r="K87" s="4" t="s">
        <v>866</v>
      </c>
    </row>
    <row r="88" spans="1:19">
      <c r="A88" s="4" t="s">
        <v>867</v>
      </c>
    </row>
    <row r="89" spans="1:19">
      <c r="A89" s="3" t="s">
        <v>819</v>
      </c>
    </row>
    <row r="90" spans="1:19">
      <c r="A90" s="4" t="s">
        <v>837</v>
      </c>
      <c r="J90" s="4" t="s">
        <v>868</v>
      </c>
    </row>
    <row r="91" spans="1:19">
      <c r="A91" s="4" t="s">
        <v>869</v>
      </c>
    </row>
    <row r="92" spans="1:19">
      <c r="A92" s="3" t="s">
        <v>819</v>
      </c>
    </row>
    <row r="93" spans="1:19">
      <c r="A93" s="4" t="s">
        <v>837</v>
      </c>
      <c r="H93" s="4" t="s">
        <v>870</v>
      </c>
    </row>
    <row r="94" spans="1:19">
      <c r="A94" s="4" t="s">
        <v>871</v>
      </c>
    </row>
    <row r="95" spans="1:19">
      <c r="A95" s="3" t="s">
        <v>819</v>
      </c>
    </row>
    <row r="96" spans="1:19">
      <c r="A96" s="4" t="s">
        <v>834</v>
      </c>
      <c r="G96" s="13" t="n">
        <v>10000000000</v>
      </c>
    </row>
    <row r="97" spans="1:19">
      <c r="A97" s="4" t="s">
        <v>872</v>
      </c>
    </row>
    <row r="98" spans="1:19">
      <c r="A98" s="3" t="s">
        <v>819</v>
      </c>
    </row>
    <row r="99" spans="1:19">
      <c r="A99" s="4" t="s">
        <v>837</v>
      </c>
      <c r="F99" s="4" t="s">
        <v>873</v>
      </c>
      <c r="G99" s="4" t="s">
        <v>873</v>
      </c>
    </row>
    <row r="100" spans="1:19">
      <c r="A100" s="4" t="s">
        <v>874</v>
      </c>
    </row>
    <row r="101" spans="1:19">
      <c r="A101" s="3" t="s">
        <v>819</v>
      </c>
    </row>
    <row r="102" spans="1:19">
      <c r="A102" s="4" t="s">
        <v>875</v>
      </c>
      <c r="B102" s="4" t="s">
        <v>472</v>
      </c>
    </row>
    <row r="103" spans="1:19">
      <c r="A103" s="4" t="s">
        <v>826</v>
      </c>
      <c r="D103" s="6" t="n">
        <v>2000000000</v>
      </c>
      <c r="I103" s="13" t="n">
        <v>1750000000</v>
      </c>
    </row>
    <row r="104" spans="1:19">
      <c r="A104" s="4" t="s">
        <v>876</v>
      </c>
    </row>
    <row r="105" spans="1:19">
      <c r="A105" s="3" t="s">
        <v>819</v>
      </c>
    </row>
    <row r="106" spans="1:19">
      <c r="A106" s="4" t="s">
        <v>877</v>
      </c>
      <c r="B106" s="6" t="n">
        <v>3500000000</v>
      </c>
      <c r="D106" s="5" t="n">
        <v>3900000000</v>
      </c>
    </row>
    <row r="107" spans="1:19">
      <c r="A107" s="4" t="s">
        <v>878</v>
      </c>
      <c r="B107" s="5" t="n">
        <v>2300000000</v>
      </c>
      <c r="D107" s="5" t="n">
        <v>3000000000</v>
      </c>
    </row>
    <row r="108" spans="1:19">
      <c r="A108" s="4" t="s">
        <v>879</v>
      </c>
    </row>
    <row r="109" spans="1:19">
      <c r="A109" s="3" t="s">
        <v>819</v>
      </c>
    </row>
    <row r="110" spans="1:19">
      <c r="A110" s="4" t="s">
        <v>877</v>
      </c>
      <c r="B110" s="6" t="n">
        <v>3200000000</v>
      </c>
      <c r="D110" s="6" t="n">
        <v>3100000000</v>
      </c>
    </row>
    <row r="111" spans="1:19"/>
    <row r="112" spans="1:19">
      <c r="A112" s="4" t="s">
        <v>29</v>
      </c>
      <c r="B112" s="4" t="s">
        <v>100</v>
      </c>
    </row>
  </sheetData>
  <mergeCells count="7">
    <mergeCell ref="A1:A2"/>
    <mergeCell ref="B1:C1"/>
    <mergeCell ref="D1:E1"/>
    <mergeCell ref="F1:G1"/>
    <mergeCell ref="B2:C2"/>
    <mergeCell ref="A111:S111"/>
    <mergeCell ref="B112:S1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 customWidth="1" max="6" min="6" width="21"/>
    <col customWidth="1" max="7" min="7" width="4"/>
    <col customWidth="1" max="8" min="8" width="14"/>
    <col customWidth="1" max="9" min="9" width="14"/>
    <col customWidth="1" max="10" min="10" width="14"/>
    <col customWidth="1" max="11" min="11" width="14"/>
    <col customWidth="1" max="12" min="12" width="14"/>
  </cols>
  <sheetData>
    <row r="1" spans="1:12">
      <c r="A1" s="1" t="s">
        <v>880</v>
      </c>
      <c r="B1" s="2" t="s">
        <v>443</v>
      </c>
      <c r="C1" s="2" t="s">
        <v>804</v>
      </c>
      <c r="D1" s="2" t="s">
        <v>881</v>
      </c>
      <c r="E1" s="2" t="s">
        <v>882</v>
      </c>
      <c r="F1" s="2" t="s">
        <v>444</v>
      </c>
      <c r="H1" s="2" t="s">
        <v>883</v>
      </c>
      <c r="I1" s="2" t="s">
        <v>884</v>
      </c>
      <c r="J1" s="2" t="s">
        <v>885</v>
      </c>
      <c r="K1" s="2" t="s">
        <v>886</v>
      </c>
      <c r="L1" s="2" t="s">
        <v>887</v>
      </c>
    </row>
    <row r="2" spans="1:12">
      <c r="A2" s="3" t="s">
        <v>819</v>
      </c>
    </row>
    <row r="3" spans="1:12">
      <c r="A3" s="4" t="s">
        <v>83</v>
      </c>
      <c r="B3" s="6" t="n">
        <v>24445</v>
      </c>
      <c r="F3" s="6" t="n">
        <v>25895</v>
      </c>
      <c r="G3" s="4" t="s">
        <v>29</v>
      </c>
    </row>
    <row r="4" spans="1:12">
      <c r="A4" s="4" t="s">
        <v>501</v>
      </c>
    </row>
    <row r="5" spans="1:12">
      <c r="A5" s="3" t="s">
        <v>819</v>
      </c>
    </row>
    <row r="6" spans="1:12">
      <c r="A6" s="4" t="s">
        <v>83</v>
      </c>
      <c r="B6" s="5" t="n">
        <v>6347</v>
      </c>
      <c r="F6" s="5" t="n">
        <v>7443</v>
      </c>
    </row>
    <row r="7" spans="1:12">
      <c r="A7" s="4" t="s">
        <v>463</v>
      </c>
    </row>
    <row r="8" spans="1:12">
      <c r="A8" s="3" t="s">
        <v>819</v>
      </c>
    </row>
    <row r="9" spans="1:12">
      <c r="A9" s="4" t="s">
        <v>83</v>
      </c>
      <c r="B9" s="5" t="n">
        <v>20436</v>
      </c>
      <c r="F9" s="6" t="n">
        <v>21075</v>
      </c>
    </row>
    <row r="10" spans="1:12">
      <c r="A10" s="4" t="s">
        <v>872</v>
      </c>
    </row>
    <row r="11" spans="1:12">
      <c r="A11" s="3" t="s">
        <v>819</v>
      </c>
    </row>
    <row r="12" spans="1:12">
      <c r="A12" s="4" t="s">
        <v>888</v>
      </c>
      <c r="D12" s="4" t="s">
        <v>873</v>
      </c>
    </row>
    <row r="13" spans="1:12">
      <c r="A13" s="4" t="s">
        <v>839</v>
      </c>
    </row>
    <row r="14" spans="1:12">
      <c r="A14" s="3" t="s">
        <v>819</v>
      </c>
    </row>
    <row r="15" spans="1:12">
      <c r="A15" s="4" t="s">
        <v>888</v>
      </c>
      <c r="J15" s="4" t="s">
        <v>838</v>
      </c>
    </row>
    <row r="16" spans="1:12">
      <c r="A16" s="4" t="s">
        <v>847</v>
      </c>
    </row>
    <row r="17" spans="1:12">
      <c r="A17" s="3" t="s">
        <v>819</v>
      </c>
    </row>
    <row r="18" spans="1:12">
      <c r="A18" s="4" t="s">
        <v>888</v>
      </c>
      <c r="K18" s="4" t="s">
        <v>848</v>
      </c>
    </row>
    <row r="19" spans="1:12">
      <c r="A19" s="4" t="s">
        <v>867</v>
      </c>
    </row>
    <row r="20" spans="1:12">
      <c r="A20" s="3" t="s">
        <v>819</v>
      </c>
    </row>
    <row r="21" spans="1:12">
      <c r="A21" s="4" t="s">
        <v>888</v>
      </c>
      <c r="H21" s="4" t="s">
        <v>868</v>
      </c>
    </row>
    <row r="22" spans="1:12">
      <c r="A22" s="4" t="s">
        <v>845</v>
      </c>
    </row>
    <row r="23" spans="1:12">
      <c r="A23" s="3" t="s">
        <v>819</v>
      </c>
    </row>
    <row r="24" spans="1:12">
      <c r="A24" s="4" t="s">
        <v>888</v>
      </c>
      <c r="L24" s="4" t="s">
        <v>846</v>
      </c>
    </row>
    <row r="25" spans="1:12">
      <c r="A25" s="4" t="s">
        <v>853</v>
      </c>
    </row>
    <row r="26" spans="1:12">
      <c r="A26" s="3" t="s">
        <v>819</v>
      </c>
    </row>
    <row r="27" spans="1:12">
      <c r="A27" s="4" t="s">
        <v>888</v>
      </c>
      <c r="I27" s="4" t="s">
        <v>854</v>
      </c>
    </row>
    <row r="28" spans="1:12">
      <c r="A28" s="4" t="s">
        <v>869</v>
      </c>
    </row>
    <row r="29" spans="1:12">
      <c r="A29" s="3" t="s">
        <v>819</v>
      </c>
    </row>
    <row r="30" spans="1:12">
      <c r="A30" s="4" t="s">
        <v>888</v>
      </c>
      <c r="E30" s="4" t="s">
        <v>870</v>
      </c>
    </row>
    <row r="31" spans="1:12">
      <c r="A31" s="4" t="s">
        <v>889</v>
      </c>
    </row>
    <row r="32" spans="1:12">
      <c r="A32" s="3" t="s">
        <v>819</v>
      </c>
    </row>
    <row r="33" spans="1:12">
      <c r="A33" s="4" t="s">
        <v>83</v>
      </c>
      <c r="B33" s="5" t="n">
        <v>4888</v>
      </c>
    </row>
    <row r="34" spans="1:12">
      <c r="A34" s="4" t="s">
        <v>890</v>
      </c>
      <c r="B34" s="5" t="n">
        <v>-52</v>
      </c>
    </row>
    <row r="35" spans="1:12">
      <c r="A35" s="4" t="s">
        <v>891</v>
      </c>
    </row>
    <row r="36" spans="1:12">
      <c r="A36" s="3" t="s">
        <v>819</v>
      </c>
    </row>
    <row r="37" spans="1:12">
      <c r="A37" s="4" t="s">
        <v>83</v>
      </c>
      <c r="B37" s="5" t="n">
        <v>2990</v>
      </c>
    </row>
    <row r="38" spans="1:12">
      <c r="A38" s="4" t="s">
        <v>890</v>
      </c>
      <c r="B38" s="5" t="n">
        <v>-10</v>
      </c>
    </row>
    <row r="39" spans="1:12">
      <c r="A39" s="4" t="s">
        <v>892</v>
      </c>
    </row>
    <row r="40" spans="1:12">
      <c r="A40" s="3" t="s">
        <v>819</v>
      </c>
    </row>
    <row r="41" spans="1:12">
      <c r="A41" s="4" t="s">
        <v>83</v>
      </c>
      <c r="B41" s="6" t="n">
        <v>626</v>
      </c>
      <c r="C41" s="13" t="n">
        <v>547</v>
      </c>
    </row>
    <row r="42" spans="1:12">
      <c r="A42" s="4" t="s">
        <v>888</v>
      </c>
      <c r="B42" s="4" t="s">
        <v>866</v>
      </c>
      <c r="C42" s="4" t="s">
        <v>866</v>
      </c>
    </row>
    <row r="43" spans="1:12">
      <c r="A43" s="4" t="s">
        <v>893</v>
      </c>
    </row>
    <row r="44" spans="1:12">
      <c r="A44" s="3" t="s">
        <v>819</v>
      </c>
    </row>
    <row r="45" spans="1:12">
      <c r="A45" s="4" t="s">
        <v>83</v>
      </c>
      <c r="B45" s="6" t="n">
        <v>494</v>
      </c>
      <c r="C45" s="13" t="n">
        <v>432</v>
      </c>
    </row>
    <row r="46" spans="1:12">
      <c r="A46" s="4" t="s">
        <v>888</v>
      </c>
      <c r="B46" s="4" t="s">
        <v>842</v>
      </c>
      <c r="C46" s="4" t="s">
        <v>842</v>
      </c>
    </row>
    <row r="47" spans="1:12">
      <c r="A47" s="4" t="s">
        <v>894</v>
      </c>
    </row>
    <row r="48" spans="1:12">
      <c r="A48" s="3" t="s">
        <v>819</v>
      </c>
    </row>
    <row r="49" spans="1:12">
      <c r="A49" s="4" t="s">
        <v>83</v>
      </c>
      <c r="B49" s="6" t="n">
        <v>86</v>
      </c>
      <c r="C49" s="13" t="n">
        <v>75</v>
      </c>
    </row>
    <row r="50" spans="1:12">
      <c r="A50" s="4" t="s">
        <v>888</v>
      </c>
      <c r="B50" s="4" t="s">
        <v>852</v>
      </c>
      <c r="C50" s="4" t="s">
        <v>852</v>
      </c>
    </row>
    <row r="51" spans="1:12">
      <c r="A51" s="4" t="s">
        <v>895</v>
      </c>
    </row>
    <row r="52" spans="1:12">
      <c r="A52" s="3" t="s">
        <v>819</v>
      </c>
    </row>
    <row r="53" spans="1:12">
      <c r="A53" s="4" t="s">
        <v>83</v>
      </c>
      <c r="B53" s="6" t="n">
        <v>573</v>
      </c>
      <c r="C53" s="13" t="n">
        <v>500</v>
      </c>
    </row>
    <row r="54" spans="1:12">
      <c r="A54" s="4" t="s">
        <v>888</v>
      </c>
      <c r="B54" s="4" t="s">
        <v>858</v>
      </c>
      <c r="C54" s="4" t="s">
        <v>858</v>
      </c>
    </row>
    <row r="55" spans="1:12">
      <c r="A55" s="4" t="s">
        <v>896</v>
      </c>
    </row>
    <row r="56" spans="1:12">
      <c r="A56" s="3" t="s">
        <v>819</v>
      </c>
    </row>
    <row r="57" spans="1:12">
      <c r="A57" s="4" t="s">
        <v>83</v>
      </c>
      <c r="B57" s="6" t="n">
        <v>573</v>
      </c>
      <c r="C57" s="13" t="n">
        <v>500</v>
      </c>
    </row>
    <row r="58" spans="1:12">
      <c r="A58" s="4" t="s">
        <v>888</v>
      </c>
      <c r="B58" s="4" t="s">
        <v>842</v>
      </c>
      <c r="C58" s="4" t="s">
        <v>842</v>
      </c>
    </row>
    <row r="59" spans="1:12">
      <c r="A59" s="4" t="s">
        <v>897</v>
      </c>
    </row>
    <row r="60" spans="1:12">
      <c r="A60" s="3" t="s">
        <v>819</v>
      </c>
    </row>
    <row r="61" spans="1:12">
      <c r="A61" s="4" t="s">
        <v>83</v>
      </c>
      <c r="B61" s="6" t="n">
        <v>744</v>
      </c>
      <c r="C61" s="13" t="n">
        <v>650</v>
      </c>
    </row>
    <row r="62" spans="1:12">
      <c r="A62" s="4" t="s">
        <v>888</v>
      </c>
      <c r="B62" s="4" t="s">
        <v>862</v>
      </c>
      <c r="C62" s="4" t="s">
        <v>862</v>
      </c>
    </row>
    <row r="63" spans="1:12">
      <c r="A63" s="4" t="s">
        <v>898</v>
      </c>
    </row>
    <row r="64" spans="1:12">
      <c r="A64" s="3" t="s">
        <v>819</v>
      </c>
    </row>
    <row r="65" spans="1:12">
      <c r="A65" s="4" t="s">
        <v>83</v>
      </c>
      <c r="B65" s="6" t="n">
        <v>114</v>
      </c>
      <c r="C65" s="13" t="n">
        <v>100</v>
      </c>
    </row>
    <row r="66" spans="1:12">
      <c r="A66" s="4" t="s">
        <v>888</v>
      </c>
      <c r="B66" s="4" t="s">
        <v>899</v>
      </c>
      <c r="C66" s="4" t="s">
        <v>899</v>
      </c>
    </row>
    <row r="67" spans="1:12">
      <c r="A67" s="4" t="s">
        <v>900</v>
      </c>
    </row>
    <row r="68" spans="1:12">
      <c r="A68" s="3" t="s">
        <v>819</v>
      </c>
    </row>
    <row r="69" spans="1:12">
      <c r="A69" s="4" t="s">
        <v>83</v>
      </c>
      <c r="B69" s="6" t="n">
        <v>573</v>
      </c>
      <c r="C69" s="13" t="n">
        <v>500</v>
      </c>
    </row>
    <row r="70" spans="1:12">
      <c r="A70" s="4" t="s">
        <v>888</v>
      </c>
      <c r="B70" s="4" t="s">
        <v>873</v>
      </c>
      <c r="C70" s="4" t="s">
        <v>873</v>
      </c>
    </row>
    <row r="71" spans="1:12">
      <c r="A71" s="4" t="s">
        <v>901</v>
      </c>
    </row>
    <row r="72" spans="1:12">
      <c r="A72" s="3" t="s">
        <v>819</v>
      </c>
    </row>
    <row r="73" spans="1:12">
      <c r="A73" s="4" t="s">
        <v>83</v>
      </c>
      <c r="B73" s="6" t="n">
        <v>57</v>
      </c>
      <c r="C73" s="13" t="n">
        <v>50</v>
      </c>
    </row>
    <row r="74" spans="1:12">
      <c r="A74" s="4" t="s">
        <v>888</v>
      </c>
      <c r="B74" s="4" t="s">
        <v>838</v>
      </c>
      <c r="C74" s="4" t="s">
        <v>838</v>
      </c>
    </row>
    <row r="75" spans="1:12">
      <c r="A75" s="4" t="s">
        <v>902</v>
      </c>
    </row>
    <row r="76" spans="1:12">
      <c r="A76" s="3" t="s">
        <v>819</v>
      </c>
    </row>
    <row r="77" spans="1:12">
      <c r="A77" s="4" t="s">
        <v>83</v>
      </c>
      <c r="B77" s="6" t="n">
        <v>400</v>
      </c>
    </row>
    <row r="78" spans="1:12">
      <c r="A78" s="4" t="s">
        <v>888</v>
      </c>
      <c r="B78" s="4" t="s">
        <v>838</v>
      </c>
      <c r="C78" s="4" t="s">
        <v>838</v>
      </c>
    </row>
    <row r="79" spans="1:12">
      <c r="A79" s="4" t="s">
        <v>903</v>
      </c>
    </row>
    <row r="80" spans="1:12">
      <c r="A80" s="3" t="s">
        <v>819</v>
      </c>
    </row>
    <row r="81" spans="1:12">
      <c r="A81" s="4" t="s">
        <v>83</v>
      </c>
      <c r="B81" s="6" t="n">
        <v>600</v>
      </c>
    </row>
    <row r="82" spans="1:12">
      <c r="A82" s="4" t="s">
        <v>888</v>
      </c>
      <c r="B82" s="4" t="s">
        <v>848</v>
      </c>
      <c r="C82" s="4" t="s">
        <v>848</v>
      </c>
    </row>
    <row r="83" spans="1:12">
      <c r="A83" s="4" t="s">
        <v>904</v>
      </c>
    </row>
    <row r="84" spans="1:12">
      <c r="A84" s="3" t="s">
        <v>819</v>
      </c>
    </row>
    <row r="85" spans="1:12">
      <c r="A85" s="4" t="s">
        <v>83</v>
      </c>
      <c r="B85" s="6" t="n">
        <v>500</v>
      </c>
    </row>
    <row r="86" spans="1:12">
      <c r="A86" s="4" t="s">
        <v>888</v>
      </c>
      <c r="B86" s="4" t="s">
        <v>868</v>
      </c>
      <c r="C86" s="4" t="s">
        <v>868</v>
      </c>
    </row>
    <row r="87" spans="1:12">
      <c r="A87" s="4" t="s">
        <v>905</v>
      </c>
    </row>
    <row r="88" spans="1:12">
      <c r="A88" s="3" t="s">
        <v>819</v>
      </c>
    </row>
    <row r="89" spans="1:12">
      <c r="A89" s="4" t="s">
        <v>83</v>
      </c>
      <c r="B89" s="6" t="n">
        <v>500</v>
      </c>
    </row>
    <row r="90" spans="1:12">
      <c r="A90" s="4" t="s">
        <v>888</v>
      </c>
      <c r="B90" s="4" t="s">
        <v>906</v>
      </c>
      <c r="C90" s="4" t="s">
        <v>906</v>
      </c>
    </row>
    <row r="91" spans="1:12">
      <c r="A91" s="4" t="s">
        <v>907</v>
      </c>
    </row>
    <row r="92" spans="1:12">
      <c r="A92" s="3" t="s">
        <v>819</v>
      </c>
    </row>
    <row r="93" spans="1:12">
      <c r="A93" s="4" t="s">
        <v>83</v>
      </c>
      <c r="B93" s="6" t="n">
        <v>600</v>
      </c>
    </row>
    <row r="94" spans="1:12">
      <c r="A94" s="4" t="s">
        <v>888</v>
      </c>
      <c r="B94" s="4" t="s">
        <v>854</v>
      </c>
      <c r="C94" s="4" t="s">
        <v>854</v>
      </c>
    </row>
    <row r="95" spans="1:12">
      <c r="A95" s="4" t="s">
        <v>908</v>
      </c>
    </row>
    <row r="96" spans="1:12">
      <c r="A96" s="3" t="s">
        <v>819</v>
      </c>
    </row>
    <row r="97" spans="1:12">
      <c r="A97" s="4" t="s">
        <v>83</v>
      </c>
      <c r="B97" s="6" t="n">
        <v>500</v>
      </c>
    </row>
    <row r="98" spans="1:12">
      <c r="A98" s="4" t="s">
        <v>888</v>
      </c>
      <c r="B98" s="4" t="s">
        <v>846</v>
      </c>
      <c r="C98" s="4" t="s">
        <v>846</v>
      </c>
    </row>
    <row r="99" spans="1:12">
      <c r="A99" s="4" t="s">
        <v>909</v>
      </c>
    </row>
    <row r="100" spans="1:12">
      <c r="A100" s="3" t="s">
        <v>819</v>
      </c>
    </row>
    <row r="101" spans="1:12">
      <c r="A101" s="4" t="s">
        <v>83</v>
      </c>
      <c r="B101" s="6" t="n">
        <v>500</v>
      </c>
    </row>
    <row r="102" spans="1:12">
      <c r="A102" s="4" t="s">
        <v>888</v>
      </c>
      <c r="B102" s="4" t="s">
        <v>854</v>
      </c>
      <c r="C102" s="4" t="s">
        <v>854</v>
      </c>
    </row>
    <row r="103" spans="1:12">
      <c r="A103" s="4" t="s">
        <v>910</v>
      </c>
    </row>
    <row r="104" spans="1:12">
      <c r="A104" s="3" t="s">
        <v>819</v>
      </c>
    </row>
    <row r="105" spans="1:12">
      <c r="A105" s="4" t="s">
        <v>83</v>
      </c>
      <c r="B105" s="6" t="n">
        <v>500</v>
      </c>
    </row>
    <row r="106" spans="1:12">
      <c r="A106" s="4" t="s">
        <v>888</v>
      </c>
      <c r="B106" s="4" t="s">
        <v>870</v>
      </c>
      <c r="C106" s="4" t="s">
        <v>870</v>
      </c>
    </row>
    <row r="107" spans="1:12"/>
    <row r="108" spans="1:12">
      <c r="A108" s="4" t="s">
        <v>29</v>
      </c>
      <c r="B108" s="4" t="s">
        <v>100</v>
      </c>
    </row>
  </sheetData>
  <mergeCells count="3">
    <mergeCell ref="F1:G1"/>
    <mergeCell ref="A107:L107"/>
    <mergeCell ref="B108:L10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911</v>
      </c>
      <c r="B1" s="2" t="s">
        <v>27</v>
      </c>
      <c r="C1" s="2" t="s">
        <v>28</v>
      </c>
    </row>
    <row r="2" spans="1:4">
      <c r="A2" s="3" t="s">
        <v>819</v>
      </c>
    </row>
    <row r="3" spans="1:4">
      <c r="A3" s="4" t="s">
        <v>83</v>
      </c>
      <c r="B3" s="6" t="n">
        <v>24445</v>
      </c>
      <c r="C3" s="6" t="n">
        <v>25895</v>
      </c>
      <c r="D3" s="4" t="s">
        <v>29</v>
      </c>
    </row>
    <row r="4" spans="1:4">
      <c r="A4" s="4" t="s">
        <v>912</v>
      </c>
    </row>
    <row r="5" spans="1:4">
      <c r="A5" s="3" t="s">
        <v>819</v>
      </c>
    </row>
    <row r="6" spans="1:4">
      <c r="A6" s="4" t="s">
        <v>83</v>
      </c>
      <c r="B6" s="5" t="n">
        <v>7878</v>
      </c>
      <c r="C6" s="5" t="n">
        <v>8885</v>
      </c>
    </row>
    <row r="7" spans="1:4">
      <c r="A7" s="4" t="s">
        <v>913</v>
      </c>
    </row>
    <row r="8" spans="1:4">
      <c r="A8" s="3" t="s">
        <v>819</v>
      </c>
    </row>
    <row r="9" spans="1:4">
      <c r="A9" s="4" t="s">
        <v>83</v>
      </c>
      <c r="B9" s="5" t="n">
        <v>11268</v>
      </c>
      <c r="C9" s="5" t="n">
        <v>12028</v>
      </c>
    </row>
    <row r="10" spans="1:4">
      <c r="A10" s="4" t="s">
        <v>824</v>
      </c>
    </row>
    <row r="11" spans="1:4">
      <c r="A11" s="3" t="s">
        <v>819</v>
      </c>
    </row>
    <row r="12" spans="1:4">
      <c r="A12" s="4" t="s">
        <v>83</v>
      </c>
      <c r="B12" s="5" t="n">
        <v>5299</v>
      </c>
      <c r="C12" s="5" t="n">
        <v>4982</v>
      </c>
    </row>
    <row r="13" spans="1:4">
      <c r="A13" s="4" t="s">
        <v>914</v>
      </c>
    </row>
    <row r="14" spans="1:4">
      <c r="A14" s="3" t="s">
        <v>819</v>
      </c>
    </row>
    <row r="15" spans="1:4">
      <c r="A15" s="4" t="s">
        <v>83</v>
      </c>
      <c r="B15" s="5" t="n">
        <v>0</v>
      </c>
      <c r="C15" s="5" t="n">
        <v>0</v>
      </c>
    </row>
    <row r="16" spans="1:4">
      <c r="A16" s="4" t="s">
        <v>501</v>
      </c>
    </row>
    <row r="17" spans="1:4">
      <c r="A17" s="3" t="s">
        <v>819</v>
      </c>
    </row>
    <row r="18" spans="1:4">
      <c r="A18" s="4" t="s">
        <v>83</v>
      </c>
      <c r="B18" s="5" t="n">
        <v>6347</v>
      </c>
      <c r="C18" s="5" t="n">
        <v>7443</v>
      </c>
    </row>
    <row r="19" spans="1:4">
      <c r="A19" s="4" t="s">
        <v>915</v>
      </c>
    </row>
    <row r="20" spans="1:4">
      <c r="A20" s="3" t="s">
        <v>819</v>
      </c>
    </row>
    <row r="21" spans="1:4">
      <c r="A21" s="4" t="s">
        <v>83</v>
      </c>
      <c r="B21" s="5" t="n">
        <v>4888</v>
      </c>
      <c r="C21" s="5" t="n">
        <v>5810</v>
      </c>
    </row>
    <row r="22" spans="1:4">
      <c r="A22" s="4" t="s">
        <v>916</v>
      </c>
    </row>
    <row r="23" spans="1:4">
      <c r="A23" s="3" t="s">
        <v>819</v>
      </c>
    </row>
    <row r="24" spans="1:4">
      <c r="A24" s="4" t="s">
        <v>83</v>
      </c>
      <c r="B24" s="5" t="n">
        <v>0</v>
      </c>
      <c r="C24" s="5" t="n">
        <v>3</v>
      </c>
    </row>
    <row r="25" spans="1:4">
      <c r="A25" s="4" t="s">
        <v>917</v>
      </c>
    </row>
    <row r="26" spans="1:4">
      <c r="A26" s="3" t="s">
        <v>819</v>
      </c>
    </row>
    <row r="27" spans="1:4">
      <c r="A27" s="4" t="s">
        <v>83</v>
      </c>
      <c r="B27" s="5" t="n">
        <v>323</v>
      </c>
      <c r="C27" s="5" t="n">
        <v>648</v>
      </c>
    </row>
    <row r="28" spans="1:4">
      <c r="A28" s="4" t="s">
        <v>918</v>
      </c>
    </row>
    <row r="29" spans="1:4">
      <c r="A29" s="3" t="s">
        <v>819</v>
      </c>
    </row>
    <row r="30" spans="1:4">
      <c r="A30" s="4" t="s">
        <v>83</v>
      </c>
      <c r="B30" s="5" t="n">
        <v>1136</v>
      </c>
      <c r="C30" s="5" t="n">
        <v>982</v>
      </c>
    </row>
    <row r="31" spans="1:4">
      <c r="A31" s="4" t="s">
        <v>463</v>
      </c>
    </row>
    <row r="32" spans="1:4">
      <c r="A32" s="3" t="s">
        <v>819</v>
      </c>
    </row>
    <row r="33" spans="1:4">
      <c r="A33" s="4" t="s">
        <v>83</v>
      </c>
      <c r="B33" s="5" t="n">
        <v>20436</v>
      </c>
      <c r="C33" s="5" t="n">
        <v>21075</v>
      </c>
    </row>
    <row r="34" spans="1:4">
      <c r="A34" s="4" t="s">
        <v>919</v>
      </c>
    </row>
    <row r="35" spans="1:4">
      <c r="A35" s="3" t="s">
        <v>819</v>
      </c>
    </row>
    <row r="36" spans="1:4">
      <c r="A36" s="4" t="s">
        <v>83</v>
      </c>
      <c r="B36" s="5" t="n">
        <v>2990</v>
      </c>
      <c r="C36" s="5" t="n">
        <v>3075</v>
      </c>
    </row>
    <row r="37" spans="1:4">
      <c r="A37" s="4" t="s">
        <v>920</v>
      </c>
    </row>
    <row r="38" spans="1:4">
      <c r="A38" s="3" t="s">
        <v>819</v>
      </c>
    </row>
    <row r="39" spans="1:4">
      <c r="A39" s="4" t="s">
        <v>83</v>
      </c>
      <c r="B39" s="5" t="n">
        <v>11268</v>
      </c>
      <c r="C39" s="5" t="n">
        <v>12025</v>
      </c>
    </row>
    <row r="40" spans="1:4">
      <c r="A40" s="4" t="s">
        <v>921</v>
      </c>
    </row>
    <row r="41" spans="1:4">
      <c r="A41" s="3" t="s">
        <v>819</v>
      </c>
    </row>
    <row r="42" spans="1:4">
      <c r="A42" s="4" t="s">
        <v>83</v>
      </c>
      <c r="B42" s="5" t="n">
        <v>4976</v>
      </c>
      <c r="C42" s="5" t="n">
        <v>4334</v>
      </c>
    </row>
    <row r="43" spans="1:4">
      <c r="A43" s="4" t="s">
        <v>922</v>
      </c>
    </row>
    <row r="44" spans="1:4">
      <c r="A44" s="3" t="s">
        <v>819</v>
      </c>
    </row>
    <row r="45" spans="1:4">
      <c r="A45" s="4" t="s">
        <v>83</v>
      </c>
      <c r="B45" s="6" t="n">
        <v>1202</v>
      </c>
      <c r="C45" s="6" t="n">
        <v>1641</v>
      </c>
    </row>
    <row r="46" spans="1:4"/>
    <row r="47" spans="1:4">
      <c r="A47" s="4" t="s">
        <v>29</v>
      </c>
      <c r="B47" s="4" t="s">
        <v>100</v>
      </c>
    </row>
  </sheetData>
  <mergeCells count="3">
    <mergeCell ref="C1:D1"/>
    <mergeCell ref="A46:D46"/>
    <mergeCell ref="B47:D4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s>
  <sheetData>
    <row r="1" spans="1:4">
      <c r="A1" s="1" t="s">
        <v>923</v>
      </c>
      <c r="B1" s="2" t="s">
        <v>27</v>
      </c>
      <c r="C1" s="2" t="s">
        <v>28</v>
      </c>
    </row>
    <row r="2" spans="1:4">
      <c r="A2" s="3" t="s">
        <v>819</v>
      </c>
    </row>
    <row r="3" spans="1:4">
      <c r="A3" s="4" t="s">
        <v>141</v>
      </c>
      <c r="B3" s="6" t="n">
        <v>24445</v>
      </c>
      <c r="C3" s="6" t="n">
        <v>25895</v>
      </c>
      <c r="D3" s="4" t="s">
        <v>29</v>
      </c>
    </row>
    <row r="4" spans="1:4">
      <c r="A4" s="4" t="s">
        <v>924</v>
      </c>
    </row>
    <row r="5" spans="1:4">
      <c r="A5" s="3" t="s">
        <v>819</v>
      </c>
    </row>
    <row r="6" spans="1:4">
      <c r="A6" s="5" t="n">
        <v>2019</v>
      </c>
      <c r="B6" s="5" t="n">
        <v>10447</v>
      </c>
    </row>
    <row r="7" spans="1:4">
      <c r="A7" s="5" t="n">
        <v>2020</v>
      </c>
      <c r="B7" s="5" t="n">
        <v>4492</v>
      </c>
    </row>
    <row r="8" spans="1:4">
      <c r="A8" s="5" t="n">
        <v>2021</v>
      </c>
      <c r="B8" s="5" t="n">
        <v>3110</v>
      </c>
    </row>
    <row r="9" spans="1:4">
      <c r="A9" s="5" t="n">
        <v>2022</v>
      </c>
      <c r="B9" s="5" t="n">
        <v>2156</v>
      </c>
    </row>
    <row r="10" spans="1:4">
      <c r="A10" s="5" t="n">
        <v>2023</v>
      </c>
      <c r="B10" s="5" t="n">
        <v>1511</v>
      </c>
    </row>
    <row r="11" spans="1:4">
      <c r="A11" s="4" t="s">
        <v>623</v>
      </c>
      <c r="B11" s="5" t="n">
        <v>2729</v>
      </c>
    </row>
    <row r="12" spans="1:4">
      <c r="A12" s="4" t="s">
        <v>547</v>
      </c>
    </row>
    <row r="13" spans="1:4">
      <c r="A13" s="3" t="s">
        <v>819</v>
      </c>
    </row>
    <row r="14" spans="1:4">
      <c r="A14" s="4" t="s">
        <v>141</v>
      </c>
      <c r="B14" s="5" t="n">
        <v>0</v>
      </c>
    </row>
    <row r="15" spans="1:4">
      <c r="A15" s="4" t="s">
        <v>501</v>
      </c>
    </row>
    <row r="16" spans="1:4">
      <c r="A16" s="3" t="s">
        <v>819</v>
      </c>
    </row>
    <row r="17" spans="1:4">
      <c r="A17" s="4" t="s">
        <v>141</v>
      </c>
      <c r="B17" s="5" t="n">
        <v>6347</v>
      </c>
      <c r="C17" s="5" t="n">
        <v>7443</v>
      </c>
    </row>
    <row r="18" spans="1:4">
      <c r="A18" s="4" t="s">
        <v>569</v>
      </c>
    </row>
    <row r="19" spans="1:4">
      <c r="A19" s="3" t="s">
        <v>819</v>
      </c>
    </row>
    <row r="20" spans="1:4">
      <c r="A20" s="5" t="n">
        <v>2019</v>
      </c>
      <c r="B20" s="5" t="n">
        <v>786</v>
      </c>
    </row>
    <row r="21" spans="1:4">
      <c r="A21" s="5" t="n">
        <v>2020</v>
      </c>
      <c r="B21" s="5" t="n">
        <v>38</v>
      </c>
    </row>
    <row r="22" spans="1:4">
      <c r="A22" s="5" t="n">
        <v>2021</v>
      </c>
      <c r="B22" s="5" t="n">
        <v>515</v>
      </c>
    </row>
    <row r="23" spans="1:4">
      <c r="A23" s="5" t="n">
        <v>2022</v>
      </c>
      <c r="B23" s="5" t="n">
        <v>678</v>
      </c>
    </row>
    <row r="24" spans="1:4">
      <c r="A24" s="5" t="n">
        <v>2023</v>
      </c>
      <c r="B24" s="5" t="n">
        <v>1184</v>
      </c>
    </row>
    <row r="25" spans="1:4">
      <c r="A25" s="4" t="s">
        <v>623</v>
      </c>
      <c r="B25" s="5" t="n">
        <v>2010</v>
      </c>
    </row>
    <row r="26" spans="1:4">
      <c r="A26" s="4" t="s">
        <v>574</v>
      </c>
    </row>
    <row r="27" spans="1:4">
      <c r="A27" s="3" t="s">
        <v>819</v>
      </c>
    </row>
    <row r="28" spans="1:4">
      <c r="A28" s="4" t="s">
        <v>141</v>
      </c>
      <c r="B28" s="5" t="n">
        <v>1136</v>
      </c>
    </row>
    <row r="29" spans="1:4">
      <c r="A29" s="4" t="s">
        <v>463</v>
      </c>
    </row>
    <row r="30" spans="1:4">
      <c r="A30" s="3" t="s">
        <v>819</v>
      </c>
    </row>
    <row r="31" spans="1:4">
      <c r="A31" s="4" t="s">
        <v>141</v>
      </c>
      <c r="B31" s="5" t="n">
        <v>20436</v>
      </c>
      <c r="C31" s="6" t="n">
        <v>21075</v>
      </c>
    </row>
    <row r="32" spans="1:4">
      <c r="A32" s="4" t="s">
        <v>575</v>
      </c>
    </row>
    <row r="33" spans="1:4">
      <c r="A33" s="3" t="s">
        <v>819</v>
      </c>
    </row>
    <row r="34" spans="1:4">
      <c r="A34" s="5" t="n">
        <v>2019</v>
      </c>
      <c r="B34" s="5" t="n">
        <v>9661</v>
      </c>
    </row>
    <row r="35" spans="1:4">
      <c r="A35" s="5" t="n">
        <v>2020</v>
      </c>
      <c r="B35" s="5" t="n">
        <v>4454</v>
      </c>
    </row>
    <row r="36" spans="1:4">
      <c r="A36" s="5" t="n">
        <v>2021</v>
      </c>
      <c r="B36" s="5" t="n">
        <v>2595</v>
      </c>
    </row>
    <row r="37" spans="1:4">
      <c r="A37" s="5" t="n">
        <v>2022</v>
      </c>
      <c r="B37" s="5" t="n">
        <v>1478</v>
      </c>
    </row>
    <row r="38" spans="1:4">
      <c r="A38" s="5" t="n">
        <v>2023</v>
      </c>
      <c r="B38" s="5" t="n">
        <v>327</v>
      </c>
    </row>
    <row r="39" spans="1:4">
      <c r="A39" s="4" t="s">
        <v>623</v>
      </c>
      <c r="B39" s="5" t="n">
        <v>719</v>
      </c>
    </row>
    <row r="40" spans="1:4">
      <c r="A40" s="4" t="s">
        <v>576</v>
      </c>
    </row>
    <row r="41" spans="1:4">
      <c r="A41" s="3" t="s">
        <v>819</v>
      </c>
    </row>
    <row r="42" spans="1:4">
      <c r="A42" s="4" t="s">
        <v>141</v>
      </c>
      <c r="B42" s="6" t="n">
        <v>1202</v>
      </c>
    </row>
    <row r="43" spans="1:4"/>
    <row r="44" spans="1:4">
      <c r="A44" s="4" t="s">
        <v>29</v>
      </c>
      <c r="B44" s="4" t="s">
        <v>100</v>
      </c>
    </row>
  </sheetData>
  <mergeCells count="3">
    <mergeCell ref="C1:D1"/>
    <mergeCell ref="A43:D43"/>
    <mergeCell ref="B44:D4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s>
  <sheetData>
    <row r="1" spans="1:10">
      <c r="A1" s="1" t="s">
        <v>925</v>
      </c>
      <c r="B1" s="2" t="s">
        <v>926</v>
      </c>
      <c r="C1" s="2" t="s">
        <v>927</v>
      </c>
      <c r="D1" s="2" t="s">
        <v>928</v>
      </c>
      <c r="E1" s="2" t="s">
        <v>1</v>
      </c>
    </row>
    <row r="2" spans="1:10">
      <c r="B2" s="2" t="s">
        <v>598</v>
      </c>
      <c r="C2" s="2" t="s">
        <v>444</v>
      </c>
      <c r="D2" s="2" t="s">
        <v>929</v>
      </c>
      <c r="E2" s="2" t="s">
        <v>443</v>
      </c>
      <c r="F2" s="2" t="s">
        <v>444</v>
      </c>
      <c r="H2" s="2" t="s">
        <v>598</v>
      </c>
      <c r="J2" s="2" t="s">
        <v>930</v>
      </c>
    </row>
    <row r="3" spans="1:10">
      <c r="A3" s="3" t="s">
        <v>931</v>
      </c>
    </row>
    <row r="4" spans="1:10">
      <c r="A4" s="4" t="s">
        <v>932</v>
      </c>
      <c r="E4" s="6" t="n">
        <v>417000000</v>
      </c>
      <c r="F4" s="6" t="n">
        <v>457000000</v>
      </c>
      <c r="G4" s="4" t="s">
        <v>29</v>
      </c>
      <c r="H4" s="6" t="n">
        <v>297000000</v>
      </c>
      <c r="I4" s="4" t="s">
        <v>29</v>
      </c>
    </row>
    <row r="5" spans="1:10">
      <c r="A5" s="4" t="s">
        <v>933</v>
      </c>
      <c r="E5" s="5" t="n">
        <v>8000000</v>
      </c>
    </row>
    <row r="6" spans="1:10">
      <c r="A6" s="4" t="s">
        <v>934</v>
      </c>
      <c r="E6" s="5" t="n">
        <v>31000000</v>
      </c>
      <c r="F6" s="5" t="n">
        <v>166000000</v>
      </c>
      <c r="H6" s="5" t="n">
        <v>135000000</v>
      </c>
    </row>
    <row r="7" spans="1:10">
      <c r="A7" s="4" t="s">
        <v>935</v>
      </c>
      <c r="D7" s="6" t="n">
        <v>551000000</v>
      </c>
      <c r="H7" s="5" t="n">
        <v>502000000</v>
      </c>
      <c r="J7" s="13" t="n">
        <v>450</v>
      </c>
    </row>
    <row r="8" spans="1:10">
      <c r="A8" s="4" t="s">
        <v>936</v>
      </c>
      <c r="E8" s="5" t="n">
        <v>4000000000</v>
      </c>
    </row>
    <row r="9" spans="1:10">
      <c r="A9" s="4" t="s">
        <v>118</v>
      </c>
      <c r="E9" s="5" t="n">
        <v>64000000</v>
      </c>
      <c r="F9" s="5" t="n">
        <v>103000000</v>
      </c>
      <c r="H9" s="5" t="n">
        <v>68000000</v>
      </c>
    </row>
    <row r="10" spans="1:10">
      <c r="A10" s="4" t="s">
        <v>937</v>
      </c>
      <c r="E10" s="5" t="n">
        <v>58000000</v>
      </c>
    </row>
    <row r="11" spans="1:10">
      <c r="A11" s="4" t="s">
        <v>938</v>
      </c>
      <c r="E11" s="5" t="n">
        <v>8000000</v>
      </c>
    </row>
    <row r="12" spans="1:10">
      <c r="A12" s="4" t="s">
        <v>939</v>
      </c>
      <c r="C12" s="6" t="n">
        <v>1762000000</v>
      </c>
      <c r="E12" s="5" t="n">
        <v>1626000000</v>
      </c>
      <c r="F12" s="5" t="n">
        <v>1762000000</v>
      </c>
    </row>
    <row r="13" spans="1:10">
      <c r="A13" s="4" t="s">
        <v>940</v>
      </c>
      <c r="E13" s="5" t="n">
        <v>3000000000</v>
      </c>
    </row>
    <row r="14" spans="1:10">
      <c r="A14" s="4" t="s">
        <v>941</v>
      </c>
      <c r="E14" s="5" t="n">
        <v>170000000</v>
      </c>
    </row>
    <row r="15" spans="1:10">
      <c r="A15" s="4" t="s">
        <v>942</v>
      </c>
      <c r="E15" s="5" t="n">
        <v>13000000</v>
      </c>
      <c r="F15" s="5" t="n">
        <v>-1000000</v>
      </c>
      <c r="H15" s="5" t="n">
        <v>7000000</v>
      </c>
    </row>
    <row r="16" spans="1:10">
      <c r="A16" s="4" t="s">
        <v>943</v>
      </c>
      <c r="B16" s="6" t="n">
        <v>12000000</v>
      </c>
      <c r="C16" s="5" t="n">
        <v>11000000</v>
      </c>
      <c r="E16" s="5" t="n">
        <v>21000000</v>
      </c>
      <c r="F16" s="6" t="n">
        <v>11000000</v>
      </c>
      <c r="H16" s="6" t="n">
        <v>12000000</v>
      </c>
    </row>
    <row r="17" spans="1:10">
      <c r="A17" s="5" t="n">
        <v>2019</v>
      </c>
    </row>
    <row r="18" spans="1:10">
      <c r="A18" s="3" t="s">
        <v>931</v>
      </c>
    </row>
    <row r="19" spans="1:10">
      <c r="A19" s="4" t="s">
        <v>944</v>
      </c>
      <c r="E19" s="5" t="n">
        <v>160000000</v>
      </c>
    </row>
    <row r="20" spans="1:10">
      <c r="A20" s="5" t="n">
        <v>2020</v>
      </c>
    </row>
    <row r="21" spans="1:10">
      <c r="A21" s="3" t="s">
        <v>931</v>
      </c>
    </row>
    <row r="22" spans="1:10">
      <c r="A22" s="4" t="s">
        <v>944</v>
      </c>
      <c r="E22" s="5" t="n">
        <v>9000000</v>
      </c>
    </row>
    <row r="23" spans="1:10">
      <c r="A23" s="5" t="n">
        <v>2021</v>
      </c>
    </row>
    <row r="24" spans="1:10">
      <c r="A24" s="3" t="s">
        <v>931</v>
      </c>
    </row>
    <row r="25" spans="1:10">
      <c r="A25" s="4" t="s">
        <v>944</v>
      </c>
      <c r="E25" s="5" t="n">
        <v>39000000</v>
      </c>
    </row>
    <row r="26" spans="1:10">
      <c r="A26" s="5" t="n">
        <v>2022</v>
      </c>
    </row>
    <row r="27" spans="1:10">
      <c r="A27" s="3" t="s">
        <v>931</v>
      </c>
    </row>
    <row r="28" spans="1:10">
      <c r="A28" s="4" t="s">
        <v>944</v>
      </c>
      <c r="E28" s="5" t="n">
        <v>83000000</v>
      </c>
    </row>
    <row r="29" spans="1:10">
      <c r="A29" s="4" t="s">
        <v>945</v>
      </c>
    </row>
    <row r="30" spans="1:10">
      <c r="A30" s="3" t="s">
        <v>931</v>
      </c>
    </row>
    <row r="31" spans="1:10">
      <c r="A31" s="4" t="s">
        <v>944</v>
      </c>
      <c r="E31" s="5" t="n">
        <v>506000000</v>
      </c>
    </row>
    <row r="32" spans="1:10">
      <c r="A32" s="4" t="s">
        <v>946</v>
      </c>
    </row>
    <row r="33" spans="1:10">
      <c r="A33" s="3" t="s">
        <v>931</v>
      </c>
    </row>
    <row r="34" spans="1:10">
      <c r="A34" s="4" t="s">
        <v>947</v>
      </c>
      <c r="E34" s="5" t="n">
        <v>1000000</v>
      </c>
    </row>
    <row r="35" spans="1:10">
      <c r="A35" s="4" t="s">
        <v>948</v>
      </c>
    </row>
    <row r="36" spans="1:10">
      <c r="A36" s="3" t="s">
        <v>931</v>
      </c>
    </row>
    <row r="37" spans="1:10">
      <c r="A37" s="4" t="s">
        <v>947</v>
      </c>
      <c r="E37" s="5" t="n">
        <v>52000000</v>
      </c>
    </row>
    <row r="38" spans="1:10">
      <c r="A38" s="4" t="s">
        <v>949</v>
      </c>
    </row>
    <row r="39" spans="1:10">
      <c r="A39" s="3" t="s">
        <v>931</v>
      </c>
    </row>
    <row r="40" spans="1:10">
      <c r="A40" s="4" t="s">
        <v>118</v>
      </c>
      <c r="E40" s="6" t="n">
        <v>0</v>
      </c>
    </row>
    <row r="41" spans="1:10">
      <c r="A41" s="4" t="s">
        <v>950</v>
      </c>
    </row>
    <row r="42" spans="1:10">
      <c r="A42" s="3" t="s">
        <v>931</v>
      </c>
    </row>
    <row r="43" spans="1:10">
      <c r="A43" s="4" t="s">
        <v>951</v>
      </c>
      <c r="B43" s="5" t="n">
        <v>59000000</v>
      </c>
    </row>
    <row r="44" spans="1:10">
      <c r="A44" s="4" t="s">
        <v>952</v>
      </c>
    </row>
    <row r="45" spans="1:10">
      <c r="A45" s="3" t="s">
        <v>931</v>
      </c>
    </row>
    <row r="46" spans="1:10">
      <c r="A46" s="4" t="s">
        <v>951</v>
      </c>
      <c r="B46" s="5" t="n">
        <v>58000000</v>
      </c>
    </row>
    <row r="47" spans="1:10">
      <c r="A47" s="4" t="s">
        <v>953</v>
      </c>
    </row>
    <row r="48" spans="1:10">
      <c r="A48" s="3" t="s">
        <v>931</v>
      </c>
    </row>
    <row r="49" spans="1:10">
      <c r="A49" s="4" t="s">
        <v>951</v>
      </c>
      <c r="B49" s="6" t="n">
        <v>1000000</v>
      </c>
    </row>
    <row r="50" spans="1:10">
      <c r="A50" s="4" t="s">
        <v>954</v>
      </c>
    </row>
    <row r="51" spans="1:10">
      <c r="A51" s="3" t="s">
        <v>931</v>
      </c>
    </row>
    <row r="52" spans="1:10">
      <c r="A52" s="4" t="s">
        <v>955</v>
      </c>
      <c r="E52" s="4" t="s">
        <v>956</v>
      </c>
      <c r="F52" s="4" t="s">
        <v>957</v>
      </c>
      <c r="H52" s="4" t="s">
        <v>958</v>
      </c>
      <c r="J52" s="4" t="s">
        <v>958</v>
      </c>
    </row>
    <row r="53" spans="1:10">
      <c r="A53" s="4" t="s">
        <v>934</v>
      </c>
      <c r="C53" s="5" t="n">
        <v>84000000</v>
      </c>
    </row>
    <row r="54" spans="1:10">
      <c r="A54" s="4" t="s">
        <v>959</v>
      </c>
    </row>
    <row r="55" spans="1:10">
      <c r="A55" s="3" t="s">
        <v>931</v>
      </c>
    </row>
    <row r="56" spans="1:10">
      <c r="A56" s="4" t="s">
        <v>960</v>
      </c>
      <c r="C56" s="6" t="n">
        <v>46000000</v>
      </c>
    </row>
    <row r="57" spans="1:10"/>
    <row r="58" spans="1:10">
      <c r="A58" s="4" t="s">
        <v>29</v>
      </c>
      <c r="B58" s="4" t="s">
        <v>54</v>
      </c>
    </row>
  </sheetData>
  <mergeCells count="6">
    <mergeCell ref="A1:A2"/>
    <mergeCell ref="E1:J1"/>
    <mergeCell ref="F2:G2"/>
    <mergeCell ref="H2:I2"/>
    <mergeCell ref="A57:J57"/>
    <mergeCell ref="B58:J5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61</v>
      </c>
      <c r="B1" s="2" t="s">
        <v>1</v>
      </c>
    </row>
    <row r="2" spans="1:6">
      <c r="B2" s="2" t="s">
        <v>27</v>
      </c>
      <c r="C2" s="2" t="s">
        <v>28</v>
      </c>
      <c r="E2" s="2" t="s">
        <v>30</v>
      </c>
    </row>
    <row r="3" spans="1:6">
      <c r="A3" s="3" t="s">
        <v>194</v>
      </c>
    </row>
    <row r="4" spans="1:6">
      <c r="A4" s="4" t="s">
        <v>962</v>
      </c>
      <c r="B4" s="6" t="n">
        <v>-6</v>
      </c>
      <c r="C4" s="6" t="n">
        <v>-211</v>
      </c>
      <c r="E4" s="6" t="n">
        <v>-70</v>
      </c>
    </row>
    <row r="5" spans="1:6">
      <c r="A5" s="4" t="s">
        <v>963</v>
      </c>
      <c r="B5" s="5" t="n">
        <v>1472</v>
      </c>
      <c r="C5" s="5" t="n">
        <v>870</v>
      </c>
      <c r="E5" s="5" t="n">
        <v>48</v>
      </c>
    </row>
    <row r="6" spans="1:6">
      <c r="A6" s="4" t="s">
        <v>43</v>
      </c>
      <c r="B6" s="6" t="n">
        <v>1466</v>
      </c>
      <c r="C6" s="6" t="n">
        <v>659</v>
      </c>
      <c r="D6" s="4" t="s">
        <v>29</v>
      </c>
      <c r="E6" s="6" t="n">
        <v>-22</v>
      </c>
      <c r="F6" s="4" t="s">
        <v>29</v>
      </c>
    </row>
    <row r="7" spans="1:6"/>
    <row r="8" spans="1:6">
      <c r="A8" s="4" t="s">
        <v>29</v>
      </c>
      <c r="B8" s="4" t="s">
        <v>54</v>
      </c>
    </row>
  </sheetData>
  <mergeCells count="6">
    <mergeCell ref="A1:A2"/>
    <mergeCell ref="B1:F1"/>
    <mergeCell ref="C2:D2"/>
    <mergeCell ref="E2:F2"/>
    <mergeCell ref="A7:F7"/>
    <mergeCell ref="B8:F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 customWidth="1" max="5" min="5" width="14"/>
    <col customWidth="1" max="6" min="6" width="4"/>
  </cols>
  <sheetData>
    <row r="1" spans="1:6">
      <c r="A1" s="1" t="s">
        <v>964</v>
      </c>
      <c r="B1" s="2" t="s">
        <v>1</v>
      </c>
    </row>
    <row r="2" spans="1:6">
      <c r="B2" s="2" t="s">
        <v>27</v>
      </c>
      <c r="C2" s="2" t="s">
        <v>28</v>
      </c>
      <c r="E2" s="2" t="s">
        <v>30</v>
      </c>
    </row>
    <row r="3" spans="1:6">
      <c r="A3" s="3" t="s">
        <v>194</v>
      </c>
    </row>
    <row r="4" spans="1:6">
      <c r="A4" s="4" t="s">
        <v>965</v>
      </c>
      <c r="B4" s="6" t="n">
        <v>353</v>
      </c>
      <c r="C4" s="6" t="n">
        <v>354</v>
      </c>
      <c r="E4" s="6" t="n">
        <v>229</v>
      </c>
    </row>
    <row r="5" spans="1:6">
      <c r="A5" s="4" t="s">
        <v>118</v>
      </c>
      <c r="B5" s="5" t="n">
        <v>64</v>
      </c>
      <c r="C5" s="5" t="n">
        <v>103</v>
      </c>
      <c r="E5" s="5" t="n">
        <v>68</v>
      </c>
    </row>
    <row r="6" spans="1:6">
      <c r="A6" s="4" t="s">
        <v>966</v>
      </c>
      <c r="B6" s="6" t="n">
        <v>417</v>
      </c>
      <c r="C6" s="6" t="n">
        <v>457</v>
      </c>
      <c r="D6" s="4" t="s">
        <v>29</v>
      </c>
      <c r="E6" s="6" t="n">
        <v>297</v>
      </c>
      <c r="F6" s="4" t="s">
        <v>29</v>
      </c>
    </row>
    <row r="7" spans="1:6"/>
    <row r="8" spans="1:6">
      <c r="A8" s="4" t="s">
        <v>29</v>
      </c>
      <c r="B8" s="4" t="s">
        <v>54</v>
      </c>
    </row>
  </sheetData>
  <mergeCells count="6">
    <mergeCell ref="A1:A2"/>
    <mergeCell ref="B1:F1"/>
    <mergeCell ref="C2:D2"/>
    <mergeCell ref="E2:F2"/>
    <mergeCell ref="A7:F7"/>
    <mergeCell ref="B8:F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67</v>
      </c>
      <c r="B1" s="2" t="s">
        <v>1</v>
      </c>
    </row>
    <row r="2" spans="1:6">
      <c r="B2" s="2" t="s">
        <v>27</v>
      </c>
      <c r="C2" s="2" t="s">
        <v>28</v>
      </c>
      <c r="E2" s="2" t="s">
        <v>30</v>
      </c>
    </row>
    <row r="3" spans="1:6">
      <c r="A3" s="3" t="s">
        <v>194</v>
      </c>
    </row>
    <row r="4" spans="1:6">
      <c r="A4" s="4" t="s">
        <v>968</v>
      </c>
      <c r="B4" s="6" t="n">
        <v>278</v>
      </c>
      <c r="C4" s="6" t="n">
        <v>127</v>
      </c>
      <c r="E4" s="6" t="n">
        <v>-4</v>
      </c>
    </row>
    <row r="5" spans="1:6">
      <c r="A5" s="4" t="s">
        <v>969</v>
      </c>
      <c r="B5" s="5" t="n">
        <v>102</v>
      </c>
      <c r="C5" s="5" t="n">
        <v>94</v>
      </c>
      <c r="E5" s="5" t="n">
        <v>-12</v>
      </c>
    </row>
    <row r="6" spans="1:6">
      <c r="A6" s="4" t="s">
        <v>970</v>
      </c>
      <c r="B6" s="5" t="n">
        <v>31</v>
      </c>
      <c r="C6" s="5" t="n">
        <v>166</v>
      </c>
      <c r="E6" s="5" t="n">
        <v>135</v>
      </c>
    </row>
    <row r="7" spans="1:6">
      <c r="A7" s="4" t="s">
        <v>971</v>
      </c>
      <c r="B7" s="5" t="n">
        <v>21</v>
      </c>
      <c r="C7" s="5" t="n">
        <v>17</v>
      </c>
      <c r="E7" s="5" t="n">
        <v>22</v>
      </c>
    </row>
    <row r="8" spans="1:6">
      <c r="A8" s="4" t="s">
        <v>972</v>
      </c>
      <c r="B8" s="5" t="n">
        <v>29</v>
      </c>
      <c r="C8" s="5" t="n">
        <v>18</v>
      </c>
      <c r="E8" s="5" t="n">
        <v>-2</v>
      </c>
    </row>
    <row r="9" spans="1:6">
      <c r="A9" s="4" t="s">
        <v>973</v>
      </c>
      <c r="B9" s="5" t="n">
        <v>-66</v>
      </c>
      <c r="C9" s="5" t="n">
        <v>-48</v>
      </c>
      <c r="E9" s="5" t="n">
        <v>-88</v>
      </c>
    </row>
    <row r="10" spans="1:6">
      <c r="A10" s="4" t="s">
        <v>974</v>
      </c>
      <c r="B10" s="5" t="n">
        <v>0</v>
      </c>
      <c r="C10" s="5" t="n">
        <v>18</v>
      </c>
      <c r="E10" s="5" t="n">
        <v>16</v>
      </c>
    </row>
    <row r="11" spans="1:6">
      <c r="A11" s="4" t="s">
        <v>975</v>
      </c>
      <c r="B11" s="5" t="n">
        <v>0</v>
      </c>
      <c r="C11" s="5" t="n">
        <v>0</v>
      </c>
      <c r="E11" s="5" t="n">
        <v>160</v>
      </c>
    </row>
    <row r="12" spans="1:6">
      <c r="A12" s="4" t="s">
        <v>976</v>
      </c>
      <c r="B12" s="5" t="n">
        <v>-8</v>
      </c>
      <c r="C12" s="5" t="n">
        <v>46</v>
      </c>
      <c r="E12" s="5" t="n">
        <v>14</v>
      </c>
    </row>
    <row r="13" spans="1:6">
      <c r="A13" s="4" t="s">
        <v>977</v>
      </c>
      <c r="B13" s="5" t="n">
        <v>7</v>
      </c>
      <c r="C13" s="5" t="n">
        <v>6</v>
      </c>
      <c r="E13" s="5" t="n">
        <v>11</v>
      </c>
    </row>
    <row r="14" spans="1:6">
      <c r="A14" s="4" t="s">
        <v>128</v>
      </c>
      <c r="B14" s="5" t="n">
        <v>23</v>
      </c>
      <c r="C14" s="5" t="n">
        <v>13</v>
      </c>
      <c r="E14" s="5" t="n">
        <v>45</v>
      </c>
    </row>
    <row r="15" spans="1:6">
      <c r="A15" s="4" t="s">
        <v>966</v>
      </c>
      <c r="B15" s="6" t="n">
        <v>417</v>
      </c>
      <c r="C15" s="6" t="n">
        <v>457</v>
      </c>
      <c r="D15" s="4" t="s">
        <v>29</v>
      </c>
      <c r="E15" s="6" t="n">
        <v>297</v>
      </c>
      <c r="F15" s="4" t="s">
        <v>29</v>
      </c>
    </row>
    <row r="16" spans="1:6"/>
    <row r="17" spans="1:6">
      <c r="A17" s="4" t="s">
        <v>29</v>
      </c>
      <c r="B17" s="4" t="s">
        <v>54</v>
      </c>
    </row>
  </sheetData>
  <mergeCells count="6">
    <mergeCell ref="A1:A2"/>
    <mergeCell ref="B1:F1"/>
    <mergeCell ref="C2:D2"/>
    <mergeCell ref="E2:F2"/>
    <mergeCell ref="A16:F16"/>
    <mergeCell ref="B17:F1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7</v>
      </c>
      <c r="C1" s="2" t="s">
        <v>28</v>
      </c>
    </row>
    <row r="2" spans="1:3">
      <c r="A2" s="3" t="s">
        <v>979</v>
      </c>
    </row>
    <row r="3" spans="1:3">
      <c r="A3" s="4" t="s">
        <v>176</v>
      </c>
      <c r="B3" s="6" t="n">
        <v>104</v>
      </c>
      <c r="C3" s="6" t="n">
        <v>108</v>
      </c>
    </row>
    <row r="4" spans="1:3">
      <c r="A4" s="4" t="s">
        <v>980</v>
      </c>
      <c r="B4" s="5" t="n">
        <v>192</v>
      </c>
      <c r="C4" s="5" t="n">
        <v>202</v>
      </c>
    </row>
    <row r="5" spans="1:3">
      <c r="A5" s="4" t="s">
        <v>981</v>
      </c>
      <c r="B5" s="5" t="n">
        <v>163</v>
      </c>
      <c r="C5" s="5" t="n">
        <v>184</v>
      </c>
    </row>
    <row r="6" spans="1:3">
      <c r="A6" s="4" t="s">
        <v>982</v>
      </c>
      <c r="B6" s="5" t="n">
        <v>268</v>
      </c>
      <c r="C6" s="5" t="n">
        <v>259</v>
      </c>
    </row>
    <row r="7" spans="1:3">
      <c r="A7" s="4" t="s">
        <v>983</v>
      </c>
      <c r="B7" s="5" t="n">
        <v>273</v>
      </c>
      <c r="C7" s="5" t="n">
        <v>312</v>
      </c>
    </row>
    <row r="8" spans="1:3">
      <c r="A8" s="4" t="s">
        <v>984</v>
      </c>
      <c r="B8" s="5" t="n">
        <v>237</v>
      </c>
      <c r="C8" s="5" t="n">
        <v>408</v>
      </c>
    </row>
    <row r="9" spans="1:3">
      <c r="A9" s="4" t="s">
        <v>985</v>
      </c>
      <c r="B9" s="5" t="n">
        <v>16</v>
      </c>
      <c r="C9" s="5" t="n">
        <v>1</v>
      </c>
    </row>
    <row r="10" spans="1:3">
      <c r="A10" s="4" t="s">
        <v>986</v>
      </c>
      <c r="B10" s="5" t="n">
        <v>420</v>
      </c>
      <c r="C10" s="5" t="n">
        <v>458</v>
      </c>
    </row>
    <row r="11" spans="1:3">
      <c r="A11" s="4" t="s">
        <v>987</v>
      </c>
      <c r="B11" s="5" t="n">
        <v>377</v>
      </c>
      <c r="C11" s="5" t="n">
        <v>394</v>
      </c>
    </row>
    <row r="12" spans="1:3">
      <c r="A12" s="4" t="s">
        <v>988</v>
      </c>
      <c r="B12" s="5" t="n">
        <v>616</v>
      </c>
      <c r="C12" s="5" t="n">
        <v>684</v>
      </c>
    </row>
    <row r="13" spans="1:3">
      <c r="A13" s="4" t="s">
        <v>989</v>
      </c>
      <c r="B13" s="5" t="n">
        <v>-1626</v>
      </c>
      <c r="C13" s="5" t="n">
        <v>-1762</v>
      </c>
    </row>
    <row r="14" spans="1:3">
      <c r="A14" s="4" t="s">
        <v>990</v>
      </c>
      <c r="B14" s="5" t="n">
        <v>1040</v>
      </c>
      <c r="C14" s="5" t="n">
        <v>1248</v>
      </c>
    </row>
    <row r="15" spans="1:3">
      <c r="A15" s="3" t="s">
        <v>991</v>
      </c>
    </row>
    <row r="16" spans="1:3">
      <c r="A16" s="4" t="s">
        <v>992</v>
      </c>
      <c r="B16" s="5" t="n">
        <v>357</v>
      </c>
      <c r="C16" s="5" t="n">
        <v>295</v>
      </c>
    </row>
    <row r="17" spans="1:3">
      <c r="A17" s="4" t="s">
        <v>128</v>
      </c>
      <c r="B17" s="5" t="n">
        <v>206</v>
      </c>
      <c r="C17" s="5" t="n">
        <v>195</v>
      </c>
    </row>
    <row r="18" spans="1:3">
      <c r="A18" s="4" t="s">
        <v>993</v>
      </c>
      <c r="B18" s="5" t="n">
        <v>563</v>
      </c>
      <c r="C18" s="5" t="n">
        <v>490</v>
      </c>
    </row>
    <row r="19" spans="1:3">
      <c r="A19" s="4" t="s">
        <v>994</v>
      </c>
      <c r="B19" s="6" t="n">
        <v>477</v>
      </c>
      <c r="C19" s="6" t="n">
        <v>7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95</v>
      </c>
      <c r="B1" s="2" t="s">
        <v>27</v>
      </c>
      <c r="C1" s="2" t="s">
        <v>28</v>
      </c>
    </row>
    <row r="2" spans="1:4">
      <c r="A2" s="3" t="s">
        <v>194</v>
      </c>
    </row>
    <row r="3" spans="1:4">
      <c r="A3" s="4" t="s">
        <v>78</v>
      </c>
      <c r="B3" s="6" t="n">
        <v>591</v>
      </c>
      <c r="C3" s="6" t="n">
        <v>852</v>
      </c>
      <c r="D3" s="4" t="s">
        <v>29</v>
      </c>
    </row>
    <row r="4" spans="1:4">
      <c r="A4" s="4" t="s">
        <v>85</v>
      </c>
      <c r="B4" s="5" t="n">
        <v>-114</v>
      </c>
      <c r="C4" s="5" t="n">
        <v>-94</v>
      </c>
      <c r="D4" s="4" t="s">
        <v>29</v>
      </c>
    </row>
    <row r="5" spans="1:4">
      <c r="A5" s="4" t="s">
        <v>994</v>
      </c>
      <c r="B5" s="6" t="n">
        <v>477</v>
      </c>
      <c r="C5" s="6" t="n">
        <v>758</v>
      </c>
    </row>
    <row r="6" spans="1:4"/>
    <row r="7" spans="1:4">
      <c r="A7" s="4" t="s">
        <v>29</v>
      </c>
      <c r="B7" s="4" t="s">
        <v>100</v>
      </c>
    </row>
  </sheetData>
  <mergeCells count="3">
    <mergeCell ref="C1:D1"/>
    <mergeCell ref="A6:D6"/>
    <mergeCell ref="B7:D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6</v>
      </c>
      <c r="B1" s="2" t="s">
        <v>1</v>
      </c>
    </row>
    <row r="2" spans="1:3">
      <c r="B2" s="2" t="s">
        <v>27</v>
      </c>
      <c r="C2" s="2" t="s">
        <v>28</v>
      </c>
    </row>
    <row r="3" spans="1:3">
      <c r="A3" s="3" t="s">
        <v>194</v>
      </c>
    </row>
    <row r="4" spans="1:3">
      <c r="A4" s="4" t="s">
        <v>997</v>
      </c>
      <c r="B4" s="6" t="n">
        <v>320</v>
      </c>
      <c r="C4" s="6" t="n">
        <v>318</v>
      </c>
    </row>
    <row r="5" spans="1:3">
      <c r="A5" s="4" t="s">
        <v>997</v>
      </c>
      <c r="B5" s="5" t="n">
        <v>22</v>
      </c>
      <c r="C5" s="5" t="n">
        <v>30</v>
      </c>
    </row>
    <row r="6" spans="1:3">
      <c r="A6" s="4" t="s">
        <v>998</v>
      </c>
      <c r="B6" s="5" t="n">
        <v>46</v>
      </c>
      <c r="C6" s="5" t="n">
        <v>16</v>
      </c>
    </row>
    <row r="7" spans="1:3">
      <c r="A7" s="4" t="s">
        <v>999</v>
      </c>
      <c r="B7" s="5" t="n">
        <v>-60</v>
      </c>
      <c r="C7" s="5" t="n">
        <v>-21</v>
      </c>
    </row>
    <row r="8" spans="1:3">
      <c r="A8" s="4" t="s">
        <v>1000</v>
      </c>
      <c r="B8" s="5" t="n">
        <v>-24</v>
      </c>
      <c r="C8" s="5" t="n">
        <v>-8</v>
      </c>
    </row>
    <row r="9" spans="1:3">
      <c r="A9" s="4" t="s">
        <v>1001</v>
      </c>
      <c r="B9" s="5" t="n">
        <v>-36</v>
      </c>
      <c r="C9" s="5" t="n">
        <v>-15</v>
      </c>
    </row>
    <row r="10" spans="1:3">
      <c r="A10" s="4" t="s">
        <v>1002</v>
      </c>
      <c r="B10" s="6" t="n">
        <v>268</v>
      </c>
      <c r="C10" s="6" t="n">
        <v>32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03</v>
      </c>
      <c r="B1" s="2" t="s">
        <v>1</v>
      </c>
    </row>
    <row r="2" spans="1:4">
      <c r="B2" s="2" t="s">
        <v>27</v>
      </c>
      <c r="C2" s="2" t="s">
        <v>28</v>
      </c>
      <c r="D2" s="2" t="s">
        <v>30</v>
      </c>
    </row>
    <row r="3" spans="1:4">
      <c r="A3" s="3" t="s">
        <v>1004</v>
      </c>
    </row>
    <row r="4" spans="1:4">
      <c r="A4" s="4" t="s">
        <v>1005</v>
      </c>
      <c r="B4" s="6" t="n">
        <v>198</v>
      </c>
      <c r="C4" s="6" t="n">
        <v>189</v>
      </c>
      <c r="D4" s="6" t="n">
        <v>181</v>
      </c>
    </row>
    <row r="5" spans="1:4">
      <c r="A5" s="4" t="s">
        <v>1006</v>
      </c>
      <c r="B5" s="6" t="n">
        <v>527</v>
      </c>
    </row>
    <row r="6" spans="1:4">
      <c r="A6" s="4" t="s">
        <v>1007</v>
      </c>
      <c r="B6" s="4" t="s">
        <v>1008</v>
      </c>
    </row>
    <row r="7" spans="1:4">
      <c r="A7" s="4" t="s">
        <v>1009</v>
      </c>
      <c r="B7" s="6" t="n">
        <v>80</v>
      </c>
    </row>
    <row r="8" spans="1:4">
      <c r="A8" s="4" t="s">
        <v>1010</v>
      </c>
      <c r="B8" s="4" t="s">
        <v>1011</v>
      </c>
    </row>
    <row r="9" spans="1:4">
      <c r="A9" s="4" t="s">
        <v>1012</v>
      </c>
      <c r="B9" s="12" t="n">
        <v>4.3</v>
      </c>
    </row>
    <row r="10" spans="1:4">
      <c r="A10" s="4" t="s">
        <v>1013</v>
      </c>
      <c r="B10" s="11" t="n">
        <v>3.6</v>
      </c>
    </row>
    <row r="11" spans="1:4">
      <c r="A11" s="4" t="s">
        <v>1014</v>
      </c>
      <c r="B11" s="5" t="n">
        <v>31</v>
      </c>
    </row>
    <row r="12" spans="1:4">
      <c r="A12" s="4" t="s">
        <v>1015</v>
      </c>
    </row>
    <row r="13" spans="1:4">
      <c r="A13" s="3" t="s">
        <v>1004</v>
      </c>
    </row>
    <row r="14" spans="1:4">
      <c r="A14" s="4" t="s">
        <v>1006</v>
      </c>
      <c r="B14" s="5" t="n">
        <v>22</v>
      </c>
      <c r="C14" s="5" t="n">
        <v>0</v>
      </c>
    </row>
    <row r="15" spans="1:4">
      <c r="A15" s="4" t="s">
        <v>1016</v>
      </c>
      <c r="B15" s="5" t="n">
        <v>3011</v>
      </c>
      <c r="C15" s="5" t="n">
        <v>3285</v>
      </c>
    </row>
    <row r="16" spans="1:4">
      <c r="A16" s="4" t="s">
        <v>1013</v>
      </c>
      <c r="B16" s="5" t="n">
        <v>3</v>
      </c>
    </row>
    <row r="17" spans="1:4">
      <c r="A17" s="4" t="s">
        <v>1017</v>
      </c>
      <c r="B17" s="5" t="n">
        <v>78</v>
      </c>
    </row>
    <row r="18" spans="1:4">
      <c r="A18" s="4" t="s">
        <v>1018</v>
      </c>
    </row>
    <row r="19" spans="1:4">
      <c r="A19" s="3" t="s">
        <v>1004</v>
      </c>
    </row>
    <row r="20" spans="1:4">
      <c r="A20" s="4" t="s">
        <v>1006</v>
      </c>
      <c r="B20" s="5" t="n">
        <v>-530</v>
      </c>
      <c r="C20" s="5" t="n">
        <v>0</v>
      </c>
    </row>
    <row r="21" spans="1:4">
      <c r="A21" s="4" t="s">
        <v>1013</v>
      </c>
      <c r="B21" s="11" t="n">
        <v>0.6</v>
      </c>
    </row>
    <row r="22" spans="1:4">
      <c r="A22" s="4" t="s">
        <v>1017</v>
      </c>
      <c r="B22" s="5" t="n">
        <v>14</v>
      </c>
    </row>
    <row r="23" spans="1:4">
      <c r="A23" s="4" t="s">
        <v>128</v>
      </c>
    </row>
    <row r="24" spans="1:4">
      <c r="A24" s="3" t="s">
        <v>1004</v>
      </c>
    </row>
    <row r="25" spans="1:4">
      <c r="A25" s="4" t="s">
        <v>1006</v>
      </c>
      <c r="B25" s="5" t="n">
        <v>0</v>
      </c>
      <c r="C25" s="6" t="n">
        <v>0</v>
      </c>
    </row>
    <row r="26" spans="1:4">
      <c r="A26" s="4" t="s">
        <v>1017</v>
      </c>
      <c r="B26" s="6" t="n">
        <v>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27:28Z</dcterms:created>
  <dcterms:modified xmlns:dcterms="http://purl.org/dc/terms/" xmlns:xsi="http://www.w3.org/2001/XMLSchema-instance" xsi:type="dcterms:W3CDTF">2019-03-01T14:27:28Z</dcterms:modified>
</cp:coreProperties>
</file>